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Ear5" sheetId="5" r:id="rId5"/>
    <s:sheet name="Consolidated Statements of Comp" sheetId="6" r:id="rId6"/>
    <s:sheet name="Consolidated Statements of Com7" sheetId="7" r:id="rId7"/>
    <s:sheet name="Consolidated Statements of Shar" sheetId="8" r:id="rId8"/>
    <s:sheet name="Consolidated Statements of Sha9" sheetId="9" r:id="rId9"/>
    <s:sheet name="Consolidated Statements of Cash" sheetId="10" r:id="rId10"/>
    <s:sheet name="Basis of Presentation and Summa" sheetId="11" r:id="rId11"/>
    <s:sheet name="Audit Committee Investigation" sheetId="12" r:id="rId12"/>
    <s:sheet name="Assets Held For Sale_ Discontin" sheetId="13" r:id="rId13"/>
    <s:sheet name="Properties and Equipment" sheetId="14" r:id="rId14"/>
    <s:sheet name="Investments" sheetId="15" r:id="rId15"/>
    <s:sheet name="Accrued Liabilities" sheetId="16" r:id="rId16"/>
    <s:sheet name="Notes Payable" sheetId="17" r:id="rId17"/>
    <s:sheet name="Long-term Liabilities, Other" sheetId="18" r:id="rId18"/>
    <s:sheet name="Leases" sheetId="19" r:id="rId19"/>
    <s:sheet name="Income Taxes" sheetId="20" r:id="rId20"/>
    <s:sheet name="Patronage Dividends" sheetId="21" r:id="rId21"/>
    <s:sheet name="Capital Shares" sheetId="22" r:id="rId22"/>
    <s:sheet name="Benefit Plans" sheetId="23" r:id="rId23"/>
    <s:sheet name="Postretirement Benefit Plans Ot" sheetId="24" r:id="rId24"/>
    <s:sheet name="Contingencies" sheetId="25" r:id="rId25"/>
    <s:sheet name="Segment Reporting" sheetId="26" r:id="rId26"/>
    <s:sheet name="Concentration of Credit Risk" sheetId="27" r:id="rId27"/>
    <s:sheet name="Fair Value of Financial Instrum" sheetId="28" r:id="rId28"/>
    <s:sheet name="Accumulated Other Comprehensive" sheetId="29" r:id="rId29"/>
    <s:sheet name="Related Party Transactions" sheetId="30" r:id="rId30"/>
    <s:sheet name="Subsequent Events" sheetId="31" r:id="rId31"/>
    <s:sheet name="Quarterly Financial Data" sheetId="32" r:id="rId32"/>
    <s:sheet name="Schedule II Valuation and Quali" sheetId="33" r:id="rId33"/>
    <s:sheet name="Basis of Presentation and Sum34" sheetId="34" r:id="rId34"/>
    <s:sheet name="Basis of Presentation and Sum35" sheetId="35" r:id="rId35"/>
    <s:sheet name="Assets Held For Sale_ Discont36" sheetId="36" r:id="rId36"/>
    <s:sheet name="Properties and Equipment (Table" sheetId="37" r:id="rId37"/>
    <s:sheet name="Investments (Tables)" sheetId="38" r:id="rId38"/>
    <s:sheet name="Accrued Liabilities (Tables)" sheetId="39" r:id="rId39"/>
    <s:sheet name="Notes Payable (Tables)" sheetId="40" r:id="rId40"/>
    <s:sheet name="Long-term Liabilities, Other (T" sheetId="41" r:id="rId41"/>
    <s:sheet name="Leases (Tables)" sheetId="42" r:id="rId42"/>
    <s:sheet name="Income Taxes (Tables)" sheetId="43" r:id="rId43"/>
    <s:sheet name="Patronage Dividends (Tables)" sheetId="44" r:id="rId44"/>
    <s:sheet name="Capital Shares (Tables)" sheetId="45" r:id="rId45"/>
    <s:sheet name="Postretirement Benefit Plans 46" sheetId="46" r:id="rId46"/>
    <s:sheet name="Benefit Plans (Tables)" sheetId="47" r:id="rId47"/>
    <s:sheet name="Segment Reporting (Tables)" sheetId="48" r:id="rId48"/>
    <s:sheet name="Fair Value of Financial Instr49" sheetId="49" r:id="rId49"/>
    <s:sheet name="Accumulated Other Comprehensi50" sheetId="50" r:id="rId50"/>
    <s:sheet name="Related Party Transactions (Tab" sheetId="51" r:id="rId51"/>
    <s:sheet name="Quarterly Financial Data (Table" sheetId="52" r:id="rId52"/>
    <s:sheet name="Basis of Presentation and Sum53" sheetId="53" r:id="rId53"/>
    <s:sheet name="Balances of Intangible Assets w" sheetId="54" r:id="rId54"/>
    <s:sheet name="Audit Committee Investigation -" sheetId="55" r:id="rId55"/>
    <s:sheet name="Assets Held for Sale_ Discont56" sheetId="56" r:id="rId56"/>
    <s:sheet name="Summarized Results of Discontin" sheetId="57" r:id="rId57"/>
    <s:sheet name="Major Classes of Assets and Lia" sheetId="58" r:id="rId58"/>
    <s:sheet name="Statements of Cash Flows for Di" sheetId="59" r:id="rId59"/>
    <s:sheet name="Properties and Equipment at Cos" sheetId="60" r:id="rId60"/>
    <s:sheet name="Properties and Equipment - Addi" sheetId="61" r:id="rId61"/>
    <s:sheet name="Amortized Cost and Fair Value o" sheetId="62" r:id="rId62"/>
    <s:sheet name="Net Investment Income (Detail)" sheetId="63" r:id="rId63"/>
    <s:sheet name="Investments - Additional Inform" sheetId="64" r:id="rId64"/>
    <s:sheet name="Accrued liabilities (Detail)" sheetId="65" r:id="rId65"/>
    <s:sheet name="Notes Payable (Detail)" sheetId="66" r:id="rId66"/>
    <s:sheet name="Maturities of Notes Payable (De" sheetId="67" r:id="rId67"/>
    <s:sheet name="Notes Payable - Additional Info" sheetId="68" r:id="rId68"/>
    <s:sheet name="Long-Term Liabilities Other (De" sheetId="69" r:id="rId69"/>
    <s:sheet name="Leases - Additional Information" sheetId="70" r:id="rId70"/>
    <s:sheet name="Minimum Rentals on Equipment Un" sheetId="71" r:id="rId71"/>
    <s:sheet name="Future Minimum Sublease Rental " sheetId="72" r:id="rId72"/>
    <s:sheet name="Guarantee of Lease (Detail)" sheetId="73" r:id="rId73"/>
    <s:sheet name="Summary of Significant Componen" sheetId="74" r:id="rId74"/>
    <s:sheet name="Deferred Tax Assets and Liabili" sheetId="75" r:id="rId75"/>
    <s:sheet name="Income Taxes - Additional Infor" sheetId="76" r:id="rId76"/>
    <s:sheet name="Provision for Income Taxes at E" sheetId="77" r:id="rId77"/>
    <s:sheet name="Patronage Dividends Earnings (D" sheetId="78" r:id="rId78"/>
    <s:sheet name="Capital Shares - Additional Inf" sheetId="79" r:id="rId79"/>
    <s:sheet name="Class A and Class B Shares Tend" sheetId="80" r:id="rId80"/>
    <s:sheet name="Benefit Plans - Additional Info" sheetId="81" r:id="rId81"/>
    <s:sheet name="Components of Net Periodic Cost" sheetId="82" r:id="rId82"/>
    <s:sheet name="Change in Benefit Obligation fo" sheetId="83" r:id="rId83"/>
    <s:sheet name="Change in Benefit Obligation 84" sheetId="84" r:id="rId84"/>
    <s:sheet name="Change in Plan Assets for Unifi" sheetId="85" r:id="rId85"/>
    <s:sheet name="Accrued Pension and Other Benef" sheetId="86" r:id="rId86"/>
    <s:sheet name="Amounts Recognized in Consolida" sheetId="87" r:id="rId87"/>
    <s:sheet name="Reconciliation of Change in Net" sheetId="88" r:id="rId88"/>
    <s:sheet name="Reconciliation of Change in N89" sheetId="89" r:id="rId89"/>
    <s:sheet name="Weighted Average Assumptions Us" sheetId="90" r:id="rId90"/>
    <s:sheet name="Weighted Average Assumptions 91" sheetId="91" r:id="rId91"/>
    <s:sheet name="Unified Cash Balance Plan Weigh" sheetId="92" r:id="rId92"/>
    <s:sheet name="Long-Term Target Asset Allocati" sheetId="93" r:id="rId93"/>
    <s:sheet name="Financial Instruments Recorded " sheetId="94" r:id="rId94"/>
    <s:sheet name="Change in Plan Assets (Detail)" sheetId="95" r:id="rId95"/>
    <s:sheet name="Participation in Multiemployer " sheetId="96" r:id="rId96"/>
    <s:sheet name="Participation in Multiemploye97" sheetId="97" r:id="rId97"/>
    <s:sheet name="Expected Benefit Payments (Deta" sheetId="98" r:id="rId98"/>
    <s:sheet name="Postretirement Benefit Plans 99" sheetId="99" r:id="rId99"/>
    <s:sheet name="Components of Net Periodic Bene" sheetId="100" r:id="rId100"/>
    <s:sheet name="Change in Benefit Obligations (" sheetId="101" r:id="rId101"/>
    <s:sheet name="Change in Benefit Obligation102" sheetId="102" r:id="rId102"/>
    <s:sheet name="Postretirement Benefit Plans103" sheetId="103" r:id="rId103"/>
    <s:sheet name="Funded Status of Plans (Detail)" sheetId="104" r:id="rId104"/>
    <s:sheet name="Reconciliation of Change in 105" sheetId="105" r:id="rId105"/>
    <s:sheet name="Postretirement Benefit Plans106" sheetId="106" r:id="rId106"/>
    <s:sheet name="Weighted Average Assumptions (D" sheetId="107" r:id="rId107"/>
    <s:sheet name="Weighted Average Assumptions (P" sheetId="108" r:id="rId108"/>
    <s:sheet name="Assumed Health Care Trend Rates" sheetId="109" r:id="rId109"/>
    <s:sheet name="Assumed Health Care Trend Ra110" sheetId="110" r:id="rId110"/>
    <s:sheet name="Effect of One Percentage Point " sheetId="111" r:id="rId111"/>
    <s:sheet name="Segment Reporting - Additional " sheetId="112" r:id="rId112"/>
    <s:sheet name="Summarized Information about Op" sheetId="113" r:id="rId113"/>
    <s:sheet name="Concentration of Credit Risk - " sheetId="114" r:id="rId114"/>
    <s:sheet name="Financial Instruments Record115" sheetId="115" r:id="rId115"/>
    <s:sheet name="Fair Value of Financial Inst116" sheetId="116" r:id="rId116"/>
    <s:sheet name="Changes in Accumulated Other Co" sheetId="117" r:id="rId117"/>
    <s:sheet name="Reclassifications Out of Accumu" sheetId="118" r:id="rId118"/>
    <s:sheet name="Benefit Plans That Comprise Adj" sheetId="119" r:id="rId119"/>
    <s:sheet name="Loans Outstanding to Member Aff" sheetId="120" r:id="rId120"/>
    <s:sheet name="Lease Guarantees or Subleases t" sheetId="121" r:id="rId121"/>
    <s:sheet name="Supply Agreements with Members " sheetId="122" r:id="rId122"/>
    <s:sheet name="Supply Agreements with Membe123" sheetId="123" r:id="rId123"/>
    <s:sheet name="Related Party Transactions - Ad" sheetId="124" r:id="rId124"/>
    <s:sheet name="Quarterly Consolidated Balance " sheetId="125" r:id="rId125"/>
    <s:sheet name="Quarterly Consolidated Balan126" sheetId="126" r:id="rId126"/>
    <s:sheet name="Quarterly Consolidated Statemen" sheetId="127" r:id="rId127"/>
    <s:sheet name="Quarterly Consolidated State128" sheetId="128" r:id="rId128"/>
    <s:sheet name="Consolidated Statements of C129" sheetId="129" r:id="rId129"/>
    <s:sheet name="Valuation and Qualifying Accoun" sheetId="130" r:id="rId130"/>
  </s:sheets>
  <s:definedNames/>
  <s:calcPr calcId="124519" calcMode="auto" fullCalcOnLoad="1"/>
</s:workbook>
</file>

<file path=xl/sharedStrings.xml><?xml version="1.0" encoding="utf-8"?>
<sst xmlns="http://schemas.openxmlformats.org/spreadsheetml/2006/main" uniqueCount="1379">
  <si>
    <t>Document and Entity Information - USD ($)</t>
  </si>
  <si>
    <t>12 Months Ended</t>
  </si>
  <si>
    <t>Oct. 03, 2015</t>
  </si>
  <si>
    <t>May. 28, 2016</t>
  </si>
  <si>
    <t>Mar. 28, 2015</t>
  </si>
  <si>
    <t>Document Information [Line Items]</t>
  </si>
  <si>
    <t>Document Type</t>
  </si>
  <si>
    <t>10-K</t>
  </si>
  <si>
    <t>Amendment Flag</t>
  </si>
  <si>
    <t>false</t>
  </si>
  <si>
    <t>Document Period End Date</t>
  </si>
  <si>
    <t>Oct. 3,
		2015</t>
  </si>
  <si>
    <t>Document Fiscal Year Focus</t>
  </si>
  <si>
    <t>Document Fiscal Period Focus</t>
  </si>
  <si>
    <t>FY</t>
  </si>
  <si>
    <t>Entity Registrant Name</t>
  </si>
  <si>
    <t>UNIFIED GROCERS, INC.</t>
  </si>
  <si>
    <t>Entity Central Index Key</t>
  </si>
  <si>
    <t>Current Fiscal Year End Date</t>
  </si>
  <si>
    <t>--10-03</t>
  </si>
  <si>
    <t>Entity Well-known Seasoned Issuer</t>
  </si>
  <si>
    <t>No</t>
  </si>
  <si>
    <t>Entity Current Reporting Status</t>
  </si>
  <si>
    <t>Entity Voluntary Filers</t>
  </si>
  <si>
    <t>Entity Filer Category</t>
  </si>
  <si>
    <t>Non-accelerated Filer</t>
  </si>
  <si>
    <t>Entity Public Float</t>
  </si>
  <si>
    <t>Class A</t>
  </si>
  <si>
    <t>Entity Common Stock, Shares Outstanding</t>
  </si>
  <si>
    <t>Class B</t>
  </si>
  <si>
    <t>Class C</t>
  </si>
  <si>
    <t>Class E</t>
  </si>
  <si>
    <t>Consolidated Balance Sheets - USD ($) $ in Thousands</t>
  </si>
  <si>
    <t>Jun. 27, 2015</t>
  </si>
  <si>
    <t>Dec. 27, 2014</t>
  </si>
  <si>
    <t>Sep. 27, 2014</t>
  </si>
  <si>
    <t>Jun. 28, 2014</t>
  </si>
  <si>
    <t>Mar. 29, 2014</t>
  </si>
  <si>
    <t>Dec. 28, 2013</t>
  </si>
  <si>
    <t>Sep. 28, 2013</t>
  </si>
  <si>
    <t>Sep. 29, 2012</t>
  </si>
  <si>
    <t>Current Assets:</t>
  </si>
  <si>
    <t>Cash and cash equivalents</t>
  </si>
  <si>
    <t>Accounts and current portion of notes receivable, net of allowances of $4,171 and $3,301 at October 3, 2015 and September 27, 2014, respectively</t>
  </si>
  <si>
    <t>Inventories</t>
  </si>
  <si>
    <t>Prepaid expenses and other current assets</t>
  </si>
  <si>
    <t>Deferred income taxes</t>
  </si>
  <si>
    <t>Assets held for sale - current</t>
  </si>
  <si>
    <t>Total current assets</t>
  </si>
  <si>
    <t>Properties and equipment, net</t>
  </si>
  <si>
    <t>Investments</t>
  </si>
  <si>
    <t>Notes receivable, less current portion and net of allowances of $54 and $44 at October 3, 2015 and September 27, 2014, respectively</t>
  </si>
  <si>
    <t>Goodwill</t>
  </si>
  <si>
    <t>Other assets, net</t>
  </si>
  <si>
    <t>Total Assets</t>
  </si>
  <si>
    <t>Current Liabilities:</t>
  </si>
  <si>
    <t>Accounts payable</t>
  </si>
  <si>
    <t>Accrued liabilities</t>
  </si>
  <si>
    <t>Current portion of notes payable</t>
  </si>
  <si>
    <t>Members' deposits and declared patronage dividends</t>
  </si>
  <si>
    <t>Liabilities held for sale - current</t>
  </si>
  <si>
    <t>Total current liabilities</t>
  </si>
  <si>
    <t>Notes payable, less current portion</t>
  </si>
  <si>
    <t>Long-term liabilities, other</t>
  </si>
  <si>
    <t>Members' and Non-Members' deposits</t>
  </si>
  <si>
    <t>Commitments and contingencies</t>
  </si>
  <si>
    <t xml:space="preserve"> </t>
  </si>
  <si>
    <t>Shareholders' equity:</t>
  </si>
  <si>
    <t>Retained earnings-allocated</t>
  </si>
  <si>
    <t>Retained earnings-non-allocated</t>
  </si>
  <si>
    <t>Total retained earnings</t>
  </si>
  <si>
    <t>Receivable from sale of Class A Shares to Members</t>
  </si>
  <si>
    <t>Accumulated other comprehensive loss</t>
  </si>
  <si>
    <t>Total shareholders' equity</t>
  </si>
  <si>
    <t>Total Liabilities and Shareholders' Equity</t>
  </si>
  <si>
    <t>Common stock</t>
  </si>
  <si>
    <t>Consolidated Balance Sheets (Parenthetical) - USD ($) $ in Thousands</t>
  </si>
  <si>
    <t>Accounts and current portion of notes receivable, allowances</t>
  </si>
  <si>
    <t>Notes receivable, less current portion allowances</t>
  </si>
  <si>
    <t>Common stock, shares authorized</t>
  </si>
  <si>
    <t>Common stock, shares outstanding</t>
  </si>
  <si>
    <t>Consolidated Statements of Earnings (Loss) - USD ($) $ in Thousands</t>
  </si>
  <si>
    <t>3 Months Ended</t>
  </si>
  <si>
    <t>6 Months Ended</t>
  </si>
  <si>
    <t>9 Months Ended</t>
  </si>
  <si>
    <t>Net sales (gross billings including vendor direct arrangements were $4,144,641, $3,865,966 and $3,723,601 for fiscal years fiscal years ended October 3, 2015, September 27, 2014 and September 28, 2013, respectively)</t>
  </si>
  <si>
    <t>Cost of sales</t>
  </si>
  <si>
    <t>Distribution, selling and administrative expenses</t>
  </si>
  <si>
    <t>Operating income</t>
  </si>
  <si>
    <t>Interest expense</t>
  </si>
  <si>
    <t>Loss on early extinguishment of debt</t>
  </si>
  <si>
    <t>(Loss) earnings before patronage dividends and income taxes</t>
  </si>
  <si>
    <t>Patronage dividends</t>
  </si>
  <si>
    <t>(Loss) earnings before income taxes</t>
  </si>
  <si>
    <t>Income tax benefit (provision)</t>
  </si>
  <si>
    <t>Net loss from continuing operations</t>
  </si>
  <si>
    <t>Discontinued operations:</t>
  </si>
  <si>
    <t>Loss from discontinued operations, net of income tax benefit of $0, $2,914 and $2,587 for fiscal years ended October 3, 2015, September 27, 2014 and September 28, 2013, respectively</t>
  </si>
  <si>
    <t>Loss on pending sale of discontinued operations</t>
  </si>
  <si>
    <t>Net loss from discontinued operations</t>
  </si>
  <si>
    <t>Net loss</t>
  </si>
  <si>
    <t>Consolidated Statements of Earnings (Loss) (Parenthetical) - USD ($) $ in Thousands</t>
  </si>
  <si>
    <t>Gross billings including vendor direct arrangements</t>
  </si>
  <si>
    <t>Income tax (benefit) from discontinued operations</t>
  </si>
  <si>
    <t>Consolidated Statements of Comprehensive Earnings (Loss) - USD ($) $ in Thousands</t>
  </si>
  <si>
    <t>Other comprehensive (loss) earnings, net of income taxes:</t>
  </si>
  <si>
    <t>Unrealized net holding (loss) gain on investments, net of income tax benefit of $(364), $(189) and $(608) for fiscal years ended October 3, 2015, September 27, 2014 and September 28, 2013, respectively</t>
  </si>
  <si>
    <t>Defined benefit pension plans and other postretirement benefit plans: Unrecognized prior service credits and gains arising during the period, and accelerated recognition of existing unrecognized prior service credit and unrecognized gains and losses, as a result of curtailment, net of income tax (benefit) expense of $(13,157), $(8,357) and $25,812 for fiscal years ended October 3, 2015, September 27, 2014 and September 28, 2013, respectively</t>
  </si>
  <si>
    <t>Deferred tax asset valuation allowance allocated to defined benefit pension plans and other postretirement benefit plans</t>
  </si>
  <si>
    <t>Comprehensive (loss) earnings</t>
  </si>
  <si>
    <t>Consolidated Statements of Comprehensive Earnings (Loss) (Parenthetical) - USD ($) $ in Thousands</t>
  </si>
  <si>
    <t>Unrealized net holding loss on investments, income tax expense (benefit)</t>
  </si>
  <si>
    <t>Defined benefit pension plans and other postretirement benefit plans: Changes in unrecognized prior service credits during the period, and changes in unrecognized gains and losses, income tax benefit</t>
  </si>
  <si>
    <t>Consolidated Statements of Shareholders' Equity - USD ($) $ in Thousands</t>
  </si>
  <si>
    <t>Total</t>
  </si>
  <si>
    <t>Transaction One</t>
  </si>
  <si>
    <t>Transaction Two</t>
  </si>
  <si>
    <t>Transaction Three</t>
  </si>
  <si>
    <t>Retained Earnings</t>
  </si>
  <si>
    <t>Retained EarningsTransaction One</t>
  </si>
  <si>
    <t>Retained EarningsTransaction Two</t>
  </si>
  <si>
    <t>Retained EarningsTransaction Three</t>
  </si>
  <si>
    <t>Subscriptions Receivables</t>
  </si>
  <si>
    <t>Accumulated Other Comprehensive Income (Loss)</t>
  </si>
  <si>
    <t>Class ATransaction One</t>
  </si>
  <si>
    <t>Class ATransaction Two</t>
  </si>
  <si>
    <t>Class BTransaction One</t>
  </si>
  <si>
    <t>Class BTransaction Two</t>
  </si>
  <si>
    <t>Class ETransaction Three</t>
  </si>
  <si>
    <t>Beginning Balance (in shares) at Sep. 29, 2012</t>
  </si>
  <si>
    <t>Beginning Balance at Sep. 29, 2012</t>
  </si>
  <si>
    <t>Conversion of shares</t>
  </si>
  <si>
    <t>Conversion of shares (in shares)</t>
  </si>
  <si>
    <t>Shares issued</t>
  </si>
  <si>
    <t>Shares issued (in shares)</t>
  </si>
  <si>
    <t>Shares redeemed (in shares)</t>
  </si>
  <si>
    <t>Shares redeemed</t>
  </si>
  <si>
    <t>Shares repurchased (in shares)</t>
  </si>
  <si>
    <t>Shares repurchased</t>
  </si>
  <si>
    <t>Net earnings</t>
  </si>
  <si>
    <t>Decrease (Increase) in receivable due to payment for Class A Shares by members</t>
  </si>
  <si>
    <t>Net unrealized loss on appreciation of investments (net of deferred tax liability of $608 in 2013, $189 in 2014 and $364 in 2015)</t>
  </si>
  <si>
    <t>Defined benefit pension plans and other postretirDefined benefit pension plans and other postretirement benefit plans: Net unrecognized prior service credit, and accelerated recognition of existing unrecognized prior service credit and unrecognized gains and losses, as a result of curtailment and gains (losses) arising during period (net of deferred tax liability (asset) of $25,812 in 2013, $8,357 in 2014 and in $13,157 in 2015)ement benefit plans</t>
  </si>
  <si>
    <t>Ending Balance (in shares) at Sep. 28, 2013</t>
  </si>
  <si>
    <t>Ending Balance at Sep. 28, 2013</t>
  </si>
  <si>
    <t>Ending Balance at Dec. 28, 2013</t>
  </si>
  <si>
    <t>Beginning Balance (in shares) at Sep. 28, 2013</t>
  </si>
  <si>
    <t>Beginning Balance at Sep. 28, 2013</t>
  </si>
  <si>
    <t>Ending Balance at Mar. 29, 2014</t>
  </si>
  <si>
    <t>Ending Balance at Jun. 28, 2014</t>
  </si>
  <si>
    <t>Ending Balance (in shares) at Sep. 27, 2014</t>
  </si>
  <si>
    <t>Ending Balance at Sep. 27, 2014</t>
  </si>
  <si>
    <t>Beginning Balance at Dec. 28, 2013</t>
  </si>
  <si>
    <t>Ending Balance at Dec. 27, 2014</t>
  </si>
  <si>
    <t>Beginning Balance (in shares) at Sep. 27, 2014</t>
  </si>
  <si>
    <t>Beginning Balance at Sep. 27, 2014</t>
  </si>
  <si>
    <t>Ending Balance at Mar. 28, 2015</t>
  </si>
  <si>
    <t>Ending Balance at Jun. 27, 2015</t>
  </si>
  <si>
    <t>Ending Balance (in shares) at Oct. 03, 2015</t>
  </si>
  <si>
    <t>Ending Balance at Oct. 03, 2015</t>
  </si>
  <si>
    <t>Beginning Balance at Dec. 27, 2014</t>
  </si>
  <si>
    <t>Consolidated Statements of Shareholders' Equity (Parenthetical) - USD ($) $ in Thousands</t>
  </si>
  <si>
    <t>Net unrealized loss on appreciation (depreciation) of investments, deferred tax liability (asset)</t>
  </si>
  <si>
    <t>Defined benefit pension plans and other postretirement benefit plans: Unrecognized prior service credits and gains arising during the period, and accelerated recognition of existing unrecognized prior service credit and unrecognized gains and losses, as a result of curtailment, deferred tax liability (asset)</t>
  </si>
  <si>
    <t>Consolidated Statements of Cash Flows - USD ($) $ in Thousands</t>
  </si>
  <si>
    <t>Cash flows from operating activities:</t>
  </si>
  <si>
    <t>Less: Net loss from discontinued operations</t>
  </si>
  <si>
    <t>Less: Loss on pending sale of discontinued operations</t>
  </si>
  <si>
    <t>Adjustments to reconcile net (loss) earnings to net cash provided by operating activities:</t>
  </si>
  <si>
    <t>Depreciation and amortization</t>
  </si>
  <si>
    <t>Provision for doubtful accounts</t>
  </si>
  <si>
    <t>(Gain) loss on sale of properties and equipment</t>
  </si>
  <si>
    <t>Gain on curtailment of other postretirement benefit plans</t>
  </si>
  <si>
    <t>Pension contributions</t>
  </si>
  <si>
    <t>(Increase) decrease in assets:</t>
  </si>
  <si>
    <t>Accounts receivable</t>
  </si>
  <si>
    <t>Increase (decrease) in liabilities:</t>
  </si>
  <si>
    <t>Net cash (utilized) provided by continuing operating activities</t>
  </si>
  <si>
    <t>Net cash utilized for pending sale of discontinued operations</t>
  </si>
  <si>
    <t>Net cash provided by discontinued operating activities</t>
  </si>
  <si>
    <t>Net cash provided by operating activities</t>
  </si>
  <si>
    <t>Cash flows from investing activities:</t>
  </si>
  <si>
    <t>Purchases of properties and equipment</t>
  </si>
  <si>
    <t>Purchases of securities and other investments</t>
  </si>
  <si>
    <t>Proceeds from maturities or sales of securities and other investments</t>
  </si>
  <si>
    <t>Origination of notes receivable</t>
  </si>
  <si>
    <t>Collection of notes receivable</t>
  </si>
  <si>
    <t>Proceeds from sales of properties and equipment</t>
  </si>
  <si>
    <t>Increase in other assets</t>
  </si>
  <si>
    <t>Net cash (utilized) provided by continuing investing activities</t>
  </si>
  <si>
    <t>Net cash utilized by discontinued investing activities</t>
  </si>
  <si>
    <t>Net cash utilized by investing activities</t>
  </si>
  <si>
    <t>Cash flows from financing activities:</t>
  </si>
  <si>
    <t>Net revolver (repayments) borrowings under secured credit agreements</t>
  </si>
  <si>
    <t>Borrowings of notes payable</t>
  </si>
  <si>
    <t>Repayments of notes payable</t>
  </si>
  <si>
    <t>Payment of deferred financing fees</t>
  </si>
  <si>
    <t>Payment of debt extinguishment costs</t>
  </si>
  <si>
    <t>Decrease in Members' deposits and declared patronage dividends</t>
  </si>
  <si>
    <t>(Decrease) increase in Members' and Non-Members' deposits</t>
  </si>
  <si>
    <t>Decrease (increase) in receivable from sale of Class A Shares to Members, net</t>
  </si>
  <si>
    <t>Repurchase of shares from Members</t>
  </si>
  <si>
    <t>Issuance of shares to Members</t>
  </si>
  <si>
    <t>Net cash provided (utilized) by continuing financing activities</t>
  </si>
  <si>
    <t>Net cash utilized by discontinued financing activities</t>
  </si>
  <si>
    <t>Net cash provided (utilized) by financing activities</t>
  </si>
  <si>
    <t>Net increase (decrease) in cash and cash equivalents from continuing operations</t>
  </si>
  <si>
    <t>Cash and cash equivalents at beginning of period</t>
  </si>
  <si>
    <t>Cash and cash equivalents at end of period</t>
  </si>
  <si>
    <t>Supplemental disclosure of cash flow information:</t>
  </si>
  <si>
    <t>Interest paid during the year</t>
  </si>
  <si>
    <t>Income taxes paid during the year</t>
  </si>
  <si>
    <t>Supplemental disclosure of non-cash items:</t>
  </si>
  <si>
    <t>Capital leases</t>
  </si>
  <si>
    <t>Write-down of exit cost liability associated with acquisition of Associated Grocers, Inc.</t>
  </si>
  <si>
    <t>Write-off of unamortized deferred financing fees due to debt extinguishment</t>
  </si>
  <si>
    <t>Assets received, net of liabilities assumed, from conversion of receivables</t>
  </si>
  <si>
    <t>Shares redeemed for settlement of receivables</t>
  </si>
  <si>
    <t>Basis of Presentation and Summary of Significant Accounting Policies</t>
  </si>
  <si>
    <t>1. Basis of
Presentation and Summary of Significant Accounting
Policies Nature of
Business. Principles of
Consolidation. Investments in companies in which
Unified has significant influence, or ownership between 20% and 50%
of the investee, are accounted for using the equity method. Under
the equity method, the investment is originally recorded at cost
and adjusted to recognize the Company’s share of net earnings
or losses of the investee. The adjustment is limited to the extent
of the Company’s investment in and advances to the investee
and financial guarantees made on behalf of the investee. Fiscal Year
End. Use of
Estimates. Cash
Equivalents The Company’s banking
arrangements allow the Company to fund outstanding checks when
presented for payment to the financial institutions utilized by the
Company for disbursements. This cash management practice frequently
results in total issued checks exceeding available cash balances at
a single financial institution. The Company’s policy is to
record its cash disbursement accounts with a cash book overdraft in
accounts payable. At October 3, 2015 and September 27,
2014, the Company had book overdrafts of $88.1 million and $82.4
million, respectively, classified in accounts payable and included
in cash provided by operating activities.
Inventories. Depreciation. Investments. Equity securities that do not have
readily determinable fair values are accounted for using the cost
or equity methods of accounting. The Company reviews the carrying
value of its cost and equity method investments for impairment each
reporting period unless (i) the investment’s fair value
has not been estimated for any purpose, including estimates of fair
value used to satisfy other financial reporting requirements, and
(ii) there are no impairment indicators present for the
investment during the period under review which would indicate
there has been an event or change in circumstances that could have
a negative effect on the investment’s fair value. When an impairment test demonstrates
that the fair value of an investment is less than its carrying
value, the Company’s management will determine whether the
impairment is either temporary or other-than-temporary. Examples of
factors which may be indicative of an other-than-temporary
impairment include (i) the length of time and extent to which
market value has been less than cost, (ii) the financial
condition and near-term prospects of the issuer, and (iii) the
intent and ability of the Company to retain its investment in the
issuer for a period of time sufficient to allow for any anticipated
recovery in market value. If the decline in fair value is
determined by management to be other-than-temporary, the carrying
value of the investment is written down to its estimated fair value
as of the balance sheet date of the reporting period in which the
assessment is made. This fair value becomes the investment’s
new carrying value, which is not changed for subsequent recoveries
in fair value. Any recorded impairment write-down will be included
in earnings as a realized loss in the period such write-down
occurs. Fair Value
Measurements. Fair Value Measurements and Disclosures Financial Instruments Management has evaluated its assets
and liabilities valued at fair value as follows:
·
Level 1
– Quoted prices (unadjusted) in active markets for identical
assets or liabilities.
·
Level 2
– Inputs other than quoted prices included in Level 1 that
are either directly or indirectly observable. These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in which little or no market activity
exists, therefore requiring an entity to develop its own
assumptions about the assumptions that market participants would
use in pricing. The Company records marketable
securities at fair value in accordance with ASC Topic 320,
“ Investments—Debt and Equity Securities
See Note 18 “ Fair Value of
Financial Instruments Goodwill and Intangible
Assets. Intangibles—Goodwill and
other—Goodwill For the annual goodwill impairment
test, entities have the option of first performing a qualitative
assessment to test goodwill for impairment on a reporting-unit-by
reporting-unit basis. If after performing the qualitative
assessment, an entity concludes that it is more likely than not
that the fair value of a reporting unit is less than its carrying
amount, the entity would perform the two-step goodwill impairment
test described in ASC Topic 350. An entity that does not elect to
use the qualitative analysis and proceeds directly to step one
would not need to evaluate the qualitative factors as part of the
annual impairment analysis. The two-step impairment test process
consists of the following: In the first step, the estimated fair
value of each reporting unit is compared to the carrying value of
the respective reporting unit. If the estimated fair value exceeds
the carrying value, the goodwill is considered not to be impaired
and no additional steps are necessary. If the carrying value
exceeds the estimated fair value, the second step of the impairment
test is performed to determine the amount of impairment loss. The
second step involves comparing the carrying amount of the reporting
unit’s goodwill with its implied fair value. If the carrying
amount of goodwill exceeds the respective reporting unit’s
implied fair value, an impairment loss would be recognized in an
amount equal to the excess. The Company evaluates goodwill
(reported entirely within the Wholesale Distribution segment) for
impairment at the end of the third quarter of each fiscal year. In
addition to the annual goodwill impairment test required under ASC
Topic 350-20, during fiscal 2015 and 2014, the Company assessed
whether events or circumstances occurred that potentially indicate
that the carrying amount of goodwill and intangible assets may not
be recoverable. The Company concluded that there were no such
events or changes in circumstances during fiscal 2015 and 2014.
Consequently, no impairment charges were recorded in fiscal 2015
and 2014. On September 30, 2007, the
Company completed the purchase of certain assets and assumed
certain liabilities and obligations related to the operation of
Associated Grocers, Incorporated (“AG”) and its
subsidiaries of Seattle, Washington (the “AG
Acquisition”). The Company estimated costs incurred to exit
facilities acquired as part of the AG Acquisition, and such costs
were accrued as purchase accounting exit cost liabilities and
included in goodwill as part of the AG Acquisition, which was
accounted for under FASB Statement No. 141, “Business
Combinations” “Business
Combinations (Revised 2007)” Intangible assets, excluding
goodwill, are included in other assets in the consolidated balance
sheets. Intangible assets, other than goodwill and trademarks, are
recorded at cost, less accumulated amortization. Amortization of
intangible assets with finite lives is provided over their
estimated useful lives ranging from 3 to 144 months on a
straight-line or accelerated basis. As of October 3, 2015 and
September 27, 2014, balances of intangible assets with finite
lives, net of accumulated amortization, goodwill and trademarks
were as follows:
(dollars in thousands)
October 3, 2015 Remaining Historical Accumulated Net
Intangible assets subject to
amortization:
Customer contracts 3-91 months $ 28,236 $ 19,731 $ 8,505
Customer relationships 144 months 7,180 4,526 2,654
Label redesign costs 52-60 months 1,836 235 1,601
Goodwill and Intangible assets not
subject to amortization:
Goodwill $ 37,846
Trademarks 3,010
(dollars in
thousands)
September 27, 2014 Remaining Historical Accumulated Net
Intangible assets subject to
amortization:
Customer contracts 3-81 months $ 23,500 $ 12,173 $ 11,327
Customer relationships 156 months 7,180 4,080 3,100
Label redesign costs 60 months 469 — 469
Goodwill and Intangible assets not
subject to amortization:
Goodwill $ 37,846
Trademarks 3,010 Amortization expense for other
intangible assets was $10.6 million, $7.6 million and $5.4 million
for the fiscal years ended October 3,
2015, September 27, 2014 and September 28, 2013,
respectively. Amortization expense for other intangible assets is
estimated to be $5.7 million in fiscal 2016, $2.2 million in fiscal
2017, $1.4 million in fiscal 2018, $1.4 million in fiscal 2019,
$0.9 million in fiscal 2020 and $1.2 million thereafter. Capitalized Software
Costs. Intangibles—Goodwill
and Other—Internal use software Long-Lived Asset
Groups. Lease and Loan
Guarantees. Guarante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s ability to realize the deferred tax asset is
assessed throughout the year and a valuation allowance is
established accordingly. Revenue
Recognition. “Revenue Recognition,” We make available to our customers
additional products through vendor direct arrangements with certain
preferred providers. Revenues and costs from these vendors are
recorded gross when the Company is the primary obligor in a
transaction, is subject to inventory or credit risk, has latitude
in establishing price and selecting suppliers, or has several, but
not all of these indicators. If the Company is not the primary
obligor and amounts earned have little or no inventory or credit
risk, revenue is recorded net when earned. The Company’s vendor direct
arrangements (recorded net) totaled $117.0 million, $112.4 million
and $51.1 million for the years ended October 3,
2015, September 27, 2014 and September 28, 2013,
respectively. Vendor
Funds. Consideration received from the
Company’s vendors is reflected as a reduction of inventory
costs or as an offset to service costs incurred on behalf of the
vendor for which the Company is being reimbursed. Amounts recorded
as a reduction of inventory costs at the time of purchase are
recognized in cost of sales upon the sale of the product and
amounts received as reimbursement of specific incremental costs to
sell the vendor’s products by the Company on behalf of the
vendor are recognized as a reduction in distribution, selling and
administrative expenses. Amounts due from vendors upon achievement
of certain milestones, such as minimum purchase volumes, are
accrued prior to the achievement of the milestone if the Company
believes it is probable the milestone will be achieved, and the
amounts to be received are reasonably estimable. As the Company provides sales
incentives to its customers, the Company adheres to ASC Topic 605,
“ Revenue
Shipping and Handling
Costs. Environmental
Costs. Comprehensive Earnings
(Loss) “Accumulated
Other Comprehensive Earning (Loss)” Recently Adopted and Recently
Issued Authoritative Accounting Guidance In February 2016, the FASB issued
Accounting Standards Update (“ASU”) No. 2016-02,
“ Leases (Topic 842) In January 2016, the FASB issued ASU
No. 2016-01, “ Financial Instruments—Overall
(Subtopic 825-10): Recognition and Measurement of Financial Assets
and Financial Liabilities In November 2015, the FASB issued ASU
No. 2015-17, “ Income Taxes (Topic 740): Balance Sheet
Classification of Deferred Taxes ASU No.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The
amendments are effective for financial statements issued for annual
periods beginning after December 15, 2016, and interim periods
within those annual periods. The Company will adopt ASU
No. 2015-17 commencing in the first quarter of fiscal 2018.
The Company does not believe this standard will have a material
impact on its consolidated financial statements or the related
footnote disclosures. In July 2015, the FASB issued ASU
No. 2015-12, Plan Accounting – Defined Benefit
Pension Plans (Topic 960), Defined Contribution Pension Plans
(Topic 962), Health and Welfare Benefit Plans (Topic 965) –
(Part I) Fully Benefit-Responsive Investment Contracts, (Part II)
Plan Investment Disclosures, (Part III) Measurement Date Practical
Expedient In July 2015, the FASB issued ASU
No. 2015-11, “ Inventory (Topic 330)—Simplifying
the Measurement of Inventory lower of cost and net
realizable value estimated selling prices in the
ordinary course of business, less reasonably predictable costs of
completion, disposal, and transportation. In May 2015, the FASB issued ASU
No. 2015-07, “ Fair Value Measurement (Topic
820)—Disclosures for Investments in Certain Entities That
Calculate Net Asset Value per Share (or Its Equivalent) In April 2015, the FASB issued ASU
No. 2015-04, “ Compensation—Retirement Benefits
(Topic 715)—Practical Expedient for the Measurement Date of
an Employer’s Defined Benefit Obligation and Plan
Assets
In April 2015, the FASB issued ASU
No. 2015-03, “ Interest—Imputation of Interest
(Subtopic 835-30)—Simplifying the Presentation of Debt
Issuance Costs Since the issuance of ASU
No. 2015-03, it has been unclear whether and, if so, how ASU
No. 2015-03 applies to revolving debt arrangements. At the
Emerging Issues Task Force’s June 18, 2015 meeting, the
SEC staff clarified that ASU No. 2015-03 does not address debt
issuance costs associated with such arrangements and announced that
it would “ not object to an entity deferring and presenting
such costs as an asset and subsequently amortizing the costs
ratably over the term of the revolving debt arrangement. For public entities, ASU
No. 2015-03 is effective for fiscal years, and interim periods
within those years, beginning after December 15, 2015. The
Company will adopt ASU No. 2015-03 commencing in the first
quarter of fiscal 2017. The Company does not believe this standard
will have a material impact on its consolidated financial
statements or the related footnote disclosures. In May 2014, the FASB issued ASU
No. 2014-09, “ Revenue from Contracts with Customers
(Topic 606) Revenue from Contracts with Customers
(Topic 606)—Principal versus Agent Considerations (Reporting
Revenue Gross versus Net)” (“ASU
No. 2016-08”). Revenue from Contracts with
Customers (Topic 606)—Identifying Performance
Obligations and Licensing” (“ASU
No. 2016-10”). In July 2013, the FASB issued ASU
No. 2013-11, “ Income Taxes (Topic 740): Presentation
of an Unrecognized Tax Benefit When a Net Operating Loss
Carryforward, a Similar Tax Loss, or a Tax Credit Carryforward
Exists</t>
  </si>
  <si>
    <t>Audit Committee Investigation</t>
  </si>
  <si>
    <t>2. Audit
Committee Investigation Background In its Notification of Late Filing on
Form 12b-25 dated December 19, 2014, with respect to the
Company’s Annual Report on Form 10-K for the year ended
September 27, 2014, the Company announced that the Audit
Committee of the Company’s Board of Directors (“Audit
Committee”) was conducting, with the assistance of
independent legal counsel, an investigation of issues relating to
the setting of case reserves and management of claims by the
Company’s former insurance subsidiaries and related matters
(the “Audit Committee Investigation”). In conjunction with the findings of
the Audit Committee Investigation, and in consultation with outside
actuarial professionals engaged by the Audit Committee and by the
Company, management has concluded that errors existed in the
insurance reserves reported within the Company’s previously
issued financial statements. Management has determined that the
quantitative effect and qualitative nature of the errors do not
require restatement and re-issuance of previously issued financial
statements. As noted in Note 3, “ Assets Held for
Sale/Discontinued Operations Case Reserve
Practices The Company has determined, in
conjunction with the findings of the Audit Committee Investigation
that during fiscal year 2014 and the prior periods presented in
this Form 10-K, the case reserving practices and related accounting
within the former insurance subsidiaries deviated from the
established policy of setting case reserves at the best estimate of
ultimate cost. The lack of compliance with the former insurance
subsidiaries’ policy and inconsistent practices over time
introduced errors into the actuarial models which determined
overall loss reserves, and thus management has concluded that a
portion of the increases of required reserves experienced in 2013
and 2014 should have been accounted for in prior
periods. Extensive actuarial analysis was
performed in order to estimate the error component of the insurance
reserves, and the resulting calculation of the cumulative pre-tax
and after tax error. In order to correct the insurance reserves
errors, the discontinued operations of Springfield Insurance
Company (one of the Company’s former insurance subsidiaries)
for the fiscal year ended September 27, 2014, include
cumulative additional expense for insurance reserves applicable to
prior fiscal periods on a pre-tax and after tax basis of
approximately $2.0 million and $1.9 million, respectively. Had this
expense been recorded in the proper periods, pre-tax and after tax
earnings (loss) from discontinued operations for fiscal 2014 would
have been $4.2 million and $2.1 million higher, respectively;
pre-tax and after tax earnings (loss) for fiscal 2013 would have
been $2.9 million and 1.9 million higher, respectively; and
retained earnings as of September 30, 2012 would have been
$6.0 million lower. Management has determined that the
quantitative effect and qualitative nature of the errors do not
require restatement and re-issuance of previously issued financial
statements. Disclosures In addition, the Audit Committee
Investigation concluded that a related party transaction that
occurred at our former insurance subsidiaries in fiscal year 2012
was not properly reviewed and approved, and was not properly
disclosed. The transaction involved changes to the deductible
structure and other characteristics of a portfolio of workers
compensation policies held by the former insurance subsidiaries.
The portfolio contains policies for employees of a customer
affiliated with a Member- Director. See Note 20, “ Related
Party Transactions</t>
  </si>
  <si>
    <t>Assets Held For Sale/ Discontinued Operations</t>
  </si>
  <si>
    <t>3. Assets
Held For Sale/ Discontinued Operations On October 7, 2015 (the
“Closing Date”), the Company completed the sale of all
of the outstanding shares of the Company’s wholly owned
subsidiary, Unified Grocers Insurance Services
(“UGIS”), to AmTrust Financial Services, Inc.
(“AmTrust” or the “Buyer”) pursuant to the
terms of a Stock Purchase Agreement (the “Stock Purchase
Agreement”) by and between the Company and AmTrust dated as
of April 16, 2015. As of the Closing Date, UGIS owned all of
the outstanding shares of the capital stock of Springfield
Insurance Company (“SIC”) and Springfield Insurance
Company Limited (Bermuda) (“SICL,” and collectively
with UGIS and SIC, the “Acquired Companies”). For
additional information, see Item 1.01. “Entry into a
Material Definitive Agreement,” “Stock Purchase Agreement by and between Unified Grocers,
Inc. and AmTrust Financial Services, Inc. dated as of
April 16, 2015” “Completion of Acquisition of Disposition
of Assets,” “Master
Services Agreement by and between Unified Grocers, Inc. and AmTrust
Financial Services, Inc. dated as of October 7,
2015” The estimated purchase price received
for the Acquired Companies was approximately $26.2 million in cash
proceeds, representing an agreed-upon discount to the Tangible Book
Value (“TBV”), which was calculated as defined in the
Stock Purchase Agreement. In May 2016, AmTrust delivered to the
Company a final closing statement, including its calculation of the
TBV as of the Closing Date. The final purchase price was adjusted
to reflect an increase in the purchase price of $0.4 million
between the estimated TBV as of the Closing Date and the actual TBV
as of the Closing Date. At the Closing Date, AmTrust and the
Company also entered into a Master Services Agreement for a term of
five (5) years, pursuant to which, among other things, each
party agreed to provide the other with certain transition services
relating to the business of the Acquired Companies. AmTrust has
also agreed to pay the Company an annual payment following each of
the first five years (ended December 31) of the term of the
Master Services Agreement (each, an “Earn-Out
Payment”). Each Earn-Out Payment will be equal to four and
one-half percent (4.5%) of gross written premium in respect of
each of these first five years. For purposes of such payments,
gross written premium will be based on premiums written on or
attributable to all insurance policies purchased during the
applicable year by members or customers of the Company, issued by
SIC or SICL or any other affiliate of AmTrust, to the extent that
such policies were purchased from or through UGIS or by a different
sales channel if there is a change in UGIS. Based on agreed upon terms with
AmTrust, the Company recorded a $1.3 million impairment on the
Company’s investment in Acquired Companies. Additionally, the
Company wrote-off $0.7 million in expenses related to the Audit
Committee Investigation and incurred $1.2 million in selling costs
related to the Acquired Companies. The Acquired Companies incurred
an operating loss of $3.7 million for the fiscal year ended
October 3, 2015. Under the terms of the Stock Purchase
Agreement with AmTrust, if during the five-year period following
the Closing Date of the sale of the Insurance segment, the
insurance reserves in respect of any accident arising prior to the
closing and covered by an insurance policy written by an insurance
subsidiary prior to January 1, 2015 increase as a result of
adverse development, we must pay AmTrust for the amount of the
increase, up to $1 million in the aggregate and offset up to $2
million from future Earn-Out Payments (as defined in the Stock
Purchase Agreement) due to us under the Stock Purchase Agreement.
See Item 1.01, “ Entry into a Material Definitive
Agreement, Stock
Purchase Agreement by and between Unified Grocers, Inc. and AmTrust
Financial Services, Inc. dated as of April 16, 2015 Completion of Acquisition or
Disposition of Assets, Master Services Agreement by and between Unified Grocers,
Inc. and AmTrust Financial Services, Inc. dated as of
October 7, 2015 The Company’s historical
financials have been revised to present the operating results of
the Acquired Companies as discontinued operations.
Summarized results of the
discontinued operations are as follows for the years ended
October 3, 2015, September 27, 2014 and
September 28, 2013:
(dollars in
thousands)
October 3,
2015
September 27,
2014
September 28,
2013
Revenue $ 12,151 $ 17,178 $ 19,105
Loss from discontinued
operations (3,701 ) (7,895 ) (7,747 )
Provision (benefit) for income
taxes — (2,914 ) (2,587 )
Loss from discontinued operations net
of tax $ (3,701 ) $ (4,981 ) $ (5,160 )
The operating results of the Acquired
Companies were historically reported as the results of operations
included in the Insurance segment. Assets and liabilities identifiable
within the Acquired Companies are reported as “Assets held
for sale—current” and “Liabilities held for
sale—current,” respectively, in the Company’s
consolidated balance sheets. The major classes of assets and
liabilities of the held-for-sale discontinued operations as of
October 3, 2015 and September 27, 2014 are as
follows:
(dollars in
thousands)
October 3,
2015
September 27,
2014
Cash $ 8,429 $ 7,097
Accounts receivable, net of allowance
for bad debt 2,715 11,574
Prepaid expenses 676 595
Property, plant &amp; equipment,
net 1,351 5,798
Investments 85,052 77,898
Other assets 27,681 20,767
Assets held for sale -
current $ 125,904 $ 123,729
Accounts payable $ 592 $ 725
Accrued liabilities 97,619 94,625
Debt — 1,000
Other reserves 1,471 —
Liabilities held for sale -
current $ 99,682 $ 96,350
Statements of Cash Flows for the
discontinued operations for the last three fiscal years:
Fiscal Years Ended
October 3, 2015
(53 weeks)
September 27, 2014
(52
weeks)
September 28, 2013
(52
weeks)
Cash flows from discontinued
operating activities:
Net loss $ (3,701 ) $ (4,981 ) $ (5,160 )
Adjustments to reconcile net loss to
net cash provided by discontinued operating activities:
Depreciation and
amortization 289 263 386
(Increase) decrease in
assets:
Accounts receivable 7,452 266 (550 )
Prepaid expenses and other current
assets (81 ) (73 ) (240 )
Increase (decrease) in
liabilities:
Accounts payable (133 ) 148 (1,013 )
Accrued liabilities (1,319 ) (340 ) 4,096
Long-term liabilities,
other 3,313 12,641 5,193
Net cash provided by discontinued
operating activities 5,820 7,924 2,712
Cash flows from investing
activities:
Purchases of properties and
equipment — — (224 )
Purchases of securities and other
investments (34,507 ) (61,292 ) (49,831 )
Proceeds from maturities or sales of
securities and other investments 37,032 63,420 45,768
(Increase) decrease in other
assets (7,013 ) (10,366 ) 444
Net cash utilized by discontinued
investing activities (4,488 ) (8,238 ) (3,843 )
Cash flows from financing
activities:
Net cash provided by discontinued
financing activities — — —
Net increase (decrease) in cash and
cash equivalents from discontinued operations 1,332 (314 ) (1,131 )
Cash and cash equivalents at
beginning of year 7,097 7,411 8,542
Cash and cash equivalents at end of
year $ 8,429 $ 7,097 $ 7,411</t>
  </si>
  <si>
    <t>Properties and Equipment</t>
  </si>
  <si>
    <t>4. Properties and
Equipment Properties and equipment, stated at
cost, consisted of the following:
(dollars in thousands)
October 3, September 27,
Land $ 59,753 $ 58,894
Buildings and leasehold
improvements 143,692 138,641
Equipment 127,715 121,898
Equipment under capital
leases 2,130 —
333,290 319,433
Less accumulated depreciation and
amortization 169,482 157,562
$ 163,808 $ 161,871
Consolidated depreciation and
amortization expense related to properties and equipment was $14.0
million, $13.8 million and $14.4 million for the years ended
October 3, 2015, September 27, 2014 and
September 28, 2013, respectively. Amortization expense related to
capital leases was $0.1 million for the year ended October 3,
2015. There was no amortization expense related to capital leases
for the fiscal years ended September 27, 2014 and
September 28, 2013.</t>
  </si>
  <si>
    <t>5. Investments The amortized cost and fair value of
investments are as follows:
(dollars in thousands)
October 3, 2015 Amortized Gross Gross Fair Value
Common stock, at cost $ 13,069
Total investments $ 13,069
(dollars in thousands)
September 27, 2014 Amortized Gross Gross Fair Value
Common stock, at cost $ 13,269
Total investments $ 13,269
During the fiscal years ended
October 3, 2015 and September 27, 2014, the Company did
not hold any trading or held-to-maturity securities. Net investment income, which is
included in net sales, is summarized as follows:
(dollars in thousands)
Fiscal Years Ended
October 3,
September 27,
September 28,
Dividend income $ 6 $ — $ —
6 — —
Less investment expenses — — —
$ 6 $ — $ —
Equity investments held by the
Company that do not have readily determinable fair values are
accounted for using the cost or equity methods of accounting. The
Company evaluated its equity investments for impairment as of
October 3, 2015 and September 27, 2014, and the Company
did not consider any of these equity investments to be
impaired. The Company held investments in
Western Family Holding Company (“Western Family”)
common stock of $9.0 million and $9.2 million at
October 3, 2015 and September 27, 2014, respectively.
Western Family is a private cooperative located in Oregon from
which the Company purchases food and general merchandise products.
The investment represents approximately a 17.2% and 18% ownership
interest at October 3, 2015 and September 27, 2014,
respectively. The Company’s ownership percentage in Western
Family is based, in part, on the volume of purchases transacted
with Western Family. The investment is accounted for using the
equity method of accounting. The Company’s wholly-owned
finance subsidiary, Grocers Capital Company (“GCC”),
has an investment in National Consumer Cooperative Bank
(“NCB”), which operates as a cooperative and therefore
its participants are required to own its Class B common stock. The
investment in the Class B common stock of NCB, accounted for using
the cost method of accounting, aggregated $4.1 million at both
October 3, 2015 and September 27, 2014. The Company
recognized $6 thousand of dividend income from NCB in fiscal year
2015. The Company did not recognize dividend income from NCB in
fiscal years 2014 or 2013.</t>
  </si>
  <si>
    <t>Accrued Liabilities</t>
  </si>
  <si>
    <t>6. Accrued
Liabilities Accrued liabilities are summarized as
follows:
(dollars in thousands)
October 3, September 27,
Accrued wages, current portion of
retirement benefits and related taxes $ 32,156 $ 31,656
Accrued income and other taxes
payable 2,185 2,262
Accrued promotional
liabilities 2,588 1,305
Other accrued liabilities 9,358 10,143
$ 46,287 $ 45,366</t>
  </si>
  <si>
    <t>Notes Payable</t>
  </si>
  <si>
    <t>7. Notes
Payable The Company’s notes payable and
scheduled maturities are summarized as follows:
(dollars in thousands)
October 3,
2015
September 27,
2014
Secured revolver borrowings under
credit agreements $ 161,800 $ 151,500
Secured term loan borrowings under
credit agreement 92,500 36,119
Secured FILO borrowings under credit
agreement 20,714 —
Senior secured notes — 48,817
Obligations under capital
leases 2,097 —
Other debt agreements 1,434 2,095
Total notes payable 278,545 238,531
Less portion due within one
year 16,960 7,502
$ 261,585 $ 231,029
Maturities of notes payable as of
October 3, 2015 are:
(dollars in thousands)
Fiscal
year
2016 $ 16,960
2017 24,209
2018 236,532
2019 436
2020 408
Thereafter —
$ 278,545
Secured Credit
Agreements Credit Agreement The Company is party to an Amended
and Restated Credit Agreement dated as of June 28, 2013, as
amended by the First Amendment and Consent dated as of
June 27, 2014 and as further amended by the Second Amendment,
Consent and Lender Joinder dated as of December 18, 2014 and
the Consent dated as of June 26, 2015 (as so amended, the
“Credit Agreement”), among the Company, the lenders
party thereto, Wells Fargo Bank, National Association
(“N.A.”), as administrative agent
(“Administrative Agent”), and the other agents party
thereto. The Credit Agreement originally provided for a revolving
credit facility with total commitments in the principal amount of
$275 million and a term loan in the amount of $40.9 million.
Certain capitalized terms used in this description of the Credit
Agreement have the meanings given to them in the Credit
Agreement.
On June 27, 2014, the Company
entered into a First Amendment and Consent (the “First
Amendment”) with Wells Fargo Bank, N.A., as Administrative
Agent and the lenders party thereto, modifying the Credit
Agreement. The First Amendment provided for a modification of the
excess availability calculations under the Credit Agreement to
accommodate normal seasonal working capital needs in the period
from June 27, 2014 to January 15, 2015. The First
Amendment did not change the $275 million maximum amount that could
have been borrowed under the Credit Agreement, but did provide
additional flexibility under certain provisions of the Credit
Agreement and increased the aggregate amount of permitted credit
facilities of the Company’s finance and former insurance
subsidiaries from $25 million to $30 million. The Amendment, except
as expressly stated, did not modify the Credit Agreement and other
loan documents, which remained unmodified and in full force and
effect. On December 18, 2014, the
Company entered into a Second Amendment, Consent and Lender Joinder
(the “Second Amendment”) among the Company (excluding
our wholly-owned finance subsidiary and our former insurance
subsidiaries), the lenders party thereto, and the Administrative
Agent. The Second Amendment amends the existing Credit Agreement
among the Company, the lenders party thereto, and the
Administrative Agent. The Credit Agreement, as amended by
the Second Amendment, provides for a revolving credit facility (the
“Revolver”) with total commitments (“Revolving
Loan Commitments”) in the principal amount of $370 million
(increased by the Second Amendment from $275 million) (as such
amount may be increased by any increases in the Revolving Loan
Commitments and decreased by any reductions in the Revolving Loan
Commitments, in each case pursuant to the Credit Agreement) (the
“Maximum Revolver Amount”) and a term loan in the
amount of $100 million (increased by the Second Amendment from
$40.9 million) (the “Term Loan”). Borrowings under the
Revolver may be made as revolving loans, swing line loans or
letters of credit. The aggregate Revolving Loan
Commitments under the Credit Agreement may be increased from time
to time, either through any of the existing lenders increasing its
commitment or by means of the addition of new lenders, up to a
maximum commitment of $450 million (increased by the Second
Amendment from $400 million). While the consent of the lenders as a
group is not required to any such increase, no lender is required
to increase its own Revolving Loan Commitment. The Second Amendment adds a
“first-in last-out” tranche (the “FILO
Facility”) to the Revolver, with all other revolving loans
constituting the “Tranche A Facility.” The maximum
amount of the FILO Facility (the “FILO Maximum Revolver
Amount”) is $21.4 million, reduced by $0.6 million per month
from the first anniversary of the Second Amendment to the second
anniversary of the Second Amendment, reduced by $1.2 million per
month from the second anniversary of the Second Amendment to the
third anniversary of the Second Amendment, and reduced to zero on
the third anniversary of the Second Amendment. The maximum amount
of the Tranche A Facility (the “Tranche A Maximum Revolver
Amount”) is the Maximum Revolver Amount (as defined above)
minus the FILO Maximum Revolver Amount. The Credit Agreement matures
June 28, 2018. The purpose of the Revolver is to finance
working capital and other general corporate needs, which may
include capital expenditures and Permitted Acquisitions (as defined
in the Credit Agreement). The purpose of the Term Loan was for
prepayment of the entire remaining balance of the Company’s
senior secured notes pursuant to its Amended and Restated Note
Purchase Agreement dated as of January 3, 2006, as amended
(the “Senior Note Agreement”), with the then-current
noteholders and John Hancock Life Insurance Company (U.S.A.)
(“John Hancock”), acting in its capacity as collateral
agent for the then-current noteholders (the “Hancock
Debt”), and for payment of fees and expenses related to the
repayment of the Hancock Debt, and (to the extent of any proceeds
of the Term Loan remaining after payment of the Hancock Debt) for
the same purposes as the Revolver. The Term Loan is subject to
prepayment, if any appraisal of the Term Loan Real Estate shows the
outstanding balance of the Term Loan exceeds 60% of the appraised
value of the Term Loan Real Estate, in the amount of such excess.
The Second Amendment adds to the Term Loan Real Estate certain real
property of the Company that had secured the Hancock Debt. The
principal of the Term Loan is to be repaid monthly beginning
January 31, 2015, in an amount per month of $0.8 million
(changed by the Second Amendment from an amount per month of $0.4
million, payment of which was due beginning July 31,
2013). The Company’s obligations under
the Credit Agreement are guaranteed by certain of the
Company’s subsidiaries, excluding its finance and former
insurance subsidiaries, and are secured by grants of security
interests in the accounts receivable, inventory, deposit accounts
and certain related collateral (subject to exceptions) of the
Company and the guarantor subsidiaries, and in the Term Loan Real
Estate. The obligations are also senior to the rights of the
Company’s Members with respect to Partially Subordinated
Patrons’ Deposit Accounts and patronage dividend
certificates, if any. Borrowings under the Revolver may be
made as revolving loans, swing line loans or letters of credit. The
Revolver provides for loans up to the sum of (i) the lesser of
(A) the Tranche A Maximum Revolver Amount less the sum of any
outstanding letter of credit usage plus swing line loans plus
reserves as may be established by the Administrative Agent and
(B) the amount equal to the Tranche A Borrowing Base at such
date (based upon the most recent Borrowing Base Certificate
delivered by the Company to the Administrative Agent) less the sum
of any outstanding letter of credit usage plus any outstanding
swing line loans (“Tranche A Availability”), and
(ii) the lesser of (A) the FILO Maximum Revolver Amount
and (B) the amount equal to the FILO Borrowing Base as of such
date (based upon the most recent Borrowing Base Certificate
delivered by the Company to the Administrative Agent) (“FILO
Availability”). The Borrowing Base is calculated as 85% of
all Eligible Accounts (primarily accounts receivable) less any
Dilution Reserve, plus the lesser of (a) 70% of Eligible
Inventory or (b) 90% of the Net Recovery Percentage of
Eligible Inventory, less reserves, if any, established by the
Administrative Agent. The FILO Borrowing Base is calculated as 5%
of all Eligible Accounts, plus the lesser of (a) 5% of
Eligible Inventory or (b) 5% of the Net Recovery Percentage of
Eligible Inventory. All Revolving Loans at any time outstanding are
allocated first to the FILO Revolving Loan Commitments up to the
amount of FILO Availability, and then to the Tranche A Revolving
Loan Commitments. Borrowings under the Revolving Loan
Commitment and Term Loan bear interest at an interest rate
determined by reference either to the Base Rate or to the
Eurodollar Rate with the rate election made by the Company at the
time of the borrowing or at any time the Company elects to continue
or convert a Loan or Loans, while swing loan borrowings bear
interest at an interest rate determined by reference to the Base
Rate. Tranche A Revolving Loans that are Base Rate Loans will bear
interest margins of between 0.50% per annum and 1.00% per
annum, dependent upon the Company’s Average Excess
Availability for the most recently completed month for which a
Borrowing Base Certificate has been delivered. Tranche A Revolving
Loans that are Eurodollar Rate Loans will bear interest margins of
between 1.50% per annum and 2.00% per annum, based upon
the Company’s Average Excess Availability for the most
recently completed month for which a Borrowing Base Certificate has
been delivered. FILO Revolving Loans that are Base Rate Loans will
bear interest margins of between 1.75% per annum and
2.25% per annum, dependent upon the Company’s Average
Excess Availability for the most recently completed month for which
a Borrowing Base Certificate has been delivered. FILO Revolving
Loans that are Eurodollar Rate Loans will bear interest margins of
between 2.75% per annum and 3.25% per annum, based upon
the Company’s Average Excess Availability for the most
recently completed month for which a Borrowing Base Certificate has
been delivered. Amounts of the Term Loan that are Base Rate Loans
will bear an interest margin of 1.00% per annum; amounts of
the Term Loan that are Eurodollar Loans will bear an interest
margin of 2.00% per annum. Swing line loans will bear interest
at the Base Rate plus the interest margin for Tranche A Revolving
Loans, or at such other rate as the Swing Line Lender offers in its
discretion. Amounts available under Letters of Credit bear fees of
0.125% per annum plus the applicable Eurodollar Rate Margin
for Tranche A Revolving Loans. If the Consolidated Fixed Charge
Coverage Ratio for any period is less than 1.00 to 1.00, then the
Base Rate Margin and the Eurodollar Rate Margin shall automatically
increase by 0.50%. Undrawn portions of the commitments under the
Credit Agreement bear commitment fees at a rate of either
0.25% per annum or 0.375% per annum, also dependent upon
the Company’s Average Excess Availability. The Company may
reduce the Revolving Loan Commitments at any time on five Business
Days’ written notice, but not below the Total Utilization of
Revolving Commitments, in a minimum amount of $2,500,000 and
multiples of $100,000 in excess of that amount. The Company may
reduce the FILO Revolving Loan Commitments at any time on five
Business Days’ written notice in any amount that will not
result in an Overadvance, in a minimum amount of $2,500,000 and
multiples of $100,000 in excess of that amount. The Company is subject to a financial
covenant during the occurrence of a Financial Covenant Period. A
Financial Covenant Period (a) commences when (i) an Event
of Default occurs, (ii) Excess Availability is less than the
greater of (A) $47.1 million (increased by the Second
Amendment from $35 million) and (B) 12.7272% of the Maximum
Revolver amount for a period of five consecutive Business Days or
(iii) Excess Availability is less than the greater of
(A) $40.4 million (increased by the Second Amendment from $30
million) and (B) 10.9090% of the Maximum Revolver Amount at
any time and (b) continues until a period of 30 consecutive
Business Days has elapsed during which at all times (i) no
Event of Default exists and (ii) Excess Availability is equal
to or greater than the greater of (A) $47.1 million (increased
by the Second Amendment from $35 million) and (B) 12.7272% of
the Maximum Revolver Amount. During a Financial Covenant Period,
the Company is obligated to maintain a Consolidated Fixed Charge
Coverage Ratio of not less than 1.15 to 1.0, measured as of the end
of the most recent Fiscal Month for which financial statements have
been delivered prior to the date on which a Financial Covenant
Period first begins and as of each Fiscal Month end while the
Financial Covenant Period is in effect. The Credit Agreement imposes
financial conditions on the Company redeeming any of its
Class A Shares and Class B Shares and repurchasing Class E
Shares and paying cash dividends on Class E Shares (other cash
dividends being generally prohibited), and prohibits distributions
to shareholders and any repurchase of shares when an Event of
Default has occurred and is continuing. The Credit Agreement also
places certain restrictions on the payment of patronage dividends
should an Event of Default occur. Events of Default include, but
are not limited to, the failure to pay amounts due to lenders,
violation of covenants, the making of false representations and
warranties and specified insolvency-related events, subject to
specified thresholds, cure periods and/or exceptions. The Company is subject to negative
covenants limiting permitted indebtedness, contingent obligations,
liens, investments, acquisitions, restricted payments and certain
other matters. The Credit Agreement is an amended
and restated agreement of the previous credit agreement dated as of
October 8, 2010, as amended, restated, supplemented or
otherwise modified from time to time prior to June 28, 2013.
Therefore, in accordance with ASC section 470-50-40
Debt— Modification and
Extinguishments—Derecognition The Company’s outstanding
revolver borrowings under the Credit Agreement increased to $161.8
million at October 3, 2015 (Eurodollar and Base Rate Loans at
a blended average rate of 1.99% per annum) from
$145.0 million at September 27, 2014 (Eurodollar and Base
Rate Loans at a blended average rate of 1.93% per annum). The
Company’s outstanding term loan borrowings under the Credit
Agreement were $92.5 million at October 3, 2015 (Eurodollar
and Base Rate Loans at a blended average rate of 2.20% per
annum) and $36.1 million at September 27, 2014 (Eurodollar and
Base Rate Loans at a blended average rate of 2.18% per annum).
The Company’s outstanding FILO borrowings under the Credit
Agreement were $20.7 million at October 3, 2015 (Eurodollar
and Base Rate Loans at a blended average rate of 3.20% per
annum) and zero at September 27, 2014. As of October 3,
2015, the Company was in compliance with all applicable financial
covenants of the Credit Agreement. On December 28, 2015, we entered
into a consent and waiver (the “Consent”) in which the
Administrative Agent and the Lenders consented to the extension to
June 30, 2016 (previously December 31, 2015 pursuant to
the consent and waiver dated June 26, 2015) of the deadline
for delivery of the annual financial statements required pursuant
to the Credit Agreement and certain certificates and information
required by the Credit Agreement to be delivered with financial
statements required pursuant to the Credit Agreement. The Consent also sets forth the
lenders’ waiver of specified Defaults and Events of Default
(as those terms are defined in the Credit Agreement) to the extent
arising out of any revision or other modification which may be
necessitated by determinations made as a result of the Audit
Committee Investigation to any writing previously delivered (or
which may be delivered prior to June 30, 2016) by a Loan Party
(as that term is defined in the Credit Agreement) in accordance
with the applicable loan documents, or the effect or consequence of
any such revision or other modification. Subsidiary Financing
Arrangement The Company’s wholly-owned
finance subsidiary, GCC, is party to an Amended and Restated Loan
and Security Agreement, dated as of September 26, 2014 as
amended by Amendment Number One dated as of June 26, 2015 (as
so amended, the “GCC Loan Agreement”), by and among
GCC, the lenders party thereto, and California Bank &amp;
Trust (“CBT”), as Arranger and Administrative Agent.
The GCC Loan Agreement amended and restated the existing loan
agreement dated as of September 24, 2010, as amended or
otherwise modified from time to time prior to September 26,
2014. The GCC Loan Agreement provides for a revolving credit
facility with total commitments in the principal amount of $25.0
million. Borrowings under the GCC Loan Agreement may not exceed the
amount equal to the Borrowing Base at such date (based upon the
most recent Borrowing Base Certificate delivered by GCC to the
Administrative Agent). The Borrowing Base is calculated as 80% of
GCC’s eligible notes receivable (certain notes receivable
restricted to 50%), less any reserves as may be established by the
Administrative Agent. The GCC Loan Agreement matures on
September 30, 2016. Certain capitalized terms used in this
description of the GCC Loan Agreement have the meanings given to
them in the GCC Loan Agreement. Borrowings under the GCC Loan
Agreement are utilized to fund loans to the Company’s
customers and for GCC’s general corporate purposes, including
customary financing and operating activities. GCC entered into Amendment Number One
to Amended and Restated Loan and Security Agreement (the “GCC
Amendment”), dated as of June 26, 2015, by and among
GCC, the lenders that are signatories thereto, and CBT, as Arranger
and Administrative agent. The GCC Amendment amends the GCC Loan
Agreement to modify certain provisions relating to borrowing
procedures and number of loan requests, as well as to permit CBT to
fund as sole lender certain short term advances thereunder. See
Item 1.01. “Entry into a Material Definitive
Agreement—Grocers Capital Company Amended and Restated Loan
and Security Agreement” “Creation of a Direct Financial Obligation or an
Obligation under an Off-Balance Sheet Arrangement of a
Registrant” On December 28, 2015, GCC
received consent from CBT for the GCC Loan Agreement to extend the
due date of the covenant requirement to deliver the Company’s
consolidated audited financial statements, which was previously
December 31, 2015, to June 30, 2016. See Item 1.01.
“Entry into a Material Definitive
Agreement—Amendment of Amended and Restated Credit
Agreement” “—Grocers Capital Company
Amended and Restated Loan and Security Agreement” The GCC Loan Agreement provides for
revolving loans. At the election of GCC, revolving loans shall bear
interest at the LIBOR Rate or the Base Rate, plus an interest rate
margin. The interest rate margin for LIBOR Rate loans is
3.00% per annum. The interest rate margin for Base Rate loans
is 0.75% per annum. Undrawn portions of the commitments under
the GCC Loan Agreement bear commitment fees at the rate of
0.25% per annum. GCC had revolving loan borrowings of zero and
$6.5 million under the GCC Loan Agreement bearing an interest rate
of 4.00% (3.25% prime plus 0.75% interest rate margin), outstanding
at October 3, 2015 and September 27, 2014,
respectively. GCC must maintain a minimum of $0.3
million in average, monthly, combined balances at CBT. In addition,
GCC shall maintain at least $0.3 million in a blocked and
restricted account at CBT, as cash collateral subject to the terms
of the Pledge Agreement. Upon GCC’s conversion to an
independent billing system, to the satisfaction of CBT, as
evidenced by a written confirmation from CBT to GCC, such Cash
Collateral Account shall be closed and the funds therein returned
to GCC, and GCC shall no longer be obligated to maintain such Cash
Collateral Account, and the Pledge Agreement shall
terminate. GCC is subject to negative covenants
limiting permitted indebtedness, liens, investments, acquisitions,
restricted payments and certain other matters. As of
October 3, 2015, the Company was not in violation of any
applicable financial covenants of the GCC Loan
Agreement. Senior Secured
Notes Prior to December 18, 2014, the
Company was party to a Senior Note Agreement with the then-current
noteholders and John Hancock, acting in its capacity as collateral
agent for the then-current noteholders, collectively referred to
herein as the “Hancock Debt,” which originally
consisted of three tranches of senior debt: $46.0 million,
$40.0 million and $25.0 million with interest rates of 6.421%,
7.157% and 6.82%, respectively. On June 28, 2013, the Company
entered into the seventh amendment (“Seventh
Amendment”) to the Senior Note Agreement. Certain capitalized
terms used in this description of the Seventh Amendment have the
meanings given to them in the Seventh Amendment. The Seventh
Amendment released the liens held by the Noteholders on certain
real properties (the mechanized distribution center in Commerce,
California and the dairy facility in Los Angeles, California)
of the Company, and provided for modifications to and deletions of
certain financial covenants, including the deletion of a financial
covenant that had been previously provided for relating to the
maximum permitted Indebtedness to Consolidated EBITDAP Ratio. The
released properties now are collateral security for the lenders
party to the Credit Agreement. In exchange, the Company paid the
Noteholders $50 million plus all accrued and unpaid interest on the
prepayment and paid the applicable Make-Whole Amount of $9.4
million, as calculated per the Senior Note Agreement, as well as an
amendment fee of 0.5% of the outstanding principal balance of the
Hancock Debt after giving effect to the prepayment contemplated by
the Seventh Amendment. The prepayment was applied first to the
Tranche C Notes (paid in full) with the remainder applied to the
Tranche B Notes. The Seventh Amendment increased the fixed interest
rate, effective July 1, 2013, for the Tranche A Notes to
7.907% per annum until the January 1, 2016 maturity date.
The fixed interest rate for the unpaid portion of the Tranche B
Notes, effective July 1, 2013, increased to 7.171% per
annum until the January 1, 2016 maturity date. At the
January 1, 2016 maturity date, a balloon payment of $45.6
million was due. On December 18, 2014, the
Company prepaid in full the Hancock Debt. The Company prepaid
principal and interest on the Hancock Debt in the amount of $48.5
million, and paid the applicable Make-Whole Amount of
$3.0 million, as calculated per the Senior Note Agreement, in
connection with the prepayment. See Item 1.01. “Entry
into a Material Definitive Agreement—Amendment and
Restatement of Credit Facility” The Company had a total of zero and
$48.8 million outstanding at October 3, 2015 and
September 27, 2014, respectively, in Hancock Debt. Other Debt
Agreements During fiscal 2013, the Company
entered into three secured credit facilities to finance our
purchase of tractors. These agreements bear interest at a rate of
2.2% and mature in fiscal 2018. At October 3, 2015 and
September 27, 2014, the outstanding loan balance under these
three agreements totaled $1.4 million and $2.1 million,
respectively. Standby Letters of
Credit The Company had $1.5 million in
standby letters of credit outstanding at October 3, 2015 and
September 27, 2014 to secure various bank, insurance and
vendor obligations.</t>
  </si>
  <si>
    <t>Long-term Liabilities, Other</t>
  </si>
  <si>
    <t>8. Long-term Liabilities,
Other
Long-term liabilities,
other are summarized as follows:
(dollars in thousands)
October 3, September 27,
Pension and postretirement benefit
liabilities $ 154,257 $ 129,486
Other long-term
liabilities 6,923 7,945
$ 161,180 $ 137,431</t>
  </si>
  <si>
    <t>Leases</t>
  </si>
  <si>
    <t>9. Leases Capital and Operating
Leases The Company has entered into
operating leases and non-cancelable capital leases for warehouse,
transportation and data processing equipment. The Company has also entered into
operating leases for approximately 23 retail supermarkets. The
majority of these locations are subleased to various Members of the
Company. The operating leases and subleases are non-cancelable,
renewable in certain instances, include purchase options that are
not bargain purchase options, and require payment of real estate
taxes, insurance and maintenance. Rent expense for operating leases was
$18.1 million, $18.3 million and $21.8 million for the fiscal years
ended October 3, 2015, September 27, 2014 and
September 28, 2013, respectively. Sublease rental income was
$3.9 million, $4.1 million and $5.2 million for the fiscal
years ended October 3, 2015, September 27, 2014 and
September 28, 2013, respectively.
Minimum rentals on equipment under
capital leases and properties leased by the Company, including
properties subleased to third parties, as of October 3, 2015,
are summarized as follows:
(dollars in thousands)
Fiscal
year Capital Operating
2016 $ 409 $ 20,900
2017 417 19,096
2018 427 14,576
2019 436 9,019
2020 408 4,896
Thereafter — 5,227
Total minimum lease
payments 2,097 $ 73,714
Less: amount representing
interest —
Present value of net minimum lease
payments 2,097
Less: current installments of
obligations under capital leases (409 )
Obligations of capital leases
excluding current installments $ 1,688
Future minimum sublease rental income
on operating leases as of October 3, 2015 is summarized as
follows:
(dollars in thousands)
Fiscal
year Operating
2016 $ 6,178
2017 4,931
2018 3,569
2019 2,910
2020 2,178
Thereafter 4,442
Total future minimum sublease
income $ 24,208
Lease
Guarantees At October 3, 2015, the Company
was contingently liable with respect to one (1) lease
guarantee for a Member with a commitment expiring in 2017. The
Company believes the location underlying this lease is marketable
and, accordingly, that it will be able to recover a substantial
portion of the guaranteed amount in the event the Company is
required to satisfy its obligation under the guarantee. The Company’s guarantee of this
lease as of October 3, 2015 is summarized in the table
below.
(dollars in thousands)
Remaining Lease Term Guaranteed
Less than 1 year $ 507
1-3 years 338
4-5 years —
More than 5 years —
Total lease
guarantees $ 845
In consideration of lease guarantees
and subleases, the Company typically receives a monthly fee equal
to 5% of the monthly rent under the lease guarantees and subleases.
Obligations of Members to the Company, including lease guarantees,
are generally supported by the Company’s right of offset,
upon default, against the Members’ cash deposits and
shareholdings, as well as in certain instances, personal guarantees
and reimbursement and indemnification agreements.</t>
  </si>
  <si>
    <t>Income Taxes</t>
  </si>
  <si>
    <t>10. Income
Taxes The significant components of income
tax (benefit) expense are summarized as follows:
(dollars in thousands)
Fiscal Years Ended
October 3,
September 27,
September 28,
Federal:
Current $ (635 ) $ (7,842 ) $ (1,821 )
Deferred (3,245 ) 7,399 (6,299 )
Total federal (3,880 ) (443 ) (8,120 )
State:
Current 101 262 14
Deferred (172 ) 1,689 611
Total state (71 ) 1,951 625
Income taxes $ (3,951 ) $ 1,508 $ (7,495 )
The effects of temporary differences
and other items that give rise to deferred tax assets and
liabilities are presented below:
(dollars in thousands)
October 3,
2015
September 27,
2014
Deferred tax assets:
Accounts receivable $ 1,636 $ 1,460
Accrued benefits 59,513 55,820
Lease reserves 897 2,745
Insurance reserves 3,405 3,540
Net operating loss carry
forwards 17,772 8,824
Deferred patronage loss 10,714 4,807
Non-qualified written notice of
allocation 10,989 11,107
Deferred loss on pending sale of
discontinued operations 527
Inventory reserve 1,801 583
Credits 3,316 3,278
Interest capitalization 250 315
Deferred revenue 185 91
Other 1,853 624
Total gross deferred tax
assets $ 112,858 $ 93,194
Less: Valuation allowance (29,322 ) (9,665 )
Total deferred tax assets net of
valuation allowance $ 83,536 $ 83,529
Deferred tax liabilities:
Depreciation of properties and
equipment $ 36,202 $ 39,434
Market value adjustment 1,031 1,821
Capitalized software 4,520 4,318
Deferred state taxes 681 616
Other 698 354
Total gross deferred tax
liabilities $ 43,132 $ 46,543
Net deferred tax
assets $ 40,404 $ 36,986
The Company had net deferred tax
assets of $40.4 million and $37.0 million, of which $9.2 million
and $9.0 million are classified as deferred income taxes in
current assets and $31.2 million and $28.0 million are included in
other assets in the consolidated balance sheets as of
October 3, 2015 and September 27, 2014,
respectively.
A valuation allowance is required to
be provided to reduce the deferred tax assets to a level which,
more likely than not, will be realized. The Company’s net
deferred tax assets of approximately $40.4 million and $37.0
million were reduced by tax valuation allowances of $29.3 million
and $9.7 million at October 3, 2015 and September 27,
2014, respectively. Management evaluated the available positive and
negative evidence in determining the realizability of the net
deferred tax assets at October 3, 2015 and September 27,
2014 and concluded it is more likely than not that the remaining
deferred tax assets after applying the valuation allowances should
be realized through future operating results, the reversal of
taxable temporary differences, and tax planning
strategies. ASC 220, “Comprehensive
Income,” “Income Taxes,” The Company had federal net operating
loss carryforwards of approximately $15.9 million and $8.1 million
and state net operating loss carryforwards of approximately $1.9
million and $0.7 million as of the fiscal years ended
October 3, 2015 and September 27, 2014, respectively. A
portion of the federal net operating loss is being carried forward
under Internal Revenue Code Section 382 and expires in fiscal
2019 for federal income taxes. The remaining federal net operating
loss carryforwards begin to expire in fiscal 2033. The state net
operating loss carryforwards begin to expire in fiscal
2017. The (benefit) provision for income
taxes at the Company’s effective tax rate differed from the
provision for income taxes at the federal statutory rate (34%, 34%
and 34% in 2015, 2014 and 2013, respectively) as
follows:
(dollars in thousands)
Fiscal Years Ended
October 3,
2015
September 27,
2014
September 28,
2013
Federal income tax (benefit) expense
at the statutory rate $ (6,323 ) $ 368 $ (6,792 )
State income taxes, net of federal
income tax benefit (47 ) 1,288 412
Life insurance 539 (423 ) (901 )
Adjustment to prior year tax
liabilities (104 ) 442 (21 )
Meals and entertainment 85 122 170
Valuation allowance 2,436 — —
Liability for unrecognized tax
benefits (418 ) (458 ) (183 )
Other, net (119 ) 169 (180 )
(Benefit) provision for income
taxes $ (3,951 ) $ 1,508 $ (7,495 )
At October 3, 2015, management
is currently unaware of any issues under review that could result
in significant payments, accruals or material deviations from its
recognized tax positions. The Company continues to recognize
interest and penalties accrued related to unrecognized tax benefits
and penalties within its provision for income taxes. The Company
had no material interest and penalties accrued at October 3,
2015. As of October 3, 2015, the
Company is subject to income tax examinations for its U.S. federal
income taxes for fiscal years 2012 and thereafter and for state and
local income taxes for fiscal years 2011 and thereafter. The
Company is currently not under audit for any of its income tax
jurisdictions.</t>
  </si>
  <si>
    <t>Patronage Dividends</t>
  </si>
  <si>
    <t>11. Patronage
Dividends Unified distributes patronage
dividends to its Members based upon its patronage earnings during a
fiscal year. Non-Member customers are not entitled to receive
patronage dividends. The Board approves the payment of patronage
dividends and the form of such payment for the Company’s
three patronage earnings divisions: the Southern California Dairy
Division, the Pacific Northwest Dairy Division and the Cooperative
Division.
·
Southern
California Dairy Division: Patronage earnings attributable to the
Southern California Dairy Division are produced from sales of
products primarily manufactured at a milk and fruit drink bottling
plant located in Los Angeles, California. Patronage dividends for
this division are paid solely to Members who purchase dairy and
other related products from the Southern California Dairy Division.
We will cease operating this facility in July 2016 but will
continue offering fluid milk and other products, including our
private label brands, to our Members and customers through a vendor
direct arrangement with Alta-Dena Certified Dairy, LLC, a
wholly-owned subsidiary of Dean Foods Company. Coincident with this
change, the Company will no longer pay patronage dividends on
products supplied by Dean Foods Company.
·
Pacific
Northwest Dairy Division: Patronage earnings attributable to the
Pacific Northwest Dairy Division are produced from sales of dairy
products manufactured by third party suppliers located in Oregon.
Patronage dividends for this division are paid solely to Members
who purchase dairy products from the Pacific Northwest Dairy
Division. In conjunction with the changes to the Southern
California Dairy Division discussed above, the Pacific Northwest
Dairy Division will no longer pay patronage dividends on sales of
dairy products beginning in June 2016.
·
Cooperative Division: Patronage earnings attributable to the
Cooperative Division are produced from all patronage activities of
Unified other than the Southern California and Pacific Northwest
Dairy Divisions regardless of geographic location. Patronage
dividends for this division are paid based on the qualified
patronage purchases of the following types of products: dry
grocery, deli, health and beauty care, tobacco, general
merchandise, frozen food, ice cream, meat, produce and bakery.
Additionally, beginning in fiscal 2015, food products such as
Hispanic, other ethnic, gourmet, natural, organic and other
specialty foods sold to Members through our Market Centre division
are included in patronage earnings and may be eligible for
patronage distributions. Historically the Company has distributed
patronage dividends in cash, Class B and Class E shares and
patronage dividend certificates. We also sell products carried in
the Cooperative Division to small Non-Member customers through our
Market Centre division. We retain the earnings from such business
with Non-Member customers and do not pay patronage dividends on
those sales. The following table summarizes the
patronage dividend earnings of Unified during the past three fiscal
years.
(dollars in thousands)
Division
2015
2014
2013
Cooperative $ — $ — $ —
Southern California Dairy 6,450 8,530 8,609
Pacific Northwest Dairy 784 865 1,000
Total $ 7,234 $ 9,395 $ 9,609
For fiscal 2015, 2014 and 2013, there
were no Cooperative Division patronage earnings available for
distribution. The financial statements reflect
patronage dividends earned by Members as of the fiscal year ended
October 3, 2015. Patronage dividends produced by the
dairy divisions are paid quarterly and have historically been paid
in cash.</t>
  </si>
  <si>
    <t>Capital Shares</t>
  </si>
  <si>
    <t>12. Capital
Shares
Member
Requirements Members of Unified are both owners
and customers of the Company. A Member must (1) own 350
Class A Shares and a number of Class B Shares based upon the
amount of such Member’s average weekly purchases of product
from the Company, or as otherwise specified by the Board;
(2) be of approved financial standing; (3) be engaged in
selling grocery and related products at retail or wholesale;
(4) purchase products from the Company in amounts and in a
manner that is established by the Board; (5) make application
in such form as is prescribed by the Company; and (6) be
accepted as a Member by Board action. Members of Unified are typically
required to satisfy a minimum purchase requirement of
$1 million in annual purchases from the Company. This
requirement may be modified from time to time by the Board, having
been most recently changed in April 2008 at the time of the AG
Acquisition. Members at the time of this change, or who were
shareholders or customers of AG who became Members in connection
with the AG Acquisition, remain subject to the earlier requirement
of $5,000 per week in purchases from the Company. A customer that does not meet the
requirements to be a Member, or does not desire to become a Member,
may conduct business with the Company as a Non-Member. However, any
customer that purchases more than $3 million of product from
the Company annually is typically required to be a
Member.
Ownership and
Exchange of Shares The Class A and Class B Shares
are issued by Unified to its Members, and repurchased by the
Company from its Members, a process referred to as the exchange of
shares, in accordance with the Company’s share purchase
requirements and at a price (the “Exchange Value Per
Share”) based on a formula approved by the Board. The
Exchange Value Per Share, as currently calculated, is equal to Book
Value (as defined below) divided by the number of Class A and
Class B Shares outstanding at the end of the fiscal year, excluding
shares tendered for redemption. “Book Value” is
computed based on (1) the fiscal year end balance of
Class A and Class B Shares, excluding the redemption value of
unredeemed shares tendered for redemption, plus (2) retained
earnings, excluding non-allocated retained earnings. The Exchange
Value Per Share, as currently calculated, is equal to Book Value
(as defined below) divided by the number of Class A and Class
B Shares outstanding at the end of the fiscal year, excluding
shares tendered for redemption. “Book Value” is
computed based on (1) the fiscal year end balance of
Class A and Class B Shares, excluding the redemption value of
unredeemed shares tendered for redemption, plus (2) retained
earnings, excluding non-allocated retained earnings. Exchange Value Per Share does not
necessarily reflect the amount for which the net assets of the
Company could be sold or the dollar amount that would be required
to replace them. The Non-Allocated Earnings Program
authorizes the Board, in its sole discretion, to retain a portion
of the Company’s annual earnings from its Non-Patronage
Business and not allocate those earnings to the Exchange Value Per
Share. The Company retained zero of fiscal 2015, fiscal 2014 and
fiscal 2013 non-patronage earnings under the Non-Allocated Earnings
Program. The amount retained is not included in computing the
issuance and redemption prices of the Class A or Class B
Shares. In addition, the Non-Allocated Earnings Program grants the
Board the authority to reallocate the non-allocated earnings back
to the Exchange Value Per Share. The Non-Allocated Earnings Program
authorizes the Board to establish a category of non-allocated
equity, but does not restrict the uses of that non-allocated
equity. The Board intends to use the non-allocated equity
authorized by the Non-Allocated Earnings Program for the same
general purposes as the Board uses the Company’s retained
earnings, including support of the growth of its business, other
than the payment of the redemption price of Class A and Class
B Shares. The Class C and Class E Shares are
exchanged with the Company’s directors and Members,
respectively, at a fixed stated value.
Classes of
Shares
Class A
Shares The Company’s Bylaws require
that each Member own 350 Class A Shares, though in certain
instances the Board may accept for membership an affiliate of a
Member without such affiliate holding any Class A Shares where
the owners of such affiliate are the same, or sufficiently the
same, as those of the Member, and the Member already holds the
required number of Class A Shares. Holders of Class A
Shares are entitled to one vote per share on all matters to be
voted upon by the shareholders, and the holders of the Class A
Shares are entitled to elect 80% of the Company’s authorized
number of directors. If a person holding Class A Shares ceases
to be a Member, the Class A Shares held by such outgoing
Member are subject to redemption. See “ —Redemption
of Class A and Class B Shares and Repurchase of Class E
Shares Such persons or entities who from
time to time may be accepted as new Members of Unified will be
required to purchase or subscribe for the purchase of the number of
Class A Shares in the manner set forth in the preceding
paragraph. The price for these shares is the Exchange Value Per
Share of the Company’s outstanding shares at the close of the
fiscal year end prior to purchase. At October 3, 2015 and
September 27, 2014, the Exchange Value Per Share was $218.27
and $267.69, respectively.
Class B
Shares The Company’s Bylaws require
that each Member own such amount of Class B Shares as may be
established by the Board. The holders of Class B Shares have the
right to elect 20% of the Company’s authorized number of
directors. Except as provided above or by California law, the
holders of Class B Shares do not have any other voting rights. Any
Class B Shares held by an outgoing Member or which are held by a
Member in an amount in excess of that required by the Board are
subject to redemption. See “ —Redemption of
Class A and Class B Shares and Repurchase of Class E
Shares The Company’s Board currently
requires each Member to hold Class B Shares having an issuance
value equal to approximately twice the Member’s average
weekly purchases from the Cooperative Division, except that as to
meat and produce purchases the requirement is approximately one
times the Member’s average weekly purchases from the
Cooperative Division (the “Class B Share Requirement”).
If purchases are not made weekly, the average weekly purchases are
based on the number of weeks in which purchases were actually made.
For purposes of determining whether a Member holds Class B Shares
having an issuance value satisfying the Class B Share Requirement,
the issuance value of each Class B Share held by the Member is
deemed to be the Exchange Value Per Share in effect at the close of
the fiscal year end prior to the issuance of such Class B
Share. One of the ways in which Members may
acquire Class B Shares is through the Company’s payment of
Cooperative Division patronage dividends at the end of the
Company’s fiscal year. If a Member, at the time a patronage
dividend is declared, has not satisfied its Class B Share
Requirement, the Company may issue Class B Shares to such Member as
a portion of the Cooperative Division patronage dividends paid. As
Class B Shares are issued as part of a Member’s patronage
dividend distribution, the issuance value of such Class B Shares
adds to the amount of Class B Shares held by such Member for
purposes of satisfying the Class B Share
Requirement. The Class B Share Requirement is
determined twice a year, at the end of the Company’s second
and fourth fiscal quarters, based on a Member’s purchases
from the Cooperative Division during the preceding four quarters.
If at the end of the Company’s second fiscal quarter, after
giving effect to the value of Class B Shares estimated to be issued
as part of the next Cooperative Division patronage dividend, a
Member does not hold Class B Shares with a combined issuance value
equal to the required amount of Class B Shares, the Company will
typically require the Member to make a subordinated deposit (a
“Required Deposit”) which may, at the Company’s
option, be paid over a 26-week period. If at the end of the
Company’s fourth fiscal quarter, after accounting for the
issuance of Class B Shares as part of the Cooperative Division
patronage dividend distribution declared for such fiscal year after
the first year as a Member, a Member does not hold Class B Shares
with a combined issuance value equal to the required amount of
Class B Shares, then additional Class B Shares must be purchased by
the Member in an amount sufficient to satisfy the requirement. The
additional Class B Shares may be paid for by the Company charging
the Member’s deposit fund in an amount equal to the issuance
value of the additional Class B Shares or by direct purchase by the
Member, which may be paid over a 26-week period. The Board may
increase or otherwise change the Class B Share Requirement at its
discretion. In September 1999, the Company
completed a merger (the “United Merger”) with United
Grocers, Inc. (“United”), a grocery cooperative
headquartered in Milwaukie, Oregon. In October 2007, the Company
purchased certain assets and assumed certain liabilities of AG and
its subsidiaries. Certain Members, including former shareholders of
United and AG, also may satisfy their Class B Share Requirement
with respect to stores owned at the time of admission as a Member
solely from their patronage dividend distributions by electing to
receive Class B Shares in lieu of 80% of the Cooperative Division
qualified cash patronage dividends the Member otherwise would
receive in the future until the Class B Share Requirement is
satisfied. In order to make the election to satisfy their Class B
Share Requirement solely from patronage dividend distributions,
former shareholders of AG were required to enter into supply
agreements with us. During the build-up of its Class B Share
Requirement, such a Member is not required to provide a Required
Deposit with respect to stores owned at the time of admission as a
Member. Satisfaction of the Class B Share Requirement of such
Members relating to new stores or growth in the sales of existing
stores may not be satisfied solely from their patronage dividend
distributions, but is subject to the same payment requirements that
apply to other Members. New Members typically must satisfy
their Class B Share Requirement in one of two ways: (1) the
purchase of Class B Shares at the time of their admission as a
Member such that the required amount is held at that time; or
(2) the acquisition of Class B Shares over a five-year period
commencing at the start of the Company’s first fiscal year
after the Member’s admission, at the rate of 20% of the
required amount per fiscal year, such that by the start of the
Company’s sixth full fiscal year after the Member’s
admission, the required amount is held. If a new Member elects to
satisfy the Class B Share Requirement through the acquisition of
shares over a five-year period, it is typically required to make a
Required Deposit with the Company for the full required amount
during the five-year build-up of the Class B Share Requirement. The
Required Deposit may generally be paid either in full upon
acceptance as a Member or 75% upon acceptance and the balance paid
over a 26-week period. Required Deposits for new stores,
replacement stores or growth in the sales of existing stores can be
paid either in full or with a 50% down payment and the balance paid
over a 26-week period. The Company may make modifications to
the requirements as to the timing of the purchase of Class B Shares
and the timing and amount of the Required Deposit on a case-by-case
basis, based on the particular circumstances of a
Member. A reduced investment option in lieu
of the standard Class B Share Requirement (“SBI”)
described above is available if certain qualifications are met. A
Member may apply for a reduced Class B Share requirement
(“RBI”), which requires the Member to pay for its
purchases electronically on the statement due date and demonstrate
credit-worthiness. The purpose of the RBI is to encourage Member
growth by offering a reduced requirement if the qualifications are
met and to provide a cap on the investment requirement at certain
volume levels. The RBI is based on a sliding scale such that
additional purchase volume marginally reduces the requirement as a
percentage of purchase volume. Members who do not apply for the RBI
remain on the SBI. However, once a Member has elected the RBI
option, it must notify the Company in writing if it wishes to
change its election. Generally, changes can only be made at the
time of the second quarter recalculation of the Class B Share
Requirement in March.
Class C
Shares Certain of the Company’s
directors hold Class C Shares. Each of such directors purchased one
Class C Share for its stated value. Class C Shares are non-voting
director qualifying shares, with no rights as to dividends or other
distributions, and share in liquidation at their stated value of
$10 per share. There are 24 authorized Class C Shares, of
which 15 were outstanding as of October 3, 2015 and
September 27, 2014.
Class E
Shares Class E Shares were issued as a
portion of the Cooperative Division patronage dividends in fiscal
years 2003 through 2009, and may be issued as a portion of the
Cooperative Division patronage dividends in future periods, as
determined annually at the discretion of the Board. The Class E
Shares have a stated value of $100 per share are subject to
repurchase by the Company at $100 per share, do not have the
potential to appreciate over time, do not accrue interest, and have
no voting rights except as required by law. The Board does not
intend to declare ordinary dividends on Class E Shares in the
future. Class E Shares are transferable only with the consent of
the Company, which will normally be withheld except in connection
with the transfer of a Member’s business to an existing or
new Member for continuation of such business. Class E Shares become
eligible for repurchase at the discretion of the Board ten years
after their date of issuance. Pursuant to the Company’s
redemption policy, Class E Shares will not be repurchased for
ten years from their date of issuance unless approved by the Board
or upon sale or liquidation of the Company, with the outstanding
Class E Shares becoming eligible for repurchase between the end of
fiscal 2013 and the end of fiscal 2018. Thereafter, shares may be
repurchased by the Company subject to the limitations of California
General Corporation Law, credit agreements, the Articles of
Incorporation and Bylaws, redemption policy and approval by the
Board.
Redemption of Class
A and Class B Shares and Repurchase of Class E
Shares Unified’s Articles of
Incorporation and Bylaws provide that the Board has the absolute
discretion to repurchase, or not repurchase, any Class A, Class B
or Class E Shares of any outgoing Member regardless of when the
membership terminated, and any Class B Shares in excess of the
Class B Share Requirement (“Excess Class B Shares”)
held by a current Member, whether or not the shares have been
tendered for repurchase and regardless of when the shares were
tendered. The Board considers the redemption of eligible Class A
Shares at each board meeting. All other shares eligible for
redemption are considered by the Board on an annual basis, usually
in December. Class E Shares will only be repurchased upon approval
of the Board or upon sale or liquidation of the Company, and the
repurchase price for the Class E Shares is fixed at their stated
value of $100 per share. Excess Class B Shares may be redeemed
at the sole discretion of the Board. If the Member tendering the
shares for repurchase is current on all obligations owing to the
Company, and no grounds exist for termination of membership, such
redemption may be affected by paying cash to the Member or
crediting the redemption price to the Member’s account. The
redemption price for such shares shall be the same as provided on
the termination of membership. If the Member tendering the shares
for repurchase is not current on all obligations owing to the
Company, and no grounds exist for termination of membership, the
Company may redeem such Excess Class B Shares and apply the
proceeds against all amounts owing to the Company. The right to deduct any amounts owing
to the Company against the total redemption price for shares is
solely at the Company’s option. Shareholders may not offset
or recoup any obligations to the Company or otherwise refuse to pay
any amounts owed to the Company. The Company’s redemption policy
currently provides that the number of Class B Shares that Unified
may redeem in any fiscal year is limited to no more than 5% of the
sum of:
·
The
number of Class B Shares outstanding at the close of the preceding
fiscal year end; and
·
The
number of Class B Shares issuable as a part of the patronage
dividend distribution for the preceding fiscal year. Unified’s Board has the
absolute discretion to redeem Excess Class B Shares or to redeem
Class A and Class B or repurchase Class E Shares of any outgoing
Member regardless of when the membership terminated or the Class B
Shares were tendered. The Board also has the right to elect to
redeem Excess Class B or repurchase Class E Shares even though such
redemption or repurchase has not been requested and without regard
to each year’s five percent limit or any other provision of
the redemption policy. Subject to the Board’s
determination and approval, any redemption or repurchase of shares
will be on the terms and, subject to the limitations and
restrictions, if any, set forth in the California General
Corporation Law, the Company’s Articles of Incorporation and
Bylaws, credit agreements to which the Company is a party, and the
Company’s redemption policy, which is subject to change at
the sole discretion of the Board. The following tables summarize the
Class A and Class B Shares tendered for redemption, shares
converted, shares redeemed, and the remaining number of shares and
their aggregated redemption value pending redemption at the fiscal
year end of each of the following periods:
(dollars in thousands)
Class
A Shares Tendered
Converted(a) Redeemed Remaining
Redemption
Fiscal year end
Fiscal 2012 2,450 $ 765
Fiscal 2013 10,500 (350 ) 11,900 700 $ 221
Fiscal 2014 10,500 9,800 1,400 $ 391
Fiscal 2015 7,350 7,000 1,750 $ 489
(dollars in thousands)
Class
B Shares Tendered Redeemed Remaining
Redemption
Fiscal year end
Fiscal 2012 78,309 $ 23,837
Fiscal 2013 10,034 9,567 78,776 $ 24,207
Fiscal 2014 29,534 19,267 89,043 $ 26,841
Fiscal 2015 8,535 2,985 94,593 $ 28,226
(a) Typically, a conversion of Class A Shares to Class B
Shares occurs when Members combine or a Member purchases another
Member, and in order to avoid duplicative holding of Class A
Shares, the additional Class A Shares acquired as a result of such
activities are converted into Class B Shares. At the end of fiscal 2014 and 2013,
Class E Shares issued as a portion of fiscal 2004 and 2003
patronage dividends became eligible for repurchase in fiscal 2015
and 2014. During fiscal 2015 and 2014, respectively, the
Company repurchased 2,809 and 42,890 Class E Shares at a price of
$0.3 million and $4.3 million.</t>
  </si>
  <si>
    <t>Benefit Plans</t>
  </si>
  <si>
    <t>13. Benefit
Plans The Company sponsors a cash balance
plan (“Unified Cash Balance Plan”). The Unified Cash
Balance Plan is a noncontributory defined benefit pension plan
covering substantially all employees of the Company who are not
subject to a collective bargaining agreement. Under the Unified
Cash Balance Plan, participants are credited with an annual accrual
based on years of service with the Company. The Unified Cash
Balance Plan balance receives an annual interest credit, currently
tied to the 30-year Treasury rate that is in effect the previous
November, but in no event shall the rate be less than 5%. On
retirement, participants will receive a lifetime annuity based on
the total hypothetical cash balance in their account. Benefits
under the Unified Cash Balance Plan are provided through a trust.
Prior to the end of fiscal 2014, the Company amended the Unified
Cash Balance Plan to close the plan to new entrants effective
December 31, 2014. In addition, the plan was frozen at December 31,
2014 such that current participants will no longer accrue
salary-based service credits based on years of service with the
Company and pensionable compensation after that date. The annual
interest credit as described above will continue for participants
active in the plan as of December 31, 2014. Selected groups of
vested terminated participants were each given one-time
opportunities to elect a lump sum distribution of their benefits or
immediate receipt of an annuity as of December 2015 and December
2014. As a result, benefit payments of $8.7 million and $7.9
million, respectively, were distributed from the plan’s
assets to those participants who elected such option prior to the
end of each of the Company’s first quarters ended January 2,
2016 and December 27, 2014. The Company also sponsors an
Executive Salary Protection Plan III (“ESPPIII”) that
provides supplemental post-termination retirement income based on
each participant’s salary and years of service as an officer
of the Company. Depending on when the officer became a participant
in the ESPPIII, final salary is defined as the highest compensation
of the last three years preceding employment separation or the
average of the highest five years of compensation out of the last
ten years preceding employment separation. The Company has
informally funded its obligation to plan participants in a rabbi
trust (not considered plan assets for valuation purposes),
comprised primarily of life insurance policies reported at cash
surrender value and mutual fund assets consisting of various
publicly-traded mutual funds reported at estimated fair value based
on quoted market prices. In accordance with ASC Topic 710,
“ Compensation – General ” , Compensation – Retirement
Benefits
Pension (benefit) expense for the
Unified Cash Balance Plan and ESPPIII totaled $(0.8) million, $5.9
million and $12.5 million for the fiscal years ended October 3,
2015, September 27, 2014 and September 28, 2013,
respectively. The components of net periodic cost
for the Unified Cash Balance Plan and ESPPIII consist of the
following (measured at September 30, 2015, 2014 and 2013 for fiscal
2015, 2014 and 2013, respectively):
(dollars in thousands)
Fiscal Years Ended
Unified Cash Balance
Plan
October 3,
September 27,
September 28,
Service cost $ 1,289 $ 4,993 $ 6,417
Interest cost 10,711 11,689 10,387
Expected return on plan
assets (16,553 ) (16,185 ) (14,645 )
Amortization of prior service
cost — 11 10
Actuarial loss 994 1,384 6,196
Curtailment loss — 34 —
Net periodic (benefit)
cost $ (3,559 ) $ 1,926 $ 8,365
(dollars in thousands)
Fiscal Years Ended
ESPPIII
October 3,
September 27,
September 28,
Service cost $ 987 $ 1,241 $ 1,878
Interest cost 1,409 1,457 1,318
Amortization of prior service cost
(credit) (27 ) (27 ) (20 )
Recognized actuarial loss 434 1,349 930
Net periodic cost $ 2,803 $ 4,020 $ 4,106
The Company’s fiscal 2015
pension expense includes an approximate $1.4 million charge for the
Unified Cash Balance Plan and ESPPIII plan combined as a result of
amortizing net prior service credits of $27 thousand and an
actuarial loss of $1.4 million from accumulated other comprehensive
income into pension expense over the 2015 fiscal year. The Company’s projected fiscal
2016 pension expense includes an approximate $2.1 million charge
for the Unified Cash Balance Plan and ESPPIII plan combined which
are expected to be recognized as a result of amortizing projected
net prior service credits of $7 thousand and a projected actuarial
loss of $2.1 million from accumulated other comprehensive income
into pension expense over the 2016 fiscal year. The combined projected plan benefit
obligation for the Unified Cash Balance Plan and ESPPIII is $305.6
million and $306.0 million at the end of the year for fiscal 2015
and 2014, respectively.
The following table sets forth the
change in benefit obligation for the Unified Cash Balance Plan and
ESPPIII (measured at September 30, 2015 and 2014 for fiscal 2015
and 2014, respectively):
(dollars in thousands)
Unified Cash Balance
Plan ESPPIII
October 3,
September 27,
October 3,
September 27,
Benefit obligation at beginning of
year $ 263,999 $ 238,935 $ 41,961 $ 43,334
Service cost 1,289 4,993 987 1,241
Interest cost 10,711 11,689 1,409 1,457
Plan amendments — — — —
Actuarial loss (gain)(a) 6,090 23,013 121 (641 )
Benefits paid (17,199 ) (9,541 ) (3,780 ) (3,430 )
Curtailment — (5,090 ) — —
Benefit obligation at end of
year $ 264,890 $ 263,999 $ 40,698 $ 41,961
(a) The actuarial loss in fiscal 2015 for the Unified Cash
Balance Plan was primarily due to demographic experience, including
assumption changes, and investment returns on plan assets that were
lower than assumed. For the fiscal year end 2015 valuation, as
further described below, the Company changed its mortality
assumption subsequent to the release of two mortality reports
issued by the Society of Actuaries’ Retirement Plans
Experience Committee. This change caused the funded position to
deteriorate. Partially offsetting the mortality assumption change
was an increase in the discount rate (from 4.25% to
4.45%). The actuarial loss in fiscal 2014 for the Unified Cash
Balance Plan was primarily due to the change in the discount rate
(from 5.00% to 4.25%). The actuarial loss in fiscal 2015 for the
ESPPIII includes losses of approximately $0.3 million resulting
from a decrease in the prescribed PBGC rate used to convert the
normal form of benefit payment (15-year certain) into the optional
forms of payment (5 or 10-year certain), partially offset by
demographic gains (such as delayed retirements compared to
projected retirements) of approximately $0.2 million. The
actuarial gain in fiscal 2014 for the ESPPIII includes gains of
approximately $0.3 million resulting from an increase in the
prescribed PBGC rate used to convert the normal form of benefit
payment (15-year certain) into the optional forms of payment (5 or
10-year certain), as well as demographic gains (such as delayed
retirements compared to projected retirements) of approximately
$0.3 million. The following table sets forth the
change in plan assets for the Unified Cash Balance Plan and ESPPIII
(measured at September 30, 2015 and 2014 for fiscal 2015 and 2014,
respectively):
(dollars in thousands)
Unified Cash Balance
Plan ESPPIII
October 3,
September 27,
October 3,
September 27,
Fair value of plan assets at
beginning of year $ 218,895 $ 202,708 $ — $ —
Actual return on plan
assets (6,750 ) 17,350 — —
Employer contribution — 8,378 3,780 3,430
Benefits paid (17,199 ) (9,541 ) (3,780 ) (3,430 )
Fair value of plan assets at end
of year $ 194,946 $ 218,895 $ — $ —
The accrued pension and other benefit
costs recognized for the Unified Cash Balance Plan and ESPPIII in
the consolidated balance sheets are computed as follows:
(dollars in thousands)
Unified Cash Balance
Plan ESPPIII
October 3,
September 27,
October 3,
September 27,
Funded status at September 30, 2015
and 2014, respectively (under-funded) $ (69,944 ) $ (45,104 ) $ (40,698 ) $ (41,961 )
Net amount
recognized $ (69,944 ) $ (45,104 ) $ (40,698 ) $ (41,961 )
The following table sets forth the
amounts recognized in the consolidated balance sheets for the
Unified Cash Balance Plan and ESPPIII (measured at September 30,
2015 and 2014 for fiscal 2015 and 2014, respectively):
(dollars in thousands)
Unified Cash Balance
Plan ESPPIII
October 3,
September 27,
October 3,
September 27,
Prepaid (accrued) benefit
cost $ 11,261 $ 7,702 $ (35,466 ) $ (36,443 )
Accumulated other comprehensive
loss (81,205 ) (52,806 ) (5,232 ) (5,518 )
Net amount
recognized $ (69,944 ) $ (45,104 ) $ (40,698 ) $ (41,961 )
Total net accrued benefit costs of
$110.6 million and $87.0 million at October 3, 2015 and September
27, 2014, respectively, are included in the consolidated balance
sheets as follows: $107.0 million and $83.6 million are included in
long-term liabilities, other and $3.6 million and $3.4 million are
included in accrued liabilities at October 3, 2015 and
September 27, 2014, respectively. The following table reconciles the
change in net periodic benefit cost, plan assets, benefit
obligation and accumulated other comprehensive (income) loss (and
components thereof) for the Unified Cash Balance Plan:
(dollars in thousands)
Unified Cash Balance Plan Accumulated Other
October 3, 2015 Annual Fiscal 2009 Plan Benefit Accumulated Deferred Plan Deferred
Beginning balance $ 673 $ 218,895 $ (263,999 ) $ 52,806 $ — $ 52,806
Service cost $ 1,289 — — (1,289 ) — — —
Interest cost 10,711 — — (10,711 ) — — —
Actual return loss/(gain) 6,750 — (6,750 ) — — — —
Basic annual cost 18,750 — — — — — —
Contributions — — — — — — —
Benefits paid — — (17,199 ) 17,199 — — —
Deferrals
Unexpected return
adjustment (23,303 ) — — — 23,303 — 23,303
Unrecognized actuarial
loss/(gain) — — — (6,090 ) 6,090 — 6,090
Plan Amendments –
curtailment — — —
Amortization
Prior service cost — — — — — — —
Unrecognized actuarial
loss/(gain) 994 — — — (994 ) — (994 )
Curtailment loss — — — — — —
Ending balance $ (3,559 ) $ 673 $ 194,946 $ (264,890 ) $ 81,205 $ — $ 81,205
The following table reconciles the
change in net periodic benefit cost, plan assets, benefit
obligation and accumulated other comprehensive (income) loss (and
components thereof) for the ESPPIII:
(dollars in thousands)
ESPPIII Plan Accumulated Other
October 3, 2015 Annual Fiscal 2009 Plan Benefit Accumulated Deferred Deferred
Beginning balance $ 958 $ — $ (41,961 ) $ 5,518 $ (33 ) $ 5,551
Service cost $ 987 — — (987 ) — — —
Interest cost 1,409 — — (1,409 ) — — —
Basic annual cost 2,396 — — — — — —
Contributions — — 3,780 — — — —
Benefits paid — — (3,780 ) 3,780 — — —
Deferrals
Plan amendments — — — —
—
Unrecognized actuarial
loss/(gain) — — — (121 ) 121 — 121
Amortization
Prior service
(credit)/cost (27 ) — — — 27 27 —
Unrecognized actuarial
loss/(gain) 434 — — — (434 ) — (434 )
Ending balance $ 2,803 $ 958 $ — $ (40,698 ) $ 5,232 $ (6 ) $ 5,238
The weighted-average assumptions used
in computing the preceding information for the Unified Cash Balance
Plan and the ESPPIII as of September 30, 2015, 2014 and 2013 (the
annual plan measurement dates) were as follows:
Unified Cash Balance Plan 2015 2014 2013
Benefit obligations:
Discount rate for benefit
obligation(a) 4.45 % 4.25 % 5.00 %
Discount rate for interest
cost(a) 3.64 % 4.25 % 5.00 %
Rate of compensation
increase(b) 3.00 % 3.00 % 3.00 %
Net periodic cost:
Discount rate for net periodic
benefit cost 4.25 % 5.00 % 4.00 %
Expected long-term return on plan
assets 8.00 % 8.00 % 8.25 %
Rate of compensation increase (b) 3.00 % 3.00 % 3.00 %
ESPPIII 2015 2014 2013
Benefit obligations:
Discount rate for benefit
obligation(c) 3.25 % 3.50 % 3.50 %
Discount rate for interest
cost(c) 2.57 % 3.50 % 3.50 %
Discount rate for service
cost(c) 3.47 % 3.50 % 3.50 %
Rate of compensation
increase N/A N/A N/A
Net periodic cost:
Discount rate for net periodic
benefit cost 3.50 % 3.50 % 3.25 %
Expected long-term return on plan
assets N/A N/A N/A
Rate of compensation
increase(d) N/A N/A 2.25 %
(a) The discount rate used to determine the benefit obligation
changed from 4.25% at the September 30, 2014 measurement date to
the September 2015 yield curve at the September 30, 2015
measurement date. The single weighted average rate used in
determining the benefit obligation was 4.45%. Similarly, the single
weighted average rate used to determine the fiscal 2016 interest
cost was 3.64% (based on changing to the September 2015 yield curve
at the September 30, 2015 measurement date).
(b) The rate of compensation increase for the Unified Cash
Balance Plan was 3.00% for the first quarter of fiscal 2015. Since
the plan was frozen at December 31, 2014, current participants will
no longer accrue salary-based service credits based on years of
service with the Company, and the rate of compensation increase
will be zero commencing January 1, 2015.
(c) The discount rate used to determine the benefit obligation
changed from 3.50% at the September 30, 2014 measurement date to
the September 2015 yield curve at the September 30, 2015
measurement date. The single weighted average rate used in
determining the benefit obligation was 3.25%. Similarly, the single
weighted average rates used to determine the fiscal 2016 interest
cost and service cost were 2.57% and 3.47%, respectively (based on
changing to the September 2015 yield curve at the September 30,
2015 measurement date).
(d) The rate of compensation increase for the ESPPIII was
2.25% at the beginning of fiscal year 2013. A remeasurement of this
plan occurred as of December 31, 2012 using a discount rate of
3.00% and a 0% salary increase rate. The Company’s fiscal 2015 and
fiscal 2014 pension expense was calculated based upon a number of
actuarial assumptions, including an expected long-term rate of
return on plan assets of 8.00% and 8.00%, respectively. In
developing the long-term rate of return assumption, the Company
evaluated historical asset class returns based on broad equity and
bond indices. The expected long-term rate of return on plan assets
for fiscal 2015 assumes an asset allocation of approximately 60%
equity, 25% fixed income financial instruments, 12.5% alternative
investments, and 2.5% real asset investments (see description under
“Plan Assets” “Plan Assets” For the Company’s 2015 fiscal
year end actuarial valuation, the Company elected an alternative
approach for using discount rates to measure the components of net
periodic benefit cost for the Unified Cash Balance Plan and ESPPIII
pursuant to ASC 715, “ Compensation – Retirement
Benefits In October 2014, the Society of
Actuaries’ Retirement Plans Experience Committee released two
mortality reports after a comprehensive review of recent mortality
experience of uninsured private retirement plans in the United
States. As a result, the mortality assumption that was utilized for
determining the Company’s fiscal 2015 pension obligation and
projected fiscal 2016 net periodic benefit cost for the Unified
Cash Balance Plan and the ESPPIII was changed. The Company changed
from the prescribed IRC §430(h)(3)(A) mortality table for
pension funding to separate rates for non-annuitants, based on
RP-2014 “Employees” table adjusted to remove post-2007
improvement projections, and annuitants, based on RP-2014
“Healthy Annuitants” table adjusted to remove post-2007
improvement projections, both with the following mortality
improvement scale: MP-2014 scale, modified to use a 10-year
convergence period to a long-term improvement rate of 1.0% by
2017. Plan Assets The Company’s Unified Cash
Balance Plan weighted-average asset allocation at October 3, 2015
and September 27, 2014, by asset category is as follows:
(dollars in thousands)
October 3, September 27,
Asset Category:
Equity securities $ 104,070 $ 139,409
Debt securities (mutual funds
comprised of investment grade bonds) 44,980 28,163
Alternative investments 42,590 48,610
Other 3,306 2,713
Total $ 194,946 $ 218,895
The assets of the Unified Cash
Balance Plan are invested to provide safety through diversification
in a portfolio of common stocks, bonds, cash equivalents and other
investments that may reflect varying rates of return. The overall
return objective for the portfolio is a reasonable rate consistent
with the risk levels established by the Company’s Benefits
Committee. The investments are to be diversified within asset
classes (e.g., equities should be diversified by economic sector,
industry, quality and size). The long-term target asset allocation
for the investment portfolio at October 3, 2015 is divided into
five asset classes as follows:
Asset
Classes Maximum % Minimum % Target %
Equities 80 % 40 % 60 %
Fixed Income 40 % 20 % 25 %
Alternative Investments 20 % 0 % 12.5 %
Real Assets 10 % 0 % 2.5 %
Cash Equivalents 30 % 0 % 0 % The equity segment is further
diversified by exposure to domestic and international, small and
large capitalization, and growth and value stocks. The fixed
income segment is subject to quality and duration targets, and is
invested in core fixed income and high yield sectors. The
purpose of using alternative investments is to reduce the
volatility of the overall portfolio and to provide an alternative
source of return from that of the domestic capital
markets. Alternative investment strategies are defined as
investment programs that offer the portfolios access to strategies
that have low relative correlation to the domestic equity and fixed
income markets. They may include alternative asset classes
such as real estate, venture or private capital as well as a
variety of investment strategies using marketable securities that
seek to generate absolute positive returns regardless of the
direction of the capital markets. The purpose of the real
asset segment is to provide a level of protection against inflation
as well as capitalize on rising commodity prices. Real assets
represent investments in items that have intrinsic value because
they are consumable or used in production, such as commodities,
real estate, infrastructure, precious metals and global natural
resources. The percentage of total assets allocated to cash
equivalents should be sufficient to assure liquidity to meet
disbursements and general operational expenses. Cash
equivalents may also be used as an alternative to other investments
when the investment manager believes that other asset classes carry
higher than normal risk.
The credit and liquidity crisis in
the United States and throughout the global financial system in
2008-2009 triggered substantial volatility in the world financial
markets and banking system. As a result of continuing volatility in
the financial markets, the investment portfolio of the Unified Cash
Balance Plan incurred a decline in the fair value of plan assets
during fiscal 2015 but increased in fiscal 2013 and 2014. The
values of the Unified Cash Balance Plan’s individual
investments have and will fluctuate in response to changing market
conditions, and the amount of gains or losses that will be
recognized in subsequent periods, if any, cannot be
determined. The value of each plan’s
investments has a direct impact on its funded status. The actual
impact, if any, and future required contributions cannot be
determined at this time. The Unified Cash Balance Plan’s
investments are recorded at fair value in accordance with ASC Topic
820. See Note 1, “ Basis of Presentation and Summary of
Significant Accounting Policies Fair Value of Financial Instruments The Company, as the Unified Cash
Balance Plan sponsor, determines the classification of financial
asset groups within the fair value hierarchy based on the lowest
level of input that is significant into each group’s asset
valuation. Equities (comprised of common and
preferred stocks and mutual funds) are valued at their fair value
and are determined by the quoted market price on the last business
day of the fiscal year. Cash equivalents are valued at cost,
which approximates fair value. Cash equivalents include cash in
bank and short-term investment funds. Interest income on short-term
investment funds is recorded on an accrual basis as
earned. The Unified Cash Balance Plan’s
alternative investments, which include limited partnership funds
and closely held investments, are valued at their estimated fair
value. Estimated fair value is based on the Unified Cash Balance
Plan’s pro-rata share of the investment’s net asset
value as reported by the investee. The investee’s strategies
include maximization of returns for investors through investment in
public and non-public securities with a goal of identifying
mis-priced and value-priced securities. The Unified Cash Balance Plan
currently holds seven limited partnership fund investments with
funding commitments extending through 2016. One fund was started in
2008, three funds were started in 2011, two funds were started in
2012 and one fund was started in 2013. The Unified Cash Balance
Plan’s remaining unfunded commitments to limited partnership
fund investments as of October 3, 2015 was $6.7 million out of
total original commitments of $14.0 million. While shares in the
limited partnership fund investments are not redeemable, the
Company expects to recover the Unified Cash Balance Plan’s
investments in the limited partnership funds through investee
distributions as the investee liquidates the underlying assets. The
limited partnership fund investments have maturity dates through
2023. The Unified Cash Balance Plan may
redeem shares in its other closely held investments by submitting a
request, generally 30 to 90 days prior to a period-end. There are
no unfunded commitments for the other closely held
investments.
The following table represents the
Unified Cash Balance Plan’s financial instruments recorded at
fair value and the hierarchy of those assets as of October 3,
2015:
(dollars in thousands)
Level 1 Level 2 Level 3 Total
Equities (including mutual
funds):
Investment grade bonds $ 44,980 $ — $ — $ 44,980
Growth—foreign 19,783 — — 19,783
Growth—large cap 17,885 — — 17,885
Communication &amp;
technology 15,078 — — 15,078
Retail &amp; industrial
goods 13,013 — — 13,013
Financial &amp; insurance 14,449 — — 14,449
Emerging markets 7,767 — — 7,767
Utilities, energy &amp; extractive
industries 3,657 — — 3,657
Medical &amp;
pharmaceutical 8,693 — — 8,693
Other 3,745 — — 3,745
Total equities 149,050 — — 149,050
Cash equivalents 3,306 — — 3,306
Alternative investments — — 42,590 42,590
Total $ 152,356 $ — $ 42,590 $ 194,946
The table below sets forth a summary
of changes in the fair value of the Unified Cash Balance
Plan’s level 3 assets for the year ended October 3,
2015:
(dollars in thousands)
Total
Estimated fair value, beginning of
year $48,610
Purchases 3,922
Net investment loss (912)
Distributions (9,030)
Estimated fair value, end of
year $42,590
The following table represents the
Unified Cash Balance Plan’s financial instruments recorded at
fair value and the hierarchy of those assets as of September 27,
2014:
(dollars in thousands)
Level 1 Level 2 Level 3 Total
Equities (including mutual
funds):
Investment grade bonds $ 45,453 $ — $ — $ 45,453
Growth—foreign 24,850 — — 24,850
Growth—large cap 14,135 — — 14,135
Communication &amp;
technology 16,179 — — 16,179
Retail &amp; industrial
goods 19,007 — — 19,007
Financial &amp; insurance 13,522 — — 13,522
Emerging markets 10,841 — — 10,841
Utilities, energy &amp; extractive
industries 5,132 — — 5,132
Medical &amp;
pharmaceutical 12,191 — — 12,191
Other 6,262 — — 6,262
Total equities 167,572 — — 167,572
Cash equivalents 2,713 — — 2,713
Alternative investments — — 48,610 48,610
Total $ 170,285 $ — $ 48,610 $ 218,895
The table below sets forth a summary
of changes in the fair value of the Unified Cash Balance
Plan’s level 3 assets for the year ended September 27,
2014:
(dollars in thousands)
Total
Estimated fair value, beginning of
year $ 37,893
Purchases 13,287
Net investment gain 3,371
Distributions (5,941 )
Estimated fair value, end of
year $ 48,610
Contributions
Unified Cash Balance
Plan and ESPPIII Contributions to the Unified Cash
Balance Plan are made in amounts that are at least sufficient to
meet the minimum funding requirements of applicable laws and
regulations, but no more than amounts deductible for federal income
tax purposes. During July 2012, legislation to
provide pension funding relief was enacted as part of the 2012
student loan and transportation legislation titled “ Moving
Ahead for Progress in the 21st Century During August 2014, legislation to
extend the pension funding relief included in MAP-21 was enacted as
part of the Highway and Transportation Funding Act of 2014
(“HATFA”). As a result, the Company’s
contributions to the Unified Cash Balance Plan for fiscal 2014 were
reduced by $2.9 million from our originally estimated amounts.
During fiscal 2015, we had no additional required contributions for
the 2014 plan year, and there were no contributions required for
the 2015 plan year. Accordingly, the Company made no contributions
to the Unified Cash Balance Plan during fiscal 2015. Due to the
plan’s funded status, quarterly contributions will not be
required in fiscal 2016 for the 2016 plan year. At its discretion,
the Company may contribute in excess of the minimum (zero)
requirement. Additional contributions, if any, will be based, in
part, on future actuarial funding calculations and the performance
of plan investments. Contributions for the 2015 and 2016 plan
years, if any, will be due by September 15, 2016 and September 15,
2017, respectively. The Company made benefit payments of
$3.8 million to participants in the ESPPIII during fiscal
2015. The Company expects to make benefit payments of $3.6
million to participants in the ESPPIII in fiscal 2016.
Multiemployer Pension
Plans The Company also contributes to a
number of multiemployer defined benefit pension plans that provide
defined benefit payments for retired employees under terms of the
Company’s collective bargaining agreements (“Union
Participants”). These multiemployer plans generally provide
retirement benefits to Union Participants based on their service to
contributing employers. The plans’ benefits are paid from
assets held in trusts for this purpose and are administered by
trustees that are appointed by participating employers and union
parties. The risks of participating in these
multiemployer plans are different from the risks associated with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companies.
·
If the
Company stops participating in some or all of its multiemployer
plans, and continues in business, the Company could be required to
pay an amount, referred to as a withdrawal liability, based on the
funded status of the plan. The Company has no intention of
stopping its participation in any multiemployer plans. The Company made contributions of
$14.6 million, $14.1 million and $13.5 million for the fiscal years
ended October 3, 2015, September 27, 2014 and September 28, 2013,
respectively, to its participating multiemployer plans. The
following table provides information regarding the Company’s
participation in these multiemployer plans. The table provides the
following information:
·
The
EIN/Pension Plan Number column provides the Employee Identification
Number (“EIN”) and the three-digit plan number, if
applicable.
·
Unless
otherwise noted, the most recent Pension Protection Act
(“PPA”) zone status available in 2015 and 2014 relates
to the plans’ two most recent fiscal year-ends. The zone
status is based on information that the Company received from the
plan and is certified by each plan’s actuary. Among other
factors, red zone status plans are generally less than 65 percent
funded and are considered in critical status, plans in yellow zone
or orange zone status are less than 80 percent funded and are
considered endangered or seriously endangered status, and green
zone plans are at least 80 percent funded.
·
For plans
that are in the red zone, it is indicated whether a Rehabilitation
Plan (“RP”) is either pending or has been implemented
by the trustees of each plan. Since none of the Company’s
plans are considered to be in endangered (yellow zone) or seriously
endangered (orange zone) status, disclosure of whether a Financial
Improvement Plan (“FIP”) is either pending or has been
implemented is not applicable and therefore is omitted from the
table.
·
The table
also includes the current expiration date(s) for the collective
bargaining agreement(s) under which the plans are associated and
contributions to the plans for the last three years.
(dollars in thousands)
EIN
Plan
End
Date PPA Zone Status
RP Status
Implemented
Range of
Dates
Contributions(d)
Pension
Fund
2014
2013
2015
2014
2013
Western Conference of Teamsters
Pension Trust 916145047 12/31 Green Green No 4/23/16 – $ 13,286 $ 12,760 $ 12,520
Bakery &amp; Confectionery Union and
Industry International Pension Fund(b) 526118572 12/31 Red Red Implemented 7/6/16 1,024 1,029 743
Washington Meat Industry Pension
Trust(b) 916134141 9/30 Red Red Implemented 9/30/17 71 71 74
Other plans(a) 243 232 219
Total $ 14,624 $ 14,092 $ 13,556
(a) Other plans consist of two plans (each with a PPA zone
status of green) that have been aggregated in the foregoing table,
as the contributions to each of these plans are not individually
material.
(b) The Company is subject to critical status surcharge
contributions that are imposed for plans that are in the red
zone.
(c) The Company has 18 collective bargaining agreements
participating in the Western Conference of Teamsters Pension Trust.
Approximately 17% of the participants covered by this plan are
subject to collective bargaining agreements that expire on April
23, 2016.
(d) None of the Company’s collective bargaining
agreements require that a minimum contribution be made to these
plans. None of the Company’s contributions exceed 5% of the
total contributions to any of the plans.
Defined Contribution Retirement
Plans
Supplemental Executive
Retirement Plan Effective June 1, 2013, the Company
implemented a supplemental retirement plan for a select group of
management or highly compensated employees that are at the Vice
President level and above of the Company under the Unified Grocers,
Inc. Supplemental Executive Retirement Plan (the
“SERP”). This plan was established to replace the
ESPPIII, which has been frozen. The SERP provides participating
officers with supplemental retirement income in addition to the
benefits provided under the Company’s Cash Balance and 401(k)
plans. The SERP is a non-qualified defined
contribution type plan under which benefits are derived based on a
notional account balance to be funded by the Company for each
participating officer. The account balance will be credited each
year with a Company contribution based on the officer’s
compensation, calculated as base salary plus bonus, earned during a
fiscal year and the officer’s executive level at the end of
the fiscal year. Plan participants may select from a variety of
investment options (referred to as “Measurement Funds”
in the plan document) concerning how the contributions are
hypothetically invested. Assets of the SERP (i.e., the
participants’ account balances) will not be physically
invested in the investments selected by the participants; rather,
the Measurement Funds are utilized “for the purpose of
debiting or crediting additional amounts” to each
participant’s account. The Company informally funds its
obligation to plan participants in a rabbi trust, comprised of
mutual fund assets consisting of various publicly-traded mutual
funds reported at estimated fair value based on quoted market
prices. Mutual funds reported at their estimated fair value of $2.0
million and $0.8 million at October 3, 2015 and September 27, 2014,
respectively, are included in other assets in the Company’s
consolidated balance sheets. Upon termination of employment or
death, the participant’s vested account balance will be
payable over a period of from 5 to 15 years, or immediately
following a change in control, as elected by the participant upon
entry into the SERP. Vesting is based on years of service as an
officer at the rate of 20% per year. After 5 years of service as an
officer or following a change in control, the account will be 100%
vested. An account may be forfeited in the event a participant is
terminated for cause or engages in activity in competition with the
Company. For those participants active in the ESPPIII at September
2</t>
  </si>
  <si>
    <t>Postretirement Benefit Plans Other Than Pensions</t>
  </si>
  <si>
    <t>14. Postretirement Benefit Plans
Other Than Pensions The Company sponsors the following
postretirement benefit plans:
Retiree Medical
Plan The Company sponsors a postretirement
benefit plan that provides certain medical coverage to retired
non-union employees who are eligible to participate in the Unified
Grocers, Inc. Retiree Medical Plan (the “RMP”). The RMP
is contributory for non-union employees retiring after January 1,
1990, with the retiree contributions adjusted annually. This plan
is not funded. In December 2012, the Company amended
the RMP to modify the eligibility requirements for the
RMP. Effective as of the end of the first quarter of fiscal
2013, only employees of Unified who have reached 49 years of age
with at least 15 years of continuous service with the Company as of
the end of the first quarter of fiscal 2013 will remain eligible to
participate in the RMP. To receive benefits under the RMP,
those employees who remain eligible must remain in continuous
service with the Company through their retirement following the
attainment of at least 55 years of age. We also reduced
the benefits for those who remained eligible. Previously this
was a lifetime benefit for the employee and their spouse. This
was changed to a 15-year benefit for the employee only.
Officer Retiree
Medical Plan Officers who are at least 55 years of
age and have seven years of service with the Company as an officer
are eligible to participate in the Officer Retiree Medical Plan
(the “ORMP”), which includes the Company’s
Executive Medical Reimbursement Plan (the “EMRP”),
following termination of employment. Pursuant to the EMRP, officers
will be eligible for payment by the insurance plan of the portion
of eligible expenses not covered under the Company’s health
insurance plan. Benefits under the ORMP are the same
as under the RMP offered to non-union employees but with no annual
premium caps, plus dental and vision benefits, continuation of the
EMRP during retirement and extension of benefits for eligible
dependents following the officer’s death. Active officers
will continue to be obligated to pay the regular premium for the
Company health insurance plan they have selected. During
retirement, officers are required to pay 25% of the ORMP premium to
maintain coverage. Effective December 31, 2012, the eligibility
provisions of the ORMP were frozen effective September 30, 2012;
accordingly, no employee that is either hired or becomes an officer
on or after such date can become a participant or recommence
participation in the ORMP. We also reduced the benefits for those
who remained eligible. Previously this was a lifetime benefit for
the employee and their spouse. This was changed to a 15-year
benefit for the employee only.
Executive Insurance
Plan The Company provides for the cost of
life insurance on behalf of current and qualifying former officers
of Unified through a split-dollar Executive Insurance Plan (the
“EIP”) arrangement. As discussed below, this plan was
amended in December 2012 to close the plan to new entrants as of
September 30, 2012. Accordingly, no employee that is either
hired or becomes an officer on or after such date can become a
participant or recommence participation in the EIP. This plan
is not funded. In May 2013, the EIP was amended and
restated effective as of June 1, 2013. The EIP previously provided
a life insurance benefit under the current whole life insurance
policy for covered, active officers of three times their annual
salary. For officers who were active on or after June 1, 2013, the
EIP, as amended, provides a life insurance benefit of one and
one-half times their annual salary up to $1.2 million (reducing to
50% of the original amount at age 70) through group term life
insurance. The group term life insurance coverage terminates upon
retirement or termination. For active officers who were covered by
the EIP at the time it was closed as of September 30, 2012, the
EIP, as amended, also provides an additional fixed life insurance
benefit amount, payable upon the participant’s death to their
designated beneficiaries, based on such participant’s
position with the Company as of June 1, 2013 as follows: $1,000,000
for the chief executive officer, $500,000 for executive vice
president, $400,000 for senior vice presidents and $300,000 for
vice presidents. Such fixed life insurance benefit amounts will not
be adjusted for future promotions or increases in salary. Eligible
participants who were covered by the whole life insurance policy
and retired prior to June 1, 2013 are unaffected by the amendment
and are covered under the prior formula of one and one-half times
their annual salary in their final year of employment. The Company concluded that the
modifications to the EIP did not warrant remeasurement of the EIP
during the third quarter of fiscal year 2013. The EIP was
remeasured as part of the Company’s year-end actuarial
valuation, and the resulting adjustments to the accumulated
postretirement benefit obligation reduced our long-term liability
associated with the EIP by $1.7 million, which was offset by an
increase in other comprehensive earnings of $1.1 million (net
of income tax of $0.6 million) as of the fiscal year ended
September 28, 2013.
Life
Plan A certain group of retired non-union
employees currently participate in a plan providing life insurance
benefits for which active non-union employees are no longer
eligible. This life insurance plan is noncontributory and is
not funded.
Sick Leave Union
Plan Certain eligible union employees have
a separate plan providing a lump-sum payout for unused days in the
sick leave bank. The sick leave payout plan is noncontributory
and is not funded.
Plan
Amendments Effective September 2014, in
conjunction with the implementation of a paid time-off
(“PTO”) program for non-union employees that increased
our benefit expenses by $1.8 million, we terminated our non-union
sick leave plan, resulting in a $1.4 million reduction in the
associated long-term liability and a $1.1 million pre-tax reduction
in accumulated other comprehensive earnings, resulting in the
recognition of a one-time pre-tax termination gain of $2.5 million,
which is recorded in addition to the net periodic postretirement
benefit cost in our accompanying consolidated statements of
earnings (loss). In December 2012, the Company amended
several of its employee benefit plans. The Company amended the EIP
and the ORMP to close the plans to new entrants as of September 30,
2012. Accordingly, no employee that is either hired or becomes an
officer on or after such date can become a participant or
recommence participation in either plan. The Company also amended
the ESPPIII for executive officers to close the eligibility
provisions of the ESPPIII to new entrants as of September 30, 2012
(the “Freeze Date”); accordingly, no employee that is
either hired or becomes an officer on or after the Freeze Date can
become a participant or recommence participation in the ESPPIII.
Additionally, benefit accruals under the ESPPIII were frozen for
officers who have already attained a 65% gross benefit accrual
(generally attained after fifteen (15) or more years of service
under the ESPPIII) as of September 30, 2012; accordingly, no such
officers will accrue further gross benefits under the ESPPIII after
the Freeze Date. For officers participating in the ESPPIII as of
the Freeze Date who had less than a 65% gross benefit accrual, such
officers will continue to accrue gross benefits under the ESPPIII
until they reach a 65% gross benefit accrual. Lastly, in connection
with freezing the benefit accrual under the ESPPIII, a
participant’s gross accrued benefit will not consider any
compensation earned by the participant after the Freeze Date, which
effectively freezes the final pay and final average pay formulas
under the plan at the September 30, 2012 levels. In December 2012, the Company also
amended the RMP to modify the eligibility requirements for the
RMP. Effective as of the end of the first quarter of fiscal
2013, only employees of the Company who have reached 49 years of
age with at least 15 years of continuous service with Unified as of
the end of the first quarter of fiscal 2013 will remain eligible to
participate in the RMP. To receive benefits under the RMP,
those employees who remain eligible must remain in continuous
service with Unified through their retirement following the
attainment of at least 55 years of age. We also reduced the
benefits for those who remained eligible. Previously this was
a lifetime benefit for the employee and their spouse. This was
changed to a 15-year benefit for the employee only. As a result of the foregoing benefit
plan amendments, the Company remeasured the projected pension and
accumulated postretirement benefit obligations associated with the
respective plans as of the end of the first quarter of fiscal 2013.
Such remeasurement resulted in a $29.7 million reduction in the
Company’s long-term liabilities associated with the foregoing
plans. These reductions were offset by an increase in other
comprehensive earnings of $17.5 million (net of income tax of $9.5
million) and the recognition of a one-time curtailment gain of $2.7
million, related to the RMP, which is recorded in addition to the
net periodic postretirement benefit cost in the Company’s
accompanying consolidated statements of earnings (loss). The components of net periodic
benefit cost consist of the following (for all postretirement
benefit plans described above, not including the ESPPIII, which is
disclosed in Note 13, “ Benefit
Plans
(dollars in thousands)
Fiscal Years Ended
October 3,
September 27,
September 28,
Service cost $ 57 $ 173 $ 546
Interest cost 1,212 1,383 1,631
Amortization of prior service
credit (8,326 ) (8,561 ) (6,642 )
Recognized actuarial
loss/(gain) 104 562 1,037
Plan termination and curtailment
gains — (2,472 ) (2,685 )
Net periodic
benefit $ (6,953 ) $ (8,915 ) $ (6,113 )
The change in the benefit obligations
consists of the following:
(dollars in thousands)
October 3, September 27,
Benefit obligation at beginning of
year $ 33,833 $ 34,444
Service cost 57 173
Interest cost 1,212 1,383
Plan amendments — —
Actuarial loss (gain)(a) 879 1,220
Benefits paid (1,819 ) (1,960 )
Non-union sick plan termination
benefits and settlement — (1,427 )
Benefit obligation at end of
year $ 34,162 $ 33,833
(a)
The
actuarial loss in fiscal 2015 for the postretirement benefit plans
reflects demographic experience different from assumed for the
year, including assumption changes. As previously disclosed (see
Note 13), the Company changed its mortality assumption subsequent
to the release of two mortality reports issued by the Society of
Actuaries’ Retirement Plans Experience Committee. This change
caused the funded position to deteriorate. Partially offsetting the
mortality assumption change was an increase in the discount rate
applicable to the component plans. The actuarial loss in fiscal
2014 for the postretirement benefit plans includes a loss of
approximately $1.5 million due to the change in the discount rate
(from 4.25% to 3.75%), partially offset by demographic gains (i.e.,
delayed retirements) of approximately $0.3 million. The change in the plan assets during
the year is:
(dollars in thousands)
October 3, September 27,
Fair value of plan assets at
beginning of year $ — $ —
Employer contribution 1,819 1,960
Benefits paid (1,819 ) (1,960 )
Fair value of plan assets at end
of year $ — $ —
The funded status of the plans
is:
(dollars in thousands)
October 3, September 27,
Funded status at September 30, 2015
and 2014 (under-funded) $ (34,162 ) $ (33,833 )
Net amount
recognized $ (34,162 ) $ (33,833 )
Total accrued benefit costs of $34.2
million and $33.8 million at October 3, 2015 and September 27,
2014, respectively, are included in the consolidated balance sheets
as follows: $31.2 million and $30.8 million are included in
long-term liabilities, other and $3.0 million and $3.0 million are
included in accrued liabilities at October 3, 2015 and
September 27, 2014, respectively. The following table reconciles the
change in net periodic benefit cost, plan assets, benefit
obligation and accumulated other comprehensive (income) loss (and
components thereof) for the Company’s postretirement benefit
plans:
(dollars in thousands)
Postretirement Benefit Plans Accumulated Other
October 3, 2015 Annual Retained Plan Benefit Accumulated Deferred Deferred
Beginning balance — $ 3,260 $ — $ (33,833 ) $ (15,173 )
$ (11,993 ) $ (3,180 )
Service cost $ 57 — — (57 ) —
— —
Interest cost 1,212 — — (1,212 ) —
— —
Basic annual cost 1,269 — — —
— —
Contributions — — 1,819 — —
— —
Benefits paid — — (1,819 ) 1,819 —
— —
Deferrals
Plan amendments — — — — —
— —
Unrecognized actuarial
(gain)/loss — — — (879 ) 879
— 879
Amortization
Prior service credit (8,326 ) — — — 8,326
8,326 —
Recognized actuarial
loss/(gain) 104 — — — (104 )
— (104 )
Ending balance $ (6,953 ) $ 3,260 $ — $ (34,162 ) $ (6,072 )
$ (3,667 ) $ (2,405 )
The Company’s fiscal 2015
postretirement expense includes an approximate $8.2 million credit
for its postretirement benefit plans as a result of amortizing
prior service credits of $8.3 million and actuarial losses of $0.1
million from accumulated other comprehensive income into
postretirement expense over the 2015 fiscal year. The Company’s projected fiscal
2016 postretirement expense includes an approximate $1.7 million
credit for its postretirement benefit plans which is expected to be
recognized as a result of amortizing projected prior service
credits of $1.2 million and a projected actuarial gain of $0.5
million from accumulated other comprehensive income into
postretirement expense over the 2016 fiscal year. Benefit payments, including those
amounts to be paid out of corporate assets and reflecting future
expected service as appropriate, are expected to be paid in fiscal
years:
(dollars in thousands)
Postretirement Benefit
2016 $ 2,983
2017 2,292
2018 2,313
2019 2,357
2020 2,347
Thereafter 3,729
Total $ 16,021
The weighted-average assumptions as
of September 30, 2015, 2014 and 2013 are as follows:
Postretirement Benefit
2015 2014 2013
Benefit obligations:
Discount rate for benefit
obligation(a) 3.91 % 3.75 % 4.25 %
Discount rate for interest
cost(a) 3.01 % 3.75 % 4.25 %
Discount rate for service
cost(a) 4.25 % 3.75 % 4.25 %
Rate of compensation
increase(b) 3.00 % 3.00 % 3.00 %
Net periodic benefit cost:
Discount rate for net periodic
benefit cost(c) 3.75 % 4.25 % 4.00 %
Rate of compensation
increase(b) 3.00 % 3.00 % 3.00 %
(a) For plans other than the Officer Retiree Medical Plan and
split-dollar Executive Insurance Plan, the discount rate used to
determine the benefit obligation changed from 3.75% at the
September 30, 2014 measurement date to the September 2015 yield
curve at the September 30, 2015 measurement date. The single
weighted average rate used in determining the benefit obligation
was 3.91%. Similarly, the single weighted average rates used
to determine the fiscal 2016 interest cost and service cost were
3.01% and 4.25%, respectively (based on changing to the September
2015 yield curve at the September 30, 2015 measurement
date).
The discount rate used to determine the benefit obligation
for the Officer Retiree Medical Plan changed from 3.75% and 4.25%
at the September 30, 2014 and September 30, 2013 measurement dates,
respectively, to the September 2015 yield curve at the September
30, 2015 measurement date. The single weighted average rate
used in determining the benefit obligation was
3.93%. Similarly, the single weighted average rates used to
determine the fiscal 2016 interest cost and service cost were 3.08%
and 3.88%, respectively (based on changing to the September 2015
yield curve at the September 30, 2015 measurement date). The
comparable rate for each of these costs was 3.75% and 4.25% for
fiscal 2014 and 2013, respectively.
The discount rate used to determine the benefit obligation
for the split-dollar Executive Insurance Plan changed from 3.75%
and 4.25% at the September 30, 2014 and September 30, 2013
measurement dates, respectively, to the September 2015 yield curve
at the September 30, 2015 measurement date. The single
weighted average rate used in determining the benefit obligation
was 4.54%. Similarly, the single weighted average rate used to
determine the fiscal 2016 interest cost was 3.91% (based on
changing to the September 2015 yield curve at the September 30,
2015 measurement date). The comparable rate for this cost was
3.75% and 4.25% for fiscal 2014 and 2013, respectively.
(b) The rate of compensation increase for the fiscal 2015
union sick pay plan and fiscal 2014 and fiscal 2013 union and
non-union sick pay plans is 3.00%. This assumption is not
applicable for the other postretirement benefit plans.
(c) The discount rate for the split-dollar Executive Insurance
Plan is 3.75%, 4.25% and 4.00% for fiscal 2015, 2014 and 2013,
respectively. The discount rate for the Officer Retiree
Medical Plan is 3.75%, 4.25% and 4.00% for fiscal 2015, 2014 and
2013, respectively. The discount rate of 4.00% was the rate at
the beginning of fiscal year 2013. A remeasurement occurred as
of December 31, 2012 for the RMP and ORMP using a discount rate of
3.50% and 3.75%, respectively. For measurement purposes, the
following table sets forth the assumed health care trend
rates:
October 3, September 27,
Pre-age 65 health care cost trend
rate assumed for 2015 and 2014(a) 8.00 % 8.00 %
Pre-age 65 rate to which the cost
trend rate is assumed to decline (the ultimate
trend rate)(b) 5.00 % 5.00 %
Pre-age 65 year that the rate reaches
the ultimate trend rate 2021 2021
Post-age 65 health care cost trend
rate assumed for 2015 and 2014(a) 5.50 % 5.50 %
Post-age 65 rate to which the cost
trend rate is assumed to decline (the ultimate
trend rate)(c) 4.75 % 4.75 %
Post-age 65 year that the rate
reaches the ultimate trend rate 2020 2020
(a) The annual rate of increase in the per capita cost of
covered health care benefits.
(b) The valuation trend assumption was projected as follows: A
rate of 8.00% in 2015, 7.50% in 2016, 7.00% in 2017, 6.50% in 2018,
6.00% in 2019, 5.50% in 2020, 5.00% in 2021, and 5.00% in 2022 and
beyond. The initial trend rate reflects the Company’s recent
cost experience, healthcare cost survey data, Patient Protection
and Affordable Care Act fee estimates, and the Company’s
expected insurance market cost increases over the next year. The
ultimate rate was set to reflect general inflation plus added
medical inflation. The grading period is an estimate of the length
of time it will take for health care costs to become more stable as
a percentage of the Gross Domestic Product.
(c) The valuation trend assumption was projected as
follows: 5.50% in 2015, 5.25% in 2016, 5.25% in 2017, 5.00% in
2018, 5.00% in 2019, 4.75% in 2020, and 4.75% in 2021 and beyond.
The initial trend rate reflects recent experience in the individual
Medicare supplement market. The ultimate rate was set to reflect
general inflation plus added medical inflation for Medicare
supplemental coverage. Assumed health care cost trend rates
have a significant effect on the amounts reported for the health
care plans. A one-percentage-point change in assumed health care
cost trend rates for the RMP and ORMP would have the following
effects as of October 3, 2015:
(dollars in thousands)
1-Percentage-Point Increase
1-Percentage-Point Decrease
Effect on total of service and
interest cost $ 35 $ (31 )
Effect on accumulated postretirement
benefit obligation $ 880 $ (793 ) The Company’s union employees
participate in a multiemployer plan that provides health care
benefits for retired union employees. Amounts contributed to the
multiemployer plan for these union employees totaled $0.3 million
in fiscal 2015, $5.0 million in fiscal 2014 and $5.4 million in
fiscal 2013. Information from the plans’ administrators is
not available to permit the Company to determine its proportionate
share of termination liability, if any.
Patient Protection and
Affordable Care Act During fiscal year 2010,
comprehensive health care reform legislation under the Patient
Protection and Affordable Care Act Health
Care Education and Affordability Reconciliation Act Medicare Prescription Drug Improvement and
Modernization Act of 2003</t>
  </si>
  <si>
    <t>Contingencies</t>
  </si>
  <si>
    <t>15. Contingencies The Company is party to various
litigation, claims and disputes, some of which are for substantial
amounts, arising in the ordinary course of business. While the
ultimate effect of such actions cannot be predicted with certainty,
the Company believes the outcome of these matters will not result
in a material effect on its financial condition or results of
operations.</t>
  </si>
  <si>
    <t>Segment Reporting</t>
  </si>
  <si>
    <t>16. Segment
Reporting Management identifies segments based
on the information monitored by the Company’s chief operating
decision maker to manage the business and, accordingly, has the
following two reportable segments:
·
The
Wholesale Distribution segment includes the results of operations
from the sale of groceries and general merchandise products to both
Members and Non-Members, including a broad range of branded and
corporate brand products in nearly all the categories found in a
typical supermarket, including dry grocery, frozen food, deli,
meat, dairy, eggs, produce, bakery, ethnic, gourmet, specialty
foods, natural and organic, general merchandise and health and
beauty care products. Support services (other than insurance and
financing), including merchandising, retail pricing, advertising,
promotional planning, retail technology, equipment purchasing and
real estate services, are reported in the Wholesale Distribution
segment. As of October 3, 2015, the Wholesale Distribution segment
represents nearly 100% of the Company’s total net sales and
84% of total assets.
Non-perishable products
consist primarily of dry grocery, frozen food, deli, ethnic,
gourmet, specialty foods, natural and organic, general merchandise
and health and beauty care products. They also include (1)
retail support services and (2) products and shipping services
provided to Non-Member customers through Unified International,
Inc. Perishable products consist primarily of service deli,
service bakery, meat, eggs, produce, bakery, and dairy
products. Net sales within the Wholesale Distribution segment
include $2.6 billion, $2.4 billion and $2.4 billion, or 65%, 65%
and 66% of total Wholesale Distribution segment net sales for
fiscal years ended October 3, 2015, September 27, 2014 and
September 28, 2013, respectively, attributable to sales of
non-perishable products, and $1.4 billion, $1.3 billion and $1.2
billion, or 35%, 35% and 34% of total Wholesale Distribution
segment net sales for the fiscal years ended October 3, 2015,
September 27, 2014 and September 28, 2013, respectively,
attributable to sales of perishable products. Wholesale
Distribution segment net sales also include revenues attributable
to the Company’s retail support services, which comprise less
than 1% of total Wholesale Distribution segment net sales, for each
of the foregoing respective periods.
Transactions involving
vendor direct arrangements are comprised principally of sales of
produce in the Pacific Northwest and Northern California and sales
of branded ice cream in Southern California. “Gross
billings,” a financial metric that adds back gross billings
through vendor direct arrangements to net sales and is used by
management to assess our operating performance, was $4.144 billion,
$3.865 billion and $3.722 billion for the fiscal years ended
October 3, 2015, September 27, 2014 and September 28, 2013,
respectively.
·
The
Company’s former Insurance segment included the results of
operations for the Acquired Companies (Unified Grocers Insurance
Services and the Company’s two insurance subsidiaries,
Springfield Insurance Company and Springfield Insurance Company,
Limited). As of October 3, 2015, the Company’s former
Insurance discontinued operations collectively account for
approximately 13% of total assets. The All Other category includes the
results of operations for the Company’s other support
businesses, including its wholly-owned finance subsidiary, whose
services are provided to a common customer base, none of which
individually meets the quantitative thresholds of a reportable
segment. As of October 3, 2015, the All Other category collectively
accounts for less than 1% of the Company’s total net sales
and 3% of total assets. Information about the Company’s
operating segments is as follows:
(dollars in thousands)
Fiscal Years Ended
October 3,
September 27,
September 28,
Net sales
Wholesale distribution: Gross
billings $ 4,143,540 $ 3,865,071 $ 3,722,387
Less: Gross billings through vendor
direct arrangements (117,021 ) (112,406 ) (51,142 )
Wholesale distribution: Net
sales 4,026,519 3,752,665 3,671,245
All other 1,544 1,119 1,356
Intersegment eliminations (443 ) (224 ) (142 )
Total net sales $ 4,027,620 $ 3,753,560 $ 3,672,459
Operating income (loss)
Wholesale distribution $ 1,355 $ 21,665 $ 11,761
All other 461 10 445
Total operating
income 1,816 21,675 12,206
Interest expense (9,978 ) (11,197 ) (12,788 )
Loss on early extinguishment of
debt (3,200 ) — (9,788 )
Patronage dividends (7,234 ) (9,395 ) (9,609 )
Income taxes 3,951 (1,508 ) 7,495
Net loss from continuing
operations $ (14,645 ) $ (425 ) $ (12,484 )
Loss from discontinued operations,
net (3,701 ) (4,981 ) (5,160 )
Loss on pending sale of discontinued
operations (3,173 ) — —
Net loss $ (21,519 ) $ (5,406 ) $ (17,644 )
Depreciation and
amortization
Wholesale distribution $ 30,955 $ 27,847 $ 25,126
All other 86 3 56
Total depreciation and
amortization $ 31,041 $ 27,850 $ 25,182
Capital expenditures
Wholesale distribution $ 9,221 $ 9,938 $ 10,194
Held-for-sale discontinued
operations — — 224
All other — — —
Total capital
expenditures $ 9,221 $ 9,938 $ 10,418
Identifiable assets at respective
year end date
Wholesale distribution $ 812,341 $ 781,438 $ 767,295
Assets held for sale –
discontinued operations 125,904 123,729 119,338
All other 26,080 23,050 29,973
Total identifiable assets at
respective fiscal year end date $ 964,325 $ 928,217 $ 916,606</t>
  </si>
  <si>
    <t>Concentration of Credit Risk</t>
  </si>
  <si>
    <t>17. Concentration of Credit
Risk Financial instruments which
potentially expose the Company to concentrations of credit risk
consist primarily of trade receivables, notes receivable, and lease
guarantees for certain Members. These concentrations of credit risk
may be affected by changes in economic or other conditions
affecting the western United States, particularly Arizona,
California, Nevada, Oregon and Washington. However, management
believes that receivables are well diversified, and the allowances
for doubtful accounts are sufficient to absorb estimated losses.
However, if the actual uncollected amounts of accounts and notes
receivable significantly exceed the estimated allowances, the
Company’s operating results would be significantly adversely
affected. Obligations of Members to the Company, including lease
guarantees, are generally supported by the Company’s right of
offset, upon default, against the Members’ cash deposits and
shareholdings, as well as personal guarantees and reimbursement and
indemnification agreements. The Company’s largest customer,
Cash &amp; Carry Stores, LLC, a wholly-owned subsidiary of
Smart &amp; Final, Inc., accounted for 16%, 15% and 14% of
total net sales for the fiscal years ended October 3,
2015, September 27, 2014 and September 28, 2013,
respectively. The Company’s ten largest customers (including
Cash &amp; Carry Stores, LLC) combined accounted for 53%, 49%
and 47% of total net sales for the fiscal years ended
October 3, 2015, September 27, 2014 and
September 28, 2013, respectively. The Company’s ten customers with
the largest accounts receivable balances accounted for
approximately 43% and 40% of total accounts receivable at
October 3, 2015 and September 27, 2014,
respectively.</t>
  </si>
  <si>
    <t>Fair Value of Financial Instruments</t>
  </si>
  <si>
    <t>18. Fair
Value of Financial Instruments The following methods and assumptions
were used to estimate the fair value of each class of financial
instruments for which it is practicable to estimate that value
(these values represent an approximation of possible value and may
never actually be realized): Cash and cash
equivalents . Accounts receivable and notes
receivable . As of September 28, 2013, there
were indicators of impairment related to certain receivables.
During the Company’s third quarter of fiscal 2014, the
Company restructured these receivables as part of a troubled debt
restructuring and recorded an immaterial impairment. The fair
values of assets received, net of liabilities assumed, as part of
the restructuring of these receivables were derived from models
utilizing unobservable inputs that fall within Level 3 of the fair
value hierarchy. Investments . The following table represents the
Company’s financial instruments recorded at fair value and
the hierarchy of those assets as of October 3,
2015:
(dollars in thousands)
Level 1 Level 2 Level 3 Total
Mutual funds $ 12,546 — — $ 12,546
Total $ 12,546 $ — $ — $ 12,546
The following table represents the
Company’s financial instruments recorded at fair value and
the hierarchy of those assets as of September 27,
2014:
(dollars in thousands)
Level 1 Level 2 Level 3 Total
Mutual funds $ 15,443 — — 15,443
Total $ 15,443 $ — $ — $ 15,443
Mutual funds are valued by the
Company based on information received from a third party. These
assets are valued based on quoted prices in active markets (Level 1
inputs). At October 3, 2015 and September 27, 2014,
respectively, $12.5 million and $15.4 million of mutual funds are
included in other assets in the Company’s consolidated
balance sheets. For assets traded in active markets, the assets are
valued at quoted bond market prices (Level 1 inputs). For assets
traded in inactive markets, the service’s pricing methodology
uses observable inputs (such as bid/ask quotes) for identical or
similar assets. Assets considered to be similar will have similar
characteristics, such as: duration, volatility, prepayment speed,
interest rates, yield curves, and/or risk profile and other market
corroborated inputs (Level 2 inputs). The Company determines the
classification of financial asset groups within the fair value
hierarchy based on the lowest level of input into each
group’s asset valuation. The Company did not have any
significant transfers into and out of Levels 1 and 2 during fiscal
2015 and 2014. Notes
payable . The fair value of notes payable was
$278.8 million and $234.5 million compared to their carrying value
of $278.5 million and $238.5 million at October 3, 2015
and September 27, 2014, respectively. These values were based
on estimates of market conditions, estimates using present value
and risks existing at that time (Level 2 inputs).</t>
  </si>
  <si>
    <t>Accumulated Other Comprehensive Earnings (Loss)</t>
  </si>
  <si>
    <t>19.
Accumulated Other Comprehensive Earnings (Loss) The balance and components of the
change in accumulated other comprehensive earnings (loss), net of
taxes, are as follows:
(dollars in thousands)
Unrealized Net Holding Defined Benefit Pension Plans Total
Balance, September 29,
2012 1,656 (61,809 ) (60,153 )
Other comprehensive earnings (loss)
before reclassifications 165 49,815 49,980
Reclassification adjustment for gains
included in net earnings (1,320 ) (787 ) (2,107 )
Net current period other
comprehensive earnings (loss) (1,155 ) 49,028 47,873
Balance, September 28,
2013 501 (12,781 ) (12,280 )
Other comprehensive earnings (loss)
before reclassifications 593 (10,199 ) (9,606 )
Reclassification adjustment for gains
included in net earnings (944 ) (5,043 ) (5,987 )
Deferred tax asset valuation
allowance allocated to defined benefit pension plans and other
postretirement benefit plans — (6,176 ) (6,176 )
Net current period other
comprehensive earnings (loss) (351 ) (21,418 ) (21,769 )
Balance, September 27,
2014 150 (34,199 ) (34,049 )
Other comprehensive earnings (loss)
before reclassifications (698 ) (19,676 ) (20,374 )
Reclassification adjustment for gains
included in net earnings 15 (4,411 ) (4,396 )
Deferred tax asset valuation
allowance allocated to defined benefit pension plans and other
postretirement benefit plans — (13,411 ) (13,411 )
Net current period other
comprehensive earnings (loss) (683 ) (37,498 ) (38,181 )
Balance, October 3,
2015 $ (533 ) $ (71,697 ) $ (72,230 )
The reclassifications out of
accumulated other comprehensive earnings (loss) were as
follows:
(dollars in thousands)
Amount Reclassified from Accumulated Affected Line Item in the
Fiscal Year Ended
October 3,
September 27,
September 28,
Unrealized net holding gain on
investments:
Realized gains—Insurance
segment $ — $ 1,049 $ 1,200 Net sales
Realized (losses)
gains—Wholesale Distribution segment (21 ) 390 816 Distribution, selling and administrative
expenses
(21 ) 1,439 2,016 Earnings (loss) before income taxes
6 (495 ) (696 ) Income taxes
$ (15 ) $ 944 $ 1,320 Net earnings (loss)
Defined benefit pension plans and
other postretirement benefit plans items:
Amortization of unrecognized prior
service credits 8,352 8,577 6,651 (a)
Amortization of actuarial
losses (1,532 ) (3,253 ) (8,121 ) (a)
Gain on termination of non-union sick
leave plan — 2,472 —
Gain on curtailment of retiree
medical plan — — 2,686 (a)
6,820 7,796 1,216 Earnings (loss) before income
taxes
(2,409 ) (2,753 ) (429 ) Income taxes
$ 4,411 $ 5,043 $ 787 Net earnings (loss)
Total reclassifications for the
period $ 4,396 $ 5,987 $ 2,107 Net earnings (loss)
(a) These accumulated other comprehensive earnings (loss)
components are included in the computation of net periodic benefit
cost for pension and postretirement benefit plans. See Notes 13 and
14 for further information. The following table indicates the
benefit plans that comprise the adjustment to accumulated other
comprehensive earnings (loss) as of October 3, 2015 for the
impact of ASC Topic 715-20 “ Compensation—Retirement
Benefits—Defined Benefits Plans—General
(dollars in thousands)
Description of Benefit Plan
Pre-tax Adjustment for Impact
Deferred Tax Benefit
Adjustment for Impact
Cash Balance Plan $ (81,205 ) $ 28,775 $ (52,430 )
Executive Salary Protection
Plan (5,232 ) 1,848 (3,384 )
Postretirement benefit
plans 6,072 (2,667 ) 3,405
Postemployment benefit
plans 463 (164 ) 299
Deferred tax asset valuation
allowance allocated to defined benefit pension plans and other
postretirement benefit plans — (19,587 ) (19,587 )
Total, October 3,
2015 $ (79,902 ) $ 8,205 $ (71,697 )
The following table indicates the
benefit plans that comprise the adjustment to accumulated other
comprehensive earnings (loss) as of September 27, 2014 for the
impact of ASC Topic 715-20 “ Compensation—Retirement
Benefits—Defined Benefits Plans—General
(dollars in thousands)
Description of Benefit Plan
Pre-tax Adjustment for Impact
Deferred Tax Benefit
Adjustment for Impact
Cash Balance Plan $ (52,806 ) $ 18,744 $ (34,062 )
Executive Salary Protection
Plan (5,518 ) 1,949 (3,569 )
Postretirement benefit
plans 15,173 (5,884 ) 9,289
Postemployment benefit
plans 493 (174 ) 319
Deferred tax asset valuation
allowance allocated to defined benefit pension plans and other
postretirement benefit plans — (6,176 ) (6,176 )
Total, September 27,
2014 $ (42,658 ) $ 8,459 $ (34,199 )
The following table indicates the
benefit plans that comprise the adjustment to accumulated other
comprehensive earnings (loss) as of September 28, 2013 for the
impact of ASC Topic 715-20 “ Compensation—Retirement
Benefits—Defined Benefits Plans—General
(dollars in thousands)
Description of Benefit Plan
Pre-tax Adjustment for Impact
Deferred Tax Benefit
Adjustment for Impact
Cash Balance Plan $ (37,477 ) $ 13,330 $ (24,147 )
Executive Salary Protection
Plan (7,481 ) 2,642 (4,839 )
Postretirement benefit
plans 25,437 (9,531 ) 15,906
Postemployment benefit
plans 461 (162 ) 299
Total, September 28,
2013 $ (19,060 ) $ 6,279 $ (12,781 )</t>
  </si>
  <si>
    <t>Related Party Transactions</t>
  </si>
  <si>
    <t>20. Related
Party Transactions Members affiliated with directors of
the Company make purchases of merchandise from the Company and also
may receive benefits and services that are of the type generally
offered by the Company to similarly situated eligible
Members. Since the programs listed below are
only available to Members of the Company, it is not possible to
assess whether transactions with Members of the Company, including
entities affiliated with directors of the Company, are less
favorable to the Company than similar transactions with unrelated
third parties. However, management believes such transactions are
on terms that are generally consistent with terms available to
other Members similarly situated. A brief description of related party
transactions with Members affiliated with directors of the Company
and transactions with executive officers follows. Loans to
Members Unified provides loan financing to
its Members. The Company had the following loans outstanding at
October 3, 2015 to a Member affiliated with a director of the
Company:
(dollars in thousands)
Director Interest Aggregate Maturity
Michael S. Trask 4.25 % $ 157 2018
Lease Guarantees and
Subleases The Company provides lease guarantees
and subleases to its Members. The Company has executed lease
guarantees or subleases to Members affiliated with directors of the
Company at October 3, 2015 as follows:
(dollars in thousands)
Director No. of Total Current Total Expiration
John Berberian 3 469 778 2017-2018
Mimi Song 1 430 3,189 2023 In March 2015, a store location
subleased to Super A Foods, Inc., a customer affiliated with Louis
Amen, a Unified Member-Director and
Chairman of the Board, Super A Foods, Inc., was
assigned (via Assignment Of Sublease) to a customer affiliated with
John Berberian, a Unified Member-Director and President, Berberian
Enterprises, Inc. Supply
Agreements During the course of its business,
the Company enters into individually negotiated supply agreements
with its Members. These agreements typically require the Member to
purchase certain agreed amounts of its merchandise requirements
from the Company and obligate the Company to supply such
merchandise under agreed terms and conditions relating to such
matters as pricing and delivery. The Company has executed supply
agreements with Members affiliated with directors of the Company at
October 3, 2015 as follows:
Director Expiration
Vache Fermanian 2016
Oscar Gonzalez 2015-2017
Mark Kidd 2020
Jay T. McCormack 2015
Mimi Song 2016
Michael S. Trask *2018
* The supply agreement with Michael S. Trask will expire in
the later of April 2018 or one year following payment in full of
all loan obligations. Loan to Executive
Officer In December 2000, to facilitate a
senior executive’s relocation to Southern California, the
Company loaned to this executive, pursuant to a note, $0.1 million
with interest of 7.0% per annum payable quarterly and
principal due at the option of the holder. This loan was paid in
full in the first quarter of the Company’s fiscal
2015. Workers’ Compensation
Loss Portfolio Purchased from a Customer Affiliated with a
Member-Director As discussed in Note 2, a related
party transaction in fiscal 2012 with K.V. Mart Co., a customer
affiliated with Darioush Khaledi, a Unified Member-Director and
Chairman of the Board and Chief Executive Officer
of K.V. Mart Co., was not presented for review and approval to the
Unified Board of Directors, and was not disclosed. The transaction
involved changes to the deductible structure and other
characteristics of a portfolio of workers compensation policies
held by the Company’s former Insurance segment. This
high-deductible loss portfolio contained policies for employees of
K.V. Mart Co. and was assumed by the Company in conjunction with a
payment of $3.6 million by K.V. Mart Co. In fiscal 2013, the
Company experienced an increase in its cost of sales due, in part,
to increased reserve requirements of $2.0 million associated with
this portfolio.</t>
  </si>
  <si>
    <t>Subsequent Events</t>
  </si>
  <si>
    <t>21. Subsequent Events Subsequent events have been evaluated
by the Company through the date financial statements were
issued.</t>
  </si>
  <si>
    <t>Quarterly Financial Data</t>
  </si>
  <si>
    <t xml:space="preserve">22. Quarterly Financial Data
(Unaudited)
As further described in
Part I, “Explanatory Note,” to this comprehensive
Annual Report on Form 10-K for the fiscal years ended
October 3, 2015 and September 27, 2014 and the quarterly
periods ended December 27, 2014, March 28, 2015 and
June 27, 2015 (the “Comprehensive Form 10-K”), in
lieu of filing Quarterly Reports on Form 10-Q for fiscal 2015,
quarterly financial data for fiscal 2015 and fiscal 2014 (as
re-casted to give effect to the Company’s held-for-sale
discontinued operations) is included in this Comprehensive Form
10-K in the tables that follow. Amounts are computed independently
each quarter; therefore, the sum of the quarterly amounts may not
equal the total amount for the respective years due to
rounding.
Unified Grocers, Inc. and
Subsidiaries
Quarterly Consolidated
Balance Sheets (Unaudited)
(dollars in
thousands)
June 27,
2015
March 28,
2015
December 27,
2014
Assets
Current Assets:
Cash and cash equivalents $ 2,194 $ 2,542 $ 2,924
Accounts and current portion of notes
receivable, net of allowances of $4,188, $3,865 and $3,484 at
June 27, 2015, March 28, 2015 and December 27,
2014, respectively 204,599 185,020 190,987
Inventories 298,591 276,228 240,617
Prepaid expenses and other current
assets 9,627 6,624 8,672
Deferred income taxes 8,971 8,971 8,971
Assets held for
sale—current 137,372 123,318 120,896
Total current assets 661,354 602,703 573,067
Properties and equipment,
net 159,897 159,273 159,626
Investments 13,063 13,064 13,063
Notes receivable, less current
portion and net of allowances of $76, $97 and $60 at June 27,
2015, March 28, 2015 and December 27, 2014,
respectively 15,578 16,337 16,111
Goodwill 37,846 37,846 37,846
Other assets, net 108,585 117,019 112,960
Total Assets $ 996,323 $ 946,242 $ 912,673
Liabilities and
Shareholders’ Equity
Current Liabilities:
Accounts payable $ 292,218 $ 278,367 $ 220,933
Accrued liabilities 47,324 44,645 41,993
Current portion of notes
payable 15,757 13,852 11,253
Members’ deposits and declared
patronage dividends 8,676 8,666 10,761
Liabilities held for
sale—current 93,675 95,511 93,046
Total current liabilities 457,650 441,041 377,986
Notes payable, less current
portion 275,757 234,807 249,331
Long-term liabilities,
other 133,089 135,673 138,546
Members’ and Non-Members’
deposits 7,447 7,500 7,451
Commitments and
contingencies
Shareholders’
equity:
Class A Shares: 500,000 shares
authorized, 124,950, 126,000 and 129,500 shares outstanding at
June 27, 2015, March 28, 2015 and December 27,
2014, respectively 23,506 23,715 24,371
Class B Shares: 2,000,000 shares
authorized, 413,522 shares outstanding at June 27,
2015, March 28, 2015 and December 27,
2014 75,670 75,670 75,670
Class E Shares: 2,000,000 shares
authorized, 208,513 shares outstanding at June 27,
2015, March 28, 2015 and December 27,
2014 20,851 20,851 20,851
Retained
earnings—allocated 33,602 36,115 47,104
Retained
earnings—non-allocated 6,864 6,864 6,864
Total retained earnings 40,466 42,979 53,968
Receivable from sale of Class A
Shares to Members (286 ) (318 ) (348 )
Accumulated other comprehensive
loss (37,827 ) (35,676 ) (35,153 )
Total shareholders’
equity 122,380 127,221 139,359
Total Liabilities and
Shareholders’ Equity $ 996,323 $ 946,242 $ 912,673
Unified Grocers, Inc. and
Subsidiaries
Quarterly Consolidated
Balance Sheets (Unaudited)
(dollars in
thousands)
June 28,
2014
March 29,
2014
December 28,
2013
Assets
Current Assets:
Cash and cash equivalents $ 10,904 $ 2,742 $ 5,529
Accounts and current portion of notes
receivable, net of allowances of $3,505 $3,708 and $3,590 at
June 28, 2014, March 29, 2014 and December 28,
2013, respectively 187,178 173,042 180,885
Inventories 239,436 250,550 234,962
Prepaid expenses and other current
assets 14,666 8,827 7,966
Deferred income taxes 5,558 5,558 5,558
Assets held for
sale—current 121,591 123,479 121,840
Total current assets 579,333 564,198 556,740
Properties and equipment,
net 163,680 163,098 163,983
Investments 13,269 13,260 13,260
Notes receivable, less current
portion and net of allowances of $53, $0 and $39 at June 28,
2014, March 29, 2014 and December 28, 2013,
respectively 17,294 17,131 21,898
Goodwill 37,846 37,846 37,846
Other assets, net 117,160 123,490 113,550
Total Assets $ 928,582 $ 919,023 $ 907,277
Liabilities and
Shareholders’ Equity
Current Liabilities:
Accounts payable $ 230,209 $ 201,020 $ 195,857
Accrued liabilities 43,344 41,895 42,455
Current portion of notes
payable 22,149 19,392 11,338
Members’ deposits and declared
patronage dividends 12,424 12,578 12,080
Liabilities held for
sale—current 93,169 90,960 89,475
Total current liabilities 401,295 365,845 351,205
Notes payable, less current
portion 231,494 251,008 239,776
Long-term liabilities,
other 123,051 126,034 127,966
Members’ and Non-Members’
deposits 9,118 6,936 6,642
Commitments and
contingencies
Shareholders’
equity:
Class A Shares: 500,000 shares
authorized, 130,550, 134,400 and 136,150 shares outstanding at
June 28, 2014, March 29, 2014 and December 28,
2013, respectively 24,402 25,098 25,424
Class B Shares: 2,000,000 shares
authorized, 412,125, 411,420 and 431,037 shares outstanding at
June 28, 2014, March 29, 2014 and December 28,
2013, respectively 75,280 75,083 78,554
Class E Shares: 2,000,000 shares
authorized, 208,513, 212,498 and 251,403 shares outstanding at
June 28, 2014, March 29, 2014 and December 28,
2013, respectively 20,851 21,250 25,140
Retained
earnings—allocated 51,209 55,467 59,543
Retained
earnings—non-allocated 6,864 6,864 6,864
Total retained earnings 58,073 62,331 66,407
Receivable from sale of Class A
Shares to Members (136 ) (152 ) (181 )
Accumulated other comprehensive
loss (14,846 ) (14,410 ) (13,656 )
Total shareholders’
equity 163,624 169,200 181,688
Total Liabilities and
Shareholders’ Equity $ 928,582 $ 919,023 $ 907,277
Unified Grocers, Inc. and
Subsidiaries
Quarterly Consolidated
Statements of Earnings (Loss) (Unaudited)
(dollars in
thousands)
Fiscal Quarters
Ended Year to Date Fiscal Quarter Year to Date Fiscal Quarter
December 27,
(First Quarter)
March 28,
(Second Quarter)
March 28,
(26
weeks)
June
27,
2015
(Third Quarter)
June 27,
(39
weeks)
October 3,
(Fourth Quarter)
Net sales (gross billings including
vendor direct arrangements were $994,545, $931,756, $1,069,587 and
$1,148,753 for fiscal quarters ended December 27, 2014, March 28,
2015, June 27, 2015 and October 3, 2015, respectively) $ 967,768 $ 906,395 $ 1,874,163 $ 1,038,615 $ 2,912,778 $ 1,114,842
Cost of sales 898,040 842,876 1,740,916 965,638 2,706,554 1,037,781
Distribution, selling and
administrative expenses 64,926 68,498 133,424 70,710 204,134 77,335
Operating income (loss) 4,802 (4,979 ) (177 ) 2,267 2,090 (274 )
Interest expense (2,718 ) (2,313 ) (5,031 ) (2,477 ) (7,508 ) (2,470 )
Loss on early extinguishment of
debt (3,200 ) — (3,200 ) — (3,200 ) —
(Loss) earnings before patronage
dividends and income taxes (1,116 ) (7,292 ) (8,408 ) (210 ) (8,618 ) (2,744 )
Patronage dividends (1,492 ) (1,364 ) (2,856 ) (1,636 ) (4,492 ) (2,742 )
(Loss) earnings before income
taxes (2,608 ) (8,656 ) (11,264 ) (1,846 ) (13,110 ) (5,486 )
Income tax benefit
(provision) 1,075 (1,302 ) (227 ) (66 ) (293 ) 4,244
Net (loss) earnings from continuing
operations (1,533 ) (9,958 ) (11,491 ) (1,912 ) (13,403 ) (1,242 )
Discontinued operations:
Earnings (loss) from discontinued
operations, net of income tax benefit (provision) of $(235), $329,
$(2) and $(92) for fiscal quarters ended December 27, 2014, March
28, 2015, June 27, 2015 and October 3, 2015,
respectively 446 (528 ) (82 ) (6 ) (88 ) (3,613 )
Loss on pending sale of discontinued
operations (150 ) (179 ) (329 ) (512 ) (841 ) (2,332 )
Net earnings (loss) from discontinued
operations 296 (707 ) (411 ) (518 ) (929 ) (5,945 )
Net loss $ (1,237 ) $ (10,665 ) $ (11,902 ) $ (2,430 ) $ (14,332 ) $ (7,187 )
Unified Grocers, Inc. and
Subsidiaries
Quarterly Consolidated
Statements of Earnings (Loss) (Unaudited)
(dollars in
thousands)
Fiscal Quarters
Ended Year to Date Fiscal Quarter Year to Date Fiscal Quarter
December 28,
(First Quarter)
March
29,
2014
(Second Quarter)
March 29,
(26
weeks)
June
28,
2014
(Third Quarter)
June
28,
2014
(39 weeks)
September 27,
(Fourth Quarter)
Net sales (gross billings including
vendor direct arrangements were $973,977, $915,305, $979,293 and
$997,391 for fiscal quarters ended December 28,
2013, March 29, 2014, June 28, 2014 and
September 27, 2014, respectively) $ 949,543 $ 889,603 $ 1,839,146 $ 947,395 $ 2,786,541 $ 967,019
Cost of sales 876,464 818,753 1,695,217 876,222 2,571,439 895,458
Distribution, selling and
administrative expenses 64,394 68,392 132,786 64,992 197,778 67,210
Operating income (loss) 8,685 2,458 11,143 6,181 17,324 4,351
Interest expense (2,834 ) (2,768 ) (5,602 ) (2,847 ) (8,449 ) (2,748 )
Loss on early extinguishment of
debt — — — — — —
Earnings (loss) before patronage
dividends and income taxes 5,851 (310 ) 5,541 3,334 8,875 1,603
Patronage dividends (2,388 ) (2,483 ) (4,871 ) (2,510 ) (7,381 ) (2,014 )
Earnings (loss) before income
taxes 3,463 (2,793 ) 670 824 1,494 (411 )
Income tax (provision)
benefit (1,061 ) 955 (106 ) (1 ) (107 ) (1,401 )
Net earnings (loss) from continuing
operations 2,402 (1,838 ) 564 823 1,387 (1,812 )
Discontinued operations:
Earnings (loss) from discontinued
operations, net of income tax (provision) benefit of $(180), $(61),
$2,422 and $733 for fiscal quarters ended December 28,
2013, March 29, 2014, June 28, 2014 and
September 27, 2014, respectively 387 127 514 (4,700 ) (4,186 ) (795 )
Loss on pending sale of discontinued
operations — — — — — —
Net earnings (loss) from discontinued
operations 387 127 514 (4,700 ) (4,186 ) (795 )
Net earnings (loss) $ 2,789 $ (1,711 ) $ 1,078 $ (3,877 ) $ (2,799 ) $ (2,607 )
Unified Grocers, Inc. and
Subsidiaries
Consolidated
Statements of Cash Flows (Unaudited)
(dollars in
thousands)
Fiscal Quarters
Ended
June 27,
(39 weeks)
March 28,
(26 weeks)
December 27,
(13
weeks)
Cash flows from operating
activities:
Net loss $ (14,332 ) $ (11,902 ) $ (1,237 )
Less: Net (loss) earnings from
discontinued operations (88 ) (82 ) 446
Less: Loss on pending sale of
discontinued operations (841 ) (329 ) (150 )
Net loss from continuing
operations (13,403 ) (11,491 ) (1,533 )
Adjustments to reconcile net (loss)
earnings to net cash provided by operating activities:
Depreciation and
amortization 22,089 14,479 7,242
Provision for doubtful
accounts 1,064 671 317
(Gain) loss on sale of properties and
equipment (192 ) (190 ) (190 )
Loss on early extinguishment of
debt 3,200 3,200 3,200
Deferred income taxes — — —
(Increase) decrease in
assets:
Accounts receivable (21,486 ) (2,143 ) (5,397 )
Inventories (41,266 ) (18,903 ) 16,708
Prepaid expenses and other current
assets (1,511 ) 1,630 (369 )
Increase (decrease) in
liabilities:
Accounts payable 44,297 30,645 (27,030 )
Accrued liabilities 3,650 209 (2,860 )
Long-term liabilities,
other (9,458 ) (5,170 ) (567 )
Net cash (utilized) provided by
continuing operating activities (13,016 ) 12,937 (10,479 )
Net cash utilized for pending sale of
discontinued operations (841 ) (329 ) (150 )
Net cash (utilized) provided by
continuing operating activities (13,857 ) 12,608 (10,629 )
Net cash provided (utilized) by
discontinued operating activities 4,367 4,813 (408 )
Net cash (utilized) provided by
operating activities (9,490 ) 17,421 (11,037 )
Cash flows from investing
activities:
Purchases of properties and
equipment (7,199 ) (3,254 ) (845 )
Purchases of securities and other
investments (10,000 ) — —
Proceeds from maturities or sales of
securities and other investments 206 206 206
Origination of notes
receivable (1,215 ) (1,172 ) (275 )
Collection of notes
receivable 2,971 2,073 939
Proceeds from sales of properties and
equipment 192 190 190
Increase in other assets (12,301 ) (9,714 ) (3,478 )
Net cash utilized by continuing
investing activities (27,346 ) (11,671 ) (3,263 )
Net cash utilized by discontinued
investing activities (2,894 ) (6,159 ) (212 )
Net cash utilized by investing
activities (30,240 ) (17,830 ) (3,475 )
Cash flows from financing
activities:
Net revolver borrowings (repayments)
under secured credit agreements 20,500 (23,100 ) (14,205 )
Borrowings of notes
payable 86,262 86,262 86,262
Repayments of notes
payable (54,500 ) (53,034 ) (50,004 )
Payment of deferred financing
fees (1,977 ) (1,938 ) (1,647 )
Payment of debt extinguishment
costs (3,023 ) (3,023 ) (3,023 )
Decrease in Members’ deposits
and declared patronage dividends (2,933 ) (2,943 ) (848 )
(Decrease) increase in Members’
and Non-Members’ deposits (965 ) (912 ) (961 )
Decrease (increase) in receivable
from sale of Class A Shares to Members, net 97 65 35
Repurchase of shares from
Members (1,271 ) (979 ) —
Issuance of shares to
Members — — —
Net cash provided by continuing
financing activities 42,190 398 15,609
Net cash utilized by discontinued
financing activities — — —
Net cash provided by financing
activities 42,190 398 15,609
Net increase in cash and cash
equivalents from continuing operations 987 1,335 1,717
Cash and cash equivalents at
beginning of year 1,207 1,207 1,207
Cash and cash equivalents at end
of period $ 2,194 $ 2,542 $ 2,924
Supplemental disclosure of cash
flow information:
Interest paid during the
period $ 6,409 $ 4,294 $ 2,341
Income taxes paid during the
period $ 89 $ 54 $ —
Supplemental disclosure of
non-cash items:
Capital leases $ 721 $ — $ —
Write-off of unamortized deferred
financing fees due to debt extinguishment $ 177 $ 177 $ 177
Conversion of Class B Shares to
Class A Shares $ — $ — $ —
Assets received, net of liabilities
assumed, from conversion of receivables $ — $ — $ —
Shares redeemed for settlement of
receivables $ — $ — $ —
Unified Grocers, Inc. and
Subsidiaries
Consolidated
Statements of Cash Flows (Unaudited)
(dollars in
thousands)
Fiscal Quarters
Ended
June 28,
(39 weeks)
March 29,
(26 weeks)
December 28,
(13 weeks)
Cash flows from operating
activities:
Net (loss) earnings $ (2,799 ) $ 1,078 $ 2,789
Less: Net (loss) earnings from
discontinued operations (4,186 ) 514 387
Less: Loss on pending sale of
discontinued operations — — —
Net earnings (loss) from continuing
operations 1,387 564 2,402
Adjustments to reconcile net (loss)
earnings to net cash provided by operating activities:
Depreciation and
amortization 20,526 13,220 6,586
Provision for doubtful
accounts 669 512 281
(Gain) loss on sale of properties and
equipment (95 ) (35 ) —
Gain on curtailment of other
postretirement benefit plans — — —
Loss on early extinguishment of
debt — — —
Deferred income taxes — — —
Pension contributions (5,995 ) (3,612 ) (1,806 )
(Increase) decrease in
assets:
Accounts receivable (19,122 ) (5,698 ) (5,783 )
Inventories 11,807 693 16,281
Prepaid expenses and other current
assets (3,827 ) 2,110 3,040
Increase (decrease) in
liabilities:
Accounts payable 8,531 (20,494 ) (24,904 )
Accrued liabilities 4,355 2,281 2,450
Long-term liabilities,
other (10,673 ) (8,239 ) (4,823 )
Net cash provided (utilized) by
continuing operating activities 7,563 (18,698 ) (6,276 )
Net cash provided by discontinued
operating activities 5,853 9,808 1,355
Net cash provided (utilized) by
operating activities 13,416 (8,890 ) (4,921 )
Cash flows from investing
activities:
Purchases of properties and
equipment (8,284 ) (4,222 ) (1,476 )
Purchases of securities and other
investments — — —
Proceeds from maturities or sales of
securities and other investments — — —
Origination of notes
receivable (1,138 ) (699 ) (415 )
Collection of notes
receivable 3,842 2,743 1,171
Proceeds from sales of properties and
equipment 95 34 —
Decrease (increase) in other
assets 377 (999 ) 1,918
Net cash (utilized) provided by
continuing investing activities (5,108 ) (3,143 ) 1,198
Net cash (utilized) provided by
discontinued investing activities (8,397 ) (7,290 ) 2,609
Net cash (utilized) provided by
investing activities (13,505 ) (10,433 ) 3,807
Cash flows from financing
activities:
Net revolver borrowings (repayments)
under secured credit agreements 16,269 31,200 10,100
Borrowings of notes
payable — — —
Repayments of notes
payable (5,444 ) (3,618 ) (1,804 )
Payment of deferred financing
fees (264 ) (122 ) (122 )
Payment of debt extinguishment
costs — — —
Increase (decrease) in Members’
deposits and declared patronage dividends 732 886 388
Increase (decrease) in Members’
and Non-Members’ deposits 3,329 1,147 853
Decrease (increase) in receivable
from sale of Class A Shares to Members, net 77 61 32
Repurchase of shares from
Members (8,010 ) (6,534 ) (403 )
Issuance of shares to
Members 197 — —
Net cash provided by continuing
financing activities 6,886 23,020 9,044
Net cash provided (utilized) by
discontinued financing activities — — —
Net cash provided by financing
activities 6,886 23,020 9,044
Net increase in cash and cash
equivalents from continuing operations 9,341 1,179 3,966
Cash and cash equivalents at
beginning of year 1,563 1,563 1,563
Cash and cash equivalents at end
of period $ 10,904 $ 2,742 $ 5,529
Supplemental disclosure of cash
flow information:
Interest paid during the
period $ 7,892 $ 5,225 $ 2,808
Income taxes paid during the
period $ 182 $ 145 $ 100
Supplemental disclosure of
non-cash items:
Capital leases $ — $ — $ —
Write-off of unamortized deferred
financing fees due to debt extinguishment $ — $ — $ —
Conversion of Class B Shares to
Class A Shares $ 57 $ 57 $ —
Assets received, net of liabilities
assumed, from conversion of receivables $ 3,920 $ 3,920 $ —
Shares redeemed for settlement of
receivables $ (3,920 ) $ (3,920 ) $ — </t>
  </si>
  <si>
    <t>Schedule II Valuation and Qualifying Accounts</t>
  </si>
  <si>
    <t>Schedule II Valuation and Qualifying
Accounts For the Fiscal Years Ended
October 3, 2015, September 27, 2014 and
September 28, 2013
(dollars in
thousands)
Balance at
Additions
(Reductions) Write-Offs(a) Balance
Year ended September 28,
2013:
Reserves and allowances deducted from
asset accounts:
Allowance for uncollectible accounts
and notes receivable $ 3,770 $ 1,279 $ (1,463 ) $ 3,586
Year ended September 27,
2014:
Reserves and allowances deducted from
asset accounts:
Allowance for uncollectible accounts
and notes receivable $ 3,586 $ 123 $ (364 ) $ 3,345
Year ended October 3,
2015:
Reserves and allowances deducted from
asset accounts:
Allowance for uncollectible accounts
and notes receivable $ 3,345 $ 2,029 $ (1,149 ) $ 4,225
(a) Accounts written off, net of recoveries.</t>
  </si>
  <si>
    <t>Basis of Presentation and Summary of Significant Accounting Policies (Policies)</t>
  </si>
  <si>
    <t>Nature of Business</t>
  </si>
  <si>
    <t>Nature of
Business.</t>
  </si>
  <si>
    <t>Principles of Consolidation</t>
  </si>
  <si>
    <t>Principles of
Consolidation. Investments in companies in which
Unified has significant influence, or ownership between 20% and 50%
of the investee, are accounted for using the equity method. Under
the equity method, the investment is originally recorded at cost
and adjusted to recognize the Company’s share of net earnings
or losses of the investee. The adjustment is limited to the extent
of the Company’s investment in and advances to the investee
and financial guarantees made on behalf of the investee.</t>
  </si>
  <si>
    <t>Fiscal Year End</t>
  </si>
  <si>
    <t>Fiscal Year
End.</t>
  </si>
  <si>
    <t>Use of Estimates</t>
  </si>
  <si>
    <t>Use of
Estimates.</t>
  </si>
  <si>
    <t>Cash Equivalents</t>
  </si>
  <si>
    <t>Cash
Equivalents The Company’s banking
arrangements allow the Company to fund outstanding checks when
presented for payment to the financial institutions utilized by the
Company for disbursements. This cash management practice frequently
results in total issued checks exceeding available cash balances at
a single financial institution. The Company’s policy is to
record its cash disbursement accounts with a cash book overdraft in
accounts payable. At October 3, 2015 and September 27,
2014, the Company had book overdrafts of $88.1 million and $82.4
million, respectively, classified in accounts payable and included
in cash provided by operating activities.</t>
  </si>
  <si>
    <t>Inventories.</t>
  </si>
  <si>
    <t>Depreciation</t>
  </si>
  <si>
    <t>Depreciation.</t>
  </si>
  <si>
    <t>Investments. Equity securities that do not have
readily determinable fair values are accounted for using the cost
or equity methods of accounting. The Company reviews the carrying
value of its cost and equity method investments for impairment each
reporting period unless (i) the investment’s fair value
has not been estimated for any purpose, including estimates of fair
value used to satisfy other financial reporting requirements, and
(ii) there are no impairment indicators present for the
investment during the period under review which would indicate
there has been an event or change in circumstances that could have
a negative effect on the investment’s fair value. When an impairment test demonstrates
that the fair value of an investment is less than its carrying
value, the Company’s management will determine whether the
impairment is either temporary or other-than-temporary. Examples of
factors which may be indicative of an other-than-temporary
impairment include (i) the length of time and extent to which
market value has been less than cost, (ii) the financial
condition and near-term prospects of the issuer, and (iii) the
intent and ability of the Company to retain its investment in the
issuer for a period of time sufficient to allow for any anticipated
recovery in market value. If the decline in fair value is
determined by management to be other-than-temporary, the carrying
value of the investment is written down to its estimated fair value
as of the balance sheet date of the reporting period in which the
assessment is made. This fair value becomes the investment’s
new carrying value, which is not changed for subsequent recoveries
in fair value. Any recorded impairment write-down will be included
in earnings as a realized loss in the period such write-down
occurs.</t>
  </si>
  <si>
    <t>Fair Value Measurements</t>
  </si>
  <si>
    <t>Fair Value
Measurements. Fair Value Measurements and Disclosures Financial Instruments Management has evaluated its assets
and liabilities valued at fair value as follows:
·
Level 1
– Quoted prices (unadjusted) in active markets for identical
assets or liabilities.
·
Level 2
– Inputs other than quoted prices included in Level 1 that
are either directly or indirectly observable. These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in which little or no market activity
exists, therefore requiring an entity to develop its own
assumptions about the assumptions that market participants would
use in pricing. The Company records marketable
securities at fair value in accordance with ASC Topic 320,
“ Investments—Debt and Equity Securities
See Note 18 “ Fair Value of
Financial Instruments</t>
  </si>
  <si>
    <t>Goodwill and Intangible Assets</t>
  </si>
  <si>
    <t>Goodwill and Intangible
Assets. Intangibles—Goodwill and
other—Goodwill For the annual goodwill impairment
test, entities have the option of first performing a qualitative
assessment to test goodwill for impairment on a reporting-unit-by
reporting-unit basis. If after performing the qualitative
assessment, an entity concludes that it is more likely than not
that the fair value of a reporting unit is less than its carrying
amount, the entity would perform the two-step goodwill impairment
test described in ASC Topic 350. An entity that does not elect to
use the qualitative analysis and proceeds directly to step one
would not need to evaluate the qualitative factors as part of the
annual impairment analysis. The two-step impairment test process
consists of the following: In the first step, the estimated fair
value of each reporting unit is compared to the carrying value of
the respective reporting unit. If the estimated fair value exceeds
the carrying value, the goodwill is considered not to be impaired
and no additional steps are necessary. If the carrying value
exceeds the estimated fair value, the second step of the impairment
test is performed to determine the amount of impairment loss. The
second step involves comparing the carrying amount of the reporting
unit’s goodwill with its implied fair value. If the carrying
amount of goodwill exceeds the respective reporting unit’s
implied fair value, an impairment loss would be recognized in an
amount equal to the excess. The Company evaluates goodwill
(reported entirely within the Wholesale Distribution segment) for
impairment at the end of the third quarter of each fiscal year. In
addition to the annual goodwill impairment test required under ASC
Topic 350-20, during fiscal 2015 and 2014, the Company assessed
whether events or circumstances occurred that potentially indicate
that the carrying amount of goodwill and intangible assets may not
be recoverable. The Company concluded that there were no such
events or changes in circumstances during fiscal 2015 and 2014.
Consequently, no impairment charges were recorded in fiscal 2015
and 2014. On September 30, 2007, the
Company completed the purchase of certain assets and assumed
certain liabilities and obligations related to the operation of
Associated Grocers, Incorporated (“AG”) and its
subsidiaries of Seattle, Washington (the “AG
Acquisition”). The Company estimated costs incurred to exit
facilities acquired as part of the AG Acquisition, and such costs
were accrued as purchase accounting exit cost liabilities and
included in goodwill as part of the AG Acquisition, which was
accounted for under FASB Statement No. 141, “Business
Combinations” “Business
Combinations (Revised 2007)” Intangible assets, excluding
goodwill, are included in other assets in the consolidated balance
sheets. Intangible assets, other than goodwill and trademarks, are
recorded at cost, less accumulated amortization. Amortization of
intangible assets with finite lives is provided over their
estimated useful lives ranging from 3 to 144 months on a
straight-line or accelerated basis. As of October 3, 2015 and
September 27, 2014, balances of intangible assets with finite
lives, net of accumulated amortization, goodwill and trademarks
were as follows:
(dollars in thousands)
October 3, 2015 Remaining Historical Accumulated Net
Intangible assets subject to
amortization:
Customer contracts 3-91 months $ 28,236 $ 19,731 $ 8,505
Customer relationships 144 months 7,180 4,526 2,654
Label redesign costs 52-60 months 1,836 235 1,601
Goodwill and Intangible assets not
subject to amortization:
Goodwill $ 37,846
Trademarks 3,010
(dollars in
thousands)
September 27, 2014 Remaining Historical Accumulated Net
Intangible assets subject to
amortization:
Customer contracts 3-81 months $ 23,500 $ 12,173 $ 11,327
Customer relationships 156 months 7,180 4,080 3,100
Label redesign costs 60 months 469 — 469
Goodwill and Intangible assets not
subject to amortization:
Goodwill $ 37,846
Trademarks 3,010 Amortization expense for other
intangible assets was $10.6 million, $7.6 million and $5.4 million
for the fiscal years ended October 3,
2015, September 27, 2014 and September 28, 2013,
respectively. Amortization expense for other intangible assets is
estimated to be $5.7 million in fiscal 2016, $2.2 million in fiscal
2017, $1.4 million in fiscal 2018, $1.4 million in fiscal 2019,
$0.9 million in fiscal 2020 and $1.2 million thereafter.</t>
  </si>
  <si>
    <t>Capitalized Software Costs</t>
  </si>
  <si>
    <t>Capitalized Software
Costs. Intangibles—Goodwill
and Other—Internal use software</t>
  </si>
  <si>
    <t>Long-Lived Asset Groups</t>
  </si>
  <si>
    <t>Long-Lived Asset
Groups.</t>
  </si>
  <si>
    <t>Lease and Loan Guarantees</t>
  </si>
  <si>
    <t>Lease and Loan
Guarantees. Guarante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s ability to realize the deferred tax asset is
assessed throughout the year and a valuation allowance is
established accordingly.</t>
  </si>
  <si>
    <t>Revenue Recognition</t>
  </si>
  <si>
    <t>Revenue
Recognition. “Revenue Recognition,” We make available to our customers
additional products through vendor direct arrangements with certain
preferred providers. Revenues and costs from these vendors are
recorded gross when the Company is the primary obligor in a
transaction, is subject to inventory or credit risk, has latitude
in establishing price and selecting suppliers, or has several, but
not all of these indicators. If the Company is not the primary
obligor and amounts earned have little or no inventory or credit
risk, revenue is recorded net when earned. The Company’s vendor direct
arrangements (recorded net) totaled $117.0 million, $112.4 million
and $51.1 million for the years ended October 3,
2015, September 27, 2014 and September 28, 2013,
respectively.</t>
  </si>
  <si>
    <t>Vendor Funds</t>
  </si>
  <si>
    <t>Vendor
Funds. Consideration received from the
Company’s vendors is reflected as a reduction of inventory
costs or as an offset to service costs incurred on behalf of the
vendor for which the Company is being reimbursed. Amounts recorded
as a reduction of inventory costs at the time of purchase are
recognized in cost of sales upon the sale of the product and
amounts received as reimbursement of specific incremental costs to
sell the vendor’s products by the Company on behalf of the
vendor are recognized as a reduction in distribution, selling and
administrative expenses. Amounts due from vendors upon achievement
of certain milestones, such as minimum purchase volumes, are
accrued prior to the achievement of the milestone if the Company
believes it is probable the milestone will be achieved, and the
amounts to be received are reasonably estimable. As the Company provides sales
incentives to its customers, the Company adheres to ASC Topic 605,
“ Revenue</t>
  </si>
  <si>
    <t>Shipping and Handling Costs</t>
  </si>
  <si>
    <t>Shipping and Handling
Costs.</t>
  </si>
  <si>
    <t>Environmental Costs</t>
  </si>
  <si>
    <t>Environmental
Costs.</t>
  </si>
  <si>
    <t>Comprehensive Earnings (Loss)</t>
  </si>
  <si>
    <t>Comprehensive Earnings
(Loss) “Accumulated
Other Comprehensive Earning (Loss)”</t>
  </si>
  <si>
    <t>Recently Adopted and Recently Issued Authoritative Accounting Guidance</t>
  </si>
  <si>
    <t>Recently Adopted and Recently
Issued Authoritative Accounting Guidance In February 2016, the FASB issued
Accounting Standards Update (“ASU”) No. 2016-02,
“ Leases (Topic 842) In January 2016, the FASB issued ASU
No. 2016-01, “ Financial Instruments—Overall
(Subtopic 825-10): Recognition and Measurement of Financial Assets
and Financial Liabilities In November 2015, the FASB issued ASU
No. 2015-17, “ Income Taxes (Topic 740): Balance Sheet
Classification of Deferred Taxes ASU No.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The
amendments are effective for financial statements issued for annual
periods beginning after December 15, 2016, and interim periods
within those annual periods. The Company will adopt ASU
No. 2015-17 commencing in the first quarter of fiscal 2018.
The Company does not believe this standard will have a material
impact on its consolidated financial statements or the related
footnote disclosures. In July 2015, the FASB issued ASU
No. 2015-12, Plan Accounting – Defined Benefit
Pension Plans (Topic 960), Defined Contribution Pension Plans
(Topic 962), Health and Welfare Benefit Plans (Topic 965) –
(Part I) Fully Benefit-Responsive Investment Contracts, (Part II)
Plan Investment Disclosures, (Part III) Measurement Date Practical
Expedient In July 2015, the FASB issued ASU
No. 2015-11, “ Inventory (Topic 330)—Simplifying
the Measurement of Inventory lower of cost and net
realizable value estimated selling prices in the
ordinary course of business, less reasonably predictable costs of
completion, disposal, and transportation. In May 2015, the FASB issued ASU
No. 2015-07, “ Fair Value Measurement (Topic
820)—Disclosures for Investments in Certain Entities That
Calculate Net Asset Value per Share (or Its Equivalent) In April 2015, the FASB issued ASU
No. 2015-04, “ Compensation—Retirement Benefits
(Topic 715)—Practical Expedient for the Measurement Date of
an Employer’s Defined Benefit Obligation and Plan
Assets
In April 2015, the FASB issued ASU
No. 2015-03, “ Interest—Imputation of Interest
(Subtopic 835-30)—Simplifying the Presentation of Debt
Issuance Costs Since the issuance of ASU
No. 2015-03, it has been unclear whether and, if so, how ASU
No. 2015-03 applies to revolving debt arrangements. At the
Emerging Issues Task Force’s June 18, 2015 meeting, the
SEC staff clarified that ASU No. 2015-03 does not address debt
issuance costs associated with such arrangements and announced that
it would “ not object to an entity deferring and presenting
such costs as an asset and subsequently amortizing the costs
ratably over the term of the revolving debt arrangement. For public entities, ASU
No. 2015-03 is effective for fiscal years, and interim periods
within those years, beginning after December 15, 2015. The
Company will adopt ASU No. 2015-03 commencing in the first
quarter of fiscal 2017. The Company does not believe this standard
will have a material impact on its consolidated financial
statements or the related footnote disclosures. In May 2014, the FASB issued ASU
No. 2014-09, “ Revenue from Contracts with Customers
(Topic 606) Revenue from Contracts with Customers
(Topic 606)—Principal versus Agent Considerations (Reporting
Revenue Gross versus Net)” (“ASU
No. 2016-08”). Revenue from Contracts with
Customers (Topic 606)—Identifying Performance
Obligations and Licensing” (“ASU
No. 2016-10”). In July 2013, the FASB issued ASU
No. 2013-11, “ Income Taxes (Topic 740): Presentation
of an Unrecognized Tax Benefit When a Net Operating Loss
Carryforward, a Similar Tax Loss, or a Tax Credit Carryforward
Exists</t>
  </si>
  <si>
    <t>Basis of Presentation and Summary of Significant Accounting Policies (Tables)</t>
  </si>
  <si>
    <t>Balances of Intangible Assets with Finite Lives Net of Accumulated Amortization and Goodwill and Trademarks</t>
  </si>
  <si>
    <t xml:space="preserve">As of October 3, 2015 and
September 27, 2014, balances of intangible assets with finite
lives, net of accumulated amortization, goodwill and trademarks
were as follows:
(dollars in thousands)
October 3, 2015 Remaining Historical Accumulated Net
Intangible assets subject to
amortization:
Customer contracts 3-91 months $ 28,236 $ 19,731 $ 8,505
Customer relationships 144 months 7,180 4,526 2,654
Label redesign costs 52-60 months 1,836 235 1,601
Goodwill and Intangible assets not
subject to amortization:
Goodwill $ 37,846
Trademarks 3,010
(dollars in
thousands)
September 27, 2014 Remaining Historical Accumulated Net
Intangible assets subject to
amortization:
Customer contracts 3-81 months $ 23,500 $ 12,173 $ 11,327
Customer relationships 156 months 7,180 4,080 3,100
Label redesign costs 60 months 469 — 469
Goodwill and Intangible assets not
subject to amortization:
Goodwill $ 37,846
Trademarks 3,010 </t>
  </si>
  <si>
    <t>Assets Held For Sale/ Discontinued Operations (Tables)</t>
  </si>
  <si>
    <t>Summarized Results of Discontinued Operations</t>
  </si>
  <si>
    <t>Summarized results of the
discontinued operations are as follows for the years ended
October 3, 2015, September 27, 2014 and
September 28, 2013:
(dollars in
thousands)
October 3,
2015
September 27,
2014
September 28,
2013
Revenue $ 12,151 $ 17,178 $ 19,105
Loss from discontinued
operations (3,701 ) (7,895 ) (7,747 )
Provision (benefit) for income
taxes — (2,914 ) (2,587 )
Loss from discontinued operations net
of tax $ (3,701 ) $ (4,981 ) $ (5,160 )</t>
  </si>
  <si>
    <t>Major Classes of Assets and Liabilities of Held for Sale Discontinued Operations</t>
  </si>
  <si>
    <t>The major classes of assets and
liabilities of the held-for-sale discontinued operations as of
October 3, 2015 and September 27, 2014 are as
follows:
(dollars in
thousands)
October 3,
2015
September 27,
2014
Cash $ 8,429 $ 7,097
Accounts receivable, net of allowance
for bad debt 2,715 11,574
Prepaid expenses 676 595
Property, plant &amp; equipment,
net 1,351 5,798
Investments 85,052 77,898
Other assets 27,681 20,767
Assets held for sale -
current $ 125,904 $ 123,729
Accounts payable $ 592 $ 725
Accrued liabilities 97,619 94,625
Debt — 1,000
Other reserves 1,471 —
Liabilities held for sale -
current $ 99,682 $ 96,350</t>
  </si>
  <si>
    <t>Statements of Cash Flows for Discontinued Operations</t>
  </si>
  <si>
    <t>Statements of Cash Flows for the
discontinued operations for the last three fiscal years:
Fiscal Years Ended
October 3, 2015
(53 weeks)
September 27, 2014
(52
weeks)
September 28, 2013
(52
weeks)
Cash flows from discontinued
operating activities:
Net loss $ (3,701 ) $ (4,981 ) $ (5,160 )
Adjustments to reconcile net loss to
net cash provided by discontinued operating activities:
Depreciation and
amortization 289 263 386
(Increase) decrease in
assets:
Accounts receivable 7,452 266 (550 )
Prepaid expenses and other current
assets (81 ) (73 ) (240 )
Increase (decrease) in
liabilities:
Accounts payable (133 ) 148 (1,013 )
Accrued liabilities (1,319 ) (340 ) 4,096
Long-term liabilities,
other 3,313 12,641 5,193
Net cash provided by discontinued
operating activities 5,820 7,924 2,712
Cash flows from investing
activities:
Purchases of properties and
equipment — — (224 )
Purchases of securities and other
investments (34,507 ) (61,292 ) (49,831 )
Proceeds from maturities or sales of
securities and other investments 37,032 63,420 45,768
(Increase) decrease in other
assets (7,013 ) (10,366 ) 444
Net cash utilized by discontinued
investing activities (4,488 ) (8,238 ) (3,843 )
Cash flows from financing
activities:
Net cash provided by discontinued
financing activities — — —
Net increase (decrease) in cash and
cash equivalents from discontinued operations 1,332 (314 ) (1,131 )
Cash and cash equivalents at
beginning of year 7,097 7,411 8,542
Cash and cash equivalents at end of
year $ 8,429 $ 7,097 $ 7,411</t>
  </si>
  <si>
    <t>Properties and Equipment (Tables)</t>
  </si>
  <si>
    <t>Properties and Equipment at Cost</t>
  </si>
  <si>
    <t>Properties and equipment, stated at
cost, consisted of the following:
(dollars in thousands)
October 3, September 27,
Land $ 59,753 $ 58,894
Buildings and leasehold
improvements 143,692 138,641
Equipment 127,715 121,898
Equipment under capital
leases 2,130 —
333,290 319,433
Less accumulated depreciation and
amortization 169,482 157,562
$ 163,808 $ 161,871</t>
  </si>
  <si>
    <t>Investments (Tables)</t>
  </si>
  <si>
    <t>Amortized Cost and Fair Value of Investments</t>
  </si>
  <si>
    <t>The amortized cost and fair value of
investments are as follows:
(dollars in thousands)
October 3, 2015 Amortized Gross Gross Fair Value
Common stock, at cost $ 13,069
Total investments $ 13,069
(dollars in thousands)
September 27, 2014 Amortized Gross Gross Fair Value
Common stock, at cost $ 13,269
Total investments $ 13,269</t>
  </si>
  <si>
    <t>Net Investment Income</t>
  </si>
  <si>
    <t>Net investment income, which is
included in net sales, is summarized as follows:
(dollars in thousands)
Fiscal Years Ended
October 3,
September 27,
September 28,
Dividend income $ 6 $ — $ —
6 — —
Less investment expenses — — —
$ 6 $ — $ —</t>
  </si>
  <si>
    <t>Accrued Liabilities (Tables)</t>
  </si>
  <si>
    <t>Accrued liabilities are summarized as
follows:
(dollars in thousands)
October 3, September 27,
Accrued wages, current portion of
retirement benefits and related taxes $ 32,156 $ 31,656
Accrued income and other taxes
payable 2,185 2,262
Accrued promotional
liabilities 2,588 1,305
Other accrued liabilities 9,358 10,143
$ 46,287 $ 45,366</t>
  </si>
  <si>
    <t>Notes Payable (Tables)</t>
  </si>
  <si>
    <t>The Company’s notes payable and
scheduled maturities are summarized as follows:
(dollars in thousands)
October 3,
2015
September 27,
2014
Secured revolver borrowings under
credit agreements $ 161,800 $ 151,500
Secured term loan borrowings under
credit agreement 92,500 36,119
Secured FILO borrowings under credit
agreement 20,714 —
Senior secured notes — 48,817
Obligations under capital
leases 2,097 —
Other debt agreements 1,434 2,095
Total notes payable 278,545 238,531
Less portion due within one
year 16,960 7,502
$ 261,585 $ 231,029</t>
  </si>
  <si>
    <t>Maturities of Notes Payable</t>
  </si>
  <si>
    <t>Maturities of notes payable as of
October 3, 2015 are:
(dollars in thousands)
Fiscal
year
2016 $ 16,960
2017 24,209
2018 236,532
2019 436
2020 408
Thereafter —
$ 278,545</t>
  </si>
  <si>
    <t>Long-term Liabilities, Other (Tables)</t>
  </si>
  <si>
    <t>Long-Term Liabilities Other</t>
  </si>
  <si>
    <t>Long-term liabilities,
other are summarized as follows:
(dollars in thousands)
October 3, September 27,
Pension and postretirement benefit
liabilities $ 154,257 $ 129,486
Other long-term
liabilities 6,923 7,945
$ 161,180 $ 137,431</t>
  </si>
  <si>
    <t>Leases (Tables)</t>
  </si>
  <si>
    <t>Minimum Rentals on Equipment Under Capital Leases and Properties Leased Including Properties Subleased to Third Parties</t>
  </si>
  <si>
    <t>Minimum rentals on equipment under
capital leases and properties leased by the Company, including
properties subleased to third parties, as of October 3, 2015,
are summarized as follows:
(dollars in thousands)
Fiscal
year Capital Operating
2016 $ 409 $ 20,900
2017 417 19,096
2018 427 14,576
2019 436 9,019
2020 408 4,896
Thereafter — 5,227
Total minimum lease
payments 2,097 $ 73,714
Less: amount representing
interest —
Present value of net minimum lease
payments 2,097
Less: current installments of
obligations under capital leases (409 )
Obligations of capital leases
excluding current installments $ 1,688</t>
  </si>
  <si>
    <t>Future Minimum Sublease Rental Income on Operating Leases</t>
  </si>
  <si>
    <t>Future minimum sublease rental income
on operating leases as of October 3, 2015 is summarized as
follows:
(dollars in thousands)
Fiscal
year Operating
2016 $ 6,178
2017 4,931
2018 3,569
2019 2,910
2020 2,178
Thereafter 4,442
Total future minimum sublease
income $ 24,208</t>
  </si>
  <si>
    <t>Guarantee of Lease</t>
  </si>
  <si>
    <t>The Company’s guarantee of this
lease as of October 3, 2015 is summarized in the table
below.
(dollars in thousands)
Remaining Lease Term Guaranteed
Less than 1 year $ 507
1-3 years 338
4-5 years —
More than 5 years —
Total lease
guarantees $ 845</t>
  </si>
  <si>
    <t>Income Taxes (Tables)</t>
  </si>
  <si>
    <t>Summary of Significant Components of Income Tax Expense</t>
  </si>
  <si>
    <t>The significant components of income
tax (benefit) expense are summarized as follows:
(dollars in thousands)
Fiscal Years Ended
October 3,
September 27,
September 28,
Federal:
Current $ (635 ) $ (7,842 ) $ (1,821 )
Deferred (3,245 ) 7,399 (6,299 )
Total federal (3,880 ) (443 ) (8,120 )
State:
Current 101 262 14
Deferred (172 ) 1,689 611
Total state (71 ) 1,951 625
Income taxes $ (3,951 ) $ 1,508 $ (7,495 )</t>
  </si>
  <si>
    <t>Deferred Tax Assets and Liabilities</t>
  </si>
  <si>
    <t>The effects of temporary differences
and other items that give rise to deferred tax assets and
liabilities are presented below:
(dollars in thousands)
October 3,
2015
September 27,
2014
Deferred tax assets:
Accounts receivable $ 1,636 $ 1,460
Accrued benefits 59,513 55,820
Lease reserves 897 2,745
Insurance reserves 3,405 3,540
Net operating loss carry
forwards 17,772 8,824
Deferred patronage loss 10,714 4,807
Non-qualified written notice of
allocation 10,989 11,107
Deferred loss on pending sale of
discontinued operations 527
Inventory reserve 1,801 583
Credits 3,316 3,278
Interest capitalization 250 315
Deferred revenue 185 91
Other 1,853 624
Total gross deferred tax
assets $ 112,858 $ 93,194
Less: Valuation allowance (29,322 ) (9,665 )
Total deferred tax assets net of
valuation allowance $ 83,536 $ 83,529
Deferred tax liabilities:
Depreciation of properties and
equipment $ 36,202 $ 39,434
Market value adjustment 1,031 1,821
Capitalized software 4,520 4,318
Deferred state taxes 681 616
Other 698 354
Total gross deferred tax
liabilities $ 43,132 $ 46,543
Net deferred tax
assets $ 40,404 $ 36,986</t>
  </si>
  <si>
    <t>Provision for Income Taxes at Effective Tax Rate Differed from Provision for Income Taxes at Federal Statutory Rate</t>
  </si>
  <si>
    <t>The (benefit) provision for income
taxes at the Company’s effective tax rate differed from the
provision for income taxes at the federal statutory rate (34%, 34%
and 34% in 2015, 2014 and 2013, respectively) as
follows:
(dollars in thousands)
Fiscal Years Ended
October 3,
2015
September 27,
2014
September 28,
2013
Federal income tax (benefit) expense
at the statutory rate $ (6,323 ) $ 368 $ (6,792 )
State income taxes, net of federal
income tax benefit (47 ) 1,288 412
Life insurance 539 (423 ) (901 )
Adjustment to prior year tax
liabilities (104 ) 442 (21 )
Meals and entertainment 85 122 170
Valuation allowance 2,436 — —
Liability for unrecognized tax
benefits (418 ) (458 ) (183 )
Other, net (119 ) 169 (180 )
(Benefit) provision for income
taxes $ (3,951 ) $ 1,508 $ (7,495 )</t>
  </si>
  <si>
    <t>Patronage Dividends (Tables)</t>
  </si>
  <si>
    <t>Patronage Dividend Earnings</t>
  </si>
  <si>
    <t>The following table summarizes the
patronage dividend earnings of Unified during the past three fiscal
years.
(dollars in thousands)
Division
2015
2014
2013
Cooperative $ — $ — $ —
Southern California Dairy 6,450 8,530 8,609
Pacific Northwest Dairy 784 865 1,000
Total $ 7,234 $ 9,395 $ 9,609</t>
  </si>
  <si>
    <t>Capital Shares (Tables)</t>
  </si>
  <si>
    <t>Class A and Class B Shares Tendered for Redemption Shares Converted, Redeemed and Remaining Number of Shares and Aggregated Redemption Value Pending Redemption</t>
  </si>
  <si>
    <t>The following tables summarize the
Class A and Class B Shares tendered for redemption, shares
converted, shares redeemed, and the remaining number of shares and
their aggregated redemption value pending redemption at the fiscal
year end of each of the following periods:
(dollars in thousands)
Class
A Shares Tendered
Converted(a) Redeemed Remaining
Redemption
Fiscal year end
Fiscal 2012 2,450 $ 765
Fiscal 2013 10,500 (350 ) 11,900 700 $ 221
Fiscal 2014 10,500 9,800 1,400 $ 391
Fiscal 2015 7,350 7,000 1,750 $ 489
(dollars in thousands)
Class
B Shares Tendered Redeemed Remaining
Redemption
Fiscal year end
Fiscal 2012 78,309 $ 23,837
Fiscal 2013 10,034 9,567 78,776 $ 24,207
Fiscal 2014 29,534 19,267 89,043 $ 26,841
Fiscal 2015 8,535 2,985 94,593 $ 28,226
(a) Typically, a conversion of Class A Shares to Class B
Shares occurs when Members combine or a Member purchases another
Member, and in order to avoid duplicative holding of Class A
Shares, the additional Class A Shares acquired as a result of such
activities are converted into Class B Shares.</t>
  </si>
  <si>
    <t>Postretirement Benefit Plans Other Than Pensions (Tables)</t>
  </si>
  <si>
    <t>Postretirement Benefits Other Than Pensions</t>
  </si>
  <si>
    <t>Net Periodic Benefit Cost</t>
  </si>
  <si>
    <t>The components of net periodic
benefit cost consist of the following (for all postretirement
benefit plans described above, not including the ESPPIII, which is
disclosed in Note 13, “ Benefit
Plans
(dollars in thousands)
Fiscal Years Ended
October 3,
September 27,
September 28,
Service cost $ 57 $ 173 $ 546
Interest cost 1,212 1,383 1,631
Amortization of prior service
credit (8,326 ) (8,561 ) (6,642 )
Recognized actuarial
loss/(gain) 104 562 1,037
Plan termination and curtailment
gains — (2,472 ) (2,685 )
Net periodic
benefit $ (6,953 ) $ (8,915 ) $ (6,113 )</t>
  </si>
  <si>
    <t>Change in Benefit Obligation</t>
  </si>
  <si>
    <t>The change in the benefit obligations
consists of the following:
(dollars in thousands)
October 3, September 27,
Benefit obligation at beginning of
year $ 33,833 $ 34,444
Service cost 57 173
Interest cost 1,212 1,383
Plan amendments — —
Actuarial loss (gain)(a) 879 1,220
Benefits paid (1,819 ) (1,960 )
Non-union sick plan termination
benefits and settlement — (1,427 )
Benefit obligation at end of
year $ 34,162 $ 33,833
(a)
The
actuarial loss in fiscal 2015 for the postretirement benefit plans
reflects demographic experience different from assumed for the
year, including assumption changes. As previously disclosed (see
Note 13), the Company changed its mortality assumption subsequent
to the release of two mortality reports issued by the Society of
Actuaries’ Retirement Plans Experience Committee. This change
caused the funded position to deteriorate. Partially offsetting the
mortality assumption change was an increase in the discount rate
applicable to the component plans. The actuarial loss in fiscal
2014 for the postretirement benefit plans includes a loss of
approximately $1.5 million due to the change in the discount rate
(from 4.25% to 3.75%), partially offset by demographic gains (i.e.,
delayed retirements) of approximately $0.3 million.</t>
  </si>
  <si>
    <t>Change in Plan Assets</t>
  </si>
  <si>
    <t>The change in the plan assets during
the year is:
(dollars in thousands)
October 3, September 27,
Fair value of plan assets at
beginning of year $ — $ —
Employer contribution 1,819 1,960
Benefits paid (1,819 ) (1,960 )
Fair value of plan assets at end
of year $ — $ —</t>
  </si>
  <si>
    <t>Funded Status of Plans</t>
  </si>
  <si>
    <t>The funded status of the plans
is:
(dollars in thousands)
October 3, September 27,
Funded status at September 30, 2015
and 2014 (under-funded) $ (34,162 ) $ (33,833 )
Net amount
recognized $ (34,162 ) $ (33,833 )</t>
  </si>
  <si>
    <t>Net Periodic Benefit Cost Plan Assets Benefit Obligation and Accumulated Other Comprehensive Income Loss</t>
  </si>
  <si>
    <t>The following table reconciles the
change in net periodic benefit cost, plan assets, benefit
obligation and accumulated other comprehensive (income) loss (and
components thereof) for the Company’s postretirement benefit
plans:
(dollars in thousands)
Postretirement Benefit Plans Accumulated Other
October 3, 2015 Annual Retained Plan Benefit Accumulated Deferred Deferred
Beginning balance — $ 3,260 $ — $ (33,833 ) $ (15,173 )
$ (11,993 ) $ (3,180 )
Service cost $ 57 — — (57 ) —
— —
Interest cost 1,212 — — (1,212 ) —
— —
Basic annual cost 1,269 — — —
— —
Contributions — — 1,819 — —
— —
Benefits paid — — (1,819 ) 1,819 —
— —
Deferrals
Plan amendments — — — — —
— —
Unrecognized actuarial
(gain)/loss — — — (879 ) 879
— 879
Amortization
Prior service credit (8,326 ) — — — 8,326
8,326 —
Recognized actuarial
loss/(gain) 104 — — — (104 )
— (104 )
Ending balance $ (6,953 ) $ 3,260 $ — $ (34,162 ) $ (6,072 )
$ (3,667 ) $ (2,405 )</t>
  </si>
  <si>
    <t>Weighted Average Assumptions</t>
  </si>
  <si>
    <t>The weighted-average assumptions as
of September 30, 2015, 2014 and 2013 are as follows:
Postretirement Benefit
2015 2014 2013
Benefit obligations:
Discount rate for benefit
obligation(a) 3.91 % 3.75 % 4.25 %
Discount rate for interest
cost(a) 3.01 % 3.75 % 4.25 %
Discount rate for service
cost(a) 4.25 % 3.75 % 4.25 %
Rate of compensation
increase(b) 3.00 % 3.00 % 3.00 %
Net periodic benefit cost:
Discount rate for net periodic
benefit cost(c) 3.75 % 4.25 % 4.00 %
Rate of compensation
increase(b) 3.00 % 3.00 % 3.00 %
(a) For plans other than the Officer Retiree Medical Plan and
split-dollar Executive Insurance Plan, the discount rate used to
determine the benefit obligation changed from 3.75% at the
September 30, 2014 measurement date to the September 2015 yield
curve at the September 30, 2015 measurement date. The single
weighted average rate used in determining the benefit obligation
was 3.91%. Similarly, the single weighted average rates used
to determine the fiscal 2016 interest cost and service cost were
3.01% and 4.25%, respectively (based on changing to the September
2015 yield curve at the September 30, 2015 measurement
date).
The discount rate used to determine the benefit obligation
for the Officer Retiree Medical Plan changed from 3.75% and 4.25%
at the September 30, 2014 and September 30, 2013 measurement dates,
respectively, to the September 2015 yield curve at the September
30, 2015 measurement date. The single weighted average rate
used in determining the benefit obligation was
3.93%. Similarly, the single weighted average rates used to
determine the fiscal 2016 interest cost and service cost were 3.08%
and 3.88%, respectively (based on changing to the September 2015
yield curve at the September 30, 2015 measurement date). The
comparable rate for each of these costs was 3.75% and 4.25% for
fiscal 2014 and 2013, respectively.
The discount rate used to determine the benefit obligation
for the split-dollar Executive Insurance Plan changed from 3.75%
and 4.25% at the September 30, 2014 and September 30, 2013
measurement dates, respectively, to the September 2015 yield curve
at the September 30, 2015 measurement date. The single
weighted average rate used in determining the benefit obligation
was 4.54%. Similarly, the single weighted average rate used to
determine the fiscal 2016 interest cost was 3.91% (based on
changing to the September 2015 yield curve at the September 30,
2015 measurement date). The comparable rate for this cost was
3.75% and 4.25% for fiscal 2014 and 2013, respectively.
(b) The rate of compensation increase for the fiscal 2015
union sick pay plan and fiscal 2014 and fiscal 2013 union and
non-union sick pay plans is 3.00%. This assumption is not
applicable for the other postretirement benefit plans.
(c) The discount rate for the split-dollar Executive Insurance
Plan is 3.75%, 4.25% and 4.00% for fiscal 2015, 2014 and 2013,
respectively. The discount rate for the Officer Retiree
Medical Plan is 3.75%, 4.25% and 4.00% for fiscal 2015, 2014 and
2013, respectively. The discount rate of 4.00% was the rate at
the beginning of fiscal year 2013. A remeasurement occurred as
of December 31, 2012 for the RMP and ORMP using a discount rate of
3.50% and 3.75%, respectively.</t>
  </si>
  <si>
    <t>Expected Benefit Payments</t>
  </si>
  <si>
    <t>Benefit payments, including those
amounts to be paid out of corporate assets and reflecting future
expected service as appropriate, are expected to be paid in fiscal
years:
(dollars in thousands)
Postretirement Benefit
2016 $ 2,983
2017 2,292
2018 2,313
2019 2,357
2020 2,347
Thereafter 3,729
Total $ 16,021</t>
  </si>
  <si>
    <t>Assumed Health Care Trend Rates</t>
  </si>
  <si>
    <t>For measurement purposes, the
following table sets forth the assumed health care trend
rates:
October 3, September 27,
Pre-age 65 health care cost trend
rate assumed for 2015 and 2014(a) 8.00 % 8.00 %
Pre-age 65 rate to which the cost
trend rate is assumed to decline (the ultimate
trend rate)(b) 5.00 % 5.00 %
Pre-age 65 year that the rate reaches
the ultimate trend rate 2021 2021
Post-age 65 health care cost trend
rate assumed for 2015 and 2014(a) 5.50 % 5.50 %
Post-age 65 rate to which the cost
trend rate is assumed to decline (the ultimate
trend rate)(c) 4.75 % 4.75 %
Post-age 65 year that the rate
reaches the ultimate trend rate 2020 2020
(a) The annual rate of increase in the per capita cost of
covered health care benefits.
(b) The valuation trend assumption was projected as follows: A
rate of 8.00% in 2015, 7.50% in 2016, 7.00% in 2017, 6.50% in 2018,
6.00% in 2019, 5.50% in 2020, 5.00% in 2021, and 5.00% in 2022 and
beyond. The initial trend rate reflects the Company’s recent
cost experience, healthcare cost survey data, Patient Protection
and Affordable Care Act fee estimates, and the Company’s
expected insurance market cost increases over the next year. The
ultimate rate was set to reflect general inflation plus added
medical inflation. The grading period is an estimate of the length
of time it will take for health care costs to become more stable as
a percentage of the Gross Domestic Product.
(c) The valuation trend assumption was projected as
follows: 5.50% in 2015, 5.25% in 2016, 5.25% in 2017, 5.00% in
2018, 5.00% in 2019, 4.75% in 2020, and 4.75% in 2021 and beyond.
The initial trend rate reflects recent experience in the individual
Medicare supplement market. The ultimate rate was set to reflect
general inflation plus added medical inflation for Medicare
supplemental coverage.</t>
  </si>
  <si>
    <t>Effects of One Percentage Point change in Assumed Health Care Cost Trend Rates</t>
  </si>
  <si>
    <t xml:space="preserve">Assumed health care cost trend rates
have a significant effect on the amounts reported for the health
care plans. A one-percentage-point change in assumed health care
cost trend rates for the RMP and ORMP would have the following
effects as of October 3, 2015:
(dollars in thousands)
1-Percentage-Point Increase
1-Percentage-Point Decrease
Effect on total of service and
interest cost $ 35 $ (31 )
Effect on accumulated postretirement
benefit obligation $ 880 $ (793 ) </t>
  </si>
  <si>
    <t>Unified Cash Balance Plan and ESPPIII</t>
  </si>
  <si>
    <t>The components of net periodic cost
for the Unified Cash Balance Plan and ESPPIII consist of the
following (measured at September 30, 2015, 2014 and 2013 for fiscal
2015, 2014 and 2013, respectively):
(dollars in thousands)
Fiscal Years Ended
Unified Cash Balance
Plan
October 3,
September 27,
September 28,
Service cost $ 1,289 $ 4,993 $ 6,417
Interest cost 10,711 11,689 10,387
Expected return on plan
assets (16,553 ) (16,185 ) (14,645 )
Amortization of prior service
cost — 11 10
Actuarial loss 994 1,384 6,196
Curtailment loss — 34 —
Net periodic (benefit)
cost $ (3,559 ) $ 1,926 $ 8,365
(dollars in thousands)
Fiscal Years Ended
ESPPIII
October 3,
September 27,
September 28,
Service cost $ 987 $ 1,241 $ 1,878
Interest cost 1,409 1,457 1,318
Amortization of prior service cost
(credit) (27 ) (27 ) (20 )
Recognized actuarial loss 434 1,349 930
Net periodic cost $ 2,803 $ 4,020 $ 4,106</t>
  </si>
  <si>
    <t>The following table sets forth the
change in benefit obligation for the Unified Cash Balance Plan and
ESPPIII (measured at September 30, 2015 and 2014 for fiscal 2015
and 2014, respectively):
(dollars in thousands)
Unified Cash Balance
Plan ESPPIII
October 3,
September 27,
October 3,
September 27,
Benefit obligation at beginning of
year $ 263,999 $ 238,935 $ 41,961 $ 43,334
Service cost 1,289 4,993 987 1,241
Interest cost 10,711 11,689 1,409 1,457
Plan amendments — — — —
Actuarial loss (gain)(a) 6,090 23,013 121 (641 )
Benefits paid (17,199 ) (9,541 ) (3,780 ) (3,430 )
Curtailment — (5,090 ) — —
Benefit obligation at end of
year $ 264,890 $ 263,999 $ 40,698 $ 41,961
(a) The actuarial loss in fiscal 2015 for the Unified Cash
Balance Plan was primarily due to demographic experience, including
assumption changes, and investment returns on plan assets that were
lower than assumed. For the fiscal year end 2015 valuation, as
further described below, the Company changed its mortality
assumption subsequent to the release of two mortality reports
issued by the Society of Actuaries’ Retirement Plans
Experience Committee. This change caused the funded position to
deteriorate. Partially offsetting the mortality assumption change
was an increase in the discount rate (from 4.25% to
4.45%). The actuarial loss in fiscal 2014 for the Unified Cash
Balance Plan was primarily due to the change in the discount rate
(from 5.00% to 4.25%). The actuarial loss in fiscal 2015 for the
ESPPIII includes losses of approximately $0.3 million resulting
from a decrease in the prescribed PBGC rate used to convert the
normal form of benefit payment (15-year certain) into the optional
forms of payment (5 or 10-year certain), partially offset by
demographic gains (such as delayed retirements compared to
projected retirements) of approximately $0.2 million. The
actuarial gain in fiscal 2014 for the ESPPIII includes gains of
approximately $0.3 million resulting from an increase in the
prescribed PBGC rate used to convert the normal form of benefit
payment (15-year certain) into the optional forms of payment (5 or
10-year certain), as well as demographic gains (such as delayed
retirements compared to projected retirements) of approximately
$0.3 million.</t>
  </si>
  <si>
    <t>The following table sets forth the
change in plan assets for the Unified Cash Balance Plan and ESPPIII
(measured at September 30, 2015 and 2014 for fiscal 2015 and 2014,
respectively):
(dollars in thousands)
Unified Cash Balance
Plan ESPPIII
October 3,
September 27,
October 3,
September 27,
Fair value of plan assets at
beginning of year $ 218,895 $ 202,708 $ — $ —
Actual return on plan
assets (6,750 ) 17,350 — —
Employer contribution — 8,378 3,780 3,430
Benefits paid (17,199 ) (9,541 ) (3,780 ) (3,430 )
Fair value of plan assets at end
of year $ 194,946 $ 218,895 $ — $ —</t>
  </si>
  <si>
    <t>The accrued pension and other benefit
costs recognized for the Unified Cash Balance Plan and ESPPIII in
the consolidated balance sheets are computed as follows:
(dollars in thousands)
Unified Cash Balance
Plan ESPPIII
October 3,
September 27,
October 3,
September 27,
Funded status at September 30, 2015
and 2014, respectively (under-funded) $ (69,944 ) $ (45,104 ) $ (40,698 ) $ (41,961 )
Net amount
recognized $ (69,944 ) $ (45,104 ) $ (40,698 ) $ (41,961 )</t>
  </si>
  <si>
    <t>The weighted-average assumptions used
in computing the preceding information for the Unified Cash Balance
Plan and the ESPPIII as of September 30, 2015, 2014 and 2013 (the
annual plan measurement dates) were as follows:
Unified Cash Balance Plan 2015 2014 2013
Benefit obligations:
Discount rate for benefit
obligation(a) 4.45 % 4.25 % 5.00 %
Discount rate for interest
cost(a) 3.64 % 4.25 % 5.00 %
Rate of compensation
increase(b) 3.00 % 3.00 % 3.00 %
Net periodic cost:
Discount rate for net periodic
benefit cost 4.25 % 5.00 % 4.00 %
Expected long-term return on plan
assets 8.00 % 8.00 % 8.25 %
Rate of compensation increase (b) 3.00 % 3.00 % 3.00 %
ESPPIII 2015 2014 2013
Benefit obligations:
Discount rate for benefit
obligation(c) 3.25 % 3.50 % 3.50 %
Discount rate for interest
cost(c) 2.57 % 3.50 % 3.50 %
Discount rate for service
cost(c) 3.47 % 3.50 % 3.50 %
Rate of compensation
increase N/A N/A N/A
Net periodic cost:
Discount rate for net periodic
benefit cost 3.50 % 3.50 % 3.25 %
Expected long-term return on plan
assets N/A N/A N/A
Rate of compensation
increase(d) N/A N/A 2.25 %
(a) The discount rate used to determine the benefit obligation
changed from 4.25% at the September 30, 2014 measurement date to
the September 2015 yield curve at the September 30, 2015
measurement date. The single weighted average rate used in
determining the benefit obligation was 4.45%. Similarly, the single
weighted average rate used to determine the fiscal 2016 interest
cost was 3.64% (based on changing to the September 2015 yield curve
at the September 30, 2015 measurement date).
(b) The rate of compensation increase for the Unified Cash
Balance Plan was 3.00% for the first quarter of fiscal 2015. Since
the plan was frozen at December 31, 2014, current participants will
no longer accrue salary-based service credits based on years of
service with the Company, and the rate of compensation increase
will be zero commencing January 1, 2015.
(c) The discount rate used to determine the benefit obligation
changed from 3.50% at the September 30, 2014 measurement date to
the September 2015 yield curve at the September 30, 2015
measurement date. The single weighted average rate used in
determining the benefit obligation was 3.25%. Similarly, the single
weighted average rates used to determine the fiscal 2016 interest
cost and service cost were 2.57% and 3.47%, respectively (based on
changing to the September 2015 yield curve at the September 30,
2015 measurement date).
(d) The rate of compensation increase for the ESPPIII was
2.25% at the beginning of fiscal year 2013. A remeasurement of this
plan occurred as of December 31, 2012 using a discount rate of
3.00% and a 0% salary increase rate.</t>
  </si>
  <si>
    <t>The following benefit payments, which
reflect expected future service, as appropriate, are expected to be
paid in fiscal years:
(dollars in thousands)
Unified Cash
Balance Plan ESPPIII
2016 $ 19,666 $ 3,580
2017 11,229 3,912
2018 11,657 4,331
2019 12,094 4,331
2020 12,577 4,551
Thereafter 70,610 19,496
Total $ 137,833 $ 40,201</t>
  </si>
  <si>
    <t>Unified Cash Balance Plan</t>
  </si>
  <si>
    <t>The following table reconciles the
change in net periodic benefit cost, plan assets, benefit
obligation and accumulated other comprehensive (income) loss (and
components thereof) for the Unified Cash Balance Plan:
(dollars in thousands)
Unified Cash Balance Plan Accumulated Other
October 3, 2015 Annual Fiscal 2009 Plan Benefit Accumulated Deferred Plan Deferred
Beginning balance $ 673 $ 218,895 $ (263,999 ) $ 52,806 $ — $ 52,806
Service cost $ 1,289 — — (1,289 ) — — —
Interest cost 10,711 — — (10,711 ) — — —
Actual return loss/(gain) 6,750 — (6,750 ) — — — —
Basic annual cost 18,750 — — — — — —
Contributions — — — — — — —
Benefits paid — — (17,199 ) 17,199 — — —
Deferrals
Unexpected return
adjustment (23,303 ) — — — 23,303 — 23,303
Unrecognized actuarial
loss/(gain) — — — (6,090 ) 6,090 — 6,090
Plan Amendments –
curtailment — — —
Amortization
Prior service cost — — — — — — —
Unrecognized actuarial
loss/(gain) 994 — — — (994 ) — (994 )
Curtailment loss — — — — — —
Ending balance $ (3,559 ) $ 673 $ 194,946 $ (264,890 ) $ 81,205 $ — $ 81,205</t>
  </si>
  <si>
    <t>ESPPIII</t>
  </si>
  <si>
    <t>The following table reconciles the
change in net periodic benefit cost, plan assets, benefit
obligation and accumulated other comprehensive (income) loss (and
components thereof) for the ESPPIII:
(dollars in thousands)
ESPPIII Plan Accumulated Other
October 3, 2015 Annual Fiscal 2009 Plan Benefit Accumulated Deferred Deferred
Beginning balance $ 958 $ — $ (41,961 ) $ 5,518 $ (33 ) $ 5,551
Service cost $ 987 — — (987 ) — — —
Interest cost 1,409 — — (1,409 ) — — —
Basic annual cost 2,396 — — — — — —
Contributions — — 3,780 — — — —
Benefits paid — — (3,780 ) 3,780 — — —
Deferrals
Plan amendments — — — —
—
Unrecognized actuarial
loss/(gain) — — — (121 ) 121 — 121
Amortization
Prior service
(credit)/cost (27 ) — — — 27 27 —
Unrecognized actuarial
loss/(gain) 434 — — — (434 ) — (434 )
Ending balance $ 2,803 $ 958 $ — $ (40,698 ) $ 5,232 $ (6 ) $ 5,238</t>
  </si>
  <si>
    <t>Level 3 | Unified Cash Balance Plan</t>
  </si>
  <si>
    <t>The table below sets forth a summary
of changes in the fair value of the Unified Cash Balance
Plan’s level 3 assets for the year ended October 3,
2015:
(dollars in thousands)
Total
Estimated fair value, beginning of
year $48,610
Purchases 3,922
Net investment loss (912)
Distributions (9,030)
Estimated fair value, end of
year $42,590
The table below sets forth a summary
of changes in the fair value of the Unified Cash Balance
Plan’s level 3 assets for the year ended September 27,
2014:
(dollars in thousands)
Total
Estimated fair value, beginning of
year $ 37,893
Purchases 13,287
Net investment gain 3,371
Distributions (5,941 )
Estimated fair value, end of
year $ 48,610</t>
  </si>
  <si>
    <t>Benefit Plans (Tables)</t>
  </si>
  <si>
    <t>Amounts Recognized in Consolidated Balance Sheets</t>
  </si>
  <si>
    <t>The following table sets forth the
amounts recognized in the consolidated balance sheets for the
Unified Cash Balance Plan and ESPPIII (measured at September 30,
2015 and 2014 for fiscal 2015 and 2014, respectively):
(dollars in thousands)
Unified Cash Balance
Plan ESPPIII
October 3,
September 27,
October 3,
September 27,
Prepaid (accrued) benefit
cost $ 11,261 $ 7,702 $ (35,466 ) $ (36,443 )
Accumulated other comprehensive
loss (81,205 ) (52,806 ) (5,232 ) (5,518 )
Net amount
recognized $ (69,944 ) $ (45,104 ) $ (40,698 ) $ (41,961 )</t>
  </si>
  <si>
    <t>Unified Cash Balance Plan Weighted-Average Asset Allocation</t>
  </si>
  <si>
    <t>The Company’s Unified Cash
Balance Plan weighted-average asset allocation at October 3, 2015
and September 27, 2014, by asset category is as follows:
(dollars in thousands)
October 3, September 27,
Asset Category:
Equity securities $ 104,070 $ 139,409
Debt securities (mutual funds
comprised of investment grade bonds) 44,980 28,163
Alternative investments 42,590 48,610
Other 3,306 2,713
Total $ 194,946 $ 218,895</t>
  </si>
  <si>
    <t>Long-Term Target Asset Allocation for Investment Portfolio</t>
  </si>
  <si>
    <t xml:space="preserve">The long-term target asset allocation
for the investment portfolio at October 3, 2015 is divided into
five asset classes as follows:
Asset
Classes Maximum % Minimum % Target %
Equities 80 % 40 % 60 %
Fixed Income 40 % 20 % 25 %
Alternative Investments 20 % 0 % 12.5 %
Real Assets 10 % 0 % 2.5 %
Cash Equivalents 30 % 0 % 0 % </t>
  </si>
  <si>
    <t>Financial Instruments Recorded at Fair Value and Hierarchy of Assets</t>
  </si>
  <si>
    <t>The following table represents the
Unified Cash Balance Plan’s financial instruments recorded at
fair value and the hierarchy of those assets as of October 3,
2015:
(dollars in thousands)
Level 1 Level 2 Level 3 Total
Equities (including mutual
funds):
Investment grade bonds $ 44,980 $ — $ — $ 44,980
Growth—foreign 19,783 — — 19,783
Growth—large cap 17,885 — — 17,885
Communication &amp;
technology 15,078 — — 15,078
Retail &amp; industrial
goods 13,013 — — 13,013
Financial &amp; insurance 14,449 — — 14,449
Emerging markets 7,767 — — 7,767
Utilities, energy &amp; extractive
industries 3,657 — — 3,657
Medical &amp;
pharmaceutical 8,693 — — 8,693
Other 3,745 — — 3,745
Total equities 149,050 — — 149,050
Cash equivalents 3,306 — — 3,306
Alternative investments — — 42,590 42,590
Total $ 152,356 $ — $ 42,590 $ 194,946
The following table represents the Unified Cash Balance
Plan’s financial instruments recorded at fair value and the
hierarchy of those assets as of September 27,
2014:
(dollars in thousands)
Level 1 Level 2 Level 3 Total
Equities (including mutual
funds):
Investment grade bonds $ 45,453 $ — $ — $ 45,453
Growth—foreign 24,850 — — 24,850
Growth—large cap 14,135 — — 14,135
Communication &amp;
technology 16,179 — — 16,179
Retail &amp; industrial
goods 19,007 — — 19,007
Financial &amp; insurance 13,522 — — 13,522
Emerging markets 10,841 — — 10,841
Utilities, energy &amp; extractive
industries 5,132 — — 5,132
Medical &amp;
pharmaceutical 12,191 — — 12,191
Other 6,262 — — 6,262
Total equities 167,572 — — 167,572
Cash equivalents 2,713 — — 2,713
Alternative investments — — 48,610 48,610
Total $ 170,285 $ — $ 48,610 $ 218,895</t>
  </si>
  <si>
    <t>Other Postretirement Benefits</t>
  </si>
  <si>
    <t>Participation in Multiemployer Plans</t>
  </si>
  <si>
    <t>The following table provides
information regarding the Company’s participation in these
multiemployer plans. The table provides the following
information:
·
The
EIN/Pension Plan Number column provides the Employee Identification
Number (“EIN”) and the three-digit plan number, if
applicable.
·
Unless
otherwise noted, the most recent Pension Protection Act
(“PPA”) zone status available in 2015 and 2014 relates
to the plans’ two most recent fiscal year-ends. The zone
status is based on information that the Company received from the
plan and is certified by each plan’s actuary. Among other
factors, red zone status plans are generally less than 65 percent
funded and are considered in critical status, plans in yellow zone
or orange zone status are less than 80 percent funded and are
considered endangered or seriously endangered status, and green
zone plans are at least 80 percent funded.
·
For plans
that are in the red zone, it is indicated whether a Rehabilitation
Plan (“RP”) is either pending or has been implemented
by the trustees of each plan. Since none of the Company’s
plans are considered to be in endangered (yellow zone) or seriously
endangered (orange zone) status, disclosure of whether a Financial
Improvement Plan (“FIP”) is either pending or has been
implemented is not applicable and therefore is omitted from the
table.
·
The table
also includes the current expiration date(s) for the collective
bargaining agreement(s) under which the plans are associated and
contributions to the plans for the last three years.
(dollars in thousands)
EIN
Plan
End
Date PPA Zone Status
RP Status
Implemented
Range of
Dates
Contributions(d)
Pension
Fund
2014
2013
2015
2014
2013
Western Conference of Teamsters
Pension Trust 916145047 12/31 Green Green No 4/23/16 – $ 13,286 $ 12,760 $ 12,520
Bakery &amp; Confectionery Union and
Industry International Pension Fund(b) 526118572 12/31 Red Red Implemented 7/6/16 1,024 1,029 743
Washington Meat Industry Pension
Trust(b) 916134141 9/30 Red Red Implemented 9/30/17 71 71 74
Other plans(a) 243 232 219
Total $ 14,624 $ 14,092 $ 13,556
(a) Other plans consist of two plans (each with a PPA zone
status of green) that have been aggregated in the foregoing table,
as the contributions to each of these plans are not individually
material.
(b) The Company is subject to critical status surcharge
contributions that are imposed for plans that are in the red
zone.
(c) The Company has 18 collective bargaining agreements
participating in the Western Conference of Teamsters Pension Trust.
Approximately 17% of the participants covered by this plan are
subject to collective bargaining agreements that expire on April
23, 2016.
(d) None of the Company’s collective bargaining
agreements require that a minimum contribution be made to these
plans. None of the Company’s contributions exceed 5% of the
total contributions to any of the plans.</t>
  </si>
  <si>
    <t>Segment Reporting (Tables)</t>
  </si>
  <si>
    <t>Information about Operating Segments</t>
  </si>
  <si>
    <t>Information about the Company’s
operating segments is as follows:
(dollars in thousands)
Fiscal Years Ended
October 3,
September 27,
September 28,
Net sales
Wholesale distribution: Gross
billings $ 4,143,540 $ 3,865,071 $ 3,722,387
Less: Gross billings through vendor
direct arrangements (117,021 ) (112,406 ) (51,142 )
Wholesale distribution: Net
sales 4,026,519 3,752,665 3,671,245
All other 1,544 1,119 1,356
Intersegment eliminations (443 ) (224 ) (142 )
Total net sales $ 4,027,620 $ 3,753,560 $ 3,672,459
Operating income (loss)
Wholesale distribution $ 1,355 $ 21,665 $ 11,761
All other 461 10 445
Total operating
income 1,816 21,675 12,206
Interest expense (9,978 ) (11,197 ) (12,788 )
Loss on early extinguishment of
debt (3,200 ) — (9,788 )
Patronage dividends (7,234 ) (9,395 ) (9,609 )
Income taxes 3,951 (1,508 ) 7,495
Net loss from continuing
operations $ (14,645 ) $ (425 ) $ (12,484 )
Loss from discontinued operations,
net (3,701 ) (4,981 ) (5,160 )
Loss on pending sale of discontinued
operations (3,173 ) — —
Net loss $ (21,519 ) $ (5,406 ) $ (17,644 )
Depreciation and
amortization
Wholesale distribution $ 30,955 $ 27,847 $ 25,126
All other 86 3 56
Total depreciation and
amortization $ 31,041 $ 27,850 $ 25,182
Capital expenditures
Wholesale distribution $ 9,221 $ 9,938 $ 10,194
Held-for-sale discontinued
operations — — 224
All other — — —
Total capital
expenditures $ 9,221 $ 9,938 $ 10,418
Identifiable assets at respective
year end date
Wholesale distribution $ 812,341 $ 781,438 $ 767,295
Assets held for sale –
discontinued operations 125,904 123,729 119,338
All other 26,080 23,050 29,973
Total identifiable assets at
respective fiscal year end date $ 964,325 $ 928,217 $ 916,606</t>
  </si>
  <si>
    <t>Fair Value of Financial Instruments (Tables)</t>
  </si>
  <si>
    <t>Financial Instruments Recorded at Fair Value and Hierarchy of Those Assets</t>
  </si>
  <si>
    <t>The following table represents the
Company’s financial instruments recorded at fair value and
the hierarchy of those assets as of October 3,
2015:
(dollars in thousands)
Level 1 Level 2 Level 3 Total
Mutual funds $ 12,546 — — $ 12,546
Total $ 12,546 $ — $ — $ 12,546
The following table represents the
Company’s financial instruments recorded at fair value and
the hierarchy of those assets as of September 27,
2014:
(dollars in thousands)
Level 1 Level 2 Level 3 Total
Mutual funds $ 15,443 — — 15,443
Total $ 15,443 $ — $ — $ 15,443</t>
  </si>
  <si>
    <t>Accumulated Other Comprehensive Earnings (Loss) (Tables)</t>
  </si>
  <si>
    <t>Changes in Accumulated Other Comprehensive Earnings (Loss) by Balance and Component, Net of Tax</t>
  </si>
  <si>
    <t>The balance and components of the
change in accumulated other comprehensive earnings (loss), net of
taxes, are as follows:
(dollars in thousands)
Unrealized Net Holding Defined Benefit Pension Plans Total
Balance, September 29,
2012 1,656 (61,809 ) (60,153 )
Other comprehensive earnings (loss)
before reclassifications 165 49,815 49,980
Reclassification adjustment for gains
included in net earnings (1,320 ) (787 ) (2,107 )
Net current period other
comprehensive earnings (loss) (1,155 ) 49,028 47,873
Balance, September 28,
2013 501 (12,781 ) (12,280 )
Other comprehensive earnings (loss)
before reclassifications 593 (10,199 ) (9,606 )
Reclassification adjustment for gains
included in net earnings (944 ) (5,043 ) (5,987 )
Deferred tax asset valuation
allowance allocated to defined benefit pension plans and other
postretirement benefit plans — (6,176 ) (6,176 )
Net current period other
comprehensive earnings (loss) (351 ) (21,418 ) (21,769 )
Balance, September 27,
2014 150 (34,199 ) (34,049 )
Other comprehensive earnings (loss)
before reclassifications (698 ) (19,676 ) (20,374 )
Reclassification adjustment for gains
included in net earnings 15 (4,411 ) (4,396 )
Deferred tax asset valuation
allowance allocated to defined benefit pension plans and other
postretirement benefit plans — (13,411 ) (13,411 )
Net current period other
comprehensive earnings (loss) (683 ) (37,498 ) (38,181 )
Balance, October 3,
2015 $ (533 ) $ (71,697 ) $ (72,230 )</t>
  </si>
  <si>
    <t>Reclassifications Out of Accumulated Other Comprehensive Earnings (Loss)</t>
  </si>
  <si>
    <t>The reclassifications out of
accumulated other comprehensive earnings (loss) were as
follows:
(dollars in thousands)
Amount Reclassified from Accumulated Affected Line Item in the
Fiscal Year Ended
October 3,
September 27,
September 28,
Unrealized net holding gain on
investments:
Realized gains—Insurance
segment $ — $ 1,049 $ 1,200 Net sales
Realized (losses)
gains—Wholesale Distribution segment (21 ) 390 816 Distribution, selling and administrative
expenses
(21 ) 1,439 2,016 Earnings (loss) before income taxes
6 (495 ) (696 ) Income taxes
$ (15 ) $ 944 $ 1,320 Net earnings (loss)
Defined benefit pension plans and
other postretirement benefit plans items:
Amortization of unrecognized prior
service credits 8,352 8,577 6,651 (a)
Amortization of actuarial
losses (1,532 ) (3,253 ) (8,121 ) (a)
Gain on termination of non-union sick
leave plan — 2,472 —
Gain on curtailment of retiree
medical plan — — 2,686 (a)
6,820 7,796 1,216 Earnings (loss) before income
taxes
(2,409 ) (2,753 ) (429 ) Income taxes
$ 4,411 $ 5,043 $ 787 Net earnings (loss)
Total reclassifications for the
period $ 4,396 $ 5,987 $ 2,107 Net earnings (loss)
(a) These accumulated other comprehensive earnings (loss)
components are included in the computation of net periodic benefit
cost for pension and postretirement benefit plans. See Notes 13 and
14 for further information.</t>
  </si>
  <si>
    <t>Benefit Plans That Comprise Adjustment to Accumulated Other Comprehensive Earnings Loss</t>
  </si>
  <si>
    <t>The following table indicates the
benefit plans that comprise the adjustment to accumulated other
comprehensive earnings (loss) as of October 3, 2015 for the
impact of ASC Topic 715-20 “ Compensation—Retirement
Benefits—Defined Benefits Plans—General
(dollars in thousands)
Description of Benefit Plan
Pre-tax Adjustment for Impact
Deferred Tax Benefit
Adjustment for Impact
Cash Balance Plan $ (81,205 ) $ 28,775 $ (52,430 )
Executive Salary Protection
Plan (5,232 ) 1,848 (3,384 )
Postretirement benefit
plans 6,072 (2,667 ) 3,405
Postemployment benefit
plans 463 (164 ) 299
Deferred tax asset valuation
allowance allocated to defined benefit pension plans and other
postretirement benefit plans — (19,587 ) (19,587 )
Total, October 3,
2015 $ (79,902 ) $ 8,205 $ (71,697 )
The following table indicates the
benefit plans that comprise the adjustment to accumulated other
comprehensive earnings (loss) as of September 27, 2014 for the
impact of ASC Topic 715-20 “ Compensation—Retirement
Benefits—Defined Benefits Plans—General
(dollars in thousands)
Description of Benefit Plan
Pre-tax Adjustment for Impact
Deferred Tax Benefit
Adjustment for Impact
Cash Balance Plan $ (52,806 ) $ 18,744 $ (34,062 )
Executive Salary Protection
Plan (5,518 ) 1,949 (3,569 )
Postretirement benefit
plans 15,173 (5,884 ) 9,289
Postemployment benefit
plans 493 (174 ) 319
Deferred tax asset valuation
allowance allocated to defined benefit pension plans and other
postretirement benefit plans — (6,176 ) (6,176 )
Total, September 27,
2014 $ (42,658 ) $ 8,459 $ (34,199 )
The following table indicates the
benefit plans that comprise the adjustment to accumulated other
comprehensive earnings (loss) as of September 28, 2013 for the
impact of ASC Topic 715-20 “ Compensation—Retirement
Benefits—Defined Benefits Plans—General
(dollars in thousands)
Description of Benefit Plan
Pre-tax Adjustment for Impact
Deferred Tax Benefit
Adjustment for Impact
Cash Balance Plan $ (37,477 ) $ 13,330 $ (24,147 )
Executive Salary Protection
Plan (7,481 ) 2,642 (4,839 )
Postretirement benefit
plans 25,437 (9,531 ) 15,906
Postemployment benefit
plans 461 (162 ) 299
Total, September 28,
2013 $ (19,060 ) $ 6,279 $ (12,781 )</t>
  </si>
  <si>
    <t>Related Party Transactions (Tables)</t>
  </si>
  <si>
    <t>Lease Guarantees or Subleases to Members Affiliated with Directors</t>
  </si>
  <si>
    <t xml:space="preserve">The Company has executed lease
guarantees or subleases to Members affiliated with directors of the
Company at October 3, 2015 as follows:
(dollars in thousands)
Director No. of Total Current Total Expiration
John Berberian 3 469 778 2017-2018
Mimi Song 1 430 3,189 2023 </t>
  </si>
  <si>
    <t>Loans Outstanding to Member Affiliated with Director</t>
  </si>
  <si>
    <t xml:space="preserve">The Company had the following loans
outstanding at October 3, 2015 to a Member affiliated with a
director of the Company:
(dollars in thousands)
Director Interest Aggregate Maturity
Michael S. Trask 4.25 % $ 157 2018 </t>
  </si>
  <si>
    <t>Supply Agreements with Members Affiliated with Directors</t>
  </si>
  <si>
    <t>The Company has executed supply
agreements with Members affiliated with directors of the Company at
October 3, 2015 as follows:
Director Expiration
Vache Fermanian 2016
Oscar Gonzalez 2015-2017
Mark Kidd 2020
Jay T. McCormack 2015
Mimi Song 2016
Michael S. Trask *2018
* The supply agreement with Michael S. Trask will expire in
the later of April 2018 or one year following payment in full of
all loan obligations.</t>
  </si>
  <si>
    <t>Quarterly Financial Data (Tables)</t>
  </si>
  <si>
    <t>Quarterly Consolidated Balance Sheets</t>
  </si>
  <si>
    <t>Quarterly Consolidated Balance
Sheets (Unaudited) (dollars in thousands)
June 27,
2015
March 28,
2015
December 27,
2014
Assets
Current Assets:
Cash and cash equivalents $ 2,194 $ 2,542 $ 2,924
Accounts and current portion of notes
receivable, net of allowances of $4,188, $3,865 and $3,484 at
June 27, 2015, March 28, 2015 and December 27,
2014, respectively 204,599 185,020 190,987
Inventories 298,591 276,228 240,617
Prepaid expenses and other current
assets 9,627 6,624 8,672
Deferred income taxes 8,971 8,971 8,971
Assets held for
sale—current 137,372 123,318 120,896
Total current assets 661,354 602,703 573,067
Properties and equipment,
net 159,897 159,273 159,626
Investments 13,063 13,064 13,063
Notes receivable, less current
portion and net of allowances of $76, $97 and $60 at June 27,
2015, March 28, 2015 and December 27, 2014,
respectively 15,578 16,337 16,111
Goodwill 37,846 37,846 37,846
Other assets, net 108,585 117,019 112,960
Total Assets $ 996,323 $ 946,242 $ 912,673
Liabilities and
Shareholders’ Equity
Current Liabilities:
Accounts payable $ 292,218 $ 278,367 $ 220,933
Accrued liabilities 47,324 44,645 41,993
Current portion of notes
payable 15,757 13,852 11,253
Members’ deposits and declared
patronage dividends 8,676 8,666 10,761
Liabilities held for
sale—current 93,675 95,511 93,046
Total current liabilities 457,650 441,041 377,986
Notes payable, less current
portion 275,757 234,807 249,331
Long-term liabilities,
other 133,089 135,673 138,546
Members’ and Non-Members’
deposits 7,447 7,500 7,451
Commitments and
contingencies
Shareholders’
equity:
Class A Shares: 500,000 shares
authorized, 124,950, 126,000 and 129,500 shares outstanding at
June 27, 2015, March 28, 2015 and December 27,
2014, respectively 23,506 23,715 24,371
Class B Shares: 2,000,000 shares
authorized, 413,522 shares outstanding at June 27,
2015, March 28, 2015 and December 27,
2014 75,670 75,670 75,670
Class E Shares: 2,000,000 shares
authorized, 208,513 shares outstanding at June 27,
2015, March 28, 2015 and December 27,
2014 20,851 20,851 20,851
Retained
earnings—allocated 33,602 36,115 47,104
Retained
earnings—non-allocated 6,864 6,864 6,864
Total retained earnings 40,466 42,979 53,968
Receivable from sale of Class A
Shares to Members (286 ) (318 ) (348 )
Accumulated other comprehensive
loss (37,827 ) (35,676 ) (35,153 )
Total shareholders’
equity 122,380 127,221 139,359
Total Liabilities and
Shareholders’ Equity $ 996,323 $ 946,242 $ 912,673
Unified Grocers, Inc. and
Subsidiaries Quarterly Consolidated Balance
Sheets (Unaudited) (dollars in thousands)
June 28,
2014
March 29,
2014
December 28,
2013
Assets
Current Assets:
Cash and cash equivalents $ 10,904 $ 2,742 $ 5,529
Accounts and current portion of notes
receivable, net of allowances of $3,505 $3,708 and $3,590 at
June 28, 2014, March 29, 2014 and December 28,
2013, respectively 187,178 173,042 180,885
Inventories 239,436 250,550 234,962
Prepaid expenses and other current
assets 14,666 8,827 7,966
Deferred income taxes 5,558 5,558 5,558
Assets held for
sale—current 121,591 123,479 121,840
Total current assets 579,333 564,198 556,740
Properties and equipment,
net 163,680 163,098 163,983
Investments 13,269 13,260 13,260
Notes receivable, less current
portion and net of allowances of $53, $0 and $39 at June 28,
2014, March 29, 2014 and December 28, 2013,
respectively 17,294 17,131 21,898
Goodwill 37,846 37,846 37,846
Other assets, net 117,160 123,490 113,550
Total Assets $ 928,582 $ 919,023 $ 907,277
Liabilities and
Shareholders’ Equity
Current Liabilities:
Accounts payable $ 230,209 $ 201,020 $ 195,857
Accrued liabilities 43,344 41,895 42,455
Current portion of notes
payable 22,149 19,392 11,338
Members’ deposits and declared
patronage dividends 12,424 12,578 12,080
Liabilities held for
sale—current 93,169 90,960 89,475
Total current liabilities 401,295 365,845 351,205
Notes payable, less current
portion 231,494 251,008 239,776
Long-term liabilities,
other 123,051 126,034 127,966
Members’ and Non-Members’
deposits 9,118 6,936 6,642
Commitments and
contingencies
Shareholders’
equity:
Class A Shares: 500,000 shares
authorized, 130,550, 134,400 and 136,150 shares outstanding at
June 28, 2014, March 29, 2014 and December 28,
2013, respectively 24,402 25,098 25,424
Class B Shares: 2,000,000 shares
authorized, 412,125, 411,420 and 431,037 shares outstanding at
June 28, 2014, March 29, 2014 and December 28,
2013, respectively 75,280 75,083 78,554
Class E Shares: 2,000,000 shares
authorized, 208,513, 212,498 and 251,403 shares outstanding at
June 28, 2014, March 29, 2014 and December 28,
2013, respectively 20,851 21,250 25,140
Retained
earnings—allocated 51,209 55,467 59,543
Retained
earnings—non-allocated 6,864 6,864 6,864
Total retained earnings 58,073 62,331 66,407
Receivable from sale of Class A
Shares to Members (136 ) (152 ) (181 )
Accumulated other comprehensive
loss (14,846 ) (14,410 ) (13,656 )
Total shareholders’
equity 163,624 169,200 181,688
Total Liabilities and
Shareholders’ Equity $ 928,582 $ 919,023 $ 907,277</t>
  </si>
  <si>
    <t>Quarterly Consolidated Statements of Earnings (Loss)</t>
  </si>
  <si>
    <t>Quarterly Consolidated Statements
of Earnings (Loss) (Unaudited) (dollars in thousands)
Fiscal Quarters
Ended Year to Date Fiscal Quarter Year to Date Fiscal Quarter
December 27,
(First Quarter)
March 28,
(Second Quarter)
March 28,
(26
weeks)
June
27,
2015
(Third Quarter)
June 27,
(39
weeks)
October 3,
(Fourth Quarter)
Net sales (gross billings including
vendor direct arrangements were $994,545, $931,756, $1,069,587 and
$1,148,753 for fiscal quarters ended December 27, 2014, March 28,
2015, June 27, 2015 and October 3, 2015, respectively) $ 967,768 $ 906,395 $ 1,874,163 $ 1,038,615 $ 2,912,778 $ 1,114,842
Cost of sales 898,040 842,876 1,740,916 965,638 2,706,554 1,037,781
Distribution, selling and
administrative expenses 64,926 68,498 133,424 70,710 204,134 77,335
Operating income (loss) 4,802 (4,979 ) (177 ) 2,267 2,090 (274 )
Interest expense (2,718 ) (2,313 ) (5,031 ) (2,477 ) (7,508 ) (2,470 )
Loss on early extinguishment of
debt (3,200 ) — (3,200 ) — (3,200 ) —
(Loss) earnings before patronage
dividends and income taxes (1,116 ) (7,292 ) (8,408 ) (210 ) (8,618 ) (2,744 )
Patronage dividends (1,492 ) (1,364 ) (2,856 ) (1,636 ) (4,492 ) (2,742 )
(Loss) earnings before income
taxes (2,608 ) (8,656 ) (11,264 ) (1,846 ) (13,110 ) (5,486 )
Income tax benefit
(provision) 1,075 (1,302 ) (227 ) (66 ) (293 ) 4,244
Net (loss) earnings from continuing
operations (1,533 ) (9,958 ) (11,491 ) (1,912 ) (13,403 ) (1,242 )
Discontinued operations:
Earnings (loss) from discontinued
operations, net of income tax benefit (provision) of $(235), $329,
$(2) and $(92) for fiscal quarters ended December 27, 2014, March
28, 2015, June 27, 2015 and October 3, 2015,
respectively 446 (528 ) (82 ) (6 ) (88 ) (3,613 )
Loss on pending sale of discontinued
operations (150 ) (179 ) (329 ) (512 ) (841 ) (2,332 )
Net earnings (loss) from discontinued
operations 296 (707 ) (411 ) (518 ) (929 ) (5,945 )
Net loss $ (1,237 ) $ (10,665 ) $ (11,902 ) $ (2,430 ) $ (14,332 ) $ (7,187 )
Unified Grocers, Inc. and
Subsidiaries Quarterly Consolidated Statements
of Earnings (Loss) (Unaudited) (dollars in thousands)
Fiscal Quarters
Ended Year to Date Fiscal Quarter Year to Date Fiscal Quarter
December 28,
(First Quarter)
March
29,
2014
(Second Quarter)
March 29,
(26
weeks)
June
28,
2014
(Third Quarter)
June
28,
2014
(39 weeks)
September 27,
(Fourth Quarter)
Net sales (gross billings including
vendor direct arrangements were $973,977, $915,305, $979,293 and
$997,391 for fiscal quarters ended December 28,
2013, March 29, 2014, June 28, 2014 and
September 27, 2014, respectively) $ 949,543 $ 889,603 $ 1,839,146 $ 947,395 $ 2,786,541 $ 967,019
Cost of sales 876,464 818,753 1,695,217 876,222 2,571,439 895,458
Distribution, selling and
administrative expenses 64,394 68,392 132,786 64,992 197,778 67,210
Operating income (loss) 8,685 2,458 11,143 6,181 17,324 4,351
Interest expense (2,834 ) (2,768 ) (5,602 ) (2,847 ) (8,449 ) (2,748 )
Loss on early extinguishment of
debt — — — — — —
Earnings (loss) before patronage
dividends and income taxes 5,851 (310 ) 5,541 3,334 8,875 1,603
Patronage dividends (2,388 ) (2,483 ) (4,871 ) (2,510 ) (7,381 ) (2,014 )
Earnings (loss) before income
taxes 3,463 (2,793 ) 670 824 1,494 (411 )
Income tax (provision)
benefit (1,061 ) 955 (106 ) (1 ) (107 ) (1,401 )
Net earnings (loss) from continuing
operations 2,402 (1,838 ) 564 823 1,387 (1,812 )
Discontinued operations:
Earnings (loss) from discontinued
operations, net of income tax (provision) benefit of $(180), $(61),
$2,422 and $733 for fiscal quarters ended December 28,
2013, March 29, 2014, June 28, 2014 and
September 27, 2014, respectively 387 127 514 (4,700 ) (4,186 ) (795 )
Loss on pending sale of discontinued
operations — — — — — —
Net earnings (loss) from discontinued
operations 387 127 514 (4,700 ) (4,186 ) (795 )
Net earnings (loss) $ 2,789 $ (1,711 ) $ 1,078 $ (3,877 ) $ (2,799 ) $ (2,607 )</t>
  </si>
  <si>
    <t>Consolidated Statements of Cash Flows</t>
  </si>
  <si>
    <t xml:space="preserve">Consolidated
Statements of Cash Flows (Unaudited)
(dollars in
thousands)
Fiscal Quarters
Ended
June 27,
(39 weeks)
March 28,
(26 weeks)
December 27,
(13
weeks)
Cash flows from operating
activities:
Net loss $ (14,332 ) $ (11,902 ) $ (1,237 )
Less: Net (loss) earnings from
discontinued operations (88 ) (82 ) 446
Less: Loss on pending sale of
discontinued operations (841 ) (329 ) (150 )
Net loss from continuing
operations (13,403 ) (11,491 ) (1,533 )
Adjustments to reconcile net (loss)
earnings to net cash provided by operating activities:
Depreciation and
amortization 22,089 14,479 7,242
Provision for doubtful
accounts 1,064 671 317
(Gain) loss on sale of properties and
equipment (192 ) (190 ) (190 )
Loss on early extinguishment of
debt 3,200 3,200 3,200
Deferred income taxes — — —
(Increase) decrease in
assets:
Accounts receivable (21,486 ) (2,143 ) (5,397 )
Inventories (41,266 ) (18,903 ) 16,708
Prepaid expenses and other current
assets (1,511 ) 1,630 (369 )
Increase (decrease) in
liabilities:
Accounts payable 44,297 30,645 (27,030 )
Accrued liabilities 3,650 209 (2,860 )
Long-term liabilities,
other (9,458 ) (5,170 ) (567 )
Net cash (utilized) provided by
continuing operating activities (13,016 ) 12,937 (10,479 )
Net cash utilized for pending sale of
discontinued operations (841 ) (329 ) (150 )
Net cash (utilized) provided by
continuing operating activities (13,857 ) 12,608 (10,629 )
Net cash provided (utilized) by
discontinued operating activities 4,367 4,813 (408 )
Net cash (utilized) provided by
operating activities (9,490 ) 17,421 (11,037 )
Cash flows from investing
activities:
Purchases of properties and
equipment (7,199 ) (3,254 ) (845 )
Purchases of securities and other
investments (10,000 ) — —
Proceeds from maturities or sales of
securities and other investments 206 206 206
Origination of notes
receivable (1,215 ) (1,172 ) (275 )
Collection of notes
receivable 2,971 2,073 939
Proceeds from sales of properties and
equipment 192 190 190
Increase in other assets (12,301 ) (9,714 ) (3,478 )
Net cash utilized by continuing
investing activities (27,346 ) (11,671 ) (3,263 )
Net cash utilized by discontinued
investing activities (2,894 ) (6,159 ) (212 )
Net cash utilized by investing
activities (30,240 ) (17,830 ) (3,475 )
Cash flows from financing
activities:
Net revolver borrowings (repayments)
under secured credit agreements 20,500 (23,100 ) (14,205 )
Borrowings of notes
payable 86,262 86,262 86,262
Repayments of notes
payable (54,500 ) (53,034 ) (50,004 )
Payment of deferred financing
fees (1,977 ) (1,938 ) (1,647 )
Payment of debt extinguishment
costs (3,023 ) (3,023 ) (3,023 )
Decrease in Members’ deposits
and declared patronage dividends (2,933 ) (2,943 ) (848 )
(Decrease) increase in Members’
and Non-Members’ deposits (965 ) (912 ) (961 )
Decrease (increase) in receivable
from sale of Class A Shares to Members, net 97 65 35
Repurchase of shares from
Members (1,271 ) (979 ) —
Issuance of shares to
Members — — —
Net cash provided by continuing
financing activities 42,190 398 15,609
Net cash utilized by discontinued
financing activities — — —
Net cash provided by financing
activities 42,190 398 15,609
Net increase in cash and cash
equivalents from continuing operations 987 1,335 1,717
Cash and cash equivalents at
beginning of year 1,207 1,207 1,207
Cash and cash equivalents at end
of period $ 2,194 $ 2,542 $ 2,924
Supplemental disclosure of cash
flow information:
Interest paid during the
period $ 6,409 $ 4,294 $ 2,341
Income taxes paid during the
period $ 89 $ 54 $ —
Supplemental disclosure of
non-cash items:
Capital leases $ 721 $ — $ —
Write-off of unamortized deferred
financing fees due to debt extinguishment $ 177 $ 177 $ 177
Conversion of Class B Shares to
Class A Shares $ — $ — $ —
Assets received, net of liabilities
assumed, from conversion of receivables $ — $ — $ —
Shares redeemed for settlement of
receivables $ — $ — $ —
Unified Grocers, Inc. and
Subsidiaries
Consolidated
Statements of Cash Flows (Unaudited)
(dollars in
thousands)
Fiscal Quarters
Ended
June 28,
(39 weeks)
March 29,
(26 weeks)
December 28,
(13 weeks)
Cash flows from operating
activities:
Net (loss) earnings $ (2,799 ) $ 1,078 $ 2,789
Less: Net (loss) earnings from
discontinued operations (4,186 ) 514 387
Less: Loss on pending sale of
discontinued operations — — —
Net earnings (loss) from continuing
operations 1,387 564 2,402
Adjustments to reconcile net (loss)
earnings to net cash provided by operating activities:
Depreciation and
amortization 20,526 13,220 6,586
Provision for doubtful
accounts 669 512 281
(Gain) loss on sale of properties and
equipment (95 ) (35 ) —
Gain on curtailment of other
postretirement benefit plans — — —
Loss on early extinguishment of
debt — — —
Deferred income taxes — — —
Pension contributions (5,995 ) (3,612 ) (1,806 )
(Increase) decrease in
assets:
Accounts receivable (19,122 ) (5,698 ) (5,783 )
Inventories 11,807 693 16,281
Prepaid expenses and other current
assets (3,827 ) 2,110 3,040
Increase (decrease) in
liabilities:
Accounts payable 8,531 (20,494 ) (24,904 )
Accrued liabilities 4,355 2,281 2,450
Long-term liabilities,
other (10,673 ) (8,239 ) (4,823 )
Net cash provided (utilized) by
continuing operating activities 7,563 (18,698 ) (6,276 )
Net cash provided by discontinued
operating activities 5,853 9,808 1,355
Net cash provided (utilized) by
operating activities 13,416 (8,890 ) (4,921 )
Cash flows from investing
activities:
Purchases of properties and
equipment (8,284 ) (4,222 ) (1,476 )
Purchases of securities and other
investments — — —
Proceeds from maturities or sales of
securities and other investments — — —
Origination of notes
receivable (1,138 ) (699 ) (415 )
Collection of notes
receivable 3,842 2,743 1,171
Proceeds from sales of properties and
equipment 95 34 —
Decrease (increase) in other
assets 377 (999 ) 1,918
Net cash (utilized) provided by
continuing investing activities (5,108 ) (3,143 ) 1,198
Net cash (utilized) provided by
discontinued investing activities (8,397 ) (7,290 ) 2,609
Net cash (utilized) provided by
investing activities (13,505 ) (10,433 ) 3,807
Cash flows from financing
activities:
Net revolver borrowings (repayments)
under secured credit agreements 16,269 31,200 10,100
Borrowings of notes
payable — — —
Repayments of notes
payable (5,444 ) (3,618 ) (1,804 )
Payment of deferred financing
fees (264 ) (122 ) (122 )
Payment of debt extinguishment
costs — — —
Increase (decrease) in Members’
deposits and declared patronage dividends 732 886 388
Increase (decrease) in Members’
and Non-Members’ deposits 3,329 1,147 853
Decrease (increase) in receivable
from sale of Class A Shares to Members, net 77 61 32
Repurchase of shares from
Members (8,010 ) (6,534 ) (403 )
Issuance of shares to
Members 197 — —
Net cash provided by continuing
financing activities 6,886 23,020 9,044
Net cash provided (utilized) by
discontinued financing activities — — —
Net cash provided by financing
activities 6,886 23,020 9,044
Net increase in cash and cash
equivalents from continuing operations 9,341 1,179 3,966
Cash and cash equivalents at
beginning of year 1,563 1,563 1,563
Cash and cash equivalents at end
of period $ 10,904 $ 2,742 $ 5,529
Supplemental disclosure of cash
flow information:
Interest paid during the
period $ 7,892 $ 5,225 $ 2,808
Income taxes paid during the
period $ 182 $ 145 $ 100
Supplemental disclosure of
non-cash items:
Capital leases $ — $ — $ —
Write-off of unamortized deferred
financing fees due to debt extinguishment $ — $ — $ —
Conversion of Class B Shares to
Class A Shares $ 57 $ 57 $ —
Assets received, net of liabilities
assumed, from conversion of receivables $ 3,920 $ 3,920 $ —
Shares redeemed for settlement of
receivables $ (3,920 ) $ (3,920 ) $ — </t>
  </si>
  <si>
    <t>Basis of Presentation and Summary of Significant Accounting Policies - Additional Information (Detail)</t>
  </si>
  <si>
    <t>Oct. 03, 2015USD ($)Segment</t>
  </si>
  <si>
    <t>Sep. 27, 2014USD ($)</t>
  </si>
  <si>
    <t>Sep. 28, 2013USD ($)</t>
  </si>
  <si>
    <t>Jul. 31, 2015</t>
  </si>
  <si>
    <t>Basis Of Presentation And Significant Accounting Policies [Line Items]</t>
  </si>
  <si>
    <t>Cash equivalents, maximum maturity period</t>
  </si>
  <si>
    <t>3 months</t>
  </si>
  <si>
    <t>Number of reporting segments | Segment</t>
  </si>
  <si>
    <t>Goodwill impairment</t>
  </si>
  <si>
    <t>Intangible assets impairment</t>
  </si>
  <si>
    <t>Changes to cost of exit plan for one of Seattle facilities</t>
  </si>
  <si>
    <t>Amortization expense for other intangible assets</t>
  </si>
  <si>
    <t>Amortization expense for other intangible assets in 2016</t>
  </si>
  <si>
    <t>Amortization expense for other intangible assets in 2017</t>
  </si>
  <si>
    <t>Amortization expense for other intangible assets in 2018</t>
  </si>
  <si>
    <t>Amortization expense for other intangible assets in 2019</t>
  </si>
  <si>
    <t>Amortization expense for other intangible assets in 2020</t>
  </si>
  <si>
    <t>Amortization expense for other intangible assets thereafter</t>
  </si>
  <si>
    <t>Capitalized software development costs</t>
  </si>
  <si>
    <t>Software development costs accumulated amortization</t>
  </si>
  <si>
    <t>Wholesale distribution</t>
  </si>
  <si>
    <t>Vendor direct arrangements (recorded net)</t>
  </si>
  <si>
    <t>Wholesale distribution | Distribution, selling and administrative expenses</t>
  </si>
  <si>
    <t>Shipping and handling costs</t>
  </si>
  <si>
    <t>Book overdrafts</t>
  </si>
  <si>
    <t>Minimum</t>
  </si>
  <si>
    <t>Equity method investments ownership percentage</t>
  </si>
  <si>
    <t>20.00%</t>
  </si>
  <si>
    <t>Estimated useful live of assets</t>
  </si>
  <si>
    <t>2 years</t>
  </si>
  <si>
    <t>Estimated useful live of intangible assets</t>
  </si>
  <si>
    <t>Individual investments as a percentage of net assets available for benefits</t>
  </si>
  <si>
    <t>5.00%</t>
  </si>
  <si>
    <t>Minimum | Building</t>
  </si>
  <si>
    <t>10 years</t>
  </si>
  <si>
    <t>Minimum | Computer Equipment And Software</t>
  </si>
  <si>
    <t>3 years</t>
  </si>
  <si>
    <t>Minimum | Machinery and Equipment</t>
  </si>
  <si>
    <t>Minimum | Furniture and Fixtures</t>
  </si>
  <si>
    <t>5 years</t>
  </si>
  <si>
    <t>Minimum | Software Development Costs</t>
  </si>
  <si>
    <t>Maximum</t>
  </si>
  <si>
    <t>50.00%</t>
  </si>
  <si>
    <t>40 years</t>
  </si>
  <si>
    <t>144 months</t>
  </si>
  <si>
    <t>Maximum | Building</t>
  </si>
  <si>
    <t>Maximum | Computer Equipment And Software</t>
  </si>
  <si>
    <t>4 years</t>
  </si>
  <si>
    <t>Maximum | Machinery and Equipment</t>
  </si>
  <si>
    <t>Maximum | Furniture and Fixtures</t>
  </si>
  <si>
    <t>Maximum | Software Development Costs</t>
  </si>
  <si>
    <t>Balances of Intangible Assets with Finite Lives Net of Accumulated Amortization and Goodwill and Trademarks (Detail) - USD ($) $ in Thousands</t>
  </si>
  <si>
    <t>Schedule of Intangible Assets Disclosure [Line Items]</t>
  </si>
  <si>
    <t>Trademarks</t>
  </si>
  <si>
    <t>Customer Contracts</t>
  </si>
  <si>
    <t>Historical Cost</t>
  </si>
  <si>
    <t>Accumulated Amortization</t>
  </si>
  <si>
    <t>Net</t>
  </si>
  <si>
    <t>Customer Relationships</t>
  </si>
  <si>
    <t>Remaining Amortization Period</t>
  </si>
  <si>
    <t>156 months</t>
  </si>
  <si>
    <t>Label Redesign Costs</t>
  </si>
  <si>
    <t>60 months</t>
  </si>
  <si>
    <t>Minimum | Customer Contracts</t>
  </si>
  <si>
    <t>Minimum | Label Redesign Costs</t>
  </si>
  <si>
    <t>52 months</t>
  </si>
  <si>
    <t>Maximum | Customer Contracts</t>
  </si>
  <si>
    <t>91 months</t>
  </si>
  <si>
    <t>81 months</t>
  </si>
  <si>
    <t>Maximum | Label Redesign Costs</t>
  </si>
  <si>
    <t>Audit Committee Investigation - Additional Information (Detail) - Extensive Actuarial Analysis of Insurance Reserve - USD ($) $ in Millions</t>
  </si>
  <si>
    <t>Sep. 30, 2012</t>
  </si>
  <si>
    <t>Immaterial Error Correction [Line Items]</t>
  </si>
  <si>
    <t>Cumulative additional expense for insurance reserves, pre tax</t>
  </si>
  <si>
    <t>Cumulative additional expense for insurance reserves, after tax</t>
  </si>
  <si>
    <t>Pre-tax earnings (loss) from discontinued operations</t>
  </si>
  <si>
    <t>After tax earnings (loss) from discontinued operations</t>
  </si>
  <si>
    <t>Retained earnings</t>
  </si>
  <si>
    <t>Assets Held for Sale/ Discontinued Operations - Additional Information (Detail) - USD ($) $ in Millions</t>
  </si>
  <si>
    <t>Oct. 07, 2015</t>
  </si>
  <si>
    <t>May. 31, 2016</t>
  </si>
  <si>
    <t>Subsequent Event | AmTrust Financial Services, Inc | Master Services Agreement</t>
  </si>
  <si>
    <t>Income Statement, Balance Sheet and Additional Disclosures by Disposal Groups, Including Discontinued Operations [Line Items]</t>
  </si>
  <si>
    <t>Annual payment period</t>
  </si>
  <si>
    <t>Earn-out payment as percentage of gross written premium</t>
  </si>
  <si>
    <t>4.50%</t>
  </si>
  <si>
    <t>Discontinued Operations | Unified Grocers Insurance Services</t>
  </si>
  <si>
    <t>Date of sale</t>
  </si>
  <si>
    <t>Oct. 7,
		2015</t>
  </si>
  <si>
    <t>Discontinued Operations | Unified Grocers Insurance Services | AmTrust Financial Services, Inc</t>
  </si>
  <si>
    <t>Operating loss related to acquired companies</t>
  </si>
  <si>
    <t>Discontinued Operations | Unified Grocers Insurance Services | AmTrust Financial Services, Inc | Maximum</t>
  </si>
  <si>
    <t>Stock Purchase Agreement, maximum payment for insurance increase as a result of adverse development</t>
  </si>
  <si>
    <t>Stock Purchase Agreement, maximum offset from future Earn-Out Payments as a result of adverse development</t>
  </si>
  <si>
    <t>Discontinued Operations | Unified Grocers Insurance Services | Subsequent Event</t>
  </si>
  <si>
    <t>Proceeds from sale of discontinued operations</t>
  </si>
  <si>
    <t>Discontinued Operations | Unified Grocers Insurance Services | Subsequent Event | AmTrust Financial Services, Inc</t>
  </si>
  <si>
    <t>Increase in purchase price</t>
  </si>
  <si>
    <t>Impairment on investment</t>
  </si>
  <si>
    <t>Expenses related to audit committee investigation</t>
  </si>
  <si>
    <t>Selling costs related to acquired companies</t>
  </si>
  <si>
    <t>Summarized Results of Discontinued Operations (Detail) - USD ($) $ in Thousands</t>
  </si>
  <si>
    <t>Revenue</t>
  </si>
  <si>
    <t>Loss from discontinued operations</t>
  </si>
  <si>
    <t>Provision (benefit) for income taxes</t>
  </si>
  <si>
    <t>Earnings (loss) from discontinued operations, net of income tax benefit (provision)</t>
  </si>
  <si>
    <t>Major Classes of Assets and Liabilities of Held-For-Sale Discontinued Operations (Detail) - USD ($) $ in Thousands</t>
  </si>
  <si>
    <t>Cash</t>
  </si>
  <si>
    <t>Accounts receivable, net of allowance for bad debt</t>
  </si>
  <si>
    <t>Prepaid expenses</t>
  </si>
  <si>
    <t>Property, plant &amp; equipment, net</t>
  </si>
  <si>
    <t>Other assets</t>
  </si>
  <si>
    <t>Debt</t>
  </si>
  <si>
    <t>Other reserves</t>
  </si>
  <si>
    <t>Statements of Cash Flows for Discontinued Operations (Detail) - USD ($) $ in Thousands</t>
  </si>
  <si>
    <t>Cash flows from discontinued operating activities:</t>
  </si>
  <si>
    <t>Net cash provided by discontinued financing activities</t>
  </si>
  <si>
    <t>Cash and cash equivalents at beginning of year</t>
  </si>
  <si>
    <t>Cash and cash equivalents at end of year</t>
  </si>
  <si>
    <t>Adjustments to reconcile net loss to net cash provided by discontinued operating activities:</t>
  </si>
  <si>
    <t>(Increase) decrease in other assets</t>
  </si>
  <si>
    <t>Net increase (decrease) in cash and cash equivalents from discontinued operations</t>
  </si>
  <si>
    <t>Properties and Equipment at Cost (Detail) - USD ($) $ in Thousands</t>
  </si>
  <si>
    <t>Property, Plant and Equipment [Line Items]</t>
  </si>
  <si>
    <t>Property, Plant and Equipment, Gross</t>
  </si>
  <si>
    <t>Less accumulated depreciation and amortization</t>
  </si>
  <si>
    <t>Land</t>
  </si>
  <si>
    <t>Buildings and leasehold improvements</t>
  </si>
  <si>
    <t>Equipment</t>
  </si>
  <si>
    <t>Equipment under Capital Leases</t>
  </si>
  <si>
    <t>Properties and Equipment - Additional Information (Detail) - USD ($) $ in Millions</t>
  </si>
  <si>
    <t>Depreciation and amortization expense</t>
  </si>
  <si>
    <t>Capital Leases</t>
  </si>
  <si>
    <t>Amortized Cost and Fair Value of Investments (Detail) - USD ($) $ in Thousands</t>
  </si>
  <si>
    <t>Schedule of Investments [Line Items]</t>
  </si>
  <si>
    <t>Amortized Cost</t>
  </si>
  <si>
    <t>Gross Unrealized Gains</t>
  </si>
  <si>
    <t>Gross Unrealized Losses</t>
  </si>
  <si>
    <t>Fair Value</t>
  </si>
  <si>
    <t>Common stock, at cost</t>
  </si>
  <si>
    <t>Net Investment Income (Detail) - USD ($) $ in Thousands</t>
  </si>
  <si>
    <t>Net Investment Income [Line Items]</t>
  </si>
  <si>
    <t>Dividend income</t>
  </si>
  <si>
    <t>Investment income</t>
  </si>
  <si>
    <t>Less investment expenses</t>
  </si>
  <si>
    <t>Investment Income, Net, Total</t>
  </si>
  <si>
    <t>Investments - Additional Information (Detail) - USD ($) $ in Thousands</t>
  </si>
  <si>
    <t>Investment [Line Items]</t>
  </si>
  <si>
    <t>National Consumer Cooperative Bank</t>
  </si>
  <si>
    <t>Investment accounted for using the cost method of accounting</t>
  </si>
  <si>
    <t>Western Family Holding Company</t>
  </si>
  <si>
    <t>Investment accounted for using the equity method of accounting</t>
  </si>
  <si>
    <t>Percentage of investment accounted for using the equity method of accounting</t>
  </si>
  <si>
    <t>17.20%</t>
  </si>
  <si>
    <t>18.00%</t>
  </si>
  <si>
    <t>Accrued liabilities (Detail) - USD ($) $ in Thousands</t>
  </si>
  <si>
    <t>Schedule of Accrued Liabilities [Line Items]</t>
  </si>
  <si>
    <t>Accrued wages, current portion of retirement benefits and related taxes</t>
  </si>
  <si>
    <t>Accrued income and other taxes payable</t>
  </si>
  <si>
    <t>Accrued promotional liabilities</t>
  </si>
  <si>
    <t>Other accrued liabilities</t>
  </si>
  <si>
    <t>Notes Payable (Detail) - USD ($) $ in Thousands</t>
  </si>
  <si>
    <t>Debt Instrument [Line Items]</t>
  </si>
  <si>
    <t>Notes payable</t>
  </si>
  <si>
    <t>Less portion due within one year</t>
  </si>
  <si>
    <t>Other debt agreements</t>
  </si>
  <si>
    <t>Secured revolver borrowings under credit agreements</t>
  </si>
  <si>
    <t>Secured term loan borrowings under credit agreement</t>
  </si>
  <si>
    <t>Secured FILO borrowings under credit agreement</t>
  </si>
  <si>
    <t>Senior secured notes</t>
  </si>
  <si>
    <t>Obligations Under Capital Leases</t>
  </si>
  <si>
    <t>Maturities of Notes Payable (Detail) - USD ($) $ in Thousands</t>
  </si>
  <si>
    <t>Thereafter</t>
  </si>
  <si>
    <t>Notes Payable - Additional Information (Detail) - USD ($)</t>
  </si>
  <si>
    <t>Jan. 31, 2015</t>
  </si>
  <si>
    <t>Dec. 18, 2014</t>
  </si>
  <si>
    <t>Jun. 26, 2015</t>
  </si>
  <si>
    <t>Jun. 27, 2014</t>
  </si>
  <si>
    <t>Jun. 28, 2013</t>
  </si>
  <si>
    <t>Sep. 24, 2010</t>
  </si>
  <si>
    <t>Unamortized deferred financing fees pertaining to previous credit agreement</t>
  </si>
  <si>
    <t>Prepayments of notes payable</t>
  </si>
  <si>
    <t>Interest on borrowings</t>
  </si>
  <si>
    <t>2.20%</t>
  </si>
  <si>
    <t>Maturity year</t>
  </si>
  <si>
    <t>Seventh Amendment</t>
  </si>
  <si>
    <t>Payments to noteholders</t>
  </si>
  <si>
    <t>Accrued and unpaid interest on prepayment</t>
  </si>
  <si>
    <t>Amendment fee percentage</t>
  </si>
  <si>
    <t>0.50%</t>
  </si>
  <si>
    <t>Notes payable, balloon payment due at maturity date</t>
  </si>
  <si>
    <t>Seventh Amendment | Tranche A Notes</t>
  </si>
  <si>
    <t>Interest rate</t>
  </si>
  <si>
    <t>7.907%</t>
  </si>
  <si>
    <t>Seventh Amendment | Tranche B Notes</t>
  </si>
  <si>
    <t>7.171%</t>
  </si>
  <si>
    <t>Notes payable maturity date</t>
  </si>
  <si>
    <t>Jan. 1,
		2016</t>
  </si>
  <si>
    <t>Period of five consecutive Business Days | Minimum</t>
  </si>
  <si>
    <t>Line of credit facility, excess availability</t>
  </si>
  <si>
    <t>Standby Letters of Credit</t>
  </si>
  <si>
    <t>Standby letters of credit outstanding</t>
  </si>
  <si>
    <t>Credit Agreement</t>
  </si>
  <si>
    <t>Aggregate amount of permitted credit facilities</t>
  </si>
  <si>
    <t>Revolving credit facility, potential total commitments in the principal amount</t>
  </si>
  <si>
    <t>Credit agreement, maturity date</t>
  </si>
  <si>
    <t>Jun. 28,
		2018</t>
  </si>
  <si>
    <t>Credit agreement, terms</t>
  </si>
  <si>
    <t>The Credit Agreement matures June 28, 2018. The purpose of the Revolver is to
finance working capital and other general corporate needs, which may include
capital expenditures and Permitted Acquisitions. The purpose of the Term Loan
was for prepayment of the entire remaining balance of the Company's senior
secured notes pursuant to the Company's Amended and Restated Note Purchase
Agreement dated as of January 3, 2006, as amended (the "Notes Agreement"), with
the then-current noteholders and John Hancock Life Insurance Company (U.S.A.)
("John Hancock"), acting in its capacity as collateral agent for the
then-current noteholders (the "Hancock Debt"), and for payment of fees and
expenses related to the repayment of the Hancock Debt, and (to the extent of any
proceeds of the Term Loan remaining after payment of the Hancock Debt) for the
same purposes as the Revolver.</t>
  </si>
  <si>
    <t>Line of credit facility borrowing base percentage of eligible accounts</t>
  </si>
  <si>
    <t>85.00%</t>
  </si>
  <si>
    <t>Line of credit facility borrowing base percentage of eligible inventory</t>
  </si>
  <si>
    <t>70.00%</t>
  </si>
  <si>
    <t>Line of credit facility borrowing base percentage of net recovery percentage of eligible inventory</t>
  </si>
  <si>
    <t>90.00%</t>
  </si>
  <si>
    <t>Commitment fee percentage in addition to Eurodollar rate</t>
  </si>
  <si>
    <t>0.125%</t>
  </si>
  <si>
    <t>Financial covenants compliances description</t>
  </si>
  <si>
    <t>A Financial Covenant Period (a) commences when (i) an  Event of Default occurs, (ii) Excess Availability is less than the greater of  (A) $47.1 million (increased by the Second Amendment from $35 million) and  (B) 12.7272% of the Maximum Revolver amount</t>
  </si>
  <si>
    <t>Credit Agreement | Minimum</t>
  </si>
  <si>
    <t>Fixed charge coverage ratio</t>
  </si>
  <si>
    <t>115.00%</t>
  </si>
  <si>
    <t>Commitment fees for undrawn portions of the commitments</t>
  </si>
  <si>
    <t>0.25%</t>
  </si>
  <si>
    <t>Credit Agreement | Maximum</t>
  </si>
  <si>
    <t>0.375%</t>
  </si>
  <si>
    <t>Credit Agreement | Period of five consecutive Business Days</t>
  </si>
  <si>
    <t>Line of credit facility, maximum percentage of revolver</t>
  </si>
  <si>
    <t>12.7272%</t>
  </si>
  <si>
    <t>Credit Agreement | Period of five consecutive Business Days | Second Amendment and Waiver | Minimum</t>
  </si>
  <si>
    <t>Credit Agreement | Period of Thirty Consecutive Days</t>
  </si>
  <si>
    <t>10.909%</t>
  </si>
  <si>
    <t>Credit Agreement | Period of Thirty Consecutive Days | Minimum</t>
  </si>
  <si>
    <t>Credit Agreement | Period of Thirty Consecutive Days | Second Amendment and Waiver | Minimum</t>
  </si>
  <si>
    <t>Credit Agreement | Revolving Loan</t>
  </si>
  <si>
    <t>Revolving credit facility, total commitments in the principal amount</t>
  </si>
  <si>
    <t>Amount outstanding under agreement</t>
  </si>
  <si>
    <t>Interest rate at the period end</t>
  </si>
  <si>
    <t>1.99%</t>
  </si>
  <si>
    <t>1.93%</t>
  </si>
  <si>
    <t>Credit Agreement | Revolving Loan | Minimum</t>
  </si>
  <si>
    <t>Line of credit facility, notice period to decrease maximum borrowing capacity</t>
  </si>
  <si>
    <t>5 days</t>
  </si>
  <si>
    <t>Line of credit facility, decrease in commitment</t>
  </si>
  <si>
    <t>Line of credit facility, additional decrease in commitment</t>
  </si>
  <si>
    <t>Credit Agreement | Revolving Loan | Base Rate Loans | Minimum | Tranche A Notes</t>
  </si>
  <si>
    <t>Interest margin</t>
  </si>
  <si>
    <t>Credit Agreement | Revolving Loan | Base Rate Loans | Maximum | Tranche A Notes</t>
  </si>
  <si>
    <t>1.00%</t>
  </si>
  <si>
    <t>Credit Agreement | Revolving Loan | Eurodollar | Minimum | Tranche A Notes</t>
  </si>
  <si>
    <t>1.50%</t>
  </si>
  <si>
    <t>Credit Agreement | Revolving Loan | Eurodollar | Maximum | Tranche A Notes</t>
  </si>
  <si>
    <t>2.00%</t>
  </si>
  <si>
    <t>Credit Agreement | Term Loan</t>
  </si>
  <si>
    <t>Term loan outstanding balance percentage subject to prepayment</t>
  </si>
  <si>
    <t>60.00%</t>
  </si>
  <si>
    <t>Principal of term Loan, repayment amount per month</t>
  </si>
  <si>
    <t>Principal of term Loan, repayment beginning date</t>
  </si>
  <si>
    <t>Jan. 31,
		2013</t>
  </si>
  <si>
    <t>Jan. 31,
		2015</t>
  </si>
  <si>
    <t>2.18%</t>
  </si>
  <si>
    <t>Credit Agreement | Term Loan | Base Rate Loans</t>
  </si>
  <si>
    <t>Credit Agreement | Term Loan | Eurodollar</t>
  </si>
  <si>
    <t>Credit Agreement | FILO Facility</t>
  </si>
  <si>
    <t>Revolving credit facility, maximum amount term</t>
  </si>
  <si>
    <t>The maximum amount of  the Tranche A Facility (the "Tranche A Maximum Revolver Amount") is the Maximum  Revolver Amount (as defined above) minus the FILO Maximum Revolver Amount.</t>
  </si>
  <si>
    <t>3.20%</t>
  </si>
  <si>
    <t>Credit Agreement | FILO Facility | Minimum</t>
  </si>
  <si>
    <t>Credit Agreement | FILO Facility | Base Rate Loans</t>
  </si>
  <si>
    <t>Increase in interest rate</t>
  </si>
  <si>
    <t>Credit Agreement | FILO Facility | Base Rate Loans | Minimum</t>
  </si>
  <si>
    <t>1.75%</t>
  </si>
  <si>
    <t>Credit Agreement | FILO Facility | Base Rate Loans | Maximum</t>
  </si>
  <si>
    <t>2.25%</t>
  </si>
  <si>
    <t>Credit Agreement | FILO Facility | Eurodollar</t>
  </si>
  <si>
    <t>Credit Agreement | FILO Facility | Eurodollar | Minimum</t>
  </si>
  <si>
    <t>2.75%</t>
  </si>
  <si>
    <t>Credit Agreement | FILO Facility | Eurodollar | Maximum</t>
  </si>
  <si>
    <t>3.25%</t>
  </si>
  <si>
    <t>Credit Agreement | FILO Facility | From the first anniversary of the Second Amendment to the second anniversary of the Second Amendment</t>
  </si>
  <si>
    <t>Decrease in revolving credit facility</t>
  </si>
  <si>
    <t>Credit Agreement | FILO Facility | From the second anniversary of the Second Amendment to the third anniversary of the Second Amendment</t>
  </si>
  <si>
    <t>Credit Agreement | FILO Facility | On the third anniversary of the Second Amendment</t>
  </si>
  <si>
    <t>Amended Credit Agreement</t>
  </si>
  <si>
    <t>GCC Loan Agreement</t>
  </si>
  <si>
    <t>Maximum borrowing amount as percentage of eligible notes receivable</t>
  </si>
  <si>
    <t>80.00%</t>
  </si>
  <si>
    <t>GCC Loan Agreement | Minimum</t>
  </si>
  <si>
    <t>Average monthly combined balances at Agent</t>
  </si>
  <si>
    <t>Blocked and restricted amount at Agent</t>
  </si>
  <si>
    <t>GCC Loan Agreement | Libor Rate Loans</t>
  </si>
  <si>
    <t>3.00%</t>
  </si>
  <si>
    <t>GCC Loan Agreement | Base Rate Loans</t>
  </si>
  <si>
    <t>0.75%</t>
  </si>
  <si>
    <t>GCC Loan Agreement | Certain Notes Receivable</t>
  </si>
  <si>
    <t>GCC Loan Agreement | Revolving Loan</t>
  </si>
  <si>
    <t>4.00%</t>
  </si>
  <si>
    <t>GCC Loan Agreement | Revolving Loan | Prime Rate</t>
  </si>
  <si>
    <t>Hancock Debt</t>
  </si>
  <si>
    <t>Senior Secured Notes | Tranche One</t>
  </si>
  <si>
    <t>6.421%</t>
  </si>
  <si>
    <t>Senior Secured Notes | Tranche Two</t>
  </si>
  <si>
    <t>7.157%</t>
  </si>
  <si>
    <t>Senior Secured Notes | Tranche Three</t>
  </si>
  <si>
    <t>6.82%</t>
  </si>
  <si>
    <t>Long-Term Liabilities Other (Detail) - USD ($) $ in Thousands</t>
  </si>
  <si>
    <t>Schedule of Other Liabilities [Line Items]</t>
  </si>
  <si>
    <t>Pension and postretirement benefit liabilities</t>
  </si>
  <si>
    <t>Other long-term liabilities</t>
  </si>
  <si>
    <t>Leases - Additional Information (Detail) $ in Millions</t>
  </si>
  <si>
    <t>Oct. 03, 2015USD ($)StoreContract</t>
  </si>
  <si>
    <t>Leases Disclosure [Line Items]</t>
  </si>
  <si>
    <t>Number of retail supermarkets under operating leases | Store</t>
  </si>
  <si>
    <t>Rent expense for operating leases</t>
  </si>
  <si>
    <t>Sublease rental income</t>
  </si>
  <si>
    <t>Number of lease guarantees that the company contingently liable with | Contract</t>
  </si>
  <si>
    <t>Lease guarantees, expiration year</t>
  </si>
  <si>
    <t>Monthly fee as percentage of monthly rent under lease guarantees and subleases</t>
  </si>
  <si>
    <t>Minimum Rentals on Equipment Under Capital Leases and Properties Leased Including Properties Subleased to Third Parties (Detail) $ in Thousands</t>
  </si>
  <si>
    <t>Oct. 03, 2015USD ($)</t>
  </si>
  <si>
    <t>Capital Lease</t>
  </si>
  <si>
    <t>Total minimum lease payments</t>
  </si>
  <si>
    <t>Less: amount representing interest</t>
  </si>
  <si>
    <t>Present value of net minimum lease payments</t>
  </si>
  <si>
    <t>Less: current installments of obligations under capital leases</t>
  </si>
  <si>
    <t>Obligations of capital leases excluding current installments</t>
  </si>
  <si>
    <t>Operating Leases</t>
  </si>
  <si>
    <t>Future Minimum Sublease Rental Income on Operating Leases (Detail) $ in Thousands</t>
  </si>
  <si>
    <t>Lease Disclosure [Line Items]</t>
  </si>
  <si>
    <t>Total future minimum sublease income</t>
  </si>
  <si>
    <t>Guarantee of Lease (Detail) $ in Thousands</t>
  </si>
  <si>
    <t>Less than 1 year</t>
  </si>
  <si>
    <t>1-3 years</t>
  </si>
  <si>
    <t>4-5 years</t>
  </si>
  <si>
    <t>More than 5 years</t>
  </si>
  <si>
    <t>Total lease guarantees</t>
  </si>
  <si>
    <t>Summary of Significant Components of Income Tax Expense (Detail) - USD ($) $ in Thousands</t>
  </si>
  <si>
    <t>Components of Income Tax Expense Benefit [Line Items]</t>
  </si>
  <si>
    <t>Current</t>
  </si>
  <si>
    <t>Deferred</t>
  </si>
  <si>
    <t>Total federal</t>
  </si>
  <si>
    <t>Total state</t>
  </si>
  <si>
    <t>(Benefit) provision for income taxes</t>
  </si>
  <si>
    <t>Deferred Tax Assets and Liabilities (Detail) - USD ($) $ in Thousands</t>
  </si>
  <si>
    <t>Deferred tax assets:</t>
  </si>
  <si>
    <t>Accrued benefits</t>
  </si>
  <si>
    <t>Lease reserves</t>
  </si>
  <si>
    <t>Insurance reserves</t>
  </si>
  <si>
    <t>Net operating loss carry forwards</t>
  </si>
  <si>
    <t>Deferred patronage loss</t>
  </si>
  <si>
    <t>Non-qualified written notice of allocation</t>
  </si>
  <si>
    <t>Deferred loss on pending sale of discontinued operations</t>
  </si>
  <si>
    <t>Inventory reserve</t>
  </si>
  <si>
    <t>Credits</t>
  </si>
  <si>
    <t>Interest capitalization</t>
  </si>
  <si>
    <t>Deferred revenue</t>
  </si>
  <si>
    <t>Other</t>
  </si>
  <si>
    <t>Total gross deferred tax assets</t>
  </si>
  <si>
    <t>Less: Valuation allowance</t>
  </si>
  <si>
    <t>Total deferred tax assets net of valuation allowance</t>
  </si>
  <si>
    <t>Deferred tax liabilities:</t>
  </si>
  <si>
    <t>Depreciation of properties and equipment</t>
  </si>
  <si>
    <t>Market value adjustment</t>
  </si>
  <si>
    <t>Capitalized software</t>
  </si>
  <si>
    <t>Deferred state taxes</t>
  </si>
  <si>
    <t>Total gross deferred tax liabilities</t>
  </si>
  <si>
    <t>Net deferred tax assets</t>
  </si>
  <si>
    <t>Income Taxes - Additional Information (Detail) - USD ($) $ in Thousands</t>
  </si>
  <si>
    <t>Income Tax [Line Items]</t>
  </si>
  <si>
    <t>Valuation allowances</t>
  </si>
  <si>
    <t>Valuation allowance to discontinued operations</t>
  </si>
  <si>
    <t>Federal statutory rate</t>
  </si>
  <si>
    <t>34.00%</t>
  </si>
  <si>
    <t>Federal</t>
  </si>
  <si>
    <t>Net operating loss carryforward</t>
  </si>
  <si>
    <t>Portion under internal revenue code section 382 operating loss carry forward expiration year</t>
  </si>
  <si>
    <t>Net operating loss carryforward expiration date</t>
  </si>
  <si>
    <t>State and Local Jurisdiction</t>
  </si>
  <si>
    <t>Other Asset</t>
  </si>
  <si>
    <t>Provision for Income Taxes at Effective Tax Rate Differed from Provision for Income Taxes at Federal Statutory Rate (Detail) - USD ($) $ in Thousands</t>
  </si>
  <si>
    <t>Federal income tax (benefit) expense at the statutory rate</t>
  </si>
  <si>
    <t>State income taxes, net of federal income tax benefit</t>
  </si>
  <si>
    <t>Life insurance</t>
  </si>
  <si>
    <t>Adjustment to prior year tax liabilities</t>
  </si>
  <si>
    <t>Meals and entertainment</t>
  </si>
  <si>
    <t>Valuation allowance</t>
  </si>
  <si>
    <t>Liability for unrecognized tax benefits</t>
  </si>
  <si>
    <t>Other, net</t>
  </si>
  <si>
    <t>Patronage Dividends Earnings (Detail) - USD ($) $ in Thousands</t>
  </si>
  <si>
    <t>Dividends [Line Items]</t>
  </si>
  <si>
    <t>Cooperative Division</t>
  </si>
  <si>
    <t>Southern California Dairy Division</t>
  </si>
  <si>
    <t>Pacific Northwest Dairy Division</t>
  </si>
  <si>
    <t>Capital Shares - Additional Information (Detail)</t>
  </si>
  <si>
    <t>Oct. 03, 2015USD ($)Vote$ / sharesshares</t>
  </si>
  <si>
    <t>Sep. 27, 2014USD ($)$ / sharesshares</t>
  </si>
  <si>
    <t>Jun. 27, 2015shares</t>
  </si>
  <si>
    <t>Mar. 28, 2015shares</t>
  </si>
  <si>
    <t>Dec. 27, 2014shares</t>
  </si>
  <si>
    <t>Jun. 28, 2014shares</t>
  </si>
  <si>
    <t>Mar. 29, 2014shares</t>
  </si>
  <si>
    <t>Dec. 28, 2013shares</t>
  </si>
  <si>
    <t>Capital Stock [Line Items]</t>
  </si>
  <si>
    <t>Purchase of product amount, that required a customer to be a member | $</t>
  </si>
  <si>
    <t>Non-patronage earnings under the Non-Allocated Earnings Program | $</t>
  </si>
  <si>
    <t>Percentage of cooperative division qualified cash patronage dividends required to satisfy Class B share requirement</t>
  </si>
  <si>
    <t>Annual</t>
  </si>
  <si>
    <t>Minimum purchase requirement for a member | $</t>
  </si>
  <si>
    <t>Associated Grocers Incorporation | Weekly</t>
  </si>
  <si>
    <t>Number of shares a member must own</t>
  </si>
  <si>
    <t>Class A Shareholders entitled votes per share | Vote</t>
  </si>
  <si>
    <t>Percentage of authorized number of directors that can be elected by shareholders</t>
  </si>
  <si>
    <t>Exchange Value Per Share | $ / shares</t>
  </si>
  <si>
    <t>Subordinated deposit payment period</t>
  </si>
  <si>
    <t>182 days</t>
  </si>
  <si>
    <t>New member shares acquisition period</t>
  </si>
  <si>
    <t>New member shares acquisition rate of the required amount per fiscal year</t>
  </si>
  <si>
    <t>Required Deposit optional payment percentage upon acceptance as a Member</t>
  </si>
  <si>
    <t>75.00%</t>
  </si>
  <si>
    <t>Required Deposit optional down payment percentage for new stores, replacement stores or growth in the sales of existing stores</t>
  </si>
  <si>
    <t>Redemption limit as percentage of sum of shares outstanding at the close of the preceding fiscal year end and shares issuable as a part of the patronage dividend distribution for the preceding fiscal year</t>
  </si>
  <si>
    <t>Common stock, number of shares purchased by certain directors</t>
  </si>
  <si>
    <t>Common stock, stated value per share | $ / shares</t>
  </si>
  <si>
    <t>Common stock, repurchase period</t>
  </si>
  <si>
    <t>Value of shares repurchased | $</t>
  </si>
  <si>
    <t>Class A and Class B Shares Tendered for Redemption Redeemed and Remaining Number of Shares and Aggregated Redemption Value Pending Redemption (Detail) - USD ($) $ in Thousands</t>
  </si>
  <si>
    <t>Class of Stock [Line Items]</t>
  </si>
  <si>
    <t>Tendered</t>
  </si>
  <si>
    <t>Converted</t>
  </si>
  <si>
    <t>[1]</t>
  </si>
  <si>
    <t>Redeemed</t>
  </si>
  <si>
    <t>Remaining</t>
  </si>
  <si>
    <t>Redemption Value at Fiscal year end</t>
  </si>
  <si>
    <t>Typically, a conversion of Class A Shares to Class B Shares occurs when Members combine or a Member purchases another Member, and in order to avoid duplicative holding of Class A Shares, the additional Class A Shares acquired as a result of such activities are converted into Class B Shares.</t>
  </si>
  <si>
    <t>Benefit Plans - Additional Information (Detail) - USD ($)</t>
  </si>
  <si>
    <t>Jan. 01, 2015</t>
  </si>
  <si>
    <t>Dec. 31, 2014</t>
  </si>
  <si>
    <t>Oct. 31, 2014</t>
  </si>
  <si>
    <t>Jan. 02, 2016</t>
  </si>
  <si>
    <t>Dec. 31, 2015</t>
  </si>
  <si>
    <t>Employee Benefit Plans [Line Items]</t>
  </si>
  <si>
    <t>Benefits payments made</t>
  </si>
  <si>
    <t>Net accrued benefit costs</t>
  </si>
  <si>
    <t>Pension (benefit) expense</t>
  </si>
  <si>
    <t>Amortization of prior service cost and actuarial loss</t>
  </si>
  <si>
    <t>Actuarial loss</t>
  </si>
  <si>
    <t>Projected amortization of prior service cost and actuarial loss for fiscal 2016</t>
  </si>
  <si>
    <t>Projected amortization of prior service cost for fiscal 2016</t>
  </si>
  <si>
    <t>Projected actuarial loss for fiscal 2016</t>
  </si>
  <si>
    <t>Accumulated plan benefit obligation</t>
  </si>
  <si>
    <t>The amount of pension expense that would have increased if the expected long-term rate of return on plan assets lowers by 0.50%</t>
  </si>
  <si>
    <t>Contributions</t>
  </si>
  <si>
    <t>Contributions made to collectively bargained multi-employer defined benefit pension plans</t>
  </si>
  <si>
    <t>Equity securities</t>
  </si>
  <si>
    <t>Plan assets target asset allocation</t>
  </si>
  <si>
    <t>Fixed Income</t>
  </si>
  <si>
    <t>25.00%</t>
  </si>
  <si>
    <t>Alternative investments</t>
  </si>
  <si>
    <t>12.50%</t>
  </si>
  <si>
    <t>Real Assets</t>
  </si>
  <si>
    <t>2.50%</t>
  </si>
  <si>
    <t>Sheltered Savings Plan</t>
  </si>
  <si>
    <t>Defined contribution plan, vesting percentage</t>
  </si>
  <si>
    <t>100.00%</t>
  </si>
  <si>
    <t>Defined contribution plan, required service period</t>
  </si>
  <si>
    <t>1 year</t>
  </si>
  <si>
    <t>Percentage of employer matching contribution</t>
  </si>
  <si>
    <t>40.00%</t>
  </si>
  <si>
    <t>Employer contribution as a percentage of compensation</t>
  </si>
  <si>
    <t>Defined contribution plan, employer contribution</t>
  </si>
  <si>
    <t>Sheltered Savings Plan | Minimum</t>
  </si>
  <si>
    <t>Percentage of deferred compensation</t>
  </si>
  <si>
    <t>8.00%</t>
  </si>
  <si>
    <t>Sheltered Savings Plan | Maximum</t>
  </si>
  <si>
    <t>Cash surrender value of life insurance policies</t>
  </si>
  <si>
    <t>Estimated fair value of mutual funds</t>
  </si>
  <si>
    <t>Amortization of prior service cost</t>
  </si>
  <si>
    <t>[2]</t>
  </si>
  <si>
    <t>Discount rate for benefit obligation</t>
  </si>
  <si>
    <t>[3]</t>
  </si>
  <si>
    <t>3.50%</t>
  </si>
  <si>
    <t>Discount rate for interest cost</t>
  </si>
  <si>
    <t>2.57%</t>
  </si>
  <si>
    <t>Discount rate for service cost</t>
  </si>
  <si>
    <t>3.47%</t>
  </si>
  <si>
    <t>Estimated minimum contributions</t>
  </si>
  <si>
    <t>ESPPIII | Method One</t>
  </si>
  <si>
    <t>Period preceding employment separation used to determine officer's final salary</t>
  </si>
  <si>
    <t>ESPPIII | Method Two</t>
  </si>
  <si>
    <t>Number of years of highest compensation out of the last ten years preceding employment separation used to determine officer's final salary</t>
  </si>
  <si>
    <t>Expected long-term return on plan assets</t>
  </si>
  <si>
    <t>8.25%</t>
  </si>
  <si>
    <t>[4]</t>
  </si>
  <si>
    <t>4.45%</t>
  </si>
  <si>
    <t>4.25%</t>
  </si>
  <si>
    <t>3.64%</t>
  </si>
  <si>
    <t>Share redemption required notice period, minimum</t>
  </si>
  <si>
    <t>30 days</t>
  </si>
  <si>
    <t>Share redemption required notice period, maximum</t>
  </si>
  <si>
    <t>90 days</t>
  </si>
  <si>
    <t>Reduction in contribution pursuant to the Patient Protection and Affordable Care Act</t>
  </si>
  <si>
    <t>Unified Cash Balance Plan | Defined Benefit Plan 2014</t>
  </si>
  <si>
    <t>Unified Cash Balance Plan | Defined Benefit Plan 2015</t>
  </si>
  <si>
    <t>Additional contributions due date</t>
  </si>
  <si>
    <t>Sep. 15,
		2016</t>
  </si>
  <si>
    <t>Unified Cash Balance Plan | Defined Benefit Plan 2016</t>
  </si>
  <si>
    <t>Sep. 15,
		2017</t>
  </si>
  <si>
    <t>Unified Cash Balance Plan | Investment One</t>
  </si>
  <si>
    <t>Unfunded commitments</t>
  </si>
  <si>
    <t>Unified Cash Balance Plan | Investment One | Total Commitment through 2016</t>
  </si>
  <si>
    <t>Unified Cash Balance Plan | Minimum</t>
  </si>
  <si>
    <t>Plan balance annual interest credit rate</t>
  </si>
  <si>
    <t>Unified Cash Balance Plan | Minimum | Defined Benefit Plan 2015</t>
  </si>
  <si>
    <t>Unified Cash Balance Plan | Subsequent Event</t>
  </si>
  <si>
    <t>Unified Cash Balance Plan | Sheltered Savings Plan</t>
  </si>
  <si>
    <t>Percentage of maximum annual eligible compensation</t>
  </si>
  <si>
    <t>Unified Cash Balance Plan | Scenario, Forecast | Defined Benefit Plan 2016</t>
  </si>
  <si>
    <t>United States Pension Plan of US Entity</t>
  </si>
  <si>
    <t>Convergence period</t>
  </si>
  <si>
    <t>Long-term improvement rate</t>
  </si>
  <si>
    <t>Supplemental Executive Retirement Plan</t>
  </si>
  <si>
    <t>SERP fully vested percentage</t>
  </si>
  <si>
    <t>Accrued benefit cost</t>
  </si>
  <si>
    <t>Officers required service years</t>
  </si>
  <si>
    <t>Supplemental Executive Retirement Plan | Minimum</t>
  </si>
  <si>
    <t>Vested account balance payable period</t>
  </si>
  <si>
    <t>Supplemental Executive Retirement Plan | Maximum</t>
  </si>
  <si>
    <t>15 years</t>
  </si>
  <si>
    <t>Supplemental Executive Retirement Plan | Noncurrent Liabilities</t>
  </si>
  <si>
    <t>Nonqualified Deferred Compensation Plan</t>
  </si>
  <si>
    <t>Liability to participants, non current</t>
  </si>
  <si>
    <t>None of the Company's collective bargaining agreements require that a minimum contribution be made to these plans. None of the Company's contributions exceed 5% of the total contributions to any of the plans.</t>
  </si>
  <si>
    <t>The actuarial loss in fiscal 2015 for the Unified Cash Balance Plan was primarily due to demographic experience, including assumption changes, and investment returns on plan assets that were lower than assumed. For the fiscal year end 2015 valuation, as further described below, the Company changed its mortality assumption subsequent to the release of two mortality reports issued by the Society of Actuaries' Retirement Plans Experience Committee. This change caused the funded position to deteriorate. Partially offsetting the mortality assumption change was an increase in the discount rate (from 4.25% to 4.45%). The actuarial loss in fiscal 2014 for the Unified Cash Balance Plan was primarily due to the change in the discount rate (from 5.00% to 4.25%). The actuarial loss in fiscal 2015 for the ESPPIII includes losses of approximately $0.3 million resulting from a decrease in the prescribed PBGC rate used to convert the normal form of benefit payment (15-year certain) into the optional forms of payment (5 or 10-year certain), partially offset by demographic gains (such as delayed retirements compared to projected retirements) of approximately $0.2 million. The actuarial gain in fiscal 2014 for the ESPPIII includes gains of approximately $0.3 million resulting from an increase in the prescribed PBGC rate used to convert the normal form of benefit payment (15-year certain) into the optional forms of payment (5 or 10-year certain), as well as demographic gains (such as delayed retirements compared to projected retirements) of approximately $0.3million.</t>
  </si>
  <si>
    <t>The discount rate used to determine the benefit obligation changed from 3.50% at the September 30, 2014 measurement date to the September 2015 yield curve at the September 30, 2015 measurement date. The single weighted average rate used in determining the benefit obligation was 3.25%. Similarly, the single weighted average rates used to determine the fiscal 2016 interest cost and service cost were 2.57% and 3.47%, respectively (based on changing to the September 2015 yield curve at the September 30, 2015 measurement date).</t>
  </si>
  <si>
    <t>The discount rate used to determine the benefit obligation changed from 4.25% at the September 30, 2014 measurement date to the September 2015 yield curve at the September 30, 2015 measurement date. The single weighted average rate used in determining the benefit obligation was 4.45%. Similarly, the single weighted average rate used to determine the fiscal 2016 interest cost was 3.64% (based on changing to the September 2015 yield curve at the September 30, 2015 measurement date).</t>
  </si>
  <si>
    <t>Components of Net Periodic Cost for Unified Cash Balance Plan and Executive Salary Protection Plan (Detail) - USD ($) $ in Thousands</t>
  </si>
  <si>
    <t>Defined Benefit Plan Disclosure [Line Items]</t>
  </si>
  <si>
    <t>Curtailment loss</t>
  </si>
  <si>
    <t>Service cost</t>
  </si>
  <si>
    <t>Interest cost</t>
  </si>
  <si>
    <t>Expected return on plan assets</t>
  </si>
  <si>
    <t>Ending balance</t>
  </si>
  <si>
    <t>Change in Benefit Obligation for Unified Cash Balance Plan and Executive Salary Protection Plan (Detail) - USD ($) $ in Thousands</t>
  </si>
  <si>
    <t>Benefit obligation at beginning of year</t>
  </si>
  <si>
    <t>Actuarial loss (gain)</t>
  </si>
  <si>
    <t>Benefits paid</t>
  </si>
  <si>
    <t>Benefit obligation at end of year</t>
  </si>
  <si>
    <t>Plan amendments</t>
  </si>
  <si>
    <t>Curtailment</t>
  </si>
  <si>
    <t>Change in Benefit Obligation for Unified Cash Balance Plan and Executive Salary Protection Plan (Parenthetical) (Detail) - USD ($) $ in Thousands</t>
  </si>
  <si>
    <t>Change in actuarial gain (losses)</t>
  </si>
  <si>
    <t>Discount rate</t>
  </si>
  <si>
    <t>ESPPIII | Pension Benefit Guaranty Corporation</t>
  </si>
  <si>
    <t>Defined benefit plan, annuity certain year</t>
  </si>
  <si>
    <t>ESPPIII | Demographic Gains</t>
  </si>
  <si>
    <t>ESPPIII | Minimum | Pension Benefit Guaranty Corporation</t>
  </si>
  <si>
    <t>Defined benefit plan, optional annuity certain year</t>
  </si>
  <si>
    <t>ESPPIII | Maximum | Pension Benefit Guaranty Corporation</t>
  </si>
  <si>
    <t>Change in mortality</t>
  </si>
  <si>
    <t>Change in Plan Assets for Unified Cash Balance Plan and Executive Salary Protection Plan (Detail) - USD ($) $ in Thousands</t>
  </si>
  <si>
    <t>Beginning balance</t>
  </si>
  <si>
    <t>Employer contribution</t>
  </si>
  <si>
    <t>Actual return on plan assets</t>
  </si>
  <si>
    <t>Accrued Pension and Other Benefit Costs Recognized for Unified Cash Balance Plan and Executive Salary Protection Plan (Detail) - USD ($) $ in Thousands</t>
  </si>
  <si>
    <t>Funded status (under-funded)</t>
  </si>
  <si>
    <t>Net amount recognized</t>
  </si>
  <si>
    <t>Amounts Recognized in Consolidated Balance Sheets for Unified Cash Balance Plan and Executive Salary Protection Plan (Detail) - USD ($) $ in Thousands</t>
  </si>
  <si>
    <t>Prepaid (accrued) benefit cost</t>
  </si>
  <si>
    <t>Reconciliation of Change in Net Periodic Benefit Cost Plan Assets Benefit Obligation and Accumulated Other Comprehensive Income Loss and Components Thereof for Unified Cash Balance Plan (Detail) - USD ($) $ in Thousands</t>
  </si>
  <si>
    <t>Unrecognized actuarial loss/(gain)</t>
  </si>
  <si>
    <t>Deferrals, Unrecognized actuarial loss/(gain)</t>
  </si>
  <si>
    <t>Amortization, Prior service cost</t>
  </si>
  <si>
    <t>Amortization, Unrecognized actuarial loss/(gain)</t>
  </si>
  <si>
    <t>Accumulated Other Comprehensive Income, Deferred Prior Service (Credit)/Cost</t>
  </si>
  <si>
    <t>Accumulated Other Comprehensive Income, Deferred Actuarial (Gains)/Losses</t>
  </si>
  <si>
    <t>Actual return loss/(gain)</t>
  </si>
  <si>
    <t>Basic annual cost</t>
  </si>
  <si>
    <t>Unexpected return adjustment</t>
  </si>
  <si>
    <t>Prior service cost</t>
  </si>
  <si>
    <t>Fiscal 2009 ASC 715-20 Measurement Date Adjustments to Retained Earnings</t>
  </si>
  <si>
    <t>Plan Amendments - curtailment</t>
  </si>
  <si>
    <t>Deferrals, Unexpected return adjustment</t>
  </si>
  <si>
    <t>Deferrals, Plan Amendments - curtailment</t>
  </si>
  <si>
    <t>Amortization, Curtailment loss</t>
  </si>
  <si>
    <t>Unified Cash Balance Plan | Accumulated Other Comprehensive Income, Deferred Prior Service (Credit)/Cost</t>
  </si>
  <si>
    <t>Unified Cash Balance Plan | Accumulated Other Comprehensive Income, Deferred Actuarial (Gains)/Losses</t>
  </si>
  <si>
    <t>Reconciliation of Change in Net Periodic Benefit Cost Plan Assets Benefit Obligation and Accumulated Other Comprehensive Income Loss and Components Thereof for Executive Salary Protection Plan (Detail) - USD ($) $ in Thousands</t>
  </si>
  <si>
    <t>Deferrals, Unrecognized actuarial (gain)/loss</t>
  </si>
  <si>
    <t>Deferrals, Plan amendments</t>
  </si>
  <si>
    <t>Amortization, Prior service (credit)/cost</t>
  </si>
  <si>
    <t>Net periodic benefit cost</t>
  </si>
  <si>
    <t>ESPPIII | Accumulated Other Comprehensive Income, Deferred Prior Service (Credit)/Cost</t>
  </si>
  <si>
    <t>ESPPIII | Accumulated Other Comprehensive Income, Deferred Actuarial (Gains)/Losses</t>
  </si>
  <si>
    <t>Weighted Average Assumptions Used in Computing Preceding Information for Unified Cash Balance Plan and Executive Salary Protection Plan (Detail)</t>
  </si>
  <si>
    <t>Dec. 31, 2012</t>
  </si>
  <si>
    <t>Rate of compensation increase</t>
  </si>
  <si>
    <t>0.00%</t>
  </si>
  <si>
    <t>Discount rate for net periodic benefit cost</t>
  </si>
  <si>
    <t>The rate of compensation increase for the Unified Cash Balance Plan was 3.00% for the first quarter of fiscal 2015. Since the plan was frozen at December 31, 2014, current participants will no longer accrue salary-based service credits based on years of service with the Company, and the rate of compensation increase will be zero commencing January 1, 2015.</t>
  </si>
  <si>
    <t>The rate of compensation increase for the ESPPIII was 2.25% at the beginning of fiscal year 2013. A remeasurement of this plan occurred as of December 31, 2012 using a discount rate of 3.00% and a 0% salary increase rate.</t>
  </si>
  <si>
    <t>Weighted Average Assumptions Used in Computing Preceding Information for Unified Cash Balance Plan and Executive Salary Protection Plan (Parenthetical) (Detail)</t>
  </si>
  <si>
    <t>Unified Cash Balance Plan Weighted Average Asset Allocation (Detail) - USD ($) $ in Thousands</t>
  </si>
  <si>
    <t>Fair value of plan assets</t>
  </si>
  <si>
    <t>Unified Cash Balance Plan | Equity securities</t>
  </si>
  <si>
    <t>Unified Cash Balance Plan | Debt securities (mutual funds comprised of investment grade bonds)</t>
  </si>
  <si>
    <t>Unified Cash Balance Plan | Alternative investments</t>
  </si>
  <si>
    <t>Unified Cash Balance Plan | Other</t>
  </si>
  <si>
    <t>Long-Term Target Asset Allocation for Investment Portfolio (Detail)</t>
  </si>
  <si>
    <t>Maximum %</t>
  </si>
  <si>
    <t>Minimum %</t>
  </si>
  <si>
    <t>Target %</t>
  </si>
  <si>
    <t>10.00%</t>
  </si>
  <si>
    <t>30.00%</t>
  </si>
  <si>
    <t>Financial Instruments Recorded at Fair Value and Hierarchy of Assets (Detail) - USD ($) $ in Thousands</t>
  </si>
  <si>
    <t>Pension plan assets</t>
  </si>
  <si>
    <t>Unified Cash Balance Plan | Equities Mutual Funds</t>
  </si>
  <si>
    <t>Unified Cash Balance Plan | Equities Mutual Funds | Investment grade</t>
  </si>
  <si>
    <t>Unified Cash Balance Plan | Equities Mutual Funds | Foreign Large Growth</t>
  </si>
  <si>
    <t>Unified Cash Balance Plan | Equities Mutual Funds | Large-Cap Growth</t>
  </si>
  <si>
    <t>Unified Cash Balance Plan | Equities Mutual Funds | Technology and Communications</t>
  </si>
  <si>
    <t>Unified Cash Balance Plan | Equities Mutual Funds | Retail And Industrial Goods</t>
  </si>
  <si>
    <t>Unified Cash Balance Plan | Equities Mutual Funds | Financial Insurance Services</t>
  </si>
  <si>
    <t>Unified Cash Balance Plan | Equities Mutual Funds | Emerging Markets</t>
  </si>
  <si>
    <t>Unified Cash Balance Plan | Equities Mutual Funds | Utilities and Energy Sector</t>
  </si>
  <si>
    <t>Unified Cash Balance Plan | Equities Mutual Funds | Medical And Pharmaceutical</t>
  </si>
  <si>
    <t>Unified Cash Balance Plan | Equities Mutual Funds | Other Member</t>
  </si>
  <si>
    <t>Unified Cash Balance Plan | Cash Equivalents</t>
  </si>
  <si>
    <t>Unified Cash Balance Plan | Level 1</t>
  </si>
  <si>
    <t>Unified Cash Balance Plan | Level 1 | Equities Mutual Funds</t>
  </si>
  <si>
    <t>Unified Cash Balance Plan | Level 1 | Equities Mutual Funds | Investment grade</t>
  </si>
  <si>
    <t>Unified Cash Balance Plan | Level 1 | Equities Mutual Funds | Foreign Large Growth</t>
  </si>
  <si>
    <t>Unified Cash Balance Plan | Level 1 | Equities Mutual Funds | Large-Cap Growth</t>
  </si>
  <si>
    <t>Unified Cash Balance Plan | Level 1 | Equities Mutual Funds | Technology and Communications</t>
  </si>
  <si>
    <t>Unified Cash Balance Plan | Level 1 | Equities Mutual Funds | Retail And Industrial Goods</t>
  </si>
  <si>
    <t>Unified Cash Balance Plan | Level 1 | Equities Mutual Funds | Financial Insurance Services</t>
  </si>
  <si>
    <t>Unified Cash Balance Plan | Level 1 | Equities Mutual Funds | Emerging Markets</t>
  </si>
  <si>
    <t>Unified Cash Balance Plan | Level 1 | Equities Mutual Funds | Utilities and Energy Sector</t>
  </si>
  <si>
    <t>Unified Cash Balance Plan | Level 1 | Equities Mutual Funds | Medical And Pharmaceutical</t>
  </si>
  <si>
    <t>Unified Cash Balance Plan | Level 1 | Equities Mutual Funds | Other Member</t>
  </si>
  <si>
    <t>Unified Cash Balance Plan | Level 1 | Cash Equivalents</t>
  </si>
  <si>
    <t>Unified Cash Balance Plan | Level 3</t>
  </si>
  <si>
    <t>Unified Cash Balance Plan | Level 3 | Alternative investments</t>
  </si>
  <si>
    <t>Change in Plan Assets (Detail) - USD ($) $ in Thousands</t>
  </si>
  <si>
    <t>Purchases</t>
  </si>
  <si>
    <t>Net investment gain</t>
  </si>
  <si>
    <t>Distributions</t>
  </si>
  <si>
    <t>Participation in Multiemployer Plans (Detail) - USD ($) $ in Thousands</t>
  </si>
  <si>
    <t>Multiemployer Plans [Line Items]</t>
  </si>
  <si>
    <t>Western Conference Of Teamsters Pension Fund</t>
  </si>
  <si>
    <t>EIN</t>
  </si>
  <si>
    <t>Plan Number</t>
  </si>
  <si>
    <t>End Date</t>
  </si>
  <si>
    <t>--12-31</t>
  </si>
  <si>
    <t>Status</t>
  </si>
  <si>
    <t>Green</t>
  </si>
  <si>
    <t>Implemented</t>
  </si>
  <si>
    <t>Date</t>
  </si>
  <si>
    <t>Apr. 23,
		2016</t>
  </si>
  <si>
    <t>Jul. 15,
		2017</t>
  </si>
  <si>
    <t>Bakery And Confectionery Union And Industry International Pension Fund</t>
  </si>
  <si>
    <t>Red</t>
  </si>
  <si>
    <t>Jul. 6,
		2016</t>
  </si>
  <si>
    <t>[1],[3]</t>
  </si>
  <si>
    <t>Washington Meat Industry Pension Trust</t>
  </si>
  <si>
    <t>--09-30</t>
  </si>
  <si>
    <t>Sep. 30,
		2017</t>
  </si>
  <si>
    <t>All Other Plans</t>
  </si>
  <si>
    <t>[1],[4]</t>
  </si>
  <si>
    <t>The Company has 18 collective bargaining agreements participating in the Western Conference of Teamsters Pension Trust. Approximately 17% of the participants covered by this plan are subject to collective bargaining agreements that expire on April 23, 2016.</t>
  </si>
  <si>
    <t>The Company is subject to critical status surcharge contributions that are imposed for plans that are in the red zone.</t>
  </si>
  <si>
    <t>Other plans consist of two plans (each with a PPA zone status of green) that have been aggregated in the foregoing table, as the contributions to each of these plans are not individually material.</t>
  </si>
  <si>
    <t>Participation in Multiemployer Plans (Parenthetical) (Detail)</t>
  </si>
  <si>
    <t>Oct. 03, 2015Agreementplan</t>
  </si>
  <si>
    <t>Company's contribution of the total contribution of each plan</t>
  </si>
  <si>
    <t>Number of collective bargaining agreements | Agreement</t>
  </si>
  <si>
    <t>Agreement expiration date</t>
  </si>
  <si>
    <t>Percentage of participants covered by the collective bargaining agreements</t>
  </si>
  <si>
    <t>17.00%</t>
  </si>
  <si>
    <t>Number of plans | plan</t>
  </si>
  <si>
    <t>Expected Benefit Payments (Detail) $ in Thousands</t>
  </si>
  <si>
    <t>Postretirement Benefit Plans Other Than Pensions - Additional Information (Detail)</t>
  </si>
  <si>
    <t>Jun. 01, 2013USD ($)</t>
  </si>
  <si>
    <t>Dec. 28, 2013USD ($)</t>
  </si>
  <si>
    <t>Dec. 29, 2012USD ($)yr</t>
  </si>
  <si>
    <t>Mar. 29, 2014USD ($)</t>
  </si>
  <si>
    <t>Jun. 28, 2014USD ($)</t>
  </si>
  <si>
    <t>Defined Benefit Plans and Other Postretirement Benefit Plans Table Text Block [Line Items]</t>
  </si>
  <si>
    <t>Officers required service years for medical benefit</t>
  </si>
  <si>
    <t>7 years</t>
  </si>
  <si>
    <t>Required ORMP premium to maintain coverage</t>
  </si>
  <si>
    <t>Percentage decrease in cash surrender value of life insurance at age 70</t>
  </si>
  <si>
    <t>Increase in other comprehensive earning, net of tax</t>
  </si>
  <si>
    <t>Increase in other comprehensive earning, tax</t>
  </si>
  <si>
    <t>Remeasurement of accumulated pension and postretirement benefit obligations, curtailment gain recognized</t>
  </si>
  <si>
    <t>Amortization of projected prior service cost</t>
  </si>
  <si>
    <t>Contributed to multi-employer plan</t>
  </si>
  <si>
    <t>Life insurance policy benefit amount</t>
  </si>
  <si>
    <t>Chief Executive Officer</t>
  </si>
  <si>
    <t>Executive Vice President</t>
  </si>
  <si>
    <t>Sr Vice Presidents</t>
  </si>
  <si>
    <t>Vice President</t>
  </si>
  <si>
    <t>Executive Insurance Plan</t>
  </si>
  <si>
    <t>Defined benefit plan, reduction in long term liability</t>
  </si>
  <si>
    <t>Postretirment medical coverage benefit period</t>
  </si>
  <si>
    <t>Officers age eligibility for medical benefit</t>
  </si>
  <si>
    <t>55 years</t>
  </si>
  <si>
    <t>Plan amendments, benefit expenses</t>
  </si>
  <si>
    <t>Reduction in associated long-term liability</t>
  </si>
  <si>
    <t>Pre-tax reduction in accumulated other comprehensive earnings</t>
  </si>
  <si>
    <t>One-time pre-tax termination gain</t>
  </si>
  <si>
    <t>Postretirement expense</t>
  </si>
  <si>
    <t>Amortizing prior service credit</t>
  </si>
  <si>
    <t>Actuarial (gain) loss</t>
  </si>
  <si>
    <t>Projected postretirement expense</t>
  </si>
  <si>
    <t>Projected actuarial Gain</t>
  </si>
  <si>
    <t>Other Postretirement Benefits | Noncurrent Liabilities</t>
  </si>
  <si>
    <t>Other Postretirement Benefits | Accrued Liabilities</t>
  </si>
  <si>
    <t>Gross benefit accrual in ESPP</t>
  </si>
  <si>
    <t>65.00%</t>
  </si>
  <si>
    <t>ESPPIII | Minimum | Officers whose benefit accruals under the ESPP were frozen</t>
  </si>
  <si>
    <t>Minimum service year of officers whose benefit accruals under the ESPP were frozen</t>
  </si>
  <si>
    <t>Retiree Medical Plan amendment</t>
  </si>
  <si>
    <t>Remeasurement of accumulated pension and postretirement benefit obligations, addition (reduction) in long-term liabilities</t>
  </si>
  <si>
    <t>Retiree Medical Plan amendment | Minimum</t>
  </si>
  <si>
    <t>Employees who will remain eligible to participate in RMP, minimum age | yr</t>
  </si>
  <si>
    <t>Employees who will remain eligible to participate in RMP, minimum continuous service period</t>
  </si>
  <si>
    <t>Employees who will receive benefits under the RMP, minimum age | yr</t>
  </si>
  <si>
    <t>Components of Net Periodic Benefit Cost (Detail) - USD ($) $ in Thousands</t>
  </si>
  <si>
    <t>Plan termination and curtailment gains</t>
  </si>
  <si>
    <t>Amortization of prior service credit</t>
  </si>
  <si>
    <t>Recognized actuarial loss/(gain)</t>
  </si>
  <si>
    <t>Change in Benefit Obligations (Detail) - USD ($) $ in Thousands</t>
  </si>
  <si>
    <t>Non-union sick plan termination benefits and settlement</t>
  </si>
  <si>
    <t>The actuarial loss in fiscal 2015 for the postretirement benefit plans reflects demographic experience different from assumed for the year, including assumption changes. As previously disclosed (see Note 13), the Company changed its mortality assumption subsequent to the release of two mortality reports issued by the Society of Actuaries' Retirement Plans Experience Committee. This change caused the funded position to deteriorate. Partially offsetting the mortality assumption change was an increase in the discount rate applicable to the component plans. The actuarial loss in fiscal 2014 for the postretirement benefit plans includes a loss of approximately $1.5 million due to the change in the discount rate (from 4.25% to 3.75%), partially offset by demographic gains (i.e., delayed retirements) of approximately $0.3 million.</t>
  </si>
  <si>
    <t>Change in Benefit Obligations (Parenthetical) (Detail) - USD ($) $ in Thousands</t>
  </si>
  <si>
    <t>3.91%</t>
  </si>
  <si>
    <t>3.75%</t>
  </si>
  <si>
    <t>Other Postretirement Benefits | Discount Rate Change</t>
  </si>
  <si>
    <t>Other Postretirement Benefits | Demographics gains</t>
  </si>
  <si>
    <t>For plans other than the Officer Retiree Medical Plan and split-dollar Executive Insurance Plan, the discount rate used to determine the benefit obligation changed from 3.75% at the September 30, 2014 measurement date to the September 2015 yield curve at the September 30, 2015 measurement date. The single weighted average rate used in determining the benefit obligation was 3.91%. Similarly, the single weighted average rates used to determine the fiscal 2016 interest cost and service cost were 3.01% and 4.25%, respectively (based on changing to the September 2015 yield curve at the September 30, 2015 measurement date).</t>
  </si>
  <si>
    <t>Postretirement Benefit Plans Other Than Pensions, Change in Plan Assets (Detail) - USD ($) $ in Thousands</t>
  </si>
  <si>
    <t>Funded Status of Plans (Detail) - USD ($) $ in Thousands</t>
  </si>
  <si>
    <t>Reconciliation of Change in Net Periodic Benefit Cost Plan Assets Benefit Obligation and Accumulated Other Comprehensive Income Loss (Detail) - USD ($) $ in Thousands</t>
  </si>
  <si>
    <t>Amortization, Recognized actuarial loss/(gain)</t>
  </si>
  <si>
    <t>Postretirement Benefit Plans Other Than Pensions, Expected Benefit Payments (Detail) - Other Postretirement Benefits $ in Thousands</t>
  </si>
  <si>
    <t>Weighted Average Assumptions (Detail) - Other Postretirement Benefits</t>
  </si>
  <si>
    <t>3.01%</t>
  </si>
  <si>
    <t>The rate of compensation increase for the fiscal 2015 union sick pay plan and fiscal 2014 and fiscal 2013 union and non-union sick pay plans is 3.00%. This assumption is not applicable for the other postretirement benefit plans.</t>
  </si>
  <si>
    <t>The discount rate for the split-dollar Executive Insurance Plan is 3.75%, 4.25% and 4.00% for fiscal 2015, 2014 and 2013, respectively. The discount rate for the Officer Retiree Medical Plan is 3.75%, 4.25% and 4.00% for fiscal 2015, 2014 and 2013, respectively. The discount rate of 4.00% was the rate at the beginning of fiscal year 2013. A remeasurement occurred as of December 31, 2012 for the RMP and ORMP using a discount rate of 3.50% and 3.75%, respectively.</t>
  </si>
  <si>
    <t>Weighted Average Assumptions (Parenthetical) (Detail)</t>
  </si>
  <si>
    <t>Dec. 02, 2013</t>
  </si>
  <si>
    <t>Split Dollar Executive Insurance Plan | September 2015 yield curve</t>
  </si>
  <si>
    <t>Other Postretirement Benefits | Split Dollar Executive Insurance Plan</t>
  </si>
  <si>
    <t>Other Postretirement Benefits | Retiree Medical Plan</t>
  </si>
  <si>
    <t>Other Postretirement Benefits | Retiree Medical Plan | September 2015 yield curve</t>
  </si>
  <si>
    <t>3.93%</t>
  </si>
  <si>
    <t>3.08%</t>
  </si>
  <si>
    <t>3.88%</t>
  </si>
  <si>
    <t>Other Postretirement Benefits | Executive Insurance Plan | September 2015 yield curve</t>
  </si>
  <si>
    <t>4.54%</t>
  </si>
  <si>
    <t>Other Postretirement Benefits | Union Sick Pay Plan</t>
  </si>
  <si>
    <t>Other Postretirement Benefits | Non Union Sick Pay Plan</t>
  </si>
  <si>
    <t>Other Postretirement Benefits | Officer Retirement Medical Plan</t>
  </si>
  <si>
    <t>Assumed Health Care Trend Rates (Detail) - Other Postretirement Benefits</t>
  </si>
  <si>
    <t>Pre-age 65</t>
  </si>
  <si>
    <t>Health care cost trend rate assumed for 2014 and 2013</t>
  </si>
  <si>
    <t>Rate to which the cost trend rate is assumed to decline (the ultimate trend rate)</t>
  </si>
  <si>
    <t>Year that the rate reaches the ultimate trend rate</t>
  </si>
  <si>
    <t>Post-age 65</t>
  </si>
  <si>
    <t>5.50%</t>
  </si>
  <si>
    <t>4.75%</t>
  </si>
  <si>
    <t>The annual rate of increase in the per capita cost of covered health care benefits.</t>
  </si>
  <si>
    <t>The valuation trend assumption was projected as follows: A rate of 8.00% in 2015, 7.50% in 2016, 7.00% in 2017, 6.50% in 2018, 6.00% in 2019, 5.50% in 2020, 5.00% in 2021, and 5.00% in 2022 and beyond. The initial trend rate reflects the Company's recent cost experience, healthcare cost survey data, Patient Protection and Affordable Care Act fee estimates, and the Company's expected insurance market cost increases over the next year. The ultimate rate was set to reflect general inflation plus added medical inflation. The grading period is an estimate of the length of time it will take for health care costs to become more stable as a percentage of the Gross Domestic Product.</t>
  </si>
  <si>
    <t>The valuation trend assumption was projected as follows: 5.50% in 2015, 5.25% in 2016, 5.25% in 2017, 5.00% in 2018, 5.00% in 2019, 4.75% in 2020, and 4.75% in 2021 and beyond. The initial trend rate reflects recent experience in the individual Medicare supplement market. The ultimate rate was set to reflect general inflation plus added medical inflation for Medicare supplemental coverage.</t>
  </si>
  <si>
    <t>Assumed Health Care Trend Rates (Parenthetical) (Detail)</t>
  </si>
  <si>
    <t>Pre-age 65 | 2015</t>
  </si>
  <si>
    <t>Valuation trend rate</t>
  </si>
  <si>
    <t>Pre-age 65 | 2016</t>
  </si>
  <si>
    <t>7.50%</t>
  </si>
  <si>
    <t>Pre-age 65 | 2017</t>
  </si>
  <si>
    <t>7.00%</t>
  </si>
  <si>
    <t>Pre-age 65 | 2018</t>
  </si>
  <si>
    <t>6.50%</t>
  </si>
  <si>
    <t>Pre-age 65 | 2019</t>
  </si>
  <si>
    <t>6.00%</t>
  </si>
  <si>
    <t>Pre-age 65 | 2020</t>
  </si>
  <si>
    <t>Pre-age 65 | 2021</t>
  </si>
  <si>
    <t>Pre-age 65 | 2022 and beyond</t>
  </si>
  <si>
    <t>Post-age 65 | 2015</t>
  </si>
  <si>
    <t>Post-age 65 | 2016</t>
  </si>
  <si>
    <t>5.25%</t>
  </si>
  <si>
    <t>Post-age 65 | 2017</t>
  </si>
  <si>
    <t>Post-age 65 | 2018</t>
  </si>
  <si>
    <t>Post-age 65 | 2019</t>
  </si>
  <si>
    <t>Post-age 65 | 2020</t>
  </si>
  <si>
    <t>Post-age 65 | 2021 and beyond</t>
  </si>
  <si>
    <t>Effect of One Percentage Point Change in Assumed Health Care Cost Trend Rates (Detail) - Other Postretirement Benefits $ in Thousands</t>
  </si>
  <si>
    <t>Effect on total of service and interest cost, 1-Percentage Point Increase</t>
  </si>
  <si>
    <t>Effect on accumulated postretirement benefit obligation, 1-Percentage Point Increase</t>
  </si>
  <si>
    <t>Effect on total of service and interest cost, 1-Percentage Point Decrease</t>
  </si>
  <si>
    <t>Effect on accumulated postretirement benefit obligation, 1-Percentage Point Decrease</t>
  </si>
  <si>
    <t>Segment Reporting - Additional Information (Detail) $ in Thousands</t>
  </si>
  <si>
    <t>Jun. 27, 2015USD ($)</t>
  </si>
  <si>
    <t>Mar. 28, 2015USD ($)</t>
  </si>
  <si>
    <t>Dec. 27, 2014USD ($)</t>
  </si>
  <si>
    <t>Oct. 03, 2015USD ($)SegmentEntity</t>
  </si>
  <si>
    <t>Segment Reporting Disclosure [Line Items]</t>
  </si>
  <si>
    <t>Number of reportable segments | Segment</t>
  </si>
  <si>
    <t>Gross billings</t>
  </si>
  <si>
    <t>Subsidiaries in the insurance segment | Entity</t>
  </si>
  <si>
    <t>Segment concentration risk | Assets, Total | Wholesale distribution</t>
  </si>
  <si>
    <t>Concentration of risk percentage</t>
  </si>
  <si>
    <t>Segment concentration risk | Assets, Total | All other</t>
  </si>
  <si>
    <t>Segment concentration risk | Assets, Total | Insurance</t>
  </si>
  <si>
    <t>13.00%</t>
  </si>
  <si>
    <t>Segment concentration risk | Total net sales | Wholesale distribution</t>
  </si>
  <si>
    <t>84.00%</t>
  </si>
  <si>
    <t>Segment concentration risk | Total net sales | All other | Maximum</t>
  </si>
  <si>
    <t>Product Concentration Risk | Sales Revenue, Segment | Wholesale distribution | Non Perishable Products</t>
  </si>
  <si>
    <t>66.00%</t>
  </si>
  <si>
    <t>Segment net sales attributable to sales of products</t>
  </si>
  <si>
    <t>Product Concentration Risk | Sales Revenue, Segment | Wholesale distribution | Perishable products</t>
  </si>
  <si>
    <t>35.00%</t>
  </si>
  <si>
    <t>Product Concentration Risk | Sales Revenue, Segment | Wholesale distribution | Retail support services</t>
  </si>
  <si>
    <t>Summarized Information about Operating Segments (Detail) - USD ($) $ in Thousands</t>
  </si>
  <si>
    <t>Segment Reporting Information [Line Items]</t>
  </si>
  <si>
    <t>Net sales</t>
  </si>
  <si>
    <t>Operating income (loss)</t>
  </si>
  <si>
    <t>Capital expenditures</t>
  </si>
  <si>
    <t>Identifiable assets</t>
  </si>
  <si>
    <t>Income taxes</t>
  </si>
  <si>
    <t>Loss from discontinued operations, net</t>
  </si>
  <si>
    <t>Property, Plant and Equipment</t>
  </si>
  <si>
    <t>Less: Gross billings through vendor direct arrangements</t>
  </si>
  <si>
    <t>Operating Segments | Wholesale distribution</t>
  </si>
  <si>
    <t>Operating Segments | All other</t>
  </si>
  <si>
    <t>Inter-segment eliminations</t>
  </si>
  <si>
    <t>Discontinued Operations, Held-for-sale</t>
  </si>
  <si>
    <t>Concentration of Credit Risk - Additional Information (Detail)</t>
  </si>
  <si>
    <t>Customer Concentration Risk | Sales Revenue, Net | Smart &amp; Final, Inc.</t>
  </si>
  <si>
    <t>Concentration Risk [Line Items]</t>
  </si>
  <si>
    <t>16.00%</t>
  </si>
  <si>
    <t>15.00%</t>
  </si>
  <si>
    <t>14.00%</t>
  </si>
  <si>
    <t>Customer Concentration Risk | Sales Revenue, Net | Ten largest customers</t>
  </si>
  <si>
    <t>53.00%</t>
  </si>
  <si>
    <t>49.00%</t>
  </si>
  <si>
    <t>47.00%</t>
  </si>
  <si>
    <t>Credit Concentration Risk | Accounts receivable | Ten largest customers</t>
  </si>
  <si>
    <t>43.00%</t>
  </si>
  <si>
    <t>Financial Instruments Recorded at Fair Value and Hierarchy of Those Assets (Detail) - USD ($) $ in Thousands</t>
  </si>
  <si>
    <t>Fair Value, Assets and Liabilities Measured on Recurring and Nonrecurring Basis [Line Items]</t>
  </si>
  <si>
    <t>Financial instruments at fair value</t>
  </si>
  <si>
    <t>Mutual funds</t>
  </si>
  <si>
    <t>Level 1 | Mutual funds</t>
  </si>
  <si>
    <t>Fair Value of Financial Instruments - Additional Information (Detail) - USD ($) $ in Thousands</t>
  </si>
  <si>
    <t>Fair Value of Financial Instruments [Line Items]</t>
  </si>
  <si>
    <t>Other assets, mutual funds</t>
  </si>
  <si>
    <t>Notes payable, fair value</t>
  </si>
  <si>
    <t>Notes payable, carrying value</t>
  </si>
  <si>
    <t>Changes in Accumulated Other Comprehensive Earnings (Loss) by Balance and Component, Net of Tax (Detail) - USD ($) $ in Thousands</t>
  </si>
  <si>
    <t>Accumulated Other Comprehensive Income (Loss) [Line Items]</t>
  </si>
  <si>
    <t>Other comprehensive earnings (loss) before reclassifications</t>
  </si>
  <si>
    <t>Reclassification adjustment for gains included in net earnings</t>
  </si>
  <si>
    <t>Net current period other comprehensive earnings (loss)</t>
  </si>
  <si>
    <t>Accumulated Net Unrealized Investment Gain (Loss)</t>
  </si>
  <si>
    <t>Accumulated Defined Benefit Plans Adjustment</t>
  </si>
  <si>
    <t>Reclassifications Out of Accumulated Other Comprehensive Earnings (Loss) (Detail) - USD ($) $ in Thousands</t>
  </si>
  <si>
    <t>Reclassification Adjustment out of Accumulated Other Comprehensive Income [Line Items]</t>
  </si>
  <si>
    <t>Amount reclassified from accumulated other comprehensive earnings (loss), amortization of unrecognized prior service credits</t>
  </si>
  <si>
    <t>Amount reclassified from accumulated other comprehensive earnings (loss), amortization of actuarial (losses)</t>
  </si>
  <si>
    <t>Amount reclassified from accumulated other comprehensive earnings (loss), gain on curtailment of retiree medical plan</t>
  </si>
  <si>
    <t>Gain on termination of non-union sick leave plan</t>
  </si>
  <si>
    <t>Reclassification Out of Accumulated Other Comprehensive Income</t>
  </si>
  <si>
    <t>Reclassification Out of Accumulated Other Comprehensive Income | Accumulated Net Unrealized Investment Gain (Loss)</t>
  </si>
  <si>
    <t>Reclassification Out of Accumulated Other Comprehensive Income | Accumulated Net Unrealized Investment Gain (Loss) | Insurance</t>
  </si>
  <si>
    <t>Reclassification Out of Accumulated Other Comprehensive Income | Accumulated Net Unrealized Investment Gain (Loss) | Wholesale distribution</t>
  </si>
  <si>
    <t>Reclassification Out of Accumulated Other Comprehensive Income | Accumulated Defined Benefit Plans Adjustment</t>
  </si>
  <si>
    <t>These accumulated other comprehensive earnings (loss) components are included in the computation of net periodic benefit cost for pension and postretirement benefit plans. See Notes 13 and 14 for further information.</t>
  </si>
  <si>
    <t>Benefit Plans That Comprise Adjustment to Accumulated Other Comprehensive Earnings Loss (Detail) - USD ($) $ in Thousands</t>
  </si>
  <si>
    <t>Pre-tax Adjustment for Impact of ASC Topic 715-20 (charge)/credit</t>
  </si>
  <si>
    <t>Deferred Tax Benefit (Liability)</t>
  </si>
  <si>
    <t>Adjustment for Impact of ASC Topic 715-20, Net of Taxes (charge)/credit</t>
  </si>
  <si>
    <t>Postretirement benefit plans</t>
  </si>
  <si>
    <t>Postemployment benefit plans</t>
  </si>
  <si>
    <t>Deferred Tax Asset Valuation Allowance Allocated to Defined Benefit Plans</t>
  </si>
  <si>
    <t>Loans Outstanding to Member Affiliated with Director (Detail) - Michael S Trask $ in Thousands</t>
  </si>
  <si>
    <t>Related Party Transaction [Line Items]</t>
  </si>
  <si>
    <t>Interest Rate</t>
  </si>
  <si>
    <t>Aggregate Loan Balance</t>
  </si>
  <si>
    <t>Maturity Date</t>
  </si>
  <si>
    <t>Lease Guarantees or Subleases to Members Affiliated with Directors (Detail) $ in Thousands</t>
  </si>
  <si>
    <t>Oct. 03, 2015USD ($)Store</t>
  </si>
  <si>
    <t>John Berberian</t>
  </si>
  <si>
    <t>No. of Stores | Store</t>
  </si>
  <si>
    <t>Total Current Annual Rent</t>
  </si>
  <si>
    <t>Total Guaranteed Rent</t>
  </si>
  <si>
    <t>Mimi Song</t>
  </si>
  <si>
    <t>Expiration Date(s)</t>
  </si>
  <si>
    <t>Minimum | John Berberian</t>
  </si>
  <si>
    <t>Maximum | John Berberian</t>
  </si>
  <si>
    <t>Supply Agreements with Members Affiliated with Directors (Detail)</t>
  </si>
  <si>
    <t>Vache Fermanian</t>
  </si>
  <si>
    <t>Expiration Date</t>
  </si>
  <si>
    <t>Mark Kidd</t>
  </si>
  <si>
    <t>Jay T. McCormack</t>
  </si>
  <si>
    <t>Michael S Trask</t>
  </si>
  <si>
    <t>Minimum | Oscar Gonzalez</t>
  </si>
  <si>
    <t>Maximum | Oscar Gonzalez</t>
  </si>
  <si>
    <t>The supply agreement with Michael S. Trask will expire in the later of April 2018 or one year following payment in full of all loan obligations.</t>
  </si>
  <si>
    <t>Supply Agreements with Members Affiliated with Directors (Parenthetical) (Detail)</t>
  </si>
  <si>
    <t>Supply agreement expiration year</t>
  </si>
  <si>
    <t>Related Party Transactions - Additional Information (Detail) - USD ($) $ in Millions</t>
  </si>
  <si>
    <t>1 Months Ended</t>
  </si>
  <si>
    <t>Dec. 31, 2000</t>
  </si>
  <si>
    <t>Increased In reserve Requirements</t>
  </si>
  <si>
    <t>Senior executive</t>
  </si>
  <si>
    <t>Loans to related party</t>
  </si>
  <si>
    <t>Loans to related party, interest rate</t>
  </si>
  <si>
    <t>Quarterly Consolidated Balance Sheets (Detail) - USD ($) $ in Thousands</t>
  </si>
  <si>
    <t>Accounts and current portion of notes receivable, net of allowances</t>
  </si>
  <si>
    <t>Assets held for sale-current</t>
  </si>
  <si>
    <t>Notes receivable, less current portion and net of allowances</t>
  </si>
  <si>
    <t>Liabilities held for sale-current</t>
  </si>
  <si>
    <t>Quarterly Consolidated Balance Sheets (Parenthetical) (Detail) - USD ($) $ in Thousands</t>
  </si>
  <si>
    <t>Condensed Balance Sheet Statements, Captions [Line Items]</t>
  </si>
  <si>
    <t>Quarterly Consolidated Statements of Earnings (Loss) (Detail) - USD ($) $ in Thousands</t>
  </si>
  <si>
    <t>Condensed Income Statements, Captions [Line Items]</t>
  </si>
  <si>
    <t>Net sales (gross billings including vendor direct arrangements)</t>
  </si>
  <si>
    <t>Net (loss) earnings from continuing operations</t>
  </si>
  <si>
    <t>Net earnings (loss) from discontinued operations</t>
  </si>
  <si>
    <t>Net earnings (loss)</t>
  </si>
  <si>
    <t>Quarterly Consolidated Statements of Earnings (Loss) (Parenthetical) (Detail) - USD ($) $ in Thousands</t>
  </si>
  <si>
    <t>Income tax benefit (provision) from discontinued operations</t>
  </si>
  <si>
    <t>Consolidated Statements of Cash Flows (Detail) - USD ($) $ in Thousands</t>
  </si>
  <si>
    <t>Net (loss) earnings</t>
  </si>
  <si>
    <t>Less: Net (loss) earnings from discontinued operations</t>
  </si>
  <si>
    <t>Net earnings (loss) from continuing operations</t>
  </si>
  <si>
    <t>Net cash provided (utilized) by discontinued operating activities</t>
  </si>
  <si>
    <t>Net cash provided (utilized) by operating activities</t>
  </si>
  <si>
    <t>Decrease (increase) in other assets</t>
  </si>
  <si>
    <t>Net cash (utilized) provided by discontinued investing activities</t>
  </si>
  <si>
    <t>Net cash (utilized) provided by investing activities</t>
  </si>
  <si>
    <t>Net revolver borrowings (repayments) under secured credit agreements</t>
  </si>
  <si>
    <t>Increase (decrease) in Members' deposits and declared patronage dividends</t>
  </si>
  <si>
    <t>Net cash provided by continuing financing activities</t>
  </si>
  <si>
    <t>Net cash provided (utilized) by discontinued financing activities</t>
  </si>
  <si>
    <t>Net cash provided by financing activities</t>
  </si>
  <si>
    <t>Net increase in cash and cash equivalents from continuing operations</t>
  </si>
  <si>
    <t>Interest paid during the period</t>
  </si>
  <si>
    <t>Income taxes paid during the period</t>
  </si>
  <si>
    <t>Valuation and Qualifying Accounts (Detail) - Allowance for Doubtful Accounts - USD ($) $ in Thousands</t>
  </si>
  <si>
    <t>Valuation and Qualifying Accounts Disclosure [Line Items]</t>
  </si>
  <si>
    <t>Balance at Beginning of Period</t>
  </si>
  <si>
    <t>Additions (Reductions) Charged (Credited) to Costs and Expense</t>
  </si>
  <si>
    <t>Write-Offs</t>
  </si>
  <si>
    <t>Balance at end of Period</t>
  </si>
  <si>
    <t>Accounts written off, net of recoveries.</t>
  </si>
</sst>
</file>

<file path=xl/styles.xml><?xml version="1.0" encoding="utf-8"?>
<styleSheet xmlns="http://schemas.openxmlformats.org/spreadsheetml/2006/main">
  <numFmts count="5">
    <numFmt formatCode="_(&quot;$ &quot;#,##0_);_(&quot;$ &quot;(#,##0)" numFmtId="165"/>
    <numFmt formatCode="#,##0.0_);(#,##0.0)" numFmtId="166"/>
    <numFmt formatCode="_(&quot;$ &quot;#,##0.0_);_(&quot;$ &quot;(#,##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320431</v>
      </c>
    </row>
    <row spans="1:4" r="11">
      <c s="4" r="A11" t="s">
        <v>18</v>
      </c>
      <c s="4" r="B11" t="s">
        <v>19</v>
      </c>
    </row>
    <row spans="1:4" r="12">
      <c s="4" r="A12" t="s">
        <v>20</v>
      </c>
      <c s="4" r="B12" t="s">
        <v>21</v>
      </c>
    </row>
    <row spans="1:4" r="13">
      <c s="4" r="A13" t="s">
        <v>22</v>
      </c>
      <c s="4" r="B13" t="s">
        <v>21</v>
      </c>
    </row>
    <row spans="1:4" r="14">
      <c s="4" r="A14" t="s">
        <v>23</v>
      </c>
      <c s="4" r="B14" t="s">
        <v>21</v>
      </c>
    </row>
    <row spans="1:4" r="15">
      <c s="4" r="A15" t="s">
        <v>24</v>
      </c>
      <c s="4" r="B15" t="s">
        <v>25</v>
      </c>
    </row>
    <row spans="1:4" r="16">
      <c s="4" r="A16" t="s">
        <v>26</v>
      </c>
      <c s="7" r="D16" t="n">
        <v>0</v>
      </c>
    </row>
    <row spans="1:4" r="17">
      <c s="4" r="A17" t="s">
        <v>27</v>
      </c>
    </row>
    <row spans="1:4" r="18">
      <c s="3" r="A18" t="s">
        <v>5</v>
      </c>
    </row>
    <row spans="1:4" r="19">
      <c s="4" r="A19" t="s">
        <v>28</v>
      </c>
      <c s="6" r="C19" t="n">
        <v>122500</v>
      </c>
    </row>
    <row spans="1:4" r="20">
      <c s="4" r="A20" t="s">
        <v>29</v>
      </c>
    </row>
    <row spans="1:4" r="21">
      <c s="3" r="A21" t="s">
        <v>5</v>
      </c>
    </row>
    <row spans="1:4" r="22">
      <c s="4" r="A22" t="s">
        <v>28</v>
      </c>
      <c s="6" r="C22" t="n">
        <v>410537</v>
      </c>
    </row>
    <row spans="1:4" r="23">
      <c s="4" r="A23" t="s">
        <v>30</v>
      </c>
    </row>
    <row spans="1:4" r="24">
      <c s="3" r="A24" t="s">
        <v>5</v>
      </c>
    </row>
    <row spans="1:4" r="25">
      <c s="4" r="A25" t="s">
        <v>28</v>
      </c>
      <c s="6" r="C25" t="n">
        <v>15</v>
      </c>
    </row>
    <row spans="1:4" r="26">
      <c s="4" r="A26" t="s">
        <v>31</v>
      </c>
    </row>
    <row spans="1:4" r="27">
      <c s="3" r="A27" t="s">
        <v>5</v>
      </c>
    </row>
    <row spans="1:4" r="28">
      <c s="4" r="A28" t="s">
        <v>28</v>
      </c>
      <c s="6" r="C28" t="n">
        <v>120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4</v>
      </c>
      <c s="2" r="B1" t="s">
        <v>1</v>
      </c>
    </row>
    <row spans="1:4" r="2">
      <c s="2" r="B2" t="s">
        <v>2</v>
      </c>
      <c s="2" r="C2" t="s">
        <v>35</v>
      </c>
      <c s="2" r="D2" t="s">
        <v>39</v>
      </c>
    </row>
    <row spans="1:4" r="3">
      <c s="3" r="A3" t="s">
        <v>165</v>
      </c>
    </row>
    <row spans="1:4" r="4">
      <c s="4" r="A4" t="s">
        <v>100</v>
      </c>
      <c s="7" r="B4" t="n">
        <v>-21519</v>
      </c>
      <c s="7" r="C4" t="n">
        <v>-5406</v>
      </c>
      <c s="7" r="D4" t="n">
        <v>-17644</v>
      </c>
    </row>
    <row spans="1:4" r="5">
      <c s="4" r="A5" t="s">
        <v>166</v>
      </c>
      <c s="6" r="B5" t="n">
        <v>-3701</v>
      </c>
      <c s="7" r="C5" t="n">
        <v>-4981</v>
      </c>
      <c s="7" r="D5" t="n">
        <v>-5160</v>
      </c>
    </row>
    <row spans="1:4" r="6">
      <c s="4" r="A6" t="s">
        <v>167</v>
      </c>
      <c s="6" r="B6" t="n">
        <v>-3173</v>
      </c>
      <c s="4" r="C6" t="s">
        <v>66</v>
      </c>
      <c s="4" r="D6" t="s">
        <v>66</v>
      </c>
    </row>
    <row spans="1:4" r="7">
      <c s="4" r="A7" t="s">
        <v>95</v>
      </c>
      <c s="6" r="B7" t="n">
        <v>-14645</v>
      </c>
      <c s="7" r="C7" t="n">
        <v>-425</v>
      </c>
      <c s="7" r="D7" t="n">
        <v>-12484</v>
      </c>
    </row>
    <row spans="1:4" r="8">
      <c s="3" r="A8" t="s">
        <v>168</v>
      </c>
    </row>
    <row spans="1:4" r="9">
      <c s="4" r="A9" t="s">
        <v>169</v>
      </c>
      <c s="6" r="B9" t="n">
        <v>31041</v>
      </c>
      <c s="6" r="C9" t="n">
        <v>27850</v>
      </c>
      <c s="6" r="D9" t="n">
        <v>25186</v>
      </c>
    </row>
    <row spans="1:4" r="10">
      <c s="4" r="A10" t="s">
        <v>170</v>
      </c>
      <c s="6" r="B10" t="n">
        <v>1942</v>
      </c>
      <c s="6" r="C10" t="n">
        <v>207</v>
      </c>
      <c s="6" r="D10" t="n">
        <v>1268</v>
      </c>
    </row>
    <row spans="1:4" r="11">
      <c s="4" r="A11" t="s">
        <v>171</v>
      </c>
      <c s="7" r="B11" t="n">
        <v>-192</v>
      </c>
      <c s="7" r="C11" t="n">
        <v>-104</v>
      </c>
      <c s="6" r="D11" t="n">
        <v>596</v>
      </c>
    </row>
    <row spans="1:4" r="12">
      <c s="4" r="A12" t="s">
        <v>172</v>
      </c>
      <c s="4" r="B12" t="s">
        <v>66</v>
      </c>
      <c s="4" r="C12" t="s">
        <v>66</v>
      </c>
      <c s="6" r="D12" t="n">
        <v>-2685</v>
      </c>
    </row>
    <row spans="1:4" r="13">
      <c s="4" r="A13" t="s">
        <v>90</v>
      </c>
      <c s="7" r="B13" t="n">
        <v>3200</v>
      </c>
      <c s="4" r="C13" t="s">
        <v>66</v>
      </c>
      <c s="6" r="D13" t="n">
        <v>9788</v>
      </c>
    </row>
    <row spans="1:4" r="14">
      <c s="4" r="A14" t="s">
        <v>46</v>
      </c>
      <c s="7" r="B14" t="n">
        <v>-3719</v>
      </c>
      <c s="7" r="C14" t="n">
        <v>6413</v>
      </c>
      <c s="6" r="D14" t="n">
        <v>-8951</v>
      </c>
    </row>
    <row spans="1:4" r="15">
      <c s="4" r="A15" t="s">
        <v>173</v>
      </c>
      <c s="4" r="B15" t="s">
        <v>66</v>
      </c>
      <c s="6" r="C15" t="n">
        <v>-8378</v>
      </c>
      <c s="6" r="D15" t="n">
        <v>-7355</v>
      </c>
    </row>
    <row spans="1:4" r="16">
      <c s="3" r="A16" t="s">
        <v>174</v>
      </c>
    </row>
    <row spans="1:4" r="17">
      <c s="4" r="A17" t="s">
        <v>175</v>
      </c>
      <c s="7" r="B17" t="n">
        <v>-12204</v>
      </c>
      <c s="6" r="C17" t="n">
        <v>-15936</v>
      </c>
      <c s="6" r="D17" t="n">
        <v>-1623</v>
      </c>
    </row>
    <row spans="1:4" r="18">
      <c s="4" r="A18" t="s">
        <v>44</v>
      </c>
      <c s="6" r="B18" t="n">
        <v>-22251</v>
      </c>
      <c s="6" r="C18" t="n">
        <v>-6082</v>
      </c>
      <c s="6" r="D18" t="n">
        <v>-3976</v>
      </c>
    </row>
    <row spans="1:4" r="19">
      <c s="4" r="A19" t="s">
        <v>45</v>
      </c>
      <c s="6" r="B19" t="n">
        <v>-2503</v>
      </c>
      <c s="6" r="C19" t="n">
        <v>2682</v>
      </c>
      <c s="6" r="D19" t="n">
        <v>493</v>
      </c>
    </row>
    <row spans="1:4" r="20">
      <c s="3" r="A20" t="s">
        <v>176</v>
      </c>
    </row>
    <row spans="1:4" r="21">
      <c s="4" r="A21" t="s">
        <v>56</v>
      </c>
      <c s="6" r="B21" t="n">
        <v>35760</v>
      </c>
      <c s="6" r="C21" t="n">
        <v>25363</v>
      </c>
      <c s="6" r="D21" t="n">
        <v>1982</v>
      </c>
    </row>
    <row spans="1:4" r="22">
      <c s="4" r="A22" t="s">
        <v>57</v>
      </c>
      <c s="6" r="B22" t="n">
        <v>-1929</v>
      </c>
      <c s="6" r="C22" t="n">
        <v>2305</v>
      </c>
      <c s="6" r="D22" t="n">
        <v>-4209</v>
      </c>
    </row>
    <row spans="1:4" r="23">
      <c s="4" r="A23" t="s">
        <v>63</v>
      </c>
      <c s="6" r="B23" t="n">
        <v>-13483</v>
      </c>
      <c s="6" r="C23" t="n">
        <v>-7956</v>
      </c>
      <c s="6" r="D23" t="n">
        <v>4021</v>
      </c>
    </row>
    <row spans="1:4" r="24">
      <c s="4" r="A24" t="s">
        <v>177</v>
      </c>
      <c s="6" r="B24" t="n">
        <v>1017</v>
      </c>
      <c s="7" r="C24" t="n">
        <v>25939</v>
      </c>
      <c s="7" r="D24" t="n">
        <v>2051</v>
      </c>
    </row>
    <row spans="1:4" r="25">
      <c s="4" r="A25" t="s">
        <v>178</v>
      </c>
      <c s="6" r="B25" t="n">
        <v>-3173</v>
      </c>
      <c s="4" r="C25" t="s">
        <v>66</v>
      </c>
      <c s="4" r="D25" t="s">
        <v>66</v>
      </c>
    </row>
    <row spans="1:4" r="26">
      <c s="4" r="A26" t="s">
        <v>177</v>
      </c>
      <c s="6" r="B26" t="n">
        <v>-2156</v>
      </c>
      <c s="7" r="C26" t="n">
        <v>25939</v>
      </c>
      <c s="7" r="D26" t="n">
        <v>2051</v>
      </c>
    </row>
    <row spans="1:4" r="27">
      <c s="4" r="A27" t="s">
        <v>179</v>
      </c>
      <c s="6" r="B27" t="n">
        <v>5820</v>
      </c>
      <c s="6" r="C27" t="n">
        <v>7924</v>
      </c>
      <c s="6" r="D27" t="n">
        <v>2711</v>
      </c>
    </row>
    <row spans="1:4" r="28">
      <c s="4" r="A28" t="s">
        <v>180</v>
      </c>
      <c s="6" r="B28" t="n">
        <v>3664</v>
      </c>
      <c s="6" r="C28" t="n">
        <v>33863</v>
      </c>
      <c s="6" r="D28" t="n">
        <v>4762</v>
      </c>
    </row>
    <row spans="1:4" r="29">
      <c s="3" r="A29" t="s">
        <v>181</v>
      </c>
    </row>
    <row spans="1:4" r="30">
      <c s="4" r="A30" t="s">
        <v>182</v>
      </c>
      <c s="6" r="B30" t="n">
        <v>-9221</v>
      </c>
      <c s="7" r="C30" t="n">
        <v>-9938</v>
      </c>
      <c s="7" r="D30" t="n">
        <v>-10194</v>
      </c>
    </row>
    <row spans="1:4" r="31">
      <c s="4" r="A31" t="s">
        <v>183</v>
      </c>
      <c s="6" r="B31" t="n">
        <v>-10000</v>
      </c>
      <c s="4" r="C31" t="s">
        <v>66</v>
      </c>
      <c s="4" r="D31" t="s">
        <v>66</v>
      </c>
    </row>
    <row spans="1:4" r="32">
      <c s="4" r="A32" t="s">
        <v>184</v>
      </c>
      <c s="6" r="B32" t="n">
        <v>200</v>
      </c>
      <c s="4" r="C32" t="s">
        <v>66</v>
      </c>
      <c s="4" r="D32" t="s">
        <v>66</v>
      </c>
    </row>
    <row spans="1:4" r="33">
      <c s="4" r="A33" t="s">
        <v>185</v>
      </c>
      <c s="6" r="B33" t="n">
        <v>-1973</v>
      </c>
      <c s="7" r="C33" t="n">
        <v>-1138</v>
      </c>
      <c s="7" r="D33" t="n">
        <v>-7982</v>
      </c>
    </row>
    <row spans="1:4" r="34">
      <c s="4" r="A34" t="s">
        <v>186</v>
      </c>
      <c s="6" r="B34" t="n">
        <v>4424</v>
      </c>
      <c s="6" r="C34" t="n">
        <v>5100</v>
      </c>
      <c s="6" r="D34" t="n">
        <v>4486</v>
      </c>
    </row>
    <row spans="1:4" r="35">
      <c s="4" r="A35" t="s">
        <v>187</v>
      </c>
      <c s="6" r="B35" t="n">
        <v>192</v>
      </c>
      <c s="6" r="C35" t="n">
        <v>112</v>
      </c>
      <c s="6" r="D35" t="n">
        <v>315</v>
      </c>
    </row>
    <row spans="1:4" r="36">
      <c s="4" r="A36" t="s">
        <v>188</v>
      </c>
      <c s="6" r="B36" t="n">
        <v>-7663</v>
      </c>
      <c s="6" r="C36" t="n">
        <v>-10457</v>
      </c>
      <c s="6" r="D36" t="n">
        <v>-12766</v>
      </c>
    </row>
    <row spans="1:4" r="37">
      <c s="4" r="A37" t="s">
        <v>189</v>
      </c>
      <c s="6" r="B37" t="n">
        <v>-24041</v>
      </c>
      <c s="6" r="C37" t="n">
        <v>-16321</v>
      </c>
      <c s="6" r="D37" t="n">
        <v>-26141</v>
      </c>
    </row>
    <row spans="1:4" r="38">
      <c s="4" r="A38" t="s">
        <v>190</v>
      </c>
      <c s="6" r="B38" t="n">
        <v>-4488</v>
      </c>
      <c s="6" r="C38" t="n">
        <v>-8238</v>
      </c>
      <c s="6" r="D38" t="n">
        <v>-3843</v>
      </c>
    </row>
    <row spans="1:4" r="39">
      <c s="4" r="A39" t="s">
        <v>191</v>
      </c>
      <c s="6" r="B39" t="n">
        <v>-28529</v>
      </c>
      <c s="6" r="C39" t="n">
        <v>-24559</v>
      </c>
      <c s="6" r="D39" t="n">
        <v>-29984</v>
      </c>
    </row>
    <row spans="1:4" r="40">
      <c s="3" r="A40" t="s">
        <v>192</v>
      </c>
    </row>
    <row spans="1:4" r="41">
      <c s="4" r="A41" t="s">
        <v>193</v>
      </c>
      <c s="6" r="B41" t="n">
        <v>10300</v>
      </c>
      <c s="7" r="C41" t="n">
        <v>3000</v>
      </c>
      <c s="6" r="D41" t="n">
        <v>53000</v>
      </c>
    </row>
    <row spans="1:4" r="42">
      <c s="4" r="A42" t="s">
        <v>194</v>
      </c>
      <c s="6" r="B42" t="n">
        <v>86262</v>
      </c>
      <c s="4" r="C42" t="s">
        <v>66</v>
      </c>
      <c s="6" r="D42" t="n">
        <v>44209</v>
      </c>
    </row>
    <row spans="1:4" r="43">
      <c s="4" r="A43" t="s">
        <v>195</v>
      </c>
      <c s="6" r="B43" t="n">
        <v>-58678</v>
      </c>
      <c s="7" r="C43" t="n">
        <v>-7287</v>
      </c>
      <c s="6" r="D43" t="n">
        <v>-54753</v>
      </c>
    </row>
    <row spans="1:4" r="44">
      <c s="4" r="A44" t="s">
        <v>196</v>
      </c>
      <c s="6" r="B44" t="n">
        <v>-1983</v>
      </c>
      <c s="7" r="C44" t="n">
        <v>-341</v>
      </c>
      <c s="6" r="D44" t="n">
        <v>-3207</v>
      </c>
    </row>
    <row spans="1:4" r="45">
      <c s="4" r="A45" t="s">
        <v>197</v>
      </c>
      <c s="6" r="B45" t="n">
        <v>-3023</v>
      </c>
      <c s="4" r="C45" t="s">
        <v>66</v>
      </c>
      <c s="6" r="D45" t="n">
        <v>-9608</v>
      </c>
    </row>
    <row spans="1:4" r="46">
      <c s="4" r="A46" t="s">
        <v>198</v>
      </c>
      <c s="6" r="B46" t="n">
        <v>-1434</v>
      </c>
      <c s="7" r="C46" t="n">
        <v>-83</v>
      </c>
      <c s="6" r="D46" t="n">
        <v>-417</v>
      </c>
    </row>
    <row spans="1:4" r="47">
      <c s="4" r="A47" t="s">
        <v>199</v>
      </c>
      <c s="6" r="B47" t="n">
        <v>-417</v>
      </c>
      <c s="6" r="C47" t="n">
        <v>2623</v>
      </c>
      <c s="6" r="D47" t="n">
        <v>-1686</v>
      </c>
    </row>
    <row spans="1:4" r="48">
      <c s="4" r="A48" t="s">
        <v>200</v>
      </c>
      <c s="6" r="B48" t="n">
        <v>128</v>
      </c>
      <c s="6" r="C48" t="n">
        <v>-170</v>
      </c>
      <c s="6" r="D48" t="n">
        <v>448</v>
      </c>
    </row>
    <row spans="1:4" r="49">
      <c s="4" r="A49" t="s">
        <v>201</v>
      </c>
      <c s="7" r="B49" t="n">
        <v>-3109</v>
      </c>
      <c s="6" r="C49" t="n">
        <v>-8694</v>
      </c>
      <c s="6" r="D49" t="n">
        <v>-6704</v>
      </c>
    </row>
    <row spans="1:4" r="50">
      <c s="4" r="A50" t="s">
        <v>202</v>
      </c>
      <c s="4" r="B50" t="s">
        <v>66</v>
      </c>
      <c s="6" r="C50" t="n">
        <v>978</v>
      </c>
      <c s="6" r="D50" t="n">
        <v>1744</v>
      </c>
    </row>
    <row spans="1:4" r="51">
      <c s="4" r="A51" t="s">
        <v>203</v>
      </c>
      <c s="7" r="B51" t="n">
        <v>28046</v>
      </c>
      <c s="7" r="C51" t="n">
        <v>-9974</v>
      </c>
      <c s="7" r="D51" t="n">
        <v>23026</v>
      </c>
    </row>
    <row spans="1:4" r="52">
      <c s="4" r="A52" t="s">
        <v>204</v>
      </c>
      <c s="4" r="B52" t="s">
        <v>66</v>
      </c>
      <c s="4" r="C52" t="s">
        <v>66</v>
      </c>
      <c s="4" r="D52" t="s">
        <v>66</v>
      </c>
    </row>
    <row spans="1:4" r="53">
      <c s="4" r="A53" t="s">
        <v>205</v>
      </c>
      <c s="7" r="B53" t="n">
        <v>28046</v>
      </c>
      <c s="7" r="C53" t="n">
        <v>-9974</v>
      </c>
      <c s="7" r="D53" t="n">
        <v>23026</v>
      </c>
    </row>
    <row spans="1:4" r="54">
      <c s="4" r="A54" t="s">
        <v>206</v>
      </c>
      <c s="6" r="B54" t="n">
        <v>1849</v>
      </c>
      <c s="6" r="C54" t="n">
        <v>-356</v>
      </c>
      <c s="6" r="D54" t="n">
        <v>-1064</v>
      </c>
    </row>
    <row spans="1:4" r="55">
      <c s="4" r="A55" t="s">
        <v>207</v>
      </c>
      <c s="6" r="B55" t="n">
        <v>1207</v>
      </c>
      <c s="6" r="C55" t="n">
        <v>1563</v>
      </c>
      <c s="6" r="D55" t="n">
        <v>2627</v>
      </c>
    </row>
    <row spans="1:4" r="56">
      <c s="4" r="A56" t="s">
        <v>208</v>
      </c>
      <c s="6" r="B56" t="n">
        <v>3056</v>
      </c>
      <c s="6" r="C56" t="n">
        <v>1207</v>
      </c>
      <c s="6" r="D56" t="n">
        <v>1563</v>
      </c>
    </row>
    <row spans="1:4" r="57">
      <c s="3" r="A57" t="s">
        <v>209</v>
      </c>
    </row>
    <row spans="1:4" r="58">
      <c s="4" r="A58" t="s">
        <v>210</v>
      </c>
      <c s="6" r="B58" t="n">
        <v>8538</v>
      </c>
      <c s="6" r="C58" t="n">
        <v>10317</v>
      </c>
      <c s="6" r="D58" t="n">
        <v>11171</v>
      </c>
    </row>
    <row spans="1:4" r="59">
      <c s="4" r="A59" t="s">
        <v>211</v>
      </c>
      <c s="6" r="B59" t="n">
        <v>114</v>
      </c>
      <c s="7" r="C59" t="n">
        <v>213</v>
      </c>
      <c s="7" r="D59" t="n">
        <v>9</v>
      </c>
    </row>
    <row spans="1:4" r="60">
      <c s="3" r="A60" t="s">
        <v>212</v>
      </c>
    </row>
    <row spans="1:4" r="61">
      <c s="4" r="A61" t="s">
        <v>213</v>
      </c>
      <c s="7" r="B61" t="n">
        <v>2130</v>
      </c>
      <c s="4" r="C61" t="s">
        <v>66</v>
      </c>
      <c s="4" r="D61" t="s">
        <v>66</v>
      </c>
    </row>
    <row spans="1:4" r="62">
      <c s="4" r="A62" t="s">
        <v>214</v>
      </c>
      <c s="4" r="B62" t="s">
        <v>66</v>
      </c>
      <c s="4" r="C62" t="s">
        <v>66</v>
      </c>
      <c s="7" r="D62" t="n">
        <v>1151</v>
      </c>
    </row>
    <row spans="1:4" r="63">
      <c s="4" r="A63" t="s">
        <v>215</v>
      </c>
      <c s="7" r="B63" t="n">
        <v>177</v>
      </c>
      <c s="4" r="C63" t="s">
        <v>66</v>
      </c>
      <c s="7" r="D63" t="n">
        <v>180</v>
      </c>
    </row>
    <row spans="1:4" r="64">
      <c s="4" r="A64" t="s">
        <v>216</v>
      </c>
      <c s="4" r="B64" t="s">
        <v>66</v>
      </c>
      <c s="7" r="C64" t="n">
        <v>3920</v>
      </c>
      <c s="4" r="D64" t="s">
        <v>66</v>
      </c>
    </row>
    <row spans="1:4" r="65">
      <c s="4" r="A65" t="s">
        <v>217</v>
      </c>
      <c s="4" r="B65" t="s">
        <v>66</v>
      </c>
      <c s="7" r="C65" t="n">
        <v>-3920</v>
      </c>
      <c s="4" r="D65" t="s">
        <v>66</v>
      </c>
    </row>
    <row spans="1:4" r="66">
      <c s="4" r="A66" t="s">
        <v>27</v>
      </c>
    </row>
    <row spans="1:4" r="67">
      <c s="3" r="A67" t="s">
        <v>212</v>
      </c>
    </row>
    <row spans="1:4" r="68">
      <c s="4" r="A68" t="s">
        <v>131</v>
      </c>
      <c s="4" r="B68" t="s">
        <v>66</v>
      </c>
      <c s="4" r="C68" t="s">
        <v>66</v>
      </c>
      <c s="7" r="D68" t="n">
        <v>86</v>
      </c>
    </row>
    <row spans="1:4" r="69">
      <c s="4" r="A69" t="s">
        <v>29</v>
      </c>
    </row>
    <row spans="1:4" r="70">
      <c s="3" r="A70" t="s">
        <v>212</v>
      </c>
    </row>
    <row spans="1:4" r="71">
      <c s="4" r="A71" t="s">
        <v>131</v>
      </c>
      <c s="4" r="B71" t="s">
        <v>66</v>
      </c>
      <c s="7" r="C71" t="n">
        <v>57</v>
      </c>
      <c s="4" r="D71" t="s">
        <v>6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s="1" r="A1" t="s">
        <v>1148</v>
      </c>
      <c s="2" r="B1" t="s">
        <v>82</v>
      </c>
      <c s="2" r="C1" t="s">
        <v>83</v>
      </c>
      <c s="2" r="D1" t="s">
        <v>84</v>
      </c>
      <c s="2" r="E1" t="s">
        <v>1</v>
      </c>
    </row>
    <row spans="1:7" r="2">
      <c s="2" r="B2" t="s">
        <v>38</v>
      </c>
      <c s="2" r="C2" t="s">
        <v>37</v>
      </c>
      <c s="2" r="D2" t="s">
        <v>36</v>
      </c>
      <c s="2" r="E2" t="s">
        <v>2</v>
      </c>
      <c s="2" r="F2" t="s">
        <v>35</v>
      </c>
      <c s="2" r="G2" t="s">
        <v>39</v>
      </c>
    </row>
    <row spans="1:7" r="3">
      <c s="3" r="A3" t="s">
        <v>1107</v>
      </c>
    </row>
    <row spans="1:7" r="4">
      <c s="4" r="A4" t="s">
        <v>1149</v>
      </c>
      <c s="4" r="B4" t="s">
        <v>66</v>
      </c>
      <c s="4" r="C4" t="s">
        <v>66</v>
      </c>
      <c s="4" r="D4" t="s">
        <v>66</v>
      </c>
      <c s="4" r="E4" t="s">
        <v>66</v>
      </c>
      <c s="4" r="F4" t="s">
        <v>66</v>
      </c>
      <c s="7" r="G4" t="n">
        <v>-2685</v>
      </c>
    </row>
    <row spans="1:7" r="5">
      <c s="4" r="A5" t="s">
        <v>390</v>
      </c>
    </row>
    <row spans="1:7" r="6">
      <c s="3" r="A6" t="s">
        <v>1107</v>
      </c>
    </row>
    <row spans="1:7" r="7">
      <c s="4" r="A7" t="s">
        <v>959</v>
      </c>
      <c s="7" r="E7" t="n">
        <v>57</v>
      </c>
      <c s="7" r="F7" t="n">
        <v>173</v>
      </c>
      <c s="6" r="G7" t="n">
        <v>546</v>
      </c>
    </row>
    <row spans="1:7" r="8">
      <c s="4" r="A8" t="s">
        <v>960</v>
      </c>
      <c s="6" r="E8" t="n">
        <v>1212</v>
      </c>
      <c s="6" r="F8" t="n">
        <v>1383</v>
      </c>
      <c s="6" r="G8" t="n">
        <v>1631</v>
      </c>
    </row>
    <row spans="1:7" r="9">
      <c s="4" r="A9" t="s">
        <v>1150</v>
      </c>
      <c s="6" r="E9" t="n">
        <v>-8326</v>
      </c>
      <c s="6" r="F9" t="n">
        <v>-8561</v>
      </c>
      <c s="6" r="G9" t="n">
        <v>-6642</v>
      </c>
    </row>
    <row spans="1:7" r="10">
      <c s="4" r="A10" t="s">
        <v>1151</v>
      </c>
      <c s="6" r="E10" t="n">
        <v>104</v>
      </c>
      <c s="6" r="F10" t="n">
        <v>562</v>
      </c>
      <c s="6" r="G10" t="n">
        <v>1037</v>
      </c>
    </row>
    <row spans="1:7" r="11">
      <c s="4" r="A11" t="s">
        <v>1149</v>
      </c>
      <c s="6" r="F11" t="n">
        <v>-2472</v>
      </c>
      <c s="6" r="G11" t="n">
        <v>-2685</v>
      </c>
    </row>
    <row spans="1:7" r="12">
      <c s="4" r="A12" t="s">
        <v>962</v>
      </c>
      <c s="7" r="E12" t="n">
        <v>-6953</v>
      </c>
      <c s="7" r="F12" t="n">
        <v>-8915</v>
      </c>
      <c s="7" r="G12" t="n">
        <v>-6113</v>
      </c>
    </row>
  </sheetData>
  <mergeCells count="2">
    <mergeCell ref="A1:A2"/>
    <mergeCell ref="E1:G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52</v>
      </c>
      <c s="2" r="C1" t="s">
        <v>1</v>
      </c>
    </row>
    <row spans="1:5" r="2">
      <c s="2" r="C2" t="s">
        <v>2</v>
      </c>
      <c s="2" r="D2" t="s">
        <v>35</v>
      </c>
      <c s="2" r="E2" t="s">
        <v>39</v>
      </c>
    </row>
    <row spans="1:5" r="3">
      <c s="3" r="A3" t="s">
        <v>1107</v>
      </c>
    </row>
    <row spans="1:5" r="4">
      <c s="4" r="A4" t="s">
        <v>964</v>
      </c>
      <c s="7" r="C4" t="n">
        <v>306000</v>
      </c>
    </row>
    <row spans="1:5" r="5">
      <c s="4" r="A5" t="s">
        <v>965</v>
      </c>
      <c s="6" r="C5" t="n">
        <v>1400</v>
      </c>
    </row>
    <row spans="1:5" r="6">
      <c s="4" r="A6" t="s">
        <v>966</v>
      </c>
      <c s="6" r="C6" t="n">
        <v>-1819</v>
      </c>
      <c s="7" r="D6" t="n">
        <v>-1960</v>
      </c>
    </row>
    <row spans="1:5" r="7">
      <c s="4" r="A7" t="s">
        <v>967</v>
      </c>
      <c s="6" r="C7" t="n">
        <v>305600</v>
      </c>
      <c s="6" r="D7" t="n">
        <v>306000</v>
      </c>
    </row>
    <row spans="1:5" r="8">
      <c s="4" r="A8" t="s">
        <v>390</v>
      </c>
    </row>
    <row spans="1:5" r="9">
      <c s="3" r="A9" t="s">
        <v>1107</v>
      </c>
    </row>
    <row spans="1:5" r="10">
      <c s="4" r="A10" t="s">
        <v>964</v>
      </c>
      <c s="6" r="C10" t="n">
        <v>33833</v>
      </c>
      <c s="6" r="D10" t="n">
        <v>34444</v>
      </c>
    </row>
    <row spans="1:5" r="11">
      <c s="4" r="A11" t="s">
        <v>959</v>
      </c>
      <c s="6" r="C11" t="n">
        <v>57</v>
      </c>
      <c s="6" r="D11" t="n">
        <v>173</v>
      </c>
      <c s="7" r="E11" t="n">
        <v>546</v>
      </c>
    </row>
    <row spans="1:5" r="12">
      <c s="4" r="A12" t="s">
        <v>960</v>
      </c>
      <c s="6" r="C12" t="n">
        <v>1212</v>
      </c>
      <c s="6" r="D12" t="n">
        <v>1383</v>
      </c>
      <c s="6" r="E12" t="n">
        <v>1631</v>
      </c>
    </row>
    <row spans="1:5" r="13">
      <c s="4" r="A13" t="s">
        <v>968</v>
      </c>
      <c s="6" r="C13" t="n">
        <v>0</v>
      </c>
      <c s="6" r="D13" t="n">
        <v>0</v>
      </c>
    </row>
    <row spans="1:5" r="14">
      <c s="4" r="A14" t="s">
        <v>965</v>
      </c>
      <c s="4" r="B14" t="s">
        <v>850</v>
      </c>
      <c s="6" r="C14" t="n">
        <v>879</v>
      </c>
      <c s="6" r="D14" t="n">
        <v>1220</v>
      </c>
    </row>
    <row spans="1:5" r="15">
      <c s="4" r="A15" t="s">
        <v>966</v>
      </c>
      <c s="6" r="C15" t="n">
        <v>-1819</v>
      </c>
      <c s="6" r="D15" t="n">
        <v>-1960</v>
      </c>
    </row>
    <row spans="1:5" r="16">
      <c s="4" r="A16" t="s">
        <v>1153</v>
      </c>
      <c s="6" r="D16" t="n">
        <v>-1427</v>
      </c>
    </row>
    <row spans="1:5" r="17">
      <c s="4" r="A17" t="s">
        <v>967</v>
      </c>
      <c s="7" r="C17" t="n">
        <v>34162</v>
      </c>
      <c s="7" r="D17" t="n">
        <v>33833</v>
      </c>
      <c s="7" r="E17" t="n">
        <v>34444</v>
      </c>
    </row>
    <row spans="1:5" r="18">
      <c r="A18" t="n"/>
    </row>
    <row spans="1:5" r="19">
      <c s="4" r="A19" t="s">
        <v>850</v>
      </c>
      <c s="4" r="B19" t="s">
        <v>1154</v>
      </c>
    </row>
  </sheetData>
  <mergeCells count="4">
    <mergeCell ref="A1:B2"/>
    <mergeCell ref="C1:E1"/>
    <mergeCell ref="A18:D18"/>
    <mergeCell ref="B19:D19"/>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55</v>
      </c>
      <c s="2" r="C1" t="s">
        <v>1</v>
      </c>
    </row>
    <row spans="1:5" r="2">
      <c s="2" r="C2" t="s">
        <v>2</v>
      </c>
      <c s="2" r="D2" t="s">
        <v>35</v>
      </c>
      <c s="2" r="E2" t="s">
        <v>39</v>
      </c>
    </row>
    <row spans="1:5" r="3">
      <c s="3" r="A3" t="s">
        <v>1107</v>
      </c>
    </row>
    <row spans="1:5" r="4">
      <c s="4" r="A4" t="s">
        <v>1133</v>
      </c>
      <c s="7" r="C4" t="n">
        <v>1400</v>
      </c>
    </row>
    <row spans="1:5" r="5">
      <c s="4" r="A5" t="s">
        <v>390</v>
      </c>
    </row>
    <row spans="1:5" r="6">
      <c s="3" r="A6" t="s">
        <v>1107</v>
      </c>
    </row>
    <row spans="1:5" r="7">
      <c s="4" r="A7" t="s">
        <v>1133</v>
      </c>
      <c s="4" r="B7" t="s">
        <v>850</v>
      </c>
      <c s="7" r="C7" t="n">
        <v>879</v>
      </c>
      <c s="7" r="D7" t="n">
        <v>1220</v>
      </c>
    </row>
    <row spans="1:5" r="8">
      <c s="4" r="A8" t="s">
        <v>972</v>
      </c>
      <c s="4" r="B8" t="s">
        <v>898</v>
      </c>
      <c s="4" r="C8" t="s">
        <v>1156</v>
      </c>
      <c s="4" r="D8" t="s">
        <v>1157</v>
      </c>
      <c s="4" r="E8" t="s">
        <v>915</v>
      </c>
    </row>
    <row spans="1:5" r="9">
      <c s="4" r="A9" t="s">
        <v>1158</v>
      </c>
    </row>
    <row spans="1:5" r="10">
      <c s="3" r="A10" t="s">
        <v>1107</v>
      </c>
    </row>
    <row spans="1:5" r="11">
      <c s="4" r="A11" t="s">
        <v>1133</v>
      </c>
      <c s="7" r="C11" t="n">
        <v>1500</v>
      </c>
    </row>
    <row spans="1:5" r="12">
      <c s="4" r="A12" t="s">
        <v>1159</v>
      </c>
    </row>
    <row spans="1:5" r="13">
      <c s="3" r="A13" t="s">
        <v>1107</v>
      </c>
    </row>
    <row spans="1:5" r="14">
      <c s="4" r="A14" t="s">
        <v>1133</v>
      </c>
      <c s="7" r="C14" t="n">
        <v>300</v>
      </c>
    </row>
    <row spans="1:5" r="15">
      <c r="A15" t="n"/>
    </row>
    <row spans="1:5" r="16">
      <c s="4" r="A16" t="s">
        <v>850</v>
      </c>
      <c s="4" r="B16" t="s">
        <v>1154</v>
      </c>
    </row>
    <row spans="1:5" r="17">
      <c s="4" r="A17" t="s">
        <v>898</v>
      </c>
      <c s="4" r="B17" t="s">
        <v>1160</v>
      </c>
    </row>
  </sheetData>
  <mergeCells count="5">
    <mergeCell ref="A1:B2"/>
    <mergeCell ref="C1:D1"/>
    <mergeCell ref="A15:D15"/>
    <mergeCell ref="B16:D16"/>
    <mergeCell ref="B17:D17"/>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1</v>
      </c>
      <c s="2" r="B1" t="s">
        <v>1</v>
      </c>
    </row>
    <row spans="1:3" r="2">
      <c s="2" r="B2" t="s">
        <v>2</v>
      </c>
      <c s="2" r="C2" t="s">
        <v>35</v>
      </c>
    </row>
    <row spans="1:3" r="3">
      <c s="3" r="A3" t="s">
        <v>957</v>
      </c>
    </row>
    <row spans="1:3" r="4">
      <c s="4" r="A4" t="s">
        <v>981</v>
      </c>
      <c s="7" r="B4" t="n">
        <v>0</v>
      </c>
      <c s="7" r="C4" t="n">
        <v>0</v>
      </c>
    </row>
    <row spans="1:3" r="5">
      <c s="4" r="A5" t="s">
        <v>982</v>
      </c>
      <c s="6" r="B5" t="n">
        <v>1819</v>
      </c>
      <c s="6" r="C5" t="n">
        <v>1960</v>
      </c>
    </row>
    <row spans="1:3" r="6">
      <c s="4" r="A6" t="s">
        <v>966</v>
      </c>
      <c s="6" r="B6" t="n">
        <v>-1819</v>
      </c>
      <c s="6" r="C6" t="n">
        <v>-1960</v>
      </c>
    </row>
    <row spans="1:3" r="7">
      <c s="4" r="A7" t="s">
        <v>962</v>
      </c>
      <c s="7" r="B7" t="n">
        <v>0</v>
      </c>
      <c s="7" r="C7"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2</v>
      </c>
      <c s="2" r="B1" t="s">
        <v>2</v>
      </c>
      <c s="2" r="C1" t="s">
        <v>35</v>
      </c>
    </row>
    <row spans="1:3" r="2">
      <c s="3" r="A2" t="s">
        <v>1107</v>
      </c>
    </row>
    <row spans="1:3" r="3">
      <c s="4" r="A3" t="s">
        <v>985</v>
      </c>
      <c s="7" r="B3" t="n">
        <v>-34162</v>
      </c>
      <c s="7" r="C3" t="n">
        <v>-33833</v>
      </c>
    </row>
    <row spans="1:3" r="4">
      <c s="4" r="A4" t="s">
        <v>986</v>
      </c>
      <c s="7" r="B4" t="n">
        <v>-34162</v>
      </c>
      <c s="7" r="C4" t="n">
        <v>-3383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s="1" r="A1" t="s">
        <v>1163</v>
      </c>
      <c s="2" r="C1" t="s">
        <v>82</v>
      </c>
      <c s="2" r="D1" t="s">
        <v>1</v>
      </c>
    </row>
    <row spans="1:6" r="2">
      <c s="2" r="C2" t="s">
        <v>34</v>
      </c>
      <c s="2" r="D2" t="s">
        <v>2</v>
      </c>
      <c s="2" r="E2" t="s">
        <v>35</v>
      </c>
      <c s="2" r="F2" t="s">
        <v>39</v>
      </c>
    </row>
    <row spans="1:6" r="3">
      <c s="3" r="A3" t="s">
        <v>1107</v>
      </c>
    </row>
    <row spans="1:6" r="4">
      <c s="4" r="A4" t="s">
        <v>981</v>
      </c>
      <c s="7" r="C4" t="n">
        <v>55204</v>
      </c>
      <c s="7" r="D4" t="n">
        <v>55204</v>
      </c>
    </row>
    <row spans="1:6" r="5">
      <c s="4" r="A5" t="s">
        <v>962</v>
      </c>
      <c s="6" r="C5" t="n">
        <v>53968</v>
      </c>
      <c s="6" r="D5" t="n">
        <v>32612</v>
      </c>
      <c s="7" r="E5" t="n">
        <v>55204</v>
      </c>
    </row>
    <row spans="1:6" r="6">
      <c s="4" r="A6" t="s">
        <v>981</v>
      </c>
      <c s="6" r="C6" t="n">
        <v>0</v>
      </c>
      <c s="6" r="D6" t="n">
        <v>0</v>
      </c>
      <c s="6" r="E6" t="n">
        <v>0</v>
      </c>
    </row>
    <row spans="1:6" r="7">
      <c s="4" r="A7" t="s">
        <v>872</v>
      </c>
      <c s="6" r="D7" t="n">
        <v>1819</v>
      </c>
      <c s="6" r="E7" t="n">
        <v>1960</v>
      </c>
    </row>
    <row spans="1:6" r="8">
      <c s="4" r="A8" t="s">
        <v>966</v>
      </c>
      <c s="6" r="D8" t="n">
        <v>-1819</v>
      </c>
      <c s="6" r="E8" t="n">
        <v>-1960</v>
      </c>
    </row>
    <row spans="1:6" r="9">
      <c s="4" r="A9" t="s">
        <v>962</v>
      </c>
      <c s="6" r="D9" t="n">
        <v>0</v>
      </c>
      <c s="6" r="E9" t="n">
        <v>0</v>
      </c>
      <c s="7" r="F9" t="n">
        <v>0</v>
      </c>
    </row>
    <row spans="1:6" r="10">
      <c s="4" r="A10" t="s">
        <v>981</v>
      </c>
      <c s="6" r="C10" t="n">
        <v>-306000</v>
      </c>
      <c s="6" r="D10" t="n">
        <v>-306000</v>
      </c>
    </row>
    <row spans="1:6" r="11">
      <c s="4" r="A11" t="s">
        <v>966</v>
      </c>
      <c s="6" r="D11" t="n">
        <v>-1819</v>
      </c>
      <c s="6" r="E11" t="n">
        <v>-1960</v>
      </c>
    </row>
    <row spans="1:6" r="12">
      <c s="4" r="A12" t="s">
        <v>1008</v>
      </c>
      <c s="6" r="D12" t="n">
        <v>-1400</v>
      </c>
    </row>
    <row spans="1:6" r="13">
      <c s="4" r="A13" t="s">
        <v>967</v>
      </c>
      <c s="6" r="D13" t="n">
        <v>-305600</v>
      </c>
      <c s="6" r="E13" t="n">
        <v>-306000</v>
      </c>
    </row>
    <row spans="1:6" r="14">
      <c s="4" r="A14" t="s">
        <v>981</v>
      </c>
      <c s="6" r="C14" t="n">
        <v>-15173</v>
      </c>
      <c s="6" r="D14" t="n">
        <v>-15173</v>
      </c>
    </row>
    <row spans="1:6" r="15">
      <c s="4" r="A15" t="s">
        <v>1009</v>
      </c>
      <c s="6" r="D15" t="n">
        <v>0</v>
      </c>
    </row>
    <row spans="1:6" r="16">
      <c s="4" r="A16" t="s">
        <v>991</v>
      </c>
      <c s="6" r="D16" t="n">
        <v>879</v>
      </c>
    </row>
    <row spans="1:6" r="17">
      <c s="4" r="A17" t="s">
        <v>1010</v>
      </c>
      <c s="6" r="D17" t="n">
        <v>8326</v>
      </c>
    </row>
    <row spans="1:6" r="18">
      <c s="4" r="A18" t="s">
        <v>1164</v>
      </c>
      <c s="6" r="D18" t="n">
        <v>-104</v>
      </c>
    </row>
    <row spans="1:6" r="19">
      <c s="4" r="A19" t="s">
        <v>962</v>
      </c>
      <c s="6" r="D19" t="n">
        <v>-6072</v>
      </c>
      <c s="6" r="E19" t="n">
        <v>-15173</v>
      </c>
    </row>
    <row spans="1:6" r="20">
      <c s="4" r="A20" t="s">
        <v>390</v>
      </c>
    </row>
    <row spans="1:6" r="21">
      <c s="3" r="A21" t="s">
        <v>1107</v>
      </c>
    </row>
    <row spans="1:6" r="22">
      <c s="4" r="A22" t="s">
        <v>959</v>
      </c>
      <c s="6" r="D22" t="n">
        <v>57</v>
      </c>
      <c s="6" r="E22" t="n">
        <v>173</v>
      </c>
      <c s="6" r="F22" t="n">
        <v>546</v>
      </c>
    </row>
    <row spans="1:6" r="23">
      <c s="4" r="A23" t="s">
        <v>960</v>
      </c>
      <c s="6" r="D23" t="n">
        <v>1212</v>
      </c>
      <c s="6" r="E23" t="n">
        <v>1383</v>
      </c>
      <c s="6" r="F23" t="n">
        <v>1631</v>
      </c>
    </row>
    <row spans="1:6" r="24">
      <c s="4" r="A24" t="s">
        <v>997</v>
      </c>
      <c s="6" r="D24" t="n">
        <v>1269</v>
      </c>
    </row>
    <row spans="1:6" r="25">
      <c s="4" r="A25" t="s">
        <v>897</v>
      </c>
      <c s="6" r="D25" t="n">
        <v>-8326</v>
      </c>
      <c s="6" r="E25" t="n">
        <v>-8561</v>
      </c>
      <c s="6" r="F25" t="n">
        <v>-6642</v>
      </c>
    </row>
    <row spans="1:6" r="26">
      <c s="4" r="A26" t="s">
        <v>866</v>
      </c>
      <c s="6" r="D26" t="n">
        <v>104</v>
      </c>
      <c s="6" r="E26" t="n">
        <v>562</v>
      </c>
      <c s="6" r="F26" t="n">
        <v>1037</v>
      </c>
    </row>
    <row spans="1:6" r="27">
      <c s="4" r="A27" t="s">
        <v>962</v>
      </c>
      <c s="6" r="D27" t="n">
        <v>-6953</v>
      </c>
      <c s="6" r="E27" t="n">
        <v>-8915</v>
      </c>
      <c s="6" r="F27" t="n">
        <v>-6113</v>
      </c>
    </row>
    <row spans="1:6" r="28">
      <c s="4" r="A28" t="s">
        <v>981</v>
      </c>
      <c s="6" r="C28" t="n">
        <v>3260</v>
      </c>
      <c s="6" r="D28" t="n">
        <v>3260</v>
      </c>
    </row>
    <row spans="1:6" r="29">
      <c s="4" r="A29" t="s">
        <v>962</v>
      </c>
      <c s="6" r="D29" t="n">
        <v>3260</v>
      </c>
      <c s="6" r="E29" t="n">
        <v>3260</v>
      </c>
    </row>
    <row spans="1:6" r="30">
      <c s="4" r="A30" t="s">
        <v>981</v>
      </c>
      <c s="6" r="C30" t="n">
        <v>0</v>
      </c>
      <c s="6" r="D30" t="n">
        <v>0</v>
      </c>
    </row>
    <row spans="1:6" r="31">
      <c s="4" r="A31" t="s">
        <v>872</v>
      </c>
      <c s="6" r="D31" t="n">
        <v>1819</v>
      </c>
    </row>
    <row spans="1:6" r="32">
      <c s="4" r="A32" t="s">
        <v>966</v>
      </c>
      <c s="6" r="D32" t="n">
        <v>-1819</v>
      </c>
      <c s="6" r="E32" t="n">
        <v>-1960</v>
      </c>
    </row>
    <row spans="1:6" r="33">
      <c s="4" r="A33" t="s">
        <v>962</v>
      </c>
      <c s="6" r="D33" t="n">
        <v>0</v>
      </c>
      <c s="6" r="E33" t="n">
        <v>0</v>
      </c>
    </row>
    <row spans="1:6" r="34">
      <c s="4" r="A34" t="s">
        <v>981</v>
      </c>
      <c s="6" r="C34" t="n">
        <v>-33833</v>
      </c>
      <c s="6" r="D34" t="n">
        <v>-33833</v>
      </c>
      <c s="6" r="E34" t="n">
        <v>-34444</v>
      </c>
    </row>
    <row spans="1:6" r="35">
      <c s="4" r="A35" t="s">
        <v>959</v>
      </c>
      <c s="6" r="D35" t="n">
        <v>-57</v>
      </c>
      <c s="6" r="E35" t="n">
        <v>-173</v>
      </c>
      <c s="6" r="F35" t="n">
        <v>-546</v>
      </c>
    </row>
    <row spans="1:6" r="36">
      <c s="4" r="A36" t="s">
        <v>960</v>
      </c>
      <c s="6" r="D36" t="n">
        <v>-1212</v>
      </c>
      <c s="6" r="E36" t="n">
        <v>-1383</v>
      </c>
      <c s="6" r="F36" t="n">
        <v>-1631</v>
      </c>
    </row>
    <row spans="1:6" r="37">
      <c s="4" r="A37" t="s">
        <v>966</v>
      </c>
      <c s="6" r="D37" t="n">
        <v>-1819</v>
      </c>
      <c s="6" r="E37" t="n">
        <v>-1960</v>
      </c>
    </row>
    <row spans="1:6" r="38">
      <c s="4" r="A38" t="s">
        <v>968</v>
      </c>
      <c s="6" r="D38" t="n">
        <v>0</v>
      </c>
      <c s="6" r="E38" t="n">
        <v>0</v>
      </c>
    </row>
    <row spans="1:6" r="39">
      <c s="4" r="A39" t="s">
        <v>1008</v>
      </c>
      <c s="4" r="B39" t="s">
        <v>850</v>
      </c>
      <c s="6" r="D39" t="n">
        <v>-879</v>
      </c>
      <c s="6" r="E39" t="n">
        <v>-1220</v>
      </c>
    </row>
    <row spans="1:6" r="40">
      <c s="4" r="A40" t="s">
        <v>967</v>
      </c>
      <c s="6" r="D40" t="n">
        <v>-34162</v>
      </c>
      <c s="6" r="E40" t="n">
        <v>-33833</v>
      </c>
      <c s="7" r="F40" t="n">
        <v>-34444</v>
      </c>
    </row>
    <row spans="1:6" r="41">
      <c s="4" r="A41" t="s">
        <v>994</v>
      </c>
    </row>
    <row spans="1:6" r="42">
      <c s="3" r="A42" t="s">
        <v>1107</v>
      </c>
    </row>
    <row spans="1:6" r="43">
      <c s="4" r="A43" t="s">
        <v>981</v>
      </c>
      <c s="6" r="C43" t="n">
        <v>-11993</v>
      </c>
      <c s="6" r="D43" t="n">
        <v>-11993</v>
      </c>
    </row>
    <row spans="1:6" r="44">
      <c s="4" r="A44" t="s">
        <v>1009</v>
      </c>
      <c s="6" r="D44" t="n">
        <v>0</v>
      </c>
    </row>
    <row spans="1:6" r="45">
      <c s="4" r="A45" t="s">
        <v>1010</v>
      </c>
      <c s="6" r="D45" t="n">
        <v>8326</v>
      </c>
    </row>
    <row spans="1:6" r="46">
      <c s="4" r="A46" t="s">
        <v>962</v>
      </c>
      <c s="6" r="D46" t="n">
        <v>-3667</v>
      </c>
      <c s="6" r="E46" t="n">
        <v>-11993</v>
      </c>
    </row>
    <row spans="1:6" r="47">
      <c s="4" r="A47" t="s">
        <v>995</v>
      </c>
    </row>
    <row spans="1:6" r="48">
      <c s="3" r="A48" t="s">
        <v>1107</v>
      </c>
    </row>
    <row spans="1:6" r="49">
      <c s="4" r="A49" t="s">
        <v>981</v>
      </c>
      <c s="7" r="C49" t="n">
        <v>-3180</v>
      </c>
      <c s="6" r="D49" t="n">
        <v>-3180</v>
      </c>
    </row>
    <row spans="1:6" r="50">
      <c s="4" r="A50" t="s">
        <v>1009</v>
      </c>
      <c s="6" r="D50" t="n">
        <v>0</v>
      </c>
    </row>
    <row spans="1:6" r="51">
      <c s="4" r="A51" t="s">
        <v>991</v>
      </c>
      <c s="6" r="D51" t="n">
        <v>879</v>
      </c>
    </row>
    <row spans="1:6" r="52">
      <c s="4" r="A52" t="s">
        <v>1164</v>
      </c>
      <c s="6" r="D52" t="n">
        <v>-104</v>
      </c>
    </row>
    <row spans="1:6" r="53">
      <c s="4" r="A53" t="s">
        <v>962</v>
      </c>
      <c s="7" r="D53" t="n">
        <v>-2405</v>
      </c>
      <c s="7" r="E53" t="n">
        <v>-3180</v>
      </c>
    </row>
    <row spans="1:6" r="54">
      <c r="A54" t="n"/>
    </row>
    <row spans="1:6" r="55">
      <c s="4" r="A55" t="s">
        <v>850</v>
      </c>
      <c s="4" r="B55" t="s">
        <v>1154</v>
      </c>
    </row>
  </sheetData>
  <mergeCells count="4">
    <mergeCell ref="A1:B2"/>
    <mergeCell ref="D1:F1"/>
    <mergeCell ref="A54:E54"/>
    <mergeCell ref="B55:E55"/>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165</v>
      </c>
      <c s="2" r="B1" t="s">
        <v>740</v>
      </c>
    </row>
    <row spans="1:2" r="2">
      <c s="3" r="A2" t="s">
        <v>957</v>
      </c>
    </row>
    <row spans="1:2" r="3">
      <c s="6" r="A3" t="n">
        <v>2016</v>
      </c>
      <c s="7" r="B3" t="n">
        <v>2983</v>
      </c>
    </row>
    <row spans="1:2" r="4">
      <c s="6" r="A4" t="n">
        <v>2017</v>
      </c>
      <c s="6" r="B4" t="n">
        <v>2292</v>
      </c>
    </row>
    <row spans="1:2" r="5">
      <c s="6" r="A5" t="n">
        <v>2018</v>
      </c>
      <c s="6" r="B5" t="n">
        <v>2313</v>
      </c>
    </row>
    <row spans="1:2" r="6">
      <c s="6" r="A6" t="n">
        <v>2019</v>
      </c>
      <c s="6" r="B6" t="n">
        <v>2357</v>
      </c>
    </row>
    <row spans="1:2" r="7">
      <c s="6" r="A7" t="n">
        <v>2020</v>
      </c>
      <c s="6" r="B7" t="n">
        <v>2347</v>
      </c>
    </row>
    <row spans="1:2" r="8">
      <c s="4" r="A8" t="s">
        <v>593</v>
      </c>
      <c s="6" r="B8" t="n">
        <v>3729</v>
      </c>
    </row>
    <row spans="1:2" r="9">
      <c s="4" r="A9" t="s">
        <v>114</v>
      </c>
      <c s="7" r="B9" t="n">
        <v>1602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166</v>
      </c>
      <c s="2" r="C1" t="s">
        <v>1</v>
      </c>
    </row>
    <row spans="1:5" r="2">
      <c s="2" r="C2" t="s">
        <v>2</v>
      </c>
      <c s="2" r="D2" t="s">
        <v>35</v>
      </c>
      <c s="2" r="E2" t="s">
        <v>39</v>
      </c>
    </row>
    <row spans="1:5" r="3">
      <c s="3" r="A3" t="s">
        <v>1107</v>
      </c>
    </row>
    <row spans="1:5" r="4">
      <c s="4" r="A4" t="s">
        <v>899</v>
      </c>
      <c s="4" r="B4" t="s">
        <v>850</v>
      </c>
      <c s="4" r="C4" t="s">
        <v>1156</v>
      </c>
      <c s="4" r="D4" t="s">
        <v>1157</v>
      </c>
      <c s="4" r="E4" t="s">
        <v>915</v>
      </c>
    </row>
    <row spans="1:5" r="5">
      <c s="4" r="A5" t="s">
        <v>902</v>
      </c>
      <c s="4" r="B5" t="s">
        <v>850</v>
      </c>
      <c s="4" r="C5" t="s">
        <v>1167</v>
      </c>
      <c s="4" r="D5" t="s">
        <v>1157</v>
      </c>
      <c s="4" r="E5" t="s">
        <v>915</v>
      </c>
    </row>
    <row spans="1:5" r="6">
      <c s="4" r="A6" t="s">
        <v>904</v>
      </c>
      <c s="4" r="B6" t="s">
        <v>850</v>
      </c>
      <c s="4" r="C6" t="s">
        <v>915</v>
      </c>
      <c s="4" r="D6" t="s">
        <v>1157</v>
      </c>
      <c s="4" r="E6" t="s">
        <v>915</v>
      </c>
    </row>
    <row spans="1:5" r="7">
      <c s="4" r="A7" t="s">
        <v>1016</v>
      </c>
      <c s="4" r="B7" t="s">
        <v>898</v>
      </c>
      <c s="4" r="C7" t="s">
        <v>712</v>
      </c>
      <c s="4" r="D7" t="s">
        <v>712</v>
      </c>
      <c s="4" r="E7" t="s">
        <v>712</v>
      </c>
    </row>
    <row spans="1:5" r="8">
      <c s="4" r="A8" t="s">
        <v>1018</v>
      </c>
      <c s="4" r="B8" t="s">
        <v>900</v>
      </c>
      <c s="4" r="C8" t="s">
        <v>1157</v>
      </c>
      <c s="4" r="D8" t="s">
        <v>915</v>
      </c>
      <c s="4" r="E8" t="s">
        <v>717</v>
      </c>
    </row>
    <row spans="1:5" r="9">
      <c s="4" r="A9" t="s">
        <v>1016</v>
      </c>
      <c s="4" r="B9" t="s">
        <v>898</v>
      </c>
      <c s="4" r="C9" t="s">
        <v>712</v>
      </c>
      <c s="4" r="D9" t="s">
        <v>712</v>
      </c>
      <c s="4" r="E9" t="s">
        <v>712</v>
      </c>
    </row>
    <row spans="1:5" r="10">
      <c r="A10" t="n"/>
    </row>
    <row spans="1:5" r="11">
      <c s="4" r="A11" t="s">
        <v>850</v>
      </c>
      <c s="4" r="B11" t="s">
        <v>1160</v>
      </c>
    </row>
    <row spans="1:5" r="12">
      <c s="4" r="A12" t="s">
        <v>898</v>
      </c>
      <c s="4" r="B12" t="s">
        <v>1168</v>
      </c>
    </row>
    <row spans="1:5" r="13">
      <c s="4" r="A13" t="s">
        <v>900</v>
      </c>
      <c s="4" r="B13" t="s">
        <v>1169</v>
      </c>
    </row>
  </sheetData>
  <mergeCells count="6">
    <mergeCell ref="A1:B2"/>
    <mergeCell ref="C1:E1"/>
    <mergeCell ref="A10:D10"/>
    <mergeCell ref="B11:D11"/>
    <mergeCell ref="B12:D12"/>
    <mergeCell ref="B13:D13"/>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r="A1" t="s">
        <v>1170</v>
      </c>
      <c s="2" r="C1" t="s">
        <v>1015</v>
      </c>
      <c s="2" r="D1" t="s">
        <v>2</v>
      </c>
      <c s="2" r="E1" t="s">
        <v>35</v>
      </c>
      <c s="2" r="F1" t="s">
        <v>39</v>
      </c>
      <c s="2" r="G1" t="s">
        <v>1171</v>
      </c>
    </row>
    <row spans="1:7" r="2">
      <c s="4" r="A2" t="s">
        <v>1172</v>
      </c>
    </row>
    <row spans="1:7" r="3">
      <c s="3" r="A3" t="s">
        <v>1107</v>
      </c>
    </row>
    <row spans="1:7" r="4">
      <c s="4" r="A4" t="s">
        <v>1018</v>
      </c>
      <c s="4" r="E4" t="s">
        <v>1157</v>
      </c>
    </row>
    <row spans="1:7" r="5">
      <c s="4" r="A5" t="s">
        <v>899</v>
      </c>
      <c s="4" r="D5" t="s">
        <v>1156</v>
      </c>
    </row>
    <row spans="1:7" r="6">
      <c s="4" r="A6" t="s">
        <v>902</v>
      </c>
      <c s="4" r="D6" t="s">
        <v>1167</v>
      </c>
    </row>
    <row spans="1:7" r="7">
      <c s="4" r="A7" t="s">
        <v>904</v>
      </c>
      <c s="4" r="D7" t="s">
        <v>915</v>
      </c>
    </row>
    <row spans="1:7" r="8">
      <c s="4" r="A8" t="s">
        <v>390</v>
      </c>
    </row>
    <row spans="1:7" r="9">
      <c s="3" r="A9" t="s">
        <v>1107</v>
      </c>
    </row>
    <row spans="1:7" r="10">
      <c s="4" r="A10" t="s">
        <v>1018</v>
      </c>
      <c s="4" r="B10" t="s">
        <v>850</v>
      </c>
      <c s="4" r="D10" t="s">
        <v>1157</v>
      </c>
      <c s="4" r="E10" t="s">
        <v>915</v>
      </c>
      <c s="4" r="F10" t="s">
        <v>717</v>
      </c>
    </row>
    <row spans="1:7" r="11">
      <c s="4" r="A11" t="s">
        <v>899</v>
      </c>
      <c s="4" r="B11" t="s">
        <v>898</v>
      </c>
      <c s="4" r="D11" t="s">
        <v>1156</v>
      </c>
      <c s="4" r="E11" t="s">
        <v>1157</v>
      </c>
      <c s="4" r="F11" t="s">
        <v>915</v>
      </c>
    </row>
    <row spans="1:7" r="12">
      <c s="4" r="A12" t="s">
        <v>902</v>
      </c>
      <c s="4" r="B12" t="s">
        <v>898</v>
      </c>
      <c s="4" r="D12" t="s">
        <v>1167</v>
      </c>
      <c s="4" r="E12" t="s">
        <v>1157</v>
      </c>
      <c s="4" r="F12" t="s">
        <v>915</v>
      </c>
    </row>
    <row spans="1:7" r="13">
      <c s="4" r="A13" t="s">
        <v>904</v>
      </c>
      <c s="4" r="B13" t="s">
        <v>898</v>
      </c>
      <c s="4" r="D13" t="s">
        <v>915</v>
      </c>
      <c s="4" r="E13" t="s">
        <v>1157</v>
      </c>
      <c s="4" r="F13" t="s">
        <v>915</v>
      </c>
    </row>
    <row spans="1:7" r="14">
      <c s="4" r="A14" t="s">
        <v>1016</v>
      </c>
      <c s="4" r="B14" t="s">
        <v>900</v>
      </c>
      <c s="4" r="D14" t="s">
        <v>712</v>
      </c>
      <c s="4" r="E14" t="s">
        <v>712</v>
      </c>
      <c s="4" r="F14" t="s">
        <v>712</v>
      </c>
    </row>
    <row spans="1:7" r="15">
      <c s="4" r="A15" t="s">
        <v>1173</v>
      </c>
    </row>
    <row spans="1:7" r="16">
      <c s="3" r="A16" t="s">
        <v>1107</v>
      </c>
    </row>
    <row spans="1:7" r="17">
      <c s="4" r="A17" t="s">
        <v>899</v>
      </c>
      <c s="4" r="D17" t="s">
        <v>1157</v>
      </c>
      <c s="4" r="E17" t="s">
        <v>915</v>
      </c>
      <c s="4" r="F17" t="s">
        <v>717</v>
      </c>
    </row>
    <row spans="1:7" r="18">
      <c s="4" r="A18" t="s">
        <v>1174</v>
      </c>
    </row>
    <row spans="1:7" r="19">
      <c s="3" r="A19" t="s">
        <v>1107</v>
      </c>
    </row>
    <row spans="1:7" r="20">
      <c s="4" r="A20" t="s">
        <v>1018</v>
      </c>
      <c s="4" r="C20" t="s">
        <v>901</v>
      </c>
      <c s="4" r="F20" t="s">
        <v>717</v>
      </c>
    </row>
    <row spans="1:7" r="21">
      <c s="4" r="A21" t="s">
        <v>1175</v>
      </c>
    </row>
    <row spans="1:7" r="22">
      <c s="3" r="A22" t="s">
        <v>1107</v>
      </c>
    </row>
    <row spans="1:7" r="23">
      <c s="4" r="A23" t="s">
        <v>1018</v>
      </c>
      <c s="4" r="E23" t="s">
        <v>1157</v>
      </c>
      <c s="4" r="F23" t="s">
        <v>915</v>
      </c>
    </row>
    <row spans="1:7" r="24">
      <c s="4" r="A24" t="s">
        <v>899</v>
      </c>
      <c s="4" r="D24" t="s">
        <v>1176</v>
      </c>
    </row>
    <row spans="1:7" r="25">
      <c s="4" r="A25" t="s">
        <v>902</v>
      </c>
      <c s="4" r="D25" t="s">
        <v>1177</v>
      </c>
    </row>
    <row spans="1:7" r="26">
      <c s="4" r="A26" t="s">
        <v>904</v>
      </c>
      <c s="4" r="D26" t="s">
        <v>1178</v>
      </c>
    </row>
    <row spans="1:7" r="27">
      <c s="4" r="A27" t="s">
        <v>1179</v>
      </c>
    </row>
    <row spans="1:7" r="28">
      <c s="3" r="A28" t="s">
        <v>1107</v>
      </c>
    </row>
    <row spans="1:7" r="29">
      <c s="4" r="A29" t="s">
        <v>1018</v>
      </c>
      <c s="4" r="E29" t="s">
        <v>1157</v>
      </c>
      <c s="4" r="F29" t="s">
        <v>915</v>
      </c>
    </row>
    <row spans="1:7" r="30">
      <c s="4" r="A30" t="s">
        <v>899</v>
      </c>
      <c s="4" r="D30" t="s">
        <v>1180</v>
      </c>
    </row>
    <row spans="1:7" r="31">
      <c s="4" r="A31" t="s">
        <v>902</v>
      </c>
      <c s="4" r="D31" t="s">
        <v>1156</v>
      </c>
    </row>
    <row spans="1:7" r="32">
      <c s="4" r="A32" t="s">
        <v>1181</v>
      </c>
    </row>
    <row spans="1:7" r="33">
      <c s="3" r="A33" t="s">
        <v>1107</v>
      </c>
    </row>
    <row spans="1:7" r="34">
      <c s="4" r="A34" t="s">
        <v>1016</v>
      </c>
      <c s="4" r="D34" t="s">
        <v>712</v>
      </c>
      <c s="4" r="E34" t="s">
        <v>712</v>
      </c>
      <c s="4" r="F34" t="s">
        <v>712</v>
      </c>
    </row>
    <row spans="1:7" r="35">
      <c s="4" r="A35" t="s">
        <v>1182</v>
      </c>
    </row>
    <row spans="1:7" r="36">
      <c s="3" r="A36" t="s">
        <v>1107</v>
      </c>
    </row>
    <row spans="1:7" r="37">
      <c s="4" r="A37" t="s">
        <v>1016</v>
      </c>
      <c s="4" r="G37" t="s">
        <v>712</v>
      </c>
    </row>
    <row spans="1:7" r="38">
      <c s="4" r="A38" t="s">
        <v>1183</v>
      </c>
    </row>
    <row spans="1:7" r="39">
      <c s="3" r="A39" t="s">
        <v>1107</v>
      </c>
    </row>
    <row spans="1:7" r="40">
      <c s="4" r="A40" t="s">
        <v>1018</v>
      </c>
      <c s="4" r="C40" t="s">
        <v>1157</v>
      </c>
      <c s="4" r="D40" t="s">
        <v>1157</v>
      </c>
      <c s="4" r="E40" t="s">
        <v>915</v>
      </c>
      <c s="4" r="F40" t="s">
        <v>717</v>
      </c>
    </row>
    <row spans="1:7" r="41">
      <c r="A41" t="n"/>
    </row>
    <row spans="1:7" r="42">
      <c s="4" r="A42" t="s">
        <v>850</v>
      </c>
      <c s="4" r="B42" t="s">
        <v>1169</v>
      </c>
    </row>
    <row spans="1:7" r="43">
      <c s="4" r="A43" t="s">
        <v>898</v>
      </c>
      <c s="4" r="B43" t="s">
        <v>1160</v>
      </c>
    </row>
    <row spans="1:7" r="44">
      <c s="4" r="A44" t="s">
        <v>900</v>
      </c>
      <c s="4" r="B44" t="s">
        <v>1168</v>
      </c>
    </row>
  </sheetData>
  <mergeCells count="5">
    <mergeCell ref="A1:B1"/>
    <mergeCell ref="A41:F41"/>
    <mergeCell ref="B42:F42"/>
    <mergeCell ref="B43:F43"/>
    <mergeCell ref="B44:F4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184</v>
      </c>
      <c s="2" r="C1" t="s">
        <v>1</v>
      </c>
    </row>
    <row spans="1:4" r="2">
      <c s="2" r="C2" t="s">
        <v>2</v>
      </c>
      <c s="2" r="D2" t="s">
        <v>35</v>
      </c>
    </row>
    <row spans="1:4" r="3">
      <c s="4" r="A3" t="s">
        <v>1185</v>
      </c>
    </row>
    <row spans="1:4" r="4">
      <c s="3" r="A4" t="s">
        <v>1107</v>
      </c>
    </row>
    <row spans="1:4" r="5">
      <c s="4" r="A5" t="s">
        <v>1186</v>
      </c>
      <c s="4" r="B5" t="s">
        <v>850</v>
      </c>
      <c s="4" r="C5" t="s">
        <v>893</v>
      </c>
      <c s="4" r="D5" t="s">
        <v>893</v>
      </c>
    </row>
    <row spans="1:4" r="6">
      <c s="4" r="A6" t="s">
        <v>1187</v>
      </c>
      <c s="4" r="B6" t="s">
        <v>898</v>
      </c>
      <c s="4" r="C6" t="s">
        <v>453</v>
      </c>
      <c s="4" r="D6" t="s">
        <v>453</v>
      </c>
    </row>
    <row spans="1:4" r="7">
      <c s="4" r="A7" t="s">
        <v>1188</v>
      </c>
      <c s="6" r="C7" t="n">
        <v>2021</v>
      </c>
      <c s="6" r="D7" t="n">
        <v>2021</v>
      </c>
    </row>
    <row spans="1:4" r="8">
      <c s="4" r="A8" t="s">
        <v>1189</v>
      </c>
    </row>
    <row spans="1:4" r="9">
      <c s="3" r="A9" t="s">
        <v>1107</v>
      </c>
    </row>
    <row spans="1:4" r="10">
      <c s="4" r="A10" t="s">
        <v>1186</v>
      </c>
      <c s="4" r="B10" t="s">
        <v>850</v>
      </c>
      <c s="4" r="C10" t="s">
        <v>1190</v>
      </c>
      <c s="4" r="D10" t="s">
        <v>1190</v>
      </c>
    </row>
    <row spans="1:4" r="11">
      <c s="4" r="A11" t="s">
        <v>1187</v>
      </c>
      <c s="4" r="B11" t="s">
        <v>900</v>
      </c>
      <c s="4" r="C11" t="s">
        <v>1191</v>
      </c>
      <c s="4" r="D11" t="s">
        <v>1191</v>
      </c>
    </row>
    <row spans="1:4" r="12">
      <c s="4" r="A12" t="s">
        <v>1188</v>
      </c>
      <c s="6" r="C12" t="n">
        <v>2020</v>
      </c>
      <c s="6" r="D12" t="n">
        <v>2020</v>
      </c>
    </row>
    <row spans="1:4" r="13">
      <c r="A13" t="n"/>
    </row>
    <row spans="1:4" r="14">
      <c s="4" r="A14" t="s">
        <v>850</v>
      </c>
      <c s="4" r="B14" t="s">
        <v>1192</v>
      </c>
    </row>
    <row spans="1:4" r="15">
      <c s="4" r="A15" t="s">
        <v>898</v>
      </c>
      <c s="4" r="B15" t="s">
        <v>1193</v>
      </c>
    </row>
    <row spans="1:4" r="16">
      <c s="4" r="A16" t="s">
        <v>900</v>
      </c>
      <c s="4" r="B16" t="s">
        <v>1194</v>
      </c>
    </row>
  </sheetData>
  <mergeCells count="6">
    <mergeCell ref="A1:B2"/>
    <mergeCell ref="C1:D1"/>
    <mergeCell ref="A13:C13"/>
    <mergeCell ref="B14:C14"/>
    <mergeCell ref="B15:C15"/>
    <mergeCell ref="B16:C1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s="1" r="A1" t="s">
        <v>218</v>
      </c>
      <c s="2" r="B1" t="s">
        <v>1</v>
      </c>
    </row>
    <row spans="1:2" r="2">
      <c s="2" r="B2" t="s">
        <v>2</v>
      </c>
    </row>
    <row spans="1:2" r="3">
      <c s="4" r="A3" t="s">
        <v>218</v>
      </c>
      <c s="4" r="B3"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16"/>
  </cols>
  <sheetData>
    <row spans="1:2" r="1">
      <c s="1" r="A1" t="s">
        <v>1195</v>
      </c>
      <c s="2" r="B1" t="s">
        <v>1</v>
      </c>
    </row>
    <row spans="1:2" r="2">
      <c s="2" r="B2" t="s">
        <v>2</v>
      </c>
    </row>
    <row spans="1:2" r="3">
      <c s="4" r="A3" t="s">
        <v>1196</v>
      </c>
    </row>
    <row spans="1:2" r="4">
      <c s="3" r="A4" t="s">
        <v>1107</v>
      </c>
    </row>
    <row spans="1:2" r="5">
      <c s="4" r="A5" t="s">
        <v>1197</v>
      </c>
      <c s="4" r="B5" t="s">
        <v>893</v>
      </c>
    </row>
    <row spans="1:2" r="6">
      <c s="4" r="A6" t="s">
        <v>1198</v>
      </c>
    </row>
    <row spans="1:2" r="7">
      <c s="3" r="A7" t="s">
        <v>1107</v>
      </c>
    </row>
    <row spans="1:2" r="8">
      <c s="4" r="A8" t="s">
        <v>1197</v>
      </c>
      <c s="4" r="B8" t="s">
        <v>1199</v>
      </c>
    </row>
    <row spans="1:2" r="9">
      <c s="4" r="A9" t="s">
        <v>1200</v>
      </c>
    </row>
    <row spans="1:2" r="10">
      <c s="3" r="A10" t="s">
        <v>1107</v>
      </c>
    </row>
    <row spans="1:2" r="11">
      <c s="4" r="A11" t="s">
        <v>1197</v>
      </c>
      <c s="4" r="B11" t="s">
        <v>1201</v>
      </c>
    </row>
    <row spans="1:2" r="12">
      <c s="4" r="A12" t="s">
        <v>1202</v>
      </c>
    </row>
    <row spans="1:2" r="13">
      <c s="3" r="A13" t="s">
        <v>1107</v>
      </c>
    </row>
    <row spans="1:2" r="14">
      <c s="4" r="A14" t="s">
        <v>1197</v>
      </c>
      <c s="4" r="B14" t="s">
        <v>1203</v>
      </c>
    </row>
    <row spans="1:2" r="15">
      <c s="4" r="A15" t="s">
        <v>1204</v>
      </c>
    </row>
    <row spans="1:2" r="16">
      <c s="3" r="A16" t="s">
        <v>1107</v>
      </c>
    </row>
    <row spans="1:2" r="17">
      <c s="4" r="A17" t="s">
        <v>1197</v>
      </c>
      <c s="4" r="B17" t="s">
        <v>1205</v>
      </c>
    </row>
    <row spans="1:2" r="18">
      <c s="4" r="A18" t="s">
        <v>1206</v>
      </c>
    </row>
    <row spans="1:2" r="19">
      <c s="3" r="A19" t="s">
        <v>1107</v>
      </c>
    </row>
    <row spans="1:2" r="20">
      <c s="4" r="A20" t="s">
        <v>1197</v>
      </c>
      <c s="4" r="B20" t="s">
        <v>1190</v>
      </c>
    </row>
    <row spans="1:2" r="21">
      <c s="4" r="A21" t="s">
        <v>1207</v>
      </c>
    </row>
    <row spans="1:2" r="22">
      <c s="3" r="A22" t="s">
        <v>1107</v>
      </c>
    </row>
    <row spans="1:2" r="23">
      <c s="4" r="A23" t="s">
        <v>1197</v>
      </c>
      <c s="4" r="B23" t="s">
        <v>453</v>
      </c>
    </row>
    <row spans="1:2" r="24">
      <c s="4" r="A24" t="s">
        <v>1208</v>
      </c>
    </row>
    <row spans="1:2" r="25">
      <c s="3" r="A25" t="s">
        <v>1107</v>
      </c>
    </row>
    <row spans="1:2" r="26">
      <c s="4" r="A26" t="s">
        <v>1197</v>
      </c>
      <c s="4" r="B26" t="s">
        <v>453</v>
      </c>
    </row>
    <row spans="1:2" r="27">
      <c s="4" r="A27" t="s">
        <v>1209</v>
      </c>
    </row>
    <row spans="1:2" r="28">
      <c s="3" r="A28" t="s">
        <v>1107</v>
      </c>
    </row>
    <row spans="1:2" r="29">
      <c s="4" r="A29" t="s">
        <v>1197</v>
      </c>
      <c s="4" r="B29" t="s">
        <v>1190</v>
      </c>
    </row>
    <row spans="1:2" r="30">
      <c s="4" r="A30" t="s">
        <v>1210</v>
      </c>
    </row>
    <row spans="1:2" r="31">
      <c s="3" r="A31" t="s">
        <v>1107</v>
      </c>
    </row>
    <row spans="1:2" r="32">
      <c s="4" r="A32" t="s">
        <v>1197</v>
      </c>
      <c s="4" r="B32" t="s">
        <v>1211</v>
      </c>
    </row>
    <row spans="1:2" r="33">
      <c s="4" r="A33" t="s">
        <v>1212</v>
      </c>
    </row>
    <row spans="1:2" r="34">
      <c s="3" r="A34" t="s">
        <v>1107</v>
      </c>
    </row>
    <row spans="1:2" r="35">
      <c s="4" r="A35" t="s">
        <v>1197</v>
      </c>
      <c s="4" r="B35" t="s">
        <v>1211</v>
      </c>
    </row>
    <row spans="1:2" r="36">
      <c s="4" r="A36" t="s">
        <v>1213</v>
      </c>
    </row>
    <row spans="1:2" r="37">
      <c s="3" r="A37" t="s">
        <v>1107</v>
      </c>
    </row>
    <row spans="1:2" r="38">
      <c s="4" r="A38" t="s">
        <v>1197</v>
      </c>
      <c s="4" r="B38" t="s">
        <v>453</v>
      </c>
    </row>
    <row spans="1:2" r="39">
      <c s="4" r="A39" t="s">
        <v>1214</v>
      </c>
    </row>
    <row spans="1:2" r="40">
      <c s="3" r="A40" t="s">
        <v>1107</v>
      </c>
    </row>
    <row spans="1:2" r="41">
      <c s="4" r="A41" t="s">
        <v>1197</v>
      </c>
      <c s="4" r="B41" t="s">
        <v>453</v>
      </c>
    </row>
    <row spans="1:2" r="42">
      <c s="4" r="A42" t="s">
        <v>1215</v>
      </c>
    </row>
    <row spans="1:2" r="43">
      <c s="3" r="A43" t="s">
        <v>1107</v>
      </c>
    </row>
    <row spans="1:2" r="44">
      <c s="4" r="A44" t="s">
        <v>1197</v>
      </c>
      <c s="4" r="B44" t="s">
        <v>1191</v>
      </c>
    </row>
    <row spans="1:2" r="45">
      <c s="4" r="A45" t="s">
        <v>1216</v>
      </c>
    </row>
    <row spans="1:2" r="46">
      <c s="3" r="A46" t="s">
        <v>1107</v>
      </c>
    </row>
    <row spans="1:2" r="47">
      <c s="4" r="A47" t="s">
        <v>1197</v>
      </c>
      <c s="4" r="B47" t="s">
        <v>119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217</v>
      </c>
      <c s="2" r="B1" t="s">
        <v>1</v>
      </c>
    </row>
    <row spans="1:2" r="2">
      <c s="2" r="B2" t="s">
        <v>740</v>
      </c>
    </row>
    <row spans="1:2" r="3">
      <c s="3" r="A3" t="s">
        <v>1107</v>
      </c>
    </row>
    <row spans="1:2" r="4">
      <c s="4" r="A4" t="s">
        <v>1218</v>
      </c>
      <c s="7" r="B4" t="n">
        <v>35</v>
      </c>
    </row>
    <row spans="1:2" r="5">
      <c s="4" r="A5" t="s">
        <v>1219</v>
      </c>
      <c s="6" r="B5" t="n">
        <v>880</v>
      </c>
    </row>
    <row spans="1:2" r="6">
      <c s="4" r="A6" t="s">
        <v>1220</v>
      </c>
      <c s="6" r="B6" t="n">
        <v>-31</v>
      </c>
    </row>
    <row spans="1:2" r="7">
      <c s="4" r="A7" t="s">
        <v>1221</v>
      </c>
      <c s="7" r="B7" t="n">
        <v>-79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s>
  <sheetData>
    <row spans="1:12" r="1">
      <c s="1" r="A1" t="s">
        <v>1222</v>
      </c>
      <c s="2" r="B1" t="s">
        <v>82</v>
      </c>
      <c s="2" r="J1" t="s">
        <v>1</v>
      </c>
    </row>
    <row spans="1:12" r="2">
      <c s="2" r="B2" t="s">
        <v>740</v>
      </c>
      <c s="2" r="C2" t="s">
        <v>1223</v>
      </c>
      <c s="2" r="D2" t="s">
        <v>1224</v>
      </c>
      <c s="2" r="E2" t="s">
        <v>1225</v>
      </c>
      <c s="2" r="F2" t="s">
        <v>422</v>
      </c>
      <c s="2" r="G2" t="s">
        <v>1106</v>
      </c>
      <c s="2" r="H2" t="s">
        <v>1105</v>
      </c>
      <c s="2" r="I2" t="s">
        <v>1103</v>
      </c>
      <c s="2" r="J2" t="s">
        <v>1226</v>
      </c>
      <c s="2" r="K2" t="s">
        <v>422</v>
      </c>
      <c s="2" r="L2" t="s">
        <v>423</v>
      </c>
    </row>
    <row spans="1:12" r="3">
      <c s="3" r="A3" t="s">
        <v>1227</v>
      </c>
    </row>
    <row spans="1:12" r="4">
      <c s="4" r="A4" t="s">
        <v>1228</v>
      </c>
      <c s="6" r="J4" t="n">
        <v>2</v>
      </c>
    </row>
    <row spans="1:12" r="5">
      <c s="4" r="A5" t="s">
        <v>1229</v>
      </c>
      <c s="7" r="B5" t="n">
        <v>1148753</v>
      </c>
      <c s="7" r="C5" t="n">
        <v>1069587</v>
      </c>
      <c s="7" r="D5" t="n">
        <v>931756</v>
      </c>
      <c s="7" r="E5" t="n">
        <v>994545</v>
      </c>
      <c s="7" r="F5" t="n">
        <v>997391</v>
      </c>
      <c s="7" r="G5" t="n">
        <v>979293</v>
      </c>
      <c s="7" r="H5" t="n">
        <v>915305</v>
      </c>
      <c s="7" r="I5" t="n">
        <v>973977</v>
      </c>
      <c s="7" r="J5" t="n">
        <v>4144641</v>
      </c>
      <c s="7" r="K5" t="n">
        <v>3865966</v>
      </c>
      <c s="7" r="L5" t="n">
        <v>3723601</v>
      </c>
    </row>
    <row spans="1:12" r="6">
      <c s="4" r="A6" t="s">
        <v>1230</v>
      </c>
      <c s="6" r="J6" t="n">
        <v>2</v>
      </c>
    </row>
    <row spans="1:12" r="7">
      <c s="4" r="A7" t="s">
        <v>441</v>
      </c>
    </row>
    <row spans="1:12" r="8">
      <c s="3" r="A8" t="s">
        <v>1227</v>
      </c>
    </row>
    <row spans="1:12" r="9">
      <c s="4" r="A9" t="s">
        <v>1229</v>
      </c>
      <c s="7" r="J9" t="n">
        <v>4144000</v>
      </c>
      <c s="7" r="K9" t="n">
        <v>3865000</v>
      </c>
      <c s="7" r="L9" t="n">
        <v>3722000</v>
      </c>
    </row>
    <row spans="1:12" r="10">
      <c s="4" r="A10" t="s">
        <v>1231</v>
      </c>
    </row>
    <row spans="1:12" r="11">
      <c s="3" r="A11" t="s">
        <v>1227</v>
      </c>
    </row>
    <row spans="1:12" r="12">
      <c s="4" r="A12" t="s">
        <v>1232</v>
      </c>
      <c s="4" r="J12" t="s">
        <v>884</v>
      </c>
    </row>
    <row spans="1:12" r="13">
      <c s="4" r="A13" t="s">
        <v>1233</v>
      </c>
    </row>
    <row spans="1:12" r="14">
      <c s="3" r="A14" t="s">
        <v>1227</v>
      </c>
    </row>
    <row spans="1:12" r="15">
      <c s="4" r="A15" t="s">
        <v>1232</v>
      </c>
      <c s="4" r="J15" t="s">
        <v>712</v>
      </c>
    </row>
    <row spans="1:12" r="16">
      <c s="4" r="A16" t="s">
        <v>1234</v>
      </c>
    </row>
    <row spans="1:12" r="17">
      <c s="3" r="A17" t="s">
        <v>1227</v>
      </c>
    </row>
    <row spans="1:12" r="18">
      <c s="4" r="A18" t="s">
        <v>1232</v>
      </c>
      <c s="4" r="J18" t="s">
        <v>1235</v>
      </c>
    </row>
    <row spans="1:12" r="19">
      <c s="4" r="A19" t="s">
        <v>1236</v>
      </c>
    </row>
    <row spans="1:12" r="20">
      <c s="3" r="A20" t="s">
        <v>1227</v>
      </c>
    </row>
    <row spans="1:12" r="21">
      <c s="4" r="A21" t="s">
        <v>1232</v>
      </c>
      <c s="4" r="J21" t="s">
        <v>1237</v>
      </c>
    </row>
    <row spans="1:12" r="22">
      <c s="4" r="A22" t="s">
        <v>1238</v>
      </c>
    </row>
    <row spans="1:12" r="23">
      <c s="3" r="A23" t="s">
        <v>1227</v>
      </c>
    </row>
    <row spans="1:12" r="24">
      <c s="4" r="A24" t="s">
        <v>1232</v>
      </c>
      <c s="4" r="J24" t="s">
        <v>669</v>
      </c>
    </row>
    <row spans="1:12" r="25">
      <c s="4" r="A25" t="s">
        <v>1239</v>
      </c>
    </row>
    <row spans="1:12" r="26">
      <c s="3" r="A26" t="s">
        <v>1227</v>
      </c>
    </row>
    <row spans="1:12" r="27">
      <c s="4" r="A27" t="s">
        <v>1232</v>
      </c>
      <c s="4" r="J27" t="s">
        <v>1139</v>
      </c>
      <c s="4" r="K27" t="s">
        <v>1139</v>
      </c>
      <c s="4" r="L27" t="s">
        <v>1240</v>
      </c>
    </row>
    <row spans="1:12" r="28">
      <c s="4" r="A28" t="s">
        <v>1241</v>
      </c>
      <c s="7" r="J28" t="n">
        <v>2600000</v>
      </c>
      <c s="7" r="K28" t="n">
        <v>2400000</v>
      </c>
      <c s="7" r="L28" t="n">
        <v>2400000</v>
      </c>
    </row>
    <row spans="1:12" r="29">
      <c s="4" r="A29" t="s">
        <v>1242</v>
      </c>
    </row>
    <row spans="1:12" r="30">
      <c s="3" r="A30" t="s">
        <v>1227</v>
      </c>
    </row>
    <row spans="1:12" r="31">
      <c s="4" r="A31" t="s">
        <v>1232</v>
      </c>
      <c s="4" r="J31" t="s">
        <v>1243</v>
      </c>
      <c s="4" r="K31" t="s">
        <v>1243</v>
      </c>
      <c s="4" r="L31" t="s">
        <v>793</v>
      </c>
    </row>
    <row spans="1:12" r="32">
      <c s="4" r="A32" t="s">
        <v>1241</v>
      </c>
      <c s="7" r="J32" t="n">
        <v>1400000</v>
      </c>
      <c s="7" r="K32" t="n">
        <v>1300000</v>
      </c>
      <c s="7" r="L32" t="n">
        <v>1200000</v>
      </c>
    </row>
    <row spans="1:12" r="33">
      <c s="4" r="A33" t="s">
        <v>1244</v>
      </c>
    </row>
    <row spans="1:12" r="34">
      <c s="3" r="A34" t="s">
        <v>1227</v>
      </c>
    </row>
    <row spans="1:12" r="35">
      <c s="4" r="A35" t="s">
        <v>1232</v>
      </c>
      <c s="4" r="J35" t="s">
        <v>669</v>
      </c>
      <c s="4" r="K35" t="s">
        <v>669</v>
      </c>
      <c s="4" r="L35" t="s">
        <v>66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1245</v>
      </c>
      <c s="2" r="B1" t="s">
        <v>82</v>
      </c>
      <c s="2" r="J1" t="s">
        <v>83</v>
      </c>
      <c s="2" r="L1" t="s">
        <v>84</v>
      </c>
      <c s="2" r="N1" t="s">
        <v>1</v>
      </c>
    </row>
    <row spans="1:16" r="2">
      <c s="2" r="B2" t="s">
        <v>2</v>
      </c>
      <c s="2" r="C2" t="s">
        <v>33</v>
      </c>
      <c s="2" r="D2" t="s">
        <v>4</v>
      </c>
      <c s="2" r="E2" t="s">
        <v>34</v>
      </c>
      <c s="2" r="F2" t="s">
        <v>35</v>
      </c>
      <c s="2" r="G2" t="s">
        <v>36</v>
      </c>
      <c s="2" r="H2" t="s">
        <v>37</v>
      </c>
      <c s="2" r="I2" t="s">
        <v>38</v>
      </c>
      <c s="2" r="J2" t="s">
        <v>4</v>
      </c>
      <c s="2" r="K2" t="s">
        <v>37</v>
      </c>
      <c s="2" r="L2" t="s">
        <v>33</v>
      </c>
      <c s="2" r="M2" t="s">
        <v>36</v>
      </c>
      <c s="2" r="N2" t="s">
        <v>2</v>
      </c>
      <c s="2" r="O2" t="s">
        <v>35</v>
      </c>
      <c s="2" r="P2" t="s">
        <v>39</v>
      </c>
    </row>
    <row spans="1:16" r="3">
      <c s="3" r="A3" t="s">
        <v>1246</v>
      </c>
    </row>
    <row spans="1:16" r="4">
      <c s="4" r="A4" t="s">
        <v>1229</v>
      </c>
      <c s="7" r="B4" t="n">
        <v>1148753</v>
      </c>
      <c s="7" r="C4" t="n">
        <v>1069587</v>
      </c>
      <c s="7" r="D4" t="n">
        <v>931756</v>
      </c>
      <c s="7" r="E4" t="n">
        <v>994545</v>
      </c>
      <c s="7" r="F4" t="n">
        <v>997391</v>
      </c>
      <c s="7" r="G4" t="n">
        <v>979293</v>
      </c>
      <c s="7" r="H4" t="n">
        <v>915305</v>
      </c>
      <c s="7" r="I4" t="n">
        <v>973977</v>
      </c>
      <c s="7" r="N4" t="n">
        <v>4144641</v>
      </c>
      <c s="7" r="O4" t="n">
        <v>3865966</v>
      </c>
      <c s="7" r="P4" t="n">
        <v>3723601</v>
      </c>
    </row>
    <row spans="1:16" r="5">
      <c s="4" r="A5" t="s">
        <v>1247</v>
      </c>
      <c s="6" r="B5" t="n">
        <v>1114842</v>
      </c>
      <c s="6" r="C5" t="n">
        <v>1038615</v>
      </c>
      <c s="6" r="D5" t="n">
        <v>906395</v>
      </c>
      <c s="6" r="E5" t="n">
        <v>967768</v>
      </c>
      <c s="6" r="F5" t="n">
        <v>967019</v>
      </c>
      <c s="6" r="G5" t="n">
        <v>947395</v>
      </c>
      <c s="6" r="H5" t="n">
        <v>889603</v>
      </c>
      <c s="6" r="I5" t="n">
        <v>949543</v>
      </c>
      <c s="7" r="J5" t="n">
        <v>1874163</v>
      </c>
      <c s="7" r="K5" t="n">
        <v>1839146</v>
      </c>
      <c s="7" r="L5" t="n">
        <v>2912778</v>
      </c>
      <c s="7" r="M5" t="n">
        <v>2786541</v>
      </c>
      <c s="6" r="N5" t="n">
        <v>4027620</v>
      </c>
      <c s="6" r="O5" t="n">
        <v>3753560</v>
      </c>
      <c s="6" r="P5" t="n">
        <v>3672459</v>
      </c>
    </row>
    <row spans="1:16" r="6">
      <c s="4" r="A6" t="s">
        <v>1248</v>
      </c>
      <c s="6" r="B6" t="n">
        <v>-274</v>
      </c>
      <c s="6" r="C6" t="n">
        <v>2267</v>
      </c>
      <c s="6" r="D6" t="n">
        <v>-4979</v>
      </c>
      <c s="6" r="E6" t="n">
        <v>4802</v>
      </c>
      <c s="6" r="F6" t="n">
        <v>4351</v>
      </c>
      <c s="6" r="G6" t="n">
        <v>6181</v>
      </c>
      <c s="6" r="H6" t="n">
        <v>2458</v>
      </c>
      <c s="6" r="I6" t="n">
        <v>8685</v>
      </c>
      <c s="6" r="J6" t="n">
        <v>-177</v>
      </c>
      <c s="6" r="K6" t="n">
        <v>11143</v>
      </c>
      <c s="6" r="L6" t="n">
        <v>2090</v>
      </c>
      <c s="6" r="M6" t="n">
        <v>17324</v>
      </c>
      <c s="6" r="N6" t="n">
        <v>1816</v>
      </c>
      <c s="6" r="O6" t="n">
        <v>21675</v>
      </c>
      <c s="6" r="P6" t="n">
        <v>12206</v>
      </c>
    </row>
    <row spans="1:16" r="7">
      <c s="4" r="A7" t="s">
        <v>89</v>
      </c>
      <c s="6" r="B7" t="n">
        <v>-2470</v>
      </c>
      <c s="6" r="C7" t="n">
        <v>-2477</v>
      </c>
      <c s="6" r="D7" t="n">
        <v>-2313</v>
      </c>
      <c s="6" r="E7" t="n">
        <v>-2718</v>
      </c>
      <c s="6" r="F7" t="n">
        <v>-2748</v>
      </c>
      <c s="6" r="G7" t="n">
        <v>-2847</v>
      </c>
      <c s="6" r="H7" t="n">
        <v>-2768</v>
      </c>
      <c s="6" r="I7" t="n">
        <v>-2834</v>
      </c>
      <c s="6" r="J7" t="n">
        <v>-5031</v>
      </c>
      <c s="6" r="K7" t="n">
        <v>-5602</v>
      </c>
      <c s="6" r="L7" t="n">
        <v>-7508</v>
      </c>
      <c s="6" r="M7" t="n">
        <v>-8449</v>
      </c>
      <c s="6" r="N7" t="n">
        <v>-9978</v>
      </c>
      <c s="6" r="O7" t="n">
        <v>-11197</v>
      </c>
      <c s="6" r="P7" t="n">
        <v>-12788</v>
      </c>
    </row>
    <row spans="1:16" r="8">
      <c s="4" r="A8" t="s">
        <v>169</v>
      </c>
      <c s="6" r="E8" t="n">
        <v>7242</v>
      </c>
      <c s="7" r="I8" t="n">
        <v>6586</v>
      </c>
      <c s="6" r="J8" t="n">
        <v>14479</v>
      </c>
      <c s="7" r="K8" t="n">
        <v>13220</v>
      </c>
      <c s="6" r="L8" t="n">
        <v>22089</v>
      </c>
      <c s="7" r="M8" t="n">
        <v>20526</v>
      </c>
      <c s="6" r="N8" t="n">
        <v>31041</v>
      </c>
      <c s="7" r="O8" t="n">
        <v>27850</v>
      </c>
      <c s="6" r="P8" t="n">
        <v>25186</v>
      </c>
    </row>
    <row spans="1:16" r="9">
      <c s="4" r="A9" t="s">
        <v>90</v>
      </c>
      <c s="6" r="E9" t="n">
        <v>-3200</v>
      </c>
      <c s="4" r="I9" t="s">
        <v>66</v>
      </c>
      <c s="6" r="J9" t="n">
        <v>-3200</v>
      </c>
      <c s="4" r="K9" t="s">
        <v>66</v>
      </c>
      <c s="6" r="L9" t="n">
        <v>-3200</v>
      </c>
      <c s="4" r="M9" t="s">
        <v>66</v>
      </c>
      <c s="6" r="N9" t="n">
        <v>-3200</v>
      </c>
      <c s="4" r="O9" t="s">
        <v>66</v>
      </c>
      <c s="6" r="P9" t="n">
        <v>-9788</v>
      </c>
    </row>
    <row spans="1:16" r="10">
      <c s="4" r="A10" t="s">
        <v>1249</v>
      </c>
      <c s="6" r="E10" t="n">
        <v>845</v>
      </c>
      <c s="7" r="I10" t="n">
        <v>1476</v>
      </c>
      <c s="6" r="J10" t="n">
        <v>3254</v>
      </c>
      <c s="7" r="K10" t="n">
        <v>4222</v>
      </c>
      <c s="6" r="L10" t="n">
        <v>7199</v>
      </c>
      <c s="7" r="M10" t="n">
        <v>8284</v>
      </c>
      <c s="6" r="N10" t="n">
        <v>9221</v>
      </c>
      <c s="7" r="O10" t="n">
        <v>9938</v>
      </c>
      <c s="6" r="P10" t="n">
        <v>10194</v>
      </c>
    </row>
    <row spans="1:16" r="11">
      <c s="4" r="A11" t="s">
        <v>92</v>
      </c>
      <c s="6" r="N11" t="n">
        <v>-7234</v>
      </c>
      <c s="6" r="O11" t="n">
        <v>-9395</v>
      </c>
      <c s="6" r="P11" t="n">
        <v>-9609</v>
      </c>
    </row>
    <row spans="1:16" r="12">
      <c s="4" r="A12" t="s">
        <v>1250</v>
      </c>
      <c s="6" r="B12" t="n">
        <v>964325</v>
      </c>
      <c s="6" r="C12" t="n">
        <v>996323</v>
      </c>
      <c s="6" r="D12" t="n">
        <v>946242</v>
      </c>
      <c s="6" r="E12" t="n">
        <v>912673</v>
      </c>
      <c s="6" r="F12" t="n">
        <v>928217</v>
      </c>
      <c s="6" r="G12" t="n">
        <v>928582</v>
      </c>
      <c s="6" r="H12" t="n">
        <v>919023</v>
      </c>
      <c s="6" r="I12" t="n">
        <v>907277</v>
      </c>
      <c s="6" r="J12" t="n">
        <v>946242</v>
      </c>
      <c s="6" r="K12" t="n">
        <v>919023</v>
      </c>
      <c s="6" r="L12" t="n">
        <v>996323</v>
      </c>
      <c s="6" r="M12" t="n">
        <v>928582</v>
      </c>
      <c s="6" r="N12" t="n">
        <v>964325</v>
      </c>
      <c s="6" r="O12" t="n">
        <v>928217</v>
      </c>
      <c s="6" r="P12" t="n">
        <v>916606</v>
      </c>
    </row>
    <row spans="1:16" r="13">
      <c s="4" r="A13" t="s">
        <v>1251</v>
      </c>
      <c s="6" r="B13" t="n">
        <v>4244</v>
      </c>
      <c s="6" r="C13" t="n">
        <v>-66</v>
      </c>
      <c s="6" r="D13" t="n">
        <v>-1302</v>
      </c>
      <c s="6" r="E13" t="n">
        <v>1075</v>
      </c>
      <c s="6" r="F13" t="n">
        <v>-1401</v>
      </c>
      <c s="6" r="G13" t="n">
        <v>-1</v>
      </c>
      <c s="6" r="H13" t="n">
        <v>955</v>
      </c>
      <c s="6" r="I13" t="n">
        <v>-1061</v>
      </c>
      <c s="6" r="J13" t="n">
        <v>-227</v>
      </c>
      <c s="6" r="K13" t="n">
        <v>-106</v>
      </c>
      <c s="6" r="L13" t="n">
        <v>-293</v>
      </c>
      <c s="6" r="M13" t="n">
        <v>-107</v>
      </c>
      <c s="6" r="N13" t="n">
        <v>3951</v>
      </c>
      <c s="6" r="O13" t="n">
        <v>-1508</v>
      </c>
      <c s="6" r="P13" t="n">
        <v>7495</v>
      </c>
    </row>
    <row spans="1:16" r="14">
      <c s="4" r="A14" t="s">
        <v>95</v>
      </c>
      <c s="6" r="B14" t="n">
        <v>-1242</v>
      </c>
      <c s="6" r="C14" t="n">
        <v>-1912</v>
      </c>
      <c s="6" r="D14" t="n">
        <v>-9958</v>
      </c>
      <c s="6" r="E14" t="n">
        <v>-1533</v>
      </c>
      <c s="6" r="F14" t="n">
        <v>-1812</v>
      </c>
      <c s="6" r="G14" t="n">
        <v>823</v>
      </c>
      <c s="6" r="H14" t="n">
        <v>-1838</v>
      </c>
      <c s="6" r="I14" t="n">
        <v>2402</v>
      </c>
      <c s="6" r="J14" t="n">
        <v>-11491</v>
      </c>
      <c s="6" r="K14" t="n">
        <v>564</v>
      </c>
      <c s="6" r="L14" t="n">
        <v>-13403</v>
      </c>
      <c s="6" r="M14" t="n">
        <v>1387</v>
      </c>
      <c s="6" r="N14" t="n">
        <v>-14645</v>
      </c>
      <c s="6" r="O14" t="n">
        <v>-425</v>
      </c>
      <c s="6" r="P14" t="n">
        <v>-12484</v>
      </c>
    </row>
    <row spans="1:16" r="15">
      <c s="4" r="A15" t="s">
        <v>1252</v>
      </c>
      <c s="6" r="B15" t="n">
        <v>-3613</v>
      </c>
      <c s="6" r="C15" t="n">
        <v>-6</v>
      </c>
      <c s="6" r="D15" t="n">
        <v>-528</v>
      </c>
      <c s="6" r="E15" t="n">
        <v>446</v>
      </c>
      <c s="6" r="F15" t="n">
        <v>-795</v>
      </c>
      <c s="6" r="G15" t="n">
        <v>-4700</v>
      </c>
      <c s="6" r="H15" t="n">
        <v>127</v>
      </c>
      <c s="7" r="I15" t="n">
        <v>387</v>
      </c>
      <c s="6" r="J15" t="n">
        <v>-82</v>
      </c>
      <c s="7" r="K15" t="n">
        <v>514</v>
      </c>
      <c s="6" r="L15" t="n">
        <v>-88</v>
      </c>
      <c s="7" r="M15" t="n">
        <v>-4186</v>
      </c>
      <c s="6" r="N15" t="n">
        <v>-3701</v>
      </c>
      <c s="7" r="O15" t="n">
        <v>-4981</v>
      </c>
      <c s="7" r="P15" t="n">
        <v>-5160</v>
      </c>
    </row>
    <row spans="1:16" r="16">
      <c s="4" r="A16" t="s">
        <v>98</v>
      </c>
      <c s="6" r="B16" t="n">
        <v>-2332</v>
      </c>
      <c s="6" r="C16" t="n">
        <v>-512</v>
      </c>
      <c s="6" r="D16" t="n">
        <v>-179</v>
      </c>
      <c s="6" r="E16" t="n">
        <v>-150</v>
      </c>
      <c s="4" r="I16" t="s">
        <v>66</v>
      </c>
      <c s="6" r="J16" t="n">
        <v>-329</v>
      </c>
      <c s="4" r="K16" t="s">
        <v>66</v>
      </c>
      <c s="6" r="L16" t="n">
        <v>-841</v>
      </c>
      <c s="4" r="M16" t="s">
        <v>66</v>
      </c>
      <c s="6" r="N16" t="n">
        <v>-3173</v>
      </c>
      <c s="4" r="O16" t="s">
        <v>66</v>
      </c>
      <c s="4" r="P16" t="s">
        <v>66</v>
      </c>
    </row>
    <row spans="1:16" r="17">
      <c s="4" r="A17" t="s">
        <v>100</v>
      </c>
      <c s="6" r="B17" t="n">
        <v>-7187</v>
      </c>
      <c s="7" r="C17" t="n">
        <v>-2430</v>
      </c>
      <c s="7" r="D17" t="n">
        <v>-10665</v>
      </c>
      <c s="7" r="E17" t="n">
        <v>-1237</v>
      </c>
      <c s="6" r="F17" t="n">
        <v>-2607</v>
      </c>
      <c s="7" r="G17" t="n">
        <v>-3877</v>
      </c>
      <c s="7" r="H17" t="n">
        <v>-1711</v>
      </c>
      <c s="7" r="I17" t="n">
        <v>2789</v>
      </c>
      <c s="7" r="J17" t="n">
        <v>-11902</v>
      </c>
      <c s="7" r="K17" t="n">
        <v>1078</v>
      </c>
      <c s="7" r="L17" t="n">
        <v>-14332</v>
      </c>
      <c s="7" r="M17" t="n">
        <v>-2799</v>
      </c>
      <c s="6" r="N17" t="n">
        <v>-21519</v>
      </c>
      <c s="7" r="O17" t="n">
        <v>-5406</v>
      </c>
      <c s="7" r="P17" t="n">
        <v>-17644</v>
      </c>
    </row>
    <row spans="1:16" r="18">
      <c s="4" r="A18" t="s">
        <v>1253</v>
      </c>
    </row>
    <row spans="1:16" r="19">
      <c s="3" r="A19" t="s">
        <v>1246</v>
      </c>
    </row>
    <row spans="1:16" r="20">
      <c s="4" r="A20" t="s">
        <v>1249</v>
      </c>
      <c s="6" r="N20" t="n">
        <v>9221</v>
      </c>
      <c s="6" r="O20" t="n">
        <v>9938</v>
      </c>
      <c s="6" r="P20" t="n">
        <v>10418</v>
      </c>
    </row>
    <row spans="1:16" r="21">
      <c s="4" r="A21" t="s">
        <v>114</v>
      </c>
    </row>
    <row spans="1:16" r="22">
      <c s="3" r="A22" t="s">
        <v>1246</v>
      </c>
    </row>
    <row spans="1:16" r="23">
      <c s="4" r="A23" t="s">
        <v>169</v>
      </c>
      <c s="6" r="N23" t="n">
        <v>31041</v>
      </c>
      <c s="6" r="O23" t="n">
        <v>27850</v>
      </c>
      <c s="6" r="P23" t="n">
        <v>25182</v>
      </c>
    </row>
    <row spans="1:16" r="24">
      <c s="4" r="A24" t="s">
        <v>441</v>
      </c>
    </row>
    <row spans="1:16" r="25">
      <c s="3" r="A25" t="s">
        <v>1246</v>
      </c>
    </row>
    <row spans="1:16" r="26">
      <c s="4" r="A26" t="s">
        <v>1229</v>
      </c>
      <c s="6" r="N26" t="n">
        <v>4144000</v>
      </c>
      <c s="6" r="O26" t="n">
        <v>3865000</v>
      </c>
      <c s="6" r="P26" t="n">
        <v>3722000</v>
      </c>
    </row>
    <row spans="1:16" r="27">
      <c s="4" r="A27" t="s">
        <v>1254</v>
      </c>
      <c s="6" r="N27" t="n">
        <v>-117000</v>
      </c>
      <c s="6" r="O27" t="n">
        <v>-112400</v>
      </c>
      <c s="6" r="P27" t="n">
        <v>-51100</v>
      </c>
    </row>
    <row spans="1:16" r="28">
      <c s="4" r="A28" t="s">
        <v>1255</v>
      </c>
    </row>
    <row spans="1:16" r="29">
      <c s="3" r="A29" t="s">
        <v>1246</v>
      </c>
    </row>
    <row spans="1:16" r="30">
      <c s="4" r="A30" t="s">
        <v>1229</v>
      </c>
      <c s="6" r="N30" t="n">
        <v>4143540</v>
      </c>
      <c s="6" r="O30" t="n">
        <v>3865071</v>
      </c>
      <c s="6" r="P30" t="n">
        <v>3722387</v>
      </c>
    </row>
    <row spans="1:16" r="31">
      <c s="4" r="A31" t="s">
        <v>1254</v>
      </c>
      <c s="6" r="N31" t="n">
        <v>-117021</v>
      </c>
      <c s="6" r="O31" t="n">
        <v>-112406</v>
      </c>
      <c s="6" r="P31" t="n">
        <v>-51142</v>
      </c>
    </row>
    <row spans="1:16" r="32">
      <c s="4" r="A32" t="s">
        <v>1247</v>
      </c>
      <c s="6" r="N32" t="n">
        <v>4026519</v>
      </c>
      <c s="6" r="O32" t="n">
        <v>3752665</v>
      </c>
      <c s="6" r="P32" t="n">
        <v>3671245</v>
      </c>
    </row>
    <row spans="1:16" r="33">
      <c s="4" r="A33" t="s">
        <v>1248</v>
      </c>
      <c s="6" r="N33" t="n">
        <v>1355</v>
      </c>
      <c s="6" r="O33" t="n">
        <v>21665</v>
      </c>
      <c s="6" r="P33" t="n">
        <v>11761</v>
      </c>
    </row>
    <row spans="1:16" r="34">
      <c s="4" r="A34" t="s">
        <v>169</v>
      </c>
      <c s="6" r="N34" t="n">
        <v>30955</v>
      </c>
      <c s="6" r="O34" t="n">
        <v>27847</v>
      </c>
      <c s="6" r="P34" t="n">
        <v>25126</v>
      </c>
    </row>
    <row spans="1:16" r="35">
      <c s="4" r="A35" t="s">
        <v>1249</v>
      </c>
      <c s="6" r="N35" t="n">
        <v>9221</v>
      </c>
      <c s="6" r="O35" t="n">
        <v>9938</v>
      </c>
      <c s="6" r="P35" t="n">
        <v>10194</v>
      </c>
    </row>
    <row spans="1:16" r="36">
      <c s="4" r="A36" t="s">
        <v>1250</v>
      </c>
      <c s="6" r="B36" t="n">
        <v>812341</v>
      </c>
      <c s="6" r="F36" t="n">
        <v>781438</v>
      </c>
      <c s="6" r="N36" t="n">
        <v>812341</v>
      </c>
      <c s="6" r="O36" t="n">
        <v>781438</v>
      </c>
      <c s="6" r="P36" t="n">
        <v>767295</v>
      </c>
    </row>
    <row spans="1:16" r="37">
      <c s="4" r="A37" t="s">
        <v>1256</v>
      </c>
    </row>
    <row spans="1:16" r="38">
      <c s="3" r="A38" t="s">
        <v>1246</v>
      </c>
    </row>
    <row spans="1:16" r="39">
      <c s="4" r="A39" t="s">
        <v>1247</v>
      </c>
      <c s="6" r="N39" t="n">
        <v>1544</v>
      </c>
      <c s="6" r="O39" t="n">
        <v>1119</v>
      </c>
      <c s="6" r="P39" t="n">
        <v>1356</v>
      </c>
    </row>
    <row spans="1:16" r="40">
      <c s="4" r="A40" t="s">
        <v>1248</v>
      </c>
      <c s="6" r="N40" t="n">
        <v>461</v>
      </c>
      <c s="6" r="O40" t="n">
        <v>10</v>
      </c>
      <c s="6" r="P40" t="n">
        <v>445</v>
      </c>
    </row>
    <row spans="1:16" r="41">
      <c s="4" r="A41" t="s">
        <v>169</v>
      </c>
      <c s="6" r="N41" t="n">
        <v>86</v>
      </c>
      <c s="6" r="O41" t="n">
        <v>3</v>
      </c>
      <c s="6" r="P41" t="n">
        <v>56</v>
      </c>
    </row>
    <row spans="1:16" r="42">
      <c s="4" r="A42" t="s">
        <v>1250</v>
      </c>
      <c s="6" r="B42" t="n">
        <v>26080</v>
      </c>
      <c s="6" r="F42" t="n">
        <v>23050</v>
      </c>
      <c s="6" r="N42" t="n">
        <v>26080</v>
      </c>
      <c s="6" r="O42" t="n">
        <v>23050</v>
      </c>
      <c s="6" r="P42" t="n">
        <v>29973</v>
      </c>
    </row>
    <row spans="1:16" r="43">
      <c s="4" r="A43" t="s">
        <v>1257</v>
      </c>
    </row>
    <row spans="1:16" r="44">
      <c s="3" r="A44" t="s">
        <v>1246</v>
      </c>
    </row>
    <row spans="1:16" r="45">
      <c s="4" r="A45" t="s">
        <v>1247</v>
      </c>
      <c s="6" r="N45" t="n">
        <v>-443</v>
      </c>
      <c s="6" r="O45" t="n">
        <v>-224</v>
      </c>
      <c s="6" r="P45" t="n">
        <v>-142</v>
      </c>
    </row>
    <row spans="1:16" r="46">
      <c s="4" r="A46" t="s">
        <v>1258</v>
      </c>
    </row>
    <row spans="1:16" r="47">
      <c s="3" r="A47" t="s">
        <v>1246</v>
      </c>
    </row>
    <row spans="1:16" r="48">
      <c s="4" r="A48" t="s">
        <v>1249</v>
      </c>
      <c s="6" r="P48" t="n">
        <v>224</v>
      </c>
    </row>
    <row spans="1:16" r="49">
      <c s="4" r="A49" t="s">
        <v>1250</v>
      </c>
      <c s="7" r="B49" t="n">
        <v>125904</v>
      </c>
      <c s="7" r="F49" t="n">
        <v>123729</v>
      </c>
      <c s="7" r="N49" t="n">
        <v>125904</v>
      </c>
      <c s="7" r="O49" t="n">
        <v>123729</v>
      </c>
      <c s="7" r="P49" t="n">
        <v>119338</v>
      </c>
    </row>
  </sheetData>
  <mergeCells count="5">
    <mergeCell ref="A1:A2"/>
    <mergeCell ref="B1:I1"/>
    <mergeCell ref="J1:K1"/>
    <mergeCell ref="L1:M1"/>
    <mergeCell ref="N1:P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259</v>
      </c>
      <c s="2" r="B1" t="s">
        <v>1</v>
      </c>
    </row>
    <row spans="1:4" r="2">
      <c s="2" r="B2" t="s">
        <v>2</v>
      </c>
      <c s="2" r="C2" t="s">
        <v>35</v>
      </c>
      <c s="2" r="D2" t="s">
        <v>39</v>
      </c>
    </row>
    <row spans="1:4" r="3">
      <c s="4" r="A3" t="s">
        <v>1260</v>
      </c>
    </row>
    <row spans="1:4" r="4">
      <c s="3" r="A4" t="s">
        <v>1261</v>
      </c>
    </row>
    <row spans="1:4" r="5">
      <c s="4" r="A5" t="s">
        <v>1232</v>
      </c>
      <c s="4" r="B5" t="s">
        <v>1262</v>
      </c>
      <c s="4" r="C5" t="s">
        <v>1263</v>
      </c>
      <c s="4" r="D5" t="s">
        <v>1264</v>
      </c>
    </row>
    <row spans="1:4" r="6">
      <c s="4" r="A6" t="s">
        <v>1265</v>
      </c>
    </row>
    <row spans="1:4" r="7">
      <c s="3" r="A7" t="s">
        <v>1261</v>
      </c>
    </row>
    <row spans="1:4" r="8">
      <c s="4" r="A8" t="s">
        <v>1232</v>
      </c>
      <c s="4" r="B8" t="s">
        <v>1266</v>
      </c>
      <c s="4" r="C8" t="s">
        <v>1267</v>
      </c>
      <c s="4" r="D8" t="s">
        <v>1268</v>
      </c>
    </row>
    <row spans="1:4" r="9">
      <c s="4" r="A9" t="s">
        <v>1269</v>
      </c>
    </row>
    <row spans="1:4" r="10">
      <c s="3" r="A10" t="s">
        <v>1261</v>
      </c>
    </row>
    <row spans="1:4" r="11">
      <c s="4" r="A11" t="s">
        <v>1232</v>
      </c>
      <c s="4" r="B11" t="s">
        <v>1270</v>
      </c>
      <c s="4" r="C11" t="s">
        <v>88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1</v>
      </c>
      <c s="2" r="B1" t="s">
        <v>2</v>
      </c>
      <c s="2" r="C1" t="s">
        <v>35</v>
      </c>
    </row>
    <row spans="1:3" r="2">
      <c s="3" r="A2" t="s">
        <v>1272</v>
      </c>
    </row>
    <row spans="1:3" r="3">
      <c s="4" r="A3" t="s">
        <v>1273</v>
      </c>
      <c s="7" r="B3" t="n">
        <v>12546</v>
      </c>
      <c s="7" r="C3" t="n">
        <v>15443</v>
      </c>
    </row>
    <row spans="1:3" r="4">
      <c s="4" r="A4" t="s">
        <v>1274</v>
      </c>
    </row>
    <row spans="1:3" r="5">
      <c s="3" r="A5" t="s">
        <v>1272</v>
      </c>
    </row>
    <row spans="1:3" r="6">
      <c s="4" r="A6" t="s">
        <v>1273</v>
      </c>
      <c s="6" r="B6" t="n">
        <v>12546</v>
      </c>
      <c s="6" r="C6" t="n">
        <v>15443</v>
      </c>
    </row>
    <row spans="1:3" r="7">
      <c s="11" r="A7" t="n">
        <v>1</v>
      </c>
    </row>
    <row spans="1:3" r="8">
      <c s="3" r="A8" t="s">
        <v>1272</v>
      </c>
    </row>
    <row spans="1:3" r="9">
      <c s="4" r="A9" t="s">
        <v>1273</v>
      </c>
      <c s="6" r="B9" t="n">
        <v>12546</v>
      </c>
      <c s="6" r="C9" t="n">
        <v>15443</v>
      </c>
    </row>
    <row spans="1:3" r="10">
      <c s="4" r="A10" t="s">
        <v>1275</v>
      </c>
    </row>
    <row spans="1:3" r="11">
      <c s="3" r="A11" t="s">
        <v>1272</v>
      </c>
    </row>
    <row spans="1:3" r="12">
      <c s="4" r="A12" t="s">
        <v>1273</v>
      </c>
      <c s="7" r="B12" t="n">
        <v>12546</v>
      </c>
      <c s="7" r="C12" t="n">
        <v>1544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6</v>
      </c>
      <c s="2" r="B1" t="s">
        <v>2</v>
      </c>
      <c s="2" r="C1" t="s">
        <v>35</v>
      </c>
    </row>
    <row spans="1:3" r="2">
      <c s="3" r="A2" t="s">
        <v>1277</v>
      </c>
    </row>
    <row spans="1:3" r="3">
      <c s="4" r="A3" t="s">
        <v>1278</v>
      </c>
      <c s="7" r="B3" t="n">
        <v>12500</v>
      </c>
      <c s="7" r="C3" t="n">
        <v>15400</v>
      </c>
    </row>
    <row spans="1:3" r="4">
      <c s="4" r="A4" t="s">
        <v>1279</v>
      </c>
      <c s="6" r="B4" t="n">
        <v>278800</v>
      </c>
      <c s="6" r="C4" t="n">
        <v>234500</v>
      </c>
    </row>
    <row spans="1:3" r="5">
      <c s="4" r="A5" t="s">
        <v>1280</v>
      </c>
      <c s="7" r="B5" t="n">
        <v>278545</v>
      </c>
      <c s="7" r="C5" t="n">
        <v>23853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1</v>
      </c>
      <c s="2" r="B1" t="s">
        <v>1</v>
      </c>
    </row>
    <row spans="1:4" r="2">
      <c s="2" r="B2" t="s">
        <v>2</v>
      </c>
      <c s="2" r="C2" t="s">
        <v>35</v>
      </c>
      <c s="2" r="D2" t="s">
        <v>39</v>
      </c>
    </row>
    <row spans="1:4" r="3">
      <c s="3" r="A3" t="s">
        <v>1282</v>
      </c>
    </row>
    <row spans="1:4" r="4">
      <c s="4" r="A4" t="s">
        <v>981</v>
      </c>
      <c s="7" r="B4" t="n">
        <v>-34049</v>
      </c>
      <c s="7" r="C4" t="n">
        <v>-12280</v>
      </c>
      <c s="7" r="D4" t="n">
        <v>-60153</v>
      </c>
    </row>
    <row spans="1:4" r="5">
      <c s="4" r="A5" t="s">
        <v>1283</v>
      </c>
      <c s="6" r="B5" t="n">
        <v>-20374</v>
      </c>
      <c s="6" r="C5" t="n">
        <v>-9606</v>
      </c>
      <c s="6" r="D5" t="n">
        <v>49980</v>
      </c>
    </row>
    <row spans="1:4" r="6">
      <c s="4" r="A6" t="s">
        <v>1284</v>
      </c>
      <c s="6" r="B6" t="n">
        <v>-4396</v>
      </c>
      <c s="6" r="C6" t="n">
        <v>-5987</v>
      </c>
      <c s="6" r="D6" t="n">
        <v>-2107</v>
      </c>
    </row>
    <row spans="1:4" r="7">
      <c s="4" r="A7" t="s">
        <v>108</v>
      </c>
      <c s="6" r="B7" t="n">
        <v>-13411</v>
      </c>
      <c s="6" r="C7" t="n">
        <v>-6176</v>
      </c>
    </row>
    <row spans="1:4" r="8">
      <c s="4" r="A8" t="s">
        <v>1285</v>
      </c>
      <c s="6" r="B8" t="n">
        <v>-38181</v>
      </c>
      <c s="6" r="C8" t="n">
        <v>-21769</v>
      </c>
      <c s="6" r="D8" t="n">
        <v>47873</v>
      </c>
    </row>
    <row spans="1:4" r="9">
      <c s="4" r="A9" t="s">
        <v>962</v>
      </c>
      <c s="6" r="B9" t="n">
        <v>-72230</v>
      </c>
      <c s="6" r="C9" t="n">
        <v>-34049</v>
      </c>
      <c s="6" r="D9" t="n">
        <v>-12280</v>
      </c>
    </row>
    <row spans="1:4" r="10">
      <c s="4" r="A10" t="s">
        <v>1286</v>
      </c>
    </row>
    <row spans="1:4" r="11">
      <c s="3" r="A11" t="s">
        <v>1282</v>
      </c>
    </row>
    <row spans="1:4" r="12">
      <c s="4" r="A12" t="s">
        <v>981</v>
      </c>
      <c s="6" r="B12" t="n">
        <v>150</v>
      </c>
      <c s="6" r="C12" t="n">
        <v>501</v>
      </c>
      <c s="6" r="D12" t="n">
        <v>1656</v>
      </c>
    </row>
    <row spans="1:4" r="13">
      <c s="4" r="A13" t="s">
        <v>1283</v>
      </c>
      <c s="6" r="B13" t="n">
        <v>-698</v>
      </c>
      <c s="6" r="C13" t="n">
        <v>593</v>
      </c>
      <c s="6" r="D13" t="n">
        <v>165</v>
      </c>
    </row>
    <row spans="1:4" r="14">
      <c s="4" r="A14" t="s">
        <v>1284</v>
      </c>
      <c s="6" r="B14" t="n">
        <v>15</v>
      </c>
      <c s="6" r="C14" t="n">
        <v>-944</v>
      </c>
      <c s="6" r="D14" t="n">
        <v>-1320</v>
      </c>
    </row>
    <row spans="1:4" r="15">
      <c s="4" r="A15" t="s">
        <v>1285</v>
      </c>
      <c s="6" r="B15" t="n">
        <v>-683</v>
      </c>
      <c s="6" r="C15" t="n">
        <v>-351</v>
      </c>
      <c s="6" r="D15" t="n">
        <v>-1155</v>
      </c>
    </row>
    <row spans="1:4" r="16">
      <c s="4" r="A16" t="s">
        <v>962</v>
      </c>
      <c s="6" r="B16" t="n">
        <v>-533</v>
      </c>
      <c s="6" r="C16" t="n">
        <v>150</v>
      </c>
      <c s="6" r="D16" t="n">
        <v>501</v>
      </c>
    </row>
    <row spans="1:4" r="17">
      <c s="4" r="A17" t="s">
        <v>1287</v>
      </c>
    </row>
    <row spans="1:4" r="18">
      <c s="3" r="A18" t="s">
        <v>1282</v>
      </c>
    </row>
    <row spans="1:4" r="19">
      <c s="4" r="A19" t="s">
        <v>981</v>
      </c>
      <c s="6" r="B19" t="n">
        <v>-34199</v>
      </c>
      <c s="6" r="C19" t="n">
        <v>-12781</v>
      </c>
      <c s="6" r="D19" t="n">
        <v>-61809</v>
      </c>
    </row>
    <row spans="1:4" r="20">
      <c s="4" r="A20" t="s">
        <v>1283</v>
      </c>
      <c s="6" r="B20" t="n">
        <v>-19676</v>
      </c>
      <c s="6" r="C20" t="n">
        <v>-10199</v>
      </c>
      <c s="6" r="D20" t="n">
        <v>49815</v>
      </c>
    </row>
    <row spans="1:4" r="21">
      <c s="4" r="A21" t="s">
        <v>1284</v>
      </c>
      <c s="6" r="B21" t="n">
        <v>-4411</v>
      </c>
      <c s="6" r="C21" t="n">
        <v>-5043</v>
      </c>
      <c s="6" r="D21" t="n">
        <v>-787</v>
      </c>
    </row>
    <row spans="1:4" r="22">
      <c s="4" r="A22" t="s">
        <v>108</v>
      </c>
      <c s="6" r="B22" t="n">
        <v>-13411</v>
      </c>
      <c s="6" r="C22" t="n">
        <v>-6176</v>
      </c>
    </row>
    <row spans="1:4" r="23">
      <c s="4" r="A23" t="s">
        <v>1285</v>
      </c>
      <c s="6" r="B23" t="n">
        <v>-37498</v>
      </c>
      <c s="6" r="C23" t="n">
        <v>-21418</v>
      </c>
      <c s="6" r="D23" t="n">
        <v>49028</v>
      </c>
    </row>
    <row spans="1:4" r="24">
      <c s="4" r="A24" t="s">
        <v>962</v>
      </c>
      <c s="7" r="B24" t="n">
        <v>-71697</v>
      </c>
      <c s="7" r="C24" t="n">
        <v>-34199</v>
      </c>
      <c s="7" r="D24" t="n">
        <v>-1278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Q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spans="1:17" r="1">
      <c s="1" r="A1" t="s">
        <v>1288</v>
      </c>
      <c s="2" r="C1" t="s">
        <v>82</v>
      </c>
      <c s="2" r="K1" t="s">
        <v>83</v>
      </c>
      <c s="2" r="M1" t="s">
        <v>84</v>
      </c>
      <c s="2" r="O1" t="s">
        <v>1</v>
      </c>
    </row>
    <row spans="1:17" r="2">
      <c s="2" r="C2" t="s">
        <v>2</v>
      </c>
      <c s="2" r="D2" t="s">
        <v>33</v>
      </c>
      <c s="2" r="E2" t="s">
        <v>4</v>
      </c>
      <c s="2" r="F2" t="s">
        <v>34</v>
      </c>
      <c s="2" r="G2" t="s">
        <v>35</v>
      </c>
      <c s="2" r="H2" t="s">
        <v>36</v>
      </c>
      <c s="2" r="I2" t="s">
        <v>37</v>
      </c>
      <c s="2" r="J2" t="s">
        <v>38</v>
      </c>
      <c s="2" r="K2" t="s">
        <v>4</v>
      </c>
      <c s="2" r="L2" t="s">
        <v>37</v>
      </c>
      <c s="2" r="M2" t="s">
        <v>33</v>
      </c>
      <c s="2" r="N2" t="s">
        <v>36</v>
      </c>
      <c s="2" r="O2" t="s">
        <v>2</v>
      </c>
      <c s="2" r="P2" t="s">
        <v>35</v>
      </c>
      <c s="2" r="Q2" t="s">
        <v>39</v>
      </c>
    </row>
    <row spans="1:17" r="3">
      <c s="3" r="A3" t="s">
        <v>1289</v>
      </c>
    </row>
    <row spans="1:17" r="4">
      <c s="4" r="A4" t="s">
        <v>1247</v>
      </c>
      <c s="7" r="C4" t="n">
        <v>1114842</v>
      </c>
      <c s="7" r="D4" t="n">
        <v>1038615</v>
      </c>
      <c s="7" r="E4" t="n">
        <v>906395</v>
      </c>
      <c s="7" r="F4" t="n">
        <v>967768</v>
      </c>
      <c s="7" r="G4" t="n">
        <v>967019</v>
      </c>
      <c s="7" r="H4" t="n">
        <v>947395</v>
      </c>
      <c s="7" r="I4" t="n">
        <v>889603</v>
      </c>
      <c s="7" r="J4" t="n">
        <v>949543</v>
      </c>
      <c s="7" r="K4" t="n">
        <v>1874163</v>
      </c>
      <c s="7" r="L4" t="n">
        <v>1839146</v>
      </c>
      <c s="7" r="M4" t="n">
        <v>2912778</v>
      </c>
      <c s="7" r="N4" t="n">
        <v>2786541</v>
      </c>
      <c s="7" r="O4" t="n">
        <v>4027620</v>
      </c>
      <c s="7" r="P4" t="n">
        <v>3753560</v>
      </c>
      <c s="7" r="Q4" t="n">
        <v>3672459</v>
      </c>
    </row>
    <row spans="1:17" r="5">
      <c s="4" r="A5" t="s">
        <v>1290</v>
      </c>
      <c s="6" r="O5" t="n">
        <v>-8326</v>
      </c>
    </row>
    <row spans="1:17" r="6">
      <c s="4" r="A6" t="s">
        <v>87</v>
      </c>
      <c s="6" r="C6" t="n">
        <v>-77335</v>
      </c>
      <c s="6" r="D6" t="n">
        <v>-70710</v>
      </c>
      <c s="6" r="E6" t="n">
        <v>-68498</v>
      </c>
      <c s="6" r="F6" t="n">
        <v>-64926</v>
      </c>
      <c s="6" r="G6" t="n">
        <v>-67210</v>
      </c>
      <c s="6" r="H6" t="n">
        <v>-64992</v>
      </c>
      <c s="6" r="I6" t="n">
        <v>-68392</v>
      </c>
      <c s="7" r="J6" t="n">
        <v>-64394</v>
      </c>
      <c s="6" r="K6" t="n">
        <v>-133424</v>
      </c>
      <c s="7" r="L6" t="n">
        <v>-132786</v>
      </c>
      <c s="6" r="M6" t="n">
        <v>-204134</v>
      </c>
      <c s="7" r="N6" t="n">
        <v>-197778</v>
      </c>
      <c s="6" r="O6" t="n">
        <v>-281469</v>
      </c>
      <c s="7" r="P6" t="n">
        <v>-264988</v>
      </c>
      <c s="6" r="Q6" t="n">
        <v>-277063</v>
      </c>
    </row>
    <row spans="1:17" r="7">
      <c s="4" r="A7" t="s">
        <v>1291</v>
      </c>
      <c s="7" r="O7" t="n">
        <v>104</v>
      </c>
    </row>
    <row spans="1:17" r="8">
      <c s="4" r="A8" t="s">
        <v>1292</v>
      </c>
      <c s="4" r="J8" t="s">
        <v>66</v>
      </c>
      <c s="4" r="L8" t="s">
        <v>66</v>
      </c>
      <c s="4" r="N8" t="s">
        <v>66</v>
      </c>
      <c s="4" r="O8" t="s">
        <v>66</v>
      </c>
      <c s="4" r="P8" t="s">
        <v>66</v>
      </c>
      <c s="6" r="Q8" t="n">
        <v>-2685</v>
      </c>
    </row>
    <row spans="1:17" r="9">
      <c s="4" r="A9" t="s">
        <v>93</v>
      </c>
      <c s="6" r="C9" t="n">
        <v>-5486</v>
      </c>
      <c s="6" r="D9" t="n">
        <v>-1846</v>
      </c>
      <c s="6" r="E9" t="n">
        <v>-8656</v>
      </c>
      <c s="6" r="F9" t="n">
        <v>-2608</v>
      </c>
      <c s="6" r="G9" t="n">
        <v>-411</v>
      </c>
      <c s="6" r="H9" t="n">
        <v>824</v>
      </c>
      <c s="6" r="I9" t="n">
        <v>-2793</v>
      </c>
      <c s="7" r="J9" t="n">
        <v>3463</v>
      </c>
      <c s="6" r="K9" t="n">
        <v>-11264</v>
      </c>
      <c s="7" r="L9" t="n">
        <v>670</v>
      </c>
      <c s="6" r="M9" t="n">
        <v>-13110</v>
      </c>
      <c s="7" r="N9" t="n">
        <v>1494</v>
      </c>
      <c s="7" r="O9" t="n">
        <v>-18596</v>
      </c>
      <c s="7" r="P9" t="n">
        <v>1083</v>
      </c>
      <c s="6" r="Q9" t="n">
        <v>-19979</v>
      </c>
    </row>
    <row spans="1:17" r="10">
      <c s="4" r="A10" t="s">
        <v>1251</v>
      </c>
      <c s="6" r="C10" t="n">
        <v>4244</v>
      </c>
      <c s="6" r="D10" t="n">
        <v>-66</v>
      </c>
      <c s="6" r="E10" t="n">
        <v>-1302</v>
      </c>
      <c s="6" r="F10" t="n">
        <v>1075</v>
      </c>
      <c s="6" r="G10" t="n">
        <v>-1401</v>
      </c>
      <c s="6" r="H10" t="n">
        <v>-1</v>
      </c>
      <c s="6" r="I10" t="n">
        <v>955</v>
      </c>
      <c s="6" r="J10" t="n">
        <v>-1061</v>
      </c>
      <c s="6" r="K10" t="n">
        <v>-227</v>
      </c>
      <c s="6" r="L10" t="n">
        <v>-106</v>
      </c>
      <c s="6" r="M10" t="n">
        <v>-293</v>
      </c>
      <c s="6" r="N10" t="n">
        <v>-107</v>
      </c>
      <c s="6" r="O10" t="n">
        <v>3951</v>
      </c>
      <c s="6" r="P10" t="n">
        <v>-1508</v>
      </c>
      <c s="6" r="Q10" t="n">
        <v>7495</v>
      </c>
    </row>
    <row spans="1:17" r="11">
      <c s="4" r="A11" t="s">
        <v>100</v>
      </c>
      <c s="7" r="C11" t="n">
        <v>-7187</v>
      </c>
      <c s="7" r="D11" t="n">
        <v>-2430</v>
      </c>
      <c s="7" r="E11" t="n">
        <v>-10665</v>
      </c>
      <c s="7" r="F11" t="n">
        <v>-1237</v>
      </c>
      <c s="7" r="G11" t="n">
        <v>-2607</v>
      </c>
      <c s="7" r="H11" t="n">
        <v>-3877</v>
      </c>
      <c s="7" r="I11" t="n">
        <v>-1711</v>
      </c>
      <c s="7" r="J11" t="n">
        <v>2789</v>
      </c>
      <c s="7" r="K11" t="n">
        <v>-11902</v>
      </c>
      <c s="7" r="L11" t="n">
        <v>1078</v>
      </c>
      <c s="7" r="M11" t="n">
        <v>-14332</v>
      </c>
      <c s="7" r="N11" t="n">
        <v>-2799</v>
      </c>
      <c s="6" r="O11" t="n">
        <v>-21519</v>
      </c>
      <c s="6" r="P11" t="n">
        <v>-5406</v>
      </c>
      <c s="6" r="Q11" t="n">
        <v>-17644</v>
      </c>
    </row>
    <row spans="1:17" r="12">
      <c s="4" r="A12" t="s">
        <v>1287</v>
      </c>
    </row>
    <row spans="1:17" r="13">
      <c s="3" r="A13" t="s">
        <v>1289</v>
      </c>
    </row>
    <row spans="1:17" r="14">
      <c s="4" r="A14" t="s">
        <v>1293</v>
      </c>
      <c s="6" r="P14" t="n">
        <v>2472</v>
      </c>
    </row>
    <row spans="1:17" r="15">
      <c s="4" r="A15" t="s">
        <v>1292</v>
      </c>
      <c s="4" r="B15" t="s">
        <v>850</v>
      </c>
      <c s="6" r="Q15" t="n">
        <v>2686</v>
      </c>
    </row>
    <row spans="1:17" r="16">
      <c s="4" r="A16" t="s">
        <v>1294</v>
      </c>
    </row>
    <row spans="1:17" r="17">
      <c s="3" r="A17" t="s">
        <v>1289</v>
      </c>
    </row>
    <row spans="1:17" r="18">
      <c s="4" r="A18" t="s">
        <v>100</v>
      </c>
      <c s="6" r="O18" t="n">
        <v>4396</v>
      </c>
      <c s="6" r="P18" t="n">
        <v>5987</v>
      </c>
      <c s="6" r="Q18" t="n">
        <v>2107</v>
      </c>
    </row>
    <row spans="1:17" r="19">
      <c s="4" r="A19" t="s">
        <v>1295</v>
      </c>
    </row>
    <row spans="1:17" r="20">
      <c s="3" r="A20" t="s">
        <v>1289</v>
      </c>
    </row>
    <row spans="1:17" r="21">
      <c s="4" r="A21" t="s">
        <v>93</v>
      </c>
      <c s="6" r="O21" t="n">
        <v>-21</v>
      </c>
      <c s="6" r="P21" t="n">
        <v>1439</v>
      </c>
      <c s="6" r="Q21" t="n">
        <v>2016</v>
      </c>
    </row>
    <row spans="1:17" r="22">
      <c s="4" r="A22" t="s">
        <v>1251</v>
      </c>
      <c s="6" r="O22" t="n">
        <v>6</v>
      </c>
      <c s="6" r="P22" t="n">
        <v>-495</v>
      </c>
      <c s="6" r="Q22" t="n">
        <v>-696</v>
      </c>
    </row>
    <row spans="1:17" r="23">
      <c s="4" r="A23" t="s">
        <v>100</v>
      </c>
      <c s="6" r="O23" t="n">
        <v>-15</v>
      </c>
      <c s="6" r="P23" t="n">
        <v>944</v>
      </c>
      <c s="6" r="Q23" t="n">
        <v>1320</v>
      </c>
    </row>
    <row spans="1:17" r="24">
      <c s="4" r="A24" t="s">
        <v>1296</v>
      </c>
    </row>
    <row spans="1:17" r="25">
      <c s="3" r="A25" t="s">
        <v>1289</v>
      </c>
    </row>
    <row spans="1:17" r="26">
      <c s="4" r="A26" t="s">
        <v>1247</v>
      </c>
      <c s="6" r="P26" t="n">
        <v>1049</v>
      </c>
      <c s="6" r="Q26" t="n">
        <v>1200</v>
      </c>
    </row>
    <row spans="1:17" r="27">
      <c s="4" r="A27" t="s">
        <v>1297</v>
      </c>
    </row>
    <row spans="1:17" r="28">
      <c s="3" r="A28" t="s">
        <v>1289</v>
      </c>
    </row>
    <row spans="1:17" r="29">
      <c s="4" r="A29" t="s">
        <v>87</v>
      </c>
      <c s="6" r="O29" t="n">
        <v>-21</v>
      </c>
      <c s="6" r="P29" t="n">
        <v>390</v>
      </c>
      <c s="6" r="Q29" t="n">
        <v>816</v>
      </c>
    </row>
    <row spans="1:17" r="30">
      <c s="4" r="A30" t="s">
        <v>1298</v>
      </c>
    </row>
    <row spans="1:17" r="31">
      <c s="3" r="A31" t="s">
        <v>1289</v>
      </c>
    </row>
    <row spans="1:17" r="32">
      <c s="4" r="A32" t="s">
        <v>1290</v>
      </c>
      <c s="4" r="B32" t="s">
        <v>850</v>
      </c>
      <c s="6" r="O32" t="n">
        <v>8352</v>
      </c>
      <c s="6" r="P32" t="n">
        <v>8577</v>
      </c>
      <c s="6" r="Q32" t="n">
        <v>6651</v>
      </c>
    </row>
    <row spans="1:17" r="33">
      <c s="4" r="A33" t="s">
        <v>1291</v>
      </c>
      <c s="4" r="B33" t="s">
        <v>850</v>
      </c>
      <c s="6" r="O33" t="n">
        <v>-1532</v>
      </c>
      <c s="6" r="P33" t="n">
        <v>-3253</v>
      </c>
      <c s="6" r="Q33" t="n">
        <v>-8121</v>
      </c>
    </row>
    <row spans="1:17" r="34">
      <c s="4" r="A34" t="s">
        <v>93</v>
      </c>
      <c s="6" r="O34" t="n">
        <v>6820</v>
      </c>
      <c s="6" r="P34" t="n">
        <v>7796</v>
      </c>
      <c s="6" r="Q34" t="n">
        <v>1216</v>
      </c>
    </row>
    <row spans="1:17" r="35">
      <c s="4" r="A35" t="s">
        <v>1251</v>
      </c>
      <c s="6" r="O35" t="n">
        <v>-2409</v>
      </c>
      <c s="6" r="P35" t="n">
        <v>-2753</v>
      </c>
      <c s="6" r="Q35" t="n">
        <v>-429</v>
      </c>
    </row>
    <row spans="1:17" r="36">
      <c s="4" r="A36" t="s">
        <v>100</v>
      </c>
      <c s="7" r="O36" t="n">
        <v>4411</v>
      </c>
      <c s="7" r="P36" t="n">
        <v>5043</v>
      </c>
      <c s="7" r="Q36" t="n">
        <v>787</v>
      </c>
    </row>
    <row spans="1:17" r="37">
      <c r="A37" t="n"/>
    </row>
    <row spans="1:17" r="38">
      <c s="4" r="A38" t="s">
        <v>850</v>
      </c>
      <c s="4" r="B38" t="s">
        <v>1299</v>
      </c>
    </row>
  </sheetData>
  <mergeCells count="7">
    <mergeCell ref="A1:B2"/>
    <mergeCell ref="C1:J1"/>
    <mergeCell ref="K1:L1"/>
    <mergeCell ref="M1:N1"/>
    <mergeCell ref="O1:Q1"/>
    <mergeCell ref="A37:P37"/>
    <mergeCell ref="B38:P38"/>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00</v>
      </c>
      <c s="2" r="B1" t="s">
        <v>2</v>
      </c>
      <c s="2" r="C1" t="s">
        <v>35</v>
      </c>
      <c s="2" r="D1" t="s">
        <v>39</v>
      </c>
    </row>
    <row spans="1:4" r="2">
      <c s="3" r="A2" t="s">
        <v>957</v>
      </c>
    </row>
    <row spans="1:4" r="3">
      <c s="4" r="A3" t="s">
        <v>1301</v>
      </c>
      <c s="7" r="B3" t="n">
        <v>-79902</v>
      </c>
      <c s="7" r="C3" t="n">
        <v>-42658</v>
      </c>
      <c s="7" r="D3" t="n">
        <v>-19060</v>
      </c>
    </row>
    <row spans="1:4" r="4">
      <c s="4" r="A4" t="s">
        <v>1302</v>
      </c>
      <c s="6" r="B4" t="n">
        <v>8205</v>
      </c>
      <c s="6" r="C4" t="n">
        <v>8459</v>
      </c>
      <c s="6" r="D4" t="n">
        <v>6279</v>
      </c>
    </row>
    <row spans="1:4" r="5">
      <c s="4" r="A5" t="s">
        <v>1303</v>
      </c>
      <c s="6" r="B5" t="n">
        <v>-71697</v>
      </c>
      <c s="6" r="C5" t="n">
        <v>-34199</v>
      </c>
      <c s="6" r="D5" t="n">
        <v>-12781</v>
      </c>
    </row>
    <row spans="1:4" r="6">
      <c s="4" r="A6" t="s">
        <v>375</v>
      </c>
    </row>
    <row spans="1:4" r="7">
      <c s="3" r="A7" t="s">
        <v>957</v>
      </c>
    </row>
    <row spans="1:4" r="8">
      <c s="4" r="A8" t="s">
        <v>1301</v>
      </c>
      <c s="6" r="B8" t="n">
        <v>-81205</v>
      </c>
      <c s="6" r="C8" t="n">
        <v>-52806</v>
      </c>
      <c s="6" r="D8" t="n">
        <v>-37477</v>
      </c>
    </row>
    <row spans="1:4" r="9">
      <c s="4" r="A9" t="s">
        <v>1302</v>
      </c>
      <c s="6" r="B9" t="n">
        <v>28775</v>
      </c>
      <c s="6" r="C9" t="n">
        <v>18744</v>
      </c>
      <c s="6" r="D9" t="n">
        <v>13330</v>
      </c>
    </row>
    <row spans="1:4" r="10">
      <c s="4" r="A10" t="s">
        <v>1303</v>
      </c>
      <c s="6" r="B10" t="n">
        <v>-52430</v>
      </c>
      <c s="6" r="C10" t="n">
        <v>-34062</v>
      </c>
      <c s="6" r="D10" t="n">
        <v>-24147</v>
      </c>
    </row>
    <row spans="1:4" r="11">
      <c s="4" r="A11" t="s">
        <v>377</v>
      </c>
    </row>
    <row spans="1:4" r="12">
      <c s="3" r="A12" t="s">
        <v>957</v>
      </c>
    </row>
    <row spans="1:4" r="13">
      <c s="4" r="A13" t="s">
        <v>1301</v>
      </c>
      <c s="6" r="B13" t="n">
        <v>-5232</v>
      </c>
      <c s="6" r="C13" t="n">
        <v>-5518</v>
      </c>
      <c s="6" r="D13" t="n">
        <v>-7481</v>
      </c>
    </row>
    <row spans="1:4" r="14">
      <c s="4" r="A14" t="s">
        <v>1302</v>
      </c>
      <c s="6" r="B14" t="n">
        <v>1848</v>
      </c>
      <c s="6" r="C14" t="n">
        <v>1949</v>
      </c>
      <c s="6" r="D14" t="n">
        <v>2642</v>
      </c>
    </row>
    <row spans="1:4" r="15">
      <c s="4" r="A15" t="s">
        <v>1303</v>
      </c>
      <c s="6" r="B15" t="n">
        <v>-3384</v>
      </c>
      <c s="6" r="C15" t="n">
        <v>-3569</v>
      </c>
      <c s="6" r="D15" t="n">
        <v>-4839</v>
      </c>
    </row>
    <row spans="1:4" r="16">
      <c s="4" r="A16" t="s">
        <v>1304</v>
      </c>
    </row>
    <row spans="1:4" r="17">
      <c s="3" r="A17" t="s">
        <v>957</v>
      </c>
    </row>
    <row spans="1:4" r="18">
      <c s="4" r="A18" t="s">
        <v>1301</v>
      </c>
      <c s="6" r="B18" t="n">
        <v>6072</v>
      </c>
      <c s="6" r="C18" t="n">
        <v>15173</v>
      </c>
      <c s="6" r="D18" t="n">
        <v>25437</v>
      </c>
    </row>
    <row spans="1:4" r="19">
      <c s="4" r="A19" t="s">
        <v>1302</v>
      </c>
      <c s="6" r="B19" t="n">
        <v>-2667</v>
      </c>
      <c s="6" r="C19" t="n">
        <v>-5884</v>
      </c>
      <c s="6" r="D19" t="n">
        <v>-9531</v>
      </c>
    </row>
    <row spans="1:4" r="20">
      <c s="4" r="A20" t="s">
        <v>1303</v>
      </c>
      <c s="6" r="B20" t="n">
        <v>3405</v>
      </c>
      <c s="6" r="C20" t="n">
        <v>9289</v>
      </c>
      <c s="6" r="D20" t="n">
        <v>15906</v>
      </c>
    </row>
    <row spans="1:4" r="21">
      <c s="4" r="A21" t="s">
        <v>1305</v>
      </c>
    </row>
    <row spans="1:4" r="22">
      <c s="3" r="A22" t="s">
        <v>957</v>
      </c>
    </row>
    <row spans="1:4" r="23">
      <c s="4" r="A23" t="s">
        <v>1301</v>
      </c>
      <c s="6" r="B23" t="n">
        <v>463</v>
      </c>
      <c s="6" r="C23" t="n">
        <v>493</v>
      </c>
      <c s="6" r="D23" t="n">
        <v>461</v>
      </c>
    </row>
    <row spans="1:4" r="24">
      <c s="4" r="A24" t="s">
        <v>1302</v>
      </c>
      <c s="6" r="B24" t="n">
        <v>-164</v>
      </c>
      <c s="6" r="C24" t="n">
        <v>-174</v>
      </c>
      <c s="6" r="D24" t="n">
        <v>-162</v>
      </c>
    </row>
    <row spans="1:4" r="25">
      <c s="4" r="A25" t="s">
        <v>1303</v>
      </c>
      <c s="6" r="B25" t="n">
        <v>299</v>
      </c>
      <c s="6" r="C25" t="n">
        <v>319</v>
      </c>
      <c s="7" r="D25" t="n">
        <v>299</v>
      </c>
    </row>
    <row spans="1:4" r="26">
      <c s="4" r="A26" t="s">
        <v>1306</v>
      </c>
    </row>
    <row spans="1:4" r="27">
      <c s="3" r="A27" t="s">
        <v>957</v>
      </c>
    </row>
    <row spans="1:4" r="28">
      <c s="4" r="A28" t="s">
        <v>1302</v>
      </c>
      <c s="6" r="B28" t="n">
        <v>-19587</v>
      </c>
      <c s="6" r="C28" t="n">
        <v>-6176</v>
      </c>
    </row>
    <row spans="1:4" r="29">
      <c s="4" r="A29" t="s">
        <v>1303</v>
      </c>
      <c s="7" r="B29" t="n">
        <v>-19587</v>
      </c>
      <c s="7" r="C29" t="n">
        <v>-617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20</v>
      </c>
      <c s="2" r="B1" t="s">
        <v>1</v>
      </c>
    </row>
    <row spans="1:2" r="2">
      <c s="2" r="B2" t="s">
        <v>2</v>
      </c>
    </row>
    <row spans="1:2" r="3">
      <c s="4" r="A3" t="s">
        <v>220</v>
      </c>
      <c s="4" r="B3"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307</v>
      </c>
      <c s="2" r="B1" t="s">
        <v>1</v>
      </c>
    </row>
    <row spans="1:2" r="2">
      <c s="2" r="B2" t="s">
        <v>740</v>
      </c>
    </row>
    <row spans="1:2" r="3">
      <c s="3" r="A3" t="s">
        <v>1308</v>
      </c>
    </row>
    <row spans="1:2" r="4">
      <c s="4" r="A4" t="s">
        <v>1309</v>
      </c>
      <c s="4" r="B4" t="s">
        <v>915</v>
      </c>
    </row>
    <row spans="1:2" r="5">
      <c s="4" r="A5" t="s">
        <v>1310</v>
      </c>
      <c s="7" r="B5" t="n">
        <v>157</v>
      </c>
    </row>
    <row spans="1:2" r="6">
      <c s="4" r="A6" t="s">
        <v>1311</v>
      </c>
      <c s="6" r="B6" t="n">
        <v>201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6"/>
  </cols>
  <sheetData>
    <row spans="1:2" r="1">
      <c s="1" r="A1" t="s">
        <v>1312</v>
      </c>
      <c s="2" r="B1" t="s">
        <v>1</v>
      </c>
    </row>
    <row spans="1:2" r="2">
      <c s="2" r="B2" t="s">
        <v>1313</v>
      </c>
    </row>
    <row spans="1:2" r="3">
      <c s="4" r="A3" t="s">
        <v>1314</v>
      </c>
    </row>
    <row spans="1:2" r="4">
      <c s="3" r="A4" t="s">
        <v>1308</v>
      </c>
    </row>
    <row spans="1:2" r="5">
      <c s="4" r="A5" t="s">
        <v>1315</v>
      </c>
      <c s="6" r="B5" t="n">
        <v>3</v>
      </c>
    </row>
    <row spans="1:2" r="6">
      <c s="4" r="A6" t="s">
        <v>1316</v>
      </c>
      <c s="7" r="B6" t="n">
        <v>469</v>
      </c>
    </row>
    <row spans="1:2" r="7">
      <c s="4" r="A7" t="s">
        <v>1317</v>
      </c>
      <c s="7" r="B7" t="n">
        <v>778</v>
      </c>
    </row>
    <row spans="1:2" r="8">
      <c s="4" r="A8" t="s">
        <v>1318</v>
      </c>
    </row>
    <row spans="1:2" r="9">
      <c s="3" r="A9" t="s">
        <v>1308</v>
      </c>
    </row>
    <row spans="1:2" r="10">
      <c s="4" r="A10" t="s">
        <v>1315</v>
      </c>
      <c s="6" r="B10" t="n">
        <v>1</v>
      </c>
    </row>
    <row spans="1:2" r="11">
      <c s="4" r="A11" t="s">
        <v>1316</v>
      </c>
      <c s="7" r="B11" t="n">
        <v>430</v>
      </c>
    </row>
    <row spans="1:2" r="12">
      <c s="4" r="A12" t="s">
        <v>1317</v>
      </c>
      <c s="7" r="B12" t="n">
        <v>3189</v>
      </c>
    </row>
    <row spans="1:2" r="13">
      <c s="4" r="A13" t="s">
        <v>1319</v>
      </c>
      <c s="6" r="B13" t="n">
        <v>2023</v>
      </c>
    </row>
    <row spans="1:2" r="14">
      <c s="4" r="A14" t="s">
        <v>1320</v>
      </c>
    </row>
    <row spans="1:2" r="15">
      <c s="3" r="A15" t="s">
        <v>1308</v>
      </c>
    </row>
    <row spans="1:2" r="16">
      <c s="4" r="A16" t="s">
        <v>1319</v>
      </c>
      <c s="6" r="B16" t="n">
        <v>2017</v>
      </c>
    </row>
    <row spans="1:2" r="17">
      <c s="4" r="A17" t="s">
        <v>1321</v>
      </c>
    </row>
    <row spans="1:2" r="18">
      <c s="3" r="A18" t="s">
        <v>1308</v>
      </c>
    </row>
    <row spans="1:2" r="19">
      <c s="4" r="A19" t="s">
        <v>1319</v>
      </c>
      <c s="6" r="B19" t="n">
        <v>201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80"/>
    <col customWidth="1" max="3" min="3" width="4"/>
  </cols>
  <sheetData>
    <row spans="1:3" r="1">
      <c s="1" r="A1" t="s">
        <v>1322</v>
      </c>
      <c s="2" r="B1" t="s">
        <v>1</v>
      </c>
    </row>
    <row spans="1:3" r="2">
      <c s="2" r="B2" t="s">
        <v>2</v>
      </c>
    </row>
    <row spans="1:3" r="3">
      <c s="4" r="A3" t="s">
        <v>1323</v>
      </c>
    </row>
    <row spans="1:3" r="4">
      <c s="3" r="A4" t="s">
        <v>1308</v>
      </c>
    </row>
    <row spans="1:3" r="5">
      <c s="4" r="A5" t="s">
        <v>1324</v>
      </c>
      <c s="6" r="B5" t="n">
        <v>2016</v>
      </c>
    </row>
    <row spans="1:3" r="6">
      <c s="4" r="A6" t="s">
        <v>1325</v>
      </c>
    </row>
    <row spans="1:3" r="7">
      <c s="3" r="A7" t="s">
        <v>1308</v>
      </c>
    </row>
    <row spans="1:3" r="8">
      <c s="4" r="A8" t="s">
        <v>1324</v>
      </c>
      <c s="6" r="B8" t="n">
        <v>2020</v>
      </c>
    </row>
    <row spans="1:3" r="9">
      <c s="4" r="A9" t="s">
        <v>1326</v>
      </c>
    </row>
    <row spans="1:3" r="10">
      <c s="3" r="A10" t="s">
        <v>1308</v>
      </c>
    </row>
    <row spans="1:3" r="11">
      <c s="4" r="A11" t="s">
        <v>1324</v>
      </c>
      <c s="6" r="B11" t="n">
        <v>2015</v>
      </c>
    </row>
    <row spans="1:3" r="12">
      <c s="4" r="A12" t="s">
        <v>1318</v>
      </c>
    </row>
    <row spans="1:3" r="13">
      <c s="3" r="A13" t="s">
        <v>1308</v>
      </c>
    </row>
    <row spans="1:3" r="14">
      <c s="4" r="A14" t="s">
        <v>1324</v>
      </c>
      <c s="6" r="B14" t="n">
        <v>2016</v>
      </c>
    </row>
    <row spans="1:3" r="15">
      <c s="4" r="A15" t="s">
        <v>1327</v>
      </c>
    </row>
    <row spans="1:3" r="16">
      <c s="3" r="A16" t="s">
        <v>1308</v>
      </c>
    </row>
    <row spans="1:3" r="17">
      <c s="4" r="A17" t="s">
        <v>1324</v>
      </c>
      <c s="6" r="B17" t="n">
        <v>2018</v>
      </c>
      <c s="4" r="C17" t="s">
        <v>850</v>
      </c>
    </row>
    <row spans="1:3" r="18">
      <c s="4" r="A18" t="s">
        <v>1328</v>
      </c>
    </row>
    <row spans="1:3" r="19">
      <c s="3" r="A19" t="s">
        <v>1308</v>
      </c>
    </row>
    <row spans="1:3" r="20">
      <c s="4" r="A20" t="s">
        <v>1324</v>
      </c>
      <c s="6" r="B20" t="n">
        <v>2015</v>
      </c>
    </row>
    <row spans="1:3" r="21">
      <c s="4" r="A21" t="s">
        <v>1329</v>
      </c>
    </row>
    <row spans="1:3" r="22">
      <c s="3" r="A22" t="s">
        <v>1308</v>
      </c>
    </row>
    <row spans="1:3" r="23">
      <c s="4" r="A23" t="s">
        <v>1324</v>
      </c>
      <c s="6" r="B23" t="n">
        <v>2017</v>
      </c>
    </row>
    <row spans="1:3" r="24">
      <c r="A24" t="n"/>
    </row>
    <row spans="1:3" r="25">
      <c s="4" r="A25" t="s">
        <v>850</v>
      </c>
      <c s="4" r="B25" t="s">
        <v>1330</v>
      </c>
    </row>
  </sheetData>
  <mergeCells count="5">
    <mergeCell ref="A1:A2"/>
    <mergeCell ref="B1:C1"/>
    <mergeCell ref="B2:C2"/>
    <mergeCell ref="A24:C24"/>
    <mergeCell ref="B25:C2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331</v>
      </c>
      <c s="2" r="B1" t="s">
        <v>1</v>
      </c>
    </row>
    <row spans="1:3" r="2">
      <c s="2" r="B2" t="s">
        <v>2</v>
      </c>
    </row>
    <row spans="1:3" r="3">
      <c s="4" r="A3" t="s">
        <v>1327</v>
      </c>
    </row>
    <row spans="1:3" r="4">
      <c s="3" r="A4" t="s">
        <v>1308</v>
      </c>
    </row>
    <row spans="1:3" r="5">
      <c s="4" r="A5" t="s">
        <v>1332</v>
      </c>
      <c s="6" r="B5" t="n">
        <v>2018</v>
      </c>
      <c s="4" r="C5" t="s">
        <v>850</v>
      </c>
    </row>
    <row spans="1:3" r="6">
      <c r="A6" t="n"/>
    </row>
    <row spans="1:3" r="7">
      <c s="4" r="A7" t="s">
        <v>850</v>
      </c>
      <c s="4" r="B7" t="s">
        <v>1330</v>
      </c>
    </row>
  </sheetData>
  <mergeCells count="5">
    <mergeCell ref="A1:A2"/>
    <mergeCell ref="B1:C1"/>
    <mergeCell ref="B2:C2"/>
    <mergeCell ref="A6:C6"/>
    <mergeCell ref="B7:C7"/>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333</v>
      </c>
      <c s="2" r="B1" t="s">
        <v>1334</v>
      </c>
      <c s="2" r="C1" t="s">
        <v>1</v>
      </c>
    </row>
    <row spans="1:4" r="2">
      <c s="2" r="B2" t="s">
        <v>1335</v>
      </c>
      <c s="2" r="C2" t="s">
        <v>39</v>
      </c>
      <c s="2" r="D2" t="s">
        <v>40</v>
      </c>
    </row>
    <row spans="1:4" r="3">
      <c s="3" r="A3" t="s">
        <v>1308</v>
      </c>
    </row>
    <row spans="1:4" r="4">
      <c s="4" r="A4" t="s">
        <v>1336</v>
      </c>
      <c s="7" r="C4" t="n">
        <v>2</v>
      </c>
      <c s="9" r="D4" t="n">
        <v>3.6</v>
      </c>
    </row>
    <row spans="1:4" r="5">
      <c s="4" r="A5" t="s">
        <v>1337</v>
      </c>
    </row>
    <row spans="1:4" r="6">
      <c s="3" r="A6" t="s">
        <v>1308</v>
      </c>
    </row>
    <row spans="1:4" r="7">
      <c s="4" r="A7" t="s">
        <v>1338</v>
      </c>
      <c s="9" r="B7" t="n">
        <v>0.1</v>
      </c>
    </row>
    <row spans="1:4" r="8">
      <c s="4" r="A8" t="s">
        <v>1339</v>
      </c>
      <c s="4" r="B8" t="s">
        <v>1201</v>
      </c>
    </row>
  </sheetData>
  <mergeCells count="2">
    <mergeCell ref="A1:A2"/>
    <mergeCell ref="C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340</v>
      </c>
      <c s="2" r="B1" t="s">
        <v>2</v>
      </c>
      <c s="2" r="C1" t="s">
        <v>33</v>
      </c>
      <c s="2" r="D1" t="s">
        <v>4</v>
      </c>
      <c s="2" r="E1" t="s">
        <v>34</v>
      </c>
      <c s="2" r="F1" t="s">
        <v>35</v>
      </c>
      <c s="2" r="G1" t="s">
        <v>36</v>
      </c>
      <c s="2" r="H1" t="s">
        <v>37</v>
      </c>
      <c s="2" r="I1" t="s">
        <v>38</v>
      </c>
      <c s="2" r="J1" t="s">
        <v>39</v>
      </c>
      <c s="2" r="K1" t="s">
        <v>40</v>
      </c>
    </row>
    <row spans="1:11" r="2">
      <c s="3" r="A2" t="s">
        <v>41</v>
      </c>
    </row>
    <row spans="1:11" r="3">
      <c s="4" r="A3" t="s">
        <v>42</v>
      </c>
      <c s="7" r="B3" t="n">
        <v>3056</v>
      </c>
      <c s="7" r="C3" t="n">
        <v>2194</v>
      </c>
      <c s="7" r="D3" t="n">
        <v>2542</v>
      </c>
      <c s="7" r="E3" t="n">
        <v>2924</v>
      </c>
      <c s="7" r="F3" t="n">
        <v>1207</v>
      </c>
      <c s="7" r="G3" t="n">
        <v>10904</v>
      </c>
      <c s="7" r="H3" t="n">
        <v>2742</v>
      </c>
      <c s="7" r="I3" t="n">
        <v>5529</v>
      </c>
      <c s="7" r="J3" t="n">
        <v>1563</v>
      </c>
      <c s="7" r="K3" t="n">
        <v>2627</v>
      </c>
    </row>
    <row spans="1:11" r="4">
      <c s="4" r="A4" t="s">
        <v>1341</v>
      </c>
      <c s="6" r="B4" t="n">
        <v>191744</v>
      </c>
      <c s="6" r="C4" t="n">
        <v>204599</v>
      </c>
      <c s="6" r="D4" t="n">
        <v>185020</v>
      </c>
      <c s="6" r="E4" t="n">
        <v>190987</v>
      </c>
      <c s="6" r="F4" t="n">
        <v>187802</v>
      </c>
      <c s="6" r="G4" t="n">
        <v>187178</v>
      </c>
      <c s="6" r="H4" t="n">
        <v>173042</v>
      </c>
      <c s="6" r="I4" t="n">
        <v>180885</v>
      </c>
    </row>
    <row spans="1:11" r="5">
      <c s="4" r="A5" t="s">
        <v>44</v>
      </c>
      <c s="6" r="B5" t="n">
        <v>279576</v>
      </c>
      <c s="6" r="C5" t="n">
        <v>298591</v>
      </c>
      <c s="6" r="D5" t="n">
        <v>276228</v>
      </c>
      <c s="6" r="E5" t="n">
        <v>240617</v>
      </c>
      <c s="6" r="F5" t="n">
        <v>257325</v>
      </c>
      <c s="6" r="G5" t="n">
        <v>239436</v>
      </c>
      <c s="6" r="H5" t="n">
        <v>250550</v>
      </c>
      <c s="6" r="I5" t="n">
        <v>234962</v>
      </c>
    </row>
    <row spans="1:11" r="6">
      <c s="4" r="A6" t="s">
        <v>45</v>
      </c>
      <c s="6" r="B6" t="n">
        <v>10814</v>
      </c>
      <c s="6" r="C6" t="n">
        <v>9627</v>
      </c>
      <c s="6" r="D6" t="n">
        <v>6624</v>
      </c>
      <c s="6" r="E6" t="n">
        <v>8672</v>
      </c>
      <c s="6" r="F6" t="n">
        <v>8204</v>
      </c>
      <c s="6" r="G6" t="n">
        <v>14666</v>
      </c>
      <c s="6" r="H6" t="n">
        <v>8827</v>
      </c>
      <c s="6" r="I6" t="n">
        <v>7966</v>
      </c>
    </row>
    <row spans="1:11" r="7">
      <c s="4" r="A7" t="s">
        <v>46</v>
      </c>
      <c s="6" r="B7" t="n">
        <v>9210</v>
      </c>
      <c s="6" r="C7" t="n">
        <v>8971</v>
      </c>
      <c s="6" r="D7" t="n">
        <v>8971</v>
      </c>
      <c s="6" r="E7" t="n">
        <v>8971</v>
      </c>
      <c s="6" r="F7" t="n">
        <v>8971</v>
      </c>
      <c s="6" r="G7" t="n">
        <v>5558</v>
      </c>
      <c s="6" r="H7" t="n">
        <v>5558</v>
      </c>
      <c s="6" r="I7" t="n">
        <v>5558</v>
      </c>
    </row>
    <row spans="1:11" r="8">
      <c s="4" r="A8" t="s">
        <v>1342</v>
      </c>
      <c s="6" r="B8" t="n">
        <v>125904</v>
      </c>
      <c s="6" r="C8" t="n">
        <v>137372</v>
      </c>
      <c s="6" r="D8" t="n">
        <v>123318</v>
      </c>
      <c s="6" r="E8" t="n">
        <v>120896</v>
      </c>
      <c s="6" r="F8" t="n">
        <v>123729</v>
      </c>
      <c s="6" r="G8" t="n">
        <v>121591</v>
      </c>
      <c s="6" r="H8" t="n">
        <v>123479</v>
      </c>
      <c s="6" r="I8" t="n">
        <v>121840</v>
      </c>
    </row>
    <row spans="1:11" r="9">
      <c s="4" r="A9" t="s">
        <v>48</v>
      </c>
      <c s="6" r="B9" t="n">
        <v>620304</v>
      </c>
      <c s="6" r="C9" t="n">
        <v>661354</v>
      </c>
      <c s="6" r="D9" t="n">
        <v>602703</v>
      </c>
      <c s="6" r="E9" t="n">
        <v>573067</v>
      </c>
      <c s="6" r="F9" t="n">
        <v>587238</v>
      </c>
      <c s="6" r="G9" t="n">
        <v>579333</v>
      </c>
      <c s="6" r="H9" t="n">
        <v>564198</v>
      </c>
      <c s="6" r="I9" t="n">
        <v>556740</v>
      </c>
    </row>
    <row spans="1:11" r="10">
      <c s="4" r="A10" t="s">
        <v>49</v>
      </c>
      <c s="6" r="B10" t="n">
        <v>163808</v>
      </c>
      <c s="6" r="C10" t="n">
        <v>159897</v>
      </c>
      <c s="6" r="D10" t="n">
        <v>159273</v>
      </c>
      <c s="6" r="E10" t="n">
        <v>159626</v>
      </c>
      <c s="6" r="F10" t="n">
        <v>161871</v>
      </c>
      <c s="6" r="G10" t="n">
        <v>163680</v>
      </c>
      <c s="6" r="H10" t="n">
        <v>163098</v>
      </c>
      <c s="6" r="I10" t="n">
        <v>163983</v>
      </c>
    </row>
    <row spans="1:11" r="11">
      <c s="4" r="A11" t="s">
        <v>50</v>
      </c>
      <c s="6" r="B11" t="n">
        <v>13069</v>
      </c>
      <c s="6" r="C11" t="n">
        <v>13063</v>
      </c>
      <c s="6" r="D11" t="n">
        <v>13064</v>
      </c>
      <c s="6" r="E11" t="n">
        <v>13063</v>
      </c>
      <c s="6" r="F11" t="n">
        <v>13269</v>
      </c>
      <c s="6" r="G11" t="n">
        <v>13269</v>
      </c>
      <c s="6" r="H11" t="n">
        <v>13260</v>
      </c>
      <c s="6" r="I11" t="n">
        <v>13260</v>
      </c>
    </row>
    <row spans="1:11" r="12">
      <c s="4" r="A12" t="s">
        <v>1343</v>
      </c>
      <c s="6" r="B12" t="n">
        <v>17523</v>
      </c>
      <c s="6" r="C12" t="n">
        <v>15578</v>
      </c>
      <c s="6" r="D12" t="n">
        <v>16337</v>
      </c>
      <c s="6" r="E12" t="n">
        <v>16111</v>
      </c>
      <c s="6" r="F12" t="n">
        <v>16296</v>
      </c>
      <c s="6" r="G12" t="n">
        <v>17294</v>
      </c>
      <c s="6" r="H12" t="n">
        <v>17131</v>
      </c>
      <c s="6" r="I12" t="n">
        <v>21898</v>
      </c>
    </row>
    <row spans="1:11" r="13">
      <c s="4" r="A13" t="s">
        <v>52</v>
      </c>
      <c s="6" r="B13" t="n">
        <v>37846</v>
      </c>
      <c s="6" r="C13" t="n">
        <v>37846</v>
      </c>
      <c s="6" r="D13" t="n">
        <v>37846</v>
      </c>
      <c s="6" r="E13" t="n">
        <v>37846</v>
      </c>
      <c s="6" r="F13" t="n">
        <v>37846</v>
      </c>
      <c s="6" r="G13" t="n">
        <v>37846</v>
      </c>
      <c s="6" r="H13" t="n">
        <v>37846</v>
      </c>
      <c s="6" r="I13" t="n">
        <v>37846</v>
      </c>
    </row>
    <row spans="1:11" r="14">
      <c s="4" r="A14" t="s">
        <v>53</v>
      </c>
      <c s="6" r="B14" t="n">
        <v>111775</v>
      </c>
      <c s="6" r="C14" t="n">
        <v>108585</v>
      </c>
      <c s="6" r="D14" t="n">
        <v>117019</v>
      </c>
      <c s="6" r="E14" t="n">
        <v>112960</v>
      </c>
      <c s="6" r="F14" t="n">
        <v>111697</v>
      </c>
      <c s="6" r="G14" t="n">
        <v>117160</v>
      </c>
      <c s="6" r="H14" t="n">
        <v>123490</v>
      </c>
      <c s="6" r="I14" t="n">
        <v>113550</v>
      </c>
    </row>
    <row spans="1:11" r="15">
      <c s="4" r="A15" t="s">
        <v>54</v>
      </c>
      <c s="6" r="B15" t="n">
        <v>964325</v>
      </c>
      <c s="6" r="C15" t="n">
        <v>996323</v>
      </c>
      <c s="6" r="D15" t="n">
        <v>946242</v>
      </c>
      <c s="6" r="E15" t="n">
        <v>912673</v>
      </c>
      <c s="6" r="F15" t="n">
        <v>928217</v>
      </c>
      <c s="6" r="G15" t="n">
        <v>928582</v>
      </c>
      <c s="6" r="H15" t="n">
        <v>919023</v>
      </c>
      <c s="6" r="I15" t="n">
        <v>907277</v>
      </c>
      <c s="6" r="J15" t="n">
        <v>916606</v>
      </c>
    </row>
    <row spans="1:11" r="16">
      <c s="3" r="A16" t="s">
        <v>55</v>
      </c>
    </row>
    <row spans="1:11" r="17">
      <c s="4" r="A17" t="s">
        <v>56</v>
      </c>
      <c s="6" r="B17" t="n">
        <v>281478</v>
      </c>
      <c s="6" r="C17" t="n">
        <v>292218</v>
      </c>
      <c s="6" r="D17" t="n">
        <v>278367</v>
      </c>
      <c s="6" r="E17" t="n">
        <v>220933</v>
      </c>
      <c s="6" r="F17" t="n">
        <v>248854</v>
      </c>
      <c s="6" r="G17" t="n">
        <v>230209</v>
      </c>
      <c s="6" r="H17" t="n">
        <v>201020</v>
      </c>
      <c s="6" r="I17" t="n">
        <v>195857</v>
      </c>
    </row>
    <row spans="1:11" r="18">
      <c s="4" r="A18" t="s">
        <v>57</v>
      </c>
      <c s="6" r="B18" t="n">
        <v>46287</v>
      </c>
      <c s="6" r="C18" t="n">
        <v>47324</v>
      </c>
      <c s="6" r="D18" t="n">
        <v>44645</v>
      </c>
      <c s="6" r="E18" t="n">
        <v>41993</v>
      </c>
      <c s="6" r="F18" t="n">
        <v>45366</v>
      </c>
      <c s="6" r="G18" t="n">
        <v>43344</v>
      </c>
      <c s="6" r="H18" t="n">
        <v>41895</v>
      </c>
      <c s="6" r="I18" t="n">
        <v>42455</v>
      </c>
    </row>
    <row spans="1:11" r="19">
      <c s="4" r="A19" t="s">
        <v>58</v>
      </c>
      <c s="6" r="B19" t="n">
        <v>16960</v>
      </c>
      <c s="6" r="C19" t="n">
        <v>15757</v>
      </c>
      <c s="6" r="D19" t="n">
        <v>13852</v>
      </c>
      <c s="6" r="E19" t="n">
        <v>11253</v>
      </c>
      <c s="6" r="F19" t="n">
        <v>7502</v>
      </c>
      <c s="6" r="G19" t="n">
        <v>22149</v>
      </c>
      <c s="6" r="H19" t="n">
        <v>19392</v>
      </c>
      <c s="6" r="I19" t="n">
        <v>11338</v>
      </c>
    </row>
    <row spans="1:11" r="20">
      <c s="4" r="A20" t="s">
        <v>59</v>
      </c>
      <c s="6" r="B20" t="n">
        <v>10175</v>
      </c>
      <c s="6" r="C20" t="n">
        <v>8676</v>
      </c>
      <c s="6" r="D20" t="n">
        <v>8666</v>
      </c>
      <c s="6" r="E20" t="n">
        <v>10761</v>
      </c>
      <c s="6" r="F20" t="n">
        <v>11609</v>
      </c>
      <c s="6" r="G20" t="n">
        <v>12424</v>
      </c>
      <c s="6" r="H20" t="n">
        <v>12578</v>
      </c>
      <c s="6" r="I20" t="n">
        <v>12080</v>
      </c>
    </row>
    <row spans="1:11" r="21">
      <c s="4" r="A21" t="s">
        <v>1344</v>
      </c>
      <c s="6" r="B21" t="n">
        <v>99682</v>
      </c>
      <c s="6" r="C21" t="n">
        <v>93675</v>
      </c>
      <c s="6" r="D21" t="n">
        <v>95511</v>
      </c>
      <c s="6" r="E21" t="n">
        <v>93046</v>
      </c>
      <c s="6" r="F21" t="n">
        <v>96350</v>
      </c>
      <c s="6" r="G21" t="n">
        <v>93169</v>
      </c>
      <c s="6" r="H21" t="n">
        <v>90960</v>
      </c>
      <c s="6" r="I21" t="n">
        <v>89475</v>
      </c>
    </row>
    <row spans="1:11" r="22">
      <c s="4" r="A22" t="s">
        <v>61</v>
      </c>
      <c s="6" r="B22" t="n">
        <v>454582</v>
      </c>
      <c s="6" r="C22" t="n">
        <v>457650</v>
      </c>
      <c s="6" r="D22" t="n">
        <v>441041</v>
      </c>
      <c s="6" r="E22" t="n">
        <v>377986</v>
      </c>
      <c s="6" r="F22" t="n">
        <v>409681</v>
      </c>
      <c s="6" r="G22" t="n">
        <v>401295</v>
      </c>
      <c s="6" r="H22" t="n">
        <v>365845</v>
      </c>
      <c s="6" r="I22" t="n">
        <v>351205</v>
      </c>
    </row>
    <row spans="1:11" r="23">
      <c s="4" r="A23" t="s">
        <v>62</v>
      </c>
      <c s="6" r="B23" t="n">
        <v>261585</v>
      </c>
      <c s="6" r="C23" t="n">
        <v>275757</v>
      </c>
      <c s="6" r="D23" t="n">
        <v>234807</v>
      </c>
      <c s="6" r="E23" t="n">
        <v>249331</v>
      </c>
      <c s="6" r="F23" t="n">
        <v>231029</v>
      </c>
      <c s="6" r="G23" t="n">
        <v>231494</v>
      </c>
      <c s="6" r="H23" t="n">
        <v>251008</v>
      </c>
      <c s="6" r="I23" t="n">
        <v>239776</v>
      </c>
    </row>
    <row spans="1:11" r="24">
      <c s="4" r="A24" t="s">
        <v>63</v>
      </c>
      <c s="6" r="B24" t="n">
        <v>161180</v>
      </c>
      <c s="6" r="C24" t="n">
        <v>133089</v>
      </c>
      <c s="6" r="D24" t="n">
        <v>135673</v>
      </c>
      <c s="6" r="E24" t="n">
        <v>138546</v>
      </c>
      <c s="6" r="F24" t="n">
        <v>137431</v>
      </c>
      <c s="6" r="G24" t="n">
        <v>123051</v>
      </c>
      <c s="6" r="H24" t="n">
        <v>126034</v>
      </c>
      <c s="6" r="I24" t="n">
        <v>127966</v>
      </c>
    </row>
    <row spans="1:11" r="25">
      <c s="4" r="A25" t="s">
        <v>64</v>
      </c>
      <c s="7" r="B25" t="n">
        <v>7995</v>
      </c>
      <c s="7" r="C25" t="n">
        <v>7447</v>
      </c>
      <c s="7" r="D25" t="n">
        <v>7500</v>
      </c>
      <c s="7" r="E25" t="n">
        <v>7451</v>
      </c>
      <c s="7" r="F25" t="n">
        <v>8412</v>
      </c>
      <c s="7" r="G25" t="n">
        <v>9118</v>
      </c>
      <c s="7" r="H25" t="n">
        <v>6936</v>
      </c>
      <c s="7" r="I25" t="n">
        <v>6642</v>
      </c>
    </row>
    <row spans="1:11" r="26">
      <c s="4" r="A26" t="s">
        <v>65</v>
      </c>
      <c s="4" r="B26" t="s">
        <v>66</v>
      </c>
      <c s="4" r="C26" t="s">
        <v>66</v>
      </c>
      <c s="4" r="D26" t="s">
        <v>66</v>
      </c>
      <c s="4" r="E26" t="s">
        <v>66</v>
      </c>
      <c s="4" r="F26" t="s">
        <v>66</v>
      </c>
      <c s="4" r="G26" t="s">
        <v>66</v>
      </c>
      <c s="4" r="H26" t="s">
        <v>66</v>
      </c>
      <c s="4" r="I26" t="s">
        <v>66</v>
      </c>
    </row>
    <row spans="1:11" r="27">
      <c s="3" r="A27" t="s">
        <v>67</v>
      </c>
    </row>
    <row spans="1:11" r="28">
      <c s="4" r="A28" t="s">
        <v>68</v>
      </c>
      <c s="7" r="B28" t="n">
        <v>25748</v>
      </c>
      <c s="7" r="C28" t="n">
        <v>33602</v>
      </c>
      <c s="7" r="D28" t="n">
        <v>36115</v>
      </c>
      <c s="7" r="E28" t="n">
        <v>47104</v>
      </c>
      <c s="7" r="F28" t="n">
        <v>48340</v>
      </c>
      <c s="7" r="G28" t="n">
        <v>51209</v>
      </c>
      <c s="7" r="H28" t="n">
        <v>55467</v>
      </c>
      <c s="7" r="I28" t="n">
        <v>59543</v>
      </c>
    </row>
    <row spans="1:11" r="29">
      <c s="4" r="A29" t="s">
        <v>69</v>
      </c>
      <c s="6" r="B29" t="n">
        <v>6864</v>
      </c>
      <c s="6" r="C29" t="n">
        <v>6864</v>
      </c>
      <c s="6" r="D29" t="n">
        <v>6864</v>
      </c>
      <c s="6" r="E29" t="n">
        <v>6864</v>
      </c>
      <c s="6" r="F29" t="n">
        <v>6864</v>
      </c>
      <c s="6" r="G29" t="n">
        <v>6864</v>
      </c>
      <c s="6" r="H29" t="n">
        <v>6864</v>
      </c>
      <c s="6" r="I29" t="n">
        <v>6864</v>
      </c>
    </row>
    <row spans="1:11" r="30">
      <c s="4" r="A30" t="s">
        <v>70</v>
      </c>
      <c s="6" r="B30" t="n">
        <v>32612</v>
      </c>
      <c s="6" r="C30" t="n">
        <v>40466</v>
      </c>
      <c s="6" r="D30" t="n">
        <v>42979</v>
      </c>
      <c s="6" r="E30" t="n">
        <v>53968</v>
      </c>
      <c s="6" r="F30" t="n">
        <v>55204</v>
      </c>
      <c s="6" r="G30" t="n">
        <v>58073</v>
      </c>
      <c s="6" r="H30" t="n">
        <v>62331</v>
      </c>
      <c s="6" r="I30" t="n">
        <v>66407</v>
      </c>
    </row>
    <row spans="1:11" r="31">
      <c s="4" r="A31" t="s">
        <v>71</v>
      </c>
      <c s="6" r="B31" t="n">
        <v>-255</v>
      </c>
      <c s="6" r="C31" t="n">
        <v>-286</v>
      </c>
      <c s="6" r="D31" t="n">
        <v>-318</v>
      </c>
      <c s="6" r="E31" t="n">
        <v>-348</v>
      </c>
      <c s="6" r="F31" t="n">
        <v>-383</v>
      </c>
      <c s="6" r="G31" t="n">
        <v>-136</v>
      </c>
      <c s="6" r="H31" t="n">
        <v>-152</v>
      </c>
      <c s="6" r="I31" t="n">
        <v>-181</v>
      </c>
    </row>
    <row spans="1:11" r="32">
      <c s="4" r="A32" t="s">
        <v>72</v>
      </c>
      <c s="6" r="B32" t="n">
        <v>-72230</v>
      </c>
      <c s="6" r="C32" t="n">
        <v>-37827</v>
      </c>
      <c s="6" r="D32" t="n">
        <v>-35676</v>
      </c>
      <c s="6" r="E32" t="n">
        <v>-35153</v>
      </c>
      <c s="6" r="F32" t="n">
        <v>-34049</v>
      </c>
      <c s="6" r="G32" t="n">
        <v>-14846</v>
      </c>
      <c s="6" r="H32" t="n">
        <v>-14410</v>
      </c>
      <c s="6" r="I32" t="n">
        <v>-13656</v>
      </c>
      <c s="6" r="J32" t="n">
        <v>-12280</v>
      </c>
      <c s="6" r="K32" t="n">
        <v>-60153</v>
      </c>
    </row>
    <row spans="1:11" r="33">
      <c s="4" r="A33" t="s">
        <v>73</v>
      </c>
      <c s="6" r="B33" t="n">
        <v>78983</v>
      </c>
      <c s="6" r="C33" t="n">
        <v>122380</v>
      </c>
      <c s="6" r="D33" t="n">
        <v>127221</v>
      </c>
      <c s="6" r="E33" t="n">
        <v>139359</v>
      </c>
      <c s="6" r="F33" t="n">
        <v>141664</v>
      </c>
      <c s="6" r="G33" t="n">
        <v>163624</v>
      </c>
      <c s="6" r="H33" t="n">
        <v>169200</v>
      </c>
      <c s="6" r="I33" t="n">
        <v>181688</v>
      </c>
      <c s="6" r="J33" t="n">
        <v>180646</v>
      </c>
      <c s="6" r="K33" t="n">
        <v>154929</v>
      </c>
    </row>
    <row spans="1:11" r="34">
      <c s="4" r="A34" t="s">
        <v>74</v>
      </c>
      <c s="6" r="B34" t="n">
        <v>964325</v>
      </c>
      <c s="6" r="C34" t="n">
        <v>996323</v>
      </c>
      <c s="6" r="D34" t="n">
        <v>946242</v>
      </c>
      <c s="6" r="E34" t="n">
        <v>912673</v>
      </c>
      <c s="6" r="F34" t="n">
        <v>928217</v>
      </c>
      <c s="6" r="G34" t="n">
        <v>928582</v>
      </c>
      <c s="6" r="H34" t="n">
        <v>919023</v>
      </c>
      <c s="6" r="I34" t="n">
        <v>907277</v>
      </c>
    </row>
    <row spans="1:11" r="35">
      <c s="4" r="A35" t="s">
        <v>27</v>
      </c>
    </row>
    <row spans="1:11" r="36">
      <c s="3" r="A36" t="s">
        <v>67</v>
      </c>
    </row>
    <row spans="1:11" r="37">
      <c s="4" r="A37" t="s">
        <v>75</v>
      </c>
      <c s="6" r="B37" t="n">
        <v>23088</v>
      </c>
      <c s="6" r="C37" t="n">
        <v>23506</v>
      </c>
      <c s="6" r="D37" t="n">
        <v>23715</v>
      </c>
      <c s="6" r="E37" t="n">
        <v>24371</v>
      </c>
      <c s="6" r="F37" t="n">
        <v>24371</v>
      </c>
      <c s="6" r="G37" t="n">
        <v>24402</v>
      </c>
      <c s="6" r="H37" t="n">
        <v>25098</v>
      </c>
      <c s="6" r="I37" t="n">
        <v>25424</v>
      </c>
    </row>
    <row spans="1:11" r="38">
      <c s="4" r="A38" t="s">
        <v>73</v>
      </c>
      <c s="6" r="B38" t="n">
        <v>23088</v>
      </c>
      <c s="6" r="F38" t="n">
        <v>24371</v>
      </c>
      <c s="6" r="J38" t="n">
        <v>25672</v>
      </c>
      <c s="6" r="K38" t="n">
        <v>27922</v>
      </c>
    </row>
    <row spans="1:11" r="39">
      <c s="4" r="A39" t="s">
        <v>29</v>
      </c>
    </row>
    <row spans="1:11" r="40">
      <c s="3" r="A40" t="s">
        <v>67</v>
      </c>
    </row>
    <row spans="1:11" r="41">
      <c s="4" r="A41" t="s">
        <v>75</v>
      </c>
      <c s="6" r="B41" t="n">
        <v>75198</v>
      </c>
      <c s="6" r="C41" t="n">
        <v>75670</v>
      </c>
      <c s="6" r="D41" t="n">
        <v>75670</v>
      </c>
      <c s="6" r="E41" t="n">
        <v>75670</v>
      </c>
      <c s="6" r="F41" t="n">
        <v>75670</v>
      </c>
      <c s="6" r="G41" t="n">
        <v>75280</v>
      </c>
      <c s="6" r="H41" t="n">
        <v>75083</v>
      </c>
      <c s="6" r="I41" t="n">
        <v>78554</v>
      </c>
    </row>
    <row spans="1:11" r="42">
      <c s="4" r="A42" t="s">
        <v>73</v>
      </c>
      <c s="6" r="B42" t="n">
        <v>75198</v>
      </c>
      <c s="6" r="F42" t="n">
        <v>75670</v>
      </c>
      <c s="6" r="J42" t="n">
        <v>78554</v>
      </c>
      <c s="6" r="K42" t="n">
        <v>78411</v>
      </c>
    </row>
    <row spans="1:11" r="43">
      <c s="4" r="A43" t="s">
        <v>31</v>
      </c>
    </row>
    <row spans="1:11" r="44">
      <c s="3" r="A44" t="s">
        <v>67</v>
      </c>
    </row>
    <row spans="1:11" r="45">
      <c s="4" r="A45" t="s">
        <v>75</v>
      </c>
      <c s="6" r="B45" t="n">
        <v>20570</v>
      </c>
      <c s="7" r="C45" t="n">
        <v>20851</v>
      </c>
      <c s="7" r="D45" t="n">
        <v>20851</v>
      </c>
      <c s="7" r="E45" t="n">
        <v>20851</v>
      </c>
      <c s="6" r="F45" t="n">
        <v>20851</v>
      </c>
      <c s="7" r="G45" t="n">
        <v>20851</v>
      </c>
      <c s="7" r="H45" t="n">
        <v>21250</v>
      </c>
      <c s="7" r="I45" t="n">
        <v>25140</v>
      </c>
    </row>
    <row spans="1:11" r="46">
      <c s="4" r="A46" t="s">
        <v>73</v>
      </c>
      <c s="7" r="B46" t="n">
        <v>20570</v>
      </c>
      <c s="7" r="F46" t="n">
        <v>20851</v>
      </c>
      <c s="7" r="J46" t="n">
        <v>25140</v>
      </c>
      <c s="7" r="K46" t="n">
        <v>2518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1345</v>
      </c>
      <c s="2" r="B1" t="s">
        <v>2</v>
      </c>
      <c s="2" r="C1" t="s">
        <v>33</v>
      </c>
      <c s="2" r="D1" t="s">
        <v>4</v>
      </c>
      <c s="2" r="E1" t="s">
        <v>34</v>
      </c>
      <c s="2" r="F1" t="s">
        <v>35</v>
      </c>
      <c s="2" r="G1" t="s">
        <v>36</v>
      </c>
      <c s="2" r="H1" t="s">
        <v>37</v>
      </c>
      <c s="2" r="I1" t="s">
        <v>38</v>
      </c>
    </row>
    <row spans="1:9" r="2">
      <c s="3" r="A2" t="s">
        <v>1346</v>
      </c>
    </row>
    <row spans="1:9" r="3">
      <c s="4" r="A3" t="s">
        <v>77</v>
      </c>
      <c s="7" r="B3" t="n">
        <v>4171</v>
      </c>
      <c s="7" r="C3" t="n">
        <v>4188</v>
      </c>
      <c s="7" r="D3" t="n">
        <v>3865</v>
      </c>
      <c s="7" r="E3" t="n">
        <v>3484</v>
      </c>
      <c s="7" r="F3" t="n">
        <v>3301</v>
      </c>
      <c s="7" r="G3" t="n">
        <v>3505</v>
      </c>
      <c s="7" r="H3" t="n">
        <v>3708</v>
      </c>
      <c s="7" r="I3" t="n">
        <v>3590</v>
      </c>
    </row>
    <row spans="1:9" r="4">
      <c s="4" r="A4" t="s">
        <v>78</v>
      </c>
      <c s="7" r="B4" t="n">
        <v>54</v>
      </c>
      <c s="7" r="C4" t="n">
        <v>76</v>
      </c>
      <c s="7" r="D4" t="n">
        <v>97</v>
      </c>
      <c s="7" r="E4" t="n">
        <v>60</v>
      </c>
      <c s="7" r="F4" t="n">
        <v>44</v>
      </c>
      <c s="7" r="G4" t="n">
        <v>53</v>
      </c>
      <c s="7" r="H4" t="n">
        <v>0</v>
      </c>
      <c s="7" r="I4" t="n">
        <v>39</v>
      </c>
    </row>
    <row spans="1:9" r="5">
      <c s="4" r="A5" t="s">
        <v>27</v>
      </c>
    </row>
    <row spans="1:9" r="6">
      <c s="3" r="A6" t="s">
        <v>1346</v>
      </c>
    </row>
    <row spans="1:9" r="7">
      <c s="4" r="A7" t="s">
        <v>79</v>
      </c>
      <c s="6" r="B7" t="n">
        <v>500000</v>
      </c>
      <c s="6" r="C7" t="n">
        <v>500000</v>
      </c>
      <c s="6" r="D7" t="n">
        <v>500000</v>
      </c>
      <c s="6" r="E7" t="n">
        <v>500000</v>
      </c>
      <c s="6" r="F7" t="n">
        <v>500000</v>
      </c>
      <c s="6" r="G7" t="n">
        <v>500000</v>
      </c>
      <c s="6" r="H7" t="n">
        <v>500000</v>
      </c>
      <c s="6" r="I7" t="n">
        <v>500000</v>
      </c>
    </row>
    <row spans="1:9" r="8">
      <c s="4" r="A8" t="s">
        <v>80</v>
      </c>
      <c s="6" r="B8" t="n">
        <v>122500</v>
      </c>
      <c s="6" r="C8" t="n">
        <v>124950</v>
      </c>
      <c s="6" r="D8" t="n">
        <v>126000</v>
      </c>
      <c s="6" r="E8" t="n">
        <v>129500</v>
      </c>
      <c s="6" r="F8" t="n">
        <v>129500</v>
      </c>
      <c s="6" r="G8" t="n">
        <v>130550</v>
      </c>
      <c s="6" r="H8" t="n">
        <v>134400</v>
      </c>
      <c s="6" r="I8" t="n">
        <v>136150</v>
      </c>
    </row>
    <row spans="1:9" r="9">
      <c s="4" r="A9" t="s">
        <v>29</v>
      </c>
    </row>
    <row spans="1:9" r="10">
      <c s="3" r="A10" t="s">
        <v>1346</v>
      </c>
    </row>
    <row spans="1:9" r="11">
      <c s="4" r="A11" t="s">
        <v>79</v>
      </c>
      <c s="6" r="B11" t="n">
        <v>2000000</v>
      </c>
      <c s="6" r="C11" t="n">
        <v>2000000</v>
      </c>
      <c s="6" r="D11" t="n">
        <v>2000000</v>
      </c>
      <c s="6" r="E11" t="n">
        <v>2000000</v>
      </c>
      <c s="6" r="F11" t="n">
        <v>2000000</v>
      </c>
      <c s="6" r="G11" t="n">
        <v>2000000</v>
      </c>
      <c s="6" r="H11" t="n">
        <v>2000000</v>
      </c>
      <c s="6" r="I11" t="n">
        <v>2000000</v>
      </c>
    </row>
    <row spans="1:9" r="12">
      <c s="4" r="A12" t="s">
        <v>80</v>
      </c>
      <c s="6" r="B12" t="n">
        <v>410537</v>
      </c>
      <c s="6" r="C12" t="n">
        <v>413522</v>
      </c>
      <c s="6" r="D12" t="n">
        <v>413522</v>
      </c>
      <c s="6" r="E12" t="n">
        <v>413522</v>
      </c>
      <c s="6" r="F12" t="n">
        <v>413522</v>
      </c>
      <c s="6" r="G12" t="n">
        <v>412125</v>
      </c>
      <c s="6" r="H12" t="n">
        <v>411420</v>
      </c>
      <c s="6" r="I12" t="n">
        <v>431037</v>
      </c>
    </row>
    <row spans="1:9" r="13">
      <c s="4" r="A13" t="s">
        <v>31</v>
      </c>
    </row>
    <row spans="1:9" r="14">
      <c s="3" r="A14" t="s">
        <v>1346</v>
      </c>
    </row>
    <row spans="1:9" r="15">
      <c s="4" r="A15" t="s">
        <v>79</v>
      </c>
      <c s="6" r="B15" t="n">
        <v>2000000</v>
      </c>
      <c s="6" r="C15" t="n">
        <v>2000000</v>
      </c>
      <c s="6" r="D15" t="n">
        <v>2000000</v>
      </c>
      <c s="6" r="E15" t="n">
        <v>2000000</v>
      </c>
      <c s="6" r="F15" t="n">
        <v>2000000</v>
      </c>
      <c s="6" r="G15" t="n">
        <v>2000000</v>
      </c>
      <c s="6" r="H15" t="n">
        <v>2000000</v>
      </c>
      <c s="6" r="I15" t="n">
        <v>2000000</v>
      </c>
    </row>
    <row spans="1:9" r="16">
      <c s="4" r="A16" t="s">
        <v>80</v>
      </c>
      <c s="6" r="B16" t="n">
        <v>205704</v>
      </c>
      <c s="6" r="C16" t="n">
        <v>208513</v>
      </c>
      <c s="6" r="D16" t="n">
        <v>208513</v>
      </c>
      <c s="6" r="E16" t="n">
        <v>208513</v>
      </c>
      <c s="6" r="F16" t="n">
        <v>208513</v>
      </c>
      <c s="6" r="G16" t="n">
        <v>208513</v>
      </c>
      <c s="6" r="H16" t="n">
        <v>212498</v>
      </c>
      <c s="6" r="I16" t="n">
        <v>251403</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P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1347</v>
      </c>
      <c s="2" r="B1" t="s">
        <v>82</v>
      </c>
      <c s="2" r="J1" t="s">
        <v>83</v>
      </c>
      <c s="2" r="L1" t="s">
        <v>84</v>
      </c>
      <c s="2" r="N1" t="s">
        <v>1</v>
      </c>
    </row>
    <row spans="1:16" r="2">
      <c s="2" r="B2" t="s">
        <v>2</v>
      </c>
      <c s="2" r="C2" t="s">
        <v>33</v>
      </c>
      <c s="2" r="D2" t="s">
        <v>4</v>
      </c>
      <c s="2" r="E2" t="s">
        <v>34</v>
      </c>
      <c s="2" r="F2" t="s">
        <v>35</v>
      </c>
      <c s="2" r="G2" t="s">
        <v>36</v>
      </c>
      <c s="2" r="H2" t="s">
        <v>37</v>
      </c>
      <c s="2" r="I2" t="s">
        <v>38</v>
      </c>
      <c s="2" r="J2" t="s">
        <v>4</v>
      </c>
      <c s="2" r="K2" t="s">
        <v>37</v>
      </c>
      <c s="2" r="L2" t="s">
        <v>33</v>
      </c>
      <c s="2" r="M2" t="s">
        <v>36</v>
      </c>
      <c s="2" r="N2" t="s">
        <v>2</v>
      </c>
      <c s="2" r="O2" t="s">
        <v>35</v>
      </c>
      <c s="2" r="P2" t="s">
        <v>39</v>
      </c>
    </row>
    <row spans="1:16" r="3">
      <c s="3" r="A3" t="s">
        <v>1348</v>
      </c>
    </row>
    <row spans="1:16" r="4">
      <c s="4" r="A4" t="s">
        <v>1349</v>
      </c>
      <c s="7" r="B4" t="n">
        <v>1114842</v>
      </c>
      <c s="7" r="C4" t="n">
        <v>1038615</v>
      </c>
      <c s="7" r="D4" t="n">
        <v>906395</v>
      </c>
      <c s="7" r="E4" t="n">
        <v>967768</v>
      </c>
      <c s="7" r="F4" t="n">
        <v>967019</v>
      </c>
      <c s="7" r="G4" t="n">
        <v>947395</v>
      </c>
      <c s="7" r="H4" t="n">
        <v>889603</v>
      </c>
      <c s="7" r="I4" t="n">
        <v>949543</v>
      </c>
      <c s="7" r="J4" t="n">
        <v>1874163</v>
      </c>
      <c s="7" r="K4" t="n">
        <v>1839146</v>
      </c>
      <c s="7" r="L4" t="n">
        <v>2912778</v>
      </c>
      <c s="7" r="M4" t="n">
        <v>2786541</v>
      </c>
      <c s="7" r="N4" t="n">
        <v>4027620</v>
      </c>
      <c s="7" r="O4" t="n">
        <v>3753560</v>
      </c>
      <c s="7" r="P4" t="n">
        <v>3672459</v>
      </c>
    </row>
    <row spans="1:16" r="5">
      <c s="4" r="A5" t="s">
        <v>86</v>
      </c>
      <c s="6" r="B5" t="n">
        <v>1037781</v>
      </c>
      <c s="6" r="C5" t="n">
        <v>965638</v>
      </c>
      <c s="6" r="D5" t="n">
        <v>842876</v>
      </c>
      <c s="6" r="E5" t="n">
        <v>898040</v>
      </c>
      <c s="6" r="F5" t="n">
        <v>895458</v>
      </c>
      <c s="6" r="G5" t="n">
        <v>876222</v>
      </c>
      <c s="6" r="H5" t="n">
        <v>818753</v>
      </c>
      <c s="6" r="I5" t="n">
        <v>876464</v>
      </c>
      <c s="6" r="J5" t="n">
        <v>1740916</v>
      </c>
      <c s="6" r="K5" t="n">
        <v>1695217</v>
      </c>
      <c s="6" r="L5" t="n">
        <v>2706554</v>
      </c>
      <c s="6" r="M5" t="n">
        <v>2571439</v>
      </c>
      <c s="6" r="N5" t="n">
        <v>3744335</v>
      </c>
      <c s="6" r="O5" t="n">
        <v>3466897</v>
      </c>
      <c s="6" r="P5" t="n">
        <v>3383190</v>
      </c>
    </row>
    <row spans="1:16" r="6">
      <c s="4" r="A6" t="s">
        <v>87</v>
      </c>
      <c s="6" r="B6" t="n">
        <v>77335</v>
      </c>
      <c s="6" r="C6" t="n">
        <v>70710</v>
      </c>
      <c s="6" r="D6" t="n">
        <v>68498</v>
      </c>
      <c s="6" r="E6" t="n">
        <v>64926</v>
      </c>
      <c s="6" r="F6" t="n">
        <v>67210</v>
      </c>
      <c s="6" r="G6" t="n">
        <v>64992</v>
      </c>
      <c s="6" r="H6" t="n">
        <v>68392</v>
      </c>
      <c s="6" r="I6" t="n">
        <v>64394</v>
      </c>
      <c s="6" r="J6" t="n">
        <v>133424</v>
      </c>
      <c s="6" r="K6" t="n">
        <v>132786</v>
      </c>
      <c s="6" r="L6" t="n">
        <v>204134</v>
      </c>
      <c s="6" r="M6" t="n">
        <v>197778</v>
      </c>
      <c s="6" r="N6" t="n">
        <v>281469</v>
      </c>
      <c s="6" r="O6" t="n">
        <v>264988</v>
      </c>
      <c s="6" r="P6" t="n">
        <v>277063</v>
      </c>
    </row>
    <row spans="1:16" r="7">
      <c s="4" r="A7" t="s">
        <v>1248</v>
      </c>
      <c s="6" r="B7" t="n">
        <v>-274</v>
      </c>
      <c s="6" r="C7" t="n">
        <v>2267</v>
      </c>
      <c s="6" r="D7" t="n">
        <v>-4979</v>
      </c>
      <c s="6" r="E7" t="n">
        <v>4802</v>
      </c>
      <c s="6" r="F7" t="n">
        <v>4351</v>
      </c>
      <c s="6" r="G7" t="n">
        <v>6181</v>
      </c>
      <c s="6" r="H7" t="n">
        <v>2458</v>
      </c>
      <c s="6" r="I7" t="n">
        <v>8685</v>
      </c>
      <c s="6" r="J7" t="n">
        <v>-177</v>
      </c>
      <c s="6" r="K7" t="n">
        <v>11143</v>
      </c>
      <c s="6" r="L7" t="n">
        <v>2090</v>
      </c>
      <c s="6" r="M7" t="n">
        <v>17324</v>
      </c>
      <c s="6" r="N7" t="n">
        <v>1816</v>
      </c>
      <c s="6" r="O7" t="n">
        <v>21675</v>
      </c>
      <c s="6" r="P7" t="n">
        <v>12206</v>
      </c>
    </row>
    <row spans="1:16" r="8">
      <c s="4" r="A8" t="s">
        <v>89</v>
      </c>
      <c s="6" r="B8" t="n">
        <v>-2470</v>
      </c>
      <c s="6" r="C8" t="n">
        <v>-2477</v>
      </c>
      <c s="6" r="D8" t="n">
        <v>-2313</v>
      </c>
      <c s="6" r="E8" t="n">
        <v>-2718</v>
      </c>
      <c s="6" r="F8" t="n">
        <v>-2748</v>
      </c>
      <c s="6" r="G8" t="n">
        <v>-2847</v>
      </c>
      <c s="6" r="H8" t="n">
        <v>-2768</v>
      </c>
      <c s="7" r="I8" t="n">
        <v>-2834</v>
      </c>
      <c s="6" r="J8" t="n">
        <v>-5031</v>
      </c>
      <c s="7" r="K8" t="n">
        <v>-5602</v>
      </c>
      <c s="6" r="L8" t="n">
        <v>-7508</v>
      </c>
      <c s="7" r="M8" t="n">
        <v>-8449</v>
      </c>
      <c s="6" r="N8" t="n">
        <v>-9978</v>
      </c>
      <c s="7" r="O8" t="n">
        <v>-11197</v>
      </c>
      <c s="6" r="P8" t="n">
        <v>-12788</v>
      </c>
    </row>
    <row spans="1:16" r="9">
      <c s="4" r="A9" t="s">
        <v>90</v>
      </c>
      <c s="6" r="E9" t="n">
        <v>-3200</v>
      </c>
      <c s="4" r="I9" t="s">
        <v>66</v>
      </c>
      <c s="6" r="J9" t="n">
        <v>-3200</v>
      </c>
      <c s="4" r="K9" t="s">
        <v>66</v>
      </c>
      <c s="6" r="L9" t="n">
        <v>-3200</v>
      </c>
      <c s="4" r="M9" t="s">
        <v>66</v>
      </c>
      <c s="6" r="N9" t="n">
        <v>-3200</v>
      </c>
      <c s="4" r="O9" t="s">
        <v>66</v>
      </c>
      <c s="6" r="P9" t="n">
        <v>-9788</v>
      </c>
    </row>
    <row spans="1:16" r="10">
      <c s="4" r="A10" t="s">
        <v>91</v>
      </c>
      <c s="6" r="B10" t="n">
        <v>-2744</v>
      </c>
      <c s="6" r="C10" t="n">
        <v>-210</v>
      </c>
      <c s="6" r="D10" t="n">
        <v>-7292</v>
      </c>
      <c s="6" r="E10" t="n">
        <v>-1116</v>
      </c>
      <c s="6" r="F10" t="n">
        <v>1603</v>
      </c>
      <c s="6" r="G10" t="n">
        <v>3334</v>
      </c>
      <c s="6" r="H10" t="n">
        <v>-310</v>
      </c>
      <c s="7" r="I10" t="n">
        <v>5851</v>
      </c>
      <c s="6" r="J10" t="n">
        <v>-8408</v>
      </c>
      <c s="7" r="K10" t="n">
        <v>5541</v>
      </c>
      <c s="6" r="L10" t="n">
        <v>-8618</v>
      </c>
      <c s="7" r="M10" t="n">
        <v>8875</v>
      </c>
      <c s="6" r="N10" t="n">
        <v>-11362</v>
      </c>
      <c s="7" r="O10" t="n">
        <v>10478</v>
      </c>
      <c s="6" r="P10" t="n">
        <v>-10370</v>
      </c>
    </row>
    <row spans="1:16" r="11">
      <c s="4" r="A11" t="s">
        <v>92</v>
      </c>
      <c s="6" r="B11" t="n">
        <v>-2742</v>
      </c>
      <c s="6" r="C11" t="n">
        <v>-1636</v>
      </c>
      <c s="6" r="D11" t="n">
        <v>-1364</v>
      </c>
      <c s="6" r="E11" t="n">
        <v>-1492</v>
      </c>
      <c s="6" r="F11" t="n">
        <v>-2014</v>
      </c>
      <c s="6" r="G11" t="n">
        <v>-2510</v>
      </c>
      <c s="6" r="H11" t="n">
        <v>-2483</v>
      </c>
      <c s="6" r="I11" t="n">
        <v>-2388</v>
      </c>
      <c s="6" r="J11" t="n">
        <v>-2856</v>
      </c>
      <c s="6" r="K11" t="n">
        <v>-4871</v>
      </c>
      <c s="6" r="L11" t="n">
        <v>-4492</v>
      </c>
      <c s="6" r="M11" t="n">
        <v>-7381</v>
      </c>
      <c s="6" r="N11" t="n">
        <v>-7234</v>
      </c>
      <c s="6" r="O11" t="n">
        <v>-9395</v>
      </c>
      <c s="6" r="P11" t="n">
        <v>-9609</v>
      </c>
    </row>
    <row spans="1:16" r="12">
      <c s="4" r="A12" t="s">
        <v>93</v>
      </c>
      <c s="6" r="B12" t="n">
        <v>-5486</v>
      </c>
      <c s="6" r="C12" t="n">
        <v>-1846</v>
      </c>
      <c s="6" r="D12" t="n">
        <v>-8656</v>
      </c>
      <c s="6" r="E12" t="n">
        <v>-2608</v>
      </c>
      <c s="6" r="F12" t="n">
        <v>-411</v>
      </c>
      <c s="6" r="G12" t="n">
        <v>824</v>
      </c>
      <c s="6" r="H12" t="n">
        <v>-2793</v>
      </c>
      <c s="6" r="I12" t="n">
        <v>3463</v>
      </c>
      <c s="6" r="J12" t="n">
        <v>-11264</v>
      </c>
      <c s="6" r="K12" t="n">
        <v>670</v>
      </c>
      <c s="6" r="L12" t="n">
        <v>-13110</v>
      </c>
      <c s="6" r="M12" t="n">
        <v>1494</v>
      </c>
      <c s="6" r="N12" t="n">
        <v>-18596</v>
      </c>
      <c s="6" r="O12" t="n">
        <v>1083</v>
      </c>
      <c s="6" r="P12" t="n">
        <v>-19979</v>
      </c>
    </row>
    <row spans="1:16" r="13">
      <c s="4" r="A13" t="s">
        <v>94</v>
      </c>
      <c s="6" r="B13" t="n">
        <v>4244</v>
      </c>
      <c s="6" r="C13" t="n">
        <v>-66</v>
      </c>
      <c s="6" r="D13" t="n">
        <v>-1302</v>
      </c>
      <c s="6" r="E13" t="n">
        <v>1075</v>
      </c>
      <c s="6" r="F13" t="n">
        <v>-1401</v>
      </c>
      <c s="6" r="G13" t="n">
        <v>-1</v>
      </c>
      <c s="6" r="H13" t="n">
        <v>955</v>
      </c>
      <c s="6" r="I13" t="n">
        <v>-1061</v>
      </c>
      <c s="6" r="J13" t="n">
        <v>-227</v>
      </c>
      <c s="6" r="K13" t="n">
        <v>-106</v>
      </c>
      <c s="6" r="L13" t="n">
        <v>-293</v>
      </c>
      <c s="6" r="M13" t="n">
        <v>-107</v>
      </c>
      <c s="6" r="N13" t="n">
        <v>3951</v>
      </c>
      <c s="6" r="O13" t="n">
        <v>-1508</v>
      </c>
      <c s="6" r="P13" t="n">
        <v>7495</v>
      </c>
    </row>
    <row spans="1:16" r="14">
      <c s="4" r="A14" t="s">
        <v>1350</v>
      </c>
      <c s="6" r="B14" t="n">
        <v>-1242</v>
      </c>
      <c s="6" r="C14" t="n">
        <v>-1912</v>
      </c>
      <c s="6" r="D14" t="n">
        <v>-9958</v>
      </c>
      <c s="6" r="E14" t="n">
        <v>-1533</v>
      </c>
      <c s="6" r="F14" t="n">
        <v>-1812</v>
      </c>
      <c s="6" r="G14" t="n">
        <v>823</v>
      </c>
      <c s="6" r="H14" t="n">
        <v>-1838</v>
      </c>
      <c s="6" r="I14" t="n">
        <v>2402</v>
      </c>
      <c s="6" r="J14" t="n">
        <v>-11491</v>
      </c>
      <c s="6" r="K14" t="n">
        <v>564</v>
      </c>
      <c s="6" r="L14" t="n">
        <v>-13403</v>
      </c>
      <c s="6" r="M14" t="n">
        <v>1387</v>
      </c>
      <c s="6" r="N14" t="n">
        <v>-14645</v>
      </c>
      <c s="6" r="O14" t="n">
        <v>-425</v>
      </c>
      <c s="6" r="P14" t="n">
        <v>-12484</v>
      </c>
    </row>
    <row spans="1:16" r="15">
      <c s="3" r="A15" t="s">
        <v>96</v>
      </c>
    </row>
    <row spans="1:16" r="16">
      <c s="4" r="A16" t="s">
        <v>526</v>
      </c>
      <c s="6" r="B16" t="n">
        <v>-3613</v>
      </c>
      <c s="6" r="C16" t="n">
        <v>-6</v>
      </c>
      <c s="6" r="D16" t="n">
        <v>-528</v>
      </c>
      <c s="6" r="E16" t="n">
        <v>446</v>
      </c>
      <c s="6" r="F16" t="n">
        <v>-795</v>
      </c>
      <c s="6" r="G16" t="n">
        <v>-4700</v>
      </c>
      <c s="6" r="H16" t="n">
        <v>127</v>
      </c>
      <c s="7" r="I16" t="n">
        <v>387</v>
      </c>
      <c s="6" r="J16" t="n">
        <v>-82</v>
      </c>
      <c s="7" r="K16" t="n">
        <v>514</v>
      </c>
      <c s="6" r="L16" t="n">
        <v>-88</v>
      </c>
      <c s="7" r="M16" t="n">
        <v>-4186</v>
      </c>
      <c s="6" r="N16" t="n">
        <v>-3701</v>
      </c>
      <c s="7" r="O16" t="n">
        <v>-4981</v>
      </c>
      <c s="7" r="P16" t="n">
        <v>-5160</v>
      </c>
    </row>
    <row spans="1:16" r="17">
      <c s="4" r="A17" t="s">
        <v>98</v>
      </c>
      <c s="6" r="B17" t="n">
        <v>-2332</v>
      </c>
      <c s="6" r="C17" t="n">
        <v>-512</v>
      </c>
      <c s="6" r="D17" t="n">
        <v>-179</v>
      </c>
      <c s="6" r="E17" t="n">
        <v>-150</v>
      </c>
      <c s="4" r="I17" t="s">
        <v>66</v>
      </c>
      <c s="6" r="J17" t="n">
        <v>-329</v>
      </c>
      <c s="4" r="K17" t="s">
        <v>66</v>
      </c>
      <c s="6" r="L17" t="n">
        <v>-841</v>
      </c>
      <c s="4" r="M17" t="s">
        <v>66</v>
      </c>
      <c s="6" r="N17" t="n">
        <v>-3173</v>
      </c>
      <c s="4" r="O17" t="s">
        <v>66</v>
      </c>
      <c s="4" r="P17" t="s">
        <v>66</v>
      </c>
    </row>
    <row spans="1:16" r="18">
      <c s="4" r="A18" t="s">
        <v>1351</v>
      </c>
      <c s="6" r="B18" t="n">
        <v>-5945</v>
      </c>
      <c s="6" r="C18" t="n">
        <v>-518</v>
      </c>
      <c s="6" r="D18" t="n">
        <v>-707</v>
      </c>
      <c s="6" r="E18" t="n">
        <v>296</v>
      </c>
      <c s="6" r="F18" t="n">
        <v>-795</v>
      </c>
      <c s="6" r="G18" t="n">
        <v>-4700</v>
      </c>
      <c s="6" r="H18" t="n">
        <v>127</v>
      </c>
      <c s="7" r="I18" t="n">
        <v>387</v>
      </c>
      <c s="6" r="J18" t="n">
        <v>-411</v>
      </c>
      <c s="7" r="K18" t="n">
        <v>514</v>
      </c>
      <c s="6" r="L18" t="n">
        <v>-929</v>
      </c>
      <c s="7" r="M18" t="n">
        <v>-4186</v>
      </c>
      <c s="6" r="N18" t="n">
        <v>-6874</v>
      </c>
      <c s="7" r="O18" t="n">
        <v>-4981</v>
      </c>
      <c s="7" r="P18" t="n">
        <v>-5160</v>
      </c>
    </row>
    <row spans="1:16" r="19">
      <c s="4" r="A19" t="s">
        <v>1352</v>
      </c>
      <c s="7" r="B19" t="n">
        <v>-7187</v>
      </c>
      <c s="7" r="C19" t="n">
        <v>-2430</v>
      </c>
      <c s="7" r="D19" t="n">
        <v>-10665</v>
      </c>
      <c s="7" r="E19" t="n">
        <v>-1237</v>
      </c>
      <c s="7" r="F19" t="n">
        <v>-2607</v>
      </c>
      <c s="7" r="G19" t="n">
        <v>-3877</v>
      </c>
      <c s="7" r="H19" t="n">
        <v>-1711</v>
      </c>
      <c s="7" r="I19" t="n">
        <v>2789</v>
      </c>
      <c s="7" r="J19" t="n">
        <v>-11902</v>
      </c>
      <c s="7" r="K19" t="n">
        <v>1078</v>
      </c>
      <c s="7" r="L19" t="n">
        <v>-14332</v>
      </c>
      <c s="7" r="M19" t="n">
        <v>-2799</v>
      </c>
      <c s="7" r="N19" t="n">
        <v>-21519</v>
      </c>
      <c s="7" r="O19" t="n">
        <v>-5406</v>
      </c>
      <c s="7" r="P19" t="n">
        <v>-17644</v>
      </c>
    </row>
  </sheetData>
  <mergeCells count="5">
    <mergeCell ref="A1:A2"/>
    <mergeCell ref="B1:I1"/>
    <mergeCell ref="J1:K1"/>
    <mergeCell ref="L1:M1"/>
    <mergeCell ref="N1:P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353</v>
      </c>
      <c s="2" r="B1" t="s">
        <v>82</v>
      </c>
      <c s="2" r="J1" t="s">
        <v>1</v>
      </c>
    </row>
    <row spans="1:12" r="2">
      <c s="2" r="B2" t="s">
        <v>2</v>
      </c>
      <c s="2" r="C2" t="s">
        <v>33</v>
      </c>
      <c s="2" r="D2" t="s">
        <v>4</v>
      </c>
      <c s="2" r="E2" t="s">
        <v>34</v>
      </c>
      <c s="2" r="F2" t="s">
        <v>35</v>
      </c>
      <c s="2" r="G2" t="s">
        <v>36</v>
      </c>
      <c s="2" r="H2" t="s">
        <v>37</v>
      </c>
      <c s="2" r="I2" t="s">
        <v>38</v>
      </c>
      <c s="2" r="J2" t="s">
        <v>2</v>
      </c>
      <c s="2" r="K2" t="s">
        <v>35</v>
      </c>
      <c s="2" r="L2" t="s">
        <v>39</v>
      </c>
    </row>
    <row spans="1:12" r="3">
      <c s="3" r="A3" t="s">
        <v>1348</v>
      </c>
    </row>
    <row spans="1:12" r="4">
      <c s="4" r="A4" t="s">
        <v>102</v>
      </c>
      <c s="7" r="B4" t="n">
        <v>1148753</v>
      </c>
      <c s="7" r="C4" t="n">
        <v>1069587</v>
      </c>
      <c s="7" r="D4" t="n">
        <v>931756</v>
      </c>
      <c s="7" r="E4" t="n">
        <v>994545</v>
      </c>
      <c s="7" r="F4" t="n">
        <v>997391</v>
      </c>
      <c s="7" r="G4" t="n">
        <v>979293</v>
      </c>
      <c s="7" r="H4" t="n">
        <v>915305</v>
      </c>
      <c s="7" r="I4" t="n">
        <v>973977</v>
      </c>
      <c s="7" r="J4" t="n">
        <v>4144641</v>
      </c>
      <c s="7" r="K4" t="n">
        <v>3865966</v>
      </c>
      <c s="7" r="L4" t="n">
        <v>3723601</v>
      </c>
    </row>
    <row spans="1:12" r="5">
      <c s="4" r="A5" t="s">
        <v>1354</v>
      </c>
      <c s="7" r="B5" t="n">
        <v>-92</v>
      </c>
      <c s="7" r="C5" t="n">
        <v>-2</v>
      </c>
      <c s="7" r="D5" t="n">
        <v>329</v>
      </c>
      <c s="7" r="E5" t="n">
        <v>-235</v>
      </c>
      <c s="7" r="F5" t="n">
        <v>733</v>
      </c>
      <c s="7" r="G5" t="n">
        <v>2422</v>
      </c>
      <c s="7" r="H5" t="n">
        <v>-61</v>
      </c>
      <c s="7" r="I5" t="n">
        <v>-180</v>
      </c>
      <c s="7" r="J5" t="n">
        <v>0</v>
      </c>
      <c s="7" r="K5" t="n">
        <v>-2914</v>
      </c>
      <c s="7" r="L5" t="n">
        <v>-2587</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P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1355</v>
      </c>
      <c s="2" r="B1" t="s">
        <v>82</v>
      </c>
      <c s="2" r="J1" t="s">
        <v>83</v>
      </c>
      <c s="2" r="L1" t="s">
        <v>84</v>
      </c>
      <c s="2" r="N1" t="s">
        <v>1</v>
      </c>
    </row>
    <row spans="1:16" r="2">
      <c s="2" r="B2" t="s">
        <v>2</v>
      </c>
      <c s="2" r="C2" t="s">
        <v>33</v>
      </c>
      <c s="2" r="D2" t="s">
        <v>4</v>
      </c>
      <c s="2" r="E2" t="s">
        <v>34</v>
      </c>
      <c s="2" r="F2" t="s">
        <v>35</v>
      </c>
      <c s="2" r="G2" t="s">
        <v>36</v>
      </c>
      <c s="2" r="H2" t="s">
        <v>37</v>
      </c>
      <c s="2" r="I2" t="s">
        <v>38</v>
      </c>
      <c s="2" r="J2" t="s">
        <v>4</v>
      </c>
      <c s="2" r="K2" t="s">
        <v>37</v>
      </c>
      <c s="2" r="L2" t="s">
        <v>33</v>
      </c>
      <c s="2" r="M2" t="s">
        <v>36</v>
      </c>
      <c s="2" r="N2" t="s">
        <v>2</v>
      </c>
      <c s="2" r="O2" t="s">
        <v>35</v>
      </c>
      <c s="2" r="P2" t="s">
        <v>39</v>
      </c>
    </row>
    <row spans="1:16" r="3">
      <c s="3" r="A3" t="s">
        <v>165</v>
      </c>
    </row>
    <row spans="1:16" r="4">
      <c s="4" r="A4" t="s">
        <v>1356</v>
      </c>
      <c s="7" r="B4" t="n">
        <v>-7187</v>
      </c>
      <c s="7" r="C4" t="n">
        <v>-2430</v>
      </c>
      <c s="7" r="D4" t="n">
        <v>-10665</v>
      </c>
      <c s="7" r="E4" t="n">
        <v>-1237</v>
      </c>
      <c s="7" r="F4" t="n">
        <v>-2607</v>
      </c>
      <c s="7" r="G4" t="n">
        <v>-3877</v>
      </c>
      <c s="7" r="H4" t="n">
        <v>-1711</v>
      </c>
      <c s="7" r="I4" t="n">
        <v>2789</v>
      </c>
      <c s="7" r="J4" t="n">
        <v>-11902</v>
      </c>
      <c s="7" r="K4" t="n">
        <v>1078</v>
      </c>
      <c s="7" r="L4" t="n">
        <v>-14332</v>
      </c>
      <c s="7" r="M4" t="n">
        <v>-2799</v>
      </c>
      <c s="7" r="N4" t="n">
        <v>-21519</v>
      </c>
      <c s="7" r="O4" t="n">
        <v>-5406</v>
      </c>
      <c s="7" r="P4" t="n">
        <v>-17644</v>
      </c>
    </row>
    <row spans="1:16" r="5">
      <c s="4" r="A5" t="s">
        <v>1357</v>
      </c>
      <c s="6" r="B5" t="n">
        <v>-3613</v>
      </c>
      <c s="6" r="C5" t="n">
        <v>-6</v>
      </c>
      <c s="6" r="D5" t="n">
        <v>-528</v>
      </c>
      <c s="6" r="E5" t="n">
        <v>446</v>
      </c>
      <c s="6" r="F5" t="n">
        <v>-795</v>
      </c>
      <c s="6" r="G5" t="n">
        <v>-4700</v>
      </c>
      <c s="6" r="H5" t="n">
        <v>127</v>
      </c>
      <c s="7" r="I5" t="n">
        <v>387</v>
      </c>
      <c s="6" r="J5" t="n">
        <v>-82</v>
      </c>
      <c s="7" r="K5" t="n">
        <v>514</v>
      </c>
      <c s="6" r="L5" t="n">
        <v>-88</v>
      </c>
      <c s="7" r="M5" t="n">
        <v>-4186</v>
      </c>
      <c s="6" r="N5" t="n">
        <v>-3701</v>
      </c>
      <c s="7" r="O5" t="n">
        <v>-4981</v>
      </c>
      <c s="7" r="P5" t="n">
        <v>-5160</v>
      </c>
    </row>
    <row spans="1:16" r="6">
      <c s="4" r="A6" t="s">
        <v>167</v>
      </c>
      <c s="6" r="B6" t="n">
        <v>-2332</v>
      </c>
      <c s="6" r="C6" t="n">
        <v>-512</v>
      </c>
      <c s="6" r="D6" t="n">
        <v>-179</v>
      </c>
      <c s="6" r="E6" t="n">
        <v>-150</v>
      </c>
      <c s="4" r="I6" t="s">
        <v>66</v>
      </c>
      <c s="6" r="J6" t="n">
        <v>-329</v>
      </c>
      <c s="4" r="K6" t="s">
        <v>66</v>
      </c>
      <c s="6" r="L6" t="n">
        <v>-841</v>
      </c>
      <c s="4" r="M6" t="s">
        <v>66</v>
      </c>
      <c s="6" r="N6" t="n">
        <v>-3173</v>
      </c>
      <c s="4" r="O6" t="s">
        <v>66</v>
      </c>
      <c s="4" r="P6" t="s">
        <v>66</v>
      </c>
    </row>
    <row spans="1:16" r="7">
      <c s="4" r="A7" t="s">
        <v>1358</v>
      </c>
      <c s="6" r="E7" t="n">
        <v>-1533</v>
      </c>
      <c s="7" r="I7" t="n">
        <v>2402</v>
      </c>
      <c s="6" r="J7" t="n">
        <v>-11491</v>
      </c>
      <c s="7" r="K7" t="n">
        <v>564</v>
      </c>
      <c s="6" r="L7" t="n">
        <v>-13403</v>
      </c>
      <c s="7" r="M7" t="n">
        <v>1387</v>
      </c>
      <c s="6" r="N7" t="n">
        <v>14645</v>
      </c>
      <c s="7" r="O7" t="n">
        <v>425</v>
      </c>
      <c s="7" r="P7" t="n">
        <v>12484</v>
      </c>
    </row>
    <row spans="1:16" r="8">
      <c s="3" r="A8" t="s">
        <v>168</v>
      </c>
    </row>
    <row spans="1:16" r="9">
      <c s="4" r="A9" t="s">
        <v>169</v>
      </c>
      <c s="6" r="E9" t="n">
        <v>7242</v>
      </c>
      <c s="6" r="I9" t="n">
        <v>6586</v>
      </c>
      <c s="6" r="J9" t="n">
        <v>14479</v>
      </c>
      <c s="6" r="K9" t="n">
        <v>13220</v>
      </c>
      <c s="6" r="L9" t="n">
        <v>22089</v>
      </c>
      <c s="6" r="M9" t="n">
        <v>20526</v>
      </c>
      <c s="6" r="N9" t="n">
        <v>31041</v>
      </c>
      <c s="6" r="O9" t="n">
        <v>27850</v>
      </c>
      <c s="6" r="P9" t="n">
        <v>25186</v>
      </c>
    </row>
    <row spans="1:16" r="10">
      <c s="4" r="A10" t="s">
        <v>170</v>
      </c>
      <c s="6" r="E10" t="n">
        <v>317</v>
      </c>
      <c s="7" r="I10" t="n">
        <v>281</v>
      </c>
      <c s="6" r="J10" t="n">
        <v>671</v>
      </c>
      <c s="6" r="K10" t="n">
        <v>512</v>
      </c>
      <c s="6" r="L10" t="n">
        <v>1064</v>
      </c>
      <c s="6" r="M10" t="n">
        <v>669</v>
      </c>
      <c s="6" r="N10" t="n">
        <v>1942</v>
      </c>
      <c s="6" r="O10" t="n">
        <v>207</v>
      </c>
      <c s="6" r="P10" t="n">
        <v>1268</v>
      </c>
    </row>
    <row spans="1:16" r="11">
      <c s="4" r="A11" t="s">
        <v>171</v>
      </c>
      <c s="6" r="E11" t="n">
        <v>-190</v>
      </c>
      <c s="6" r="J11" t="n">
        <v>-190</v>
      </c>
      <c s="7" r="K11" t="n">
        <v>-35</v>
      </c>
      <c s="6" r="L11" t="n">
        <v>-192</v>
      </c>
      <c s="7" r="M11" t="n">
        <v>-95</v>
      </c>
      <c s="7" r="N11" t="n">
        <v>-192</v>
      </c>
      <c s="7" r="O11" t="n">
        <v>-104</v>
      </c>
      <c s="6" r="P11" t="n">
        <v>596</v>
      </c>
    </row>
    <row spans="1:16" r="12">
      <c s="4" r="A12" t="s">
        <v>172</v>
      </c>
      <c s="4" r="I12" t="s">
        <v>66</v>
      </c>
      <c s="4" r="K12" t="s">
        <v>66</v>
      </c>
      <c s="4" r="M12" t="s">
        <v>66</v>
      </c>
      <c s="4" r="N12" t="s">
        <v>66</v>
      </c>
      <c s="4" r="O12" t="s">
        <v>66</v>
      </c>
      <c s="6" r="P12" t="n">
        <v>-2685</v>
      </c>
    </row>
    <row spans="1:16" r="13">
      <c s="4" r="A13" t="s">
        <v>90</v>
      </c>
      <c s="7" r="E13" t="n">
        <v>3200</v>
      </c>
      <c s="4" r="I13" t="s">
        <v>66</v>
      </c>
      <c s="7" r="J13" t="n">
        <v>3200</v>
      </c>
      <c s="4" r="K13" t="s">
        <v>66</v>
      </c>
      <c s="7" r="L13" t="n">
        <v>3200</v>
      </c>
      <c s="4" r="M13" t="s">
        <v>66</v>
      </c>
      <c s="7" r="N13" t="n">
        <v>3200</v>
      </c>
      <c s="4" r="O13" t="s">
        <v>66</v>
      </c>
      <c s="6" r="P13" t="n">
        <v>9788</v>
      </c>
    </row>
    <row spans="1:16" r="14">
      <c s="4" r="A14" t="s">
        <v>46</v>
      </c>
      <c s="4" r="E14" t="s">
        <v>66</v>
      </c>
      <c s="4" r="I14" t="s">
        <v>66</v>
      </c>
      <c s="4" r="J14" t="s">
        <v>66</v>
      </c>
      <c s="4" r="K14" t="s">
        <v>66</v>
      </c>
      <c s="4" r="L14" t="s">
        <v>66</v>
      </c>
      <c s="4" r="M14" t="s">
        <v>66</v>
      </c>
      <c s="7" r="N14" t="n">
        <v>-3719</v>
      </c>
      <c s="7" r="O14" t="n">
        <v>6413</v>
      </c>
      <c s="6" r="P14" t="n">
        <v>-8951</v>
      </c>
    </row>
    <row spans="1:16" r="15">
      <c s="4" r="A15" t="s">
        <v>173</v>
      </c>
      <c s="7" r="I15" t="n">
        <v>-1806</v>
      </c>
      <c s="7" r="K15" t="n">
        <v>-3612</v>
      </c>
      <c s="7" r="M15" t="n">
        <v>-5995</v>
      </c>
      <c s="4" r="N15" t="s">
        <v>66</v>
      </c>
      <c s="6" r="O15" t="n">
        <v>-8378</v>
      </c>
      <c s="6" r="P15" t="n">
        <v>-7355</v>
      </c>
    </row>
    <row spans="1:16" r="16">
      <c s="3" r="A16" t="s">
        <v>174</v>
      </c>
    </row>
    <row spans="1:16" r="17">
      <c s="4" r="A17" t="s">
        <v>175</v>
      </c>
      <c s="7" r="E17" t="n">
        <v>-5397</v>
      </c>
      <c s="6" r="I17" t="n">
        <v>-5783</v>
      </c>
      <c s="7" r="J17" t="n">
        <v>-2143</v>
      </c>
      <c s="6" r="K17" t="n">
        <v>-5698</v>
      </c>
      <c s="7" r="L17" t="n">
        <v>-21486</v>
      </c>
      <c s="6" r="M17" t="n">
        <v>-19122</v>
      </c>
      <c s="7" r="N17" t="n">
        <v>-12204</v>
      </c>
      <c s="6" r="O17" t="n">
        <v>-15936</v>
      </c>
      <c s="6" r="P17" t="n">
        <v>-1623</v>
      </c>
    </row>
    <row spans="1:16" r="18">
      <c s="4" r="A18" t="s">
        <v>44</v>
      </c>
      <c s="6" r="E18" t="n">
        <v>16708</v>
      </c>
      <c s="6" r="I18" t="n">
        <v>16281</v>
      </c>
      <c s="6" r="J18" t="n">
        <v>-18903</v>
      </c>
      <c s="6" r="K18" t="n">
        <v>693</v>
      </c>
      <c s="6" r="L18" t="n">
        <v>-41266</v>
      </c>
      <c s="6" r="M18" t="n">
        <v>11807</v>
      </c>
      <c s="6" r="N18" t="n">
        <v>-22251</v>
      </c>
      <c s="6" r="O18" t="n">
        <v>-6082</v>
      </c>
      <c s="6" r="P18" t="n">
        <v>-3976</v>
      </c>
    </row>
    <row spans="1:16" r="19">
      <c s="4" r="A19" t="s">
        <v>45</v>
      </c>
      <c s="6" r="E19" t="n">
        <v>-369</v>
      </c>
      <c s="6" r="I19" t="n">
        <v>3040</v>
      </c>
      <c s="6" r="J19" t="n">
        <v>1630</v>
      </c>
      <c s="6" r="K19" t="n">
        <v>2110</v>
      </c>
      <c s="6" r="L19" t="n">
        <v>-1511</v>
      </c>
      <c s="6" r="M19" t="n">
        <v>-3827</v>
      </c>
      <c s="6" r="N19" t="n">
        <v>-2503</v>
      </c>
      <c s="6" r="O19" t="n">
        <v>2682</v>
      </c>
      <c s="6" r="P19" t="n">
        <v>493</v>
      </c>
    </row>
    <row spans="1:16" r="20">
      <c s="3" r="A20" t="s">
        <v>176</v>
      </c>
    </row>
    <row spans="1:16" r="21">
      <c s="4" r="A21" t="s">
        <v>56</v>
      </c>
      <c s="6" r="E21" t="n">
        <v>-27030</v>
      </c>
      <c s="6" r="I21" t="n">
        <v>-24904</v>
      </c>
      <c s="6" r="J21" t="n">
        <v>30645</v>
      </c>
      <c s="6" r="K21" t="n">
        <v>-20494</v>
      </c>
      <c s="6" r="L21" t="n">
        <v>44297</v>
      </c>
      <c s="6" r="M21" t="n">
        <v>8531</v>
      </c>
      <c s="6" r="N21" t="n">
        <v>35760</v>
      </c>
      <c s="6" r="O21" t="n">
        <v>25363</v>
      </c>
      <c s="6" r="P21" t="n">
        <v>1982</v>
      </c>
    </row>
    <row spans="1:16" r="22">
      <c s="4" r="A22" t="s">
        <v>57</v>
      </c>
      <c s="6" r="E22" t="n">
        <v>-2860</v>
      </c>
      <c s="6" r="I22" t="n">
        <v>2450</v>
      </c>
      <c s="6" r="J22" t="n">
        <v>209</v>
      </c>
      <c s="6" r="K22" t="n">
        <v>2281</v>
      </c>
      <c s="6" r="L22" t="n">
        <v>3650</v>
      </c>
      <c s="6" r="M22" t="n">
        <v>4355</v>
      </c>
      <c s="6" r="N22" t="n">
        <v>-1929</v>
      </c>
      <c s="6" r="O22" t="n">
        <v>2305</v>
      </c>
      <c s="6" r="P22" t="n">
        <v>-4209</v>
      </c>
    </row>
    <row spans="1:16" r="23">
      <c s="4" r="A23" t="s">
        <v>63</v>
      </c>
      <c s="6" r="E23" t="n">
        <v>-567</v>
      </c>
      <c s="6" r="I23" t="n">
        <v>-4823</v>
      </c>
      <c s="6" r="J23" t="n">
        <v>-5170</v>
      </c>
      <c s="6" r="K23" t="n">
        <v>-8239</v>
      </c>
      <c s="6" r="L23" t="n">
        <v>-9458</v>
      </c>
      <c s="6" r="M23" t="n">
        <v>-10673</v>
      </c>
      <c s="6" r="N23" t="n">
        <v>-13483</v>
      </c>
      <c s="6" r="O23" t="n">
        <v>-7956</v>
      </c>
      <c s="6" r="P23" t="n">
        <v>4021</v>
      </c>
    </row>
    <row spans="1:16" r="24">
      <c s="4" r="A24" t="s">
        <v>177</v>
      </c>
      <c s="6" r="E24" t="n">
        <v>-10479</v>
      </c>
      <c s="6" r="J24" t="n">
        <v>12937</v>
      </c>
      <c s="6" r="L24" t="n">
        <v>-13016</v>
      </c>
      <c s="6" r="N24" t="n">
        <v>1017</v>
      </c>
      <c s="7" r="O24" t="n">
        <v>25939</v>
      </c>
      <c s="7" r="P24" t="n">
        <v>2051</v>
      </c>
    </row>
    <row spans="1:16" r="25">
      <c s="4" r="A25" t="s">
        <v>1359</v>
      </c>
      <c s="6" r="E25" t="n">
        <v>-150</v>
      </c>
      <c s="6" r="J25" t="n">
        <v>-329</v>
      </c>
      <c s="6" r="L25" t="n">
        <v>-841</v>
      </c>
      <c s="6" r="N25" t="n">
        <v>-3173</v>
      </c>
      <c s="4" r="O25" t="s">
        <v>66</v>
      </c>
      <c s="4" r="P25" t="s">
        <v>66</v>
      </c>
    </row>
    <row spans="1:16" r="26">
      <c s="4" r="A26" t="s">
        <v>177</v>
      </c>
      <c s="6" r="E26" t="n">
        <v>-10629</v>
      </c>
      <c s="6" r="I26" t="n">
        <v>-6276</v>
      </c>
      <c s="6" r="J26" t="n">
        <v>12608</v>
      </c>
      <c s="6" r="K26" t="n">
        <v>-18698</v>
      </c>
      <c s="6" r="L26" t="n">
        <v>-13857</v>
      </c>
      <c s="6" r="M26" t="n">
        <v>7563</v>
      </c>
      <c s="6" r="N26" t="n">
        <v>-2156</v>
      </c>
      <c s="7" r="O26" t="n">
        <v>25939</v>
      </c>
      <c s="7" r="P26" t="n">
        <v>2051</v>
      </c>
    </row>
    <row spans="1:16" r="27">
      <c s="4" r="A27" t="s">
        <v>1359</v>
      </c>
      <c s="6" r="E27" t="n">
        <v>-408</v>
      </c>
      <c s="6" r="I27" t="n">
        <v>1355</v>
      </c>
      <c s="6" r="J27" t="n">
        <v>4813</v>
      </c>
      <c s="6" r="K27" t="n">
        <v>9808</v>
      </c>
      <c s="6" r="L27" t="n">
        <v>4367</v>
      </c>
      <c s="6" r="M27" t="n">
        <v>5853</v>
      </c>
      <c s="6" r="N27" t="n">
        <v>5820</v>
      </c>
      <c s="6" r="O27" t="n">
        <v>7924</v>
      </c>
      <c s="6" r="P27" t="n">
        <v>2711</v>
      </c>
    </row>
    <row spans="1:16" r="28">
      <c s="4" r="A28" t="s">
        <v>1360</v>
      </c>
      <c s="6" r="E28" t="n">
        <v>-11037</v>
      </c>
      <c s="6" r="I28" t="n">
        <v>-4921</v>
      </c>
      <c s="6" r="J28" t="n">
        <v>17421</v>
      </c>
      <c s="6" r="K28" t="n">
        <v>-8890</v>
      </c>
      <c s="6" r="L28" t="n">
        <v>-9490</v>
      </c>
      <c s="6" r="M28" t="n">
        <v>13416</v>
      </c>
      <c s="6" r="N28" t="n">
        <v>3664</v>
      </c>
      <c s="6" r="O28" t="n">
        <v>33863</v>
      </c>
      <c s="6" r="P28" t="n">
        <v>4762</v>
      </c>
    </row>
    <row spans="1:16" r="29">
      <c s="3" r="A29" t="s">
        <v>181</v>
      </c>
    </row>
    <row spans="1:16" r="30">
      <c s="4" r="A30" t="s">
        <v>182</v>
      </c>
      <c s="7" r="E30" t="n">
        <v>-845</v>
      </c>
      <c s="7" r="I30" t="n">
        <v>-1476</v>
      </c>
      <c s="7" r="J30" t="n">
        <v>-3254</v>
      </c>
      <c s="7" r="K30" t="n">
        <v>-4222</v>
      </c>
      <c s="6" r="L30" t="n">
        <v>-7199</v>
      </c>
      <c s="7" r="M30" t="n">
        <v>-8284</v>
      </c>
      <c s="6" r="N30" t="n">
        <v>-9221</v>
      </c>
      <c s="7" r="O30" t="n">
        <v>-9938</v>
      </c>
      <c s="7" r="P30" t="n">
        <v>-10194</v>
      </c>
    </row>
    <row spans="1:16" r="31">
      <c s="4" r="A31" t="s">
        <v>183</v>
      </c>
      <c s="4" r="E31" t="s">
        <v>66</v>
      </c>
      <c s="4" r="I31" t="s">
        <v>66</v>
      </c>
      <c s="4" r="J31" t="s">
        <v>66</v>
      </c>
      <c s="4" r="K31" t="s">
        <v>66</v>
      </c>
      <c s="6" r="L31" t="n">
        <v>-10000</v>
      </c>
      <c s="4" r="M31" t="s">
        <v>66</v>
      </c>
      <c s="6" r="N31" t="n">
        <v>-10000</v>
      </c>
      <c s="4" r="O31" t="s">
        <v>66</v>
      </c>
      <c s="4" r="P31" t="s">
        <v>66</v>
      </c>
    </row>
    <row spans="1:16" r="32">
      <c s="4" r="A32" t="s">
        <v>184</v>
      </c>
      <c s="7" r="E32" t="n">
        <v>206</v>
      </c>
      <c s="4" r="I32" t="s">
        <v>66</v>
      </c>
      <c s="7" r="J32" t="n">
        <v>206</v>
      </c>
      <c s="4" r="K32" t="s">
        <v>66</v>
      </c>
      <c s="6" r="L32" t="n">
        <v>206</v>
      </c>
      <c s="4" r="M32" t="s">
        <v>66</v>
      </c>
      <c s="6" r="N32" t="n">
        <v>200</v>
      </c>
      <c s="4" r="O32" t="s">
        <v>66</v>
      </c>
      <c s="4" r="P32" t="s">
        <v>66</v>
      </c>
    </row>
    <row spans="1:16" r="33">
      <c s="4" r="A33" t="s">
        <v>185</v>
      </c>
      <c s="6" r="E33" t="n">
        <v>-275</v>
      </c>
      <c s="7" r="I33" t="n">
        <v>-415</v>
      </c>
      <c s="6" r="J33" t="n">
        <v>-1172</v>
      </c>
      <c s="7" r="K33" t="n">
        <v>-699</v>
      </c>
      <c s="6" r="L33" t="n">
        <v>-1215</v>
      </c>
      <c s="7" r="M33" t="n">
        <v>-1138</v>
      </c>
      <c s="6" r="N33" t="n">
        <v>-1973</v>
      </c>
      <c s="7" r="O33" t="n">
        <v>-1138</v>
      </c>
      <c s="7" r="P33" t="n">
        <v>-7982</v>
      </c>
    </row>
    <row spans="1:16" r="34">
      <c s="4" r="A34" t="s">
        <v>186</v>
      </c>
      <c s="6" r="E34" t="n">
        <v>939</v>
      </c>
      <c s="7" r="I34" t="n">
        <v>1171</v>
      </c>
      <c s="6" r="J34" t="n">
        <v>2073</v>
      </c>
      <c s="6" r="K34" t="n">
        <v>2743</v>
      </c>
      <c s="6" r="L34" t="n">
        <v>2971</v>
      </c>
      <c s="6" r="M34" t="n">
        <v>3842</v>
      </c>
      <c s="6" r="N34" t="n">
        <v>4424</v>
      </c>
      <c s="6" r="O34" t="n">
        <v>5100</v>
      </c>
      <c s="6" r="P34" t="n">
        <v>4486</v>
      </c>
    </row>
    <row spans="1:16" r="35">
      <c s="4" r="A35" t="s">
        <v>187</v>
      </c>
      <c s="6" r="E35" t="n">
        <v>190</v>
      </c>
      <c s="4" r="I35" t="s">
        <v>66</v>
      </c>
      <c s="6" r="J35" t="n">
        <v>190</v>
      </c>
      <c s="6" r="K35" t="n">
        <v>34</v>
      </c>
      <c s="6" r="L35" t="n">
        <v>192</v>
      </c>
      <c s="6" r="M35" t="n">
        <v>95</v>
      </c>
      <c s="6" r="N35" t="n">
        <v>192</v>
      </c>
      <c s="6" r="O35" t="n">
        <v>112</v>
      </c>
      <c s="6" r="P35" t="n">
        <v>315</v>
      </c>
    </row>
    <row spans="1:16" r="36">
      <c s="4" r="A36" t="s">
        <v>188</v>
      </c>
      <c s="6" r="E36" t="n">
        <v>-3478</v>
      </c>
      <c s="6" r="J36" t="n">
        <v>-9714</v>
      </c>
      <c s="6" r="L36" t="n">
        <v>-12301</v>
      </c>
      <c s="6" r="N36" t="n">
        <v>-7663</v>
      </c>
      <c s="6" r="O36" t="n">
        <v>-10457</v>
      </c>
      <c s="6" r="P36" t="n">
        <v>-12766</v>
      </c>
    </row>
    <row spans="1:16" r="37">
      <c s="4" r="A37" t="s">
        <v>1361</v>
      </c>
      <c s="7" r="I37" t="n">
        <v>1918</v>
      </c>
      <c s="6" r="K37" t="n">
        <v>-999</v>
      </c>
      <c s="6" r="M37" t="n">
        <v>377</v>
      </c>
    </row>
    <row spans="1:16" r="38">
      <c s="4" r="A38" t="s">
        <v>189</v>
      </c>
      <c s="6" r="E38" t="n">
        <v>-3263</v>
      </c>
      <c s="6" r="I38" t="n">
        <v>1198</v>
      </c>
      <c s="6" r="J38" t="n">
        <v>-11671</v>
      </c>
      <c s="6" r="K38" t="n">
        <v>-3143</v>
      </c>
      <c s="6" r="L38" t="n">
        <v>-27346</v>
      </c>
      <c s="6" r="M38" t="n">
        <v>-5108</v>
      </c>
      <c s="6" r="N38" t="n">
        <v>-24041</v>
      </c>
      <c s="6" r="O38" t="n">
        <v>-16321</v>
      </c>
      <c s="6" r="P38" t="n">
        <v>-26141</v>
      </c>
    </row>
    <row spans="1:16" r="39">
      <c s="4" r="A39" t="s">
        <v>1362</v>
      </c>
      <c s="6" r="E39" t="n">
        <v>-212</v>
      </c>
      <c s="6" r="I39" t="n">
        <v>2609</v>
      </c>
      <c s="6" r="J39" t="n">
        <v>-6159</v>
      </c>
      <c s="6" r="K39" t="n">
        <v>-7290</v>
      </c>
      <c s="6" r="L39" t="n">
        <v>-2894</v>
      </c>
      <c s="6" r="M39" t="n">
        <v>-8397</v>
      </c>
      <c s="6" r="N39" t="n">
        <v>-4488</v>
      </c>
      <c s="6" r="O39" t="n">
        <v>-8238</v>
      </c>
      <c s="6" r="P39" t="n">
        <v>-3843</v>
      </c>
    </row>
    <row spans="1:16" r="40">
      <c s="4" r="A40" t="s">
        <v>1363</v>
      </c>
      <c s="6" r="E40" t="n">
        <v>-3475</v>
      </c>
      <c s="6" r="I40" t="n">
        <v>3807</v>
      </c>
      <c s="6" r="J40" t="n">
        <v>-17830</v>
      </c>
      <c s="6" r="K40" t="n">
        <v>-10433</v>
      </c>
      <c s="6" r="L40" t="n">
        <v>-30240</v>
      </c>
      <c s="6" r="M40" t="n">
        <v>-13505</v>
      </c>
      <c s="6" r="N40" t="n">
        <v>-28529</v>
      </c>
      <c s="6" r="O40" t="n">
        <v>-24559</v>
      </c>
      <c s="6" r="P40" t="n">
        <v>-29984</v>
      </c>
    </row>
    <row spans="1:16" r="41">
      <c s="3" r="A41" t="s">
        <v>192</v>
      </c>
    </row>
    <row spans="1:16" r="42">
      <c s="4" r="A42" t="s">
        <v>1364</v>
      </c>
      <c s="6" r="E42" t="n">
        <v>-14205</v>
      </c>
      <c s="7" r="I42" t="n">
        <v>10100</v>
      </c>
      <c s="6" r="J42" t="n">
        <v>-23100</v>
      </c>
      <c s="7" r="K42" t="n">
        <v>31200</v>
      </c>
      <c s="6" r="L42" t="n">
        <v>20500</v>
      </c>
      <c s="7" r="M42" t="n">
        <v>16269</v>
      </c>
      <c s="6" r="N42" t="n">
        <v>10300</v>
      </c>
      <c s="7" r="O42" t="n">
        <v>3000</v>
      </c>
      <c s="6" r="P42" t="n">
        <v>53000</v>
      </c>
    </row>
    <row spans="1:16" r="43">
      <c s="4" r="A43" t="s">
        <v>194</v>
      </c>
      <c s="6" r="E43" t="n">
        <v>86262</v>
      </c>
      <c s="4" r="I43" t="s">
        <v>66</v>
      </c>
      <c s="6" r="J43" t="n">
        <v>86262</v>
      </c>
      <c s="4" r="K43" t="s">
        <v>66</v>
      </c>
      <c s="6" r="L43" t="n">
        <v>86262</v>
      </c>
      <c s="4" r="M43" t="s">
        <v>66</v>
      </c>
      <c s="6" r="N43" t="n">
        <v>86262</v>
      </c>
      <c s="4" r="O43" t="s">
        <v>66</v>
      </c>
      <c s="6" r="P43" t="n">
        <v>44209</v>
      </c>
    </row>
    <row spans="1:16" r="44">
      <c s="4" r="A44" t="s">
        <v>195</v>
      </c>
      <c s="6" r="E44" t="n">
        <v>-50004</v>
      </c>
      <c s="7" r="I44" t="n">
        <v>-1804</v>
      </c>
      <c s="6" r="J44" t="n">
        <v>-53034</v>
      </c>
      <c s="7" r="K44" t="n">
        <v>-3618</v>
      </c>
      <c s="6" r="L44" t="n">
        <v>-54500</v>
      </c>
      <c s="7" r="M44" t="n">
        <v>-5444</v>
      </c>
      <c s="6" r="N44" t="n">
        <v>-58678</v>
      </c>
      <c s="7" r="O44" t="n">
        <v>-7287</v>
      </c>
      <c s="6" r="P44" t="n">
        <v>-54753</v>
      </c>
    </row>
    <row spans="1:16" r="45">
      <c s="4" r="A45" t="s">
        <v>196</v>
      </c>
      <c s="6" r="E45" t="n">
        <v>-1647</v>
      </c>
      <c s="7" r="I45" t="n">
        <v>-122</v>
      </c>
      <c s="6" r="J45" t="n">
        <v>-1938</v>
      </c>
      <c s="7" r="K45" t="n">
        <v>-122</v>
      </c>
      <c s="6" r="L45" t="n">
        <v>-1977</v>
      </c>
      <c s="7" r="M45" t="n">
        <v>-264</v>
      </c>
      <c s="6" r="N45" t="n">
        <v>-1983</v>
      </c>
      <c s="7" r="O45" t="n">
        <v>-341</v>
      </c>
      <c s="6" r="P45" t="n">
        <v>-3207</v>
      </c>
    </row>
    <row spans="1:16" r="46">
      <c s="4" r="A46" t="s">
        <v>197</v>
      </c>
      <c s="6" r="E46" t="n">
        <v>-3023</v>
      </c>
      <c s="4" r="I46" t="s">
        <v>66</v>
      </c>
      <c s="6" r="J46" t="n">
        <v>-3023</v>
      </c>
      <c s="4" r="K46" t="s">
        <v>66</v>
      </c>
      <c s="6" r="L46" t="n">
        <v>-3023</v>
      </c>
      <c s="4" r="M46" t="s">
        <v>66</v>
      </c>
      <c s="6" r="N46" t="n">
        <v>-3023</v>
      </c>
      <c s="4" r="O46" t="s">
        <v>66</v>
      </c>
      <c s="6" r="P46" t="n">
        <v>-9608</v>
      </c>
    </row>
    <row spans="1:16" r="47">
      <c s="4" r="A47" t="s">
        <v>1365</v>
      </c>
      <c s="6" r="E47" t="n">
        <v>-848</v>
      </c>
      <c s="7" r="I47" t="n">
        <v>388</v>
      </c>
      <c s="6" r="J47" t="n">
        <v>-2943</v>
      </c>
      <c s="7" r="K47" t="n">
        <v>886</v>
      </c>
      <c s="6" r="L47" t="n">
        <v>-2933</v>
      </c>
      <c s="7" r="M47" t="n">
        <v>732</v>
      </c>
      <c s="6" r="N47" t="n">
        <v>-1434</v>
      </c>
      <c s="7" r="O47" t="n">
        <v>-83</v>
      </c>
      <c s="6" r="P47" t="n">
        <v>-417</v>
      </c>
    </row>
    <row spans="1:16" r="48">
      <c s="4" r="A48" t="s">
        <v>199</v>
      </c>
      <c s="6" r="E48" t="n">
        <v>-961</v>
      </c>
      <c s="6" r="I48" t="n">
        <v>853</v>
      </c>
      <c s="6" r="J48" t="n">
        <v>-912</v>
      </c>
      <c s="6" r="K48" t="n">
        <v>1147</v>
      </c>
      <c s="6" r="L48" t="n">
        <v>-965</v>
      </c>
      <c s="6" r="M48" t="n">
        <v>3329</v>
      </c>
      <c s="6" r="N48" t="n">
        <v>-417</v>
      </c>
      <c s="6" r="O48" t="n">
        <v>2623</v>
      </c>
      <c s="6" r="P48" t="n">
        <v>-1686</v>
      </c>
    </row>
    <row spans="1:16" r="49">
      <c s="4" r="A49" t="s">
        <v>200</v>
      </c>
      <c s="7" r="E49" t="n">
        <v>35</v>
      </c>
      <c s="6" r="I49" t="n">
        <v>32</v>
      </c>
      <c s="6" r="J49" t="n">
        <v>65</v>
      </c>
      <c s="6" r="K49" t="n">
        <v>61</v>
      </c>
      <c s="6" r="L49" t="n">
        <v>97</v>
      </c>
      <c s="6" r="M49" t="n">
        <v>77</v>
      </c>
      <c s="6" r="N49" t="n">
        <v>128</v>
      </c>
      <c s="6" r="O49" t="n">
        <v>-170</v>
      </c>
      <c s="6" r="P49" t="n">
        <v>448</v>
      </c>
    </row>
    <row spans="1:16" r="50">
      <c s="4" r="A50" t="s">
        <v>201</v>
      </c>
      <c s="4" r="E50" t="s">
        <v>66</v>
      </c>
      <c s="7" r="I50" t="n">
        <v>-403</v>
      </c>
      <c s="7" r="J50" t="n">
        <v>-979</v>
      </c>
      <c s="7" r="K50" t="n">
        <v>-6534</v>
      </c>
      <c s="7" r="L50" t="n">
        <v>-1271</v>
      </c>
      <c s="6" r="M50" t="n">
        <v>-8010</v>
      </c>
      <c s="7" r="N50" t="n">
        <v>-3109</v>
      </c>
      <c s="6" r="O50" t="n">
        <v>-8694</v>
      </c>
      <c s="6" r="P50" t="n">
        <v>-6704</v>
      </c>
    </row>
    <row spans="1:16" r="51">
      <c s="4" r="A51" t="s">
        <v>202</v>
      </c>
      <c s="4" r="E51" t="s">
        <v>66</v>
      </c>
      <c s="4" r="I51" t="s">
        <v>66</v>
      </c>
      <c s="4" r="J51" t="s">
        <v>66</v>
      </c>
      <c s="4" r="K51" t="s">
        <v>66</v>
      </c>
      <c s="4" r="L51" t="s">
        <v>66</v>
      </c>
      <c s="6" r="M51" t="n">
        <v>197</v>
      </c>
      <c s="4" r="N51" t="s">
        <v>66</v>
      </c>
      <c s="6" r="O51" t="n">
        <v>978</v>
      </c>
      <c s="6" r="P51" t="n">
        <v>1744</v>
      </c>
    </row>
    <row spans="1:16" r="52">
      <c s="4" r="A52" t="s">
        <v>1366</v>
      </c>
      <c s="7" r="E52" t="n">
        <v>15609</v>
      </c>
      <c s="7" r="I52" t="n">
        <v>9044</v>
      </c>
      <c s="7" r="J52" t="n">
        <v>398</v>
      </c>
      <c s="7" r="K52" t="n">
        <v>23020</v>
      </c>
      <c s="7" r="L52" t="n">
        <v>42190</v>
      </c>
      <c s="7" r="M52" t="n">
        <v>6886</v>
      </c>
      <c s="7" r="N52" t="n">
        <v>28046</v>
      </c>
      <c s="7" r="O52" t="n">
        <v>-9974</v>
      </c>
      <c s="7" r="P52" t="n">
        <v>23026</v>
      </c>
    </row>
    <row spans="1:16" r="53">
      <c s="4" r="A53" t="s">
        <v>1367</v>
      </c>
      <c s="4" r="E53" t="s">
        <v>66</v>
      </c>
      <c s="4" r="I53" t="s">
        <v>66</v>
      </c>
      <c s="4" r="J53" t="s">
        <v>66</v>
      </c>
      <c s="4" r="K53" t="s">
        <v>66</v>
      </c>
      <c s="4" r="L53" t="s">
        <v>66</v>
      </c>
      <c s="4" r="M53" t="s">
        <v>66</v>
      </c>
      <c s="4" r="N53" t="s">
        <v>66</v>
      </c>
      <c s="4" r="O53" t="s">
        <v>66</v>
      </c>
      <c s="4" r="P53" t="s">
        <v>66</v>
      </c>
    </row>
    <row spans="1:16" r="54">
      <c s="4" r="A54" t="s">
        <v>1368</v>
      </c>
      <c s="7" r="E54" t="n">
        <v>15609</v>
      </c>
      <c s="7" r="I54" t="n">
        <v>9044</v>
      </c>
      <c s="7" r="J54" t="n">
        <v>398</v>
      </c>
      <c s="7" r="K54" t="n">
        <v>23020</v>
      </c>
      <c s="7" r="L54" t="n">
        <v>42190</v>
      </c>
      <c s="7" r="M54" t="n">
        <v>6886</v>
      </c>
      <c s="7" r="N54" t="n">
        <v>28046</v>
      </c>
      <c s="7" r="O54" t="n">
        <v>-9974</v>
      </c>
      <c s="7" r="P54" t="n">
        <v>23026</v>
      </c>
    </row>
    <row spans="1:16" r="55">
      <c s="4" r="A55" t="s">
        <v>1369</v>
      </c>
      <c s="6" r="E55" t="n">
        <v>1717</v>
      </c>
      <c s="6" r="I55" t="n">
        <v>3966</v>
      </c>
      <c s="6" r="J55" t="n">
        <v>1335</v>
      </c>
      <c s="6" r="K55" t="n">
        <v>1179</v>
      </c>
      <c s="6" r="L55" t="n">
        <v>987</v>
      </c>
      <c s="6" r="M55" t="n">
        <v>9341</v>
      </c>
      <c s="6" r="N55" t="n">
        <v>1849</v>
      </c>
      <c s="6" r="O55" t="n">
        <v>-356</v>
      </c>
      <c s="6" r="P55" t="n">
        <v>-1064</v>
      </c>
    </row>
    <row spans="1:16" r="56">
      <c s="4" r="A56" t="s">
        <v>207</v>
      </c>
      <c s="6" r="B56" t="n">
        <v>2194</v>
      </c>
      <c s="6" r="C56" t="n">
        <v>2542</v>
      </c>
      <c s="6" r="D56" t="n">
        <v>2924</v>
      </c>
      <c s="6" r="E56" t="n">
        <v>1207</v>
      </c>
      <c s="6" r="F56" t="n">
        <v>10904</v>
      </c>
      <c s="6" r="G56" t="n">
        <v>2742</v>
      </c>
      <c s="6" r="H56" t="n">
        <v>5529</v>
      </c>
      <c s="6" r="I56" t="n">
        <v>1563</v>
      </c>
      <c s="6" r="J56" t="n">
        <v>1207</v>
      </c>
      <c s="6" r="K56" t="n">
        <v>1563</v>
      </c>
      <c s="6" r="L56" t="n">
        <v>1207</v>
      </c>
      <c s="6" r="M56" t="n">
        <v>1563</v>
      </c>
      <c s="6" r="N56" t="n">
        <v>1207</v>
      </c>
      <c s="6" r="O56" t="n">
        <v>1563</v>
      </c>
      <c s="6" r="P56" t="n">
        <v>2627</v>
      </c>
    </row>
    <row spans="1:16" r="57">
      <c s="4" r="A57" t="s">
        <v>208</v>
      </c>
      <c s="7" r="B57" t="n">
        <v>3056</v>
      </c>
      <c s="7" r="C57" t="n">
        <v>2194</v>
      </c>
      <c s="7" r="D57" t="n">
        <v>2542</v>
      </c>
      <c s="6" r="E57" t="n">
        <v>2924</v>
      </c>
      <c s="7" r="F57" t="n">
        <v>1207</v>
      </c>
      <c s="7" r="G57" t="n">
        <v>10904</v>
      </c>
      <c s="7" r="H57" t="n">
        <v>2742</v>
      </c>
      <c s="6" r="I57" t="n">
        <v>5529</v>
      </c>
      <c s="6" r="J57" t="n">
        <v>2542</v>
      </c>
      <c s="6" r="K57" t="n">
        <v>2742</v>
      </c>
      <c s="6" r="L57" t="n">
        <v>2194</v>
      </c>
      <c s="6" r="M57" t="n">
        <v>10904</v>
      </c>
      <c s="6" r="N57" t="n">
        <v>3056</v>
      </c>
      <c s="6" r="O57" t="n">
        <v>1207</v>
      </c>
      <c s="6" r="P57" t="n">
        <v>1563</v>
      </c>
    </row>
    <row spans="1:16" r="58">
      <c s="3" r="A58" t="s">
        <v>209</v>
      </c>
    </row>
    <row spans="1:16" r="59">
      <c s="4" r="A59" t="s">
        <v>1370</v>
      </c>
      <c s="7" r="E59" t="n">
        <v>2341</v>
      </c>
      <c s="6" r="I59" t="n">
        <v>2808</v>
      </c>
      <c s="6" r="J59" t="n">
        <v>4294</v>
      </c>
      <c s="6" r="K59" t="n">
        <v>5225</v>
      </c>
      <c s="6" r="L59" t="n">
        <v>6409</v>
      </c>
      <c s="6" r="M59" t="n">
        <v>7892</v>
      </c>
      <c s="6" r="N59" t="n">
        <v>8538</v>
      </c>
      <c s="6" r="O59" t="n">
        <v>10317</v>
      </c>
      <c s="6" r="P59" t="n">
        <v>11171</v>
      </c>
    </row>
    <row spans="1:16" r="60">
      <c s="4" r="A60" t="s">
        <v>1371</v>
      </c>
      <c s="4" r="E60" t="s">
        <v>66</v>
      </c>
      <c s="7" r="I60" t="n">
        <v>100</v>
      </c>
      <c s="7" r="J60" t="n">
        <v>54</v>
      </c>
      <c s="7" r="K60" t="n">
        <v>145</v>
      </c>
      <c s="6" r="L60" t="n">
        <v>89</v>
      </c>
      <c s="7" r="M60" t="n">
        <v>182</v>
      </c>
      <c s="6" r="N60" t="n">
        <v>114</v>
      </c>
      <c s="7" r="O60" t="n">
        <v>213</v>
      </c>
      <c s="7" r="P60" t="n">
        <v>9</v>
      </c>
    </row>
    <row spans="1:16" r="61">
      <c s="3" r="A61" t="s">
        <v>212</v>
      </c>
    </row>
    <row spans="1:16" r="62">
      <c s="4" r="A62" t="s">
        <v>213</v>
      </c>
      <c s="4" r="E62" t="s">
        <v>66</v>
      </c>
      <c s="4" r="I62" t="s">
        <v>66</v>
      </c>
      <c s="4" r="J62" t="s">
        <v>66</v>
      </c>
      <c s="4" r="K62" t="s">
        <v>66</v>
      </c>
      <c s="6" r="L62" t="n">
        <v>721</v>
      </c>
      <c s="4" r="M62" t="s">
        <v>66</v>
      </c>
      <c s="6" r="N62" t="n">
        <v>2130</v>
      </c>
      <c s="4" r="O62" t="s">
        <v>66</v>
      </c>
      <c s="4" r="P62" t="s">
        <v>66</v>
      </c>
    </row>
    <row spans="1:16" r="63">
      <c s="4" r="A63" t="s">
        <v>215</v>
      </c>
      <c s="7" r="E63" t="n">
        <v>177</v>
      </c>
      <c s="4" r="I63" t="s">
        <v>66</v>
      </c>
      <c s="7" r="J63" t="n">
        <v>177</v>
      </c>
      <c s="4" r="K63" t="s">
        <v>66</v>
      </c>
      <c s="7" r="L63" t="n">
        <v>177</v>
      </c>
      <c s="4" r="M63" t="s">
        <v>66</v>
      </c>
      <c s="7" r="N63" t="n">
        <v>177</v>
      </c>
      <c s="4" r="O63" t="s">
        <v>66</v>
      </c>
      <c s="7" r="P63" t="n">
        <v>180</v>
      </c>
    </row>
    <row spans="1:16" r="64">
      <c s="4" r="A64" t="s">
        <v>216</v>
      </c>
      <c s="4" r="E64" t="s">
        <v>66</v>
      </c>
      <c s="4" r="I64" t="s">
        <v>66</v>
      </c>
      <c s="4" r="J64" t="s">
        <v>66</v>
      </c>
      <c s="7" r="K64" t="n">
        <v>3920</v>
      </c>
      <c s="4" r="L64" t="s">
        <v>66</v>
      </c>
      <c s="7" r="M64" t="n">
        <v>3920</v>
      </c>
      <c s="4" r="N64" t="s">
        <v>66</v>
      </c>
      <c s="7" r="O64" t="n">
        <v>3920</v>
      </c>
      <c s="4" r="P64" t="s">
        <v>66</v>
      </c>
    </row>
    <row spans="1:16" r="65">
      <c s="4" r="A65" t="s">
        <v>217</v>
      </c>
      <c s="4" r="E65" t="s">
        <v>66</v>
      </c>
      <c s="4" r="I65" t="s">
        <v>66</v>
      </c>
      <c s="4" r="J65" t="s">
        <v>66</v>
      </c>
      <c s="6" r="K65" t="n">
        <v>-3920</v>
      </c>
      <c s="4" r="L65" t="s">
        <v>66</v>
      </c>
      <c s="6" r="M65" t="n">
        <v>-3920</v>
      </c>
      <c s="4" r="N65" t="s">
        <v>66</v>
      </c>
      <c s="6" r="O65" t="n">
        <v>-3920</v>
      </c>
      <c s="4" r="P65" t="s">
        <v>66</v>
      </c>
    </row>
    <row spans="1:16" r="66">
      <c s="4" r="A66" t="s">
        <v>29</v>
      </c>
    </row>
    <row spans="1:16" r="67">
      <c s="3" r="A67" t="s">
        <v>212</v>
      </c>
    </row>
    <row spans="1:16" r="68">
      <c s="4" r="A68" t="s">
        <v>131</v>
      </c>
      <c s="4" r="E68" t="s">
        <v>66</v>
      </c>
      <c s="4" r="I68" t="s">
        <v>66</v>
      </c>
      <c s="4" r="J68" t="s">
        <v>66</v>
      </c>
      <c s="7" r="K68" t="n">
        <v>57</v>
      </c>
      <c s="4" r="L68" t="s">
        <v>66</v>
      </c>
      <c s="7" r="M68" t="n">
        <v>57</v>
      </c>
      <c s="4" r="N68" t="s">
        <v>66</v>
      </c>
      <c s="7" r="O68" t="n">
        <v>57</v>
      </c>
      <c s="4" r="P68" t="s">
        <v>66</v>
      </c>
    </row>
  </sheetData>
  <mergeCells count="5">
    <mergeCell ref="A1:A2"/>
    <mergeCell ref="B1:I1"/>
    <mergeCell ref="J1:K1"/>
    <mergeCell ref="L1:M1"/>
    <mergeCell ref="N1:P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222</v>
      </c>
      <c s="2" r="B1" t="s">
        <v>1</v>
      </c>
    </row>
    <row spans="1:2" r="2">
      <c s="2" r="B2" t="s">
        <v>2</v>
      </c>
    </row>
    <row spans="1:2" r="3">
      <c s="4" r="A3" t="s">
        <v>222</v>
      </c>
      <c s="4" r="B3"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41"/>
    <col customWidth="1" max="3" min="3" width="16"/>
    <col customWidth="1" max="4" min="4" width="14"/>
    <col customWidth="1" max="5" min="5" width="14"/>
  </cols>
  <sheetData>
    <row spans="1:5" r="1">
      <c s="1" r="A1" t="s">
        <v>1372</v>
      </c>
      <c s="2" r="C1" t="s">
        <v>1</v>
      </c>
    </row>
    <row spans="1:5" r="2">
      <c s="2" r="C2" t="s">
        <v>2</v>
      </c>
      <c s="2" r="D2" t="s">
        <v>35</v>
      </c>
      <c s="2" r="E2" t="s">
        <v>39</v>
      </c>
    </row>
    <row spans="1:5" r="3">
      <c s="3" r="A3" t="s">
        <v>1373</v>
      </c>
    </row>
    <row spans="1:5" r="4">
      <c s="4" r="A4" t="s">
        <v>1374</v>
      </c>
      <c s="7" r="C4" t="n">
        <v>3345</v>
      </c>
      <c s="7" r="D4" t="n">
        <v>3586</v>
      </c>
      <c s="7" r="E4" t="n">
        <v>3770</v>
      </c>
    </row>
    <row spans="1:5" r="5">
      <c s="4" r="A5" t="s">
        <v>1375</v>
      </c>
      <c s="6" r="C5" t="n">
        <v>2029</v>
      </c>
      <c s="6" r="D5" t="n">
        <v>123</v>
      </c>
      <c s="6" r="E5" t="n">
        <v>1279</v>
      </c>
    </row>
    <row spans="1:5" r="6">
      <c s="4" r="A6" t="s">
        <v>1376</v>
      </c>
      <c s="4" r="B6" t="s">
        <v>850</v>
      </c>
      <c s="6" r="C6" t="n">
        <v>-1149</v>
      </c>
      <c s="6" r="D6" t="n">
        <v>-364</v>
      </c>
      <c s="6" r="E6" t="n">
        <v>-1463</v>
      </c>
    </row>
    <row spans="1:5" r="7">
      <c s="4" r="A7" t="s">
        <v>1377</v>
      </c>
      <c s="7" r="C7" t="n">
        <v>4225</v>
      </c>
      <c s="7" r="D7" t="n">
        <v>3345</v>
      </c>
      <c s="7" r="E7" t="n">
        <v>3586</v>
      </c>
    </row>
    <row spans="1:5" r="8">
      <c r="A8" t="n"/>
    </row>
    <row spans="1:5" r="9">
      <c s="4" r="A9" t="s">
        <v>850</v>
      </c>
      <c s="4" r="B9" t="s">
        <v>1378</v>
      </c>
    </row>
  </sheetData>
  <mergeCells count="4">
    <mergeCell ref="A1:B2"/>
    <mergeCell ref="C1:E1"/>
    <mergeCell ref="A8:D8"/>
    <mergeCell ref="B9:D9"/>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224</v>
      </c>
      <c s="2" r="B1" t="s">
        <v>1</v>
      </c>
    </row>
    <row spans="1:2" r="2">
      <c s="2" r="B2" t="s">
        <v>2</v>
      </c>
    </row>
    <row spans="1:2" r="3">
      <c s="4" r="A3" t="s">
        <v>224</v>
      </c>
      <c s="4" r="B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50</v>
      </c>
      <c s="2" r="B1" t="s">
        <v>1</v>
      </c>
    </row>
    <row spans="1:2" r="2">
      <c s="2" r="B2" t="s">
        <v>2</v>
      </c>
    </row>
    <row spans="1:2" r="3">
      <c s="4" r="A3" t="s">
        <v>50</v>
      </c>
      <c s="4" r="B3"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227</v>
      </c>
      <c s="2" r="B1" t="s">
        <v>1</v>
      </c>
    </row>
    <row spans="1:2" r="2">
      <c s="2" r="B2" t="s">
        <v>2</v>
      </c>
    </row>
    <row spans="1:2" r="3">
      <c s="4" r="A3" t="s">
        <v>227</v>
      </c>
      <c s="4" r="B3"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r="A1" t="s">
        <v>229</v>
      </c>
      <c s="2" r="B1" t="s">
        <v>1</v>
      </c>
    </row>
    <row spans="1:2" r="2">
      <c s="2" r="B2" t="s">
        <v>2</v>
      </c>
    </row>
    <row spans="1:2" r="3">
      <c s="4" r="A3" t="s">
        <v>229</v>
      </c>
      <c s="4" r="B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231</v>
      </c>
      <c s="2" r="B1" t="s">
        <v>1</v>
      </c>
    </row>
    <row spans="1:2" r="2">
      <c s="2" r="B2" t="s">
        <v>2</v>
      </c>
    </row>
    <row spans="1:2" r="3">
      <c s="4" r="A3" t="s">
        <v>231</v>
      </c>
      <c s="4" r="B3"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s="1" r="A1" t="s">
        <v>233</v>
      </c>
      <c s="2" r="B1" t="s">
        <v>1</v>
      </c>
    </row>
    <row spans="1:2" r="2">
      <c s="2" r="B2" t="s">
        <v>2</v>
      </c>
    </row>
    <row spans="1:2" r="3">
      <c s="4" r="A3" t="s">
        <v>233</v>
      </c>
      <c s="4" r="B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32</v>
      </c>
      <c s="2" r="B1" t="s">
        <v>2</v>
      </c>
      <c s="2" r="C1" t="s">
        <v>33</v>
      </c>
      <c s="2" r="D1" t="s">
        <v>4</v>
      </c>
      <c s="2" r="E1" t="s">
        <v>34</v>
      </c>
      <c s="2" r="F1" t="s">
        <v>35</v>
      </c>
      <c s="2" r="G1" t="s">
        <v>36</v>
      </c>
      <c s="2" r="H1" t="s">
        <v>37</v>
      </c>
      <c s="2" r="I1" t="s">
        <v>38</v>
      </c>
      <c s="2" r="J1" t="s">
        <v>39</v>
      </c>
      <c s="2" r="K1" t="s">
        <v>40</v>
      </c>
    </row>
    <row spans="1:11" r="2">
      <c s="3" r="A2" t="s">
        <v>41</v>
      </c>
    </row>
    <row spans="1:11" r="3">
      <c s="4" r="A3" t="s">
        <v>42</v>
      </c>
      <c s="7" r="B3" t="n">
        <v>3056</v>
      </c>
      <c s="7" r="C3" t="n">
        <v>2194</v>
      </c>
      <c s="7" r="D3" t="n">
        <v>2542</v>
      </c>
      <c s="7" r="E3" t="n">
        <v>2924</v>
      </c>
      <c s="7" r="F3" t="n">
        <v>1207</v>
      </c>
      <c s="7" r="G3" t="n">
        <v>10904</v>
      </c>
      <c s="7" r="H3" t="n">
        <v>2742</v>
      </c>
      <c s="7" r="I3" t="n">
        <v>5529</v>
      </c>
      <c s="7" r="J3" t="n">
        <v>1563</v>
      </c>
      <c s="7" r="K3" t="n">
        <v>2627</v>
      </c>
    </row>
    <row spans="1:11" r="4">
      <c s="4" r="A4" t="s">
        <v>43</v>
      </c>
      <c s="6" r="B4" t="n">
        <v>191744</v>
      </c>
      <c s="6" r="C4" t="n">
        <v>204599</v>
      </c>
      <c s="6" r="D4" t="n">
        <v>185020</v>
      </c>
      <c s="6" r="E4" t="n">
        <v>190987</v>
      </c>
      <c s="6" r="F4" t="n">
        <v>187802</v>
      </c>
      <c s="6" r="G4" t="n">
        <v>187178</v>
      </c>
      <c s="6" r="H4" t="n">
        <v>173042</v>
      </c>
      <c s="6" r="I4" t="n">
        <v>180885</v>
      </c>
    </row>
    <row spans="1:11" r="5">
      <c s="4" r="A5" t="s">
        <v>44</v>
      </c>
      <c s="6" r="B5" t="n">
        <v>279576</v>
      </c>
      <c s="6" r="C5" t="n">
        <v>298591</v>
      </c>
      <c s="6" r="D5" t="n">
        <v>276228</v>
      </c>
      <c s="6" r="E5" t="n">
        <v>240617</v>
      </c>
      <c s="6" r="F5" t="n">
        <v>257325</v>
      </c>
      <c s="6" r="G5" t="n">
        <v>239436</v>
      </c>
      <c s="6" r="H5" t="n">
        <v>250550</v>
      </c>
      <c s="6" r="I5" t="n">
        <v>234962</v>
      </c>
    </row>
    <row spans="1:11" r="6">
      <c s="4" r="A6" t="s">
        <v>45</v>
      </c>
      <c s="6" r="B6" t="n">
        <v>10814</v>
      </c>
      <c s="6" r="C6" t="n">
        <v>9627</v>
      </c>
      <c s="6" r="D6" t="n">
        <v>6624</v>
      </c>
      <c s="6" r="E6" t="n">
        <v>8672</v>
      </c>
      <c s="6" r="F6" t="n">
        <v>8204</v>
      </c>
      <c s="6" r="G6" t="n">
        <v>14666</v>
      </c>
      <c s="6" r="H6" t="n">
        <v>8827</v>
      </c>
      <c s="6" r="I6" t="n">
        <v>7966</v>
      </c>
    </row>
    <row spans="1:11" r="7">
      <c s="4" r="A7" t="s">
        <v>46</v>
      </c>
      <c s="6" r="B7" t="n">
        <v>9210</v>
      </c>
      <c s="6" r="C7" t="n">
        <v>8971</v>
      </c>
      <c s="6" r="D7" t="n">
        <v>8971</v>
      </c>
      <c s="6" r="E7" t="n">
        <v>8971</v>
      </c>
      <c s="6" r="F7" t="n">
        <v>8971</v>
      </c>
      <c s="6" r="G7" t="n">
        <v>5558</v>
      </c>
      <c s="6" r="H7" t="n">
        <v>5558</v>
      </c>
      <c s="6" r="I7" t="n">
        <v>5558</v>
      </c>
    </row>
    <row spans="1:11" r="8">
      <c s="4" r="A8" t="s">
        <v>47</v>
      </c>
      <c s="6" r="B8" t="n">
        <v>125904</v>
      </c>
      <c s="6" r="C8" t="n">
        <v>137372</v>
      </c>
      <c s="6" r="D8" t="n">
        <v>123318</v>
      </c>
      <c s="6" r="E8" t="n">
        <v>120896</v>
      </c>
      <c s="6" r="F8" t="n">
        <v>123729</v>
      </c>
      <c s="6" r="G8" t="n">
        <v>121591</v>
      </c>
      <c s="6" r="H8" t="n">
        <v>123479</v>
      </c>
      <c s="6" r="I8" t="n">
        <v>121840</v>
      </c>
    </row>
    <row spans="1:11" r="9">
      <c s="4" r="A9" t="s">
        <v>48</v>
      </c>
      <c s="6" r="B9" t="n">
        <v>620304</v>
      </c>
      <c s="6" r="C9" t="n">
        <v>661354</v>
      </c>
      <c s="6" r="D9" t="n">
        <v>602703</v>
      </c>
      <c s="6" r="E9" t="n">
        <v>573067</v>
      </c>
      <c s="6" r="F9" t="n">
        <v>587238</v>
      </c>
      <c s="6" r="G9" t="n">
        <v>579333</v>
      </c>
      <c s="6" r="H9" t="n">
        <v>564198</v>
      </c>
      <c s="6" r="I9" t="n">
        <v>556740</v>
      </c>
    </row>
    <row spans="1:11" r="10">
      <c s="4" r="A10" t="s">
        <v>49</v>
      </c>
      <c s="6" r="B10" t="n">
        <v>163808</v>
      </c>
      <c s="6" r="C10" t="n">
        <v>159897</v>
      </c>
      <c s="6" r="D10" t="n">
        <v>159273</v>
      </c>
      <c s="6" r="E10" t="n">
        <v>159626</v>
      </c>
      <c s="6" r="F10" t="n">
        <v>161871</v>
      </c>
      <c s="6" r="G10" t="n">
        <v>163680</v>
      </c>
      <c s="6" r="H10" t="n">
        <v>163098</v>
      </c>
      <c s="6" r="I10" t="n">
        <v>163983</v>
      </c>
    </row>
    <row spans="1:11" r="11">
      <c s="4" r="A11" t="s">
        <v>50</v>
      </c>
      <c s="6" r="B11" t="n">
        <v>13069</v>
      </c>
      <c s="6" r="C11" t="n">
        <v>13063</v>
      </c>
      <c s="6" r="D11" t="n">
        <v>13064</v>
      </c>
      <c s="6" r="E11" t="n">
        <v>13063</v>
      </c>
      <c s="6" r="F11" t="n">
        <v>13269</v>
      </c>
      <c s="6" r="G11" t="n">
        <v>13269</v>
      </c>
      <c s="6" r="H11" t="n">
        <v>13260</v>
      </c>
      <c s="6" r="I11" t="n">
        <v>13260</v>
      </c>
    </row>
    <row spans="1:11" r="12">
      <c s="4" r="A12" t="s">
        <v>51</v>
      </c>
      <c s="6" r="B12" t="n">
        <v>17523</v>
      </c>
      <c s="6" r="C12" t="n">
        <v>15578</v>
      </c>
      <c s="6" r="D12" t="n">
        <v>16337</v>
      </c>
      <c s="6" r="E12" t="n">
        <v>16111</v>
      </c>
      <c s="6" r="F12" t="n">
        <v>16296</v>
      </c>
      <c s="6" r="G12" t="n">
        <v>17294</v>
      </c>
      <c s="6" r="H12" t="n">
        <v>17131</v>
      </c>
      <c s="6" r="I12" t="n">
        <v>21898</v>
      </c>
    </row>
    <row spans="1:11" r="13">
      <c s="4" r="A13" t="s">
        <v>52</v>
      </c>
      <c s="6" r="B13" t="n">
        <v>37846</v>
      </c>
      <c s="6" r="C13" t="n">
        <v>37846</v>
      </c>
      <c s="6" r="D13" t="n">
        <v>37846</v>
      </c>
      <c s="6" r="E13" t="n">
        <v>37846</v>
      </c>
      <c s="6" r="F13" t="n">
        <v>37846</v>
      </c>
      <c s="6" r="G13" t="n">
        <v>37846</v>
      </c>
      <c s="6" r="H13" t="n">
        <v>37846</v>
      </c>
      <c s="6" r="I13" t="n">
        <v>37846</v>
      </c>
    </row>
    <row spans="1:11" r="14">
      <c s="4" r="A14" t="s">
        <v>53</v>
      </c>
      <c s="6" r="B14" t="n">
        <v>111775</v>
      </c>
      <c s="6" r="C14" t="n">
        <v>108585</v>
      </c>
      <c s="6" r="D14" t="n">
        <v>117019</v>
      </c>
      <c s="6" r="E14" t="n">
        <v>112960</v>
      </c>
      <c s="6" r="F14" t="n">
        <v>111697</v>
      </c>
      <c s="6" r="G14" t="n">
        <v>117160</v>
      </c>
      <c s="6" r="H14" t="n">
        <v>123490</v>
      </c>
      <c s="6" r="I14" t="n">
        <v>113550</v>
      </c>
    </row>
    <row spans="1:11" r="15">
      <c s="4" r="A15" t="s">
        <v>54</v>
      </c>
      <c s="6" r="B15" t="n">
        <v>964325</v>
      </c>
      <c s="6" r="C15" t="n">
        <v>996323</v>
      </c>
      <c s="6" r="D15" t="n">
        <v>946242</v>
      </c>
      <c s="6" r="E15" t="n">
        <v>912673</v>
      </c>
      <c s="6" r="F15" t="n">
        <v>928217</v>
      </c>
      <c s="6" r="G15" t="n">
        <v>928582</v>
      </c>
      <c s="6" r="H15" t="n">
        <v>919023</v>
      </c>
      <c s="6" r="I15" t="n">
        <v>907277</v>
      </c>
      <c s="6" r="J15" t="n">
        <v>916606</v>
      </c>
    </row>
    <row spans="1:11" r="16">
      <c s="3" r="A16" t="s">
        <v>55</v>
      </c>
    </row>
    <row spans="1:11" r="17">
      <c s="4" r="A17" t="s">
        <v>56</v>
      </c>
      <c s="6" r="B17" t="n">
        <v>281478</v>
      </c>
      <c s="6" r="C17" t="n">
        <v>292218</v>
      </c>
      <c s="6" r="D17" t="n">
        <v>278367</v>
      </c>
      <c s="6" r="E17" t="n">
        <v>220933</v>
      </c>
      <c s="6" r="F17" t="n">
        <v>248854</v>
      </c>
      <c s="6" r="G17" t="n">
        <v>230209</v>
      </c>
      <c s="6" r="H17" t="n">
        <v>201020</v>
      </c>
      <c s="6" r="I17" t="n">
        <v>195857</v>
      </c>
    </row>
    <row spans="1:11" r="18">
      <c s="4" r="A18" t="s">
        <v>57</v>
      </c>
      <c s="6" r="B18" t="n">
        <v>46287</v>
      </c>
      <c s="6" r="C18" t="n">
        <v>47324</v>
      </c>
      <c s="6" r="D18" t="n">
        <v>44645</v>
      </c>
      <c s="6" r="E18" t="n">
        <v>41993</v>
      </c>
      <c s="6" r="F18" t="n">
        <v>45366</v>
      </c>
      <c s="6" r="G18" t="n">
        <v>43344</v>
      </c>
      <c s="6" r="H18" t="n">
        <v>41895</v>
      </c>
      <c s="6" r="I18" t="n">
        <v>42455</v>
      </c>
    </row>
    <row spans="1:11" r="19">
      <c s="4" r="A19" t="s">
        <v>58</v>
      </c>
      <c s="6" r="B19" t="n">
        <v>16960</v>
      </c>
      <c s="6" r="C19" t="n">
        <v>15757</v>
      </c>
      <c s="6" r="D19" t="n">
        <v>13852</v>
      </c>
      <c s="6" r="E19" t="n">
        <v>11253</v>
      </c>
      <c s="6" r="F19" t="n">
        <v>7502</v>
      </c>
      <c s="6" r="G19" t="n">
        <v>22149</v>
      </c>
      <c s="6" r="H19" t="n">
        <v>19392</v>
      </c>
      <c s="6" r="I19" t="n">
        <v>11338</v>
      </c>
    </row>
    <row spans="1:11" r="20">
      <c s="4" r="A20" t="s">
        <v>59</v>
      </c>
      <c s="6" r="B20" t="n">
        <v>10175</v>
      </c>
      <c s="6" r="C20" t="n">
        <v>8676</v>
      </c>
      <c s="6" r="D20" t="n">
        <v>8666</v>
      </c>
      <c s="6" r="E20" t="n">
        <v>10761</v>
      </c>
      <c s="6" r="F20" t="n">
        <v>11609</v>
      </c>
      <c s="6" r="G20" t="n">
        <v>12424</v>
      </c>
      <c s="6" r="H20" t="n">
        <v>12578</v>
      </c>
      <c s="6" r="I20" t="n">
        <v>12080</v>
      </c>
    </row>
    <row spans="1:11" r="21">
      <c s="4" r="A21" t="s">
        <v>60</v>
      </c>
      <c s="6" r="B21" t="n">
        <v>99682</v>
      </c>
      <c s="6" r="C21" t="n">
        <v>93675</v>
      </c>
      <c s="6" r="D21" t="n">
        <v>95511</v>
      </c>
      <c s="6" r="E21" t="n">
        <v>93046</v>
      </c>
      <c s="6" r="F21" t="n">
        <v>96350</v>
      </c>
      <c s="6" r="G21" t="n">
        <v>93169</v>
      </c>
      <c s="6" r="H21" t="n">
        <v>90960</v>
      </c>
      <c s="6" r="I21" t="n">
        <v>89475</v>
      </c>
    </row>
    <row spans="1:11" r="22">
      <c s="4" r="A22" t="s">
        <v>61</v>
      </c>
      <c s="6" r="B22" t="n">
        <v>454582</v>
      </c>
      <c s="6" r="C22" t="n">
        <v>457650</v>
      </c>
      <c s="6" r="D22" t="n">
        <v>441041</v>
      </c>
      <c s="6" r="E22" t="n">
        <v>377986</v>
      </c>
      <c s="6" r="F22" t="n">
        <v>409681</v>
      </c>
      <c s="6" r="G22" t="n">
        <v>401295</v>
      </c>
      <c s="6" r="H22" t="n">
        <v>365845</v>
      </c>
      <c s="6" r="I22" t="n">
        <v>351205</v>
      </c>
    </row>
    <row spans="1:11" r="23">
      <c s="4" r="A23" t="s">
        <v>62</v>
      </c>
      <c s="6" r="B23" t="n">
        <v>261585</v>
      </c>
      <c s="6" r="C23" t="n">
        <v>275757</v>
      </c>
      <c s="6" r="D23" t="n">
        <v>234807</v>
      </c>
      <c s="6" r="E23" t="n">
        <v>249331</v>
      </c>
      <c s="6" r="F23" t="n">
        <v>231029</v>
      </c>
      <c s="6" r="G23" t="n">
        <v>231494</v>
      </c>
      <c s="6" r="H23" t="n">
        <v>251008</v>
      </c>
      <c s="6" r="I23" t="n">
        <v>239776</v>
      </c>
    </row>
    <row spans="1:11" r="24">
      <c s="4" r="A24" t="s">
        <v>63</v>
      </c>
      <c s="6" r="B24" t="n">
        <v>161180</v>
      </c>
      <c s="6" r="C24" t="n">
        <v>133089</v>
      </c>
      <c s="6" r="D24" t="n">
        <v>135673</v>
      </c>
      <c s="6" r="E24" t="n">
        <v>138546</v>
      </c>
      <c s="6" r="F24" t="n">
        <v>137431</v>
      </c>
      <c s="6" r="G24" t="n">
        <v>123051</v>
      </c>
      <c s="6" r="H24" t="n">
        <v>126034</v>
      </c>
      <c s="6" r="I24" t="n">
        <v>127966</v>
      </c>
    </row>
    <row spans="1:11" r="25">
      <c s="4" r="A25" t="s">
        <v>64</v>
      </c>
      <c s="7" r="B25" t="n">
        <v>7995</v>
      </c>
      <c s="7" r="C25" t="n">
        <v>7447</v>
      </c>
      <c s="7" r="D25" t="n">
        <v>7500</v>
      </c>
      <c s="7" r="E25" t="n">
        <v>7451</v>
      </c>
      <c s="7" r="F25" t="n">
        <v>8412</v>
      </c>
      <c s="7" r="G25" t="n">
        <v>9118</v>
      </c>
      <c s="7" r="H25" t="n">
        <v>6936</v>
      </c>
      <c s="7" r="I25" t="n">
        <v>6642</v>
      </c>
    </row>
    <row spans="1:11" r="26">
      <c s="4" r="A26" t="s">
        <v>65</v>
      </c>
      <c s="4" r="B26" t="s">
        <v>66</v>
      </c>
      <c s="4" r="C26" t="s">
        <v>66</v>
      </c>
      <c s="4" r="D26" t="s">
        <v>66</v>
      </c>
      <c s="4" r="E26" t="s">
        <v>66</v>
      </c>
      <c s="4" r="F26" t="s">
        <v>66</v>
      </c>
      <c s="4" r="G26" t="s">
        <v>66</v>
      </c>
      <c s="4" r="H26" t="s">
        <v>66</v>
      </c>
      <c s="4" r="I26" t="s">
        <v>66</v>
      </c>
    </row>
    <row spans="1:11" r="27">
      <c s="3" r="A27" t="s">
        <v>67</v>
      </c>
    </row>
    <row spans="1:11" r="28">
      <c s="4" r="A28" t="s">
        <v>68</v>
      </c>
      <c s="7" r="B28" t="n">
        <v>25748</v>
      </c>
      <c s="7" r="C28" t="n">
        <v>33602</v>
      </c>
      <c s="7" r="D28" t="n">
        <v>36115</v>
      </c>
      <c s="7" r="E28" t="n">
        <v>47104</v>
      </c>
      <c s="7" r="F28" t="n">
        <v>48340</v>
      </c>
      <c s="7" r="G28" t="n">
        <v>51209</v>
      </c>
      <c s="7" r="H28" t="n">
        <v>55467</v>
      </c>
      <c s="7" r="I28" t="n">
        <v>59543</v>
      </c>
    </row>
    <row spans="1:11" r="29">
      <c s="4" r="A29" t="s">
        <v>69</v>
      </c>
      <c s="6" r="B29" t="n">
        <v>6864</v>
      </c>
      <c s="6" r="C29" t="n">
        <v>6864</v>
      </c>
      <c s="6" r="D29" t="n">
        <v>6864</v>
      </c>
      <c s="6" r="E29" t="n">
        <v>6864</v>
      </c>
      <c s="6" r="F29" t="n">
        <v>6864</v>
      </c>
      <c s="6" r="G29" t="n">
        <v>6864</v>
      </c>
      <c s="6" r="H29" t="n">
        <v>6864</v>
      </c>
      <c s="6" r="I29" t="n">
        <v>6864</v>
      </c>
    </row>
    <row spans="1:11" r="30">
      <c s="4" r="A30" t="s">
        <v>70</v>
      </c>
      <c s="6" r="B30" t="n">
        <v>32612</v>
      </c>
      <c s="6" r="C30" t="n">
        <v>40466</v>
      </c>
      <c s="6" r="D30" t="n">
        <v>42979</v>
      </c>
      <c s="6" r="E30" t="n">
        <v>53968</v>
      </c>
      <c s="6" r="F30" t="n">
        <v>55204</v>
      </c>
      <c s="6" r="G30" t="n">
        <v>58073</v>
      </c>
      <c s="6" r="H30" t="n">
        <v>62331</v>
      </c>
      <c s="6" r="I30" t="n">
        <v>66407</v>
      </c>
    </row>
    <row spans="1:11" r="31">
      <c s="4" r="A31" t="s">
        <v>71</v>
      </c>
      <c s="6" r="B31" t="n">
        <v>-255</v>
      </c>
      <c s="6" r="C31" t="n">
        <v>-286</v>
      </c>
      <c s="6" r="D31" t="n">
        <v>-318</v>
      </c>
      <c s="6" r="E31" t="n">
        <v>-348</v>
      </c>
      <c s="6" r="F31" t="n">
        <v>-383</v>
      </c>
      <c s="6" r="G31" t="n">
        <v>-136</v>
      </c>
      <c s="6" r="H31" t="n">
        <v>-152</v>
      </c>
      <c s="6" r="I31" t="n">
        <v>-181</v>
      </c>
    </row>
    <row spans="1:11" r="32">
      <c s="4" r="A32" t="s">
        <v>72</v>
      </c>
      <c s="6" r="B32" t="n">
        <v>-72230</v>
      </c>
      <c s="6" r="C32" t="n">
        <v>-37827</v>
      </c>
      <c s="6" r="D32" t="n">
        <v>-35676</v>
      </c>
      <c s="6" r="E32" t="n">
        <v>-35153</v>
      </c>
      <c s="6" r="F32" t="n">
        <v>-34049</v>
      </c>
      <c s="6" r="G32" t="n">
        <v>-14846</v>
      </c>
      <c s="6" r="H32" t="n">
        <v>-14410</v>
      </c>
      <c s="6" r="I32" t="n">
        <v>-13656</v>
      </c>
      <c s="6" r="J32" t="n">
        <v>-12280</v>
      </c>
      <c s="6" r="K32" t="n">
        <v>-60153</v>
      </c>
    </row>
    <row spans="1:11" r="33">
      <c s="4" r="A33" t="s">
        <v>73</v>
      </c>
      <c s="6" r="B33" t="n">
        <v>78983</v>
      </c>
      <c s="6" r="C33" t="n">
        <v>122380</v>
      </c>
      <c s="6" r="D33" t="n">
        <v>127221</v>
      </c>
      <c s="6" r="E33" t="n">
        <v>139359</v>
      </c>
      <c s="6" r="F33" t="n">
        <v>141664</v>
      </c>
      <c s="6" r="G33" t="n">
        <v>163624</v>
      </c>
      <c s="6" r="H33" t="n">
        <v>169200</v>
      </c>
      <c s="6" r="I33" t="n">
        <v>181688</v>
      </c>
      <c s="6" r="J33" t="n">
        <v>180646</v>
      </c>
      <c s="6" r="K33" t="n">
        <v>154929</v>
      </c>
    </row>
    <row spans="1:11" r="34">
      <c s="4" r="A34" t="s">
        <v>74</v>
      </c>
      <c s="6" r="B34" t="n">
        <v>964325</v>
      </c>
      <c s="6" r="C34" t="n">
        <v>996323</v>
      </c>
      <c s="6" r="D34" t="n">
        <v>946242</v>
      </c>
      <c s="6" r="E34" t="n">
        <v>912673</v>
      </c>
      <c s="6" r="F34" t="n">
        <v>928217</v>
      </c>
      <c s="6" r="G34" t="n">
        <v>928582</v>
      </c>
      <c s="6" r="H34" t="n">
        <v>919023</v>
      </c>
      <c s="6" r="I34" t="n">
        <v>907277</v>
      </c>
    </row>
    <row spans="1:11" r="35">
      <c s="4" r="A35" t="s">
        <v>27</v>
      </c>
    </row>
    <row spans="1:11" r="36">
      <c s="3" r="A36" t="s">
        <v>67</v>
      </c>
    </row>
    <row spans="1:11" r="37">
      <c s="4" r="A37" t="s">
        <v>75</v>
      </c>
      <c s="6" r="B37" t="n">
        <v>23088</v>
      </c>
      <c s="6" r="C37" t="n">
        <v>23506</v>
      </c>
      <c s="6" r="D37" t="n">
        <v>23715</v>
      </c>
      <c s="6" r="E37" t="n">
        <v>24371</v>
      </c>
      <c s="6" r="F37" t="n">
        <v>24371</v>
      </c>
      <c s="6" r="G37" t="n">
        <v>24402</v>
      </c>
      <c s="6" r="H37" t="n">
        <v>25098</v>
      </c>
      <c s="6" r="I37" t="n">
        <v>25424</v>
      </c>
    </row>
    <row spans="1:11" r="38">
      <c s="4" r="A38" t="s">
        <v>73</v>
      </c>
      <c s="6" r="B38" t="n">
        <v>23088</v>
      </c>
      <c s="6" r="F38" t="n">
        <v>24371</v>
      </c>
      <c s="6" r="J38" t="n">
        <v>25672</v>
      </c>
      <c s="6" r="K38" t="n">
        <v>27922</v>
      </c>
    </row>
    <row spans="1:11" r="39">
      <c s="4" r="A39" t="s">
        <v>29</v>
      </c>
    </row>
    <row spans="1:11" r="40">
      <c s="3" r="A40" t="s">
        <v>67</v>
      </c>
    </row>
    <row spans="1:11" r="41">
      <c s="4" r="A41" t="s">
        <v>75</v>
      </c>
      <c s="6" r="B41" t="n">
        <v>75198</v>
      </c>
      <c s="6" r="C41" t="n">
        <v>75670</v>
      </c>
      <c s="6" r="D41" t="n">
        <v>75670</v>
      </c>
      <c s="6" r="E41" t="n">
        <v>75670</v>
      </c>
      <c s="6" r="F41" t="n">
        <v>75670</v>
      </c>
      <c s="6" r="G41" t="n">
        <v>75280</v>
      </c>
      <c s="6" r="H41" t="n">
        <v>75083</v>
      </c>
      <c s="6" r="I41" t="n">
        <v>78554</v>
      </c>
    </row>
    <row spans="1:11" r="42">
      <c s="4" r="A42" t="s">
        <v>73</v>
      </c>
      <c s="6" r="B42" t="n">
        <v>75198</v>
      </c>
      <c s="6" r="F42" t="n">
        <v>75670</v>
      </c>
      <c s="6" r="J42" t="n">
        <v>78554</v>
      </c>
      <c s="6" r="K42" t="n">
        <v>78411</v>
      </c>
    </row>
    <row spans="1:11" r="43">
      <c s="4" r="A43" t="s">
        <v>31</v>
      </c>
    </row>
    <row spans="1:11" r="44">
      <c s="3" r="A44" t="s">
        <v>67</v>
      </c>
    </row>
    <row spans="1:11" r="45">
      <c s="4" r="A45" t="s">
        <v>75</v>
      </c>
      <c s="6" r="B45" t="n">
        <v>20570</v>
      </c>
      <c s="7" r="C45" t="n">
        <v>20851</v>
      </c>
      <c s="7" r="D45" t="n">
        <v>20851</v>
      </c>
      <c s="7" r="E45" t="n">
        <v>20851</v>
      </c>
      <c s="6" r="F45" t="n">
        <v>20851</v>
      </c>
      <c s="7" r="G45" t="n">
        <v>20851</v>
      </c>
      <c s="7" r="H45" t="n">
        <v>21250</v>
      </c>
      <c s="7" r="I45" t="n">
        <v>25140</v>
      </c>
    </row>
    <row spans="1:11" r="46">
      <c s="4" r="A46" t="s">
        <v>73</v>
      </c>
      <c s="7" r="B46" t="n">
        <v>20570</v>
      </c>
      <c s="7" r="F46" t="n">
        <v>20851</v>
      </c>
      <c s="7" r="J46" t="n">
        <v>25140</v>
      </c>
      <c s="7" r="K46" t="n">
        <v>25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35</v>
      </c>
      <c s="2" r="B1" t="s">
        <v>1</v>
      </c>
    </row>
    <row spans="1:2" r="2">
      <c s="2" r="B2" t="s">
        <v>2</v>
      </c>
    </row>
    <row spans="1:2" r="3">
      <c s="4" r="A3" t="s">
        <v>235</v>
      </c>
      <c s="4" r="B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237</v>
      </c>
      <c s="2" r="B1" t="s">
        <v>1</v>
      </c>
    </row>
    <row spans="1:2" r="2">
      <c s="2" r="B2" t="s">
        <v>2</v>
      </c>
    </row>
    <row spans="1:2" r="3">
      <c s="4" r="A3" t="s">
        <v>237</v>
      </c>
      <c s="4" r="B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s="1" r="A1" t="s">
        <v>239</v>
      </c>
      <c s="2" r="B1" t="s">
        <v>1</v>
      </c>
    </row>
    <row spans="1:2" r="2">
      <c s="2" r="B2" t="s">
        <v>2</v>
      </c>
    </row>
    <row spans="1:2" r="3">
      <c s="4" r="A3" t="s">
        <v>239</v>
      </c>
      <c s="4" r="B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r="A1" t="s">
        <v>241</v>
      </c>
      <c s="2" r="B1" t="s">
        <v>1</v>
      </c>
    </row>
    <row spans="1:2" r="2">
      <c s="2" r="B2" t="s">
        <v>2</v>
      </c>
    </row>
    <row spans="1:2" r="3">
      <c s="4" r="A3" t="s">
        <v>241</v>
      </c>
      <c s="4" r="B3"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243</v>
      </c>
      <c s="2" r="B1" t="s">
        <v>1</v>
      </c>
    </row>
    <row spans="1:2" r="2">
      <c s="2" r="B2" t="s">
        <v>2</v>
      </c>
    </row>
    <row spans="1:2" r="3">
      <c s="4" r="A3" t="s">
        <v>243</v>
      </c>
      <c s="4" r="B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r="A1" t="s">
        <v>245</v>
      </c>
      <c s="2" r="B1" t="s">
        <v>1</v>
      </c>
    </row>
    <row spans="1:2" r="2">
      <c s="2" r="B2" t="s">
        <v>2</v>
      </c>
    </row>
    <row spans="1:2" r="3">
      <c s="4" r="A3" t="s">
        <v>245</v>
      </c>
      <c s="4" r="B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47</v>
      </c>
      <c s="2" r="B1" t="s">
        <v>1</v>
      </c>
    </row>
    <row spans="1:2" r="2">
      <c s="2" r="B2" t="s">
        <v>2</v>
      </c>
    </row>
    <row spans="1:2" r="3">
      <c s="4" r="A3" t="s">
        <v>247</v>
      </c>
      <c s="4" r="B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249</v>
      </c>
      <c s="2" r="B1" t="s">
        <v>1</v>
      </c>
    </row>
    <row spans="1:2" r="2">
      <c s="2" r="B2" t="s">
        <v>2</v>
      </c>
    </row>
    <row spans="1:2" r="3">
      <c s="4" r="A3" t="s">
        <v>249</v>
      </c>
      <c s="4" r="B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251</v>
      </c>
      <c s="2" r="B1" t="s">
        <v>1</v>
      </c>
    </row>
    <row spans="1:2" r="2">
      <c s="2" r="B2" t="s">
        <v>2</v>
      </c>
    </row>
    <row spans="1:2" r="3">
      <c s="4" r="A3" t="s">
        <v>251</v>
      </c>
      <c s="4" r="B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253</v>
      </c>
      <c s="2" r="B1" t="s">
        <v>1</v>
      </c>
    </row>
    <row spans="1:2" r="2">
      <c s="2" r="B2" t="s">
        <v>2</v>
      </c>
    </row>
    <row spans="1:2" r="3">
      <c s="4" r="A3" t="s">
        <v>253</v>
      </c>
      <c s="4" r="B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6</v>
      </c>
      <c s="2" r="B1" t="s">
        <v>2</v>
      </c>
      <c s="2" r="C1" t="s">
        <v>33</v>
      </c>
      <c s="2" r="D1" t="s">
        <v>4</v>
      </c>
      <c s="2" r="E1" t="s">
        <v>34</v>
      </c>
      <c s="2" r="F1" t="s">
        <v>35</v>
      </c>
      <c s="2" r="G1" t="s">
        <v>36</v>
      </c>
      <c s="2" r="H1" t="s">
        <v>37</v>
      </c>
      <c s="2" r="I1" t="s">
        <v>38</v>
      </c>
    </row>
    <row spans="1:9" r="2">
      <c s="4" r="A2" t="s">
        <v>77</v>
      </c>
      <c s="7" r="B2" t="n">
        <v>4171</v>
      </c>
      <c s="7" r="C2" t="n">
        <v>4188</v>
      </c>
      <c s="7" r="D2" t="n">
        <v>3865</v>
      </c>
      <c s="7" r="E2" t="n">
        <v>3484</v>
      </c>
      <c s="7" r="F2" t="n">
        <v>3301</v>
      </c>
      <c s="7" r="G2" t="n">
        <v>3505</v>
      </c>
      <c s="7" r="H2" t="n">
        <v>3708</v>
      </c>
      <c s="7" r="I2" t="n">
        <v>3590</v>
      </c>
    </row>
    <row spans="1:9" r="3">
      <c s="4" r="A3" t="s">
        <v>78</v>
      </c>
      <c s="7" r="B3" t="n">
        <v>54</v>
      </c>
      <c s="7" r="C3" t="n">
        <v>76</v>
      </c>
      <c s="7" r="D3" t="n">
        <v>97</v>
      </c>
      <c s="7" r="E3" t="n">
        <v>60</v>
      </c>
      <c s="7" r="F3" t="n">
        <v>44</v>
      </c>
      <c s="7" r="G3" t="n">
        <v>53</v>
      </c>
      <c s="7" r="H3" t="n">
        <v>0</v>
      </c>
      <c s="7" r="I3" t="n">
        <v>39</v>
      </c>
    </row>
    <row spans="1:9" r="4">
      <c s="4" r="A4" t="s">
        <v>27</v>
      </c>
    </row>
    <row spans="1:9" r="5">
      <c s="4" r="A5" t="s">
        <v>79</v>
      </c>
      <c s="6" r="B5" t="n">
        <v>500000</v>
      </c>
      <c s="6" r="C5" t="n">
        <v>500000</v>
      </c>
      <c s="6" r="D5" t="n">
        <v>500000</v>
      </c>
      <c s="6" r="E5" t="n">
        <v>500000</v>
      </c>
      <c s="6" r="F5" t="n">
        <v>500000</v>
      </c>
      <c s="6" r="G5" t="n">
        <v>500000</v>
      </c>
      <c s="6" r="H5" t="n">
        <v>500000</v>
      </c>
      <c s="6" r="I5" t="n">
        <v>500000</v>
      </c>
    </row>
    <row spans="1:9" r="6">
      <c s="4" r="A6" t="s">
        <v>80</v>
      </c>
      <c s="6" r="B6" t="n">
        <v>122500</v>
      </c>
      <c s="6" r="C6" t="n">
        <v>124950</v>
      </c>
      <c s="6" r="D6" t="n">
        <v>126000</v>
      </c>
      <c s="6" r="E6" t="n">
        <v>129500</v>
      </c>
      <c s="6" r="F6" t="n">
        <v>129500</v>
      </c>
      <c s="6" r="G6" t="n">
        <v>130550</v>
      </c>
      <c s="6" r="H6" t="n">
        <v>134400</v>
      </c>
      <c s="6" r="I6" t="n">
        <v>136150</v>
      </c>
    </row>
    <row spans="1:9" r="7">
      <c s="4" r="A7" t="s">
        <v>29</v>
      </c>
    </row>
    <row spans="1:9" r="8">
      <c s="4" r="A8" t="s">
        <v>79</v>
      </c>
      <c s="6" r="B8" t="n">
        <v>2000000</v>
      </c>
      <c s="6" r="C8" t="n">
        <v>2000000</v>
      </c>
      <c s="6" r="D8" t="n">
        <v>2000000</v>
      </c>
      <c s="6" r="E8" t="n">
        <v>2000000</v>
      </c>
      <c s="6" r="F8" t="n">
        <v>2000000</v>
      </c>
      <c s="6" r="G8" t="n">
        <v>2000000</v>
      </c>
      <c s="6" r="H8" t="n">
        <v>2000000</v>
      </c>
      <c s="6" r="I8" t="n">
        <v>2000000</v>
      </c>
    </row>
    <row spans="1:9" r="9">
      <c s="4" r="A9" t="s">
        <v>80</v>
      </c>
      <c s="6" r="B9" t="n">
        <v>410537</v>
      </c>
      <c s="6" r="C9" t="n">
        <v>413522</v>
      </c>
      <c s="6" r="D9" t="n">
        <v>413522</v>
      </c>
      <c s="6" r="E9" t="n">
        <v>413522</v>
      </c>
      <c s="6" r="F9" t="n">
        <v>413522</v>
      </c>
      <c s="6" r="G9" t="n">
        <v>412125</v>
      </c>
      <c s="6" r="H9" t="n">
        <v>411420</v>
      </c>
      <c s="6" r="I9" t="n">
        <v>431037</v>
      </c>
    </row>
    <row spans="1:9" r="10">
      <c s="4" r="A10" t="s">
        <v>31</v>
      </c>
    </row>
    <row spans="1:9" r="11">
      <c s="4" r="A11" t="s">
        <v>79</v>
      </c>
      <c s="6" r="B11" t="n">
        <v>2000000</v>
      </c>
      <c s="6" r="C11" t="n">
        <v>2000000</v>
      </c>
      <c s="6" r="D11" t="n">
        <v>2000000</v>
      </c>
      <c s="6" r="E11" t="n">
        <v>2000000</v>
      </c>
      <c s="6" r="F11" t="n">
        <v>2000000</v>
      </c>
      <c s="6" r="G11" t="n">
        <v>2000000</v>
      </c>
      <c s="6" r="H11" t="n">
        <v>2000000</v>
      </c>
      <c s="6" r="I11" t="n">
        <v>2000000</v>
      </c>
    </row>
    <row spans="1:9" r="12">
      <c s="4" r="A12" t="s">
        <v>80</v>
      </c>
      <c s="6" r="B12" t="n">
        <v>205704</v>
      </c>
      <c s="6" r="C12" t="n">
        <v>208513</v>
      </c>
      <c s="6" r="D12" t="n">
        <v>208513</v>
      </c>
      <c s="6" r="E12" t="n">
        <v>208513</v>
      </c>
      <c s="6" r="F12" t="n">
        <v>208513</v>
      </c>
      <c s="6" r="G12" t="n">
        <v>208513</v>
      </c>
      <c s="6" r="H12" t="n">
        <v>212498</v>
      </c>
      <c s="6" r="I12" t="n">
        <v>2514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55</v>
      </c>
      <c s="2" r="B1" t="s">
        <v>1</v>
      </c>
    </row>
    <row spans="1:2" r="2">
      <c s="2" r="B2" t="s">
        <v>2</v>
      </c>
    </row>
    <row spans="1:2" r="3">
      <c s="4" r="A3" t="s">
        <v>255</v>
      </c>
      <c s="4" r="B3"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57</v>
      </c>
      <c s="2" r="B1" t="s">
        <v>1</v>
      </c>
    </row>
    <row spans="1:2" r="2">
      <c s="2" r="B2" t="s">
        <v>2</v>
      </c>
    </row>
    <row spans="1:2" r="3">
      <c s="4" r="A3" t="s">
        <v>257</v>
      </c>
      <c s="4" r="B3"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259</v>
      </c>
      <c s="2" r="B1" t="s">
        <v>1</v>
      </c>
    </row>
    <row spans="1:2" r="2">
      <c s="2" r="B2" t="s">
        <v>2</v>
      </c>
    </row>
    <row spans="1:2" r="3">
      <c s="4" r="A3" t="s">
        <v>259</v>
      </c>
      <c s="4" r="B3"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261</v>
      </c>
      <c s="2" r="B1" t="s">
        <v>1</v>
      </c>
    </row>
    <row spans="1:2" r="2">
      <c s="2" r="B2" t="s">
        <v>2</v>
      </c>
    </row>
    <row spans="1:2" r="3">
      <c s="4" r="A3" t="s">
        <v>261</v>
      </c>
      <c s="4" r="B3"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4" r="A3" t="s">
        <v>264</v>
      </c>
      <c s="4" r="B3" t="s">
        <v>265</v>
      </c>
    </row>
    <row spans="1:2" r="4">
      <c s="4" r="A4" t="s">
        <v>266</v>
      </c>
      <c s="4" r="B4" t="s">
        <v>267</v>
      </c>
    </row>
    <row spans="1:2" r="5">
      <c s="4" r="A5" t="s">
        <v>268</v>
      </c>
      <c s="4" r="B5" t="s">
        <v>269</v>
      </c>
    </row>
    <row spans="1:2" r="6">
      <c s="4" r="A6" t="s">
        <v>270</v>
      </c>
      <c s="4" r="B6" t="s">
        <v>271</v>
      </c>
    </row>
    <row spans="1:2" r="7">
      <c s="4" r="A7" t="s">
        <v>272</v>
      </c>
      <c s="4" r="B7" t="s">
        <v>273</v>
      </c>
    </row>
    <row spans="1:2" r="8">
      <c s="4" r="A8" t="s">
        <v>44</v>
      </c>
      <c s="4" r="B8" t="s">
        <v>274</v>
      </c>
    </row>
    <row spans="1:2" r="9">
      <c s="4" r="A9" t="s">
        <v>275</v>
      </c>
      <c s="4" r="B9" t="s">
        <v>276</v>
      </c>
    </row>
    <row spans="1:2" r="10">
      <c s="4" r="A10" t="s">
        <v>50</v>
      </c>
      <c s="4" r="B10" t="s">
        <v>277</v>
      </c>
    </row>
    <row spans="1:2" r="11">
      <c s="4" r="A11" t="s">
        <v>278</v>
      </c>
      <c s="4" r="B11" t="s">
        <v>279</v>
      </c>
    </row>
    <row spans="1:2" r="12">
      <c s="4" r="A12" t="s">
        <v>280</v>
      </c>
      <c s="4" r="B12" t="s">
        <v>281</v>
      </c>
    </row>
    <row spans="1:2" r="13">
      <c s="4" r="A13" t="s">
        <v>282</v>
      </c>
      <c s="4" r="B13" t="s">
        <v>283</v>
      </c>
    </row>
    <row spans="1:2" r="14">
      <c s="4" r="A14" t="s">
        <v>284</v>
      </c>
      <c s="4" r="B14" t="s">
        <v>285</v>
      </c>
    </row>
    <row spans="1:2" r="15">
      <c s="4" r="A15" t="s">
        <v>286</v>
      </c>
      <c s="4" r="B15" t="s">
        <v>287</v>
      </c>
    </row>
    <row spans="1:2" r="16">
      <c s="4" r="A16" t="s">
        <v>235</v>
      </c>
      <c s="4" r="B16" t="s">
        <v>288</v>
      </c>
    </row>
    <row spans="1:2" r="17">
      <c s="4" r="A17" t="s">
        <v>289</v>
      </c>
      <c s="4" r="B17" t="s">
        <v>290</v>
      </c>
    </row>
    <row spans="1:2" r="18">
      <c s="4" r="A18" t="s">
        <v>291</v>
      </c>
      <c s="4" r="B18" t="s">
        <v>292</v>
      </c>
    </row>
    <row spans="1:2" r="19">
      <c s="4" r="A19" t="s">
        <v>293</v>
      </c>
      <c s="4" r="B19" t="s">
        <v>294</v>
      </c>
    </row>
    <row spans="1:2" r="20">
      <c s="4" r="A20" t="s">
        <v>295</v>
      </c>
      <c s="4" r="B20" t="s">
        <v>296</v>
      </c>
    </row>
    <row spans="1:2" r="21">
      <c s="4" r="A21" t="s">
        <v>297</v>
      </c>
      <c s="4" r="B21" t="s">
        <v>298</v>
      </c>
    </row>
    <row spans="1:2" r="22">
      <c s="4" r="A22" t="s">
        <v>299</v>
      </c>
      <c s="4" r="B22"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01</v>
      </c>
      <c s="2" r="B1" t="s">
        <v>1</v>
      </c>
    </row>
    <row spans="1:2" r="2">
      <c s="2" r="B2" t="s">
        <v>2</v>
      </c>
    </row>
    <row spans="1:2" r="3">
      <c s="4" r="A3" t="s">
        <v>302</v>
      </c>
      <c s="4" r="B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4</v>
      </c>
      <c s="2" r="B1" t="s">
        <v>1</v>
      </c>
    </row>
    <row spans="1:2" r="2">
      <c s="2" r="B2" t="s">
        <v>2</v>
      </c>
    </row>
    <row spans="1:2" r="3">
      <c s="4" r="A3" t="s">
        <v>305</v>
      </c>
      <c s="4" r="B3" t="s">
        <v>306</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311</v>
      </c>
      <c s="2" r="B1" t="s">
        <v>1</v>
      </c>
    </row>
    <row spans="1:2" r="2">
      <c s="2" r="B2" t="s">
        <v>2</v>
      </c>
    </row>
    <row spans="1:2" r="3">
      <c s="4" r="A3" t="s">
        <v>312</v>
      </c>
      <c s="4" r="B3"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314</v>
      </c>
      <c s="2" r="B1" t="s">
        <v>1</v>
      </c>
    </row>
    <row spans="1:2" r="2">
      <c s="2" r="B2" t="s">
        <v>2</v>
      </c>
    </row>
    <row spans="1:2" r="3">
      <c s="4" r="A3" t="s">
        <v>315</v>
      </c>
      <c s="4" r="B3" t="s">
        <v>316</v>
      </c>
    </row>
    <row spans="1:2" r="4">
      <c s="4" r="A4" t="s">
        <v>317</v>
      </c>
      <c s="4" r="B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319</v>
      </c>
      <c s="2" r="B1" t="s">
        <v>1</v>
      </c>
    </row>
    <row spans="1:2" r="2">
      <c s="2" r="B2" t="s">
        <v>2</v>
      </c>
    </row>
    <row spans="1:2" r="3">
      <c s="4" r="A3" t="s">
        <v>227</v>
      </c>
      <c s="4" r="B3"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81</v>
      </c>
      <c s="2" r="B1" t="s">
        <v>82</v>
      </c>
      <c s="2" r="J1" t="s">
        <v>83</v>
      </c>
      <c s="2" r="L1" t="s">
        <v>84</v>
      </c>
      <c s="2" r="N1" t="s">
        <v>1</v>
      </c>
    </row>
    <row spans="1:16" r="2">
      <c s="2" r="B2" t="s">
        <v>2</v>
      </c>
      <c s="2" r="C2" t="s">
        <v>33</v>
      </c>
      <c s="2" r="D2" t="s">
        <v>4</v>
      </c>
      <c s="2" r="E2" t="s">
        <v>34</v>
      </c>
      <c s="2" r="F2" t="s">
        <v>35</v>
      </c>
      <c s="2" r="G2" t="s">
        <v>36</v>
      </c>
      <c s="2" r="H2" t="s">
        <v>37</v>
      </c>
      <c s="2" r="I2" t="s">
        <v>38</v>
      </c>
      <c s="2" r="J2" t="s">
        <v>4</v>
      </c>
      <c s="2" r="K2" t="s">
        <v>37</v>
      </c>
      <c s="2" r="L2" t="s">
        <v>33</v>
      </c>
      <c s="2" r="M2" t="s">
        <v>36</v>
      </c>
      <c s="2" r="N2" t="s">
        <v>2</v>
      </c>
      <c s="2" r="O2" t="s">
        <v>35</v>
      </c>
      <c s="2" r="P2" t="s">
        <v>39</v>
      </c>
    </row>
    <row spans="1:16" r="3">
      <c s="4" r="A3" t="s">
        <v>85</v>
      </c>
      <c s="7" r="B3" t="n">
        <v>1114842</v>
      </c>
      <c s="7" r="C3" t="n">
        <v>1038615</v>
      </c>
      <c s="7" r="D3" t="n">
        <v>906395</v>
      </c>
      <c s="7" r="E3" t="n">
        <v>967768</v>
      </c>
      <c s="7" r="F3" t="n">
        <v>967019</v>
      </c>
      <c s="7" r="G3" t="n">
        <v>947395</v>
      </c>
      <c s="7" r="H3" t="n">
        <v>889603</v>
      </c>
      <c s="7" r="I3" t="n">
        <v>949543</v>
      </c>
      <c s="7" r="J3" t="n">
        <v>1874163</v>
      </c>
      <c s="7" r="K3" t="n">
        <v>1839146</v>
      </c>
      <c s="7" r="L3" t="n">
        <v>2912778</v>
      </c>
      <c s="7" r="M3" t="n">
        <v>2786541</v>
      </c>
      <c s="7" r="N3" t="n">
        <v>4027620</v>
      </c>
      <c s="7" r="O3" t="n">
        <v>3753560</v>
      </c>
      <c s="7" r="P3" t="n">
        <v>3672459</v>
      </c>
    </row>
    <row spans="1:16" r="4">
      <c s="4" r="A4" t="s">
        <v>86</v>
      </c>
      <c s="6" r="B4" t="n">
        <v>1037781</v>
      </c>
      <c s="6" r="C4" t="n">
        <v>965638</v>
      </c>
      <c s="6" r="D4" t="n">
        <v>842876</v>
      </c>
      <c s="6" r="E4" t="n">
        <v>898040</v>
      </c>
      <c s="6" r="F4" t="n">
        <v>895458</v>
      </c>
      <c s="6" r="G4" t="n">
        <v>876222</v>
      </c>
      <c s="6" r="H4" t="n">
        <v>818753</v>
      </c>
      <c s="6" r="I4" t="n">
        <v>876464</v>
      </c>
      <c s="6" r="J4" t="n">
        <v>1740916</v>
      </c>
      <c s="6" r="K4" t="n">
        <v>1695217</v>
      </c>
      <c s="6" r="L4" t="n">
        <v>2706554</v>
      </c>
      <c s="6" r="M4" t="n">
        <v>2571439</v>
      </c>
      <c s="6" r="N4" t="n">
        <v>3744335</v>
      </c>
      <c s="6" r="O4" t="n">
        <v>3466897</v>
      </c>
      <c s="6" r="P4" t="n">
        <v>3383190</v>
      </c>
    </row>
    <row spans="1:16" r="5">
      <c s="4" r="A5" t="s">
        <v>87</v>
      </c>
      <c s="6" r="B5" t="n">
        <v>77335</v>
      </c>
      <c s="6" r="C5" t="n">
        <v>70710</v>
      </c>
      <c s="6" r="D5" t="n">
        <v>68498</v>
      </c>
      <c s="6" r="E5" t="n">
        <v>64926</v>
      </c>
      <c s="6" r="F5" t="n">
        <v>67210</v>
      </c>
      <c s="6" r="G5" t="n">
        <v>64992</v>
      </c>
      <c s="6" r="H5" t="n">
        <v>68392</v>
      </c>
      <c s="6" r="I5" t="n">
        <v>64394</v>
      </c>
      <c s="6" r="J5" t="n">
        <v>133424</v>
      </c>
      <c s="6" r="K5" t="n">
        <v>132786</v>
      </c>
      <c s="6" r="L5" t="n">
        <v>204134</v>
      </c>
      <c s="6" r="M5" t="n">
        <v>197778</v>
      </c>
      <c s="6" r="N5" t="n">
        <v>281469</v>
      </c>
      <c s="6" r="O5" t="n">
        <v>264988</v>
      </c>
      <c s="6" r="P5" t="n">
        <v>277063</v>
      </c>
    </row>
    <row spans="1:16" r="6">
      <c s="4" r="A6" t="s">
        <v>88</v>
      </c>
      <c s="6" r="B6" t="n">
        <v>-274</v>
      </c>
      <c s="6" r="C6" t="n">
        <v>2267</v>
      </c>
      <c s="6" r="D6" t="n">
        <v>-4979</v>
      </c>
      <c s="6" r="E6" t="n">
        <v>4802</v>
      </c>
      <c s="6" r="F6" t="n">
        <v>4351</v>
      </c>
      <c s="6" r="G6" t="n">
        <v>6181</v>
      </c>
      <c s="6" r="H6" t="n">
        <v>2458</v>
      </c>
      <c s="6" r="I6" t="n">
        <v>8685</v>
      </c>
      <c s="6" r="J6" t="n">
        <v>-177</v>
      </c>
      <c s="6" r="K6" t="n">
        <v>11143</v>
      </c>
      <c s="6" r="L6" t="n">
        <v>2090</v>
      </c>
      <c s="6" r="M6" t="n">
        <v>17324</v>
      </c>
      <c s="6" r="N6" t="n">
        <v>1816</v>
      </c>
      <c s="6" r="O6" t="n">
        <v>21675</v>
      </c>
      <c s="6" r="P6" t="n">
        <v>12206</v>
      </c>
    </row>
    <row spans="1:16" r="7">
      <c s="4" r="A7" t="s">
        <v>89</v>
      </c>
      <c s="6" r="B7" t="n">
        <v>-2470</v>
      </c>
      <c s="6" r="C7" t="n">
        <v>-2477</v>
      </c>
      <c s="6" r="D7" t="n">
        <v>-2313</v>
      </c>
      <c s="6" r="E7" t="n">
        <v>-2718</v>
      </c>
      <c s="6" r="F7" t="n">
        <v>-2748</v>
      </c>
      <c s="6" r="G7" t="n">
        <v>-2847</v>
      </c>
      <c s="6" r="H7" t="n">
        <v>-2768</v>
      </c>
      <c s="7" r="I7" t="n">
        <v>-2834</v>
      </c>
      <c s="6" r="J7" t="n">
        <v>-5031</v>
      </c>
      <c s="7" r="K7" t="n">
        <v>-5602</v>
      </c>
      <c s="6" r="L7" t="n">
        <v>-7508</v>
      </c>
      <c s="7" r="M7" t="n">
        <v>-8449</v>
      </c>
      <c s="6" r="N7" t="n">
        <v>-9978</v>
      </c>
      <c s="7" r="O7" t="n">
        <v>-11197</v>
      </c>
      <c s="6" r="P7" t="n">
        <v>-12788</v>
      </c>
    </row>
    <row spans="1:16" r="8">
      <c s="4" r="A8" t="s">
        <v>90</v>
      </c>
      <c s="6" r="E8" t="n">
        <v>-3200</v>
      </c>
      <c s="4" r="I8" t="s">
        <v>66</v>
      </c>
      <c s="6" r="J8" t="n">
        <v>-3200</v>
      </c>
      <c s="4" r="K8" t="s">
        <v>66</v>
      </c>
      <c s="6" r="L8" t="n">
        <v>-3200</v>
      </c>
      <c s="4" r="M8" t="s">
        <v>66</v>
      </c>
      <c s="6" r="N8" t="n">
        <v>-3200</v>
      </c>
      <c s="4" r="O8" t="s">
        <v>66</v>
      </c>
      <c s="6" r="P8" t="n">
        <v>-9788</v>
      </c>
    </row>
    <row spans="1:16" r="9">
      <c s="4" r="A9" t="s">
        <v>91</v>
      </c>
      <c s="6" r="B9" t="n">
        <v>-2744</v>
      </c>
      <c s="6" r="C9" t="n">
        <v>-210</v>
      </c>
      <c s="6" r="D9" t="n">
        <v>-7292</v>
      </c>
      <c s="6" r="E9" t="n">
        <v>-1116</v>
      </c>
      <c s="6" r="F9" t="n">
        <v>1603</v>
      </c>
      <c s="6" r="G9" t="n">
        <v>3334</v>
      </c>
      <c s="6" r="H9" t="n">
        <v>-310</v>
      </c>
      <c s="7" r="I9" t="n">
        <v>5851</v>
      </c>
      <c s="6" r="J9" t="n">
        <v>-8408</v>
      </c>
      <c s="7" r="K9" t="n">
        <v>5541</v>
      </c>
      <c s="6" r="L9" t="n">
        <v>-8618</v>
      </c>
      <c s="7" r="M9" t="n">
        <v>8875</v>
      </c>
      <c s="6" r="N9" t="n">
        <v>-11362</v>
      </c>
      <c s="7" r="O9" t="n">
        <v>10478</v>
      </c>
      <c s="6" r="P9" t="n">
        <v>-10370</v>
      </c>
    </row>
    <row spans="1:16" r="10">
      <c s="4" r="A10" t="s">
        <v>92</v>
      </c>
      <c s="6" r="B10" t="n">
        <v>-2742</v>
      </c>
      <c s="6" r="C10" t="n">
        <v>-1636</v>
      </c>
      <c s="6" r="D10" t="n">
        <v>-1364</v>
      </c>
      <c s="6" r="E10" t="n">
        <v>-1492</v>
      </c>
      <c s="6" r="F10" t="n">
        <v>-2014</v>
      </c>
      <c s="6" r="G10" t="n">
        <v>-2510</v>
      </c>
      <c s="6" r="H10" t="n">
        <v>-2483</v>
      </c>
      <c s="6" r="I10" t="n">
        <v>-2388</v>
      </c>
      <c s="6" r="J10" t="n">
        <v>-2856</v>
      </c>
      <c s="6" r="K10" t="n">
        <v>-4871</v>
      </c>
      <c s="6" r="L10" t="n">
        <v>-4492</v>
      </c>
      <c s="6" r="M10" t="n">
        <v>-7381</v>
      </c>
      <c s="6" r="N10" t="n">
        <v>-7234</v>
      </c>
      <c s="6" r="O10" t="n">
        <v>-9395</v>
      </c>
      <c s="6" r="P10" t="n">
        <v>-9609</v>
      </c>
    </row>
    <row spans="1:16" r="11">
      <c s="4" r="A11" t="s">
        <v>93</v>
      </c>
      <c s="6" r="B11" t="n">
        <v>-5486</v>
      </c>
      <c s="6" r="C11" t="n">
        <v>-1846</v>
      </c>
      <c s="6" r="D11" t="n">
        <v>-8656</v>
      </c>
      <c s="6" r="E11" t="n">
        <v>-2608</v>
      </c>
      <c s="6" r="F11" t="n">
        <v>-411</v>
      </c>
      <c s="6" r="G11" t="n">
        <v>824</v>
      </c>
      <c s="6" r="H11" t="n">
        <v>-2793</v>
      </c>
      <c s="6" r="I11" t="n">
        <v>3463</v>
      </c>
      <c s="6" r="J11" t="n">
        <v>-11264</v>
      </c>
      <c s="6" r="K11" t="n">
        <v>670</v>
      </c>
      <c s="6" r="L11" t="n">
        <v>-13110</v>
      </c>
      <c s="6" r="M11" t="n">
        <v>1494</v>
      </c>
      <c s="6" r="N11" t="n">
        <v>-18596</v>
      </c>
      <c s="6" r="O11" t="n">
        <v>1083</v>
      </c>
      <c s="6" r="P11" t="n">
        <v>-19979</v>
      </c>
    </row>
    <row spans="1:16" r="12">
      <c s="4" r="A12" t="s">
        <v>94</v>
      </c>
      <c s="6" r="B12" t="n">
        <v>4244</v>
      </c>
      <c s="6" r="C12" t="n">
        <v>-66</v>
      </c>
      <c s="6" r="D12" t="n">
        <v>-1302</v>
      </c>
      <c s="6" r="E12" t="n">
        <v>1075</v>
      </c>
      <c s="6" r="F12" t="n">
        <v>-1401</v>
      </c>
      <c s="6" r="G12" t="n">
        <v>-1</v>
      </c>
      <c s="6" r="H12" t="n">
        <v>955</v>
      </c>
      <c s="6" r="I12" t="n">
        <v>-1061</v>
      </c>
      <c s="6" r="J12" t="n">
        <v>-227</v>
      </c>
      <c s="6" r="K12" t="n">
        <v>-106</v>
      </c>
      <c s="6" r="L12" t="n">
        <v>-293</v>
      </c>
      <c s="6" r="M12" t="n">
        <v>-107</v>
      </c>
      <c s="6" r="N12" t="n">
        <v>3951</v>
      </c>
      <c s="6" r="O12" t="n">
        <v>-1508</v>
      </c>
      <c s="6" r="P12" t="n">
        <v>7495</v>
      </c>
    </row>
    <row spans="1:16" r="13">
      <c s="4" r="A13" t="s">
        <v>95</v>
      </c>
      <c s="6" r="B13" t="n">
        <v>-1242</v>
      </c>
      <c s="6" r="C13" t="n">
        <v>-1912</v>
      </c>
      <c s="6" r="D13" t="n">
        <v>-9958</v>
      </c>
      <c s="6" r="E13" t="n">
        <v>-1533</v>
      </c>
      <c s="6" r="F13" t="n">
        <v>-1812</v>
      </c>
      <c s="6" r="G13" t="n">
        <v>823</v>
      </c>
      <c s="6" r="H13" t="n">
        <v>-1838</v>
      </c>
      <c s="6" r="I13" t="n">
        <v>2402</v>
      </c>
      <c s="6" r="J13" t="n">
        <v>-11491</v>
      </c>
      <c s="6" r="K13" t="n">
        <v>564</v>
      </c>
      <c s="6" r="L13" t="n">
        <v>-13403</v>
      </c>
      <c s="6" r="M13" t="n">
        <v>1387</v>
      </c>
      <c s="6" r="N13" t="n">
        <v>-14645</v>
      </c>
      <c s="6" r="O13" t="n">
        <v>-425</v>
      </c>
      <c s="6" r="P13" t="n">
        <v>-12484</v>
      </c>
    </row>
    <row spans="1:16" r="14">
      <c s="3" r="A14" t="s">
        <v>96</v>
      </c>
    </row>
    <row spans="1:16" r="15">
      <c s="4" r="A15" t="s">
        <v>97</v>
      </c>
      <c s="6" r="B15" t="n">
        <v>-3613</v>
      </c>
      <c s="6" r="C15" t="n">
        <v>-6</v>
      </c>
      <c s="6" r="D15" t="n">
        <v>-528</v>
      </c>
      <c s="6" r="E15" t="n">
        <v>446</v>
      </c>
      <c s="6" r="F15" t="n">
        <v>-795</v>
      </c>
      <c s="6" r="G15" t="n">
        <v>-4700</v>
      </c>
      <c s="6" r="H15" t="n">
        <v>127</v>
      </c>
      <c s="7" r="I15" t="n">
        <v>387</v>
      </c>
      <c s="6" r="J15" t="n">
        <v>-82</v>
      </c>
      <c s="7" r="K15" t="n">
        <v>514</v>
      </c>
      <c s="6" r="L15" t="n">
        <v>-88</v>
      </c>
      <c s="7" r="M15" t="n">
        <v>-4186</v>
      </c>
      <c s="6" r="N15" t="n">
        <v>-3701</v>
      </c>
      <c s="7" r="O15" t="n">
        <v>-4981</v>
      </c>
      <c s="7" r="P15" t="n">
        <v>-5160</v>
      </c>
    </row>
    <row spans="1:16" r="16">
      <c s="4" r="A16" t="s">
        <v>98</v>
      </c>
      <c s="6" r="B16" t="n">
        <v>-2332</v>
      </c>
      <c s="6" r="C16" t="n">
        <v>-512</v>
      </c>
      <c s="6" r="D16" t="n">
        <v>-179</v>
      </c>
      <c s="6" r="E16" t="n">
        <v>-150</v>
      </c>
      <c s="4" r="I16" t="s">
        <v>66</v>
      </c>
      <c s="6" r="J16" t="n">
        <v>-329</v>
      </c>
      <c s="4" r="K16" t="s">
        <v>66</v>
      </c>
      <c s="6" r="L16" t="n">
        <v>-841</v>
      </c>
      <c s="4" r="M16" t="s">
        <v>66</v>
      </c>
      <c s="6" r="N16" t="n">
        <v>-3173</v>
      </c>
      <c s="4" r="O16" t="s">
        <v>66</v>
      </c>
      <c s="4" r="P16" t="s">
        <v>66</v>
      </c>
    </row>
    <row spans="1:16" r="17">
      <c s="4" r="A17" t="s">
        <v>99</v>
      </c>
      <c s="6" r="B17" t="n">
        <v>-5945</v>
      </c>
      <c s="6" r="C17" t="n">
        <v>-518</v>
      </c>
      <c s="6" r="D17" t="n">
        <v>-707</v>
      </c>
      <c s="6" r="E17" t="n">
        <v>296</v>
      </c>
      <c s="6" r="F17" t="n">
        <v>-795</v>
      </c>
      <c s="6" r="G17" t="n">
        <v>-4700</v>
      </c>
      <c s="6" r="H17" t="n">
        <v>127</v>
      </c>
      <c s="7" r="I17" t="n">
        <v>387</v>
      </c>
      <c s="6" r="J17" t="n">
        <v>-411</v>
      </c>
      <c s="7" r="K17" t="n">
        <v>514</v>
      </c>
      <c s="6" r="L17" t="n">
        <v>-929</v>
      </c>
      <c s="7" r="M17" t="n">
        <v>-4186</v>
      </c>
      <c s="6" r="N17" t="n">
        <v>-6874</v>
      </c>
      <c s="7" r="O17" t="n">
        <v>-4981</v>
      </c>
      <c s="7" r="P17" t="n">
        <v>-5160</v>
      </c>
    </row>
    <row spans="1:16" r="18">
      <c s="4" r="A18" t="s">
        <v>100</v>
      </c>
      <c s="7" r="B18" t="n">
        <v>-7187</v>
      </c>
      <c s="7" r="C18" t="n">
        <v>-2430</v>
      </c>
      <c s="7" r="D18" t="n">
        <v>-10665</v>
      </c>
      <c s="7" r="E18" t="n">
        <v>-1237</v>
      </c>
      <c s="7" r="F18" t="n">
        <v>-2607</v>
      </c>
      <c s="7" r="G18" t="n">
        <v>-3877</v>
      </c>
      <c s="7" r="H18" t="n">
        <v>-1711</v>
      </c>
      <c s="7" r="I18" t="n">
        <v>2789</v>
      </c>
      <c s="7" r="J18" t="n">
        <v>-11902</v>
      </c>
      <c s="7" r="K18" t="n">
        <v>1078</v>
      </c>
      <c s="7" r="L18" t="n">
        <v>-14332</v>
      </c>
      <c s="7" r="M18" t="n">
        <v>-2799</v>
      </c>
      <c s="7" r="N18" t="n">
        <v>-21519</v>
      </c>
      <c s="7" r="O18" t="n">
        <v>-5406</v>
      </c>
      <c s="7" r="P18" t="n">
        <v>-17644</v>
      </c>
    </row>
  </sheetData>
  <mergeCells count="5">
    <mergeCell ref="A1:A2"/>
    <mergeCell ref="B1:I1"/>
    <mergeCell ref="J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21</v>
      </c>
      <c s="2" r="B1" t="s">
        <v>1</v>
      </c>
    </row>
    <row spans="1:2" r="2">
      <c s="2" r="B2" t="s">
        <v>2</v>
      </c>
    </row>
    <row spans="1:2" r="3">
      <c s="4" r="A3" t="s">
        <v>229</v>
      </c>
      <c s="4" r="B3" t="s">
        <v>322</v>
      </c>
    </row>
    <row spans="1:2" r="4">
      <c s="4" r="A4" t="s">
        <v>323</v>
      </c>
      <c s="4" r="B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325</v>
      </c>
      <c s="2" r="B1" t="s">
        <v>1</v>
      </c>
    </row>
    <row spans="1:2" r="2">
      <c s="2" r="B2" t="s">
        <v>2</v>
      </c>
    </row>
    <row spans="1:2" r="3">
      <c s="4" r="A3" t="s">
        <v>326</v>
      </c>
      <c s="4" r="B3"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4" r="A3" t="s">
        <v>329</v>
      </c>
      <c s="4" r="B3" t="s">
        <v>330</v>
      </c>
    </row>
    <row spans="1:2" r="4">
      <c s="4" r="A4" t="s">
        <v>331</v>
      </c>
      <c s="4" r="B4" t="s">
        <v>332</v>
      </c>
    </row>
    <row spans="1:2" r="5">
      <c s="4" r="A5" t="s">
        <v>333</v>
      </c>
      <c s="4" r="B5"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4" r="A3" t="s">
        <v>336</v>
      </c>
      <c s="4" r="B3" t="s">
        <v>337</v>
      </c>
    </row>
    <row spans="1:2" r="4">
      <c s="4" r="A4" t="s">
        <v>338</v>
      </c>
      <c s="4" r="B4" t="s">
        <v>339</v>
      </c>
    </row>
    <row spans="1:2" r="5">
      <c s="4" r="A5" t="s">
        <v>340</v>
      </c>
      <c s="4" r="B5"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342</v>
      </c>
      <c s="2" r="B1" t="s">
        <v>1</v>
      </c>
    </row>
    <row spans="1:2" r="2">
      <c s="2" r="B2" t="s">
        <v>2</v>
      </c>
    </row>
    <row spans="1:2" r="3">
      <c s="4" r="A3" t="s">
        <v>343</v>
      </c>
      <c s="4" r="B3"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45</v>
      </c>
      <c s="2" r="B1" t="s">
        <v>1</v>
      </c>
    </row>
    <row spans="1:2" r="2">
      <c s="2" r="B2" t="s">
        <v>2</v>
      </c>
    </row>
    <row spans="1:2" r="3">
      <c s="4" r="A3" t="s">
        <v>346</v>
      </c>
      <c s="4" r="B3"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4" r="A3" t="s">
        <v>349</v>
      </c>
    </row>
    <row spans="1:2" r="4">
      <c s="4" r="A4" t="s">
        <v>350</v>
      </c>
      <c s="4" r="B4" t="s">
        <v>351</v>
      </c>
    </row>
    <row spans="1:2" r="5">
      <c s="4" r="A5" t="s">
        <v>352</v>
      </c>
      <c s="4" r="B5" t="s">
        <v>353</v>
      </c>
    </row>
    <row spans="1:2" r="6">
      <c s="4" r="A6" t="s">
        <v>354</v>
      </c>
      <c s="4" r="B6" t="s">
        <v>355</v>
      </c>
    </row>
    <row spans="1:2" r="7">
      <c s="4" r="A7" t="s">
        <v>356</v>
      </c>
      <c s="4" r="B7" t="s">
        <v>357</v>
      </c>
    </row>
    <row spans="1:2" r="8">
      <c s="4" r="A8" t="s">
        <v>358</v>
      </c>
      <c s="4" r="B8" t="s">
        <v>359</v>
      </c>
    </row>
    <row spans="1:2" r="9">
      <c s="4" r="A9" t="s">
        <v>360</v>
      </c>
      <c s="4" r="B9" t="s">
        <v>361</v>
      </c>
    </row>
    <row spans="1:2" r="10">
      <c s="4" r="A10" t="s">
        <v>362</v>
      </c>
      <c s="4" r="B10" t="s">
        <v>363</v>
      </c>
    </row>
    <row spans="1:2" r="11">
      <c s="4" r="A11" t="s">
        <v>364</v>
      </c>
      <c s="4" r="B11" t="s">
        <v>365</v>
      </c>
    </row>
    <row spans="1:2" r="12">
      <c s="4" r="A12" t="s">
        <v>366</v>
      </c>
      <c s="4" r="B12" t="s">
        <v>367</v>
      </c>
    </row>
    <row spans="1:2" r="13">
      <c s="4" r="A13" t="s">
        <v>368</v>
      </c>
    </row>
    <row spans="1:2" r="14">
      <c s="4" r="A14" t="s">
        <v>350</v>
      </c>
      <c s="4" r="B14" t="s">
        <v>369</v>
      </c>
    </row>
    <row spans="1:2" r="15">
      <c s="4" r="A15" t="s">
        <v>352</v>
      </c>
      <c s="4" r="B15" t="s">
        <v>370</v>
      </c>
    </row>
    <row spans="1:2" r="16">
      <c s="4" r="A16" t="s">
        <v>354</v>
      </c>
      <c s="4" r="B16" t="s">
        <v>371</v>
      </c>
    </row>
    <row spans="1:2" r="17">
      <c s="4" r="A17" t="s">
        <v>356</v>
      </c>
      <c s="4" r="B17" t="s">
        <v>372</v>
      </c>
    </row>
    <row spans="1:2" r="18">
      <c s="4" r="A18" t="s">
        <v>360</v>
      </c>
      <c s="4" r="B18" t="s">
        <v>373</v>
      </c>
    </row>
    <row spans="1:2" r="19">
      <c s="4" r="A19" t="s">
        <v>362</v>
      </c>
      <c s="4" r="B19" t="s">
        <v>374</v>
      </c>
    </row>
    <row spans="1:2" r="20">
      <c s="4" r="A20" t="s">
        <v>375</v>
      </c>
    </row>
    <row spans="1:2" r="21">
      <c s="4" r="A21" t="s">
        <v>358</v>
      </c>
      <c s="4" r="B21" t="s">
        <v>376</v>
      </c>
    </row>
    <row spans="1:2" r="22">
      <c s="4" r="A22" t="s">
        <v>377</v>
      </c>
    </row>
    <row spans="1:2" r="23">
      <c s="4" r="A23" t="s">
        <v>358</v>
      </c>
      <c s="4" r="B23" t="s">
        <v>378</v>
      </c>
    </row>
    <row spans="1:2" r="24">
      <c s="4" r="A24" t="s">
        <v>379</v>
      </c>
    </row>
    <row spans="1:2" r="25">
      <c s="4" r="A25" t="s">
        <v>354</v>
      </c>
      <c s="4" r="B25"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s="1" r="A1" t="s">
        <v>381</v>
      </c>
      <c s="2" r="B1" t="s">
        <v>1</v>
      </c>
    </row>
    <row spans="1:2" r="2">
      <c s="2" r="B2" t="s">
        <v>2</v>
      </c>
    </row>
    <row spans="1:2" r="3">
      <c s="4" r="A3" t="s">
        <v>368</v>
      </c>
    </row>
    <row spans="1:2" r="4">
      <c s="4" r="A4" t="s">
        <v>382</v>
      </c>
      <c s="4" r="B4" t="s">
        <v>383</v>
      </c>
    </row>
    <row spans="1:2" r="5">
      <c s="4" r="A5" t="s">
        <v>375</v>
      </c>
    </row>
    <row spans="1:2" r="6">
      <c s="4" r="A6" t="s">
        <v>384</v>
      </c>
      <c s="4" r="B6" t="s">
        <v>385</v>
      </c>
    </row>
    <row spans="1:2" r="7">
      <c s="4" r="A7" t="s">
        <v>386</v>
      </c>
      <c s="4" r="B7" t="s">
        <v>387</v>
      </c>
    </row>
    <row spans="1:2" r="8">
      <c s="4" r="A8" t="s">
        <v>388</v>
      </c>
      <c s="4" r="B8" t="s">
        <v>389</v>
      </c>
    </row>
    <row spans="1:2" r="9">
      <c s="4" r="A9" t="s">
        <v>390</v>
      </c>
    </row>
    <row spans="1:2" r="10">
      <c s="4" r="A10" t="s">
        <v>391</v>
      </c>
      <c s="4" r="B10"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393</v>
      </c>
      <c s="2" r="B1" t="s">
        <v>1</v>
      </c>
    </row>
    <row spans="1:2" r="2">
      <c s="2" r="B2" t="s">
        <v>2</v>
      </c>
    </row>
    <row spans="1:2" r="3">
      <c s="4" r="A3" t="s">
        <v>394</v>
      </c>
      <c s="4" r="B3"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spans="1:2" r="1">
      <c s="1" r="A1" t="s">
        <v>396</v>
      </c>
      <c s="2" r="B1" t="s">
        <v>1</v>
      </c>
    </row>
    <row spans="1:2" r="2">
      <c s="2" r="B2" t="s">
        <v>2</v>
      </c>
    </row>
    <row spans="1:2" r="3">
      <c s="4" r="A3" t="s">
        <v>397</v>
      </c>
      <c s="4" r="B3"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1</v>
      </c>
      <c s="2" r="B1" t="s">
        <v>82</v>
      </c>
      <c s="2" r="J1" t="s">
        <v>1</v>
      </c>
    </row>
    <row spans="1:12" r="2">
      <c s="2" r="B2" t="s">
        <v>2</v>
      </c>
      <c s="2" r="C2" t="s">
        <v>33</v>
      </c>
      <c s="2" r="D2" t="s">
        <v>4</v>
      </c>
      <c s="2" r="E2" t="s">
        <v>34</v>
      </c>
      <c s="2" r="F2" t="s">
        <v>35</v>
      </c>
      <c s="2" r="G2" t="s">
        <v>36</v>
      </c>
      <c s="2" r="H2" t="s">
        <v>37</v>
      </c>
      <c s="2" r="I2" t="s">
        <v>38</v>
      </c>
      <c s="2" r="J2" t="s">
        <v>2</v>
      </c>
      <c s="2" r="K2" t="s">
        <v>35</v>
      </c>
      <c s="2" r="L2" t="s">
        <v>39</v>
      </c>
    </row>
    <row spans="1:12" r="3">
      <c s="4" r="A3" t="s">
        <v>102</v>
      </c>
      <c s="7" r="B3" t="n">
        <v>1148753</v>
      </c>
      <c s="7" r="C3" t="n">
        <v>1069587</v>
      </c>
      <c s="7" r="D3" t="n">
        <v>931756</v>
      </c>
      <c s="7" r="E3" t="n">
        <v>994545</v>
      </c>
      <c s="7" r="F3" t="n">
        <v>997391</v>
      </c>
      <c s="7" r="G3" t="n">
        <v>979293</v>
      </c>
      <c s="7" r="H3" t="n">
        <v>915305</v>
      </c>
      <c s="7" r="I3" t="n">
        <v>973977</v>
      </c>
      <c s="7" r="J3" t="n">
        <v>4144641</v>
      </c>
      <c s="7" r="K3" t="n">
        <v>3865966</v>
      </c>
      <c s="7" r="L3" t="n">
        <v>3723601</v>
      </c>
    </row>
    <row spans="1:12" r="4">
      <c s="4" r="A4" t="s">
        <v>103</v>
      </c>
      <c s="7" r="B4" t="n">
        <v>-92</v>
      </c>
      <c s="7" r="C4" t="n">
        <v>-2</v>
      </c>
      <c s="7" r="D4" t="n">
        <v>329</v>
      </c>
      <c s="7" r="E4" t="n">
        <v>-235</v>
      </c>
      <c s="7" r="F4" t="n">
        <v>733</v>
      </c>
      <c s="7" r="G4" t="n">
        <v>2422</v>
      </c>
      <c s="7" r="H4" t="n">
        <v>-61</v>
      </c>
      <c s="7" r="I4" t="n">
        <v>-180</v>
      </c>
      <c s="7" r="J4" t="n">
        <v>0</v>
      </c>
      <c s="7" r="K4" t="n">
        <v>-2914</v>
      </c>
      <c s="7" r="L4" t="n">
        <v>-258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v>
      </c>
    </row>
    <row spans="1:2" r="3">
      <c s="4" r="A3" t="s">
        <v>400</v>
      </c>
      <c s="4" r="B3" t="s">
        <v>401</v>
      </c>
    </row>
    <row spans="1:2" r="4">
      <c s="4" r="A4" t="s">
        <v>402</v>
      </c>
      <c s="4" r="B4" t="s">
        <v>403</v>
      </c>
    </row>
    <row spans="1:2" r="5">
      <c s="4" r="A5" t="s">
        <v>404</v>
      </c>
      <c s="4" r="B5"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406</v>
      </c>
      <c s="2" r="B1" t="s">
        <v>1</v>
      </c>
    </row>
    <row spans="1:2" r="2">
      <c s="2" r="B2" t="s">
        <v>2</v>
      </c>
    </row>
    <row spans="1:2" r="3">
      <c s="4" r="A3" t="s">
        <v>407</v>
      </c>
      <c s="4" r="B3" t="s">
        <v>408</v>
      </c>
    </row>
    <row spans="1:2" r="4">
      <c s="4" r="A4" t="s">
        <v>255</v>
      </c>
    </row>
    <row spans="1:2" r="5">
      <c s="4" r="A5" t="s">
        <v>409</v>
      </c>
      <c s="4" r="B5" t="s">
        <v>410</v>
      </c>
    </row>
    <row spans="1:2" r="6">
      <c s="4" r="A6" t="s">
        <v>411</v>
      </c>
      <c s="4" r="B6"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413</v>
      </c>
      <c s="2" r="B1" t="s">
        <v>1</v>
      </c>
    </row>
    <row spans="1:2" r="2">
      <c s="2" r="B2" t="s">
        <v>2</v>
      </c>
    </row>
    <row spans="1:2" r="3">
      <c s="4" r="A3" t="s">
        <v>414</v>
      </c>
      <c s="4" r="B3" t="s">
        <v>415</v>
      </c>
    </row>
    <row spans="1:2" r="4">
      <c s="4" r="A4" t="s">
        <v>416</v>
      </c>
      <c s="4" r="B4" t="s">
        <v>417</v>
      </c>
    </row>
    <row spans="1:2" r="5">
      <c s="4" r="A5" t="s">
        <v>418</v>
      </c>
      <c s="4" r="B5"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14"/>
  </cols>
  <sheetData>
    <row spans="1:5" r="1">
      <c s="1" r="A1" t="s">
        <v>420</v>
      </c>
      <c s="2" r="B1" t="s">
        <v>1</v>
      </c>
    </row>
    <row spans="1:5" r="2">
      <c s="2" r="B2" t="s">
        <v>421</v>
      </c>
      <c s="2" r="C2" t="s">
        <v>422</v>
      </c>
      <c s="2" r="D2" t="s">
        <v>423</v>
      </c>
      <c s="2" r="E2" t="s">
        <v>424</v>
      </c>
    </row>
    <row spans="1:5" r="3">
      <c s="3" r="A3" t="s">
        <v>425</v>
      </c>
    </row>
    <row spans="1:5" r="4">
      <c s="4" r="A4" t="s">
        <v>426</v>
      </c>
      <c s="4" r="B4" t="s">
        <v>427</v>
      </c>
    </row>
    <row spans="1:5" r="5">
      <c s="4" r="A5" t="s">
        <v>428</v>
      </c>
      <c s="6" r="B5" t="n">
        <v>2</v>
      </c>
    </row>
    <row spans="1:5" r="6">
      <c s="4" r="A6" t="s">
        <v>429</v>
      </c>
      <c s="7" r="B6" t="n">
        <v>0</v>
      </c>
      <c s="7" r="C6" t="n">
        <v>0</v>
      </c>
    </row>
    <row spans="1:5" r="7">
      <c s="4" r="A7" t="s">
        <v>430</v>
      </c>
      <c s="6" r="B7" t="n">
        <v>0</v>
      </c>
      <c s="6" r="C7" t="n">
        <v>0</v>
      </c>
    </row>
    <row spans="1:5" r="8">
      <c s="4" r="A8" t="s">
        <v>431</v>
      </c>
      <c s="6" r="B8" t="n">
        <v>1200000</v>
      </c>
    </row>
    <row spans="1:5" r="9">
      <c s="4" r="A9" t="s">
        <v>432</v>
      </c>
      <c s="6" r="B9" t="n">
        <v>10600000</v>
      </c>
      <c s="6" r="C9" t="n">
        <v>7600000</v>
      </c>
      <c s="7" r="D9" t="n">
        <v>5400000</v>
      </c>
    </row>
    <row spans="1:5" r="10">
      <c s="4" r="A10" t="s">
        <v>433</v>
      </c>
      <c s="6" r="B10" t="n">
        <v>5700000</v>
      </c>
    </row>
    <row spans="1:5" r="11">
      <c s="4" r="A11" t="s">
        <v>434</v>
      </c>
      <c s="6" r="B11" t="n">
        <v>2200000</v>
      </c>
    </row>
    <row spans="1:5" r="12">
      <c s="4" r="A12" t="s">
        <v>435</v>
      </c>
      <c s="6" r="B12" t="n">
        <v>1400000</v>
      </c>
    </row>
    <row spans="1:5" r="13">
      <c s="4" r="A13" t="s">
        <v>436</v>
      </c>
      <c s="6" r="B13" t="n">
        <v>1400000</v>
      </c>
    </row>
    <row spans="1:5" r="14">
      <c s="4" r="A14" t="s">
        <v>437</v>
      </c>
      <c s="6" r="B14" t="n">
        <v>900000</v>
      </c>
    </row>
    <row spans="1:5" r="15">
      <c s="4" r="A15" t="s">
        <v>438</v>
      </c>
      <c s="6" r="B15" t="n">
        <v>1200000</v>
      </c>
    </row>
    <row spans="1:5" r="16">
      <c s="4" r="A16" t="s">
        <v>439</v>
      </c>
      <c s="6" r="B16" t="n">
        <v>12400000</v>
      </c>
      <c s="6" r="C16" t="n">
        <v>10700000</v>
      </c>
    </row>
    <row spans="1:5" r="17">
      <c s="4" r="A17" t="s">
        <v>440</v>
      </c>
      <c s="6" r="B17" t="n">
        <v>56800000</v>
      </c>
      <c s="6" r="C17" t="n">
        <v>51900000</v>
      </c>
    </row>
    <row spans="1:5" r="18">
      <c s="4" r="A18" t="s">
        <v>441</v>
      </c>
    </row>
    <row spans="1:5" r="19">
      <c s="3" r="A19" t="s">
        <v>425</v>
      </c>
    </row>
    <row spans="1:5" r="20">
      <c s="4" r="A20" t="s">
        <v>442</v>
      </c>
      <c s="6" r="B20" t="n">
        <v>117000000</v>
      </c>
      <c s="6" r="C20" t="n">
        <v>112400000</v>
      </c>
      <c s="6" r="D20" t="n">
        <v>51100000</v>
      </c>
    </row>
    <row spans="1:5" r="21">
      <c s="4" r="A21" t="s">
        <v>443</v>
      </c>
    </row>
    <row spans="1:5" r="22">
      <c s="3" r="A22" t="s">
        <v>425</v>
      </c>
    </row>
    <row spans="1:5" r="23">
      <c s="4" r="A23" t="s">
        <v>444</v>
      </c>
      <c s="6" r="B23" t="n">
        <v>245100000</v>
      </c>
      <c s="6" r="C23" t="n">
        <v>224900000</v>
      </c>
      <c s="7" r="D23" t="n">
        <v>231500000</v>
      </c>
    </row>
    <row spans="1:5" r="24">
      <c s="4" r="A24" t="s">
        <v>56</v>
      </c>
    </row>
    <row spans="1:5" r="25">
      <c s="3" r="A25" t="s">
        <v>425</v>
      </c>
    </row>
    <row spans="1:5" r="26">
      <c s="4" r="A26" t="s">
        <v>445</v>
      </c>
      <c s="7" r="B26" t="n">
        <v>88100000</v>
      </c>
      <c s="7" r="C26" t="n">
        <v>82400000</v>
      </c>
    </row>
    <row spans="1:5" r="27">
      <c s="4" r="A27" t="s">
        <v>446</v>
      </c>
    </row>
    <row spans="1:5" r="28">
      <c s="3" r="A28" t="s">
        <v>425</v>
      </c>
    </row>
    <row spans="1:5" r="29">
      <c s="4" r="A29" t="s">
        <v>447</v>
      </c>
      <c s="4" r="B29" t="s">
        <v>448</v>
      </c>
    </row>
    <row spans="1:5" r="30">
      <c s="4" r="A30" t="s">
        <v>449</v>
      </c>
      <c s="4" r="B30" t="s">
        <v>450</v>
      </c>
    </row>
    <row spans="1:5" r="31">
      <c s="4" r="A31" t="s">
        <v>451</v>
      </c>
      <c s="4" r="B31" t="s">
        <v>427</v>
      </c>
    </row>
    <row spans="1:5" r="32">
      <c s="4" r="A32" t="s">
        <v>452</v>
      </c>
      <c s="4" r="E32" t="s">
        <v>453</v>
      </c>
    </row>
    <row spans="1:5" r="33">
      <c s="4" r="A33" t="s">
        <v>454</v>
      </c>
    </row>
    <row spans="1:5" r="34">
      <c s="3" r="A34" t="s">
        <v>425</v>
      </c>
    </row>
    <row spans="1:5" r="35">
      <c s="4" r="A35" t="s">
        <v>449</v>
      </c>
      <c s="4" r="B35" t="s">
        <v>455</v>
      </c>
    </row>
    <row spans="1:5" r="36">
      <c s="4" r="A36" t="s">
        <v>456</v>
      </c>
    </row>
    <row spans="1:5" r="37">
      <c s="3" r="A37" t="s">
        <v>425</v>
      </c>
    </row>
    <row spans="1:5" r="38">
      <c s="4" r="A38" t="s">
        <v>449</v>
      </c>
      <c s="4" r="B38" t="s">
        <v>457</v>
      </c>
    </row>
    <row spans="1:5" r="39">
      <c s="4" r="A39" t="s">
        <v>458</v>
      </c>
    </row>
    <row spans="1:5" r="40">
      <c s="3" r="A40" t="s">
        <v>425</v>
      </c>
    </row>
    <row spans="1:5" r="41">
      <c s="4" r="A41" t="s">
        <v>449</v>
      </c>
      <c s="4" r="B41" t="s">
        <v>450</v>
      </c>
    </row>
    <row spans="1:5" r="42">
      <c s="4" r="A42" t="s">
        <v>459</v>
      </c>
    </row>
    <row spans="1:5" r="43">
      <c s="3" r="A43" t="s">
        <v>425</v>
      </c>
    </row>
    <row spans="1:5" r="44">
      <c s="4" r="A44" t="s">
        <v>449</v>
      </c>
      <c s="4" r="B44" t="s">
        <v>460</v>
      </c>
    </row>
    <row spans="1:5" r="45">
      <c s="4" r="A45" t="s">
        <v>461</v>
      </c>
    </row>
    <row spans="1:5" r="46">
      <c s="3" r="A46" t="s">
        <v>425</v>
      </c>
    </row>
    <row spans="1:5" r="47">
      <c s="4" r="A47" t="s">
        <v>451</v>
      </c>
      <c s="4" r="B47" t="s">
        <v>457</v>
      </c>
    </row>
    <row spans="1:5" r="48">
      <c s="4" r="A48" t="s">
        <v>462</v>
      </c>
    </row>
    <row spans="1:5" r="49">
      <c s="3" r="A49" t="s">
        <v>425</v>
      </c>
    </row>
    <row spans="1:5" r="50">
      <c s="4" r="A50" t="s">
        <v>447</v>
      </c>
      <c s="4" r="B50" t="s">
        <v>463</v>
      </c>
    </row>
    <row spans="1:5" r="51">
      <c s="4" r="A51" t="s">
        <v>449</v>
      </c>
      <c s="4" r="B51" t="s">
        <v>464</v>
      </c>
    </row>
    <row spans="1:5" r="52">
      <c s="4" r="A52" t="s">
        <v>451</v>
      </c>
      <c s="4" r="B52" t="s">
        <v>465</v>
      </c>
    </row>
    <row spans="1:5" r="53">
      <c s="4" r="A53" t="s">
        <v>466</v>
      </c>
    </row>
    <row spans="1:5" r="54">
      <c s="3" r="A54" t="s">
        <v>425</v>
      </c>
    </row>
    <row spans="1:5" r="55">
      <c s="4" r="A55" t="s">
        <v>449</v>
      </c>
      <c s="4" r="B55" t="s">
        <v>464</v>
      </c>
    </row>
    <row spans="1:5" r="56">
      <c s="4" r="A56" t="s">
        <v>467</v>
      </c>
    </row>
    <row spans="1:5" r="57">
      <c s="3" r="A57" t="s">
        <v>425</v>
      </c>
    </row>
    <row spans="1:5" r="58">
      <c s="4" r="A58" t="s">
        <v>449</v>
      </c>
      <c s="4" r="B58" t="s">
        <v>468</v>
      </c>
    </row>
    <row spans="1:5" r="59">
      <c s="4" r="A59" t="s">
        <v>469</v>
      </c>
    </row>
    <row spans="1:5" r="60">
      <c s="3" r="A60" t="s">
        <v>425</v>
      </c>
    </row>
    <row spans="1:5" r="61">
      <c s="4" r="A61" t="s">
        <v>449</v>
      </c>
      <c s="4" r="B61" t="s">
        <v>455</v>
      </c>
    </row>
    <row spans="1:5" r="62">
      <c s="4" r="A62" t="s">
        <v>470</v>
      </c>
    </row>
    <row spans="1:5" r="63">
      <c s="3" r="A63" t="s">
        <v>425</v>
      </c>
    </row>
    <row spans="1:5" r="64">
      <c s="4" r="A64" t="s">
        <v>449</v>
      </c>
      <c s="4" r="B64" t="s">
        <v>455</v>
      </c>
    </row>
    <row spans="1:5" r="65">
      <c s="4" r="A65" t="s">
        <v>471</v>
      </c>
    </row>
    <row spans="1:5" r="66">
      <c s="3" r="A66" t="s">
        <v>425</v>
      </c>
    </row>
    <row spans="1:5" r="67">
      <c s="4" r="A67" t="s">
        <v>451</v>
      </c>
      <c s="4" r="B67" t="s">
        <v>4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472</v>
      </c>
      <c s="2" r="B1" t="s">
        <v>1</v>
      </c>
    </row>
    <row spans="1:9" r="2">
      <c s="2" r="B2" t="s">
        <v>2</v>
      </c>
      <c s="2" r="C2" t="s">
        <v>35</v>
      </c>
      <c s="2" r="D2" t="s">
        <v>33</v>
      </c>
      <c s="2" r="E2" t="s">
        <v>4</v>
      </c>
      <c s="2" r="F2" t="s">
        <v>34</v>
      </c>
      <c s="2" r="G2" t="s">
        <v>36</v>
      </c>
      <c s="2" r="H2" t="s">
        <v>37</v>
      </c>
      <c s="2" r="I2" t="s">
        <v>38</v>
      </c>
    </row>
    <row spans="1:9" r="3">
      <c s="3" r="A3" t="s">
        <v>473</v>
      </c>
    </row>
    <row spans="1:9" r="4">
      <c s="4" r="A4" t="s">
        <v>52</v>
      </c>
      <c s="7" r="B4" t="n">
        <v>37846</v>
      </c>
      <c s="7" r="C4" t="n">
        <v>37846</v>
      </c>
      <c s="7" r="D4" t="n">
        <v>37846</v>
      </c>
      <c s="7" r="E4" t="n">
        <v>37846</v>
      </c>
      <c s="7" r="F4" t="n">
        <v>37846</v>
      </c>
      <c s="7" r="G4" t="n">
        <v>37846</v>
      </c>
      <c s="7" r="H4" t="n">
        <v>37846</v>
      </c>
      <c s="7" r="I4" t="n">
        <v>37846</v>
      </c>
    </row>
    <row spans="1:9" r="5">
      <c s="4" r="A5" t="s">
        <v>474</v>
      </c>
      <c s="6" r="B5" t="n">
        <v>3010</v>
      </c>
      <c s="6" r="C5" t="n">
        <v>3010</v>
      </c>
    </row>
    <row spans="1:9" r="6">
      <c s="4" r="A6" t="s">
        <v>475</v>
      </c>
    </row>
    <row spans="1:9" r="7">
      <c s="3" r="A7" t="s">
        <v>473</v>
      </c>
    </row>
    <row spans="1:9" r="8">
      <c s="4" r="A8" t="s">
        <v>476</v>
      </c>
      <c s="6" r="B8" t="n">
        <v>28236</v>
      </c>
      <c s="6" r="C8" t="n">
        <v>23500</v>
      </c>
    </row>
    <row spans="1:9" r="9">
      <c s="4" r="A9" t="s">
        <v>477</v>
      </c>
      <c s="6" r="B9" t="n">
        <v>19731</v>
      </c>
      <c s="6" r="C9" t="n">
        <v>12173</v>
      </c>
    </row>
    <row spans="1:9" r="10">
      <c s="4" r="A10" t="s">
        <v>478</v>
      </c>
      <c s="7" r="B10" t="n">
        <v>8505</v>
      </c>
      <c s="7" r="C10" t="n">
        <v>11327</v>
      </c>
    </row>
    <row spans="1:9" r="11">
      <c s="4" r="A11" t="s">
        <v>479</v>
      </c>
    </row>
    <row spans="1:9" r="12">
      <c s="3" r="A12" t="s">
        <v>473</v>
      </c>
    </row>
    <row spans="1:9" r="13">
      <c s="4" r="A13" t="s">
        <v>480</v>
      </c>
      <c s="4" r="B13" t="s">
        <v>465</v>
      </c>
      <c s="4" r="C13" t="s">
        <v>481</v>
      </c>
    </row>
    <row spans="1:9" r="14">
      <c s="4" r="A14" t="s">
        <v>476</v>
      </c>
      <c s="7" r="B14" t="n">
        <v>7180</v>
      </c>
      <c s="7" r="C14" t="n">
        <v>7180</v>
      </c>
    </row>
    <row spans="1:9" r="15">
      <c s="4" r="A15" t="s">
        <v>477</v>
      </c>
      <c s="6" r="B15" t="n">
        <v>4526</v>
      </c>
      <c s="6" r="C15" t="n">
        <v>4080</v>
      </c>
    </row>
    <row spans="1:9" r="16">
      <c s="4" r="A16" t="s">
        <v>478</v>
      </c>
      <c s="6" r="B16" t="n">
        <v>2654</v>
      </c>
      <c s="7" r="C16" t="n">
        <v>3100</v>
      </c>
    </row>
    <row spans="1:9" r="17">
      <c s="4" r="A17" t="s">
        <v>482</v>
      </c>
    </row>
    <row spans="1:9" r="18">
      <c s="3" r="A18" t="s">
        <v>473</v>
      </c>
    </row>
    <row spans="1:9" r="19">
      <c s="4" r="A19" t="s">
        <v>480</v>
      </c>
      <c s="4" r="C19" t="s">
        <v>483</v>
      </c>
    </row>
    <row spans="1:9" r="20">
      <c s="4" r="A20" t="s">
        <v>476</v>
      </c>
      <c s="6" r="B20" t="n">
        <v>1836</v>
      </c>
      <c s="7" r="C20" t="n">
        <v>469</v>
      </c>
    </row>
    <row spans="1:9" r="21">
      <c s="4" r="A21" t="s">
        <v>477</v>
      </c>
      <c s="6" r="B21" t="n">
        <v>235</v>
      </c>
    </row>
    <row spans="1:9" r="22">
      <c s="4" r="A22" t="s">
        <v>478</v>
      </c>
      <c s="7" r="B22" t="n">
        <v>1601</v>
      </c>
      <c s="7" r="C22" t="n">
        <v>469</v>
      </c>
    </row>
    <row spans="1:9" r="23">
      <c s="4" r="A23" t="s">
        <v>484</v>
      </c>
    </row>
    <row spans="1:9" r="24">
      <c s="3" r="A24" t="s">
        <v>473</v>
      </c>
    </row>
    <row spans="1:9" r="25">
      <c s="4" r="A25" t="s">
        <v>480</v>
      </c>
      <c s="4" r="B25" t="s">
        <v>427</v>
      </c>
      <c s="4" r="C25" t="s">
        <v>427</v>
      </c>
    </row>
    <row spans="1:9" r="26">
      <c s="4" r="A26" t="s">
        <v>485</v>
      </c>
    </row>
    <row spans="1:9" r="27">
      <c s="3" r="A27" t="s">
        <v>473</v>
      </c>
    </row>
    <row spans="1:9" r="28">
      <c s="4" r="A28" t="s">
        <v>480</v>
      </c>
      <c s="4" r="B28" t="s">
        <v>486</v>
      </c>
    </row>
    <row spans="1:9" r="29">
      <c s="4" r="A29" t="s">
        <v>487</v>
      </c>
    </row>
    <row spans="1:9" r="30">
      <c s="3" r="A30" t="s">
        <v>473</v>
      </c>
    </row>
    <row spans="1:9" r="31">
      <c s="4" r="A31" t="s">
        <v>480</v>
      </c>
      <c s="4" r="B31" t="s">
        <v>488</v>
      </c>
      <c s="4" r="C31" t="s">
        <v>489</v>
      </c>
    </row>
    <row spans="1:9" r="32">
      <c s="4" r="A32" t="s">
        <v>490</v>
      </c>
    </row>
    <row spans="1:9" r="33">
      <c s="3" r="A33" t="s">
        <v>473</v>
      </c>
    </row>
    <row spans="1:9" r="34">
      <c s="4" r="A34" t="s">
        <v>480</v>
      </c>
      <c s="4" r="B34" t="s">
        <v>4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1</v>
      </c>
      <c s="2" r="B1" t="s">
        <v>1</v>
      </c>
    </row>
    <row spans="1:4" r="2">
      <c s="2" r="B2" t="s">
        <v>35</v>
      </c>
      <c s="2" r="C2" t="s">
        <v>39</v>
      </c>
      <c s="2" r="D2" t="s">
        <v>492</v>
      </c>
    </row>
    <row spans="1:4" r="3">
      <c s="3" r="A3" t="s">
        <v>493</v>
      </c>
    </row>
    <row spans="1:4" r="4">
      <c s="4" r="A4" t="s">
        <v>494</v>
      </c>
      <c s="7" r="B4" t="n">
        <v>2</v>
      </c>
    </row>
    <row spans="1:4" r="5">
      <c s="4" r="A5" t="s">
        <v>495</v>
      </c>
      <c s="8" r="B5" t="n">
        <v>1.9</v>
      </c>
    </row>
    <row spans="1:4" r="6">
      <c s="4" r="A6" t="s">
        <v>496</v>
      </c>
      <c s="8" r="B6" t="n">
        <v>4.2</v>
      </c>
      <c s="9" r="C6" t="n">
        <v>2.9</v>
      </c>
    </row>
    <row spans="1:4" r="7">
      <c s="4" r="A7" t="s">
        <v>497</v>
      </c>
      <c s="9" r="B7" t="n">
        <v>2.1</v>
      </c>
      <c s="9" r="C7" t="n">
        <v>1.9</v>
      </c>
    </row>
    <row spans="1:4" r="8">
      <c s="4" r="A8" t="s">
        <v>498</v>
      </c>
      <c s="7" r="D8" t="n">
        <v>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s>
  <sheetData>
    <row spans="1:4" r="1">
      <c s="1" r="A1" t="s">
        <v>499</v>
      </c>
      <c s="2" r="B1" t="s">
        <v>500</v>
      </c>
      <c s="2" r="C1" t="s">
        <v>501</v>
      </c>
      <c s="2" r="D1" t="s">
        <v>2</v>
      </c>
    </row>
    <row spans="1:4" r="2">
      <c s="4" r="A2" t="s">
        <v>502</v>
      </c>
    </row>
    <row spans="1:4" r="3">
      <c s="3" r="A3" t="s">
        <v>503</v>
      </c>
    </row>
    <row spans="1:4" r="4">
      <c s="4" r="A4" t="s">
        <v>504</v>
      </c>
      <c s="4" r="B4" t="s">
        <v>460</v>
      </c>
    </row>
    <row spans="1:4" r="5">
      <c s="4" r="A5" t="s">
        <v>505</v>
      </c>
      <c s="4" r="B5" t="s">
        <v>506</v>
      </c>
    </row>
    <row spans="1:4" r="6">
      <c s="4" r="A6" t="s">
        <v>507</v>
      </c>
    </row>
    <row spans="1:4" r="7">
      <c s="3" r="A7" t="s">
        <v>503</v>
      </c>
    </row>
    <row spans="1:4" r="8">
      <c s="4" r="A8" t="s">
        <v>508</v>
      </c>
      <c s="4" r="D8" t="s">
        <v>509</v>
      </c>
    </row>
    <row spans="1:4" r="9">
      <c s="4" r="A9" t="s">
        <v>510</v>
      </c>
    </row>
    <row spans="1:4" r="10">
      <c s="3" r="A10" t="s">
        <v>503</v>
      </c>
    </row>
    <row spans="1:4" r="11">
      <c s="4" r="A11" t="s">
        <v>511</v>
      </c>
      <c s="9" r="D11" t="n">
        <v>-3.7</v>
      </c>
    </row>
    <row spans="1:4" r="12">
      <c s="4" r="A12" t="s">
        <v>512</v>
      </c>
    </row>
    <row spans="1:4" r="13">
      <c s="3" r="A13" t="s">
        <v>503</v>
      </c>
    </row>
    <row spans="1:4" r="14">
      <c s="4" r="A14" t="s">
        <v>513</v>
      </c>
      <c s="6" r="D14" t="n">
        <v>1</v>
      </c>
    </row>
    <row spans="1:4" r="15">
      <c s="4" r="A15" t="s">
        <v>514</v>
      </c>
      <c s="7" r="D15" t="n">
        <v>2</v>
      </c>
    </row>
    <row spans="1:4" r="16">
      <c s="4" r="A16" t="s">
        <v>515</v>
      </c>
    </row>
    <row spans="1:4" r="17">
      <c s="3" r="A17" t="s">
        <v>503</v>
      </c>
    </row>
    <row spans="1:4" r="18">
      <c s="4" r="A18" t="s">
        <v>516</v>
      </c>
      <c s="9" r="B18" t="n">
        <v>26.2</v>
      </c>
    </row>
    <row spans="1:4" r="19">
      <c s="4" r="A19" t="s">
        <v>517</v>
      </c>
    </row>
    <row spans="1:4" r="20">
      <c s="3" r="A20" t="s">
        <v>503</v>
      </c>
    </row>
    <row spans="1:4" r="21">
      <c s="4" r="A21" t="s">
        <v>518</v>
      </c>
      <c s="9" r="C21" t="n">
        <v>0.4</v>
      </c>
    </row>
    <row spans="1:4" r="22">
      <c s="4" r="A22" t="s">
        <v>519</v>
      </c>
      <c s="8" r="B22" t="n">
        <v>1.3</v>
      </c>
    </row>
    <row spans="1:4" r="23">
      <c s="4" r="A23" t="s">
        <v>520</v>
      </c>
      <c s="8" r="B23" t="n">
        <v>0.7</v>
      </c>
    </row>
    <row spans="1:4" r="24">
      <c s="4" r="A24" t="s">
        <v>521</v>
      </c>
      <c s="9" r="B24" t="n">
        <v>1.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522</v>
      </c>
      <c s="2" r="B1" t="s">
        <v>82</v>
      </c>
      <c s="2" r="J1" t="s">
        <v>83</v>
      </c>
      <c s="2" r="L1" t="s">
        <v>84</v>
      </c>
      <c s="2" r="N1" t="s">
        <v>1</v>
      </c>
    </row>
    <row spans="1:16" r="2">
      <c s="2" r="B2" t="s">
        <v>2</v>
      </c>
      <c s="2" r="C2" t="s">
        <v>33</v>
      </c>
      <c s="2" r="D2" t="s">
        <v>4</v>
      </c>
      <c s="2" r="E2" t="s">
        <v>34</v>
      </c>
      <c s="2" r="F2" t="s">
        <v>35</v>
      </c>
      <c s="2" r="G2" t="s">
        <v>36</v>
      </c>
      <c s="2" r="H2" t="s">
        <v>37</v>
      </c>
      <c s="2" r="I2" t="s">
        <v>38</v>
      </c>
      <c s="2" r="J2" t="s">
        <v>4</v>
      </c>
      <c s="2" r="K2" t="s">
        <v>37</v>
      </c>
      <c s="2" r="L2" t="s">
        <v>33</v>
      </c>
      <c s="2" r="M2" t="s">
        <v>36</v>
      </c>
      <c s="2" r="N2" t="s">
        <v>2</v>
      </c>
      <c s="2" r="O2" t="s">
        <v>35</v>
      </c>
      <c s="2" r="P2" t="s">
        <v>39</v>
      </c>
    </row>
    <row spans="1:16" r="3">
      <c s="3" r="A3" t="s">
        <v>503</v>
      </c>
    </row>
    <row spans="1:16" r="4">
      <c s="4" r="A4" t="s">
        <v>523</v>
      </c>
      <c s="7" r="N4" t="n">
        <v>12151</v>
      </c>
      <c s="7" r="O4" t="n">
        <v>17178</v>
      </c>
      <c s="7" r="P4" t="n">
        <v>19105</v>
      </c>
    </row>
    <row spans="1:16" r="5">
      <c s="4" r="A5" t="s">
        <v>524</v>
      </c>
      <c s="6" r="N5" t="n">
        <v>-3701</v>
      </c>
      <c s="6" r="O5" t="n">
        <v>-7895</v>
      </c>
      <c s="6" r="P5" t="n">
        <v>-7747</v>
      </c>
    </row>
    <row spans="1:16" r="6">
      <c s="4" r="A6" t="s">
        <v>525</v>
      </c>
      <c s="7" r="B6" t="n">
        <v>-92</v>
      </c>
      <c s="7" r="C6" t="n">
        <v>-2</v>
      </c>
      <c s="7" r="D6" t="n">
        <v>329</v>
      </c>
      <c s="7" r="E6" t="n">
        <v>-235</v>
      </c>
      <c s="7" r="F6" t="n">
        <v>733</v>
      </c>
      <c s="7" r="G6" t="n">
        <v>2422</v>
      </c>
      <c s="7" r="H6" t="n">
        <v>-61</v>
      </c>
      <c s="7" r="I6" t="n">
        <v>-180</v>
      </c>
      <c s="6" r="N6" t="n">
        <v>0</v>
      </c>
      <c s="6" r="O6" t="n">
        <v>-2914</v>
      </c>
      <c s="6" r="P6" t="n">
        <v>-2587</v>
      </c>
    </row>
    <row spans="1:16" r="7">
      <c s="4" r="A7" t="s">
        <v>526</v>
      </c>
      <c s="7" r="B7" t="n">
        <v>-3613</v>
      </c>
      <c s="7" r="C7" t="n">
        <v>-6</v>
      </c>
      <c s="7" r="D7" t="n">
        <v>-528</v>
      </c>
      <c s="7" r="E7" t="n">
        <v>446</v>
      </c>
      <c s="7" r="F7" t="n">
        <v>-795</v>
      </c>
      <c s="7" r="G7" t="n">
        <v>-4700</v>
      </c>
      <c s="7" r="H7" t="n">
        <v>127</v>
      </c>
      <c s="7" r="I7" t="n">
        <v>387</v>
      </c>
      <c s="7" r="J7" t="n">
        <v>-82</v>
      </c>
      <c s="7" r="K7" t="n">
        <v>514</v>
      </c>
      <c s="7" r="L7" t="n">
        <v>-88</v>
      </c>
      <c s="7" r="M7" t="n">
        <v>-4186</v>
      </c>
      <c s="7" r="N7" t="n">
        <v>-3701</v>
      </c>
      <c s="7" r="O7" t="n">
        <v>-4981</v>
      </c>
      <c s="7" r="P7" t="n">
        <v>-5160</v>
      </c>
    </row>
  </sheetData>
  <mergeCells count="5">
    <mergeCell ref="A1:A2"/>
    <mergeCell ref="B1:I1"/>
    <mergeCell ref="J1:K1"/>
    <mergeCell ref="L1:M1"/>
    <mergeCell ref="N1:P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27</v>
      </c>
      <c s="2" r="B1" t="s">
        <v>2</v>
      </c>
      <c s="2" r="C1" t="s">
        <v>33</v>
      </c>
      <c s="2" r="D1" t="s">
        <v>4</v>
      </c>
      <c s="2" r="E1" t="s">
        <v>34</v>
      </c>
      <c s="2" r="F1" t="s">
        <v>35</v>
      </c>
      <c s="2" r="G1" t="s">
        <v>36</v>
      </c>
      <c s="2" r="H1" t="s">
        <v>37</v>
      </c>
      <c s="2" r="I1" t="s">
        <v>38</v>
      </c>
    </row>
    <row spans="1:9" r="2">
      <c s="3" r="A2" t="s">
        <v>503</v>
      </c>
    </row>
    <row spans="1:9" r="3">
      <c s="4" r="A3" t="s">
        <v>528</v>
      </c>
      <c s="7" r="B3" t="n">
        <v>8429</v>
      </c>
      <c s="7" r="F3" t="n">
        <v>7097</v>
      </c>
    </row>
    <row spans="1:9" r="4">
      <c s="4" r="A4" t="s">
        <v>529</v>
      </c>
      <c s="6" r="B4" t="n">
        <v>2715</v>
      </c>
      <c s="6" r="F4" t="n">
        <v>11574</v>
      </c>
    </row>
    <row spans="1:9" r="5">
      <c s="4" r="A5" t="s">
        <v>530</v>
      </c>
      <c s="6" r="B5" t="n">
        <v>676</v>
      </c>
      <c s="6" r="F5" t="n">
        <v>595</v>
      </c>
    </row>
    <row spans="1:9" r="6">
      <c s="4" r="A6" t="s">
        <v>531</v>
      </c>
      <c s="6" r="B6" t="n">
        <v>1351</v>
      </c>
      <c s="6" r="F6" t="n">
        <v>5798</v>
      </c>
    </row>
    <row spans="1:9" r="7">
      <c s="4" r="A7" t="s">
        <v>50</v>
      </c>
      <c s="6" r="B7" t="n">
        <v>85052</v>
      </c>
      <c s="6" r="F7" t="n">
        <v>77898</v>
      </c>
    </row>
    <row spans="1:9" r="8">
      <c s="4" r="A8" t="s">
        <v>532</v>
      </c>
      <c s="6" r="B8" t="n">
        <v>27681</v>
      </c>
      <c s="6" r="F8" t="n">
        <v>20767</v>
      </c>
    </row>
    <row spans="1:9" r="9">
      <c s="4" r="A9" t="s">
        <v>47</v>
      </c>
      <c s="6" r="B9" t="n">
        <v>125904</v>
      </c>
      <c s="7" r="C9" t="n">
        <v>137372</v>
      </c>
      <c s="7" r="D9" t="n">
        <v>123318</v>
      </c>
      <c s="7" r="E9" t="n">
        <v>120896</v>
      </c>
      <c s="6" r="F9" t="n">
        <v>123729</v>
      </c>
      <c s="7" r="G9" t="n">
        <v>121591</v>
      </c>
      <c s="7" r="H9" t="n">
        <v>123479</v>
      </c>
      <c s="7" r="I9" t="n">
        <v>121840</v>
      </c>
    </row>
    <row spans="1:9" r="10">
      <c s="4" r="A10" t="s">
        <v>56</v>
      </c>
      <c s="6" r="B10" t="n">
        <v>592</v>
      </c>
      <c s="6" r="F10" t="n">
        <v>725</v>
      </c>
    </row>
    <row spans="1:9" r="11">
      <c s="4" r="A11" t="s">
        <v>57</v>
      </c>
      <c s="6" r="B11" t="n">
        <v>97619</v>
      </c>
      <c s="6" r="F11" t="n">
        <v>94625</v>
      </c>
    </row>
    <row spans="1:9" r="12">
      <c s="4" r="A12" t="s">
        <v>533</v>
      </c>
      <c s="6" r="F12" t="n">
        <v>1000</v>
      </c>
    </row>
    <row spans="1:9" r="13">
      <c s="4" r="A13" t="s">
        <v>534</v>
      </c>
      <c s="6" r="B13" t="n">
        <v>1471</v>
      </c>
    </row>
    <row spans="1:9" r="14">
      <c s="4" r="A14" t="s">
        <v>60</v>
      </c>
      <c s="7" r="B14" t="n">
        <v>99682</v>
      </c>
      <c s="7" r="C14" t="n">
        <v>93675</v>
      </c>
      <c s="7" r="D14" t="n">
        <v>95511</v>
      </c>
      <c s="7" r="E14" t="n">
        <v>93046</v>
      </c>
      <c s="7" r="F14" t="n">
        <v>96350</v>
      </c>
      <c s="7" r="G14" t="n">
        <v>93169</v>
      </c>
      <c s="7" r="H14" t="n">
        <v>90960</v>
      </c>
      <c s="7" r="I14" t="n">
        <v>894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P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535</v>
      </c>
      <c s="2" r="B1" t="s">
        <v>82</v>
      </c>
      <c s="2" r="J1" t="s">
        <v>83</v>
      </c>
      <c s="2" r="L1" t="s">
        <v>84</v>
      </c>
      <c s="2" r="N1" t="s">
        <v>1</v>
      </c>
    </row>
    <row spans="1:16" r="2">
      <c s="2" r="B2" t="s">
        <v>2</v>
      </c>
      <c s="2" r="C2" t="s">
        <v>33</v>
      </c>
      <c s="2" r="D2" t="s">
        <v>4</v>
      </c>
      <c s="2" r="E2" t="s">
        <v>34</v>
      </c>
      <c s="2" r="F2" t="s">
        <v>35</v>
      </c>
      <c s="2" r="G2" t="s">
        <v>36</v>
      </c>
      <c s="2" r="H2" t="s">
        <v>37</v>
      </c>
      <c s="2" r="I2" t="s">
        <v>38</v>
      </c>
      <c s="2" r="J2" t="s">
        <v>4</v>
      </c>
      <c s="2" r="K2" t="s">
        <v>37</v>
      </c>
      <c s="2" r="L2" t="s">
        <v>33</v>
      </c>
      <c s="2" r="M2" t="s">
        <v>36</v>
      </c>
      <c s="2" r="N2" t="s">
        <v>2</v>
      </c>
      <c s="2" r="O2" t="s">
        <v>35</v>
      </c>
      <c s="2" r="P2" t="s">
        <v>39</v>
      </c>
    </row>
    <row spans="1:16" r="3">
      <c s="3" r="A3" t="s">
        <v>536</v>
      </c>
    </row>
    <row spans="1:16" r="4">
      <c s="4" r="A4" t="s">
        <v>100</v>
      </c>
      <c s="7" r="B4" t="n">
        <v>3613</v>
      </c>
      <c s="7" r="C4" t="n">
        <v>6</v>
      </c>
      <c s="7" r="D4" t="n">
        <v>528</v>
      </c>
      <c s="7" r="E4" t="n">
        <v>-446</v>
      </c>
      <c s="7" r="F4" t="n">
        <v>795</v>
      </c>
      <c s="7" r="G4" t="n">
        <v>4700</v>
      </c>
      <c s="7" r="H4" t="n">
        <v>-127</v>
      </c>
      <c s="7" r="I4" t="n">
        <v>-387</v>
      </c>
      <c s="7" r="J4" t="n">
        <v>82</v>
      </c>
      <c s="7" r="K4" t="n">
        <v>-514</v>
      </c>
      <c s="7" r="L4" t="n">
        <v>88</v>
      </c>
      <c s="7" r="M4" t="n">
        <v>4186</v>
      </c>
      <c s="7" r="N4" t="n">
        <v>3701</v>
      </c>
      <c s="7" r="O4" t="n">
        <v>4981</v>
      </c>
      <c s="7" r="P4" t="n">
        <v>5160</v>
      </c>
    </row>
    <row spans="1:16" r="5">
      <c s="3" r="A5" t="s">
        <v>174</v>
      </c>
    </row>
    <row spans="1:16" r="6">
      <c s="4" r="A6" t="s">
        <v>175</v>
      </c>
      <c s="6" r="E6" t="n">
        <v>5397</v>
      </c>
      <c s="6" r="I6" t="n">
        <v>5783</v>
      </c>
      <c s="6" r="J6" t="n">
        <v>2143</v>
      </c>
      <c s="6" r="K6" t="n">
        <v>5698</v>
      </c>
      <c s="6" r="L6" t="n">
        <v>21486</v>
      </c>
      <c s="6" r="M6" t="n">
        <v>19122</v>
      </c>
      <c s="6" r="N6" t="n">
        <v>12204</v>
      </c>
      <c s="6" r="O6" t="n">
        <v>15936</v>
      </c>
      <c s="6" r="P6" t="n">
        <v>1623</v>
      </c>
    </row>
    <row spans="1:16" r="7">
      <c s="4" r="A7" t="s">
        <v>45</v>
      </c>
      <c s="6" r="E7" t="n">
        <v>369</v>
      </c>
      <c s="6" r="I7" t="n">
        <v>-3040</v>
      </c>
      <c s="6" r="J7" t="n">
        <v>-1630</v>
      </c>
      <c s="6" r="K7" t="n">
        <v>-2110</v>
      </c>
      <c s="6" r="L7" t="n">
        <v>1511</v>
      </c>
      <c s="6" r="M7" t="n">
        <v>3827</v>
      </c>
      <c s="6" r="N7" t="n">
        <v>2503</v>
      </c>
      <c s="6" r="O7" t="n">
        <v>-2682</v>
      </c>
      <c s="6" r="P7" t="n">
        <v>-493</v>
      </c>
    </row>
    <row spans="1:16" r="8">
      <c s="3" r="A8" t="s">
        <v>176</v>
      </c>
    </row>
    <row spans="1:16" r="9">
      <c s="4" r="A9" t="s">
        <v>56</v>
      </c>
      <c s="6" r="E9" t="n">
        <v>-27030</v>
      </c>
      <c s="6" r="I9" t="n">
        <v>-24904</v>
      </c>
      <c s="6" r="J9" t="n">
        <v>30645</v>
      </c>
      <c s="6" r="K9" t="n">
        <v>-20494</v>
      </c>
      <c s="6" r="L9" t="n">
        <v>44297</v>
      </c>
      <c s="6" r="M9" t="n">
        <v>8531</v>
      </c>
      <c s="6" r="N9" t="n">
        <v>35760</v>
      </c>
      <c s="6" r="O9" t="n">
        <v>25363</v>
      </c>
      <c s="6" r="P9" t="n">
        <v>1982</v>
      </c>
    </row>
    <row spans="1:16" r="10">
      <c s="4" r="A10" t="s">
        <v>57</v>
      </c>
      <c s="6" r="E10" t="n">
        <v>-2860</v>
      </c>
      <c s="6" r="I10" t="n">
        <v>2450</v>
      </c>
      <c s="6" r="J10" t="n">
        <v>209</v>
      </c>
      <c s="6" r="K10" t="n">
        <v>2281</v>
      </c>
      <c s="6" r="L10" t="n">
        <v>3650</v>
      </c>
      <c s="6" r="M10" t="n">
        <v>4355</v>
      </c>
      <c s="6" r="N10" t="n">
        <v>-1929</v>
      </c>
      <c s="6" r="O10" t="n">
        <v>2305</v>
      </c>
      <c s="6" r="P10" t="n">
        <v>-4209</v>
      </c>
    </row>
    <row spans="1:16" r="11">
      <c s="4" r="A11" t="s">
        <v>63</v>
      </c>
      <c s="6" r="E11" t="n">
        <v>-567</v>
      </c>
      <c s="6" r="I11" t="n">
        <v>-4823</v>
      </c>
      <c s="6" r="J11" t="n">
        <v>-5170</v>
      </c>
      <c s="6" r="K11" t="n">
        <v>-8239</v>
      </c>
      <c s="6" r="L11" t="n">
        <v>-9458</v>
      </c>
      <c s="6" r="M11" t="n">
        <v>-10673</v>
      </c>
      <c s="6" r="N11" t="n">
        <v>-13483</v>
      </c>
      <c s="6" r="O11" t="n">
        <v>-7956</v>
      </c>
      <c s="6" r="P11" t="n">
        <v>4021</v>
      </c>
    </row>
    <row spans="1:16" r="12">
      <c s="4" r="A12" t="s">
        <v>179</v>
      </c>
      <c s="6" r="E12" t="n">
        <v>-408</v>
      </c>
      <c s="6" r="I12" t="n">
        <v>1355</v>
      </c>
      <c s="6" r="J12" t="n">
        <v>4813</v>
      </c>
      <c s="6" r="K12" t="n">
        <v>9808</v>
      </c>
      <c s="6" r="L12" t="n">
        <v>4367</v>
      </c>
      <c s="6" r="M12" t="n">
        <v>5853</v>
      </c>
      <c s="6" r="N12" t="n">
        <v>5820</v>
      </c>
      <c s="6" r="O12" t="n">
        <v>7924</v>
      </c>
      <c s="6" r="P12" t="n">
        <v>2711</v>
      </c>
    </row>
    <row spans="1:16" r="13">
      <c s="3" r="A13" t="s">
        <v>181</v>
      </c>
    </row>
    <row spans="1:16" r="14">
      <c s="4" r="A14" t="s">
        <v>182</v>
      </c>
      <c s="7" r="E14" t="n">
        <v>-845</v>
      </c>
      <c s="7" r="I14" t="n">
        <v>-1476</v>
      </c>
      <c s="7" r="J14" t="n">
        <v>-3254</v>
      </c>
      <c s="7" r="K14" t="n">
        <v>-4222</v>
      </c>
      <c s="6" r="L14" t="n">
        <v>-7199</v>
      </c>
      <c s="7" r="M14" t="n">
        <v>-8284</v>
      </c>
      <c s="6" r="N14" t="n">
        <v>-9221</v>
      </c>
      <c s="7" r="O14" t="n">
        <v>-9938</v>
      </c>
      <c s="7" r="P14" t="n">
        <v>-10194</v>
      </c>
    </row>
    <row spans="1:16" r="15">
      <c s="4" r="A15" t="s">
        <v>183</v>
      </c>
      <c s="4" r="E15" t="s">
        <v>66</v>
      </c>
      <c s="4" r="I15" t="s">
        <v>66</v>
      </c>
      <c s="4" r="J15" t="s">
        <v>66</v>
      </c>
      <c s="4" r="K15" t="s">
        <v>66</v>
      </c>
      <c s="6" r="L15" t="n">
        <v>-10000</v>
      </c>
      <c s="4" r="M15" t="s">
        <v>66</v>
      </c>
      <c s="6" r="N15" t="n">
        <v>-10000</v>
      </c>
      <c s="4" r="O15" t="s">
        <v>66</v>
      </c>
      <c s="4" r="P15" t="s">
        <v>66</v>
      </c>
    </row>
    <row spans="1:16" r="16">
      <c s="4" r="A16" t="s">
        <v>184</v>
      </c>
      <c s="7" r="E16" t="n">
        <v>206</v>
      </c>
      <c s="4" r="I16" t="s">
        <v>66</v>
      </c>
      <c s="7" r="J16" t="n">
        <v>206</v>
      </c>
      <c s="4" r="K16" t="s">
        <v>66</v>
      </c>
      <c s="6" r="L16" t="n">
        <v>206</v>
      </c>
      <c s="4" r="M16" t="s">
        <v>66</v>
      </c>
      <c s="6" r="N16" t="n">
        <v>200</v>
      </c>
      <c s="4" r="O16" t="s">
        <v>66</v>
      </c>
      <c s="4" r="P16" t="s">
        <v>66</v>
      </c>
    </row>
    <row spans="1:16" r="17">
      <c s="4" r="A17" t="s">
        <v>190</v>
      </c>
      <c s="7" r="E17" t="n">
        <v>-212</v>
      </c>
      <c s="7" r="I17" t="n">
        <v>2609</v>
      </c>
      <c s="7" r="J17" t="n">
        <v>-6159</v>
      </c>
      <c s="7" r="K17" t="n">
        <v>-7290</v>
      </c>
      <c s="7" r="L17" t="n">
        <v>-2894</v>
      </c>
      <c s="7" r="M17" t="n">
        <v>-8397</v>
      </c>
      <c s="7" r="N17" t="n">
        <v>-4488</v>
      </c>
      <c s="7" r="O17" t="n">
        <v>-8238</v>
      </c>
      <c s="7" r="P17" t="n">
        <v>-3843</v>
      </c>
    </row>
    <row spans="1:16" r="18">
      <c s="3" r="A18" t="s">
        <v>192</v>
      </c>
    </row>
    <row spans="1:16" r="19">
      <c s="4" r="A19" t="s">
        <v>537</v>
      </c>
      <c s="4" r="E19" t="s">
        <v>66</v>
      </c>
      <c s="4" r="I19" t="s">
        <v>66</v>
      </c>
      <c s="4" r="J19" t="s">
        <v>66</v>
      </c>
      <c s="4" r="K19" t="s">
        <v>66</v>
      </c>
      <c s="4" r="L19" t="s">
        <v>66</v>
      </c>
      <c s="4" r="M19" t="s">
        <v>66</v>
      </c>
      <c s="4" r="N19" t="s">
        <v>66</v>
      </c>
      <c s="4" r="O19" t="s">
        <v>66</v>
      </c>
      <c s="4" r="P19" t="s">
        <v>66</v>
      </c>
    </row>
    <row spans="1:16" r="20">
      <c s="4" r="A20" t="s">
        <v>538</v>
      </c>
      <c s="7" r="E20" t="n">
        <v>7097</v>
      </c>
      <c s="7" r="J20" t="n">
        <v>7097</v>
      </c>
      <c s="7" r="L20" t="n">
        <v>7097</v>
      </c>
      <c s="7" r="N20" t="n">
        <v>7097</v>
      </c>
    </row>
    <row spans="1:16" r="21">
      <c s="4" r="A21" t="s">
        <v>539</v>
      </c>
      <c s="6" r="B21" t="n">
        <v>8429</v>
      </c>
      <c s="6" r="F21" t="n">
        <v>7097</v>
      </c>
      <c s="6" r="N21" t="n">
        <v>8429</v>
      </c>
      <c s="7" r="O21" t="n">
        <v>7097</v>
      </c>
    </row>
    <row spans="1:16" r="22">
      <c s="4" r="A22" t="s">
        <v>507</v>
      </c>
    </row>
    <row spans="1:16" r="23">
      <c s="3" r="A23" t="s">
        <v>536</v>
      </c>
    </row>
    <row spans="1:16" r="24">
      <c s="4" r="A24" t="s">
        <v>100</v>
      </c>
      <c s="6" r="N24" t="n">
        <v>-3701</v>
      </c>
      <c s="6" r="O24" t="n">
        <v>-4981</v>
      </c>
      <c s="7" r="P24" t="n">
        <v>-5160</v>
      </c>
    </row>
    <row spans="1:16" r="25">
      <c s="3" r="A25" t="s">
        <v>540</v>
      </c>
    </row>
    <row spans="1:16" r="26">
      <c s="4" r="A26" t="s">
        <v>169</v>
      </c>
      <c s="6" r="N26" t="n">
        <v>289</v>
      </c>
      <c s="6" r="O26" t="n">
        <v>263</v>
      </c>
      <c s="6" r="P26" t="n">
        <v>386</v>
      </c>
    </row>
    <row spans="1:16" r="27">
      <c s="3" r="A27" t="s">
        <v>174</v>
      </c>
    </row>
    <row spans="1:16" r="28">
      <c s="4" r="A28" t="s">
        <v>175</v>
      </c>
      <c s="6" r="N28" t="n">
        <v>7452</v>
      </c>
      <c s="6" r="O28" t="n">
        <v>266</v>
      </c>
      <c s="6" r="P28" t="n">
        <v>-550</v>
      </c>
    </row>
    <row spans="1:16" r="29">
      <c s="4" r="A29" t="s">
        <v>45</v>
      </c>
      <c s="6" r="N29" t="n">
        <v>-81</v>
      </c>
      <c s="6" r="O29" t="n">
        <v>-73</v>
      </c>
      <c s="6" r="P29" t="n">
        <v>-240</v>
      </c>
    </row>
    <row spans="1:16" r="30">
      <c s="3" r="A30" t="s">
        <v>176</v>
      </c>
    </row>
    <row spans="1:16" r="31">
      <c s="4" r="A31" t="s">
        <v>56</v>
      </c>
      <c s="6" r="N31" t="n">
        <v>-133</v>
      </c>
      <c s="6" r="O31" t="n">
        <v>148</v>
      </c>
      <c s="6" r="P31" t="n">
        <v>-1013</v>
      </c>
    </row>
    <row spans="1:16" r="32">
      <c s="4" r="A32" t="s">
        <v>57</v>
      </c>
      <c s="6" r="N32" t="n">
        <v>-1319</v>
      </c>
      <c s="6" r="O32" t="n">
        <v>-340</v>
      </c>
      <c s="6" r="P32" t="n">
        <v>4096</v>
      </c>
    </row>
    <row spans="1:16" r="33">
      <c s="4" r="A33" t="s">
        <v>63</v>
      </c>
      <c s="6" r="N33" t="n">
        <v>3313</v>
      </c>
      <c s="6" r="O33" t="n">
        <v>12641</v>
      </c>
      <c s="6" r="P33" t="n">
        <v>5193</v>
      </c>
    </row>
    <row spans="1:16" r="34">
      <c s="4" r="A34" t="s">
        <v>179</v>
      </c>
      <c s="6" r="N34" t="n">
        <v>5820</v>
      </c>
      <c s="6" r="O34" t="n">
        <v>7924</v>
      </c>
      <c s="6" r="P34" t="n">
        <v>2712</v>
      </c>
    </row>
    <row spans="1:16" r="35">
      <c s="3" r="A35" t="s">
        <v>181</v>
      </c>
    </row>
    <row spans="1:16" r="36">
      <c s="4" r="A36" t="s">
        <v>182</v>
      </c>
      <c s="6" r="P36" t="n">
        <v>-224</v>
      </c>
    </row>
    <row spans="1:16" r="37">
      <c s="4" r="A37" t="s">
        <v>183</v>
      </c>
      <c s="6" r="N37" t="n">
        <v>-34507</v>
      </c>
      <c s="6" r="O37" t="n">
        <v>-61292</v>
      </c>
      <c s="6" r="P37" t="n">
        <v>-49831</v>
      </c>
    </row>
    <row spans="1:16" r="38">
      <c s="4" r="A38" t="s">
        <v>184</v>
      </c>
      <c s="6" r="N38" t="n">
        <v>37032</v>
      </c>
      <c s="6" r="O38" t="n">
        <v>63420</v>
      </c>
      <c s="6" r="P38" t="n">
        <v>45768</v>
      </c>
    </row>
    <row spans="1:16" r="39">
      <c s="4" r="A39" t="s">
        <v>541</v>
      </c>
      <c s="6" r="N39" t="n">
        <v>-7013</v>
      </c>
      <c s="6" r="O39" t="n">
        <v>-10366</v>
      </c>
      <c s="6" r="P39" t="n">
        <v>444</v>
      </c>
    </row>
    <row spans="1:16" r="40">
      <c s="4" r="A40" t="s">
        <v>190</v>
      </c>
      <c s="6" r="N40" t="n">
        <v>-4488</v>
      </c>
      <c s="6" r="O40" t="n">
        <v>-8238</v>
      </c>
      <c s="6" r="P40" t="n">
        <v>-3843</v>
      </c>
    </row>
    <row spans="1:16" r="41">
      <c s="3" r="A41" t="s">
        <v>192</v>
      </c>
    </row>
    <row spans="1:16" r="42">
      <c s="4" r="A42" t="s">
        <v>537</v>
      </c>
      <c s="6" r="N42" t="n">
        <v>0</v>
      </c>
      <c s="6" r="O42" t="n">
        <v>0</v>
      </c>
      <c s="6" r="P42" t="n">
        <v>0</v>
      </c>
    </row>
    <row spans="1:16" r="43">
      <c s="4" r="A43" t="s">
        <v>542</v>
      </c>
      <c s="6" r="N43" t="n">
        <v>1332</v>
      </c>
      <c s="6" r="O43" t="n">
        <v>-314</v>
      </c>
      <c s="6" r="P43" t="n">
        <v>-1131</v>
      </c>
    </row>
    <row spans="1:16" r="44">
      <c s="4" r="A44" t="s">
        <v>538</v>
      </c>
      <c s="7" r="E44" t="n">
        <v>7097</v>
      </c>
      <c s="7" r="I44" t="n">
        <v>7411</v>
      </c>
      <c s="7" r="J44" t="n">
        <v>7097</v>
      </c>
      <c s="7" r="K44" t="n">
        <v>7411</v>
      </c>
      <c s="7" r="L44" t="n">
        <v>7097</v>
      </c>
      <c s="7" r="M44" t="n">
        <v>7411</v>
      </c>
      <c s="6" r="N44" t="n">
        <v>7097</v>
      </c>
      <c s="6" r="O44" t="n">
        <v>7411</v>
      </c>
      <c s="6" r="P44" t="n">
        <v>8542</v>
      </c>
    </row>
    <row spans="1:16" r="45">
      <c s="4" r="A45" t="s">
        <v>539</v>
      </c>
      <c s="7" r="B45" t="n">
        <v>8429</v>
      </c>
      <c s="7" r="F45" t="n">
        <v>7097</v>
      </c>
      <c s="7" r="N45" t="n">
        <v>8429</v>
      </c>
      <c s="7" r="O45" t="n">
        <v>7097</v>
      </c>
      <c s="7" r="P45" t="n">
        <v>7411</v>
      </c>
    </row>
  </sheetData>
  <mergeCells count="5">
    <mergeCell ref="A1:A2"/>
    <mergeCell ref="B1:I1"/>
    <mergeCell ref="J1:K1"/>
    <mergeCell ref="L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v>
      </c>
      <c s="2" r="B1" t="s">
        <v>1</v>
      </c>
    </row>
    <row spans="1:4" r="2">
      <c s="2" r="B2" t="s">
        <v>2</v>
      </c>
      <c s="2" r="C2" t="s">
        <v>35</v>
      </c>
      <c s="2" r="D2" t="s">
        <v>39</v>
      </c>
    </row>
    <row spans="1:4" r="3">
      <c s="4" r="A3" t="s">
        <v>100</v>
      </c>
      <c s="7" r="B3" t="n">
        <v>-21519</v>
      </c>
      <c s="7" r="C3" t="n">
        <v>-5406</v>
      </c>
      <c s="7" r="D3" t="n">
        <v>-17644</v>
      </c>
    </row>
    <row spans="1:4" r="4">
      <c s="3" r="A4" t="s">
        <v>105</v>
      </c>
    </row>
    <row spans="1:4" r="5">
      <c s="4" r="A5" t="s">
        <v>106</v>
      </c>
      <c s="6" r="B5" t="n">
        <v>-683</v>
      </c>
      <c s="6" r="C5" t="n">
        <v>-351</v>
      </c>
      <c s="6" r="D5" t="n">
        <v>-1155</v>
      </c>
    </row>
    <row spans="1:4" r="6">
      <c s="4" r="A6" t="s">
        <v>107</v>
      </c>
      <c s="6" r="B6" t="n">
        <v>-24087</v>
      </c>
      <c s="6" r="C6" t="n">
        <v>-15242</v>
      </c>
      <c s="6" r="D6" t="n">
        <v>49028</v>
      </c>
    </row>
    <row spans="1:4" r="7">
      <c s="4" r="A7" t="s">
        <v>108</v>
      </c>
      <c s="6" r="B7" t="n">
        <v>-13411</v>
      </c>
      <c s="6" r="C7" t="n">
        <v>-6176</v>
      </c>
    </row>
    <row spans="1:4" r="8">
      <c s="4" r="A8" t="s">
        <v>109</v>
      </c>
      <c s="7" r="B8" t="n">
        <v>-59700</v>
      </c>
      <c s="7" r="C8" t="n">
        <v>-27175</v>
      </c>
      <c s="7" r="D8" t="n">
        <v>302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43</v>
      </c>
      <c s="2" r="B1" t="s">
        <v>2</v>
      </c>
      <c s="2" r="C1" t="s">
        <v>33</v>
      </c>
      <c s="2" r="D1" t="s">
        <v>4</v>
      </c>
      <c s="2" r="E1" t="s">
        <v>34</v>
      </c>
      <c s="2" r="F1" t="s">
        <v>35</v>
      </c>
      <c s="2" r="G1" t="s">
        <v>36</v>
      </c>
      <c s="2" r="H1" t="s">
        <v>37</v>
      </c>
      <c s="2" r="I1" t="s">
        <v>38</v>
      </c>
    </row>
    <row spans="1:9" r="2">
      <c s="3" r="A2" t="s">
        <v>544</v>
      </c>
    </row>
    <row spans="1:9" r="3">
      <c s="4" r="A3" t="s">
        <v>545</v>
      </c>
      <c s="7" r="B3" t="n">
        <v>333290</v>
      </c>
      <c s="7" r="F3" t="n">
        <v>319433</v>
      </c>
    </row>
    <row spans="1:9" r="4">
      <c s="4" r="A4" t="s">
        <v>546</v>
      </c>
      <c s="6" r="B4" t="n">
        <v>169482</v>
      </c>
      <c s="6" r="F4" t="n">
        <v>157562</v>
      </c>
    </row>
    <row spans="1:9" r="5">
      <c s="4" r="A5" t="s">
        <v>49</v>
      </c>
      <c s="6" r="B5" t="n">
        <v>163808</v>
      </c>
      <c s="7" r="C5" t="n">
        <v>159897</v>
      </c>
      <c s="7" r="D5" t="n">
        <v>159273</v>
      </c>
      <c s="7" r="E5" t="n">
        <v>159626</v>
      </c>
      <c s="6" r="F5" t="n">
        <v>161871</v>
      </c>
      <c s="7" r="G5" t="n">
        <v>163680</v>
      </c>
      <c s="7" r="H5" t="n">
        <v>163098</v>
      </c>
      <c s="7" r="I5" t="n">
        <v>163983</v>
      </c>
    </row>
    <row spans="1:9" r="6">
      <c s="4" r="A6" t="s">
        <v>547</v>
      </c>
    </row>
    <row spans="1:9" r="7">
      <c s="3" r="A7" t="s">
        <v>544</v>
      </c>
    </row>
    <row spans="1:9" r="8">
      <c s="4" r="A8" t="s">
        <v>545</v>
      </c>
      <c s="6" r="B8" t="n">
        <v>59753</v>
      </c>
      <c s="6" r="F8" t="n">
        <v>58894</v>
      </c>
    </row>
    <row spans="1:9" r="9">
      <c s="4" r="A9" t="s">
        <v>548</v>
      </c>
    </row>
    <row spans="1:9" r="10">
      <c s="3" r="A10" t="s">
        <v>544</v>
      </c>
    </row>
    <row spans="1:9" r="11">
      <c s="4" r="A11" t="s">
        <v>545</v>
      </c>
      <c s="6" r="B11" t="n">
        <v>143692</v>
      </c>
      <c s="6" r="F11" t="n">
        <v>138641</v>
      </c>
    </row>
    <row spans="1:9" r="12">
      <c s="4" r="A12" t="s">
        <v>549</v>
      </c>
    </row>
    <row spans="1:9" r="13">
      <c s="3" r="A13" t="s">
        <v>544</v>
      </c>
    </row>
    <row spans="1:9" r="14">
      <c s="4" r="A14" t="s">
        <v>545</v>
      </c>
      <c s="6" r="B14" t="n">
        <v>127715</v>
      </c>
      <c s="7" r="F14" t="n">
        <v>121898</v>
      </c>
    </row>
    <row spans="1:9" r="15">
      <c s="4" r="A15" t="s">
        <v>550</v>
      </c>
    </row>
    <row spans="1:9" r="16">
      <c s="3" r="A16" t="s">
        <v>544</v>
      </c>
    </row>
    <row spans="1:9" r="17">
      <c s="4" r="A17" t="s">
        <v>545</v>
      </c>
      <c s="7" r="B17" t="n">
        <v>213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1</v>
      </c>
      <c s="2" r="B1" t="s">
        <v>1</v>
      </c>
    </row>
    <row spans="1:4" r="2">
      <c s="2" r="B2" t="s">
        <v>2</v>
      </c>
      <c s="2" r="C2" t="s">
        <v>35</v>
      </c>
      <c s="2" r="D2" t="s">
        <v>39</v>
      </c>
    </row>
    <row spans="1:4" r="3">
      <c s="3" r="A3" t="s">
        <v>544</v>
      </c>
    </row>
    <row spans="1:4" r="4">
      <c s="4" r="A4" t="s">
        <v>552</v>
      </c>
      <c s="7" r="B4" t="n">
        <v>14</v>
      </c>
      <c s="9" r="C4" t="n">
        <v>13.8</v>
      </c>
      <c s="9" r="D4" t="n">
        <v>14.4</v>
      </c>
    </row>
    <row spans="1:4" r="5">
      <c s="4" r="A5" t="s">
        <v>553</v>
      </c>
    </row>
    <row spans="1:4" r="6">
      <c s="3" r="A6" t="s">
        <v>544</v>
      </c>
    </row>
    <row spans="1:4" r="7">
      <c s="4" r="A7" t="s">
        <v>552</v>
      </c>
      <c s="9" r="B7" t="n">
        <v>0.1</v>
      </c>
      <c s="7" r="C7" t="n">
        <v>0</v>
      </c>
      <c s="7" r="D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54</v>
      </c>
      <c s="2" r="B1" t="s">
        <v>2</v>
      </c>
      <c s="2" r="C1" t="s">
        <v>33</v>
      </c>
      <c s="2" r="D1" t="s">
        <v>4</v>
      </c>
      <c s="2" r="E1" t="s">
        <v>34</v>
      </c>
      <c s="2" r="F1" t="s">
        <v>35</v>
      </c>
      <c s="2" r="G1" t="s">
        <v>36</v>
      </c>
      <c s="2" r="H1" t="s">
        <v>37</v>
      </c>
      <c s="2" r="I1" t="s">
        <v>38</v>
      </c>
    </row>
    <row spans="1:9" r="2">
      <c s="3" r="A2" t="s">
        <v>555</v>
      </c>
    </row>
    <row spans="1:9" r="3">
      <c s="4" r="A3" t="s">
        <v>556</v>
      </c>
      <c s="7" r="B3" t="n">
        <v>0</v>
      </c>
      <c s="7" r="F3" t="n">
        <v>0</v>
      </c>
    </row>
    <row spans="1:9" r="4">
      <c s="4" r="A4" t="s">
        <v>557</v>
      </c>
      <c s="6" r="B4" t="n">
        <v>0</v>
      </c>
      <c s="6" r="F4" t="n">
        <v>0</v>
      </c>
    </row>
    <row spans="1:9" r="5">
      <c s="4" r="A5" t="s">
        <v>558</v>
      </c>
      <c s="6" r="B5" t="n">
        <v>0</v>
      </c>
      <c s="6" r="F5" t="n">
        <v>0</v>
      </c>
    </row>
    <row spans="1:9" r="6">
      <c s="4" r="A6" t="s">
        <v>559</v>
      </c>
      <c s="6" r="B6" t="n">
        <v>13069</v>
      </c>
      <c s="7" r="C6" t="n">
        <v>13063</v>
      </c>
      <c s="7" r="D6" t="n">
        <v>13064</v>
      </c>
      <c s="7" r="E6" t="n">
        <v>13063</v>
      </c>
      <c s="6" r="F6" t="n">
        <v>13269</v>
      </c>
      <c s="7" r="G6" t="n">
        <v>13269</v>
      </c>
      <c s="7" r="H6" t="n">
        <v>13260</v>
      </c>
      <c s="7" r="I6" t="n">
        <v>13260</v>
      </c>
    </row>
    <row spans="1:9" r="7">
      <c s="4" r="A7" t="s">
        <v>560</v>
      </c>
    </row>
    <row spans="1:9" r="8">
      <c s="3" r="A8" t="s">
        <v>555</v>
      </c>
    </row>
    <row spans="1:9" r="9">
      <c s="4" r="A9" t="s">
        <v>556</v>
      </c>
      <c s="6" r="B9" t="n">
        <v>0</v>
      </c>
      <c s="6" r="F9" t="n">
        <v>0</v>
      </c>
    </row>
    <row spans="1:9" r="10">
      <c s="4" r="A10" t="s">
        <v>557</v>
      </c>
      <c s="6" r="B10" t="n">
        <v>0</v>
      </c>
      <c s="6" r="F10" t="n">
        <v>0</v>
      </c>
    </row>
    <row spans="1:9" r="11">
      <c s="4" r="A11" t="s">
        <v>558</v>
      </c>
      <c s="6" r="B11" t="n">
        <v>0</v>
      </c>
      <c s="6" r="F11" t="n">
        <v>0</v>
      </c>
    </row>
    <row spans="1:9" r="12">
      <c s="4" r="A12" t="s">
        <v>559</v>
      </c>
      <c s="7" r="B12" t="n">
        <v>13069</v>
      </c>
      <c s="7" r="F12" t="n">
        <v>132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561</v>
      </c>
      <c s="2" r="B1" t="s">
        <v>1</v>
      </c>
    </row>
    <row spans="1:4" r="2">
      <c s="2" r="B2" t="s">
        <v>2</v>
      </c>
      <c s="2" r="C2" t="s">
        <v>35</v>
      </c>
      <c s="2" r="D2" t="s">
        <v>39</v>
      </c>
    </row>
    <row spans="1:4" r="3">
      <c s="3" r="A3" t="s">
        <v>562</v>
      </c>
    </row>
    <row spans="1:4" r="4">
      <c s="4" r="A4" t="s">
        <v>563</v>
      </c>
      <c s="7" r="B4" t="n">
        <v>6</v>
      </c>
    </row>
    <row spans="1:4" r="5">
      <c s="4" r="A5" t="s">
        <v>564</v>
      </c>
      <c s="6" r="B5" t="n">
        <v>6</v>
      </c>
    </row>
    <row spans="1:4" r="6">
      <c s="4" r="A6" t="s">
        <v>565</v>
      </c>
      <c s="6" r="B6" t="n">
        <v>0</v>
      </c>
      <c s="7" r="C6" t="n">
        <v>0</v>
      </c>
      <c s="7" r="D6" t="n">
        <v>0</v>
      </c>
    </row>
    <row spans="1:4" r="7">
      <c s="4" r="A7" t="s">
        <v>566</v>
      </c>
      <c s="7" r="B7" t="n">
        <v>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567</v>
      </c>
      <c s="2" r="B1" t="s">
        <v>1</v>
      </c>
    </row>
    <row spans="1:3" r="2">
      <c s="2" r="B2" t="s">
        <v>2</v>
      </c>
      <c s="2" r="C2" t="s">
        <v>35</v>
      </c>
    </row>
    <row spans="1:3" r="3">
      <c s="3" r="A3" t="s">
        <v>568</v>
      </c>
    </row>
    <row spans="1:3" r="4">
      <c s="4" r="A4" t="s">
        <v>563</v>
      </c>
      <c s="7" r="B4" t="n">
        <v>6</v>
      </c>
    </row>
    <row spans="1:3" r="5">
      <c s="4" r="A5" t="s">
        <v>569</v>
      </c>
    </row>
    <row spans="1:3" r="6">
      <c s="3" r="A6" t="s">
        <v>568</v>
      </c>
    </row>
    <row spans="1:3" r="7">
      <c s="4" r="A7" t="s">
        <v>570</v>
      </c>
      <c s="6" r="B7" t="n">
        <v>4100</v>
      </c>
      <c s="7" r="C7" t="n">
        <v>4100</v>
      </c>
    </row>
    <row spans="1:3" r="8">
      <c s="4" r="A8" t="s">
        <v>563</v>
      </c>
      <c s="6" r="B8" t="n">
        <v>6</v>
      </c>
    </row>
    <row spans="1:3" r="9">
      <c s="4" r="A9" t="s">
        <v>571</v>
      </c>
    </row>
    <row spans="1:3" r="10">
      <c s="3" r="A10" t="s">
        <v>568</v>
      </c>
    </row>
    <row spans="1:3" r="11">
      <c s="4" r="A11" t="s">
        <v>572</v>
      </c>
      <c s="7" r="B11" t="n">
        <v>9000</v>
      </c>
      <c s="7" r="C11" t="n">
        <v>9200</v>
      </c>
    </row>
    <row spans="1:3" r="12">
      <c s="4" r="A12" t="s">
        <v>573</v>
      </c>
      <c s="4" r="B12" t="s">
        <v>574</v>
      </c>
      <c s="4" r="C12" t="s">
        <v>5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76</v>
      </c>
      <c s="2" r="B1" t="s">
        <v>2</v>
      </c>
      <c s="2" r="C1" t="s">
        <v>33</v>
      </c>
      <c s="2" r="D1" t="s">
        <v>4</v>
      </c>
      <c s="2" r="E1" t="s">
        <v>34</v>
      </c>
      <c s="2" r="F1" t="s">
        <v>35</v>
      </c>
      <c s="2" r="G1" t="s">
        <v>36</v>
      </c>
      <c s="2" r="H1" t="s">
        <v>37</v>
      </c>
      <c s="2" r="I1" t="s">
        <v>38</v>
      </c>
    </row>
    <row spans="1:9" r="2">
      <c s="3" r="A2" t="s">
        <v>577</v>
      </c>
    </row>
    <row spans="1:9" r="3">
      <c s="4" r="A3" t="s">
        <v>578</v>
      </c>
      <c s="7" r="B3" t="n">
        <v>32156</v>
      </c>
      <c s="7" r="F3" t="n">
        <v>31656</v>
      </c>
    </row>
    <row spans="1:9" r="4">
      <c s="4" r="A4" t="s">
        <v>579</v>
      </c>
      <c s="6" r="B4" t="n">
        <v>2185</v>
      </c>
      <c s="6" r="F4" t="n">
        <v>2262</v>
      </c>
    </row>
    <row spans="1:9" r="5">
      <c s="4" r="A5" t="s">
        <v>580</v>
      </c>
      <c s="6" r="B5" t="n">
        <v>2588</v>
      </c>
      <c s="6" r="F5" t="n">
        <v>1305</v>
      </c>
    </row>
    <row spans="1:9" r="6">
      <c s="4" r="A6" t="s">
        <v>581</v>
      </c>
      <c s="6" r="B6" t="n">
        <v>9358</v>
      </c>
      <c s="6" r="F6" t="n">
        <v>10143</v>
      </c>
    </row>
    <row spans="1:9" r="7">
      <c s="4" r="A7" t="s">
        <v>57</v>
      </c>
      <c s="7" r="B7" t="n">
        <v>46287</v>
      </c>
      <c s="7" r="C7" t="n">
        <v>47324</v>
      </c>
      <c s="7" r="D7" t="n">
        <v>44645</v>
      </c>
      <c s="7" r="E7" t="n">
        <v>41993</v>
      </c>
      <c s="7" r="F7" t="n">
        <v>45366</v>
      </c>
      <c s="7" r="G7" t="n">
        <v>43344</v>
      </c>
      <c s="7" r="H7" t="n">
        <v>41895</v>
      </c>
      <c s="7" r="I7" t="n">
        <v>424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82</v>
      </c>
      <c s="2" r="B1" t="s">
        <v>2</v>
      </c>
      <c s="2" r="C1" t="s">
        <v>33</v>
      </c>
      <c s="2" r="D1" t="s">
        <v>4</v>
      </c>
      <c s="2" r="E1" t="s">
        <v>34</v>
      </c>
      <c s="2" r="F1" t="s">
        <v>35</v>
      </c>
      <c s="2" r="G1" t="s">
        <v>36</v>
      </c>
      <c s="2" r="H1" t="s">
        <v>37</v>
      </c>
      <c s="2" r="I1" t="s">
        <v>38</v>
      </c>
    </row>
    <row spans="1:9" r="2">
      <c s="3" r="A2" t="s">
        <v>583</v>
      </c>
    </row>
    <row spans="1:9" r="3">
      <c s="4" r="A3" t="s">
        <v>584</v>
      </c>
      <c s="7" r="B3" t="n">
        <v>278545</v>
      </c>
      <c s="7" r="F3" t="n">
        <v>238531</v>
      </c>
    </row>
    <row spans="1:9" r="4">
      <c s="4" r="A4" t="s">
        <v>585</v>
      </c>
      <c s="6" r="B4" t="n">
        <v>16960</v>
      </c>
      <c s="7" r="C4" t="n">
        <v>15757</v>
      </c>
      <c s="7" r="D4" t="n">
        <v>13852</v>
      </c>
      <c s="7" r="E4" t="n">
        <v>11253</v>
      </c>
      <c s="6" r="F4" t="n">
        <v>7502</v>
      </c>
      <c s="7" r="G4" t="n">
        <v>22149</v>
      </c>
      <c s="7" r="H4" t="n">
        <v>19392</v>
      </c>
      <c s="7" r="I4" t="n">
        <v>11338</v>
      </c>
    </row>
    <row spans="1:9" r="5">
      <c s="4" r="A5" t="s">
        <v>62</v>
      </c>
      <c s="6" r="B5" t="n">
        <v>261585</v>
      </c>
      <c s="7" r="C5" t="n">
        <v>275757</v>
      </c>
      <c s="7" r="D5" t="n">
        <v>234807</v>
      </c>
      <c s="7" r="E5" t="n">
        <v>249331</v>
      </c>
      <c s="6" r="F5" t="n">
        <v>231029</v>
      </c>
      <c s="7" r="G5" t="n">
        <v>231494</v>
      </c>
      <c s="7" r="H5" t="n">
        <v>251008</v>
      </c>
      <c s="7" r="I5" t="n">
        <v>239776</v>
      </c>
    </row>
    <row spans="1:9" r="6">
      <c s="4" r="A6" t="s">
        <v>586</v>
      </c>
    </row>
    <row spans="1:9" r="7">
      <c s="3" r="A7" t="s">
        <v>583</v>
      </c>
    </row>
    <row spans="1:9" r="8">
      <c s="4" r="A8" t="s">
        <v>584</v>
      </c>
      <c s="6" r="B8" t="n">
        <v>1434</v>
      </c>
      <c s="6" r="F8" t="n">
        <v>2095</v>
      </c>
    </row>
    <row spans="1:9" r="9">
      <c s="4" r="A9" t="s">
        <v>587</v>
      </c>
    </row>
    <row spans="1:9" r="10">
      <c s="3" r="A10" t="s">
        <v>583</v>
      </c>
    </row>
    <row spans="1:9" r="11">
      <c s="4" r="A11" t="s">
        <v>584</v>
      </c>
      <c s="6" r="B11" t="n">
        <v>161800</v>
      </c>
      <c s="6" r="F11" t="n">
        <v>151500</v>
      </c>
    </row>
    <row spans="1:9" r="12">
      <c s="4" r="A12" t="s">
        <v>588</v>
      </c>
    </row>
    <row spans="1:9" r="13">
      <c s="3" r="A13" t="s">
        <v>583</v>
      </c>
    </row>
    <row spans="1:9" r="14">
      <c s="4" r="A14" t="s">
        <v>584</v>
      </c>
      <c s="6" r="B14" t="n">
        <v>92500</v>
      </c>
      <c s="6" r="F14" t="n">
        <v>36119</v>
      </c>
    </row>
    <row spans="1:9" r="15">
      <c s="4" r="A15" t="s">
        <v>589</v>
      </c>
    </row>
    <row spans="1:9" r="16">
      <c s="3" r="A16" t="s">
        <v>583</v>
      </c>
    </row>
    <row spans="1:9" r="17">
      <c s="4" r="A17" t="s">
        <v>584</v>
      </c>
      <c s="6" r="B17" t="n">
        <v>20714</v>
      </c>
    </row>
    <row spans="1:9" r="18">
      <c s="4" r="A18" t="s">
        <v>590</v>
      </c>
    </row>
    <row spans="1:9" r="19">
      <c s="3" r="A19" t="s">
        <v>583</v>
      </c>
    </row>
    <row spans="1:9" r="20">
      <c s="4" r="A20" t="s">
        <v>584</v>
      </c>
      <c s="6" r="B20" t="n">
        <v>0</v>
      </c>
      <c s="7" r="F20" t="n">
        <v>48817</v>
      </c>
    </row>
    <row spans="1:9" r="21">
      <c s="4" r="A21" t="s">
        <v>591</v>
      </c>
    </row>
    <row spans="1:9" r="22">
      <c s="3" r="A22" t="s">
        <v>583</v>
      </c>
    </row>
    <row spans="1:9" r="23">
      <c s="4" r="A23" t="s">
        <v>584</v>
      </c>
      <c s="7" r="B23" t="n">
        <v>20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592</v>
      </c>
      <c s="2" r="B1" t="s">
        <v>2</v>
      </c>
      <c s="2" r="C1" t="s">
        <v>35</v>
      </c>
    </row>
    <row spans="1:3" r="2">
      <c s="3" r="A2" t="s">
        <v>583</v>
      </c>
    </row>
    <row spans="1:3" r="3">
      <c s="6" r="A3" t="n">
        <v>2016</v>
      </c>
      <c s="7" r="B3" t="n">
        <v>16960</v>
      </c>
    </row>
    <row spans="1:3" r="4">
      <c s="6" r="A4" t="n">
        <v>2017</v>
      </c>
      <c s="6" r="B4" t="n">
        <v>24209</v>
      </c>
    </row>
    <row spans="1:3" r="5">
      <c s="6" r="A5" t="n">
        <v>2018</v>
      </c>
      <c s="6" r="B5" t="n">
        <v>236532</v>
      </c>
    </row>
    <row spans="1:3" r="6">
      <c s="6" r="A6" t="n">
        <v>2019</v>
      </c>
      <c s="6" r="B6" t="n">
        <v>436</v>
      </c>
    </row>
    <row spans="1:3" r="7">
      <c s="6" r="A7" t="n">
        <v>2020</v>
      </c>
      <c s="6" r="B7" t="n">
        <v>408</v>
      </c>
    </row>
    <row spans="1:3" r="8">
      <c s="4" r="A8" t="s">
        <v>593</v>
      </c>
      <c s="6" r="B8" t="n">
        <v>0</v>
      </c>
    </row>
    <row spans="1:3" r="9">
      <c s="4" r="A9" t="s">
        <v>229</v>
      </c>
      <c s="7" r="B9" t="n">
        <v>278545</v>
      </c>
      <c s="7" r="C9" t="n">
        <v>2385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P1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s>
  <sheetData>
    <row spans="1:16" r="1">
      <c s="1" r="A1" t="s">
        <v>594</v>
      </c>
      <c s="2" r="B1" t="s">
        <v>595</v>
      </c>
      <c s="2" r="C1" t="s">
        <v>596</v>
      </c>
      <c s="2" r="D1" t="s">
        <v>34</v>
      </c>
      <c s="2" r="E1" t="s">
        <v>38</v>
      </c>
      <c s="2" r="F1" t="s">
        <v>4</v>
      </c>
      <c s="2" r="G1" t="s">
        <v>37</v>
      </c>
      <c s="2" r="H1" t="s">
        <v>33</v>
      </c>
      <c s="2" r="I1" t="s">
        <v>36</v>
      </c>
      <c s="2" r="J1" t="s">
        <v>2</v>
      </c>
      <c s="2" r="K1" t="s">
        <v>35</v>
      </c>
      <c s="2" r="L1" t="s">
        <v>39</v>
      </c>
      <c s="2" r="M1" t="s">
        <v>597</v>
      </c>
      <c s="2" r="N1" t="s">
        <v>598</v>
      </c>
      <c s="2" r="O1" t="s">
        <v>599</v>
      </c>
      <c s="2" r="P1" t="s">
        <v>600</v>
      </c>
    </row>
    <row spans="1:16" r="2">
      <c s="3" r="A2" t="s">
        <v>583</v>
      </c>
    </row>
    <row spans="1:16" r="3">
      <c s="4" r="A3" t="s">
        <v>601</v>
      </c>
      <c s="7" r="J3" t="n">
        <v>1400000</v>
      </c>
    </row>
    <row spans="1:16" r="4">
      <c s="4" r="A4" t="s">
        <v>584</v>
      </c>
      <c s="6" r="J4" t="n">
        <v>278545000</v>
      </c>
      <c s="7" r="K4" t="n">
        <v>238531000</v>
      </c>
    </row>
    <row spans="1:16" r="5">
      <c s="4" r="A5" t="s">
        <v>602</v>
      </c>
      <c s="7" r="D5" t="n">
        <v>50004000</v>
      </c>
      <c s="7" r="E5" t="n">
        <v>1804000</v>
      </c>
      <c s="7" r="F5" t="n">
        <v>53034000</v>
      </c>
      <c s="7" r="G5" t="n">
        <v>3618000</v>
      </c>
      <c s="7" r="H5" t="n">
        <v>54500000</v>
      </c>
      <c s="7" r="I5" t="n">
        <v>5444000</v>
      </c>
      <c s="6" r="J5" t="n">
        <v>58678000</v>
      </c>
      <c s="7" r="K5" t="n">
        <v>7287000</v>
      </c>
      <c s="7" r="L5" t="n">
        <v>54753000</v>
      </c>
    </row>
    <row spans="1:16" r="6">
      <c s="4" r="A6" t="s">
        <v>197</v>
      </c>
      <c s="7" r="D6" t="n">
        <v>3023000</v>
      </c>
      <c s="4" r="E6" t="s">
        <v>66</v>
      </c>
      <c s="7" r="F6" t="n">
        <v>3023000</v>
      </c>
      <c s="4" r="G6" t="s">
        <v>66</v>
      </c>
      <c s="7" r="H6" t="n">
        <v>3023000</v>
      </c>
      <c s="4" r="I6" t="s">
        <v>66</v>
      </c>
      <c s="6" r="J6" t="n">
        <v>3023000</v>
      </c>
      <c s="4" r="K6" t="s">
        <v>66</v>
      </c>
      <c s="7" r="L6" t="n">
        <v>9608000</v>
      </c>
    </row>
    <row spans="1:16" r="7">
      <c s="4" r="A7" t="s">
        <v>586</v>
      </c>
    </row>
    <row spans="1:16" r="8">
      <c s="3" r="A8" t="s">
        <v>583</v>
      </c>
    </row>
    <row spans="1:16" r="9">
      <c s="4" r="A9" t="s">
        <v>584</v>
      </c>
      <c s="7" r="J9" t="n">
        <v>1434000</v>
      </c>
      <c s="7" r="K9" t="n">
        <v>2095000</v>
      </c>
    </row>
    <row spans="1:16" r="10">
      <c s="4" r="A10" t="s">
        <v>603</v>
      </c>
      <c s="4" r="J10" t="s">
        <v>604</v>
      </c>
    </row>
    <row spans="1:16" r="11">
      <c s="4" r="A11" t="s">
        <v>605</v>
      </c>
      <c s="6" r="J11" t="n">
        <v>2018</v>
      </c>
    </row>
    <row spans="1:16" r="12">
      <c s="4" r="A12" t="s">
        <v>606</v>
      </c>
    </row>
    <row spans="1:16" r="13">
      <c s="3" r="A13" t="s">
        <v>583</v>
      </c>
    </row>
    <row spans="1:16" r="14">
      <c s="4" r="A14" t="s">
        <v>607</v>
      </c>
      <c s="7" r="J14" t="n">
        <v>50000000</v>
      </c>
    </row>
    <row spans="1:16" r="15">
      <c s="4" r="A15" t="s">
        <v>608</v>
      </c>
      <c s="7" r="J15" t="n">
        <v>9400000</v>
      </c>
    </row>
    <row spans="1:16" r="16">
      <c s="4" r="A16" t="s">
        <v>609</v>
      </c>
      <c s="4" r="J16" t="s">
        <v>610</v>
      </c>
    </row>
    <row spans="1:16" r="17">
      <c s="4" r="A17" t="s">
        <v>611</v>
      </c>
      <c s="7" r="J17" t="n">
        <v>45600000</v>
      </c>
    </row>
    <row spans="1:16" r="18">
      <c s="4" r="A18" t="s">
        <v>612</v>
      </c>
    </row>
    <row spans="1:16" r="19">
      <c s="3" r="A19" t="s">
        <v>583</v>
      </c>
    </row>
    <row spans="1:16" r="20">
      <c s="4" r="A20" t="s">
        <v>613</v>
      </c>
      <c s="4" r="J20" t="s">
        <v>614</v>
      </c>
    </row>
    <row spans="1:16" r="21">
      <c s="4" r="A21" t="s">
        <v>615</v>
      </c>
    </row>
    <row spans="1:16" r="22">
      <c s="3" r="A22" t="s">
        <v>583</v>
      </c>
    </row>
    <row spans="1:16" r="23">
      <c s="4" r="A23" t="s">
        <v>613</v>
      </c>
      <c s="4" r="J23" t="s">
        <v>616</v>
      </c>
    </row>
    <row spans="1:16" r="24">
      <c s="4" r="A24" t="s">
        <v>617</v>
      </c>
      <c s="4" r="J24" t="s">
        <v>618</v>
      </c>
    </row>
    <row spans="1:16" r="25">
      <c s="4" r="A25" t="s">
        <v>619</v>
      </c>
    </row>
    <row spans="1:16" r="26">
      <c s="3" r="A26" t="s">
        <v>583</v>
      </c>
    </row>
    <row spans="1:16" r="27">
      <c s="4" r="A27" t="s">
        <v>620</v>
      </c>
      <c s="7" r="J27" t="n">
        <v>35000000</v>
      </c>
    </row>
    <row spans="1:16" r="28">
      <c s="4" r="A28" t="s">
        <v>621</v>
      </c>
    </row>
    <row spans="1:16" r="29">
      <c s="3" r="A29" t="s">
        <v>583</v>
      </c>
    </row>
    <row spans="1:16" r="30">
      <c s="4" r="A30" t="s">
        <v>622</v>
      </c>
      <c s="6" r="J30" t="n">
        <v>1500000</v>
      </c>
      <c s="6" r="K30" t="n">
        <v>1500000</v>
      </c>
    </row>
    <row spans="1:16" r="31">
      <c s="4" r="A31" t="s">
        <v>623</v>
      </c>
    </row>
    <row spans="1:16" r="32">
      <c s="3" r="A32" t="s">
        <v>583</v>
      </c>
    </row>
    <row spans="1:16" r="33">
      <c s="4" r="A33" t="s">
        <v>624</v>
      </c>
      <c s="7" r="O33" t="n">
        <v>25000000</v>
      </c>
    </row>
    <row spans="1:16" r="34">
      <c s="4" r="A34" t="s">
        <v>625</v>
      </c>
      <c s="7" r="J34" t="n">
        <v>450000000</v>
      </c>
      <c s="6" r="O34" t="n">
        <v>400000000</v>
      </c>
    </row>
    <row spans="1:16" r="35">
      <c s="4" r="A35" t="s">
        <v>626</v>
      </c>
      <c s="4" r="J35" t="s">
        <v>627</v>
      </c>
    </row>
    <row spans="1:16" r="36">
      <c s="4" r="A36" t="s">
        <v>628</v>
      </c>
      <c s="4" r="J36" t="s">
        <v>629</v>
      </c>
    </row>
    <row spans="1:16" r="37">
      <c s="4" r="A37" t="s">
        <v>630</v>
      </c>
      <c s="4" r="J37" t="s">
        <v>631</v>
      </c>
    </row>
    <row spans="1:16" r="38">
      <c s="4" r="A38" t="s">
        <v>632</v>
      </c>
      <c s="4" r="J38" t="s">
        <v>633</v>
      </c>
    </row>
    <row spans="1:16" r="39">
      <c s="4" r="A39" t="s">
        <v>634</v>
      </c>
      <c s="4" r="J39" t="s">
        <v>635</v>
      </c>
    </row>
    <row spans="1:16" r="40">
      <c s="4" r="A40" t="s">
        <v>636</v>
      </c>
      <c s="4" r="J40" t="s">
        <v>637</v>
      </c>
    </row>
    <row spans="1:16" r="41">
      <c s="4" r="A41" t="s">
        <v>638</v>
      </c>
      <c s="4" r="J41" t="s">
        <v>639</v>
      </c>
    </row>
    <row spans="1:16" r="42">
      <c s="4" r="A42" t="s">
        <v>640</v>
      </c>
    </row>
    <row spans="1:16" r="43">
      <c s="3" r="A43" t="s">
        <v>583</v>
      </c>
    </row>
    <row spans="1:16" r="44">
      <c s="4" r="A44" t="s">
        <v>641</v>
      </c>
      <c s="4" r="J44" t="s">
        <v>642</v>
      </c>
    </row>
    <row spans="1:16" r="45">
      <c s="4" r="A45" t="s">
        <v>643</v>
      </c>
      <c s="4" r="J45" t="s">
        <v>644</v>
      </c>
    </row>
    <row spans="1:16" r="46">
      <c s="4" r="A46" t="s">
        <v>645</v>
      </c>
    </row>
    <row spans="1:16" r="47">
      <c s="3" r="A47" t="s">
        <v>583</v>
      </c>
    </row>
    <row spans="1:16" r="48">
      <c s="4" r="A48" t="s">
        <v>643</v>
      </c>
      <c s="4" r="J48" t="s">
        <v>646</v>
      </c>
    </row>
    <row spans="1:16" r="49">
      <c s="4" r="A49" t="s">
        <v>647</v>
      </c>
    </row>
    <row spans="1:16" r="50">
      <c s="3" r="A50" t="s">
        <v>583</v>
      </c>
    </row>
    <row spans="1:16" r="51">
      <c s="4" r="A51" t="s">
        <v>648</v>
      </c>
      <c s="4" r="J51" t="s">
        <v>649</v>
      </c>
    </row>
    <row spans="1:16" r="52">
      <c s="4" r="A52" t="s">
        <v>650</v>
      </c>
    </row>
    <row spans="1:16" r="53">
      <c s="3" r="A53" t="s">
        <v>583</v>
      </c>
    </row>
    <row spans="1:16" r="54">
      <c s="4" r="A54" t="s">
        <v>620</v>
      </c>
      <c s="7" r="J54" t="n">
        <v>47100000</v>
      </c>
    </row>
    <row spans="1:16" r="55">
      <c s="4" r="A55" t="s">
        <v>651</v>
      </c>
    </row>
    <row spans="1:16" r="56">
      <c s="3" r="A56" t="s">
        <v>583</v>
      </c>
    </row>
    <row spans="1:16" r="57">
      <c s="4" r="A57" t="s">
        <v>648</v>
      </c>
      <c s="4" r="J57" t="s">
        <v>652</v>
      </c>
    </row>
    <row spans="1:16" r="58">
      <c s="4" r="A58" t="s">
        <v>653</v>
      </c>
    </row>
    <row spans="1:16" r="59">
      <c s="3" r="A59" t="s">
        <v>583</v>
      </c>
    </row>
    <row spans="1:16" r="60">
      <c s="4" r="A60" t="s">
        <v>620</v>
      </c>
      <c s="7" r="J60" t="n">
        <v>30000000</v>
      </c>
    </row>
    <row spans="1:16" r="61">
      <c s="4" r="A61" t="s">
        <v>654</v>
      </c>
    </row>
    <row spans="1:16" r="62">
      <c s="3" r="A62" t="s">
        <v>583</v>
      </c>
    </row>
    <row spans="1:16" r="63">
      <c s="4" r="A63" t="s">
        <v>620</v>
      </c>
      <c s="6" r="J63" t="n">
        <v>40400000</v>
      </c>
    </row>
    <row spans="1:16" r="64">
      <c s="4" r="A64" t="s">
        <v>655</v>
      </c>
    </row>
    <row spans="1:16" r="65">
      <c s="3" r="A65" t="s">
        <v>583</v>
      </c>
    </row>
    <row spans="1:16" r="66">
      <c s="4" r="A66" t="s">
        <v>656</v>
      </c>
      <c s="6" r="J66" t="n">
        <v>370000000</v>
      </c>
      <c s="7" r="M66" t="n">
        <v>275000000</v>
      </c>
      <c s="6" r="O66" t="n">
        <v>275000000</v>
      </c>
    </row>
    <row spans="1:16" r="67">
      <c s="4" r="A67" t="s">
        <v>657</v>
      </c>
      <c s="7" r="J67" t="n">
        <v>161800000</v>
      </c>
      <c s="7" r="K67" t="n">
        <v>145000000</v>
      </c>
    </row>
    <row spans="1:16" r="68">
      <c s="4" r="A68" t="s">
        <v>658</v>
      </c>
      <c s="4" r="J68" t="s">
        <v>659</v>
      </c>
      <c s="4" r="K68" t="s">
        <v>660</v>
      </c>
    </row>
    <row spans="1:16" r="69">
      <c s="4" r="A69" t="s">
        <v>661</v>
      </c>
    </row>
    <row spans="1:16" r="70">
      <c s="3" r="A70" t="s">
        <v>583</v>
      </c>
    </row>
    <row spans="1:16" r="71">
      <c s="4" r="A71" t="s">
        <v>662</v>
      </c>
      <c s="4" r="J71" t="s">
        <v>663</v>
      </c>
    </row>
    <row spans="1:16" r="72">
      <c s="4" r="A72" t="s">
        <v>664</v>
      </c>
      <c s="7" r="J72" t="n">
        <v>2500000</v>
      </c>
    </row>
    <row spans="1:16" r="73">
      <c s="4" r="A73" t="s">
        <v>665</v>
      </c>
      <c s="7" r="J73" t="n">
        <v>100000</v>
      </c>
    </row>
    <row spans="1:16" r="74">
      <c s="4" r="A74" t="s">
        <v>666</v>
      </c>
    </row>
    <row spans="1:16" r="75">
      <c s="3" r="A75" t="s">
        <v>583</v>
      </c>
    </row>
    <row spans="1:16" r="76">
      <c s="4" r="A76" t="s">
        <v>667</v>
      </c>
      <c s="4" r="J76" t="s">
        <v>610</v>
      </c>
    </row>
    <row spans="1:16" r="77">
      <c s="4" r="A77" t="s">
        <v>668</v>
      </c>
    </row>
    <row spans="1:16" r="78">
      <c s="3" r="A78" t="s">
        <v>583</v>
      </c>
    </row>
    <row spans="1:16" r="79">
      <c s="4" r="A79" t="s">
        <v>667</v>
      </c>
      <c s="4" r="J79" t="s">
        <v>669</v>
      </c>
    </row>
    <row spans="1:16" r="80">
      <c s="4" r="A80" t="s">
        <v>670</v>
      </c>
    </row>
    <row spans="1:16" r="81">
      <c s="3" r="A81" t="s">
        <v>583</v>
      </c>
    </row>
    <row spans="1:16" r="82">
      <c s="4" r="A82" t="s">
        <v>667</v>
      </c>
      <c s="4" r="J82" t="s">
        <v>671</v>
      </c>
    </row>
    <row spans="1:16" r="83">
      <c s="4" r="A83" t="s">
        <v>672</v>
      </c>
    </row>
    <row spans="1:16" r="84">
      <c s="3" r="A84" t="s">
        <v>583</v>
      </c>
    </row>
    <row spans="1:16" r="85">
      <c s="4" r="A85" t="s">
        <v>667</v>
      </c>
      <c s="4" r="J85" t="s">
        <v>673</v>
      </c>
    </row>
    <row spans="1:16" r="86">
      <c s="4" r="A86" t="s">
        <v>674</v>
      </c>
    </row>
    <row spans="1:16" r="87">
      <c s="3" r="A87" t="s">
        <v>583</v>
      </c>
    </row>
    <row spans="1:16" r="88">
      <c s="4" r="A88" t="s">
        <v>656</v>
      </c>
      <c s="7" r="J88" t="n">
        <v>100000000</v>
      </c>
      <c s="7" r="M88" t="n">
        <v>40900000</v>
      </c>
      <c s="7" r="O88" t="n">
        <v>40900000</v>
      </c>
    </row>
    <row spans="1:16" r="89">
      <c s="4" r="A89" t="s">
        <v>675</v>
      </c>
      <c s="4" r="J89" t="s">
        <v>676</v>
      </c>
    </row>
    <row spans="1:16" r="90">
      <c s="4" r="A90" t="s">
        <v>677</v>
      </c>
      <c s="7" r="B90" t="n">
        <v>400000</v>
      </c>
      <c s="7" r="J90" t="n">
        <v>800000</v>
      </c>
    </row>
    <row spans="1:16" r="91">
      <c s="4" r="A91" t="s">
        <v>678</v>
      </c>
      <c s="4" r="B91" t="s">
        <v>679</v>
      </c>
      <c s="4" r="J91" t="s">
        <v>680</v>
      </c>
    </row>
    <row spans="1:16" r="92">
      <c s="4" r="A92" t="s">
        <v>657</v>
      </c>
      <c s="7" r="J92" t="n">
        <v>92500000</v>
      </c>
      <c s="7" r="K92" t="n">
        <v>36100000</v>
      </c>
    </row>
    <row spans="1:16" r="93">
      <c s="4" r="A93" t="s">
        <v>658</v>
      </c>
      <c s="4" r="J93" t="s">
        <v>604</v>
      </c>
      <c s="4" r="K93" t="s">
        <v>681</v>
      </c>
    </row>
    <row spans="1:16" r="94">
      <c s="4" r="A94" t="s">
        <v>682</v>
      </c>
    </row>
    <row spans="1:16" r="95">
      <c s="3" r="A95" t="s">
        <v>583</v>
      </c>
    </row>
    <row spans="1:16" r="96">
      <c s="4" r="A96" t="s">
        <v>667</v>
      </c>
      <c s="4" r="J96" t="s">
        <v>669</v>
      </c>
    </row>
    <row spans="1:16" r="97">
      <c s="4" r="A97" t="s">
        <v>683</v>
      </c>
    </row>
    <row spans="1:16" r="98">
      <c s="3" r="A98" t="s">
        <v>583</v>
      </c>
    </row>
    <row spans="1:16" r="99">
      <c s="4" r="A99" t="s">
        <v>667</v>
      </c>
      <c s="4" r="J99" t="s">
        <v>673</v>
      </c>
    </row>
    <row spans="1:16" r="100">
      <c s="4" r="A100" t="s">
        <v>684</v>
      </c>
    </row>
    <row spans="1:16" r="101">
      <c s="3" r="A101" t="s">
        <v>583</v>
      </c>
    </row>
    <row spans="1:16" r="102">
      <c s="4" r="A102" t="s">
        <v>656</v>
      </c>
      <c s="7" r="J102" t="n">
        <v>21400000</v>
      </c>
    </row>
    <row spans="1:16" r="103">
      <c s="4" r="A103" t="s">
        <v>685</v>
      </c>
      <c s="4" r="J103" t="s">
        <v>686</v>
      </c>
    </row>
    <row spans="1:16" r="104">
      <c s="4" r="A104" t="s">
        <v>641</v>
      </c>
      <c s="4" r="J104" t="s">
        <v>669</v>
      </c>
    </row>
    <row spans="1:16" r="105">
      <c s="4" r="A105" t="s">
        <v>665</v>
      </c>
      <c s="7" r="J105" t="n">
        <v>100000</v>
      </c>
    </row>
    <row spans="1:16" r="106">
      <c s="4" r="A106" t="s">
        <v>657</v>
      </c>
      <c s="7" r="J106" t="n">
        <v>20700000</v>
      </c>
      <c s="7" r="K106" t="n">
        <v>0</v>
      </c>
    </row>
    <row spans="1:16" r="107">
      <c s="4" r="A107" t="s">
        <v>658</v>
      </c>
      <c s="4" r="J107" t="s">
        <v>687</v>
      </c>
    </row>
    <row spans="1:16" r="108">
      <c s="4" r="A108" t="s">
        <v>688</v>
      </c>
    </row>
    <row spans="1:16" r="109">
      <c s="3" r="A109" t="s">
        <v>583</v>
      </c>
    </row>
    <row spans="1:16" r="110">
      <c s="4" r="A110" t="s">
        <v>664</v>
      </c>
      <c s="7" r="J110" t="n">
        <v>2500000</v>
      </c>
    </row>
    <row spans="1:16" r="111">
      <c s="4" r="A111" t="s">
        <v>689</v>
      </c>
    </row>
    <row spans="1:16" r="112">
      <c s="3" r="A112" t="s">
        <v>583</v>
      </c>
    </row>
    <row spans="1:16" r="113">
      <c s="4" r="A113" t="s">
        <v>690</v>
      </c>
      <c s="4" r="J113" t="s">
        <v>610</v>
      </c>
    </row>
    <row spans="1:16" r="114">
      <c s="4" r="A114" t="s">
        <v>691</v>
      </c>
    </row>
    <row spans="1:16" r="115">
      <c s="3" r="A115" t="s">
        <v>583</v>
      </c>
    </row>
    <row spans="1:16" r="116">
      <c s="4" r="A116" t="s">
        <v>667</v>
      </c>
      <c s="4" r="J116" t="s">
        <v>692</v>
      </c>
    </row>
    <row spans="1:16" r="117">
      <c s="4" r="A117" t="s">
        <v>693</v>
      </c>
    </row>
    <row spans="1:16" r="118">
      <c s="3" r="A118" t="s">
        <v>583</v>
      </c>
    </row>
    <row spans="1:16" r="119">
      <c s="4" r="A119" t="s">
        <v>667</v>
      </c>
      <c s="4" r="J119" t="s">
        <v>694</v>
      </c>
    </row>
    <row spans="1:16" r="120">
      <c s="4" r="A120" t="s">
        <v>695</v>
      </c>
    </row>
    <row spans="1:16" r="121">
      <c s="3" r="A121" t="s">
        <v>583</v>
      </c>
    </row>
    <row spans="1:16" r="122">
      <c s="4" r="A122" t="s">
        <v>690</v>
      </c>
      <c s="4" r="J122" t="s">
        <v>610</v>
      </c>
    </row>
    <row spans="1:16" r="123">
      <c s="4" r="A123" t="s">
        <v>696</v>
      </c>
    </row>
    <row spans="1:16" r="124">
      <c s="3" r="A124" t="s">
        <v>583</v>
      </c>
    </row>
    <row spans="1:16" r="125">
      <c s="4" r="A125" t="s">
        <v>667</v>
      </c>
      <c s="4" r="J125" t="s">
        <v>697</v>
      </c>
    </row>
    <row spans="1:16" r="126">
      <c s="4" r="A126" t="s">
        <v>698</v>
      </c>
    </row>
    <row spans="1:16" r="127">
      <c s="3" r="A127" t="s">
        <v>583</v>
      </c>
    </row>
    <row spans="1:16" r="128">
      <c s="4" r="A128" t="s">
        <v>667</v>
      </c>
      <c s="4" r="J128" t="s">
        <v>699</v>
      </c>
    </row>
    <row spans="1:16" r="129">
      <c s="4" r="A129" t="s">
        <v>700</v>
      </c>
    </row>
    <row spans="1:16" r="130">
      <c s="3" r="A130" t="s">
        <v>583</v>
      </c>
    </row>
    <row spans="1:16" r="131">
      <c s="4" r="A131" t="s">
        <v>701</v>
      </c>
      <c s="7" r="J131" t="n">
        <v>-600000</v>
      </c>
    </row>
    <row spans="1:16" r="132">
      <c s="4" r="A132" t="s">
        <v>702</v>
      </c>
    </row>
    <row spans="1:16" r="133">
      <c s="3" r="A133" t="s">
        <v>583</v>
      </c>
    </row>
    <row spans="1:16" r="134">
      <c s="4" r="A134" t="s">
        <v>701</v>
      </c>
      <c s="6" r="J134" t="n">
        <v>-1200000</v>
      </c>
    </row>
    <row spans="1:16" r="135">
      <c s="4" r="A135" t="s">
        <v>703</v>
      </c>
    </row>
    <row spans="1:16" r="136">
      <c s="3" r="A136" t="s">
        <v>583</v>
      </c>
    </row>
    <row spans="1:16" r="137">
      <c s="4" r="A137" t="s">
        <v>656</v>
      </c>
      <c s="7" r="J137" t="n">
        <v>0</v>
      </c>
    </row>
    <row spans="1:16" r="138">
      <c s="4" r="A138" t="s">
        <v>704</v>
      </c>
    </row>
    <row spans="1:16" r="139">
      <c s="3" r="A139" t="s">
        <v>583</v>
      </c>
    </row>
    <row spans="1:16" r="140">
      <c s="4" r="A140" t="s">
        <v>624</v>
      </c>
      <c s="7" r="N140" t="n">
        <v>30000000</v>
      </c>
    </row>
    <row spans="1:16" r="141">
      <c s="4" r="A141" t="s">
        <v>705</v>
      </c>
    </row>
    <row spans="1:16" r="142">
      <c s="3" r="A142" t="s">
        <v>583</v>
      </c>
    </row>
    <row spans="1:16" r="143">
      <c s="4" r="A143" t="s">
        <v>656</v>
      </c>
      <c s="7" r="P143" t="n">
        <v>25000000</v>
      </c>
    </row>
    <row spans="1:16" r="144">
      <c s="4" r="A144" t="s">
        <v>643</v>
      </c>
      <c s="4" r="J144" t="s">
        <v>644</v>
      </c>
    </row>
    <row spans="1:16" r="145">
      <c s="4" r="A145" t="s">
        <v>706</v>
      </c>
      <c s="4" r="P145" t="s">
        <v>707</v>
      </c>
    </row>
    <row spans="1:16" r="146">
      <c s="4" r="A146" t="s">
        <v>708</v>
      </c>
    </row>
    <row spans="1:16" r="147">
      <c s="3" r="A147" t="s">
        <v>583</v>
      </c>
    </row>
    <row spans="1:16" r="148">
      <c s="4" r="A148" t="s">
        <v>709</v>
      </c>
      <c s="7" r="J148" t="n">
        <v>300000</v>
      </c>
    </row>
    <row spans="1:16" r="149">
      <c s="4" r="A149" t="s">
        <v>710</v>
      </c>
      <c s="7" r="J149" t="n">
        <v>300000</v>
      </c>
    </row>
    <row spans="1:16" r="150">
      <c s="4" r="A150" t="s">
        <v>711</v>
      </c>
    </row>
    <row spans="1:16" r="151">
      <c s="3" r="A151" t="s">
        <v>583</v>
      </c>
    </row>
    <row spans="1:16" r="152">
      <c s="4" r="A152" t="s">
        <v>667</v>
      </c>
      <c s="4" r="J152" t="s">
        <v>712</v>
      </c>
    </row>
    <row spans="1:16" r="153">
      <c s="4" r="A153" t="s">
        <v>713</v>
      </c>
    </row>
    <row spans="1:16" r="154">
      <c s="3" r="A154" t="s">
        <v>583</v>
      </c>
    </row>
    <row spans="1:16" r="155">
      <c s="4" r="A155" t="s">
        <v>667</v>
      </c>
      <c s="4" r="J155" t="s">
        <v>714</v>
      </c>
    </row>
    <row spans="1:16" r="156">
      <c s="4" r="A156" t="s">
        <v>715</v>
      </c>
    </row>
    <row spans="1:16" r="157">
      <c s="3" r="A157" t="s">
        <v>583</v>
      </c>
    </row>
    <row spans="1:16" r="158">
      <c s="4" r="A158" t="s">
        <v>706</v>
      </c>
      <c s="4" r="P158" t="s">
        <v>463</v>
      </c>
    </row>
    <row spans="1:16" r="159">
      <c s="4" r="A159" t="s">
        <v>716</v>
      </c>
    </row>
    <row spans="1:16" r="160">
      <c s="3" r="A160" t="s">
        <v>583</v>
      </c>
    </row>
    <row spans="1:16" r="161">
      <c s="4" r="A161" t="s">
        <v>657</v>
      </c>
      <c s="7" r="J161" t="n">
        <v>0</v>
      </c>
      <c s="7" r="K161" t="n">
        <v>6500000</v>
      </c>
    </row>
    <row spans="1:16" r="162">
      <c s="4" r="A162" t="s">
        <v>613</v>
      </c>
      <c s="4" r="J162" t="s">
        <v>717</v>
      </c>
      <c s="4" r="K162" t="s">
        <v>717</v>
      </c>
    </row>
    <row spans="1:16" r="163">
      <c s="4" r="A163" t="s">
        <v>718</v>
      </c>
    </row>
    <row spans="1:16" r="164">
      <c s="3" r="A164" t="s">
        <v>583</v>
      </c>
    </row>
    <row spans="1:16" r="165">
      <c s="4" r="A165" t="s">
        <v>667</v>
      </c>
      <c s="4" r="J165" t="s">
        <v>714</v>
      </c>
      <c s="4" r="K165" t="s">
        <v>714</v>
      </c>
    </row>
    <row spans="1:16" r="166">
      <c s="4" r="A166" t="s">
        <v>613</v>
      </c>
      <c s="4" r="J166" t="s">
        <v>699</v>
      </c>
      <c s="4" r="K166" t="s">
        <v>699</v>
      </c>
    </row>
    <row spans="1:16" r="167">
      <c s="4" r="A167" t="s">
        <v>719</v>
      </c>
    </row>
    <row spans="1:16" r="168">
      <c s="3" r="A168" t="s">
        <v>583</v>
      </c>
    </row>
    <row spans="1:16" r="169">
      <c s="4" r="A169" t="s">
        <v>602</v>
      </c>
      <c s="7" r="C169" t="n">
        <v>48500000</v>
      </c>
    </row>
    <row spans="1:16" r="170">
      <c s="4" r="A170" t="s">
        <v>197</v>
      </c>
      <c s="7" r="C170" t="n">
        <v>3000000</v>
      </c>
    </row>
    <row spans="1:16" r="171">
      <c s="4" r="A171" t="s">
        <v>590</v>
      </c>
    </row>
    <row spans="1:16" r="172">
      <c s="3" r="A172" t="s">
        <v>583</v>
      </c>
    </row>
    <row spans="1:16" r="173">
      <c s="4" r="A173" t="s">
        <v>584</v>
      </c>
      <c s="7" r="J173" t="n">
        <v>0</v>
      </c>
      <c s="7" r="K173" t="n">
        <v>48817000</v>
      </c>
    </row>
    <row spans="1:16" r="174">
      <c s="4" r="A174" t="s">
        <v>589</v>
      </c>
    </row>
    <row spans="1:16" r="175">
      <c s="3" r="A175" t="s">
        <v>583</v>
      </c>
    </row>
    <row spans="1:16" r="176">
      <c s="4" r="A176" t="s">
        <v>630</v>
      </c>
      <c s="4" r="J176" t="s">
        <v>453</v>
      </c>
    </row>
    <row spans="1:16" r="177">
      <c s="4" r="A177" t="s">
        <v>632</v>
      </c>
      <c s="4" r="J177" t="s">
        <v>453</v>
      </c>
    </row>
    <row spans="1:16" r="178">
      <c s="4" r="A178" t="s">
        <v>634</v>
      </c>
      <c s="4" r="J178" t="s">
        <v>453</v>
      </c>
    </row>
    <row spans="1:16" r="179">
      <c s="4" r="A179" t="s">
        <v>584</v>
      </c>
      <c s="7" r="J179" t="n">
        <v>20714000</v>
      </c>
    </row>
    <row spans="1:16" r="180">
      <c s="4" r="A180" t="s">
        <v>720</v>
      </c>
    </row>
    <row spans="1:16" r="181">
      <c s="3" r="A181" t="s">
        <v>583</v>
      </c>
    </row>
    <row spans="1:16" r="182">
      <c s="4" r="A182" t="s">
        <v>613</v>
      </c>
      <c s="4" r="J182" t="s">
        <v>721</v>
      </c>
    </row>
    <row spans="1:16" r="183">
      <c s="4" r="A183" t="s">
        <v>584</v>
      </c>
      <c s="7" r="J183" t="n">
        <v>46000000</v>
      </c>
    </row>
    <row spans="1:16" r="184">
      <c s="4" r="A184" t="s">
        <v>722</v>
      </c>
    </row>
    <row spans="1:16" r="185">
      <c s="3" r="A185" t="s">
        <v>583</v>
      </c>
    </row>
    <row spans="1:16" r="186">
      <c s="4" r="A186" t="s">
        <v>613</v>
      </c>
      <c s="4" r="J186" t="s">
        <v>723</v>
      </c>
    </row>
    <row spans="1:16" r="187">
      <c s="4" r="A187" t="s">
        <v>584</v>
      </c>
      <c s="7" r="J187" t="n">
        <v>40000000</v>
      </c>
    </row>
    <row spans="1:16" r="188">
      <c s="4" r="A188" t="s">
        <v>724</v>
      </c>
    </row>
    <row spans="1:16" r="189">
      <c s="3" r="A189" t="s">
        <v>583</v>
      </c>
    </row>
    <row spans="1:16" r="190">
      <c s="4" r="A190" t="s">
        <v>613</v>
      </c>
      <c s="4" r="J190" t="s">
        <v>725</v>
      </c>
    </row>
    <row spans="1:16" r="191">
      <c s="4" r="A191" t="s">
        <v>584</v>
      </c>
      <c s="7" r="J191" t="n">
        <v>25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26</v>
      </c>
      <c s="2" r="B1" t="s">
        <v>2</v>
      </c>
      <c s="2" r="C1" t="s">
        <v>33</v>
      </c>
      <c s="2" r="D1" t="s">
        <v>4</v>
      </c>
      <c s="2" r="E1" t="s">
        <v>34</v>
      </c>
      <c s="2" r="F1" t="s">
        <v>35</v>
      </c>
      <c s="2" r="G1" t="s">
        <v>36</v>
      </c>
      <c s="2" r="H1" t="s">
        <v>37</v>
      </c>
      <c s="2" r="I1" t="s">
        <v>38</v>
      </c>
    </row>
    <row spans="1:9" r="2">
      <c s="3" r="A2" t="s">
        <v>727</v>
      </c>
    </row>
    <row spans="1:9" r="3">
      <c s="4" r="A3" t="s">
        <v>728</v>
      </c>
      <c s="7" r="B3" t="n">
        <v>154257</v>
      </c>
      <c s="7" r="F3" t="n">
        <v>129486</v>
      </c>
    </row>
    <row spans="1:9" r="4">
      <c s="4" r="A4" t="s">
        <v>729</v>
      </c>
      <c s="6" r="B4" t="n">
        <v>6923</v>
      </c>
      <c s="6" r="F4" t="n">
        <v>7945</v>
      </c>
    </row>
    <row spans="1:9" r="5">
      <c s="4" r="A5" t="s">
        <v>63</v>
      </c>
      <c s="7" r="B5" t="n">
        <v>161180</v>
      </c>
      <c s="7" r="C5" t="n">
        <v>133089</v>
      </c>
      <c s="7" r="D5" t="n">
        <v>135673</v>
      </c>
      <c s="7" r="E5" t="n">
        <v>138546</v>
      </c>
      <c s="7" r="F5" t="n">
        <v>137431</v>
      </c>
      <c s="7" r="G5" t="n">
        <v>123051</v>
      </c>
      <c s="7" r="H5" t="n">
        <v>126034</v>
      </c>
      <c s="7" r="I5" t="n">
        <v>1279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0</v>
      </c>
      <c s="2" r="B1" t="s">
        <v>1</v>
      </c>
    </row>
    <row spans="1:4" r="2">
      <c s="2" r="B2" t="s">
        <v>2</v>
      </c>
      <c s="2" r="C2" t="s">
        <v>35</v>
      </c>
      <c s="2" r="D2" t="s">
        <v>39</v>
      </c>
    </row>
    <row spans="1:4" r="3">
      <c s="4" r="A3" t="s">
        <v>111</v>
      </c>
      <c s="7" r="B3" t="n">
        <v>-364</v>
      </c>
      <c s="7" r="C3" t="n">
        <v>-189</v>
      </c>
      <c s="7" r="D3" t="n">
        <v>-608</v>
      </c>
    </row>
    <row spans="1:4" r="4">
      <c s="4" r="A4" t="s">
        <v>112</v>
      </c>
      <c s="7" r="B4" t="n">
        <v>-13157</v>
      </c>
      <c s="7" r="C4" t="n">
        <v>-8357</v>
      </c>
      <c s="7" r="D4" t="n">
        <v>258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s="1" r="A1" t="s">
        <v>730</v>
      </c>
      <c s="2" r="B1" t="s">
        <v>1</v>
      </c>
    </row>
    <row spans="1:4" r="2">
      <c s="2" r="B2" t="s">
        <v>731</v>
      </c>
      <c s="2" r="C2" t="s">
        <v>422</v>
      </c>
      <c s="2" r="D2" t="s">
        <v>423</v>
      </c>
    </row>
    <row spans="1:4" r="3">
      <c s="3" r="A3" t="s">
        <v>732</v>
      </c>
    </row>
    <row spans="1:4" r="4">
      <c s="4" r="A4" t="s">
        <v>733</v>
      </c>
      <c s="6" r="B4" t="n">
        <v>23</v>
      </c>
    </row>
    <row spans="1:4" r="5">
      <c s="4" r="A5" t="s">
        <v>734</v>
      </c>
      <c s="9" r="B5" t="n">
        <v>18.1</v>
      </c>
      <c s="9" r="C5" t="n">
        <v>18.3</v>
      </c>
      <c s="9" r="D5" t="n">
        <v>21.8</v>
      </c>
    </row>
    <row spans="1:4" r="6">
      <c s="4" r="A6" t="s">
        <v>735</v>
      </c>
      <c s="9" r="B6" t="n">
        <v>3.9</v>
      </c>
      <c s="9" r="C6" t="n">
        <v>4.1</v>
      </c>
      <c s="9" r="D6" t="n">
        <v>5.2</v>
      </c>
    </row>
    <row spans="1:4" r="7">
      <c s="4" r="A7" t="s">
        <v>736</v>
      </c>
      <c s="6" r="B7" t="n">
        <v>1</v>
      </c>
    </row>
    <row spans="1:4" r="8">
      <c s="4" r="A8" t="s">
        <v>737</v>
      </c>
      <c s="6" r="B8" t="n">
        <v>2017</v>
      </c>
    </row>
    <row spans="1:4" r="9">
      <c s="4" r="A9" t="s">
        <v>738</v>
      </c>
      <c s="4" r="B9" t="s">
        <v>4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739</v>
      </c>
      <c s="2" r="B1" t="s">
        <v>740</v>
      </c>
    </row>
    <row spans="1:2" r="2">
      <c s="3" r="A2" t="s">
        <v>741</v>
      </c>
    </row>
    <row spans="1:2" r="3">
      <c s="6" r="A3" t="n">
        <v>2016</v>
      </c>
      <c s="7" r="B3" t="n">
        <v>409</v>
      </c>
    </row>
    <row spans="1:2" r="4">
      <c s="6" r="A4" t="n">
        <v>2017</v>
      </c>
      <c s="6" r="B4" t="n">
        <v>417</v>
      </c>
    </row>
    <row spans="1:2" r="5">
      <c s="6" r="A5" t="n">
        <v>2018</v>
      </c>
      <c s="6" r="B5" t="n">
        <v>427</v>
      </c>
    </row>
    <row spans="1:2" r="6">
      <c s="6" r="A6" t="n">
        <v>2019</v>
      </c>
      <c s="6" r="B6" t="n">
        <v>436</v>
      </c>
    </row>
    <row spans="1:2" r="7">
      <c s="6" r="A7" t="n">
        <v>2020</v>
      </c>
      <c s="6" r="B7" t="n">
        <v>408</v>
      </c>
    </row>
    <row spans="1:2" r="8">
      <c s="4" r="A8" t="s">
        <v>593</v>
      </c>
      <c s="6" r="B8" t="n">
        <v>0</v>
      </c>
    </row>
    <row spans="1:2" r="9">
      <c s="4" r="A9" t="s">
        <v>742</v>
      </c>
      <c s="6" r="B9" t="n">
        <v>2097</v>
      </c>
    </row>
    <row spans="1:2" r="10">
      <c s="4" r="A10" t="s">
        <v>743</v>
      </c>
      <c s="6" r="B10" t="n">
        <v>0</v>
      </c>
    </row>
    <row spans="1:2" r="11">
      <c s="4" r="A11" t="s">
        <v>744</v>
      </c>
      <c s="6" r="B11" t="n">
        <v>2097</v>
      </c>
    </row>
    <row spans="1:2" r="12">
      <c s="4" r="A12" t="s">
        <v>745</v>
      </c>
      <c s="6" r="B12" t="n">
        <v>-409</v>
      </c>
    </row>
    <row spans="1:2" r="13">
      <c s="4" r="A13" t="s">
        <v>746</v>
      </c>
      <c s="6" r="B13" t="n">
        <v>1688</v>
      </c>
    </row>
    <row spans="1:2" r="14">
      <c s="3" r="A14" t="s">
        <v>747</v>
      </c>
    </row>
    <row spans="1:2" r="15">
      <c s="6" r="A15" t="n">
        <v>2016</v>
      </c>
      <c s="6" r="B15" t="n">
        <v>20900</v>
      </c>
    </row>
    <row spans="1:2" r="16">
      <c s="6" r="A16" t="n">
        <v>2017</v>
      </c>
      <c s="6" r="B16" t="n">
        <v>19096</v>
      </c>
    </row>
    <row spans="1:2" r="17">
      <c s="6" r="A17" t="n">
        <v>2018</v>
      </c>
      <c s="6" r="B17" t="n">
        <v>14576</v>
      </c>
    </row>
    <row spans="1:2" r="18">
      <c s="6" r="A18" t="n">
        <v>2019</v>
      </c>
      <c s="6" r="B18" t="n">
        <v>9019</v>
      </c>
    </row>
    <row spans="1:2" r="19">
      <c s="6" r="A19" t="n">
        <v>2020</v>
      </c>
      <c s="6" r="B19" t="n">
        <v>4896</v>
      </c>
    </row>
    <row spans="1:2" r="20">
      <c s="4" r="A20" t="s">
        <v>593</v>
      </c>
      <c s="6" r="B20" t="n">
        <v>5227</v>
      </c>
    </row>
    <row spans="1:2" r="21">
      <c s="4" r="A21" t="s">
        <v>742</v>
      </c>
      <c s="7" r="B21" t="n">
        <v>737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48</v>
      </c>
      <c s="2" r="B1" t="s">
        <v>740</v>
      </c>
    </row>
    <row spans="1:2" r="2">
      <c s="3" r="A2" t="s">
        <v>749</v>
      </c>
    </row>
    <row spans="1:2" r="3">
      <c s="6" r="A3" t="n">
        <v>2016</v>
      </c>
      <c s="7" r="B3" t="n">
        <v>6178</v>
      </c>
    </row>
    <row spans="1:2" r="4">
      <c s="6" r="A4" t="n">
        <v>2017</v>
      </c>
      <c s="6" r="B4" t="n">
        <v>4931</v>
      </c>
    </row>
    <row spans="1:2" r="5">
      <c s="6" r="A5" t="n">
        <v>2018</v>
      </c>
      <c s="6" r="B5" t="n">
        <v>3569</v>
      </c>
    </row>
    <row spans="1:2" r="6">
      <c s="6" r="A6" t="n">
        <v>2019</v>
      </c>
      <c s="6" r="B6" t="n">
        <v>2910</v>
      </c>
    </row>
    <row spans="1:2" r="7">
      <c s="6" r="A7" t="n">
        <v>2020</v>
      </c>
      <c s="6" r="B7" t="n">
        <v>2178</v>
      </c>
    </row>
    <row spans="1:2" r="8">
      <c s="4" r="A8" t="s">
        <v>593</v>
      </c>
      <c s="6" r="B8" t="n">
        <v>4442</v>
      </c>
    </row>
    <row spans="1:2" r="9">
      <c s="4" r="A9" t="s">
        <v>750</v>
      </c>
      <c s="7" r="B9" t="n">
        <v>2420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s="1" r="A1" t="s">
        <v>751</v>
      </c>
      <c s="2" r="B1" t="s">
        <v>740</v>
      </c>
    </row>
    <row spans="1:2" r="2">
      <c s="3" r="A2" t="s">
        <v>732</v>
      </c>
    </row>
    <row spans="1:2" r="3">
      <c s="4" r="A3" t="s">
        <v>752</v>
      </c>
      <c s="7" r="B3" t="n">
        <v>507</v>
      </c>
    </row>
    <row spans="1:2" r="4">
      <c s="4" r="A4" t="s">
        <v>753</v>
      </c>
      <c s="6" r="B4" t="n">
        <v>338</v>
      </c>
    </row>
    <row spans="1:2" r="5">
      <c s="4" r="A5" t="s">
        <v>754</v>
      </c>
      <c s="6" r="B5" t="n">
        <v>0</v>
      </c>
    </row>
    <row spans="1:2" r="6">
      <c s="4" r="A6" t="s">
        <v>755</v>
      </c>
      <c s="6" r="B6" t="n">
        <v>0</v>
      </c>
    </row>
    <row spans="1:2" r="7">
      <c s="4" r="A7" t="s">
        <v>756</v>
      </c>
      <c s="7" r="B7" t="n">
        <v>84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7</v>
      </c>
      <c s="2" r="B1" t="s">
        <v>1</v>
      </c>
    </row>
    <row spans="1:4" r="2">
      <c s="2" r="B2" t="s">
        <v>2</v>
      </c>
      <c s="2" r="C2" t="s">
        <v>35</v>
      </c>
      <c s="2" r="D2" t="s">
        <v>39</v>
      </c>
    </row>
    <row spans="1:4" r="3">
      <c s="3" r="A3" t="s">
        <v>758</v>
      </c>
    </row>
    <row spans="1:4" r="4">
      <c s="4" r="A4" t="s">
        <v>759</v>
      </c>
      <c s="7" r="B4" t="n">
        <v>-635</v>
      </c>
      <c s="7" r="C4" t="n">
        <v>-7842</v>
      </c>
      <c s="7" r="D4" t="n">
        <v>-1821</v>
      </c>
    </row>
    <row spans="1:4" r="5">
      <c s="4" r="A5" t="s">
        <v>760</v>
      </c>
      <c s="6" r="B5" t="n">
        <v>-3245</v>
      </c>
      <c s="6" r="C5" t="n">
        <v>7399</v>
      </c>
      <c s="6" r="D5" t="n">
        <v>-6299</v>
      </c>
    </row>
    <row spans="1:4" r="6">
      <c s="4" r="A6" t="s">
        <v>761</v>
      </c>
      <c s="6" r="B6" t="n">
        <v>-3880</v>
      </c>
      <c s="6" r="C6" t="n">
        <v>-443</v>
      </c>
      <c s="6" r="D6" t="n">
        <v>-8120</v>
      </c>
    </row>
    <row spans="1:4" r="7">
      <c s="4" r="A7" t="s">
        <v>759</v>
      </c>
      <c s="6" r="B7" t="n">
        <v>101</v>
      </c>
      <c s="6" r="C7" t="n">
        <v>262</v>
      </c>
      <c s="6" r="D7" t="n">
        <v>14</v>
      </c>
    </row>
    <row spans="1:4" r="8">
      <c s="4" r="A8" t="s">
        <v>760</v>
      </c>
      <c s="6" r="B8" t="n">
        <v>-172</v>
      </c>
      <c s="6" r="C8" t="n">
        <v>1689</v>
      </c>
      <c s="6" r="D8" t="n">
        <v>611</v>
      </c>
    </row>
    <row spans="1:4" r="9">
      <c s="4" r="A9" t="s">
        <v>762</v>
      </c>
      <c s="6" r="B9" t="n">
        <v>-71</v>
      </c>
      <c s="6" r="C9" t="n">
        <v>1951</v>
      </c>
      <c s="6" r="D9" t="n">
        <v>625</v>
      </c>
    </row>
    <row spans="1:4" r="10">
      <c s="4" r="A10" t="s">
        <v>763</v>
      </c>
      <c s="7" r="B10" t="n">
        <v>-3951</v>
      </c>
      <c s="7" r="C10" t="n">
        <v>1508</v>
      </c>
      <c s="7" r="D10" t="n">
        <v>-74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64</v>
      </c>
      <c s="2" r="B1" t="s">
        <v>2</v>
      </c>
      <c s="2" r="C1" t="s">
        <v>35</v>
      </c>
    </row>
    <row spans="1:3" r="2">
      <c s="3" r="A2" t="s">
        <v>765</v>
      </c>
    </row>
    <row spans="1:3" r="3">
      <c s="4" r="A3" t="s">
        <v>175</v>
      </c>
      <c s="7" r="B3" t="n">
        <v>1636</v>
      </c>
      <c s="7" r="C3" t="n">
        <v>1460</v>
      </c>
    </row>
    <row spans="1:3" r="4">
      <c s="4" r="A4" t="s">
        <v>766</v>
      </c>
      <c s="6" r="B4" t="n">
        <v>59513</v>
      </c>
      <c s="6" r="C4" t="n">
        <v>55820</v>
      </c>
    </row>
    <row spans="1:3" r="5">
      <c s="4" r="A5" t="s">
        <v>767</v>
      </c>
      <c s="6" r="B5" t="n">
        <v>897</v>
      </c>
      <c s="6" r="C5" t="n">
        <v>2745</v>
      </c>
    </row>
    <row spans="1:3" r="6">
      <c s="4" r="A6" t="s">
        <v>768</v>
      </c>
      <c s="6" r="B6" t="n">
        <v>3405</v>
      </c>
      <c s="6" r="C6" t="n">
        <v>3540</v>
      </c>
    </row>
    <row spans="1:3" r="7">
      <c s="4" r="A7" t="s">
        <v>769</v>
      </c>
      <c s="6" r="B7" t="n">
        <v>17772</v>
      </c>
      <c s="6" r="C7" t="n">
        <v>8824</v>
      </c>
    </row>
    <row spans="1:3" r="8">
      <c s="4" r="A8" t="s">
        <v>770</v>
      </c>
      <c s="6" r="B8" t="n">
        <v>10714</v>
      </c>
      <c s="6" r="C8" t="n">
        <v>4807</v>
      </c>
    </row>
    <row spans="1:3" r="9">
      <c s="4" r="A9" t="s">
        <v>771</v>
      </c>
      <c s="6" r="B9" t="n">
        <v>10989</v>
      </c>
      <c s="6" r="C9" t="n">
        <v>11107</v>
      </c>
    </row>
    <row spans="1:3" r="10">
      <c s="4" r="A10" t="s">
        <v>772</v>
      </c>
      <c s="6" r="B10" t="n">
        <v>527</v>
      </c>
    </row>
    <row spans="1:3" r="11">
      <c s="4" r="A11" t="s">
        <v>773</v>
      </c>
      <c s="6" r="B11" t="n">
        <v>1801</v>
      </c>
      <c s="6" r="C11" t="n">
        <v>583</v>
      </c>
    </row>
    <row spans="1:3" r="12">
      <c s="4" r="A12" t="s">
        <v>774</v>
      </c>
      <c s="6" r="B12" t="n">
        <v>3316</v>
      </c>
      <c s="6" r="C12" t="n">
        <v>3278</v>
      </c>
    </row>
    <row spans="1:3" r="13">
      <c s="4" r="A13" t="s">
        <v>775</v>
      </c>
      <c s="6" r="B13" t="n">
        <v>250</v>
      </c>
      <c s="6" r="C13" t="n">
        <v>315</v>
      </c>
    </row>
    <row spans="1:3" r="14">
      <c s="4" r="A14" t="s">
        <v>776</v>
      </c>
      <c s="6" r="B14" t="n">
        <v>185</v>
      </c>
      <c s="6" r="C14" t="n">
        <v>91</v>
      </c>
    </row>
    <row spans="1:3" r="15">
      <c s="4" r="A15" t="s">
        <v>777</v>
      </c>
      <c s="6" r="B15" t="n">
        <v>1853</v>
      </c>
      <c s="6" r="C15" t="n">
        <v>624</v>
      </c>
    </row>
    <row spans="1:3" r="16">
      <c s="4" r="A16" t="s">
        <v>778</v>
      </c>
      <c s="6" r="B16" t="n">
        <v>112858</v>
      </c>
      <c s="6" r="C16" t="n">
        <v>93194</v>
      </c>
    </row>
    <row spans="1:3" r="17">
      <c s="4" r="A17" t="s">
        <v>779</v>
      </c>
      <c s="6" r="B17" t="n">
        <v>-29322</v>
      </c>
      <c s="6" r="C17" t="n">
        <v>-9665</v>
      </c>
    </row>
    <row spans="1:3" r="18">
      <c s="4" r="A18" t="s">
        <v>780</v>
      </c>
      <c s="6" r="B18" t="n">
        <v>83536</v>
      </c>
      <c s="6" r="C18" t="n">
        <v>83529</v>
      </c>
    </row>
    <row spans="1:3" r="19">
      <c s="3" r="A19" t="s">
        <v>781</v>
      </c>
    </row>
    <row spans="1:3" r="20">
      <c s="4" r="A20" t="s">
        <v>782</v>
      </c>
      <c s="6" r="B20" t="n">
        <v>36202</v>
      </c>
      <c s="6" r="C20" t="n">
        <v>39434</v>
      </c>
    </row>
    <row spans="1:3" r="21">
      <c s="4" r="A21" t="s">
        <v>783</v>
      </c>
      <c s="6" r="B21" t="n">
        <v>1031</v>
      </c>
      <c s="6" r="C21" t="n">
        <v>1821</v>
      </c>
    </row>
    <row spans="1:3" r="22">
      <c s="4" r="A22" t="s">
        <v>784</v>
      </c>
      <c s="6" r="B22" t="n">
        <v>4520</v>
      </c>
      <c s="6" r="C22" t="n">
        <v>4318</v>
      </c>
    </row>
    <row spans="1:3" r="23">
      <c s="4" r="A23" t="s">
        <v>785</v>
      </c>
      <c s="6" r="B23" t="n">
        <v>681</v>
      </c>
      <c s="6" r="C23" t="n">
        <v>616</v>
      </c>
    </row>
    <row spans="1:3" r="24">
      <c s="4" r="A24" t="s">
        <v>777</v>
      </c>
      <c s="6" r="B24" t="n">
        <v>698</v>
      </c>
      <c s="6" r="C24" t="n">
        <v>354</v>
      </c>
    </row>
    <row spans="1:3" r="25">
      <c s="4" r="A25" t="s">
        <v>786</v>
      </c>
      <c s="6" r="B25" t="n">
        <v>43132</v>
      </c>
      <c s="6" r="C25" t="n">
        <v>46543</v>
      </c>
    </row>
    <row spans="1:3" r="26">
      <c s="4" r="A26" t="s">
        <v>787</v>
      </c>
      <c s="7" r="B26" t="n">
        <v>40404</v>
      </c>
      <c s="7" r="C26" t="n">
        <v>3698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788</v>
      </c>
      <c s="2" r="B1" t="s">
        <v>1</v>
      </c>
    </row>
    <row spans="1:10" r="2">
      <c s="2" r="B2" t="s">
        <v>2</v>
      </c>
      <c s="2" r="C2" t="s">
        <v>35</v>
      </c>
      <c s="2" r="D2" t="s">
        <v>39</v>
      </c>
      <c s="2" r="E2" t="s">
        <v>33</v>
      </c>
      <c s="2" r="F2" t="s">
        <v>4</v>
      </c>
      <c s="2" r="G2" t="s">
        <v>34</v>
      </c>
      <c s="2" r="H2" t="s">
        <v>36</v>
      </c>
      <c s="2" r="I2" t="s">
        <v>37</v>
      </c>
      <c s="2" r="J2" t="s">
        <v>38</v>
      </c>
    </row>
    <row spans="1:10" r="3">
      <c s="3" r="A3" t="s">
        <v>789</v>
      </c>
    </row>
    <row spans="1:10" r="4">
      <c s="4" r="A4" t="s">
        <v>787</v>
      </c>
      <c s="7" r="B4" t="n">
        <v>40404</v>
      </c>
      <c s="7" r="C4" t="n">
        <v>36986</v>
      </c>
    </row>
    <row spans="1:10" r="5">
      <c s="4" r="A5" t="s">
        <v>46</v>
      </c>
      <c s="6" r="B5" t="n">
        <v>9210</v>
      </c>
      <c s="6" r="C5" t="n">
        <v>8971</v>
      </c>
      <c s="7" r="E5" t="n">
        <v>8971</v>
      </c>
      <c s="7" r="F5" t="n">
        <v>8971</v>
      </c>
      <c s="7" r="G5" t="n">
        <v>8971</v>
      </c>
      <c s="7" r="H5" t="n">
        <v>5558</v>
      </c>
      <c s="7" r="I5" t="n">
        <v>5558</v>
      </c>
      <c s="7" r="J5" t="n">
        <v>5558</v>
      </c>
    </row>
    <row spans="1:10" r="6">
      <c s="4" r="A6" t="s">
        <v>790</v>
      </c>
      <c s="6" r="B6" t="n">
        <v>29322</v>
      </c>
      <c s="6" r="C6" t="n">
        <v>9665</v>
      </c>
    </row>
    <row spans="1:10" r="7">
      <c s="4" r="A7" t="s">
        <v>108</v>
      </c>
      <c s="6" r="B7" t="n">
        <v>13411</v>
      </c>
      <c s="7" r="C7" t="n">
        <v>6176</v>
      </c>
    </row>
    <row spans="1:10" r="8">
      <c s="4" r="A8" t="s">
        <v>791</v>
      </c>
      <c s="7" r="B8" t="n">
        <v>2200</v>
      </c>
    </row>
    <row spans="1:10" r="9">
      <c s="4" r="A9" t="s">
        <v>792</v>
      </c>
      <c s="4" r="B9" t="s">
        <v>793</v>
      </c>
      <c s="4" r="C9" t="s">
        <v>793</v>
      </c>
      <c s="4" r="D9" t="s">
        <v>793</v>
      </c>
    </row>
    <row spans="1:10" r="10">
      <c s="4" r="A10" t="s">
        <v>794</v>
      </c>
    </row>
    <row spans="1:10" r="11">
      <c s="3" r="A11" t="s">
        <v>789</v>
      </c>
    </row>
    <row spans="1:10" r="12">
      <c s="4" r="A12" t="s">
        <v>795</v>
      </c>
      <c s="7" r="B12" t="n">
        <v>15900</v>
      </c>
      <c s="7" r="C12" t="n">
        <v>8100</v>
      </c>
    </row>
    <row spans="1:10" r="13">
      <c s="4" r="A13" t="s">
        <v>796</v>
      </c>
      <c s="6" r="C13" t="n">
        <v>2019</v>
      </c>
    </row>
    <row spans="1:10" r="14">
      <c s="4" r="A14" t="s">
        <v>797</v>
      </c>
      <c s="6" r="C14" t="n">
        <v>2033</v>
      </c>
    </row>
    <row spans="1:10" r="15">
      <c s="4" r="A15" t="s">
        <v>798</v>
      </c>
    </row>
    <row spans="1:10" r="16">
      <c s="3" r="A16" t="s">
        <v>789</v>
      </c>
    </row>
    <row spans="1:10" r="17">
      <c s="4" r="A17" t="s">
        <v>795</v>
      </c>
      <c s="6" r="B17" t="n">
        <v>1900</v>
      </c>
      <c s="7" r="C17" t="n">
        <v>700</v>
      </c>
    </row>
    <row spans="1:10" r="18">
      <c s="4" r="A18" t="s">
        <v>797</v>
      </c>
      <c s="6" r="C18" t="n">
        <v>2017</v>
      </c>
    </row>
    <row spans="1:10" r="19">
      <c s="4" r="A19" t="s">
        <v>799</v>
      </c>
    </row>
    <row spans="1:10" r="20">
      <c s="3" r="A20" t="s">
        <v>789</v>
      </c>
    </row>
    <row spans="1:10" r="21">
      <c s="4" r="A21" t="s">
        <v>787</v>
      </c>
      <c s="7" r="B21" t="n">
        <v>31200</v>
      </c>
      <c s="7" r="C21" t="n">
        <v>2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0</v>
      </c>
      <c s="2" r="B1" t="s">
        <v>1</v>
      </c>
    </row>
    <row spans="1:4" r="2">
      <c s="2" r="B2" t="s">
        <v>2</v>
      </c>
      <c s="2" r="C2" t="s">
        <v>35</v>
      </c>
      <c s="2" r="D2" t="s">
        <v>39</v>
      </c>
    </row>
    <row spans="1:4" r="3">
      <c s="3" r="A3" t="s">
        <v>789</v>
      </c>
    </row>
    <row spans="1:4" r="4">
      <c s="4" r="A4" t="s">
        <v>801</v>
      </c>
      <c s="7" r="B4" t="n">
        <v>-6323</v>
      </c>
      <c s="7" r="C4" t="n">
        <v>368</v>
      </c>
      <c s="7" r="D4" t="n">
        <v>-6792</v>
      </c>
    </row>
    <row spans="1:4" r="5">
      <c s="4" r="A5" t="s">
        <v>802</v>
      </c>
      <c s="6" r="B5" t="n">
        <v>-47</v>
      </c>
      <c s="6" r="C5" t="n">
        <v>1288</v>
      </c>
      <c s="6" r="D5" t="n">
        <v>412</v>
      </c>
    </row>
    <row spans="1:4" r="6">
      <c s="4" r="A6" t="s">
        <v>803</v>
      </c>
      <c s="6" r="B6" t="n">
        <v>539</v>
      </c>
      <c s="6" r="C6" t="n">
        <v>-423</v>
      </c>
      <c s="6" r="D6" t="n">
        <v>-901</v>
      </c>
    </row>
    <row spans="1:4" r="7">
      <c s="4" r="A7" t="s">
        <v>804</v>
      </c>
      <c s="6" r="B7" t="n">
        <v>-104</v>
      </c>
      <c s="6" r="C7" t="n">
        <v>442</v>
      </c>
      <c s="6" r="D7" t="n">
        <v>-21</v>
      </c>
    </row>
    <row spans="1:4" r="8">
      <c s="4" r="A8" t="s">
        <v>805</v>
      </c>
      <c s="6" r="B8" t="n">
        <v>85</v>
      </c>
      <c s="6" r="C8" t="n">
        <v>122</v>
      </c>
      <c s="6" r="D8" t="n">
        <v>170</v>
      </c>
    </row>
    <row spans="1:4" r="9">
      <c s="4" r="A9" t="s">
        <v>806</v>
      </c>
      <c s="6" r="B9" t="n">
        <v>2436</v>
      </c>
    </row>
    <row spans="1:4" r="10">
      <c s="4" r="A10" t="s">
        <v>807</v>
      </c>
      <c s="6" r="B10" t="n">
        <v>-418</v>
      </c>
      <c s="6" r="C10" t="n">
        <v>-458</v>
      </c>
      <c s="6" r="D10" t="n">
        <v>-183</v>
      </c>
    </row>
    <row spans="1:4" r="11">
      <c s="4" r="A11" t="s">
        <v>808</v>
      </c>
      <c s="6" r="B11" t="n">
        <v>-119</v>
      </c>
      <c s="6" r="C11" t="n">
        <v>169</v>
      </c>
      <c s="6" r="D11" t="n">
        <v>-180</v>
      </c>
    </row>
    <row spans="1:4" r="12">
      <c s="4" r="A12" t="s">
        <v>763</v>
      </c>
      <c s="7" r="B12" t="n">
        <v>-3951</v>
      </c>
      <c s="7" r="C12" t="n">
        <v>1508</v>
      </c>
      <c s="7" r="D12" t="n">
        <v>-74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spans="1:16" r="1">
      <c s="1" r="A1" t="s">
        <v>809</v>
      </c>
      <c s="2" r="B1" t="s">
        <v>82</v>
      </c>
      <c s="2" r="J1" t="s">
        <v>83</v>
      </c>
      <c s="2" r="L1" t="s">
        <v>84</v>
      </c>
      <c s="2" r="N1" t="s">
        <v>1</v>
      </c>
    </row>
    <row spans="1:16" r="2">
      <c s="2" r="B2" t="s">
        <v>2</v>
      </c>
      <c s="2" r="C2" t="s">
        <v>33</v>
      </c>
      <c s="2" r="D2" t="s">
        <v>4</v>
      </c>
      <c s="2" r="E2" t="s">
        <v>34</v>
      </c>
      <c s="2" r="F2" t="s">
        <v>35</v>
      </c>
      <c s="2" r="G2" t="s">
        <v>36</v>
      </c>
      <c s="2" r="H2" t="s">
        <v>37</v>
      </c>
      <c s="2" r="I2" t="s">
        <v>38</v>
      </c>
      <c s="2" r="J2" t="s">
        <v>4</v>
      </c>
      <c s="2" r="K2" t="s">
        <v>37</v>
      </c>
      <c s="2" r="L2" t="s">
        <v>33</v>
      </c>
      <c s="2" r="M2" t="s">
        <v>36</v>
      </c>
      <c s="2" r="N2" t="s">
        <v>2</v>
      </c>
      <c s="2" r="O2" t="s">
        <v>35</v>
      </c>
      <c s="2" r="P2" t="s">
        <v>39</v>
      </c>
    </row>
    <row spans="1:16" r="3">
      <c s="3" r="A3" t="s">
        <v>810</v>
      </c>
    </row>
    <row spans="1:16" r="4">
      <c s="4" r="A4" t="s">
        <v>92</v>
      </c>
      <c s="7" r="B4" t="n">
        <v>2742</v>
      </c>
      <c s="7" r="C4" t="n">
        <v>1636</v>
      </c>
      <c s="7" r="D4" t="n">
        <v>1364</v>
      </c>
      <c s="7" r="E4" t="n">
        <v>1492</v>
      </c>
      <c s="7" r="F4" t="n">
        <v>2014</v>
      </c>
      <c s="7" r="G4" t="n">
        <v>2510</v>
      </c>
      <c s="7" r="H4" t="n">
        <v>2483</v>
      </c>
      <c s="7" r="I4" t="n">
        <v>2388</v>
      </c>
      <c s="7" r="J4" t="n">
        <v>2856</v>
      </c>
      <c s="7" r="K4" t="n">
        <v>4871</v>
      </c>
      <c s="7" r="L4" t="n">
        <v>4492</v>
      </c>
      <c s="7" r="M4" t="n">
        <v>7381</v>
      </c>
      <c s="7" r="N4" t="n">
        <v>7234</v>
      </c>
      <c s="7" r="O4" t="n">
        <v>9395</v>
      </c>
      <c s="7" r="P4" t="n">
        <v>9609</v>
      </c>
    </row>
    <row spans="1:16" r="5">
      <c s="4" r="A5" t="s">
        <v>811</v>
      </c>
    </row>
    <row spans="1:16" r="6">
      <c s="3" r="A6" t="s">
        <v>810</v>
      </c>
    </row>
    <row spans="1:16" r="7">
      <c s="4" r="A7" t="s">
        <v>92</v>
      </c>
      <c s="4" r="P7" t="s">
        <v>66</v>
      </c>
    </row>
    <row spans="1:16" r="8">
      <c s="4" r="A8" t="s">
        <v>812</v>
      </c>
    </row>
    <row spans="1:16" r="9">
      <c s="3" r="A9" t="s">
        <v>810</v>
      </c>
    </row>
    <row spans="1:16" r="10">
      <c s="4" r="A10" t="s">
        <v>92</v>
      </c>
      <c s="6" r="N10" t="n">
        <v>6450</v>
      </c>
      <c s="6" r="O10" t="n">
        <v>8530</v>
      </c>
      <c s="7" r="P10" t="n">
        <v>8609</v>
      </c>
    </row>
    <row spans="1:16" r="11">
      <c s="4" r="A11" t="s">
        <v>813</v>
      </c>
    </row>
    <row spans="1:16" r="12">
      <c s="3" r="A12" t="s">
        <v>810</v>
      </c>
    </row>
    <row spans="1:16" r="13">
      <c s="4" r="A13" t="s">
        <v>92</v>
      </c>
      <c s="7" r="N13" t="n">
        <v>784</v>
      </c>
      <c s="7" r="O13" t="n">
        <v>865</v>
      </c>
      <c s="7" r="P13" t="n">
        <v>1000</v>
      </c>
    </row>
  </sheetData>
  <mergeCells count="5">
    <mergeCell ref="A1:A2"/>
    <mergeCell ref="B1:I1"/>
    <mergeCell ref="J1:K1"/>
    <mergeCell ref="L1:M1"/>
    <mergeCell ref="N1:P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21"/>
    <col customWidth="1" max="5" min="5" width="20"/>
    <col customWidth="1" max="6" min="6" width="20"/>
    <col customWidth="1" max="7" min="7" width="20"/>
    <col customWidth="1" max="8" min="8" width="20"/>
    <col customWidth="1" max="9" min="9" width="20"/>
    <col customWidth="1" max="10" min="10" width="20"/>
  </cols>
  <sheetData>
    <row spans="1:10" r="1">
      <c s="1" r="A1" t="s">
        <v>814</v>
      </c>
      <c s="2" r="B1" t="s">
        <v>1</v>
      </c>
    </row>
    <row spans="1:10" r="2">
      <c s="2" r="B2" t="s">
        <v>815</v>
      </c>
      <c s="2" r="C2" t="s">
        <v>816</v>
      </c>
      <c s="2" r="D2" t="s">
        <v>423</v>
      </c>
      <c s="2" r="E2" t="s">
        <v>817</v>
      </c>
      <c s="2" r="F2" t="s">
        <v>818</v>
      </c>
      <c s="2" r="G2" t="s">
        <v>819</v>
      </c>
      <c s="2" r="H2" t="s">
        <v>820</v>
      </c>
      <c s="2" r="I2" t="s">
        <v>821</v>
      </c>
      <c s="2" r="J2" t="s">
        <v>822</v>
      </c>
    </row>
    <row spans="1:10" r="3">
      <c s="3" r="A3" t="s">
        <v>823</v>
      </c>
    </row>
    <row spans="1:10" r="4">
      <c s="4" r="A4" t="s">
        <v>824</v>
      </c>
      <c s="7" r="B4" t="n">
        <v>3000000</v>
      </c>
    </row>
    <row spans="1:10" r="5">
      <c s="4" r="A5" t="s">
        <v>825</v>
      </c>
      <c s="7" r="B5" t="n">
        <v>0</v>
      </c>
      <c s="7" r="C5" t="n">
        <v>0</v>
      </c>
      <c s="7" r="D5" t="n">
        <v>0</v>
      </c>
    </row>
    <row spans="1:10" r="6">
      <c s="4" r="A6" t="s">
        <v>826</v>
      </c>
      <c s="4" r="B6" t="s">
        <v>707</v>
      </c>
    </row>
    <row spans="1:10" r="7">
      <c s="4" r="A7" t="s">
        <v>827</v>
      </c>
    </row>
    <row spans="1:10" r="8">
      <c s="3" r="A8" t="s">
        <v>823</v>
      </c>
    </row>
    <row spans="1:10" r="9">
      <c s="4" r="A9" t="s">
        <v>828</v>
      </c>
      <c s="7" r="B9" t="n">
        <v>1000000</v>
      </c>
    </row>
    <row spans="1:10" r="10">
      <c s="4" r="A10" t="s">
        <v>829</v>
      </c>
    </row>
    <row spans="1:10" r="11">
      <c s="3" r="A11" t="s">
        <v>823</v>
      </c>
    </row>
    <row spans="1:10" r="12">
      <c s="4" r="A12" t="s">
        <v>828</v>
      </c>
      <c s="7" r="B12" t="n">
        <v>5000</v>
      </c>
    </row>
    <row spans="1:10" r="13">
      <c s="4" r="A13" t="s">
        <v>27</v>
      </c>
    </row>
    <row spans="1:10" r="14">
      <c s="3" r="A14" t="s">
        <v>823</v>
      </c>
    </row>
    <row spans="1:10" r="15">
      <c s="4" r="A15" t="s">
        <v>830</v>
      </c>
      <c s="6" r="B15" t="n">
        <v>350</v>
      </c>
    </row>
    <row spans="1:10" r="16">
      <c s="4" r="A16" t="s">
        <v>831</v>
      </c>
      <c s="6" r="B16" t="n">
        <v>1</v>
      </c>
    </row>
    <row spans="1:10" r="17">
      <c s="4" r="A17" t="s">
        <v>832</v>
      </c>
      <c s="4" r="B17" t="s">
        <v>707</v>
      </c>
    </row>
    <row spans="1:10" r="18">
      <c s="4" r="A18" t="s">
        <v>833</v>
      </c>
      <c s="10" r="B18" t="n">
        <v>218.27</v>
      </c>
      <c s="10" r="C18" t="n">
        <v>267.69</v>
      </c>
    </row>
    <row spans="1:10" r="19">
      <c s="4" r="A19" t="s">
        <v>79</v>
      </c>
      <c s="6" r="B19" t="n">
        <v>500000</v>
      </c>
      <c s="6" r="C19" t="n">
        <v>500000</v>
      </c>
      <c s="6" r="E19" t="n">
        <v>500000</v>
      </c>
      <c s="6" r="F19" t="n">
        <v>500000</v>
      </c>
      <c s="6" r="G19" t="n">
        <v>500000</v>
      </c>
      <c s="6" r="H19" t="n">
        <v>500000</v>
      </c>
      <c s="6" r="I19" t="n">
        <v>500000</v>
      </c>
      <c s="6" r="J19" t="n">
        <v>500000</v>
      </c>
    </row>
    <row spans="1:10" r="20">
      <c s="4" r="A20" t="s">
        <v>80</v>
      </c>
      <c s="6" r="B20" t="n">
        <v>122500</v>
      </c>
      <c s="6" r="C20" t="n">
        <v>129500</v>
      </c>
      <c s="6" r="E20" t="n">
        <v>124950</v>
      </c>
      <c s="6" r="F20" t="n">
        <v>126000</v>
      </c>
      <c s="6" r="G20" t="n">
        <v>129500</v>
      </c>
      <c s="6" r="H20" t="n">
        <v>130550</v>
      </c>
      <c s="6" r="I20" t="n">
        <v>134400</v>
      </c>
      <c s="6" r="J20" t="n">
        <v>136150</v>
      </c>
    </row>
    <row spans="1:10" r="21">
      <c s="4" r="A21" t="s">
        <v>29</v>
      </c>
    </row>
    <row spans="1:10" r="22">
      <c s="3" r="A22" t="s">
        <v>823</v>
      </c>
    </row>
    <row spans="1:10" r="23">
      <c s="4" r="A23" t="s">
        <v>832</v>
      </c>
      <c s="4" r="B23" t="s">
        <v>448</v>
      </c>
    </row>
    <row spans="1:10" r="24">
      <c s="4" r="A24" t="s">
        <v>834</v>
      </c>
      <c s="4" r="B24" t="s">
        <v>835</v>
      </c>
    </row>
    <row spans="1:10" r="25">
      <c s="4" r="A25" t="s">
        <v>836</v>
      </c>
      <c s="4" r="B25" t="s">
        <v>460</v>
      </c>
    </row>
    <row spans="1:10" r="26">
      <c s="4" r="A26" t="s">
        <v>837</v>
      </c>
      <c s="4" r="B26" t="s">
        <v>448</v>
      </c>
    </row>
    <row spans="1:10" r="27">
      <c s="4" r="A27" t="s">
        <v>838</v>
      </c>
      <c s="4" r="B27" t="s">
        <v>839</v>
      </c>
    </row>
    <row spans="1:10" r="28">
      <c s="4" r="A28" t="s">
        <v>840</v>
      </c>
      <c s="4" r="B28" t="s">
        <v>463</v>
      </c>
    </row>
    <row spans="1:10" r="29">
      <c s="4" r="A29" t="s">
        <v>79</v>
      </c>
      <c s="6" r="B29" t="n">
        <v>2000000</v>
      </c>
      <c s="6" r="C29" t="n">
        <v>2000000</v>
      </c>
      <c s="6" r="E29" t="n">
        <v>2000000</v>
      </c>
      <c s="6" r="F29" t="n">
        <v>2000000</v>
      </c>
      <c s="6" r="G29" t="n">
        <v>2000000</v>
      </c>
      <c s="6" r="H29" t="n">
        <v>2000000</v>
      </c>
      <c s="6" r="I29" t="n">
        <v>2000000</v>
      </c>
      <c s="6" r="J29" t="n">
        <v>2000000</v>
      </c>
    </row>
    <row spans="1:10" r="30">
      <c s="4" r="A30" t="s">
        <v>80</v>
      </c>
      <c s="6" r="B30" t="n">
        <v>410537</v>
      </c>
      <c s="6" r="C30" t="n">
        <v>413522</v>
      </c>
      <c s="6" r="E30" t="n">
        <v>413522</v>
      </c>
      <c s="6" r="F30" t="n">
        <v>413522</v>
      </c>
      <c s="6" r="G30" t="n">
        <v>413522</v>
      </c>
      <c s="6" r="H30" t="n">
        <v>412125</v>
      </c>
      <c s="6" r="I30" t="n">
        <v>411420</v>
      </c>
      <c s="6" r="J30" t="n">
        <v>431037</v>
      </c>
    </row>
    <row spans="1:10" r="31">
      <c s="4" r="A31" t="s">
        <v>841</v>
      </c>
      <c s="4" r="B31" t="s">
        <v>453</v>
      </c>
    </row>
    <row spans="1:10" r="32">
      <c s="4" r="A32" t="s">
        <v>30</v>
      </c>
    </row>
    <row spans="1:10" r="33">
      <c s="3" r="A33" t="s">
        <v>823</v>
      </c>
    </row>
    <row spans="1:10" r="34">
      <c s="4" r="A34" t="s">
        <v>842</v>
      </c>
      <c s="6" r="B34" t="n">
        <v>1</v>
      </c>
      <c s="6" r="C34" t="n">
        <v>1</v>
      </c>
    </row>
    <row spans="1:10" r="35">
      <c s="4" r="A35" t="s">
        <v>843</v>
      </c>
      <c s="7" r="B35" t="n">
        <v>10</v>
      </c>
      <c s="7" r="C35" t="n">
        <v>10</v>
      </c>
    </row>
    <row spans="1:10" r="36">
      <c s="4" r="A36" t="s">
        <v>79</v>
      </c>
      <c s="6" r="B36" t="n">
        <v>24</v>
      </c>
      <c s="6" r="C36" t="n">
        <v>24</v>
      </c>
    </row>
    <row spans="1:10" r="37">
      <c s="4" r="A37" t="s">
        <v>80</v>
      </c>
      <c s="6" r="B37" t="n">
        <v>15</v>
      </c>
      <c s="6" r="C37" t="n">
        <v>15</v>
      </c>
    </row>
    <row spans="1:10" r="38">
      <c s="4" r="A38" t="s">
        <v>31</v>
      </c>
    </row>
    <row spans="1:10" r="39">
      <c s="3" r="A39" t="s">
        <v>823</v>
      </c>
    </row>
    <row spans="1:10" r="40">
      <c s="4" r="A40" t="s">
        <v>843</v>
      </c>
      <c s="7" r="B40" t="n">
        <v>100</v>
      </c>
    </row>
    <row spans="1:10" r="41">
      <c s="4" r="A41" t="s">
        <v>79</v>
      </c>
      <c s="6" r="B41" t="n">
        <v>2000000</v>
      </c>
      <c s="6" r="C41" t="n">
        <v>2000000</v>
      </c>
      <c s="6" r="E41" t="n">
        <v>2000000</v>
      </c>
      <c s="6" r="F41" t="n">
        <v>2000000</v>
      </c>
      <c s="6" r="G41" t="n">
        <v>2000000</v>
      </c>
      <c s="6" r="H41" t="n">
        <v>2000000</v>
      </c>
      <c s="6" r="I41" t="n">
        <v>2000000</v>
      </c>
      <c s="6" r="J41" t="n">
        <v>2000000</v>
      </c>
    </row>
    <row spans="1:10" r="42">
      <c s="4" r="A42" t="s">
        <v>80</v>
      </c>
      <c s="6" r="B42" t="n">
        <v>205704</v>
      </c>
      <c s="6" r="C42" t="n">
        <v>208513</v>
      </c>
      <c s="6" r="E42" t="n">
        <v>208513</v>
      </c>
      <c s="6" r="F42" t="n">
        <v>208513</v>
      </c>
      <c s="6" r="G42" t="n">
        <v>208513</v>
      </c>
      <c s="6" r="H42" t="n">
        <v>208513</v>
      </c>
      <c s="6" r="I42" t="n">
        <v>212498</v>
      </c>
      <c s="6" r="J42" t="n">
        <v>251403</v>
      </c>
    </row>
    <row spans="1:10" r="43">
      <c s="4" r="A43" t="s">
        <v>844</v>
      </c>
      <c s="4" r="B43" t="s">
        <v>455</v>
      </c>
    </row>
    <row spans="1:10" r="44">
      <c s="4" r="A44" t="s">
        <v>138</v>
      </c>
      <c s="6" r="B44" t="n">
        <v>2809</v>
      </c>
      <c s="6" r="C44" t="n">
        <v>42890</v>
      </c>
    </row>
    <row spans="1:10" r="45">
      <c s="4" r="A45" t="s">
        <v>845</v>
      </c>
      <c s="7" r="B45" t="n">
        <v>300000</v>
      </c>
      <c s="7" r="C45" t="n">
        <v>43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S8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6"/>
    <col customWidth="1" max="5" min="5" width="18"/>
    <col customWidth="1" max="6" min="6" width="18"/>
    <col customWidth="1" max="7" min="7" width="33"/>
    <col customWidth="1" max="8" min="8" width="33"/>
    <col customWidth="1" max="9" min="9" width="35"/>
    <col customWidth="1" max="10" min="10" width="26"/>
    <col customWidth="1" max="11" min="11" width="46"/>
    <col customWidth="1" max="12" min="12" width="10"/>
    <col customWidth="1" max="13" min="13" width="23"/>
    <col customWidth="1" max="14" min="14" width="23"/>
    <col customWidth="1" max="15" min="15" width="10"/>
    <col customWidth="1" max="16" min="16" width="23"/>
    <col customWidth="1" max="17" min="17" width="23"/>
    <col customWidth="1" max="18" min="18" width="10"/>
    <col customWidth="1" max="19" min="19" width="25"/>
  </cols>
  <sheetData>
    <row spans="1:19" r="1">
      <c s="1" r="A1" t="s">
        <v>113</v>
      </c>
      <c s="2" r="B1" t="s">
        <v>114</v>
      </c>
      <c s="2" r="C1" t="s">
        <v>115</v>
      </c>
      <c s="2" r="D1" t="s">
        <v>116</v>
      </c>
      <c s="2" r="E1" t="s">
        <v>117</v>
      </c>
      <c s="2" r="F1" t="s">
        <v>118</v>
      </c>
      <c s="2" r="G1" t="s">
        <v>119</v>
      </c>
      <c s="2" r="H1" t="s">
        <v>120</v>
      </c>
      <c s="2" r="I1" t="s">
        <v>121</v>
      </c>
      <c s="2" r="J1" t="s">
        <v>122</v>
      </c>
      <c s="2" r="K1" t="s">
        <v>123</v>
      </c>
      <c s="2" r="L1" t="s">
        <v>27</v>
      </c>
      <c s="2" r="M1" t="s">
        <v>124</v>
      </c>
      <c s="2" r="N1" t="s">
        <v>125</v>
      </c>
      <c s="2" r="O1" t="s">
        <v>29</v>
      </c>
      <c s="2" r="P1" t="s">
        <v>126</v>
      </c>
      <c s="2" r="Q1" t="s">
        <v>127</v>
      </c>
      <c s="2" r="R1" t="s">
        <v>31</v>
      </c>
      <c s="2" r="S1" t="s">
        <v>128</v>
      </c>
    </row>
    <row spans="1:19" r="2">
      <c s="4" r="A2" t="s">
        <v>129</v>
      </c>
      <c s="6" r="L2" t="n">
        <v>149450</v>
      </c>
      <c s="6" r="O2" t="n">
        <v>434598</v>
      </c>
      <c s="6" r="R2" t="n">
        <v>251808</v>
      </c>
    </row>
    <row spans="1:19" r="3">
      <c s="4" r="A3" t="s">
        <v>130</v>
      </c>
      <c s="7" r="B3" t="n">
        <v>154929</v>
      </c>
      <c s="7" r="F3" t="n">
        <v>84229</v>
      </c>
      <c s="7" r="J3" t="n">
        <v>-661</v>
      </c>
      <c s="7" r="K3" t="n">
        <v>-60153</v>
      </c>
      <c s="7" r="L3" t="n">
        <v>27922</v>
      </c>
      <c s="7" r="O3" t="n">
        <v>78411</v>
      </c>
      <c s="7" r="R3" t="n">
        <v>25181</v>
      </c>
    </row>
    <row spans="1:19" r="4">
      <c s="4" r="A4" t="s">
        <v>131</v>
      </c>
      <c s="7" r="M4" t="n">
        <v>-86</v>
      </c>
      <c s="7" r="P4" t="n">
        <v>86</v>
      </c>
    </row>
    <row spans="1:19" r="5">
      <c s="4" r="A5" t="s">
        <v>132</v>
      </c>
      <c s="6" r="M5" t="n">
        <v>-350</v>
      </c>
      <c s="6" r="P5" t="n">
        <v>350</v>
      </c>
    </row>
    <row spans="1:19" r="6">
      <c s="4" r="A6" t="s">
        <v>133</v>
      </c>
      <c s="7" r="C6" t="n">
        <v>111</v>
      </c>
      <c s="7" r="D6" t="n">
        <v>1633</v>
      </c>
      <c s="7" r="M6" t="n">
        <v>111</v>
      </c>
      <c s="7" r="Q6" t="n">
        <v>1633</v>
      </c>
    </row>
    <row spans="1:19" r="7">
      <c s="4" r="A7" t="s">
        <v>134</v>
      </c>
      <c s="6" r="M7" t="n">
        <v>350</v>
      </c>
      <c s="6" r="Q7" t="n">
        <v>5656</v>
      </c>
    </row>
    <row spans="1:19" r="8">
      <c s="4" r="A8" t="s">
        <v>135</v>
      </c>
      <c s="6" r="L8" t="n">
        <v>-11900</v>
      </c>
      <c s="6" r="M8" t="n">
        <v>-11900</v>
      </c>
      <c s="6" r="O8" t="n">
        <v>-9567</v>
      </c>
      <c s="6" r="Q8" t="n">
        <v>-9567</v>
      </c>
    </row>
    <row spans="1:19" r="9">
      <c s="4" r="A9" t="s">
        <v>136</v>
      </c>
      <c s="6" r="C9" t="n">
        <v>-3753</v>
      </c>
      <c s="6" r="D9" t="n">
        <v>-2914</v>
      </c>
      <c s="7" r="G9" t="n">
        <v>-1478</v>
      </c>
      <c s="7" r="H9" t="n">
        <v>-1338</v>
      </c>
      <c s="7" r="M9" t="n">
        <v>-2275</v>
      </c>
      <c s="7" r="Q9" t="n">
        <v>-1576</v>
      </c>
    </row>
    <row spans="1:19" r="10">
      <c s="4" r="A10" t="s">
        <v>137</v>
      </c>
      <c s="6" r="S10" t="n">
        <v>-405</v>
      </c>
    </row>
    <row spans="1:19" r="11">
      <c s="4" r="A11" t="s">
        <v>138</v>
      </c>
      <c s="7" r="E11" t="n">
        <v>-37</v>
      </c>
      <c s="7" r="I11" t="n">
        <v>4</v>
      </c>
      <c s="7" r="S11" t="n">
        <v>-41</v>
      </c>
    </row>
    <row spans="1:19" r="12">
      <c s="4" r="A12" t="s">
        <v>139</v>
      </c>
      <c s="6" r="B12" t="n">
        <v>-17644</v>
      </c>
      <c s="6" r="F12" t="n">
        <v>-17644</v>
      </c>
    </row>
    <row spans="1:19" r="13">
      <c s="4" r="A13" t="s">
        <v>140</v>
      </c>
      <c s="6" r="B13" t="n">
        <v>448</v>
      </c>
      <c s="6" r="J13" t="n">
        <v>448</v>
      </c>
    </row>
    <row spans="1:19" r="14">
      <c s="4" r="A14" t="s">
        <v>141</v>
      </c>
      <c s="6" r="B14" t="n">
        <v>-1155</v>
      </c>
      <c s="6" r="K14" t="n">
        <v>-1155</v>
      </c>
    </row>
    <row spans="1:19" r="15">
      <c s="4" r="A15" t="s">
        <v>142</v>
      </c>
      <c s="6" r="B15" t="n">
        <v>49028</v>
      </c>
      <c s="6" r="K15" t="n">
        <v>49028</v>
      </c>
    </row>
    <row spans="1:19" r="16">
      <c s="4" r="A16" t="s">
        <v>143</v>
      </c>
      <c s="6" r="L16" t="n">
        <v>137550</v>
      </c>
      <c s="6" r="O16" t="n">
        <v>431037</v>
      </c>
      <c s="6" r="R16" t="n">
        <v>251403</v>
      </c>
    </row>
    <row spans="1:19" r="17">
      <c s="4" r="A17" t="s">
        <v>144</v>
      </c>
      <c s="6" r="B17" t="n">
        <v>180646</v>
      </c>
      <c s="6" r="F17" t="n">
        <v>63773</v>
      </c>
      <c s="6" r="J17" t="n">
        <v>-213</v>
      </c>
      <c s="6" r="K17" t="n">
        <v>-12280</v>
      </c>
      <c s="7" r="L17" t="n">
        <v>25672</v>
      </c>
      <c s="7" r="O17" t="n">
        <v>78554</v>
      </c>
      <c s="7" r="R17" t="n">
        <v>25140</v>
      </c>
    </row>
    <row spans="1:19" r="18">
      <c s="4" r="A18" t="s">
        <v>139</v>
      </c>
      <c s="6" r="B18" t="n">
        <v>2789</v>
      </c>
    </row>
    <row spans="1:19" r="19">
      <c s="4" r="A19" t="s">
        <v>145</v>
      </c>
      <c s="6" r="B19" t="n">
        <v>181688</v>
      </c>
    </row>
    <row spans="1:19" r="20">
      <c s="4" r="A20" t="s">
        <v>146</v>
      </c>
      <c s="6" r="L20" t="n">
        <v>137550</v>
      </c>
      <c s="6" r="O20" t="n">
        <v>431037</v>
      </c>
      <c s="6" r="R20" t="n">
        <v>251403</v>
      </c>
    </row>
    <row spans="1:19" r="21">
      <c s="4" r="A21" t="s">
        <v>147</v>
      </c>
      <c s="6" r="B21" t="n">
        <v>180646</v>
      </c>
      <c s="6" r="F21" t="n">
        <v>63773</v>
      </c>
      <c s="6" r="J21" t="n">
        <v>-213</v>
      </c>
      <c s="6" r="K21" t="n">
        <v>-12280</v>
      </c>
      <c s="7" r="L21" t="n">
        <v>25672</v>
      </c>
      <c s="7" r="O21" t="n">
        <v>78554</v>
      </c>
      <c s="7" r="R21" t="n">
        <v>25140</v>
      </c>
    </row>
    <row spans="1:19" r="22">
      <c s="4" r="A22" t="s">
        <v>139</v>
      </c>
      <c s="6" r="B22" t="n">
        <v>1078</v>
      </c>
    </row>
    <row spans="1:19" r="23">
      <c s="4" r="A23" t="s">
        <v>148</v>
      </c>
      <c s="6" r="B23" t="n">
        <v>169200</v>
      </c>
    </row>
    <row spans="1:19" r="24">
      <c s="4" r="A24" t="s">
        <v>146</v>
      </c>
      <c s="6" r="L24" t="n">
        <v>137550</v>
      </c>
      <c s="6" r="O24" t="n">
        <v>431037</v>
      </c>
      <c s="6" r="R24" t="n">
        <v>251403</v>
      </c>
    </row>
    <row spans="1:19" r="25">
      <c s="4" r="A25" t="s">
        <v>147</v>
      </c>
      <c s="6" r="B25" t="n">
        <v>180646</v>
      </c>
      <c s="6" r="F25" t="n">
        <v>63773</v>
      </c>
      <c s="6" r="J25" t="n">
        <v>-213</v>
      </c>
      <c s="6" r="K25" t="n">
        <v>-12280</v>
      </c>
      <c s="7" r="L25" t="n">
        <v>25672</v>
      </c>
      <c s="7" r="O25" t="n">
        <v>78554</v>
      </c>
      <c s="7" r="R25" t="n">
        <v>25140</v>
      </c>
    </row>
    <row spans="1:19" r="26">
      <c s="4" r="A26" t="s">
        <v>139</v>
      </c>
      <c s="6" r="B26" t="n">
        <v>-2799</v>
      </c>
    </row>
    <row spans="1:19" r="27">
      <c s="4" r="A27" t="s">
        <v>149</v>
      </c>
      <c s="6" r="B27" t="n">
        <v>163624</v>
      </c>
    </row>
    <row spans="1:19" r="28">
      <c s="4" r="A28" t="s">
        <v>146</v>
      </c>
      <c s="6" r="L28" t="n">
        <v>137550</v>
      </c>
      <c s="6" r="O28" t="n">
        <v>431037</v>
      </c>
      <c s="6" r="R28" t="n">
        <v>251403</v>
      </c>
    </row>
    <row spans="1:19" r="29">
      <c s="4" r="A29" t="s">
        <v>147</v>
      </c>
      <c s="6" r="B29" t="n">
        <v>180646</v>
      </c>
      <c s="6" r="F29" t="n">
        <v>63773</v>
      </c>
      <c s="6" r="J29" t="n">
        <v>-213</v>
      </c>
      <c s="6" r="K29" t="n">
        <v>-12280</v>
      </c>
      <c s="7" r="L29" t="n">
        <v>25672</v>
      </c>
      <c s="7" r="O29" t="n">
        <v>78554</v>
      </c>
      <c s="7" r="R29" t="n">
        <v>25140</v>
      </c>
    </row>
    <row spans="1:19" r="30">
      <c s="4" r="A30" t="s">
        <v>131</v>
      </c>
      <c s="7" r="N30" t="n">
        <v>56</v>
      </c>
      <c s="7" r="Q30" t="n">
        <v>-56</v>
      </c>
    </row>
    <row spans="1:19" r="31">
      <c s="4" r="A31" t="s">
        <v>132</v>
      </c>
      <c s="6" r="N31" t="n">
        <v>350</v>
      </c>
      <c s="6" r="Q31" t="n">
        <v>-350</v>
      </c>
    </row>
    <row spans="1:19" r="32">
      <c s="4" r="A32" t="s">
        <v>133</v>
      </c>
      <c s="6" r="C32" t="n">
        <v>391</v>
      </c>
      <c s="6" r="D32" t="n">
        <v>587</v>
      </c>
      <c s="7" r="M32" t="n">
        <v>391</v>
      </c>
      <c s="7" r="Q32" t="n">
        <v>587</v>
      </c>
    </row>
    <row spans="1:19" r="33">
      <c s="4" r="A33" t="s">
        <v>134</v>
      </c>
      <c s="6" r="M33" t="n">
        <v>1400</v>
      </c>
      <c s="6" r="Q33" t="n">
        <v>2102</v>
      </c>
    </row>
    <row spans="1:19" r="34">
      <c s="4" r="A34" t="s">
        <v>135</v>
      </c>
      <c s="6" r="L34" t="n">
        <v>-9800</v>
      </c>
      <c s="6" r="M34" t="n">
        <v>-9800</v>
      </c>
      <c s="6" r="O34" t="n">
        <v>-19267</v>
      </c>
      <c s="6" r="Q34" t="n">
        <v>-19267</v>
      </c>
    </row>
    <row spans="1:19" r="35">
      <c s="4" r="A35" t="s">
        <v>136</v>
      </c>
      <c s="6" r="C35" t="n">
        <v>-2765</v>
      </c>
      <c s="6" r="D35" t="n">
        <v>-5561</v>
      </c>
      <c s="6" r="G35" t="n">
        <v>-1017</v>
      </c>
      <c s="6" r="H35" t="n">
        <v>-2146</v>
      </c>
      <c s="7" r="M35" t="n">
        <v>-1748</v>
      </c>
      <c s="7" r="Q35" t="n">
        <v>-3415</v>
      </c>
    </row>
    <row spans="1:19" r="36">
      <c s="4" r="A36" t="s">
        <v>137</v>
      </c>
      <c s="6" r="R36" t="n">
        <v>-42890</v>
      </c>
      <c s="6" r="S36" t="n">
        <v>-42890</v>
      </c>
    </row>
    <row spans="1:19" r="37">
      <c s="4" r="A37" t="s">
        <v>138</v>
      </c>
      <c s="6" r="E37" t="n">
        <v>-4289</v>
      </c>
      <c s="7" r="R37" t="n">
        <v>-4300</v>
      </c>
      <c s="7" r="S37" t="n">
        <v>-4289</v>
      </c>
    </row>
    <row spans="1:19" r="38">
      <c s="4" r="A38" t="s">
        <v>139</v>
      </c>
      <c s="6" r="B38" t="n">
        <v>-5406</v>
      </c>
      <c s="6" r="F38" t="n">
        <v>-5406</v>
      </c>
    </row>
    <row spans="1:19" r="39">
      <c s="4" r="A39" t="s">
        <v>140</v>
      </c>
      <c s="6" r="B39" t="n">
        <v>-170</v>
      </c>
      <c s="6" r="J39" t="n">
        <v>-170</v>
      </c>
    </row>
    <row spans="1:19" r="40">
      <c s="4" r="A40" t="s">
        <v>141</v>
      </c>
      <c s="6" r="B40" t="n">
        <v>-351</v>
      </c>
      <c s="6" r="K40" t="n">
        <v>-351</v>
      </c>
    </row>
    <row spans="1:19" r="41">
      <c s="4" r="A41" t="s">
        <v>142</v>
      </c>
      <c s="6" r="B41" t="n">
        <v>-15242</v>
      </c>
      <c s="6" r="K41" t="n">
        <v>-15242</v>
      </c>
    </row>
    <row spans="1:19" r="42">
      <c s="4" r="A42" t="s">
        <v>108</v>
      </c>
      <c s="6" r="B42" t="n">
        <v>-6176</v>
      </c>
      <c s="6" r="K42" t="n">
        <v>-6176</v>
      </c>
    </row>
    <row spans="1:19" r="43">
      <c s="4" r="A43" t="s">
        <v>150</v>
      </c>
      <c s="6" r="L43" t="n">
        <v>129500</v>
      </c>
      <c s="6" r="O43" t="n">
        <v>413522</v>
      </c>
      <c s="6" r="R43" t="n">
        <v>208513</v>
      </c>
    </row>
    <row spans="1:19" r="44">
      <c s="4" r="A44" t="s">
        <v>151</v>
      </c>
      <c s="6" r="B44" t="n">
        <v>141664</v>
      </c>
      <c s="6" r="F44" t="n">
        <v>55204</v>
      </c>
      <c s="6" r="J44" t="n">
        <v>-383</v>
      </c>
      <c s="6" r="K44" t="n">
        <v>-34049</v>
      </c>
      <c s="7" r="L44" t="n">
        <v>24371</v>
      </c>
      <c s="7" r="O44" t="n">
        <v>75670</v>
      </c>
      <c s="7" r="R44" t="n">
        <v>20851</v>
      </c>
    </row>
    <row spans="1:19" r="45">
      <c s="4" r="A45" t="s">
        <v>152</v>
      </c>
      <c s="6" r="B45" t="n">
        <v>181688</v>
      </c>
    </row>
    <row spans="1:19" r="46">
      <c s="4" r="A46" t="s">
        <v>139</v>
      </c>
      <c s="6" r="B46" t="n">
        <v>-1711</v>
      </c>
    </row>
    <row spans="1:19" r="47">
      <c s="4" r="A47" t="s">
        <v>148</v>
      </c>
      <c s="6" r="B47" t="n">
        <v>169200</v>
      </c>
    </row>
    <row spans="1:19" r="48">
      <c s="4" r="A48" t="s">
        <v>139</v>
      </c>
      <c s="6" r="B48" t="n">
        <v>-3877</v>
      </c>
    </row>
    <row spans="1:19" r="49">
      <c s="4" r="A49" t="s">
        <v>149</v>
      </c>
      <c s="6" r="B49" t="n">
        <v>163624</v>
      </c>
    </row>
    <row spans="1:19" r="50">
      <c s="4" r="A50" t="s">
        <v>139</v>
      </c>
      <c s="6" r="B50" t="n">
        <v>-2607</v>
      </c>
    </row>
    <row spans="1:19" r="51">
      <c s="4" r="A51" t="s">
        <v>150</v>
      </c>
      <c s="6" r="L51" t="n">
        <v>129500</v>
      </c>
      <c s="6" r="O51" t="n">
        <v>413522</v>
      </c>
      <c s="6" r="R51" t="n">
        <v>208513</v>
      </c>
    </row>
    <row spans="1:19" r="52">
      <c s="4" r="A52" t="s">
        <v>151</v>
      </c>
      <c s="6" r="B52" t="n">
        <v>141664</v>
      </c>
      <c s="6" r="F52" t="n">
        <v>55204</v>
      </c>
      <c s="6" r="J52" t="n">
        <v>-383</v>
      </c>
      <c s="6" r="K52" t="n">
        <v>-34049</v>
      </c>
      <c s="7" r="L52" t="n">
        <v>24371</v>
      </c>
      <c s="7" r="O52" t="n">
        <v>75670</v>
      </c>
      <c s="7" r="R52" t="n">
        <v>20851</v>
      </c>
    </row>
    <row spans="1:19" r="53">
      <c s="4" r="A53" t="s">
        <v>139</v>
      </c>
      <c s="6" r="B53" t="n">
        <v>-1237</v>
      </c>
    </row>
    <row spans="1:19" r="54">
      <c s="4" r="A54" t="s">
        <v>153</v>
      </c>
      <c s="6" r="B54" t="n">
        <v>139359</v>
      </c>
    </row>
    <row spans="1:19" r="55">
      <c s="4" r="A55" t="s">
        <v>154</v>
      </c>
      <c s="6" r="L55" t="n">
        <v>129500</v>
      </c>
      <c s="6" r="O55" t="n">
        <v>413522</v>
      </c>
      <c s="6" r="R55" t="n">
        <v>208513</v>
      </c>
    </row>
    <row spans="1:19" r="56">
      <c s="4" r="A56" t="s">
        <v>155</v>
      </c>
      <c s="6" r="B56" t="n">
        <v>141664</v>
      </c>
      <c s="6" r="F56" t="n">
        <v>55204</v>
      </c>
      <c s="6" r="J56" t="n">
        <v>-383</v>
      </c>
      <c s="6" r="K56" t="n">
        <v>-34049</v>
      </c>
      <c s="7" r="L56" t="n">
        <v>24371</v>
      </c>
      <c s="7" r="O56" t="n">
        <v>75670</v>
      </c>
      <c s="7" r="R56" t="n">
        <v>20851</v>
      </c>
    </row>
    <row spans="1:19" r="57">
      <c s="4" r="A57" t="s">
        <v>139</v>
      </c>
      <c s="6" r="B57" t="n">
        <v>-11902</v>
      </c>
    </row>
    <row spans="1:19" r="58">
      <c s="4" r="A58" t="s">
        <v>156</v>
      </c>
      <c s="6" r="B58" t="n">
        <v>127221</v>
      </c>
    </row>
    <row spans="1:19" r="59">
      <c s="4" r="A59" t="s">
        <v>154</v>
      </c>
      <c s="6" r="L59" t="n">
        <v>129500</v>
      </c>
      <c s="6" r="O59" t="n">
        <v>413522</v>
      </c>
      <c s="6" r="R59" t="n">
        <v>208513</v>
      </c>
    </row>
    <row spans="1:19" r="60">
      <c s="4" r="A60" t="s">
        <v>155</v>
      </c>
      <c s="6" r="B60" t="n">
        <v>141664</v>
      </c>
      <c s="6" r="F60" t="n">
        <v>55204</v>
      </c>
      <c s="6" r="J60" t="n">
        <v>-383</v>
      </c>
      <c s="6" r="K60" t="n">
        <v>-34049</v>
      </c>
      <c s="7" r="L60" t="n">
        <v>24371</v>
      </c>
      <c s="7" r="O60" t="n">
        <v>75670</v>
      </c>
      <c s="7" r="R60" t="n">
        <v>20851</v>
      </c>
    </row>
    <row spans="1:19" r="61">
      <c s="4" r="A61" t="s">
        <v>139</v>
      </c>
      <c s="6" r="B61" t="n">
        <v>-14332</v>
      </c>
    </row>
    <row spans="1:19" r="62">
      <c s="4" r="A62" t="s">
        <v>157</v>
      </c>
      <c s="6" r="B62" t="n">
        <v>122380</v>
      </c>
    </row>
    <row spans="1:19" r="63">
      <c s="4" r="A63" t="s">
        <v>154</v>
      </c>
      <c s="6" r="L63" t="n">
        <v>129500</v>
      </c>
      <c s="6" r="O63" t="n">
        <v>413522</v>
      </c>
      <c s="6" r="R63" t="n">
        <v>208513</v>
      </c>
    </row>
    <row spans="1:19" r="64">
      <c s="4" r="A64" t="s">
        <v>155</v>
      </c>
      <c s="6" r="B64" t="n">
        <v>141664</v>
      </c>
      <c s="6" r="F64" t="n">
        <v>55204</v>
      </c>
      <c s="6" r="J64" t="n">
        <v>-383</v>
      </c>
      <c s="6" r="K64" t="n">
        <v>-34049</v>
      </c>
      <c s="7" r="L64" t="n">
        <v>24371</v>
      </c>
      <c s="7" r="O64" t="n">
        <v>75670</v>
      </c>
      <c s="7" r="R64" t="n">
        <v>20851</v>
      </c>
    </row>
    <row spans="1:19" r="65">
      <c s="4" r="A65" t="s">
        <v>135</v>
      </c>
      <c s="6" r="L65" t="n">
        <v>-7000</v>
      </c>
      <c s="6" r="M65" t="n">
        <v>-7000</v>
      </c>
      <c s="6" r="O65" t="n">
        <v>-2985</v>
      </c>
      <c s="6" r="Q65" t="n">
        <v>-2985</v>
      </c>
    </row>
    <row spans="1:19" r="66">
      <c s="4" r="A66" t="s">
        <v>136</v>
      </c>
      <c s="7" r="C66" t="n">
        <v>-1956</v>
      </c>
      <c s="7" r="D66" t="n">
        <v>-872</v>
      </c>
      <c s="7" r="G66" t="n">
        <v>-673</v>
      </c>
      <c s="7" r="H66" t="n">
        <v>-400</v>
      </c>
      <c s="7" r="M66" t="n">
        <v>-1283</v>
      </c>
      <c s="7" r="Q66" t="n">
        <v>-472</v>
      </c>
    </row>
    <row spans="1:19" r="67">
      <c s="4" r="A67" t="s">
        <v>137</v>
      </c>
      <c s="6" r="R67" t="n">
        <v>-2809</v>
      </c>
      <c s="6" r="S67" t="n">
        <v>-2809</v>
      </c>
    </row>
    <row spans="1:19" r="68">
      <c s="4" r="A68" t="s">
        <v>138</v>
      </c>
      <c s="7" r="E68" t="n">
        <v>-281</v>
      </c>
      <c s="7" r="R68" t="n">
        <v>-300</v>
      </c>
      <c s="7" r="S68" t="n">
        <v>-281</v>
      </c>
    </row>
    <row spans="1:19" r="69">
      <c s="4" r="A69" t="s">
        <v>139</v>
      </c>
      <c s="6" r="B69" t="n">
        <v>-21519</v>
      </c>
      <c s="6" r="F69" t="n">
        <v>-21519</v>
      </c>
    </row>
    <row spans="1:19" r="70">
      <c s="4" r="A70" t="s">
        <v>140</v>
      </c>
      <c s="6" r="B70" t="n">
        <v>128</v>
      </c>
      <c s="6" r="J70" t="n">
        <v>128</v>
      </c>
    </row>
    <row spans="1:19" r="71">
      <c s="4" r="A71" t="s">
        <v>141</v>
      </c>
      <c s="6" r="B71" t="n">
        <v>-683</v>
      </c>
      <c s="6" r="K71" t="n">
        <v>-683</v>
      </c>
    </row>
    <row spans="1:19" r="72">
      <c s="4" r="A72" t="s">
        <v>142</v>
      </c>
      <c s="6" r="B72" t="n">
        <v>-24087</v>
      </c>
      <c s="6" r="K72" t="n">
        <v>-24087</v>
      </c>
    </row>
    <row spans="1:19" r="73">
      <c s="4" r="A73" t="s">
        <v>108</v>
      </c>
      <c s="6" r="B73" t="n">
        <v>-13411</v>
      </c>
      <c s="6" r="K73" t="n">
        <v>-13411</v>
      </c>
    </row>
    <row spans="1:19" r="74">
      <c s="4" r="A74" t="s">
        <v>158</v>
      </c>
      <c s="6" r="L74" t="n">
        <v>122500</v>
      </c>
      <c s="6" r="O74" t="n">
        <v>410537</v>
      </c>
      <c s="6" r="R74" t="n">
        <v>205704</v>
      </c>
    </row>
    <row spans="1:19" r="75">
      <c s="4" r="A75" t="s">
        <v>159</v>
      </c>
      <c s="6" r="B75" t="n">
        <v>78983</v>
      </c>
      <c s="6" r="F75" t="n">
        <v>32612</v>
      </c>
      <c s="6" r="J75" t="n">
        <v>-255</v>
      </c>
      <c s="6" r="K75" t="n">
        <v>-72230</v>
      </c>
      <c s="7" r="L75" t="n">
        <v>23088</v>
      </c>
      <c s="7" r="O75" t="n">
        <v>75198</v>
      </c>
      <c s="7" r="R75" t="n">
        <v>20570</v>
      </c>
    </row>
    <row spans="1:19" r="76">
      <c s="4" r="A76" t="s">
        <v>160</v>
      </c>
      <c s="6" r="B76" t="n">
        <v>139359</v>
      </c>
    </row>
    <row spans="1:19" r="77">
      <c s="4" r="A77" t="s">
        <v>139</v>
      </c>
      <c s="6" r="B77" t="n">
        <v>-10665</v>
      </c>
    </row>
    <row spans="1:19" r="78">
      <c s="4" r="A78" t="s">
        <v>156</v>
      </c>
      <c s="6" r="B78" t="n">
        <v>127221</v>
      </c>
    </row>
    <row spans="1:19" r="79">
      <c s="4" r="A79" t="s">
        <v>139</v>
      </c>
      <c s="6" r="B79" t="n">
        <v>-2430</v>
      </c>
    </row>
    <row spans="1:19" r="80">
      <c s="4" r="A80" t="s">
        <v>157</v>
      </c>
      <c s="6" r="B80" t="n">
        <v>122380</v>
      </c>
    </row>
    <row spans="1:19" r="81">
      <c s="4" r="A81" t="s">
        <v>139</v>
      </c>
      <c s="6" r="B81" t="n">
        <v>-7187</v>
      </c>
    </row>
    <row spans="1:19" r="82">
      <c s="4" r="A82" t="s">
        <v>158</v>
      </c>
      <c s="6" r="L82" t="n">
        <v>122500</v>
      </c>
      <c s="6" r="O82" t="n">
        <v>410537</v>
      </c>
      <c s="6" r="R82" t="n">
        <v>205704</v>
      </c>
    </row>
    <row spans="1:19" r="83">
      <c s="4" r="A83" t="s">
        <v>159</v>
      </c>
      <c s="7" r="B83" t="n">
        <v>78983</v>
      </c>
      <c s="7" r="F83" t="n">
        <v>32612</v>
      </c>
      <c s="7" r="J83" t="n">
        <v>-255</v>
      </c>
      <c s="7" r="K83" t="n">
        <v>-72230</v>
      </c>
      <c s="7" r="L83" t="n">
        <v>23088</v>
      </c>
      <c s="7" r="O83" t="n">
        <v>75198</v>
      </c>
      <c s="7" r="R83" t="n">
        <v>2057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846</v>
      </c>
      <c s="2" r="C1" t="s">
        <v>1</v>
      </c>
    </row>
    <row spans="1:6" r="2">
      <c s="2" r="C2" t="s">
        <v>2</v>
      </c>
      <c s="2" r="D2" t="s">
        <v>35</v>
      </c>
      <c s="2" r="E2" t="s">
        <v>39</v>
      </c>
      <c s="2" r="F2" t="s">
        <v>40</v>
      </c>
    </row>
    <row spans="1:6" r="3">
      <c s="4" r="A3" t="s">
        <v>27</v>
      </c>
    </row>
    <row spans="1:6" r="4">
      <c s="3" r="A4" t="s">
        <v>847</v>
      </c>
    </row>
    <row spans="1:6" r="5">
      <c s="4" r="A5" t="s">
        <v>848</v>
      </c>
      <c s="6" r="C5" t="n">
        <v>7350</v>
      </c>
      <c s="6" r="D5" t="n">
        <v>10500</v>
      </c>
      <c s="6" r="E5" t="n">
        <v>10500</v>
      </c>
    </row>
    <row spans="1:6" r="6">
      <c s="4" r="A6" t="s">
        <v>849</v>
      </c>
      <c s="4" r="B6" t="s">
        <v>850</v>
      </c>
      <c s="6" r="E6" t="n">
        <v>-350</v>
      </c>
    </row>
    <row spans="1:6" r="7">
      <c s="4" r="A7" t="s">
        <v>851</v>
      </c>
      <c s="6" r="C7" t="n">
        <v>7000</v>
      </c>
      <c s="6" r="D7" t="n">
        <v>9800</v>
      </c>
      <c s="6" r="E7" t="n">
        <v>11900</v>
      </c>
    </row>
    <row spans="1:6" r="8">
      <c s="4" r="A8" t="s">
        <v>852</v>
      </c>
      <c s="6" r="C8" t="n">
        <v>1750</v>
      </c>
      <c s="6" r="D8" t="n">
        <v>1400</v>
      </c>
      <c s="6" r="E8" t="n">
        <v>700</v>
      </c>
      <c s="6" r="F8" t="n">
        <v>2450</v>
      </c>
    </row>
    <row spans="1:6" r="9">
      <c s="4" r="A9" t="s">
        <v>853</v>
      </c>
      <c s="7" r="C9" t="n">
        <v>489</v>
      </c>
      <c s="7" r="D9" t="n">
        <v>391</v>
      </c>
      <c s="7" r="E9" t="n">
        <v>221</v>
      </c>
      <c s="7" r="F9" t="n">
        <v>765</v>
      </c>
    </row>
    <row spans="1:6" r="10">
      <c s="4" r="A10" t="s">
        <v>29</v>
      </c>
    </row>
    <row spans="1:6" r="11">
      <c s="3" r="A11" t="s">
        <v>847</v>
      </c>
    </row>
    <row spans="1:6" r="12">
      <c s="4" r="A12" t="s">
        <v>848</v>
      </c>
      <c s="6" r="C12" t="n">
        <v>8535</v>
      </c>
      <c s="6" r="D12" t="n">
        <v>29534</v>
      </c>
      <c s="6" r="E12" t="n">
        <v>10034</v>
      </c>
    </row>
    <row spans="1:6" r="13">
      <c s="4" r="A13" t="s">
        <v>851</v>
      </c>
      <c s="6" r="C13" t="n">
        <v>2985</v>
      </c>
      <c s="6" r="D13" t="n">
        <v>19267</v>
      </c>
      <c s="6" r="E13" t="n">
        <v>9567</v>
      </c>
    </row>
    <row spans="1:6" r="14">
      <c s="4" r="A14" t="s">
        <v>852</v>
      </c>
      <c s="6" r="C14" t="n">
        <v>94593</v>
      </c>
      <c s="6" r="D14" t="n">
        <v>89043</v>
      </c>
      <c s="6" r="E14" t="n">
        <v>78776</v>
      </c>
      <c s="6" r="F14" t="n">
        <v>78309</v>
      </c>
    </row>
    <row spans="1:6" r="15">
      <c s="4" r="A15" t="s">
        <v>853</v>
      </c>
      <c s="7" r="C15" t="n">
        <v>28226</v>
      </c>
      <c s="7" r="D15" t="n">
        <v>26841</v>
      </c>
      <c s="7" r="E15" t="n">
        <v>24207</v>
      </c>
      <c s="7" r="F15" t="n">
        <v>23837</v>
      </c>
    </row>
    <row spans="1:6" r="16">
      <c r="A16" t="n"/>
    </row>
    <row spans="1:6" r="17">
      <c s="4" r="A17" t="s">
        <v>850</v>
      </c>
      <c s="4" r="B17" t="s">
        <v>854</v>
      </c>
    </row>
  </sheetData>
  <mergeCells count="4">
    <mergeCell ref="A1:B2"/>
    <mergeCell ref="C1:F1"/>
    <mergeCell ref="A16:E16"/>
    <mergeCell ref="B17:E1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1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s="1" r="A1" t="s">
        <v>855</v>
      </c>
      <c s="2" r="C1" t="s">
        <v>856</v>
      </c>
      <c s="2" r="D1" t="s">
        <v>857</v>
      </c>
      <c s="2" r="E1" t="s">
        <v>858</v>
      </c>
      <c s="2" r="F1" t="s">
        <v>859</v>
      </c>
      <c s="2" r="G1" t="s">
        <v>860</v>
      </c>
      <c s="2" r="H1" t="s">
        <v>34</v>
      </c>
      <c s="2" r="I1" t="s">
        <v>2</v>
      </c>
      <c s="2" r="J1" t="s">
        <v>35</v>
      </c>
      <c s="2" r="K1" t="s">
        <v>39</v>
      </c>
    </row>
    <row spans="1:11" r="2">
      <c s="3" r="A2" t="s">
        <v>861</v>
      </c>
    </row>
    <row spans="1:11" r="3">
      <c s="4" r="A3" t="s">
        <v>862</v>
      </c>
      <c s="7" r="I3" t="n">
        <v>1819000</v>
      </c>
      <c s="7" r="J3" t="n">
        <v>1960000</v>
      </c>
    </row>
    <row spans="1:11" r="4">
      <c s="4" r="A4" t="s">
        <v>863</v>
      </c>
      <c s="6" r="I4" t="n">
        <v>34162000</v>
      </c>
      <c s="6" r="J4" t="n">
        <v>33833000</v>
      </c>
    </row>
    <row spans="1:11" r="5">
      <c s="4" r="A5" t="s">
        <v>864</v>
      </c>
      <c s="6" r="I5" t="n">
        <v>-800000</v>
      </c>
      <c s="6" r="J5" t="n">
        <v>5900000</v>
      </c>
      <c s="7" r="K5" t="n">
        <v>12500000</v>
      </c>
    </row>
    <row spans="1:11" r="6">
      <c s="4" r="A6" t="s">
        <v>865</v>
      </c>
      <c s="6" r="I6" t="n">
        <v>1400000</v>
      </c>
    </row>
    <row spans="1:11" r="7">
      <c s="4" r="A7" t="s">
        <v>866</v>
      </c>
      <c s="6" r="I7" t="n">
        <v>1400000</v>
      </c>
    </row>
    <row spans="1:11" r="8">
      <c s="4" r="A8" t="s">
        <v>867</v>
      </c>
      <c s="6" r="I8" t="n">
        <v>2100000</v>
      </c>
    </row>
    <row spans="1:11" r="9">
      <c s="4" r="A9" t="s">
        <v>868</v>
      </c>
      <c s="6" r="I9" t="n">
        <v>7000</v>
      </c>
    </row>
    <row spans="1:11" r="10">
      <c s="4" r="A10" t="s">
        <v>869</v>
      </c>
      <c s="6" r="I10" t="n">
        <v>2100000</v>
      </c>
    </row>
    <row spans="1:11" r="11">
      <c s="4" r="A11" t="s">
        <v>870</v>
      </c>
      <c s="6" r="I11" t="n">
        <v>305600000</v>
      </c>
      <c s="6" r="J11" t="n">
        <v>306000000</v>
      </c>
    </row>
    <row spans="1:11" r="12">
      <c s="4" r="A12" t="s">
        <v>871</v>
      </c>
      <c s="6" r="I12" t="n">
        <v>900000</v>
      </c>
      <c s="6" r="J12" t="n">
        <v>1000000</v>
      </c>
    </row>
    <row spans="1:11" r="13">
      <c s="4" r="A13" t="s">
        <v>872</v>
      </c>
      <c s="6" r="I13" t="n">
        <v>1819000</v>
      </c>
      <c s="6" r="J13" t="n">
        <v>1960000</v>
      </c>
    </row>
    <row spans="1:11" r="14">
      <c s="4" r="A14" t="s">
        <v>873</v>
      </c>
      <c s="4" r="B14" t="s">
        <v>850</v>
      </c>
      <c s="7" r="I14" t="n">
        <v>14624000</v>
      </c>
      <c s="6" r="J14" t="n">
        <v>14092000</v>
      </c>
      <c s="6" r="K14" t="n">
        <v>13556000</v>
      </c>
    </row>
    <row spans="1:11" r="15">
      <c s="4" r="A15" t="s">
        <v>874</v>
      </c>
    </row>
    <row spans="1:11" r="16">
      <c s="3" r="A16" t="s">
        <v>861</v>
      </c>
    </row>
    <row spans="1:11" r="17">
      <c s="4" r="A17" t="s">
        <v>875</v>
      </c>
      <c s="4" r="I17" t="s">
        <v>676</v>
      </c>
    </row>
    <row spans="1:11" r="18">
      <c s="4" r="A18" t="s">
        <v>876</v>
      </c>
    </row>
    <row spans="1:11" r="19">
      <c s="3" r="A19" t="s">
        <v>861</v>
      </c>
    </row>
    <row spans="1:11" r="20">
      <c s="4" r="A20" t="s">
        <v>875</v>
      </c>
      <c s="4" r="I20" t="s">
        <v>877</v>
      </c>
    </row>
    <row spans="1:11" r="21">
      <c s="4" r="A21" t="s">
        <v>878</v>
      </c>
    </row>
    <row spans="1:11" r="22">
      <c s="3" r="A22" t="s">
        <v>861</v>
      </c>
    </row>
    <row spans="1:11" r="23">
      <c s="4" r="A23" t="s">
        <v>875</v>
      </c>
      <c s="4" r="I23" t="s">
        <v>879</v>
      </c>
    </row>
    <row spans="1:11" r="24">
      <c s="4" r="A24" t="s">
        <v>880</v>
      </c>
    </row>
    <row spans="1:11" r="25">
      <c s="3" r="A25" t="s">
        <v>861</v>
      </c>
    </row>
    <row spans="1:11" r="26">
      <c s="4" r="A26" t="s">
        <v>875</v>
      </c>
      <c s="4" r="I26" t="s">
        <v>881</v>
      </c>
    </row>
    <row spans="1:11" r="27">
      <c s="4" r="A27" t="s">
        <v>227</v>
      </c>
    </row>
    <row spans="1:11" r="28">
      <c s="3" r="A28" t="s">
        <v>861</v>
      </c>
    </row>
    <row spans="1:11" r="29">
      <c s="4" r="A29" t="s">
        <v>863</v>
      </c>
      <c s="7" r="I29" t="n">
        <v>3600000</v>
      </c>
      <c s="6" r="J29" t="n">
        <v>3400000</v>
      </c>
    </row>
    <row spans="1:11" r="30">
      <c s="4" r="A30" t="s">
        <v>882</v>
      </c>
    </row>
    <row spans="1:11" r="31">
      <c s="3" r="A31" t="s">
        <v>861</v>
      </c>
    </row>
    <row spans="1:11" r="32">
      <c s="4" r="A32" t="s">
        <v>883</v>
      </c>
      <c s="4" r="D32" t="s">
        <v>884</v>
      </c>
    </row>
    <row spans="1:11" r="33">
      <c s="4" r="A33" t="s">
        <v>885</v>
      </c>
      <c s="4" r="D33" t="s">
        <v>886</v>
      </c>
    </row>
    <row spans="1:11" r="34">
      <c s="4" r="A34" t="s">
        <v>887</v>
      </c>
      <c s="4" r="C34" t="s">
        <v>463</v>
      </c>
      <c s="4" r="D34" t="s">
        <v>888</v>
      </c>
    </row>
    <row spans="1:11" r="35">
      <c s="4" r="A35" t="s">
        <v>889</v>
      </c>
      <c s="4" r="C35" t="s">
        <v>673</v>
      </c>
    </row>
    <row spans="1:11" r="36">
      <c s="4" r="A36" t="s">
        <v>890</v>
      </c>
      <c s="6" r="I36" t="n">
        <v>5100000</v>
      </c>
      <c s="6" r="J36" t="n">
        <v>4800000</v>
      </c>
      <c s="6" r="K36" t="n">
        <v>5100000</v>
      </c>
    </row>
    <row spans="1:11" r="37">
      <c s="4" r="A37" t="s">
        <v>891</v>
      </c>
    </row>
    <row spans="1:11" r="38">
      <c s="3" r="A38" t="s">
        <v>861</v>
      </c>
    </row>
    <row spans="1:11" r="39">
      <c s="4" r="A39" t="s">
        <v>892</v>
      </c>
      <c s="4" r="C39" t="s">
        <v>893</v>
      </c>
      <c s="4" r="D39" t="s">
        <v>717</v>
      </c>
    </row>
    <row spans="1:11" r="40">
      <c s="4" r="A40" t="s">
        <v>894</v>
      </c>
    </row>
    <row spans="1:11" r="41">
      <c s="3" r="A41" t="s">
        <v>861</v>
      </c>
    </row>
    <row spans="1:11" r="42">
      <c s="4" r="A42" t="s">
        <v>892</v>
      </c>
      <c s="4" r="D42" t="s">
        <v>893</v>
      </c>
    </row>
    <row spans="1:11" r="43">
      <c s="4" r="A43" t="s">
        <v>377</v>
      </c>
    </row>
    <row spans="1:11" r="44">
      <c s="3" r="A44" t="s">
        <v>861</v>
      </c>
    </row>
    <row spans="1:11" r="45">
      <c s="4" r="A45" t="s">
        <v>862</v>
      </c>
      <c s="6" r="I45" t="n">
        <v>3780000</v>
      </c>
      <c s="6" r="J45" t="n">
        <v>3430000</v>
      </c>
    </row>
    <row spans="1:11" r="46">
      <c s="4" r="A46" t="s">
        <v>895</v>
      </c>
      <c s="6" r="I46" t="n">
        <v>20800000</v>
      </c>
      <c s="6" r="J46" t="n">
        <v>21100000</v>
      </c>
    </row>
    <row spans="1:11" r="47">
      <c s="4" r="A47" t="s">
        <v>896</v>
      </c>
      <c s="6" r="I47" t="n">
        <v>10500000</v>
      </c>
      <c s="6" r="J47" t="n">
        <v>14700000</v>
      </c>
    </row>
    <row spans="1:11" r="48">
      <c s="4" r="A48" t="s">
        <v>863</v>
      </c>
      <c s="6" r="I48" t="n">
        <v>40698000</v>
      </c>
      <c s="6" r="J48" t="n">
        <v>41961000</v>
      </c>
    </row>
    <row spans="1:11" r="49">
      <c s="4" r="A49" t="s">
        <v>897</v>
      </c>
      <c s="6" r="I49" t="n">
        <v>-27000</v>
      </c>
      <c s="6" r="J49" t="n">
        <v>-27000</v>
      </c>
      <c s="6" r="K49" t="n">
        <v>-20000</v>
      </c>
    </row>
    <row spans="1:11" r="50">
      <c s="4" r="A50" t="s">
        <v>866</v>
      </c>
      <c s="4" r="B50" t="s">
        <v>898</v>
      </c>
      <c s="6" r="I50" t="n">
        <v>121000</v>
      </c>
      <c s="6" r="J50" t="n">
        <v>-641000</v>
      </c>
    </row>
    <row spans="1:11" r="51">
      <c s="4" r="A51" t="s">
        <v>870</v>
      </c>
      <c s="7" r="I51" t="n">
        <v>40698000</v>
      </c>
      <c s="7" r="J51" t="n">
        <v>41961000</v>
      </c>
      <c s="7" r="K51" t="n">
        <v>43334000</v>
      </c>
    </row>
    <row spans="1:11" r="52">
      <c s="4" r="A52" t="s">
        <v>899</v>
      </c>
      <c s="4" r="B52" t="s">
        <v>900</v>
      </c>
      <c s="4" r="I52" t="s">
        <v>699</v>
      </c>
      <c s="4" r="J52" t="s">
        <v>901</v>
      </c>
      <c s="4" r="K52" t="s">
        <v>901</v>
      </c>
    </row>
    <row spans="1:11" r="53">
      <c s="4" r="A53" t="s">
        <v>902</v>
      </c>
      <c s="4" r="B53" t="s">
        <v>900</v>
      </c>
      <c s="4" r="I53" t="s">
        <v>903</v>
      </c>
      <c s="4" r="J53" t="s">
        <v>901</v>
      </c>
      <c s="4" r="K53" t="s">
        <v>901</v>
      </c>
    </row>
    <row spans="1:11" r="54">
      <c s="4" r="A54" t="s">
        <v>904</v>
      </c>
      <c s="4" r="B54" t="s">
        <v>900</v>
      </c>
      <c s="4" r="I54" t="s">
        <v>905</v>
      </c>
      <c s="4" r="J54" t="s">
        <v>901</v>
      </c>
      <c s="4" r="K54" t="s">
        <v>901</v>
      </c>
    </row>
    <row spans="1:11" r="55">
      <c s="4" r="A55" t="s">
        <v>872</v>
      </c>
      <c s="7" r="I55" t="n">
        <v>3780000</v>
      </c>
      <c s="7" r="J55" t="n">
        <v>3430000</v>
      </c>
    </row>
    <row spans="1:11" r="56">
      <c s="4" r="A56" t="s">
        <v>906</v>
      </c>
      <c s="7" r="I56" t="n">
        <v>3600000</v>
      </c>
    </row>
    <row spans="1:11" r="57">
      <c s="4" r="A57" t="s">
        <v>907</v>
      </c>
    </row>
    <row spans="1:11" r="58">
      <c s="3" r="A58" t="s">
        <v>861</v>
      </c>
    </row>
    <row spans="1:11" r="59">
      <c s="4" r="A59" t="s">
        <v>908</v>
      </c>
      <c s="4" r="I59" t="s">
        <v>457</v>
      </c>
    </row>
    <row spans="1:11" r="60">
      <c s="4" r="A60" t="s">
        <v>909</v>
      </c>
    </row>
    <row spans="1:11" r="61">
      <c s="3" r="A61" t="s">
        <v>861</v>
      </c>
    </row>
    <row spans="1:11" r="62">
      <c s="4" r="A62" t="s">
        <v>908</v>
      </c>
      <c s="4" r="I62" t="s">
        <v>455</v>
      </c>
    </row>
    <row spans="1:11" r="63">
      <c s="4" r="A63" t="s">
        <v>910</v>
      </c>
      <c s="4" r="I63" t="s">
        <v>460</v>
      </c>
    </row>
    <row spans="1:11" r="64">
      <c s="4" r="A64" t="s">
        <v>375</v>
      </c>
    </row>
    <row spans="1:11" r="65">
      <c s="3" r="A65" t="s">
        <v>861</v>
      </c>
    </row>
    <row spans="1:11" r="66">
      <c s="4" r="A66" t="s">
        <v>862</v>
      </c>
      <c s="7" r="H66" t="n">
        <v>7900000</v>
      </c>
      <c s="7" r="I66" t="n">
        <v>17199000</v>
      </c>
      <c s="6" r="J66" t="n">
        <v>9541000</v>
      </c>
    </row>
    <row spans="1:11" r="67">
      <c s="4" r="A67" t="s">
        <v>863</v>
      </c>
      <c s="6" r="I67" t="n">
        <v>69944000</v>
      </c>
      <c s="6" r="J67" t="n">
        <v>45104000</v>
      </c>
    </row>
    <row spans="1:11" r="68">
      <c s="4" r="A68" t="s">
        <v>897</v>
      </c>
      <c s="6" r="I68" t="n">
        <v>0</v>
      </c>
      <c s="6" r="J68" t="n">
        <v>11000</v>
      </c>
      <c s="7" r="K68" t="n">
        <v>10000</v>
      </c>
    </row>
    <row spans="1:11" r="69">
      <c s="4" r="A69" t="s">
        <v>866</v>
      </c>
      <c s="4" r="B69" t="s">
        <v>898</v>
      </c>
      <c s="6" r="I69" t="n">
        <v>6090000</v>
      </c>
      <c s="6" r="J69" t="n">
        <v>23013000</v>
      </c>
    </row>
    <row spans="1:11" r="70">
      <c s="4" r="A70" t="s">
        <v>870</v>
      </c>
      <c s="7" r="I70" t="n">
        <v>264890000</v>
      </c>
      <c s="7" r="J70" t="n">
        <v>263999000</v>
      </c>
      <c s="7" r="K70" t="n">
        <v>238935000</v>
      </c>
    </row>
    <row spans="1:11" r="71">
      <c s="4" r="A71" t="s">
        <v>911</v>
      </c>
      <c s="4" r="I71" t="s">
        <v>893</v>
      </c>
      <c s="4" r="J71" t="s">
        <v>893</v>
      </c>
      <c s="4" r="K71" t="s">
        <v>912</v>
      </c>
    </row>
    <row spans="1:11" r="72">
      <c s="4" r="A72" t="s">
        <v>899</v>
      </c>
      <c s="4" r="B72" t="s">
        <v>913</v>
      </c>
      <c s="4" r="I72" t="s">
        <v>914</v>
      </c>
      <c s="4" r="J72" t="s">
        <v>915</v>
      </c>
      <c s="4" r="K72" t="s">
        <v>453</v>
      </c>
    </row>
    <row spans="1:11" r="73">
      <c s="4" r="A73" t="s">
        <v>902</v>
      </c>
      <c s="4" r="B73" t="s">
        <v>913</v>
      </c>
      <c s="4" r="I73" t="s">
        <v>916</v>
      </c>
      <c s="4" r="J73" t="s">
        <v>915</v>
      </c>
      <c s="4" r="K73" t="s">
        <v>453</v>
      </c>
    </row>
    <row spans="1:11" r="74">
      <c s="4" r="A74" t="s">
        <v>917</v>
      </c>
      <c s="4" r="I74" t="s">
        <v>918</v>
      </c>
    </row>
    <row spans="1:11" r="75">
      <c s="4" r="A75" t="s">
        <v>919</v>
      </c>
      <c s="4" r="I75" t="s">
        <v>920</v>
      </c>
    </row>
    <row spans="1:11" r="76">
      <c s="4" r="A76" t="s">
        <v>921</v>
      </c>
      <c s="7" r="I76" t="n">
        <v>2900000</v>
      </c>
    </row>
    <row spans="1:11" r="77">
      <c s="4" r="A77" t="s">
        <v>872</v>
      </c>
      <c s="6" r="I77" t="n">
        <v>0</v>
      </c>
      <c s="7" r="J77" t="n">
        <v>8378000</v>
      </c>
    </row>
    <row spans="1:11" r="78">
      <c s="4" r="A78" t="s">
        <v>922</v>
      </c>
    </row>
    <row spans="1:11" r="79">
      <c s="3" r="A79" t="s">
        <v>861</v>
      </c>
    </row>
    <row spans="1:11" r="80">
      <c s="4" r="A80" t="s">
        <v>872</v>
      </c>
      <c s="6" r="I80" t="n">
        <v>0</v>
      </c>
    </row>
    <row spans="1:11" r="81">
      <c s="4" r="A81" t="s">
        <v>923</v>
      </c>
    </row>
    <row spans="1:11" r="82">
      <c s="3" r="A82" t="s">
        <v>861</v>
      </c>
    </row>
    <row spans="1:11" r="83">
      <c s="4" r="A83" t="s">
        <v>872</v>
      </c>
      <c s="7" r="I83" t="n">
        <v>0</v>
      </c>
    </row>
    <row spans="1:11" r="84">
      <c s="4" r="A84" t="s">
        <v>924</v>
      </c>
      <c s="4" r="I84" t="s">
        <v>925</v>
      </c>
    </row>
    <row spans="1:11" r="85">
      <c s="4" r="A85" t="s">
        <v>926</v>
      </c>
    </row>
    <row spans="1:11" r="86">
      <c s="3" r="A86" t="s">
        <v>861</v>
      </c>
    </row>
    <row spans="1:11" r="87">
      <c s="4" r="A87" t="s">
        <v>924</v>
      </c>
      <c s="4" r="I87" t="s">
        <v>927</v>
      </c>
    </row>
    <row spans="1:11" r="88">
      <c s="4" r="A88" t="s">
        <v>928</v>
      </c>
    </row>
    <row spans="1:11" r="89">
      <c s="3" r="A89" t="s">
        <v>861</v>
      </c>
    </row>
    <row spans="1:11" r="90">
      <c s="4" r="A90" t="s">
        <v>929</v>
      </c>
      <c s="7" r="I90" t="n">
        <v>6700000</v>
      </c>
    </row>
    <row spans="1:11" r="91">
      <c s="4" r="A91" t="s">
        <v>930</v>
      </c>
    </row>
    <row spans="1:11" r="92">
      <c s="3" r="A92" t="s">
        <v>861</v>
      </c>
    </row>
    <row spans="1:11" r="93">
      <c s="4" r="A93" t="s">
        <v>929</v>
      </c>
      <c s="7" r="I93" t="n">
        <v>14000000</v>
      </c>
    </row>
    <row spans="1:11" r="94">
      <c s="4" r="A94" t="s">
        <v>931</v>
      </c>
    </row>
    <row spans="1:11" r="95">
      <c s="3" r="A95" t="s">
        <v>861</v>
      </c>
    </row>
    <row spans="1:11" r="96">
      <c s="4" r="A96" t="s">
        <v>932</v>
      </c>
      <c s="4" r="I96" t="s">
        <v>453</v>
      </c>
    </row>
    <row spans="1:11" r="97">
      <c s="4" r="A97" t="s">
        <v>933</v>
      </c>
    </row>
    <row spans="1:11" r="98">
      <c s="3" r="A98" t="s">
        <v>861</v>
      </c>
    </row>
    <row spans="1:11" r="99">
      <c s="4" r="A99" t="s">
        <v>906</v>
      </c>
      <c s="7" r="I99" t="n">
        <v>0</v>
      </c>
    </row>
    <row spans="1:11" r="100">
      <c s="4" r="A100" t="s">
        <v>934</v>
      </c>
    </row>
    <row spans="1:11" r="101">
      <c s="3" r="A101" t="s">
        <v>861</v>
      </c>
    </row>
    <row spans="1:11" r="102">
      <c s="4" r="A102" t="s">
        <v>862</v>
      </c>
      <c s="7" r="G102" t="n">
        <v>8700000</v>
      </c>
    </row>
    <row spans="1:11" r="103">
      <c s="4" r="A103" t="s">
        <v>935</v>
      </c>
    </row>
    <row spans="1:11" r="104">
      <c s="3" r="A104" t="s">
        <v>861</v>
      </c>
    </row>
    <row spans="1:11" r="105">
      <c s="4" r="A105" t="s">
        <v>936</v>
      </c>
      <c s="4" r="C105" t="s">
        <v>453</v>
      </c>
      <c s="4" r="D105" t="s">
        <v>669</v>
      </c>
    </row>
    <row spans="1:11" r="106">
      <c s="4" r="A106" t="s">
        <v>937</v>
      </c>
    </row>
    <row spans="1:11" r="107">
      <c s="3" r="A107" t="s">
        <v>861</v>
      </c>
    </row>
    <row spans="1:11" r="108">
      <c s="4" r="A108" t="s">
        <v>872</v>
      </c>
      <c s="7" r="F108" t="n">
        <v>0</v>
      </c>
    </row>
    <row spans="1:11" r="109">
      <c s="4" r="A109" t="s">
        <v>938</v>
      </c>
    </row>
    <row spans="1:11" r="110">
      <c s="3" r="A110" t="s">
        <v>861</v>
      </c>
    </row>
    <row spans="1:11" r="111">
      <c s="4" r="A111" t="s">
        <v>939</v>
      </c>
      <c s="4" r="E111" t="s">
        <v>455</v>
      </c>
    </row>
    <row spans="1:11" r="112">
      <c s="4" r="A112" t="s">
        <v>940</v>
      </c>
      <c s="4" r="E112" t="s">
        <v>669</v>
      </c>
    </row>
    <row spans="1:11" r="113">
      <c s="4" r="A113" t="s">
        <v>941</v>
      </c>
    </row>
    <row spans="1:11" r="114">
      <c s="3" r="A114" t="s">
        <v>861</v>
      </c>
    </row>
    <row spans="1:11" r="115">
      <c s="4" r="A115" t="s">
        <v>896</v>
      </c>
      <c s="7" r="I115" t="n">
        <v>2000000</v>
      </c>
      <c s="6" r="J115" t="n">
        <v>800000</v>
      </c>
    </row>
    <row spans="1:11" r="116">
      <c s="4" r="A116" t="s">
        <v>883</v>
      </c>
      <c s="4" r="I116" t="s">
        <v>448</v>
      </c>
    </row>
    <row spans="1:11" r="117">
      <c s="4" r="A117" t="s">
        <v>942</v>
      </c>
      <c s="4" r="I117" t="s">
        <v>884</v>
      </c>
    </row>
    <row spans="1:11" r="118">
      <c s="4" r="A118" t="s">
        <v>943</v>
      </c>
      <c s="7" r="I118" t="n">
        <v>1200000</v>
      </c>
      <c s="6" r="J118" t="n">
        <v>1200000</v>
      </c>
    </row>
    <row spans="1:11" r="119">
      <c s="4" r="A119" t="s">
        <v>944</v>
      </c>
      <c s="4" r="I119" t="s">
        <v>460</v>
      </c>
    </row>
    <row spans="1:11" r="120">
      <c s="4" r="A120" t="s">
        <v>945</v>
      </c>
    </row>
    <row spans="1:11" r="121">
      <c s="3" r="A121" t="s">
        <v>861</v>
      </c>
    </row>
    <row spans="1:11" r="122">
      <c s="4" r="A122" t="s">
        <v>946</v>
      </c>
      <c s="4" r="I122" t="s">
        <v>460</v>
      </c>
    </row>
    <row spans="1:11" r="123">
      <c s="4" r="A123" t="s">
        <v>947</v>
      </c>
    </row>
    <row spans="1:11" r="124">
      <c s="3" r="A124" t="s">
        <v>861</v>
      </c>
    </row>
    <row spans="1:11" r="125">
      <c s="4" r="A125" t="s">
        <v>946</v>
      </c>
      <c s="4" r="I125" t="s">
        <v>948</v>
      </c>
    </row>
    <row spans="1:11" r="126">
      <c s="4" r="A126" t="s">
        <v>949</v>
      </c>
    </row>
    <row spans="1:11" r="127">
      <c s="3" r="A127" t="s">
        <v>861</v>
      </c>
    </row>
    <row spans="1:11" r="128">
      <c s="4" r="A128" t="s">
        <v>863</v>
      </c>
      <c s="7" r="I128" t="n">
        <v>107000000</v>
      </c>
      <c s="6" r="J128" t="n">
        <v>83600000</v>
      </c>
    </row>
    <row spans="1:11" r="129">
      <c s="4" r="A129" t="s">
        <v>950</v>
      </c>
    </row>
    <row spans="1:11" r="130">
      <c s="3" r="A130" t="s">
        <v>861</v>
      </c>
    </row>
    <row spans="1:11" r="131">
      <c s="4" r="A131" t="s">
        <v>895</v>
      </c>
      <c s="6" r="I131" t="n">
        <v>12300000</v>
      </c>
      <c s="6" r="J131" t="n">
        <v>13200000</v>
      </c>
    </row>
    <row spans="1:11" r="132">
      <c s="4" r="A132" t="s">
        <v>951</v>
      </c>
      <c s="6" r="I132" t="n">
        <v>12500000</v>
      </c>
      <c s="6" r="J132" t="n">
        <v>12700000</v>
      </c>
    </row>
    <row spans="1:11" r="133">
      <c s="4" r="A133" t="s">
        <v>368</v>
      </c>
    </row>
    <row spans="1:11" r="134">
      <c s="3" r="A134" t="s">
        <v>861</v>
      </c>
    </row>
    <row spans="1:11" r="135">
      <c s="4" r="A135" t="s">
        <v>863</v>
      </c>
      <c s="6" r="I135" t="n">
        <v>110600000</v>
      </c>
      <c s="7" r="J135" t="n">
        <v>87000000</v>
      </c>
    </row>
    <row spans="1:11" r="136">
      <c s="4" r="A136" t="s">
        <v>897</v>
      </c>
      <c s="7" r="I136" t="n">
        <v>-27000</v>
      </c>
    </row>
    <row spans="1:11" r="137">
      <c r="A137" t="n"/>
    </row>
    <row spans="1:11" r="138">
      <c s="4" r="A138" t="s">
        <v>850</v>
      </c>
      <c s="4" r="B138" t="s">
        <v>952</v>
      </c>
    </row>
    <row spans="1:11" r="139">
      <c s="4" r="A139" t="s">
        <v>898</v>
      </c>
      <c s="4" r="B139" t="s">
        <v>953</v>
      </c>
    </row>
    <row spans="1:11" r="140">
      <c s="4" r="A140" t="s">
        <v>900</v>
      </c>
      <c s="4" r="B140" t="s">
        <v>954</v>
      </c>
    </row>
    <row spans="1:11" r="141">
      <c s="4" r="A141" t="s">
        <v>913</v>
      </c>
      <c s="4" r="B141" t="s">
        <v>955</v>
      </c>
    </row>
  </sheetData>
  <mergeCells count="6">
    <mergeCell ref="A1:B1"/>
    <mergeCell ref="A137:J137"/>
    <mergeCell ref="B138:J138"/>
    <mergeCell ref="B139:J139"/>
    <mergeCell ref="B140:J140"/>
    <mergeCell ref="B141:J14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s="1" r="A1" t="s">
        <v>956</v>
      </c>
      <c s="2" r="B1" t="s">
        <v>82</v>
      </c>
      <c s="2" r="C1" t="s">
        <v>83</v>
      </c>
      <c s="2" r="D1" t="s">
        <v>84</v>
      </c>
      <c s="2" r="E1" t="s">
        <v>1</v>
      </c>
    </row>
    <row spans="1:7" r="2">
      <c s="2" r="B2" t="s">
        <v>38</v>
      </c>
      <c s="2" r="C2" t="s">
        <v>37</v>
      </c>
      <c s="2" r="D2" t="s">
        <v>36</v>
      </c>
      <c s="2" r="E2" t="s">
        <v>2</v>
      </c>
      <c s="2" r="F2" t="s">
        <v>35</v>
      </c>
      <c s="2" r="G2" t="s">
        <v>39</v>
      </c>
    </row>
    <row spans="1:7" r="3">
      <c s="3" r="A3" t="s">
        <v>957</v>
      </c>
    </row>
    <row spans="1:7" r="4">
      <c s="4" r="A4" t="s">
        <v>958</v>
      </c>
      <c s="4" r="B4" t="s">
        <v>66</v>
      </c>
      <c s="4" r="C4" t="s">
        <v>66</v>
      </c>
      <c s="4" r="D4" t="s">
        <v>66</v>
      </c>
      <c s="4" r="E4" t="s">
        <v>66</v>
      </c>
      <c s="4" r="F4" t="s">
        <v>66</v>
      </c>
      <c s="7" r="G4" t="n">
        <v>2685</v>
      </c>
    </row>
    <row spans="1:7" r="5">
      <c s="4" r="A5" t="s">
        <v>375</v>
      </c>
    </row>
    <row spans="1:7" r="6">
      <c s="3" r="A6" t="s">
        <v>957</v>
      </c>
    </row>
    <row spans="1:7" r="7">
      <c s="4" r="A7" t="s">
        <v>959</v>
      </c>
      <c s="7" r="E7" t="n">
        <v>1289</v>
      </c>
      <c s="7" r="F7" t="n">
        <v>4993</v>
      </c>
      <c s="6" r="G7" t="n">
        <v>6417</v>
      </c>
    </row>
    <row spans="1:7" r="8">
      <c s="4" r="A8" t="s">
        <v>960</v>
      </c>
      <c s="6" r="E8" t="n">
        <v>10711</v>
      </c>
      <c s="6" r="F8" t="n">
        <v>11689</v>
      </c>
      <c s="6" r="G8" t="n">
        <v>10387</v>
      </c>
    </row>
    <row spans="1:7" r="9">
      <c s="4" r="A9" t="s">
        <v>961</v>
      </c>
      <c s="6" r="E9" t="n">
        <v>-16553</v>
      </c>
      <c s="6" r="F9" t="n">
        <v>-16185</v>
      </c>
      <c s="6" r="G9" t="n">
        <v>-14645</v>
      </c>
    </row>
    <row spans="1:7" r="10">
      <c s="4" r="A10" t="s">
        <v>897</v>
      </c>
      <c s="6" r="E10" t="n">
        <v>0</v>
      </c>
      <c s="6" r="F10" t="n">
        <v>11</v>
      </c>
      <c s="6" r="G10" t="n">
        <v>10</v>
      </c>
    </row>
    <row spans="1:7" r="11">
      <c s="4" r="A11" t="s">
        <v>866</v>
      </c>
      <c s="6" r="E11" t="n">
        <v>994</v>
      </c>
      <c s="6" r="F11" t="n">
        <v>1384</v>
      </c>
      <c s="6" r="G11" t="n">
        <v>6196</v>
      </c>
    </row>
    <row spans="1:7" r="12">
      <c s="4" r="A12" t="s">
        <v>958</v>
      </c>
      <c s="6" r="E12" t="n">
        <v>0</v>
      </c>
      <c s="6" r="F12" t="n">
        <v>34</v>
      </c>
    </row>
    <row spans="1:7" r="13">
      <c s="4" r="A13" t="s">
        <v>962</v>
      </c>
      <c s="6" r="E13" t="n">
        <v>-3559</v>
      </c>
      <c s="6" r="F13" t="n">
        <v>1926</v>
      </c>
      <c s="6" r="G13" t="n">
        <v>8365</v>
      </c>
    </row>
    <row spans="1:7" r="14">
      <c s="4" r="A14" t="s">
        <v>377</v>
      </c>
    </row>
    <row spans="1:7" r="15">
      <c s="3" r="A15" t="s">
        <v>957</v>
      </c>
    </row>
    <row spans="1:7" r="16">
      <c s="4" r="A16" t="s">
        <v>959</v>
      </c>
      <c s="6" r="E16" t="n">
        <v>987</v>
      </c>
      <c s="6" r="F16" t="n">
        <v>1241</v>
      </c>
      <c s="6" r="G16" t="n">
        <v>1878</v>
      </c>
    </row>
    <row spans="1:7" r="17">
      <c s="4" r="A17" t="s">
        <v>960</v>
      </c>
      <c s="6" r="E17" t="n">
        <v>1409</v>
      </c>
      <c s="6" r="F17" t="n">
        <v>1457</v>
      </c>
      <c s="6" r="G17" t="n">
        <v>1318</v>
      </c>
    </row>
    <row spans="1:7" r="18">
      <c s="4" r="A18" t="s">
        <v>897</v>
      </c>
      <c s="6" r="E18" t="n">
        <v>-27</v>
      </c>
      <c s="6" r="F18" t="n">
        <v>-27</v>
      </c>
      <c s="6" r="G18" t="n">
        <v>-20</v>
      </c>
    </row>
    <row spans="1:7" r="19">
      <c s="4" r="A19" t="s">
        <v>866</v>
      </c>
      <c s="6" r="E19" t="n">
        <v>434</v>
      </c>
      <c s="6" r="F19" t="n">
        <v>1349</v>
      </c>
      <c s="6" r="G19" t="n">
        <v>930</v>
      </c>
    </row>
    <row spans="1:7" r="20">
      <c s="4" r="A20" t="s">
        <v>962</v>
      </c>
      <c s="7" r="E20" t="n">
        <v>2803</v>
      </c>
      <c s="7" r="F20" t="n">
        <v>4020</v>
      </c>
      <c s="7" r="G20" t="n">
        <v>4106</v>
      </c>
    </row>
  </sheetData>
  <mergeCells count="2">
    <mergeCell ref="A1:A2"/>
    <mergeCell ref="E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s="1" r="A1" t="s">
        <v>963</v>
      </c>
      <c s="2" r="C1" t="s">
        <v>82</v>
      </c>
      <c s="2" r="D1" t="s">
        <v>1</v>
      </c>
    </row>
    <row spans="1:6" r="2">
      <c s="2" r="C2" t="s">
        <v>34</v>
      </c>
      <c s="2" r="D2" t="s">
        <v>2</v>
      </c>
      <c s="2" r="E2" t="s">
        <v>35</v>
      </c>
      <c s="2" r="F2" t="s">
        <v>39</v>
      </c>
    </row>
    <row spans="1:6" r="3">
      <c s="3" r="A3" t="s">
        <v>957</v>
      </c>
    </row>
    <row spans="1:6" r="4">
      <c s="4" r="A4" t="s">
        <v>964</v>
      </c>
      <c s="7" r="C4" t="n">
        <v>306000</v>
      </c>
      <c s="7" r="D4" t="n">
        <v>306000</v>
      </c>
    </row>
    <row spans="1:6" r="5">
      <c s="4" r="A5" t="s">
        <v>965</v>
      </c>
      <c s="6" r="D5" t="n">
        <v>1400</v>
      </c>
    </row>
    <row spans="1:6" r="6">
      <c s="4" r="A6" t="s">
        <v>966</v>
      </c>
      <c s="6" r="D6" t="n">
        <v>-1819</v>
      </c>
      <c s="7" r="E6" t="n">
        <v>-1960</v>
      </c>
    </row>
    <row spans="1:6" r="7">
      <c s="4" r="A7" t="s">
        <v>967</v>
      </c>
      <c s="6" r="D7" t="n">
        <v>305600</v>
      </c>
      <c s="6" r="E7" t="n">
        <v>306000</v>
      </c>
    </row>
    <row spans="1:6" r="8">
      <c s="4" r="A8" t="s">
        <v>375</v>
      </c>
    </row>
    <row spans="1:6" r="9">
      <c s="3" r="A9" t="s">
        <v>957</v>
      </c>
    </row>
    <row spans="1:6" r="10">
      <c s="4" r="A10" t="s">
        <v>964</v>
      </c>
      <c s="6" r="C10" t="n">
        <v>263999</v>
      </c>
      <c s="6" r="D10" t="n">
        <v>263999</v>
      </c>
      <c s="6" r="E10" t="n">
        <v>238935</v>
      </c>
    </row>
    <row spans="1:6" r="11">
      <c s="4" r="A11" t="s">
        <v>959</v>
      </c>
      <c s="6" r="D11" t="n">
        <v>1289</v>
      </c>
      <c s="6" r="E11" t="n">
        <v>4993</v>
      </c>
      <c s="7" r="F11" t="n">
        <v>6417</v>
      </c>
    </row>
    <row spans="1:6" r="12">
      <c s="4" r="A12" t="s">
        <v>960</v>
      </c>
      <c s="6" r="D12" t="n">
        <v>10711</v>
      </c>
      <c s="6" r="E12" t="n">
        <v>11689</v>
      </c>
      <c s="6" r="F12" t="n">
        <v>10387</v>
      </c>
    </row>
    <row spans="1:6" r="13">
      <c s="4" r="A13" t="s">
        <v>968</v>
      </c>
      <c s="6" r="D13" t="n">
        <v>0</v>
      </c>
      <c s="6" r="E13" t="n">
        <v>0</v>
      </c>
    </row>
    <row spans="1:6" r="14">
      <c s="4" r="A14" t="s">
        <v>965</v>
      </c>
      <c s="4" r="B14" t="s">
        <v>850</v>
      </c>
      <c s="6" r="D14" t="n">
        <v>6090</v>
      </c>
      <c s="6" r="E14" t="n">
        <v>23013</v>
      </c>
    </row>
    <row spans="1:6" r="15">
      <c s="4" r="A15" t="s">
        <v>966</v>
      </c>
      <c s="6" r="C15" t="n">
        <v>-7900</v>
      </c>
      <c s="6" r="D15" t="n">
        <v>-17199</v>
      </c>
      <c s="6" r="E15" t="n">
        <v>-9541</v>
      </c>
    </row>
    <row spans="1:6" r="16">
      <c s="4" r="A16" t="s">
        <v>969</v>
      </c>
      <c s="6" r="D16" t="n">
        <v>0</v>
      </c>
      <c s="6" r="E16" t="n">
        <v>-5090</v>
      </c>
    </row>
    <row spans="1:6" r="17">
      <c s="4" r="A17" t="s">
        <v>967</v>
      </c>
      <c s="6" r="D17" t="n">
        <v>264890</v>
      </c>
      <c s="6" r="E17" t="n">
        <v>263999</v>
      </c>
      <c s="6" r="F17" t="n">
        <v>238935</v>
      </c>
    </row>
    <row spans="1:6" r="18">
      <c s="4" r="A18" t="s">
        <v>377</v>
      </c>
    </row>
    <row spans="1:6" r="19">
      <c s="3" r="A19" t="s">
        <v>957</v>
      </c>
    </row>
    <row spans="1:6" r="20">
      <c s="4" r="A20" t="s">
        <v>964</v>
      </c>
      <c s="7" r="C20" t="n">
        <v>41961</v>
      </c>
      <c s="6" r="D20" t="n">
        <v>41961</v>
      </c>
      <c s="6" r="E20" t="n">
        <v>43334</v>
      </c>
    </row>
    <row spans="1:6" r="21">
      <c s="4" r="A21" t="s">
        <v>959</v>
      </c>
      <c s="6" r="D21" t="n">
        <v>987</v>
      </c>
      <c s="6" r="E21" t="n">
        <v>1241</v>
      </c>
      <c s="6" r="F21" t="n">
        <v>1878</v>
      </c>
    </row>
    <row spans="1:6" r="22">
      <c s="4" r="A22" t="s">
        <v>960</v>
      </c>
      <c s="6" r="D22" t="n">
        <v>1409</v>
      </c>
      <c s="6" r="E22" t="n">
        <v>1457</v>
      </c>
      <c s="6" r="F22" t="n">
        <v>1318</v>
      </c>
    </row>
    <row spans="1:6" r="23">
      <c s="4" r="A23" t="s">
        <v>968</v>
      </c>
      <c s="6" r="D23" t="n">
        <v>0</v>
      </c>
      <c s="6" r="E23" t="n">
        <v>0</v>
      </c>
    </row>
    <row spans="1:6" r="24">
      <c s="4" r="A24" t="s">
        <v>965</v>
      </c>
      <c s="4" r="B24" t="s">
        <v>850</v>
      </c>
      <c s="6" r="D24" t="n">
        <v>121</v>
      </c>
      <c s="6" r="E24" t="n">
        <v>-641</v>
      </c>
    </row>
    <row spans="1:6" r="25">
      <c s="4" r="A25" t="s">
        <v>966</v>
      </c>
      <c s="6" r="D25" t="n">
        <v>-3780</v>
      </c>
      <c s="6" r="E25" t="n">
        <v>-3430</v>
      </c>
    </row>
    <row spans="1:6" r="26">
      <c s="4" r="A26" t="s">
        <v>967</v>
      </c>
      <c s="7" r="D26" t="n">
        <v>40698</v>
      </c>
      <c s="7" r="E26" t="n">
        <v>41961</v>
      </c>
      <c s="7" r="F26" t="n">
        <v>43334</v>
      </c>
    </row>
    <row spans="1:6" r="27">
      <c r="A27" t="n"/>
    </row>
    <row spans="1:6" r="28">
      <c s="4" r="A28" t="s">
        <v>850</v>
      </c>
      <c s="4" r="B28" t="s">
        <v>953</v>
      </c>
    </row>
  </sheetData>
  <mergeCells count="4">
    <mergeCell ref="A1:B2"/>
    <mergeCell ref="D1:F1"/>
    <mergeCell ref="A27:E27"/>
    <mergeCell ref="B28:E2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70</v>
      </c>
      <c s="2" r="C1" t="s">
        <v>1</v>
      </c>
    </row>
    <row spans="1:5" r="2">
      <c s="2" r="C2" t="s">
        <v>2</v>
      </c>
      <c s="2" r="D2" t="s">
        <v>35</v>
      </c>
      <c s="2" r="E2" t="s">
        <v>39</v>
      </c>
    </row>
    <row spans="1:5" r="3">
      <c s="3" r="A3" t="s">
        <v>957</v>
      </c>
    </row>
    <row spans="1:5" r="4">
      <c s="4" r="A4" t="s">
        <v>971</v>
      </c>
      <c s="7" r="C4" t="n">
        <v>1400</v>
      </c>
    </row>
    <row spans="1:5" r="5">
      <c s="4" r="A5" t="s">
        <v>375</v>
      </c>
    </row>
    <row spans="1:5" r="6">
      <c s="3" r="A6" t="s">
        <v>957</v>
      </c>
    </row>
    <row spans="1:5" r="7">
      <c s="4" r="A7" t="s">
        <v>972</v>
      </c>
      <c s="4" r="B7" t="s">
        <v>850</v>
      </c>
      <c s="4" r="C7" t="s">
        <v>914</v>
      </c>
      <c s="4" r="D7" t="s">
        <v>915</v>
      </c>
      <c s="4" r="E7" t="s">
        <v>453</v>
      </c>
    </row>
    <row spans="1:5" r="8">
      <c s="4" r="A8" t="s">
        <v>971</v>
      </c>
      <c s="4" r="B8" t="s">
        <v>898</v>
      </c>
      <c s="7" r="C8" t="n">
        <v>6090</v>
      </c>
      <c s="7" r="D8" t="n">
        <v>23013</v>
      </c>
    </row>
    <row spans="1:5" r="9">
      <c s="4" r="A9" t="s">
        <v>377</v>
      </c>
    </row>
    <row spans="1:5" r="10">
      <c s="3" r="A10" t="s">
        <v>957</v>
      </c>
    </row>
    <row spans="1:5" r="11">
      <c s="4" r="A11" t="s">
        <v>972</v>
      </c>
      <c s="4" r="B11" t="s">
        <v>900</v>
      </c>
      <c s="4" r="C11" t="s">
        <v>699</v>
      </c>
      <c s="4" r="D11" t="s">
        <v>901</v>
      </c>
      <c s="4" r="E11" t="s">
        <v>901</v>
      </c>
    </row>
    <row spans="1:5" r="12">
      <c s="4" r="A12" t="s">
        <v>971</v>
      </c>
      <c s="4" r="B12" t="s">
        <v>898</v>
      </c>
      <c s="7" r="C12" t="n">
        <v>121</v>
      </c>
      <c s="7" r="D12" t="n">
        <v>-641</v>
      </c>
    </row>
    <row spans="1:5" r="13">
      <c s="4" r="A13" t="s">
        <v>973</v>
      </c>
    </row>
    <row spans="1:5" r="14">
      <c s="3" r="A14" t="s">
        <v>957</v>
      </c>
    </row>
    <row spans="1:5" r="15">
      <c s="4" r="A15" t="s">
        <v>971</v>
      </c>
      <c s="7" r="C15" t="n">
        <v>300</v>
      </c>
      <c s="7" r="D15" t="n">
        <v>300</v>
      </c>
    </row>
    <row spans="1:5" r="16">
      <c s="4" r="A16" t="s">
        <v>974</v>
      </c>
      <c s="4" r="C16" t="s">
        <v>948</v>
      </c>
      <c s="4" r="D16" t="s">
        <v>948</v>
      </c>
    </row>
    <row spans="1:5" r="17">
      <c s="4" r="A17" t="s">
        <v>975</v>
      </c>
    </row>
    <row spans="1:5" r="18">
      <c s="3" r="A18" t="s">
        <v>957</v>
      </c>
    </row>
    <row spans="1:5" r="19">
      <c s="4" r="A19" t="s">
        <v>971</v>
      </c>
      <c s="7" r="C19" t="n">
        <v>200</v>
      </c>
      <c s="7" r="D19" t="n">
        <v>300</v>
      </c>
    </row>
    <row spans="1:5" r="20">
      <c s="4" r="A20" t="s">
        <v>976</v>
      </c>
    </row>
    <row spans="1:5" r="21">
      <c s="3" r="A21" t="s">
        <v>957</v>
      </c>
    </row>
    <row spans="1:5" r="22">
      <c s="4" r="A22" t="s">
        <v>977</v>
      </c>
      <c s="4" r="C22" t="s">
        <v>460</v>
      </c>
      <c s="4" r="D22" t="s">
        <v>460</v>
      </c>
    </row>
    <row spans="1:5" r="23">
      <c s="4" r="A23" t="s">
        <v>978</v>
      </c>
    </row>
    <row spans="1:5" r="24">
      <c s="3" r="A24" t="s">
        <v>957</v>
      </c>
    </row>
    <row spans="1:5" r="25">
      <c s="4" r="A25" t="s">
        <v>977</v>
      </c>
      <c s="4" r="C25" t="s">
        <v>455</v>
      </c>
      <c s="4" r="D25" t="s">
        <v>455</v>
      </c>
    </row>
    <row spans="1:5" r="26">
      <c s="4" r="A26" t="s">
        <v>979</v>
      </c>
    </row>
    <row spans="1:5" r="27">
      <c s="3" r="A27" t="s">
        <v>957</v>
      </c>
    </row>
    <row spans="1:5" r="28">
      <c s="4" r="A28" t="s">
        <v>972</v>
      </c>
      <c s="4" r="C28" t="s">
        <v>915</v>
      </c>
      <c s="4" r="D28" t="s">
        <v>453</v>
      </c>
    </row>
    <row spans="1:5" r="29">
      <c r="A29" t="n"/>
    </row>
    <row spans="1:5" r="30">
      <c s="4" r="A30" t="s">
        <v>850</v>
      </c>
      <c s="4" r="B30" t="s">
        <v>955</v>
      </c>
    </row>
    <row spans="1:5" r="31">
      <c s="4" r="A31" t="s">
        <v>898</v>
      </c>
      <c s="4" r="B31" t="s">
        <v>953</v>
      </c>
    </row>
    <row spans="1:5" r="32">
      <c s="4" r="A32" t="s">
        <v>900</v>
      </c>
      <c s="4" r="B32" t="s">
        <v>954</v>
      </c>
    </row>
  </sheetData>
  <mergeCells count="6">
    <mergeCell ref="A1:B2"/>
    <mergeCell ref="C1:D1"/>
    <mergeCell ref="A29:D29"/>
    <mergeCell ref="B30:D30"/>
    <mergeCell ref="B31:D31"/>
    <mergeCell ref="B32:D3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980</v>
      </c>
      <c s="2" r="B1" t="s">
        <v>82</v>
      </c>
      <c s="2" r="C1" t="s">
        <v>1</v>
      </c>
    </row>
    <row spans="1:4" r="2">
      <c s="2" r="B2" t="s">
        <v>34</v>
      </c>
      <c s="2" r="C2" t="s">
        <v>2</v>
      </c>
      <c s="2" r="D2" t="s">
        <v>35</v>
      </c>
    </row>
    <row spans="1:4" r="3">
      <c s="3" r="A3" t="s">
        <v>957</v>
      </c>
    </row>
    <row spans="1:4" r="4">
      <c s="4" r="A4" t="s">
        <v>981</v>
      </c>
      <c s="7" r="B4" t="n">
        <v>0</v>
      </c>
      <c s="7" r="C4" t="n">
        <v>0</v>
      </c>
      <c s="7" r="D4" t="n">
        <v>0</v>
      </c>
    </row>
    <row spans="1:4" r="5">
      <c s="4" r="A5" t="s">
        <v>982</v>
      </c>
      <c s="6" r="C5" t="n">
        <v>1819</v>
      </c>
      <c s="6" r="D5" t="n">
        <v>1960</v>
      </c>
    </row>
    <row spans="1:4" r="6">
      <c s="4" r="A6" t="s">
        <v>966</v>
      </c>
      <c s="6" r="C6" t="n">
        <v>-1819</v>
      </c>
      <c s="6" r="D6" t="n">
        <v>-1960</v>
      </c>
    </row>
    <row spans="1:4" r="7">
      <c s="4" r="A7" t="s">
        <v>962</v>
      </c>
      <c s="6" r="C7" t="n">
        <v>0</v>
      </c>
      <c s="6" r="D7" t="n">
        <v>0</v>
      </c>
    </row>
    <row spans="1:4" r="8">
      <c s="4" r="A8" t="s">
        <v>375</v>
      </c>
    </row>
    <row spans="1:4" r="9">
      <c s="3" r="A9" t="s">
        <v>957</v>
      </c>
    </row>
    <row spans="1:4" r="10">
      <c s="4" r="A10" t="s">
        <v>981</v>
      </c>
      <c s="6" r="B10" t="n">
        <v>218895</v>
      </c>
      <c s="6" r="C10" t="n">
        <v>218895</v>
      </c>
      <c s="6" r="D10" t="n">
        <v>202708</v>
      </c>
    </row>
    <row spans="1:4" r="11">
      <c s="4" r="A11" t="s">
        <v>983</v>
      </c>
      <c s="6" r="C11" t="n">
        <v>-6750</v>
      </c>
      <c s="6" r="D11" t="n">
        <v>17350</v>
      </c>
    </row>
    <row spans="1:4" r="12">
      <c s="4" r="A12" t="s">
        <v>982</v>
      </c>
      <c s="6" r="C12" t="n">
        <v>0</v>
      </c>
      <c s="6" r="D12" t="n">
        <v>8378</v>
      </c>
    </row>
    <row spans="1:4" r="13">
      <c s="4" r="A13" t="s">
        <v>966</v>
      </c>
      <c s="6" r="B13" t="n">
        <v>-7900</v>
      </c>
      <c s="6" r="C13" t="n">
        <v>-17199</v>
      </c>
      <c s="6" r="D13" t="n">
        <v>-9541</v>
      </c>
    </row>
    <row spans="1:4" r="14">
      <c s="4" r="A14" t="s">
        <v>962</v>
      </c>
      <c s="6" r="C14" t="n">
        <v>194946</v>
      </c>
      <c s="6" r="D14" t="n">
        <v>218895</v>
      </c>
    </row>
    <row spans="1:4" r="15">
      <c s="4" r="A15" t="s">
        <v>377</v>
      </c>
    </row>
    <row spans="1:4" r="16">
      <c s="3" r="A16" t="s">
        <v>957</v>
      </c>
    </row>
    <row spans="1:4" r="17">
      <c s="4" r="A17" t="s">
        <v>981</v>
      </c>
      <c s="7" r="B17" t="n">
        <v>0</v>
      </c>
      <c s="6" r="C17" t="n">
        <v>0</v>
      </c>
    </row>
    <row spans="1:4" r="18">
      <c s="4" r="A18" t="s">
        <v>982</v>
      </c>
      <c s="6" r="C18" t="n">
        <v>3780</v>
      </c>
      <c s="6" r="D18" t="n">
        <v>3430</v>
      </c>
    </row>
    <row spans="1:4" r="19">
      <c s="4" r="A19" t="s">
        <v>966</v>
      </c>
      <c s="6" r="C19" t="n">
        <v>-3780</v>
      </c>
      <c s="6" r="D19" t="n">
        <v>-3430</v>
      </c>
    </row>
    <row spans="1:4" r="20">
      <c s="4" r="A20" t="s">
        <v>962</v>
      </c>
      <c s="7" r="C20" t="n">
        <v>0</v>
      </c>
      <c s="7" r="D20" t="n">
        <v>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4</v>
      </c>
      <c s="2" r="B1" t="s">
        <v>2</v>
      </c>
      <c s="2" r="C1" t="s">
        <v>35</v>
      </c>
    </row>
    <row spans="1:3" r="2">
      <c s="3" r="A2" t="s">
        <v>957</v>
      </c>
    </row>
    <row spans="1:3" r="3">
      <c s="4" r="A3" t="s">
        <v>985</v>
      </c>
      <c s="7" r="B3" t="n">
        <v>-34162</v>
      </c>
      <c s="7" r="C3" t="n">
        <v>-33833</v>
      </c>
    </row>
    <row spans="1:3" r="4">
      <c s="4" r="A4" t="s">
        <v>986</v>
      </c>
      <c s="6" r="B4" t="n">
        <v>-34162</v>
      </c>
      <c s="6" r="C4" t="n">
        <v>-33833</v>
      </c>
    </row>
    <row spans="1:3" r="5">
      <c s="4" r="A5" t="s">
        <v>375</v>
      </c>
    </row>
    <row spans="1:3" r="6">
      <c s="3" r="A6" t="s">
        <v>957</v>
      </c>
    </row>
    <row spans="1:3" r="7">
      <c s="4" r="A7" t="s">
        <v>985</v>
      </c>
      <c s="6" r="B7" t="n">
        <v>-69944</v>
      </c>
      <c s="6" r="C7" t="n">
        <v>-45104</v>
      </c>
    </row>
    <row spans="1:3" r="8">
      <c s="4" r="A8" t="s">
        <v>986</v>
      </c>
      <c s="6" r="B8" t="n">
        <v>-69944</v>
      </c>
      <c s="6" r="C8" t="n">
        <v>-45104</v>
      </c>
    </row>
    <row spans="1:3" r="9">
      <c s="4" r="A9" t="s">
        <v>377</v>
      </c>
    </row>
    <row spans="1:3" r="10">
      <c s="3" r="A10" t="s">
        <v>957</v>
      </c>
    </row>
    <row spans="1:3" r="11">
      <c s="4" r="A11" t="s">
        <v>985</v>
      </c>
      <c s="6" r="B11" t="n">
        <v>-40698</v>
      </c>
      <c s="6" r="C11" t="n">
        <v>-41961</v>
      </c>
    </row>
    <row spans="1:3" r="12">
      <c s="4" r="A12" t="s">
        <v>986</v>
      </c>
      <c s="7" r="B12" t="n">
        <v>-40698</v>
      </c>
      <c s="7" r="C12" t="n">
        <v>-4196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87</v>
      </c>
      <c s="2" r="B1" t="s">
        <v>2</v>
      </c>
      <c s="2" r="C1" t="s">
        <v>35</v>
      </c>
    </row>
    <row spans="1:3" r="2">
      <c s="3" r="A2" t="s">
        <v>957</v>
      </c>
    </row>
    <row spans="1:3" r="3">
      <c s="4" r="A3" t="s">
        <v>72</v>
      </c>
      <c s="7" r="B3" t="n">
        <v>6072</v>
      </c>
      <c s="7" r="C3" t="n">
        <v>15173</v>
      </c>
    </row>
    <row spans="1:3" r="4">
      <c s="4" r="A4" t="s">
        <v>986</v>
      </c>
      <c s="6" r="B4" t="n">
        <v>-34162</v>
      </c>
      <c s="6" r="C4" t="n">
        <v>-33833</v>
      </c>
    </row>
    <row spans="1:3" r="5">
      <c s="4" r="A5" t="s">
        <v>375</v>
      </c>
    </row>
    <row spans="1:3" r="6">
      <c s="3" r="A6" t="s">
        <v>957</v>
      </c>
    </row>
    <row spans="1:3" r="7">
      <c s="4" r="A7" t="s">
        <v>988</v>
      </c>
      <c s="6" r="B7" t="n">
        <v>11261</v>
      </c>
      <c s="6" r="C7" t="n">
        <v>7702</v>
      </c>
    </row>
    <row spans="1:3" r="8">
      <c s="4" r="A8" t="s">
        <v>72</v>
      </c>
      <c s="6" r="B8" t="n">
        <v>-81205</v>
      </c>
      <c s="6" r="C8" t="n">
        <v>-52806</v>
      </c>
    </row>
    <row spans="1:3" r="9">
      <c s="4" r="A9" t="s">
        <v>986</v>
      </c>
      <c s="6" r="B9" t="n">
        <v>-69944</v>
      </c>
      <c s="6" r="C9" t="n">
        <v>-45104</v>
      </c>
    </row>
    <row spans="1:3" r="10">
      <c s="4" r="A10" t="s">
        <v>377</v>
      </c>
    </row>
    <row spans="1:3" r="11">
      <c s="3" r="A11" t="s">
        <v>957</v>
      </c>
    </row>
    <row spans="1:3" r="12">
      <c s="4" r="A12" t="s">
        <v>988</v>
      </c>
      <c s="6" r="B12" t="n">
        <v>-35466</v>
      </c>
      <c s="6" r="C12" t="n">
        <v>-36443</v>
      </c>
    </row>
    <row spans="1:3" r="13">
      <c s="4" r="A13" t="s">
        <v>72</v>
      </c>
      <c s="6" r="B13" t="n">
        <v>-5232</v>
      </c>
      <c s="6" r="C13" t="n">
        <v>-5518</v>
      </c>
    </row>
    <row spans="1:3" r="14">
      <c s="4" r="A14" t="s">
        <v>986</v>
      </c>
      <c s="7" r="B14" t="n">
        <v>-40698</v>
      </c>
      <c s="7" r="C14" t="n">
        <v>-4196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I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16"/>
    <col customWidth="1" max="8" min="8" width="14"/>
    <col customWidth="1" max="9" min="9" width="14"/>
  </cols>
  <sheetData>
    <row spans="1:9" r="1">
      <c s="1" r="A1" t="s">
        <v>989</v>
      </c>
      <c s="2" r="C1" t="s">
        <v>82</v>
      </c>
      <c s="2" r="E1" t="s">
        <v>83</v>
      </c>
      <c s="2" r="F1" t="s">
        <v>84</v>
      </c>
      <c s="2" r="G1" t="s">
        <v>1</v>
      </c>
    </row>
    <row spans="1:9" r="2">
      <c s="2" r="C2" t="s">
        <v>34</v>
      </c>
      <c s="2" r="D2" t="s">
        <v>38</v>
      </c>
      <c s="2" r="E2" t="s">
        <v>37</v>
      </c>
      <c s="2" r="F2" t="s">
        <v>36</v>
      </c>
      <c s="2" r="G2" t="s">
        <v>2</v>
      </c>
      <c s="2" r="H2" t="s">
        <v>35</v>
      </c>
      <c s="2" r="I2" t="s">
        <v>39</v>
      </c>
    </row>
    <row spans="1:9" r="3">
      <c s="3" r="A3" t="s">
        <v>957</v>
      </c>
    </row>
    <row spans="1:9" r="4">
      <c s="4" r="A4" t="s">
        <v>958</v>
      </c>
      <c s="4" r="D4" t="s">
        <v>66</v>
      </c>
      <c s="4" r="E4" t="s">
        <v>66</v>
      </c>
      <c s="4" r="F4" t="s">
        <v>66</v>
      </c>
      <c s="4" r="G4" t="s">
        <v>66</v>
      </c>
      <c s="4" r="H4" t="s">
        <v>66</v>
      </c>
      <c s="7" r="I4" t="n">
        <v>2685</v>
      </c>
    </row>
    <row spans="1:9" r="5">
      <c s="4" r="A5" t="s">
        <v>981</v>
      </c>
      <c s="7" r="C5" t="n">
        <v>0</v>
      </c>
      <c s="7" r="D5" t="n">
        <v>0</v>
      </c>
      <c s="7" r="E5" t="n">
        <v>0</v>
      </c>
      <c s="7" r="F5" t="n">
        <v>0</v>
      </c>
      <c s="7" r="G5" t="n">
        <v>0</v>
      </c>
      <c s="7" r="H5" t="n">
        <v>0</v>
      </c>
    </row>
    <row spans="1:9" r="6">
      <c s="4" r="A6" t="s">
        <v>872</v>
      </c>
      <c s="6" r="G6" t="n">
        <v>1819</v>
      </c>
      <c s="6" r="H6" t="n">
        <v>1960</v>
      </c>
    </row>
    <row spans="1:9" r="7">
      <c s="4" r="A7" t="s">
        <v>966</v>
      </c>
      <c s="6" r="G7" t="n">
        <v>-1819</v>
      </c>
      <c s="6" r="H7" t="n">
        <v>-1960</v>
      </c>
    </row>
    <row spans="1:9" r="8">
      <c s="4" r="A8" t="s">
        <v>962</v>
      </c>
      <c s="6" r="G8" t="n">
        <v>0</v>
      </c>
      <c s="6" r="H8" t="n">
        <v>0</v>
      </c>
      <c s="6" r="I8" t="n">
        <v>0</v>
      </c>
    </row>
    <row spans="1:9" r="9">
      <c s="4" r="A9" t="s">
        <v>981</v>
      </c>
      <c s="6" r="C9" t="n">
        <v>-306000</v>
      </c>
      <c s="6" r="G9" t="n">
        <v>-306000</v>
      </c>
    </row>
    <row spans="1:9" r="10">
      <c s="4" r="A10" t="s">
        <v>966</v>
      </c>
      <c s="6" r="G10" t="n">
        <v>1819</v>
      </c>
      <c s="6" r="H10" t="n">
        <v>1960</v>
      </c>
    </row>
    <row spans="1:9" r="11">
      <c s="4" r="A11" t="s">
        <v>990</v>
      </c>
      <c s="6" r="G11" t="n">
        <v>-1400</v>
      </c>
    </row>
    <row spans="1:9" r="12">
      <c s="4" r="A12" t="s">
        <v>967</v>
      </c>
      <c s="6" r="G12" t="n">
        <v>-305600</v>
      </c>
      <c s="6" r="H12" t="n">
        <v>-306000</v>
      </c>
    </row>
    <row spans="1:9" r="13">
      <c s="4" r="A13" t="s">
        <v>981</v>
      </c>
      <c s="6" r="C13" t="n">
        <v>-15173</v>
      </c>
      <c s="6" r="G13" t="n">
        <v>-15173</v>
      </c>
    </row>
    <row spans="1:9" r="14">
      <c s="4" r="A14" t="s">
        <v>991</v>
      </c>
      <c s="6" r="G14" t="n">
        <v>879</v>
      </c>
    </row>
    <row spans="1:9" r="15">
      <c s="4" r="A15" t="s">
        <v>992</v>
      </c>
      <c s="6" r="G15" t="n">
        <v>8326</v>
      </c>
    </row>
    <row spans="1:9" r="16">
      <c s="4" r="A16" t="s">
        <v>993</v>
      </c>
      <c s="6" r="G16" t="n">
        <v>-104</v>
      </c>
    </row>
    <row spans="1:9" r="17">
      <c s="4" r="A17" t="s">
        <v>962</v>
      </c>
      <c s="6" r="G17" t="n">
        <v>-6072</v>
      </c>
      <c s="6" r="H17" t="n">
        <v>-15173</v>
      </c>
    </row>
    <row spans="1:9" r="18">
      <c s="4" r="A18" t="s">
        <v>994</v>
      </c>
    </row>
    <row spans="1:9" r="19">
      <c s="3" r="A19" t="s">
        <v>957</v>
      </c>
    </row>
    <row spans="1:9" r="20">
      <c s="4" r="A20" t="s">
        <v>981</v>
      </c>
      <c s="6" r="C20" t="n">
        <v>-11993</v>
      </c>
      <c s="6" r="G20" t="n">
        <v>-11993</v>
      </c>
    </row>
    <row spans="1:9" r="21">
      <c s="4" r="A21" t="s">
        <v>992</v>
      </c>
      <c s="6" r="G21" t="n">
        <v>8326</v>
      </c>
    </row>
    <row spans="1:9" r="22">
      <c s="4" r="A22" t="s">
        <v>962</v>
      </c>
      <c s="6" r="G22" t="n">
        <v>-3667</v>
      </c>
      <c s="6" r="H22" t="n">
        <v>-11993</v>
      </c>
    </row>
    <row spans="1:9" r="23">
      <c s="4" r="A23" t="s">
        <v>995</v>
      </c>
    </row>
    <row spans="1:9" r="24">
      <c s="3" r="A24" t="s">
        <v>957</v>
      </c>
    </row>
    <row spans="1:9" r="25">
      <c s="4" r="A25" t="s">
        <v>981</v>
      </c>
      <c s="6" r="C25" t="n">
        <v>-3180</v>
      </c>
      <c s="6" r="G25" t="n">
        <v>-3180</v>
      </c>
    </row>
    <row spans="1:9" r="26">
      <c s="4" r="A26" t="s">
        <v>991</v>
      </c>
      <c s="6" r="G26" t="n">
        <v>879</v>
      </c>
    </row>
    <row spans="1:9" r="27">
      <c s="4" r="A27" t="s">
        <v>993</v>
      </c>
      <c s="6" r="G27" t="n">
        <v>-104</v>
      </c>
    </row>
    <row spans="1:9" r="28">
      <c s="4" r="A28" t="s">
        <v>962</v>
      </c>
      <c s="6" r="G28" t="n">
        <v>-2405</v>
      </c>
      <c s="6" r="H28" t="n">
        <v>-3180</v>
      </c>
    </row>
    <row spans="1:9" r="29">
      <c s="4" r="A29" t="s">
        <v>375</v>
      </c>
    </row>
    <row spans="1:9" r="30">
      <c s="3" r="A30" t="s">
        <v>957</v>
      </c>
    </row>
    <row spans="1:9" r="31">
      <c s="4" r="A31" t="s">
        <v>959</v>
      </c>
      <c s="6" r="G31" t="n">
        <v>1289</v>
      </c>
      <c s="6" r="H31" t="n">
        <v>4993</v>
      </c>
      <c s="6" r="I31" t="n">
        <v>6417</v>
      </c>
    </row>
    <row spans="1:9" r="32">
      <c s="4" r="A32" t="s">
        <v>960</v>
      </c>
      <c s="6" r="G32" t="n">
        <v>10711</v>
      </c>
      <c s="6" r="H32" t="n">
        <v>11689</v>
      </c>
      <c s="6" r="I32" t="n">
        <v>10387</v>
      </c>
    </row>
    <row spans="1:9" r="33">
      <c s="4" r="A33" t="s">
        <v>996</v>
      </c>
      <c s="6" r="G33" t="n">
        <v>6750</v>
      </c>
    </row>
    <row spans="1:9" r="34">
      <c s="4" r="A34" t="s">
        <v>997</v>
      </c>
      <c s="6" r="G34" t="n">
        <v>18750</v>
      </c>
    </row>
    <row spans="1:9" r="35">
      <c s="4" r="A35" t="s">
        <v>998</v>
      </c>
      <c s="6" r="G35" t="n">
        <v>-23303</v>
      </c>
    </row>
    <row spans="1:9" r="36">
      <c s="4" r="A36" t="s">
        <v>999</v>
      </c>
      <c s="6" r="G36" t="n">
        <v>0</v>
      </c>
      <c s="6" r="H36" t="n">
        <v>11</v>
      </c>
      <c s="6" r="I36" t="n">
        <v>10</v>
      </c>
    </row>
    <row spans="1:9" r="37">
      <c s="4" r="A37" t="s">
        <v>990</v>
      </c>
      <c s="6" r="G37" t="n">
        <v>994</v>
      </c>
    </row>
    <row spans="1:9" r="38">
      <c s="4" r="A38" t="s">
        <v>958</v>
      </c>
      <c s="6" r="G38" t="n">
        <v>0</v>
      </c>
      <c s="6" r="H38" t="n">
        <v>34</v>
      </c>
    </row>
    <row spans="1:9" r="39">
      <c s="4" r="A39" t="s">
        <v>962</v>
      </c>
      <c s="6" r="G39" t="n">
        <v>-3559</v>
      </c>
      <c s="6" r="H39" t="n">
        <v>1926</v>
      </c>
      <c s="6" r="I39" t="n">
        <v>8365</v>
      </c>
    </row>
    <row spans="1:9" r="40">
      <c s="4" r="A40" t="s">
        <v>1000</v>
      </c>
      <c s="6" r="G40" t="n">
        <v>673</v>
      </c>
      <c s="6" r="H40" t="n">
        <v>673</v>
      </c>
    </row>
    <row spans="1:9" r="41">
      <c s="4" r="A41" t="s">
        <v>981</v>
      </c>
      <c s="6" r="C41" t="n">
        <v>218895</v>
      </c>
      <c s="6" r="D41" t="n">
        <v>202708</v>
      </c>
      <c s="6" r="E41" t="n">
        <v>202708</v>
      </c>
      <c s="6" r="F41" t="n">
        <v>202708</v>
      </c>
      <c s="6" r="G41" t="n">
        <v>218895</v>
      </c>
      <c s="6" r="H41" t="n">
        <v>202708</v>
      </c>
    </row>
    <row spans="1:9" r="42">
      <c s="4" r="A42" t="s">
        <v>996</v>
      </c>
      <c s="6" r="G42" t="n">
        <v>-6750</v>
      </c>
      <c s="6" r="H42" t="n">
        <v>17350</v>
      </c>
    </row>
    <row spans="1:9" r="43">
      <c s="4" r="A43" t="s">
        <v>872</v>
      </c>
      <c s="6" r="G43" t="n">
        <v>0</v>
      </c>
      <c s="6" r="H43" t="n">
        <v>8378</v>
      </c>
    </row>
    <row spans="1:9" r="44">
      <c s="4" r="A44" t="s">
        <v>966</v>
      </c>
      <c s="6" r="C44" t="n">
        <v>-7900</v>
      </c>
      <c s="6" r="G44" t="n">
        <v>-17199</v>
      </c>
      <c s="6" r="H44" t="n">
        <v>-9541</v>
      </c>
    </row>
    <row spans="1:9" r="45">
      <c s="4" r="A45" t="s">
        <v>962</v>
      </c>
      <c s="6" r="G45" t="n">
        <v>194946</v>
      </c>
      <c s="6" r="H45" t="n">
        <v>218895</v>
      </c>
      <c s="6" r="I45" t="n">
        <v>202708</v>
      </c>
    </row>
    <row spans="1:9" r="46">
      <c s="4" r="A46" t="s">
        <v>981</v>
      </c>
      <c s="6" r="C46" t="n">
        <v>-263999</v>
      </c>
      <c s="7" r="D46" t="n">
        <v>-238935</v>
      </c>
      <c s="7" r="E46" t="n">
        <v>-238935</v>
      </c>
      <c s="7" r="F46" t="n">
        <v>-238935</v>
      </c>
      <c s="6" r="G46" t="n">
        <v>-263999</v>
      </c>
      <c s="6" r="H46" t="n">
        <v>-238935</v>
      </c>
    </row>
    <row spans="1:9" r="47">
      <c s="4" r="A47" t="s">
        <v>959</v>
      </c>
      <c s="6" r="G47" t="n">
        <v>-1289</v>
      </c>
      <c s="6" r="H47" t="n">
        <v>-4993</v>
      </c>
      <c s="6" r="I47" t="n">
        <v>-6417</v>
      </c>
    </row>
    <row spans="1:9" r="48">
      <c s="4" r="A48" t="s">
        <v>960</v>
      </c>
      <c s="6" r="G48" t="n">
        <v>-10711</v>
      </c>
      <c s="6" r="H48" t="n">
        <v>-11689</v>
      </c>
      <c s="6" r="I48" t="n">
        <v>-10387</v>
      </c>
    </row>
    <row spans="1:9" r="49">
      <c s="4" r="A49" t="s">
        <v>966</v>
      </c>
      <c s="6" r="C49" t="n">
        <v>7900</v>
      </c>
      <c s="6" r="G49" t="n">
        <v>17199</v>
      </c>
      <c s="6" r="H49" t="n">
        <v>9541</v>
      </c>
    </row>
    <row spans="1:9" r="50">
      <c s="4" r="A50" t="s">
        <v>990</v>
      </c>
      <c s="4" r="B50" t="s">
        <v>850</v>
      </c>
      <c s="6" r="G50" t="n">
        <v>-6090</v>
      </c>
      <c s="6" r="H50" t="n">
        <v>-23013</v>
      </c>
    </row>
    <row spans="1:9" r="51">
      <c s="4" r="A51" t="s">
        <v>1001</v>
      </c>
      <c s="6" r="G51" t="n">
        <v>0</v>
      </c>
      <c s="6" r="H51" t="n">
        <v>5090</v>
      </c>
    </row>
    <row spans="1:9" r="52">
      <c s="4" r="A52" t="s">
        <v>967</v>
      </c>
      <c s="6" r="G52" t="n">
        <v>-264890</v>
      </c>
      <c s="6" r="H52" t="n">
        <v>-263999</v>
      </c>
      <c s="7" r="I52" t="n">
        <v>-238935</v>
      </c>
    </row>
    <row spans="1:9" r="53">
      <c s="4" r="A53" t="s">
        <v>981</v>
      </c>
      <c s="6" r="C53" t="n">
        <v>52806</v>
      </c>
      <c s="6" r="G53" t="n">
        <v>52806</v>
      </c>
    </row>
    <row spans="1:9" r="54">
      <c s="4" r="A54" t="s">
        <v>1002</v>
      </c>
      <c s="6" r="G54" t="n">
        <v>23303</v>
      </c>
    </row>
    <row spans="1:9" r="55">
      <c s="4" r="A55" t="s">
        <v>991</v>
      </c>
      <c s="6" r="G55" t="n">
        <v>6090</v>
      </c>
    </row>
    <row spans="1:9" r="56">
      <c s="4" r="A56" t="s">
        <v>1003</v>
      </c>
      <c s="6" r="G56" t="n">
        <v>0</v>
      </c>
    </row>
    <row spans="1:9" r="57">
      <c s="4" r="A57" t="s">
        <v>992</v>
      </c>
      <c s="6" r="G57" t="n">
        <v>0</v>
      </c>
    </row>
    <row spans="1:9" r="58">
      <c s="4" r="A58" t="s">
        <v>993</v>
      </c>
      <c s="6" r="G58" t="n">
        <v>-994</v>
      </c>
    </row>
    <row spans="1:9" r="59">
      <c s="4" r="A59" t="s">
        <v>1004</v>
      </c>
      <c s="6" r="G59" t="n">
        <v>0</v>
      </c>
    </row>
    <row spans="1:9" r="60">
      <c s="4" r="A60" t="s">
        <v>962</v>
      </c>
      <c s="6" r="G60" t="n">
        <v>81205</v>
      </c>
      <c s="6" r="H60" t="n">
        <v>52806</v>
      </c>
    </row>
    <row spans="1:9" r="61">
      <c s="4" r="A61" t="s">
        <v>1005</v>
      </c>
    </row>
    <row spans="1:9" r="62">
      <c s="3" r="A62" t="s">
        <v>957</v>
      </c>
    </row>
    <row spans="1:9" r="63">
      <c s="4" r="A63" t="s">
        <v>1003</v>
      </c>
      <c s="6" r="G63" t="n">
        <v>0</v>
      </c>
    </row>
    <row spans="1:9" r="64">
      <c s="4" r="A64" t="s">
        <v>992</v>
      </c>
      <c s="6" r="G64" t="n">
        <v>0</v>
      </c>
    </row>
    <row spans="1:9" r="65">
      <c s="4" r="A65" t="s">
        <v>1004</v>
      </c>
      <c s="6" r="G65" t="n">
        <v>0</v>
      </c>
    </row>
    <row spans="1:9" r="66">
      <c s="4" r="A66" t="s">
        <v>1006</v>
      </c>
    </row>
    <row spans="1:9" r="67">
      <c s="3" r="A67" t="s">
        <v>957</v>
      </c>
    </row>
    <row spans="1:9" r="68">
      <c s="4" r="A68" t="s">
        <v>981</v>
      </c>
      <c s="7" r="C68" t="n">
        <v>52806</v>
      </c>
      <c s="6" r="G68" t="n">
        <v>52806</v>
      </c>
    </row>
    <row spans="1:9" r="69">
      <c s="4" r="A69" t="s">
        <v>1002</v>
      </c>
      <c s="6" r="G69" t="n">
        <v>23303</v>
      </c>
    </row>
    <row spans="1:9" r="70">
      <c s="4" r="A70" t="s">
        <v>991</v>
      </c>
      <c s="6" r="G70" t="n">
        <v>6090</v>
      </c>
    </row>
    <row spans="1:9" r="71">
      <c s="4" r="A71" t="s">
        <v>1003</v>
      </c>
      <c s="6" r="G71" t="n">
        <v>0</v>
      </c>
    </row>
    <row spans="1:9" r="72">
      <c s="4" r="A72" t="s">
        <v>992</v>
      </c>
      <c s="6" r="G72" t="n">
        <v>0</v>
      </c>
    </row>
    <row spans="1:9" r="73">
      <c s="4" r="A73" t="s">
        <v>993</v>
      </c>
      <c s="6" r="G73" t="n">
        <v>-994</v>
      </c>
    </row>
    <row spans="1:9" r="74">
      <c s="4" r="A74" t="s">
        <v>1004</v>
      </c>
      <c s="6" r="G74" t="n">
        <v>0</v>
      </c>
    </row>
    <row spans="1:9" r="75">
      <c s="4" r="A75" t="s">
        <v>962</v>
      </c>
      <c s="7" r="G75" t="n">
        <v>81205</v>
      </c>
      <c s="7" r="H75" t="n">
        <v>52806</v>
      </c>
    </row>
    <row spans="1:9" r="76">
      <c r="A76" t="n"/>
    </row>
    <row spans="1:9" r="77">
      <c s="4" r="A77" t="s">
        <v>850</v>
      </c>
      <c s="4" r="B77" t="s">
        <v>953</v>
      </c>
    </row>
  </sheetData>
  <mergeCells count="5">
    <mergeCell ref="A1:B2"/>
    <mergeCell ref="C1:D1"/>
    <mergeCell ref="G1:I1"/>
    <mergeCell ref="A76:H76"/>
    <mergeCell ref="B77:H7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07</v>
      </c>
      <c s="2" r="C1" t="s">
        <v>1</v>
      </c>
    </row>
    <row spans="1:5" r="2">
      <c s="2" r="C2" t="s">
        <v>2</v>
      </c>
      <c s="2" r="D2" t="s">
        <v>35</v>
      </c>
      <c s="2" r="E2" t="s">
        <v>39</v>
      </c>
    </row>
    <row spans="1:5" r="3">
      <c s="3" r="A3" t="s">
        <v>957</v>
      </c>
    </row>
    <row spans="1:5" r="4">
      <c s="4" r="A4" t="s">
        <v>981</v>
      </c>
      <c s="7" r="C4" t="n">
        <v>0</v>
      </c>
      <c s="7" r="D4" t="n">
        <v>0</v>
      </c>
    </row>
    <row spans="1:5" r="5">
      <c s="4" r="A5" t="s">
        <v>872</v>
      </c>
      <c s="6" r="C5" t="n">
        <v>1819</v>
      </c>
      <c s="6" r="D5" t="n">
        <v>1960</v>
      </c>
    </row>
    <row spans="1:5" r="6">
      <c s="4" r="A6" t="s">
        <v>966</v>
      </c>
      <c s="6" r="C6" t="n">
        <v>-1819</v>
      </c>
      <c s="6" r="D6" t="n">
        <v>-1960</v>
      </c>
    </row>
    <row spans="1:5" r="7">
      <c s="4" r="A7" t="s">
        <v>962</v>
      </c>
      <c s="6" r="C7" t="n">
        <v>0</v>
      </c>
      <c s="6" r="D7" t="n">
        <v>0</v>
      </c>
      <c s="7" r="E7" t="n">
        <v>0</v>
      </c>
    </row>
    <row spans="1:5" r="8">
      <c s="4" r="A8" t="s">
        <v>981</v>
      </c>
      <c s="6" r="C8" t="n">
        <v>-306000</v>
      </c>
    </row>
    <row spans="1:5" r="9">
      <c s="4" r="A9" t="s">
        <v>966</v>
      </c>
      <c s="6" r="C9" t="n">
        <v>1819</v>
      </c>
      <c s="6" r="D9" t="n">
        <v>1960</v>
      </c>
    </row>
    <row spans="1:5" r="10">
      <c s="4" r="A10" t="s">
        <v>1008</v>
      </c>
      <c s="6" r="C10" t="n">
        <v>-1400</v>
      </c>
    </row>
    <row spans="1:5" r="11">
      <c s="4" r="A11" t="s">
        <v>967</v>
      </c>
      <c s="6" r="C11" t="n">
        <v>-305600</v>
      </c>
      <c s="6" r="D11" t="n">
        <v>-306000</v>
      </c>
    </row>
    <row spans="1:5" r="12">
      <c s="4" r="A12" t="s">
        <v>981</v>
      </c>
      <c s="6" r="C12" t="n">
        <v>-15173</v>
      </c>
    </row>
    <row spans="1:5" r="13">
      <c s="4" r="A13" t="s">
        <v>1009</v>
      </c>
      <c s="6" r="C13" t="n">
        <v>0</v>
      </c>
    </row>
    <row spans="1:5" r="14">
      <c s="4" r="A14" t="s">
        <v>991</v>
      </c>
      <c s="6" r="C14" t="n">
        <v>879</v>
      </c>
    </row>
    <row spans="1:5" r="15">
      <c s="4" r="A15" t="s">
        <v>1010</v>
      </c>
      <c s="6" r="C15" t="n">
        <v>8326</v>
      </c>
    </row>
    <row spans="1:5" r="16">
      <c s="4" r="A16" t="s">
        <v>993</v>
      </c>
      <c s="6" r="C16" t="n">
        <v>-104</v>
      </c>
    </row>
    <row spans="1:5" r="17">
      <c s="4" r="A17" t="s">
        <v>962</v>
      </c>
      <c s="6" r="C17" t="n">
        <v>-6072</v>
      </c>
      <c s="6" r="D17" t="n">
        <v>-15173</v>
      </c>
    </row>
    <row spans="1:5" r="18">
      <c s="4" r="A18" t="s">
        <v>994</v>
      </c>
    </row>
    <row spans="1:5" r="19">
      <c s="3" r="A19" t="s">
        <v>957</v>
      </c>
    </row>
    <row spans="1:5" r="20">
      <c s="4" r="A20" t="s">
        <v>981</v>
      </c>
      <c s="6" r="C20" t="n">
        <v>-11993</v>
      </c>
    </row>
    <row spans="1:5" r="21">
      <c s="4" r="A21" t="s">
        <v>1009</v>
      </c>
      <c s="6" r="C21" t="n">
        <v>0</v>
      </c>
    </row>
    <row spans="1:5" r="22">
      <c s="4" r="A22" t="s">
        <v>1010</v>
      </c>
      <c s="6" r="C22" t="n">
        <v>8326</v>
      </c>
    </row>
    <row spans="1:5" r="23">
      <c s="4" r="A23" t="s">
        <v>962</v>
      </c>
      <c s="6" r="C23" t="n">
        <v>-3667</v>
      </c>
      <c s="6" r="D23" t="n">
        <v>-11993</v>
      </c>
    </row>
    <row spans="1:5" r="24">
      <c s="4" r="A24" t="s">
        <v>995</v>
      </c>
    </row>
    <row spans="1:5" r="25">
      <c s="3" r="A25" t="s">
        <v>957</v>
      </c>
    </row>
    <row spans="1:5" r="26">
      <c s="4" r="A26" t="s">
        <v>981</v>
      </c>
      <c s="6" r="C26" t="n">
        <v>-3180</v>
      </c>
    </row>
    <row spans="1:5" r="27">
      <c s="4" r="A27" t="s">
        <v>1009</v>
      </c>
      <c s="6" r="C27" t="n">
        <v>0</v>
      </c>
    </row>
    <row spans="1:5" r="28">
      <c s="4" r="A28" t="s">
        <v>991</v>
      </c>
      <c s="6" r="C28" t="n">
        <v>879</v>
      </c>
    </row>
    <row spans="1:5" r="29">
      <c s="4" r="A29" t="s">
        <v>993</v>
      </c>
      <c s="6" r="C29" t="n">
        <v>-104</v>
      </c>
    </row>
    <row spans="1:5" r="30">
      <c s="4" r="A30" t="s">
        <v>962</v>
      </c>
      <c s="6" r="C30" t="n">
        <v>-2405</v>
      </c>
      <c s="6" r="D30" t="n">
        <v>-3180</v>
      </c>
    </row>
    <row spans="1:5" r="31">
      <c s="4" r="A31" t="s">
        <v>377</v>
      </c>
    </row>
    <row spans="1:5" r="32">
      <c s="3" r="A32" t="s">
        <v>957</v>
      </c>
    </row>
    <row spans="1:5" r="33">
      <c s="4" r="A33" t="s">
        <v>959</v>
      </c>
      <c s="6" r="C33" t="n">
        <v>987</v>
      </c>
      <c s="6" r="D33" t="n">
        <v>1241</v>
      </c>
      <c s="6" r="E33" t="n">
        <v>1878</v>
      </c>
    </row>
    <row spans="1:5" r="34">
      <c s="4" r="A34" t="s">
        <v>960</v>
      </c>
      <c s="6" r="C34" t="n">
        <v>1409</v>
      </c>
      <c s="6" r="D34" t="n">
        <v>1457</v>
      </c>
      <c s="6" r="E34" t="n">
        <v>1318</v>
      </c>
    </row>
    <row spans="1:5" r="35">
      <c s="4" r="A35" t="s">
        <v>997</v>
      </c>
      <c s="6" r="C35" t="n">
        <v>2396</v>
      </c>
    </row>
    <row spans="1:5" r="36">
      <c s="4" r="A36" t="s">
        <v>1010</v>
      </c>
      <c s="6" r="C36" t="n">
        <v>-27</v>
      </c>
      <c s="6" r="D36" t="n">
        <v>-27</v>
      </c>
      <c s="6" r="E36" t="n">
        <v>-20</v>
      </c>
    </row>
    <row spans="1:5" r="37">
      <c s="4" r="A37" t="s">
        <v>866</v>
      </c>
      <c s="6" r="C37" t="n">
        <v>434</v>
      </c>
      <c s="6" r="D37" t="n">
        <v>1349</v>
      </c>
      <c s="6" r="E37" t="n">
        <v>930</v>
      </c>
    </row>
    <row spans="1:5" r="38">
      <c s="4" r="A38" t="s">
        <v>1011</v>
      </c>
      <c s="6" r="C38" t="n">
        <v>2803</v>
      </c>
      <c s="6" r="D38" t="n">
        <v>4020</v>
      </c>
      <c s="6" r="E38" t="n">
        <v>4106</v>
      </c>
    </row>
    <row spans="1:5" r="39">
      <c s="4" r="A39" t="s">
        <v>1000</v>
      </c>
      <c s="6" r="C39" t="n">
        <v>958</v>
      </c>
      <c s="6" r="D39" t="n">
        <v>958</v>
      </c>
    </row>
    <row spans="1:5" r="40">
      <c s="4" r="A40" t="s">
        <v>981</v>
      </c>
      <c s="6" r="C40" t="n">
        <v>0</v>
      </c>
    </row>
    <row spans="1:5" r="41">
      <c s="4" r="A41" t="s">
        <v>872</v>
      </c>
      <c s="6" r="C41" t="n">
        <v>3780</v>
      </c>
      <c s="6" r="D41" t="n">
        <v>3430</v>
      </c>
    </row>
    <row spans="1:5" r="42">
      <c s="4" r="A42" t="s">
        <v>966</v>
      </c>
      <c s="6" r="C42" t="n">
        <v>-3780</v>
      </c>
      <c s="6" r="D42" t="n">
        <v>-3430</v>
      </c>
    </row>
    <row spans="1:5" r="43">
      <c s="4" r="A43" t="s">
        <v>962</v>
      </c>
      <c s="6" r="C43" t="n">
        <v>0</v>
      </c>
      <c s="6" r="D43" t="n">
        <v>0</v>
      </c>
    </row>
    <row spans="1:5" r="44">
      <c s="4" r="A44" t="s">
        <v>981</v>
      </c>
      <c s="6" r="C44" t="n">
        <v>-41961</v>
      </c>
      <c s="6" r="D44" t="n">
        <v>-43334</v>
      </c>
    </row>
    <row spans="1:5" r="45">
      <c s="4" r="A45" t="s">
        <v>959</v>
      </c>
      <c s="6" r="C45" t="n">
        <v>-987</v>
      </c>
      <c s="6" r="D45" t="n">
        <v>-1241</v>
      </c>
      <c s="6" r="E45" t="n">
        <v>-1878</v>
      </c>
    </row>
    <row spans="1:5" r="46">
      <c s="4" r="A46" t="s">
        <v>960</v>
      </c>
      <c s="6" r="C46" t="n">
        <v>-1409</v>
      </c>
      <c s="6" r="D46" t="n">
        <v>-1457</v>
      </c>
      <c s="6" r="E46" t="n">
        <v>-1318</v>
      </c>
    </row>
    <row spans="1:5" r="47">
      <c s="4" r="A47" t="s">
        <v>966</v>
      </c>
      <c s="6" r="C47" t="n">
        <v>3780</v>
      </c>
      <c s="6" r="D47" t="n">
        <v>3430</v>
      </c>
    </row>
    <row spans="1:5" r="48">
      <c s="4" r="A48" t="s">
        <v>1009</v>
      </c>
      <c s="6" r="C48" t="n">
        <v>0</v>
      </c>
      <c s="6" r="D48" t="n">
        <v>0</v>
      </c>
    </row>
    <row spans="1:5" r="49">
      <c s="4" r="A49" t="s">
        <v>1008</v>
      </c>
      <c s="4" r="B49" t="s">
        <v>850</v>
      </c>
      <c s="6" r="C49" t="n">
        <v>-121</v>
      </c>
      <c s="6" r="D49" t="n">
        <v>641</v>
      </c>
    </row>
    <row spans="1:5" r="50">
      <c s="4" r="A50" t="s">
        <v>967</v>
      </c>
      <c s="6" r="C50" t="n">
        <v>-40698</v>
      </c>
      <c s="6" r="D50" t="n">
        <v>-41961</v>
      </c>
      <c s="7" r="E50" t="n">
        <v>-43334</v>
      </c>
    </row>
    <row spans="1:5" r="51">
      <c s="4" r="A51" t="s">
        <v>981</v>
      </c>
      <c s="6" r="C51" t="n">
        <v>5518</v>
      </c>
    </row>
    <row spans="1:5" r="52">
      <c s="4" r="A52" t="s">
        <v>1009</v>
      </c>
      <c s="6" r="C52" t="n">
        <v>0</v>
      </c>
    </row>
    <row spans="1:5" r="53">
      <c s="4" r="A53" t="s">
        <v>991</v>
      </c>
      <c s="6" r="C53" t="n">
        <v>121</v>
      </c>
    </row>
    <row spans="1:5" r="54">
      <c s="4" r="A54" t="s">
        <v>1010</v>
      </c>
      <c s="6" r="C54" t="n">
        <v>27</v>
      </c>
    </row>
    <row spans="1:5" r="55">
      <c s="4" r="A55" t="s">
        <v>993</v>
      </c>
      <c s="6" r="C55" t="n">
        <v>-434</v>
      </c>
    </row>
    <row spans="1:5" r="56">
      <c s="4" r="A56" t="s">
        <v>962</v>
      </c>
      <c s="6" r="C56" t="n">
        <v>5232</v>
      </c>
      <c s="6" r="D56" t="n">
        <v>5518</v>
      </c>
    </row>
    <row spans="1:5" r="57">
      <c s="4" r="A57" t="s">
        <v>1012</v>
      </c>
    </row>
    <row spans="1:5" r="58">
      <c s="3" r="A58" t="s">
        <v>957</v>
      </c>
    </row>
    <row spans="1:5" r="59">
      <c s="4" r="A59" t="s">
        <v>981</v>
      </c>
      <c s="6" r="C59" t="n">
        <v>-33</v>
      </c>
    </row>
    <row spans="1:5" r="60">
      <c s="4" r="A60" t="s">
        <v>1009</v>
      </c>
      <c s="6" r="C60" t="n">
        <v>0</v>
      </c>
    </row>
    <row spans="1:5" r="61">
      <c s="4" r="A61" t="s">
        <v>1010</v>
      </c>
      <c s="6" r="C61" t="n">
        <v>27</v>
      </c>
    </row>
    <row spans="1:5" r="62">
      <c s="4" r="A62" t="s">
        <v>962</v>
      </c>
      <c s="6" r="C62" t="n">
        <v>-6</v>
      </c>
      <c s="6" r="D62" t="n">
        <v>-33</v>
      </c>
    </row>
    <row spans="1:5" r="63">
      <c s="4" r="A63" t="s">
        <v>1013</v>
      </c>
    </row>
    <row spans="1:5" r="64">
      <c s="3" r="A64" t="s">
        <v>957</v>
      </c>
    </row>
    <row spans="1:5" r="65">
      <c s="4" r="A65" t="s">
        <v>981</v>
      </c>
      <c s="6" r="C65" t="n">
        <v>5551</v>
      </c>
    </row>
    <row spans="1:5" r="66">
      <c s="4" r="A66" t="s">
        <v>1009</v>
      </c>
      <c s="6" r="C66" t="n">
        <v>0</v>
      </c>
    </row>
    <row spans="1:5" r="67">
      <c s="4" r="A67" t="s">
        <v>991</v>
      </c>
      <c s="6" r="C67" t="n">
        <v>121</v>
      </c>
    </row>
    <row spans="1:5" r="68">
      <c s="4" r="A68" t="s">
        <v>993</v>
      </c>
      <c s="6" r="C68" t="n">
        <v>-434</v>
      </c>
    </row>
    <row spans="1:5" r="69">
      <c s="4" r="A69" t="s">
        <v>962</v>
      </c>
      <c s="7" r="C69" t="n">
        <v>5238</v>
      </c>
      <c s="7" r="D69" t="n">
        <v>5551</v>
      </c>
    </row>
    <row spans="1:5" r="70">
      <c r="A70" t="n"/>
    </row>
    <row spans="1:5" r="71">
      <c s="4" r="A71" t="s">
        <v>850</v>
      </c>
      <c s="4" r="B71" t="s">
        <v>953</v>
      </c>
    </row>
  </sheetData>
  <mergeCells count="4">
    <mergeCell ref="A1:B2"/>
    <mergeCell ref="C1:E1"/>
    <mergeCell ref="A70:D70"/>
    <mergeCell ref="B71:D7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1</v>
      </c>
      <c s="2" r="B1" t="s">
        <v>1</v>
      </c>
    </row>
    <row spans="1:4" r="2">
      <c s="2" r="B2" t="s">
        <v>2</v>
      </c>
      <c s="2" r="C2" t="s">
        <v>35</v>
      </c>
      <c s="2" r="D2" t="s">
        <v>39</v>
      </c>
    </row>
    <row spans="1:4" r="3">
      <c s="4" r="A3" t="s">
        <v>162</v>
      </c>
      <c s="7" r="B3" t="n">
        <v>-364</v>
      </c>
      <c s="7" r="C3" t="n">
        <v>-189</v>
      </c>
      <c s="7" r="D3" t="n">
        <v>-608</v>
      </c>
    </row>
    <row spans="1:4" r="4">
      <c s="4" r="A4" t="s">
        <v>163</v>
      </c>
      <c s="7" r="B4" t="n">
        <v>13157</v>
      </c>
      <c s="7" r="C4" t="n">
        <v>8357</v>
      </c>
      <c s="7" r="D4" t="n">
        <v>258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s>
  <sheetData>
    <row spans="1:11" r="1">
      <c s="1" r="A1" t="s">
        <v>1014</v>
      </c>
      <c s="2" r="C1" t="s">
        <v>1015</v>
      </c>
      <c s="2" r="D1" t="s">
        <v>2</v>
      </c>
      <c s="2" r="F1" t="s">
        <v>35</v>
      </c>
      <c s="2" r="H1" t="s">
        <v>39</v>
      </c>
      <c s="2" r="J1" t="s">
        <v>856</v>
      </c>
      <c s="2" r="K1" t="s">
        <v>34</v>
      </c>
    </row>
    <row spans="1:11" r="2">
      <c s="4" r="A2" t="s">
        <v>375</v>
      </c>
    </row>
    <row spans="1:11" r="3">
      <c s="3" r="A3" t="s">
        <v>957</v>
      </c>
    </row>
    <row spans="1:11" r="4">
      <c s="4" r="A4" t="s">
        <v>899</v>
      </c>
      <c s="4" r="B4" t="s">
        <v>850</v>
      </c>
      <c s="4" r="D4" t="s">
        <v>914</v>
      </c>
      <c s="4" r="F4" t="s">
        <v>915</v>
      </c>
      <c s="4" r="H4" t="s">
        <v>453</v>
      </c>
    </row>
    <row spans="1:11" r="5">
      <c s="4" r="A5" t="s">
        <v>902</v>
      </c>
      <c s="4" r="B5" t="s">
        <v>850</v>
      </c>
      <c s="4" r="D5" t="s">
        <v>916</v>
      </c>
      <c s="4" r="F5" t="s">
        <v>915</v>
      </c>
      <c s="4" r="H5" t="s">
        <v>453</v>
      </c>
    </row>
    <row spans="1:11" r="6">
      <c s="4" r="A6" t="s">
        <v>1016</v>
      </c>
      <c s="4" r="D6" t="s">
        <v>712</v>
      </c>
      <c s="4" r="E6" t="s">
        <v>898</v>
      </c>
      <c s="4" r="F6" t="s">
        <v>712</v>
      </c>
      <c s="4" r="G6" t="s">
        <v>898</v>
      </c>
      <c s="4" r="H6" t="s">
        <v>712</v>
      </c>
      <c s="4" r="I6" t="s">
        <v>898</v>
      </c>
      <c s="4" r="J6" t="s">
        <v>1017</v>
      </c>
      <c s="4" r="K6" t="s">
        <v>712</v>
      </c>
    </row>
    <row spans="1:11" r="7">
      <c s="4" r="A7" t="s">
        <v>1018</v>
      </c>
      <c s="4" r="D7" t="s">
        <v>915</v>
      </c>
      <c s="4" r="F7" t="s">
        <v>453</v>
      </c>
      <c s="4" r="H7" t="s">
        <v>717</v>
      </c>
    </row>
    <row spans="1:11" r="8">
      <c s="4" r="A8" t="s">
        <v>911</v>
      </c>
      <c s="4" r="D8" t="s">
        <v>893</v>
      </c>
      <c s="4" r="F8" t="s">
        <v>893</v>
      </c>
      <c s="4" r="H8" t="s">
        <v>912</v>
      </c>
    </row>
    <row spans="1:11" r="9">
      <c s="4" r="A9" t="s">
        <v>1016</v>
      </c>
      <c s="4" r="B9" t="s">
        <v>898</v>
      </c>
      <c s="4" r="D9" t="s">
        <v>712</v>
      </c>
      <c s="4" r="F9" t="s">
        <v>712</v>
      </c>
      <c s="4" r="H9" t="s">
        <v>712</v>
      </c>
    </row>
    <row spans="1:11" r="10">
      <c s="4" r="A10" t="s">
        <v>377</v>
      </c>
    </row>
    <row spans="1:11" r="11">
      <c s="3" r="A11" t="s">
        <v>957</v>
      </c>
    </row>
    <row spans="1:11" r="12">
      <c s="4" r="A12" t="s">
        <v>899</v>
      </c>
      <c s="4" r="B12" t="s">
        <v>900</v>
      </c>
      <c s="4" r="D12" t="s">
        <v>699</v>
      </c>
      <c s="4" r="F12" t="s">
        <v>901</v>
      </c>
      <c s="4" r="H12" t="s">
        <v>901</v>
      </c>
    </row>
    <row spans="1:11" r="13">
      <c s="4" r="A13" t="s">
        <v>902</v>
      </c>
      <c s="4" r="B13" t="s">
        <v>900</v>
      </c>
      <c s="4" r="D13" t="s">
        <v>903</v>
      </c>
      <c s="4" r="F13" t="s">
        <v>901</v>
      </c>
      <c s="4" r="H13" t="s">
        <v>901</v>
      </c>
    </row>
    <row spans="1:11" r="14">
      <c s="4" r="A14" t="s">
        <v>1018</v>
      </c>
      <c s="4" r="C14" t="s">
        <v>712</v>
      </c>
      <c s="4" r="D14" t="s">
        <v>901</v>
      </c>
      <c s="4" r="F14" t="s">
        <v>901</v>
      </c>
      <c s="4" r="H14" t="s">
        <v>699</v>
      </c>
    </row>
    <row spans="1:11" r="15">
      <c s="4" r="A15" t="s">
        <v>1016</v>
      </c>
      <c s="4" r="C15" t="s">
        <v>1017</v>
      </c>
      <c s="4" r="H15" t="s">
        <v>694</v>
      </c>
      <c s="4" r="I15" t="s">
        <v>913</v>
      </c>
    </row>
    <row spans="1:11" r="16">
      <c s="4" r="A16" t="s">
        <v>904</v>
      </c>
      <c s="4" r="B16" t="s">
        <v>900</v>
      </c>
      <c s="4" r="D16" t="s">
        <v>905</v>
      </c>
      <c s="4" r="F16" t="s">
        <v>901</v>
      </c>
      <c s="4" r="H16" t="s">
        <v>901</v>
      </c>
    </row>
    <row spans="1:11" r="17">
      <c r="A17" t="n"/>
    </row>
    <row spans="1:11" r="18">
      <c s="4" r="A18" t="s">
        <v>850</v>
      </c>
      <c s="4" r="B18" t="s">
        <v>955</v>
      </c>
    </row>
    <row spans="1:11" r="19">
      <c s="4" r="A19" t="s">
        <v>898</v>
      </c>
      <c s="4" r="B19" t="s">
        <v>1019</v>
      </c>
    </row>
    <row spans="1:11" r="20">
      <c s="4" r="A20" t="s">
        <v>900</v>
      </c>
      <c s="4" r="B20" t="s">
        <v>954</v>
      </c>
    </row>
    <row spans="1:11" r="21">
      <c s="4" r="A21" t="s">
        <v>913</v>
      </c>
      <c s="4" r="B21" t="s">
        <v>1020</v>
      </c>
    </row>
  </sheetData>
  <mergeCells count="9">
    <mergeCell ref="A1:B1"/>
    <mergeCell ref="D1:E1"/>
    <mergeCell ref="F1:G1"/>
    <mergeCell ref="H1:I1"/>
    <mergeCell ref="A17:J17"/>
    <mergeCell ref="B18:J18"/>
    <mergeCell ref="B19:J19"/>
    <mergeCell ref="B20:J20"/>
    <mergeCell ref="B21:J2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s>
  <sheetData>
    <row spans="1:11" r="1">
      <c s="1" r="A1" t="s">
        <v>1021</v>
      </c>
      <c s="2" r="C1" t="s">
        <v>1015</v>
      </c>
      <c s="2" r="D1" t="s">
        <v>2</v>
      </c>
      <c s="2" r="F1" t="s">
        <v>35</v>
      </c>
      <c s="2" r="H1" t="s">
        <v>39</v>
      </c>
      <c s="2" r="J1" t="s">
        <v>856</v>
      </c>
      <c s="2" r="K1" t="s">
        <v>34</v>
      </c>
    </row>
    <row spans="1:11" r="2">
      <c s="4" r="A2" t="s">
        <v>375</v>
      </c>
    </row>
    <row spans="1:11" r="3">
      <c s="3" r="A3" t="s">
        <v>957</v>
      </c>
    </row>
    <row spans="1:11" r="4">
      <c s="4" r="A4" t="s">
        <v>899</v>
      </c>
      <c s="4" r="B4" t="s">
        <v>850</v>
      </c>
      <c s="4" r="D4" t="s">
        <v>914</v>
      </c>
      <c s="4" r="F4" t="s">
        <v>915</v>
      </c>
      <c s="4" r="H4" t="s">
        <v>453</v>
      </c>
    </row>
    <row spans="1:11" r="5">
      <c s="4" r="A5" t="s">
        <v>902</v>
      </c>
      <c s="4" r="B5" t="s">
        <v>850</v>
      </c>
      <c s="4" r="D5" t="s">
        <v>916</v>
      </c>
      <c s="4" r="F5" t="s">
        <v>915</v>
      </c>
      <c s="4" r="H5" t="s">
        <v>453</v>
      </c>
    </row>
    <row spans="1:11" r="6">
      <c s="4" r="A6" t="s">
        <v>1016</v>
      </c>
      <c s="4" r="D6" t="s">
        <v>712</v>
      </c>
      <c s="4" r="E6" t="s">
        <v>898</v>
      </c>
      <c s="4" r="F6" t="s">
        <v>712</v>
      </c>
      <c s="4" r="G6" t="s">
        <v>898</v>
      </c>
      <c s="4" r="H6" t="s">
        <v>712</v>
      </c>
      <c s="4" r="I6" t="s">
        <v>898</v>
      </c>
      <c s="4" r="J6" t="s">
        <v>1017</v>
      </c>
      <c s="4" r="K6" t="s">
        <v>712</v>
      </c>
    </row>
    <row spans="1:11" r="7">
      <c s="4" r="A7" t="s">
        <v>1016</v>
      </c>
      <c s="4" r="B7" t="s">
        <v>898</v>
      </c>
      <c s="4" r="D7" t="s">
        <v>712</v>
      </c>
      <c s="4" r="F7" t="s">
        <v>712</v>
      </c>
      <c s="4" r="H7" t="s">
        <v>712</v>
      </c>
    </row>
    <row spans="1:11" r="8">
      <c s="4" r="A8" t="s">
        <v>972</v>
      </c>
      <c s="4" r="D8" t="s">
        <v>915</v>
      </c>
      <c s="4" r="F8" t="s">
        <v>453</v>
      </c>
      <c s="4" r="H8" t="s">
        <v>717</v>
      </c>
    </row>
    <row spans="1:11" r="9">
      <c s="4" r="A9" t="s">
        <v>377</v>
      </c>
    </row>
    <row spans="1:11" r="10">
      <c s="3" r="A10" t="s">
        <v>957</v>
      </c>
    </row>
    <row spans="1:11" r="11">
      <c s="4" r="A11" t="s">
        <v>899</v>
      </c>
      <c s="4" r="B11" t="s">
        <v>900</v>
      </c>
      <c s="4" r="D11" t="s">
        <v>699</v>
      </c>
      <c s="4" r="F11" t="s">
        <v>901</v>
      </c>
      <c s="4" r="H11" t="s">
        <v>901</v>
      </c>
    </row>
    <row spans="1:11" r="12">
      <c s="4" r="A12" t="s">
        <v>902</v>
      </c>
      <c s="4" r="B12" t="s">
        <v>900</v>
      </c>
      <c s="4" r="D12" t="s">
        <v>903</v>
      </c>
      <c s="4" r="F12" t="s">
        <v>901</v>
      </c>
      <c s="4" r="H12" t="s">
        <v>901</v>
      </c>
    </row>
    <row spans="1:11" r="13">
      <c s="4" r="A13" t="s">
        <v>904</v>
      </c>
      <c s="4" r="B13" t="s">
        <v>900</v>
      </c>
      <c s="4" r="D13" t="s">
        <v>905</v>
      </c>
      <c s="4" r="F13" t="s">
        <v>901</v>
      </c>
      <c s="4" r="H13" t="s">
        <v>901</v>
      </c>
    </row>
    <row spans="1:11" r="14">
      <c s="4" r="A14" t="s">
        <v>1016</v>
      </c>
      <c s="4" r="C14" t="s">
        <v>1017</v>
      </c>
      <c s="4" r="H14" t="s">
        <v>694</v>
      </c>
      <c s="4" r="I14" t="s">
        <v>913</v>
      </c>
    </row>
    <row spans="1:11" r="15">
      <c s="4" r="A15" t="s">
        <v>972</v>
      </c>
      <c s="4" r="C15" t="s">
        <v>712</v>
      </c>
      <c s="4" r="D15" t="s">
        <v>901</v>
      </c>
      <c s="4" r="F15" t="s">
        <v>901</v>
      </c>
      <c s="4" r="H15" t="s">
        <v>699</v>
      </c>
    </row>
    <row spans="1:11" r="16">
      <c r="A16" t="n"/>
    </row>
    <row spans="1:11" r="17">
      <c s="4" r="A17" t="s">
        <v>850</v>
      </c>
      <c s="4" r="B17" t="s">
        <v>955</v>
      </c>
    </row>
    <row spans="1:11" r="18">
      <c s="4" r="A18" t="s">
        <v>898</v>
      </c>
      <c s="4" r="B18" t="s">
        <v>1019</v>
      </c>
    </row>
    <row spans="1:11" r="19">
      <c s="4" r="A19" t="s">
        <v>900</v>
      </c>
      <c s="4" r="B19" t="s">
        <v>954</v>
      </c>
    </row>
    <row spans="1:11" r="20">
      <c s="4" r="A20" t="s">
        <v>913</v>
      </c>
      <c s="4" r="B20" t="s">
        <v>1020</v>
      </c>
    </row>
  </sheetData>
  <mergeCells count="9">
    <mergeCell ref="A1:B1"/>
    <mergeCell ref="D1:E1"/>
    <mergeCell ref="F1:G1"/>
    <mergeCell ref="H1:I1"/>
    <mergeCell ref="A16:J16"/>
    <mergeCell ref="B17:J17"/>
    <mergeCell ref="B18:J18"/>
    <mergeCell ref="B19:J19"/>
    <mergeCell ref="B20:J2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22</v>
      </c>
      <c s="2" r="B1" t="s">
        <v>2</v>
      </c>
      <c s="2" r="C1" t="s">
        <v>35</v>
      </c>
      <c s="2" r="D1" t="s">
        <v>39</v>
      </c>
    </row>
    <row spans="1:4" r="2">
      <c s="3" r="A2" t="s">
        <v>957</v>
      </c>
    </row>
    <row spans="1:4" r="3">
      <c s="4" r="A3" t="s">
        <v>1023</v>
      </c>
      <c s="7" r="B3" t="n">
        <v>0</v>
      </c>
      <c s="7" r="C3" t="n">
        <v>0</v>
      </c>
      <c s="7" r="D3" t="n">
        <v>0</v>
      </c>
    </row>
    <row spans="1:4" r="4">
      <c s="4" r="A4" t="s">
        <v>375</v>
      </c>
    </row>
    <row spans="1:4" r="5">
      <c s="3" r="A5" t="s">
        <v>957</v>
      </c>
    </row>
    <row spans="1:4" r="6">
      <c s="4" r="A6" t="s">
        <v>1023</v>
      </c>
      <c s="6" r="B6" t="n">
        <v>194946</v>
      </c>
      <c s="6" r="C6" t="n">
        <v>218895</v>
      </c>
      <c s="7" r="D6" t="n">
        <v>202708</v>
      </c>
    </row>
    <row spans="1:4" r="7">
      <c s="4" r="A7" t="s">
        <v>1024</v>
      </c>
    </row>
    <row spans="1:4" r="8">
      <c s="3" r="A8" t="s">
        <v>957</v>
      </c>
    </row>
    <row spans="1:4" r="9">
      <c s="4" r="A9" t="s">
        <v>1023</v>
      </c>
      <c s="6" r="B9" t="n">
        <v>104070</v>
      </c>
      <c s="6" r="C9" t="n">
        <v>139409</v>
      </c>
    </row>
    <row spans="1:4" r="10">
      <c s="4" r="A10" t="s">
        <v>1025</v>
      </c>
    </row>
    <row spans="1:4" r="11">
      <c s="3" r="A11" t="s">
        <v>957</v>
      </c>
    </row>
    <row spans="1:4" r="12">
      <c s="4" r="A12" t="s">
        <v>1023</v>
      </c>
      <c s="6" r="B12" t="n">
        <v>44980</v>
      </c>
      <c s="6" r="C12" t="n">
        <v>28163</v>
      </c>
    </row>
    <row spans="1:4" r="13">
      <c s="4" r="A13" t="s">
        <v>1026</v>
      </c>
    </row>
    <row spans="1:4" r="14">
      <c s="3" r="A14" t="s">
        <v>957</v>
      </c>
    </row>
    <row spans="1:4" r="15">
      <c s="4" r="A15" t="s">
        <v>1023</v>
      </c>
      <c s="6" r="B15" t="n">
        <v>42590</v>
      </c>
      <c s="6" r="C15" t="n">
        <v>48610</v>
      </c>
    </row>
    <row spans="1:4" r="16">
      <c s="4" r="A16" t="s">
        <v>1027</v>
      </c>
    </row>
    <row spans="1:4" r="17">
      <c s="3" r="A17" t="s">
        <v>957</v>
      </c>
    </row>
    <row spans="1:4" r="18">
      <c s="4" r="A18" t="s">
        <v>1023</v>
      </c>
      <c s="7" r="B18" t="n">
        <v>3306</v>
      </c>
      <c s="7" r="C18" t="n">
        <v>271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16"/>
  </cols>
  <sheetData>
    <row spans="1:2" r="1">
      <c s="1" r="A1" t="s">
        <v>1028</v>
      </c>
      <c s="2" r="B1" t="s">
        <v>1</v>
      </c>
    </row>
    <row spans="1:2" r="2">
      <c s="2" r="B2" t="s">
        <v>2</v>
      </c>
    </row>
    <row spans="1:2" r="3">
      <c s="4" r="A3" t="s">
        <v>874</v>
      </c>
    </row>
    <row spans="1:2" r="4">
      <c s="3" r="A4" t="s">
        <v>957</v>
      </c>
    </row>
    <row spans="1:2" r="5">
      <c s="4" r="A5" t="s">
        <v>1029</v>
      </c>
      <c s="4" r="B5" t="s">
        <v>707</v>
      </c>
    </row>
    <row spans="1:2" r="6">
      <c s="4" r="A6" t="s">
        <v>1030</v>
      </c>
      <c s="4" r="B6" t="s">
        <v>888</v>
      </c>
    </row>
    <row spans="1:2" r="7">
      <c s="4" r="A7" t="s">
        <v>1031</v>
      </c>
      <c s="4" r="B7" t="s">
        <v>676</v>
      </c>
    </row>
    <row spans="1:2" r="8">
      <c s="4" r="A8" t="s">
        <v>876</v>
      </c>
    </row>
    <row spans="1:2" r="9">
      <c s="3" r="A9" t="s">
        <v>957</v>
      </c>
    </row>
    <row spans="1:2" r="10">
      <c s="4" r="A10" t="s">
        <v>1029</v>
      </c>
      <c s="4" r="B10" t="s">
        <v>888</v>
      </c>
    </row>
    <row spans="1:2" r="11">
      <c s="4" r="A11" t="s">
        <v>1030</v>
      </c>
      <c s="4" r="B11" t="s">
        <v>448</v>
      </c>
    </row>
    <row spans="1:2" r="12">
      <c s="4" r="A12" t="s">
        <v>1031</v>
      </c>
      <c s="4" r="B12" t="s">
        <v>877</v>
      </c>
    </row>
    <row spans="1:2" r="13">
      <c s="4" r="A13" t="s">
        <v>878</v>
      </c>
    </row>
    <row spans="1:2" r="14">
      <c s="3" r="A14" t="s">
        <v>957</v>
      </c>
    </row>
    <row spans="1:2" r="15">
      <c s="4" r="A15" t="s">
        <v>1029</v>
      </c>
      <c s="4" r="B15" t="s">
        <v>448</v>
      </c>
    </row>
    <row spans="1:2" r="16">
      <c s="4" r="A16" t="s">
        <v>1030</v>
      </c>
      <c s="4" r="B16" t="s">
        <v>1017</v>
      </c>
    </row>
    <row spans="1:2" r="17">
      <c s="4" r="A17" t="s">
        <v>1031</v>
      </c>
      <c s="4" r="B17" t="s">
        <v>879</v>
      </c>
    </row>
    <row spans="1:2" r="18">
      <c s="4" r="A18" t="s">
        <v>880</v>
      </c>
    </row>
    <row spans="1:2" r="19">
      <c s="3" r="A19" t="s">
        <v>957</v>
      </c>
    </row>
    <row spans="1:2" r="20">
      <c s="4" r="A20" t="s">
        <v>1029</v>
      </c>
      <c s="4" r="B20" t="s">
        <v>1032</v>
      </c>
    </row>
    <row spans="1:2" r="21">
      <c s="4" r="A21" t="s">
        <v>1030</v>
      </c>
      <c s="4" r="B21" t="s">
        <v>1017</v>
      </c>
    </row>
    <row spans="1:2" r="22">
      <c s="4" r="A22" t="s">
        <v>1031</v>
      </c>
      <c s="4" r="B22" t="s">
        <v>881</v>
      </c>
    </row>
    <row spans="1:2" r="23">
      <c s="4" r="A23" t="s">
        <v>272</v>
      </c>
    </row>
    <row spans="1:2" r="24">
      <c s="3" r="A24" t="s">
        <v>957</v>
      </c>
    </row>
    <row spans="1:2" r="25">
      <c s="4" r="A25" t="s">
        <v>1029</v>
      </c>
      <c s="4" r="B25" t="s">
        <v>1033</v>
      </c>
    </row>
    <row spans="1:2" r="26">
      <c s="4" r="A26" t="s">
        <v>1030</v>
      </c>
      <c s="4" r="B26" t="s">
        <v>1017</v>
      </c>
    </row>
    <row spans="1:2" r="27">
      <c s="4" r="A27" t="s">
        <v>1031</v>
      </c>
      <c s="4" r="B27" t="s">
        <v>101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34</v>
      </c>
      <c s="2" r="B1" t="s">
        <v>2</v>
      </c>
      <c s="2" r="C1" t="s">
        <v>35</v>
      </c>
      <c s="2" r="D1" t="s">
        <v>39</v>
      </c>
    </row>
    <row spans="1:4" r="2">
      <c s="3" r="A2" t="s">
        <v>957</v>
      </c>
    </row>
    <row spans="1:4" r="3">
      <c s="4" r="A3" t="s">
        <v>1035</v>
      </c>
      <c s="7" r="B3" t="n">
        <v>0</v>
      </c>
      <c s="7" r="C3" t="n">
        <v>0</v>
      </c>
      <c s="7" r="D3" t="n">
        <v>0</v>
      </c>
    </row>
    <row spans="1:4" r="4">
      <c s="11" r="A4" t="n">
        <v>3</v>
      </c>
    </row>
    <row spans="1:4" r="5">
      <c s="3" r="A5" t="s">
        <v>957</v>
      </c>
    </row>
    <row spans="1:4" r="6">
      <c s="4" r="A6" t="s">
        <v>1035</v>
      </c>
      <c s="6" r="B6" t="n">
        <v>42590</v>
      </c>
      <c s="6" r="C6" t="n">
        <v>48610</v>
      </c>
      <c s="6" r="D6" t="n">
        <v>37893</v>
      </c>
    </row>
    <row spans="1:4" r="7">
      <c s="4" r="A7" t="s">
        <v>375</v>
      </c>
    </row>
    <row spans="1:4" r="8">
      <c s="3" r="A8" t="s">
        <v>957</v>
      </c>
    </row>
    <row spans="1:4" r="9">
      <c s="4" r="A9" t="s">
        <v>1035</v>
      </c>
      <c s="6" r="B9" t="n">
        <v>194946</v>
      </c>
      <c s="6" r="C9" t="n">
        <v>218895</v>
      </c>
      <c s="7" r="D9" t="n">
        <v>202708</v>
      </c>
    </row>
    <row spans="1:4" r="10">
      <c s="4" r="A10" t="s">
        <v>1036</v>
      </c>
    </row>
    <row spans="1:4" r="11">
      <c s="3" r="A11" t="s">
        <v>957</v>
      </c>
    </row>
    <row spans="1:4" r="12">
      <c s="4" r="A12" t="s">
        <v>1035</v>
      </c>
      <c s="6" r="B12" t="n">
        <v>149050</v>
      </c>
      <c s="6" r="C12" t="n">
        <v>167572</v>
      </c>
    </row>
    <row spans="1:4" r="13">
      <c s="4" r="A13" t="s">
        <v>1037</v>
      </c>
    </row>
    <row spans="1:4" r="14">
      <c s="3" r="A14" t="s">
        <v>957</v>
      </c>
    </row>
    <row spans="1:4" r="15">
      <c s="4" r="A15" t="s">
        <v>1035</v>
      </c>
      <c s="6" r="B15" t="n">
        <v>44980</v>
      </c>
      <c s="6" r="C15" t="n">
        <v>45453</v>
      </c>
    </row>
    <row spans="1:4" r="16">
      <c s="4" r="A16" t="s">
        <v>1038</v>
      </c>
    </row>
    <row spans="1:4" r="17">
      <c s="3" r="A17" t="s">
        <v>957</v>
      </c>
    </row>
    <row spans="1:4" r="18">
      <c s="4" r="A18" t="s">
        <v>1035</v>
      </c>
      <c s="6" r="B18" t="n">
        <v>19783</v>
      </c>
      <c s="6" r="C18" t="n">
        <v>24850</v>
      </c>
    </row>
    <row spans="1:4" r="19">
      <c s="4" r="A19" t="s">
        <v>1039</v>
      </c>
    </row>
    <row spans="1:4" r="20">
      <c s="3" r="A20" t="s">
        <v>957</v>
      </c>
    </row>
    <row spans="1:4" r="21">
      <c s="4" r="A21" t="s">
        <v>1035</v>
      </c>
      <c s="6" r="B21" t="n">
        <v>17885</v>
      </c>
      <c s="6" r="C21" t="n">
        <v>14135</v>
      </c>
    </row>
    <row spans="1:4" r="22">
      <c s="4" r="A22" t="s">
        <v>1040</v>
      </c>
    </row>
    <row spans="1:4" r="23">
      <c s="3" r="A23" t="s">
        <v>957</v>
      </c>
    </row>
    <row spans="1:4" r="24">
      <c s="4" r="A24" t="s">
        <v>1035</v>
      </c>
      <c s="6" r="B24" t="n">
        <v>15078</v>
      </c>
      <c s="6" r="C24" t="n">
        <v>16179</v>
      </c>
    </row>
    <row spans="1:4" r="25">
      <c s="4" r="A25" t="s">
        <v>1041</v>
      </c>
    </row>
    <row spans="1:4" r="26">
      <c s="3" r="A26" t="s">
        <v>957</v>
      </c>
    </row>
    <row spans="1:4" r="27">
      <c s="4" r="A27" t="s">
        <v>1035</v>
      </c>
      <c s="6" r="B27" t="n">
        <v>13013</v>
      </c>
      <c s="6" r="C27" t="n">
        <v>19007</v>
      </c>
    </row>
    <row spans="1:4" r="28">
      <c s="4" r="A28" t="s">
        <v>1042</v>
      </c>
    </row>
    <row spans="1:4" r="29">
      <c s="3" r="A29" t="s">
        <v>957</v>
      </c>
    </row>
    <row spans="1:4" r="30">
      <c s="4" r="A30" t="s">
        <v>1035</v>
      </c>
      <c s="6" r="B30" t="n">
        <v>14449</v>
      </c>
      <c s="6" r="C30" t="n">
        <v>13522</v>
      </c>
    </row>
    <row spans="1:4" r="31">
      <c s="4" r="A31" t="s">
        <v>1043</v>
      </c>
    </row>
    <row spans="1:4" r="32">
      <c s="3" r="A32" t="s">
        <v>957</v>
      </c>
    </row>
    <row spans="1:4" r="33">
      <c s="4" r="A33" t="s">
        <v>1035</v>
      </c>
      <c s="6" r="B33" t="n">
        <v>7767</v>
      </c>
      <c s="6" r="C33" t="n">
        <v>10841</v>
      </c>
    </row>
    <row spans="1:4" r="34">
      <c s="4" r="A34" t="s">
        <v>1044</v>
      </c>
    </row>
    <row spans="1:4" r="35">
      <c s="3" r="A35" t="s">
        <v>957</v>
      </c>
    </row>
    <row spans="1:4" r="36">
      <c s="4" r="A36" t="s">
        <v>1035</v>
      </c>
      <c s="6" r="B36" t="n">
        <v>3657</v>
      </c>
      <c s="6" r="C36" t="n">
        <v>5132</v>
      </c>
    </row>
    <row spans="1:4" r="37">
      <c s="4" r="A37" t="s">
        <v>1045</v>
      </c>
    </row>
    <row spans="1:4" r="38">
      <c s="3" r="A38" t="s">
        <v>957</v>
      </c>
    </row>
    <row spans="1:4" r="39">
      <c s="4" r="A39" t="s">
        <v>1035</v>
      </c>
      <c s="6" r="B39" t="n">
        <v>8693</v>
      </c>
      <c s="6" r="C39" t="n">
        <v>12191</v>
      </c>
    </row>
    <row spans="1:4" r="40">
      <c s="4" r="A40" t="s">
        <v>1046</v>
      </c>
    </row>
    <row spans="1:4" r="41">
      <c s="3" r="A41" t="s">
        <v>957</v>
      </c>
    </row>
    <row spans="1:4" r="42">
      <c s="4" r="A42" t="s">
        <v>1035</v>
      </c>
      <c s="6" r="B42" t="n">
        <v>3745</v>
      </c>
      <c s="6" r="C42" t="n">
        <v>6262</v>
      </c>
    </row>
    <row spans="1:4" r="43">
      <c s="4" r="A43" t="s">
        <v>1047</v>
      </c>
    </row>
    <row spans="1:4" r="44">
      <c s="3" r="A44" t="s">
        <v>957</v>
      </c>
    </row>
    <row spans="1:4" r="45">
      <c s="4" r="A45" t="s">
        <v>1035</v>
      </c>
      <c s="6" r="B45" t="n">
        <v>3306</v>
      </c>
      <c s="6" r="C45" t="n">
        <v>2713</v>
      </c>
    </row>
    <row spans="1:4" r="46">
      <c s="4" r="A46" t="s">
        <v>1026</v>
      </c>
    </row>
    <row spans="1:4" r="47">
      <c s="3" r="A47" t="s">
        <v>957</v>
      </c>
    </row>
    <row spans="1:4" r="48">
      <c s="4" r="A48" t="s">
        <v>1035</v>
      </c>
      <c s="6" r="B48" t="n">
        <v>42590</v>
      </c>
      <c s="6" r="C48" t="n">
        <v>48610</v>
      </c>
    </row>
    <row spans="1:4" r="49">
      <c s="4" r="A49" t="s">
        <v>1048</v>
      </c>
    </row>
    <row spans="1:4" r="50">
      <c s="3" r="A50" t="s">
        <v>957</v>
      </c>
    </row>
    <row spans="1:4" r="51">
      <c s="4" r="A51" t="s">
        <v>1035</v>
      </c>
      <c s="6" r="B51" t="n">
        <v>152356</v>
      </c>
      <c s="6" r="C51" t="n">
        <v>170285</v>
      </c>
    </row>
    <row spans="1:4" r="52">
      <c s="4" r="A52" t="s">
        <v>1049</v>
      </c>
    </row>
    <row spans="1:4" r="53">
      <c s="3" r="A53" t="s">
        <v>957</v>
      </c>
    </row>
    <row spans="1:4" r="54">
      <c s="4" r="A54" t="s">
        <v>1035</v>
      </c>
      <c s="6" r="B54" t="n">
        <v>149050</v>
      </c>
      <c s="6" r="C54" t="n">
        <v>167572</v>
      </c>
    </row>
    <row spans="1:4" r="55">
      <c s="4" r="A55" t="s">
        <v>1050</v>
      </c>
    </row>
    <row spans="1:4" r="56">
      <c s="3" r="A56" t="s">
        <v>957</v>
      </c>
    </row>
    <row spans="1:4" r="57">
      <c s="4" r="A57" t="s">
        <v>1035</v>
      </c>
      <c s="6" r="B57" t="n">
        <v>44980</v>
      </c>
      <c s="6" r="C57" t="n">
        <v>45453</v>
      </c>
    </row>
    <row spans="1:4" r="58">
      <c s="4" r="A58" t="s">
        <v>1051</v>
      </c>
    </row>
    <row spans="1:4" r="59">
      <c s="3" r="A59" t="s">
        <v>957</v>
      </c>
    </row>
    <row spans="1:4" r="60">
      <c s="4" r="A60" t="s">
        <v>1035</v>
      </c>
      <c s="6" r="B60" t="n">
        <v>19783</v>
      </c>
      <c s="6" r="C60" t="n">
        <v>24850</v>
      </c>
    </row>
    <row spans="1:4" r="61">
      <c s="4" r="A61" t="s">
        <v>1052</v>
      </c>
    </row>
    <row spans="1:4" r="62">
      <c s="3" r="A62" t="s">
        <v>957</v>
      </c>
    </row>
    <row spans="1:4" r="63">
      <c s="4" r="A63" t="s">
        <v>1035</v>
      </c>
      <c s="6" r="B63" t="n">
        <v>17885</v>
      </c>
      <c s="6" r="C63" t="n">
        <v>14135</v>
      </c>
    </row>
    <row spans="1:4" r="64">
      <c s="4" r="A64" t="s">
        <v>1053</v>
      </c>
    </row>
    <row spans="1:4" r="65">
      <c s="3" r="A65" t="s">
        <v>957</v>
      </c>
    </row>
    <row spans="1:4" r="66">
      <c s="4" r="A66" t="s">
        <v>1035</v>
      </c>
      <c s="6" r="B66" t="n">
        <v>15078</v>
      </c>
      <c s="6" r="C66" t="n">
        <v>16179</v>
      </c>
    </row>
    <row spans="1:4" r="67">
      <c s="4" r="A67" t="s">
        <v>1054</v>
      </c>
    </row>
    <row spans="1:4" r="68">
      <c s="3" r="A68" t="s">
        <v>957</v>
      </c>
    </row>
    <row spans="1:4" r="69">
      <c s="4" r="A69" t="s">
        <v>1035</v>
      </c>
      <c s="6" r="B69" t="n">
        <v>13013</v>
      </c>
      <c s="6" r="C69" t="n">
        <v>19007</v>
      </c>
    </row>
    <row spans="1:4" r="70">
      <c s="4" r="A70" t="s">
        <v>1055</v>
      </c>
    </row>
    <row spans="1:4" r="71">
      <c s="3" r="A71" t="s">
        <v>957</v>
      </c>
    </row>
    <row spans="1:4" r="72">
      <c s="4" r="A72" t="s">
        <v>1035</v>
      </c>
      <c s="6" r="B72" t="n">
        <v>14449</v>
      </c>
      <c s="6" r="C72" t="n">
        <v>13522</v>
      </c>
    </row>
    <row spans="1:4" r="73">
      <c s="4" r="A73" t="s">
        <v>1056</v>
      </c>
    </row>
    <row spans="1:4" r="74">
      <c s="3" r="A74" t="s">
        <v>957</v>
      </c>
    </row>
    <row spans="1:4" r="75">
      <c s="4" r="A75" t="s">
        <v>1035</v>
      </c>
      <c s="6" r="B75" t="n">
        <v>7767</v>
      </c>
      <c s="6" r="C75" t="n">
        <v>10841</v>
      </c>
    </row>
    <row spans="1:4" r="76">
      <c s="4" r="A76" t="s">
        <v>1057</v>
      </c>
    </row>
    <row spans="1:4" r="77">
      <c s="3" r="A77" t="s">
        <v>957</v>
      </c>
    </row>
    <row spans="1:4" r="78">
      <c s="4" r="A78" t="s">
        <v>1035</v>
      </c>
      <c s="6" r="B78" t="n">
        <v>3657</v>
      </c>
      <c s="6" r="C78" t="n">
        <v>5132</v>
      </c>
    </row>
    <row spans="1:4" r="79">
      <c s="4" r="A79" t="s">
        <v>1058</v>
      </c>
    </row>
    <row spans="1:4" r="80">
      <c s="3" r="A80" t="s">
        <v>957</v>
      </c>
    </row>
    <row spans="1:4" r="81">
      <c s="4" r="A81" t="s">
        <v>1035</v>
      </c>
      <c s="6" r="B81" t="n">
        <v>8693</v>
      </c>
      <c s="6" r="C81" t="n">
        <v>12191</v>
      </c>
    </row>
    <row spans="1:4" r="82">
      <c s="4" r="A82" t="s">
        <v>1059</v>
      </c>
    </row>
    <row spans="1:4" r="83">
      <c s="3" r="A83" t="s">
        <v>957</v>
      </c>
    </row>
    <row spans="1:4" r="84">
      <c s="4" r="A84" t="s">
        <v>1035</v>
      </c>
      <c s="6" r="B84" t="n">
        <v>3745</v>
      </c>
      <c s="6" r="C84" t="n">
        <v>6262</v>
      </c>
    </row>
    <row spans="1:4" r="85">
      <c s="4" r="A85" t="s">
        <v>1060</v>
      </c>
    </row>
    <row spans="1:4" r="86">
      <c s="3" r="A86" t="s">
        <v>957</v>
      </c>
    </row>
    <row spans="1:4" r="87">
      <c s="4" r="A87" t="s">
        <v>1035</v>
      </c>
      <c s="6" r="B87" t="n">
        <v>3306</v>
      </c>
      <c s="6" r="C87" t="n">
        <v>2713</v>
      </c>
    </row>
    <row spans="1:4" r="88">
      <c s="4" r="A88" t="s">
        <v>1061</v>
      </c>
    </row>
    <row spans="1:4" r="89">
      <c s="3" r="A89" t="s">
        <v>957</v>
      </c>
    </row>
    <row spans="1:4" r="90">
      <c s="4" r="A90" t="s">
        <v>1035</v>
      </c>
      <c s="6" r="B90" t="n">
        <v>42590</v>
      </c>
      <c s="6" r="C90" t="n">
        <v>48610</v>
      </c>
    </row>
    <row spans="1:4" r="91">
      <c s="4" r="A91" t="s">
        <v>1062</v>
      </c>
    </row>
    <row spans="1:4" r="92">
      <c s="3" r="A92" t="s">
        <v>957</v>
      </c>
    </row>
    <row spans="1:4" r="93">
      <c s="4" r="A93" t="s">
        <v>1035</v>
      </c>
      <c s="7" r="B93" t="n">
        <v>42590</v>
      </c>
      <c s="7" r="C93" t="n">
        <v>4861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1063</v>
      </c>
      <c s="2" r="B1" t="s">
        <v>1</v>
      </c>
    </row>
    <row spans="1:3" r="2">
      <c s="2" r="B2" t="s">
        <v>2</v>
      </c>
      <c s="2" r="C2" t="s">
        <v>35</v>
      </c>
    </row>
    <row spans="1:3" r="3">
      <c s="3" r="A3" t="s">
        <v>957</v>
      </c>
    </row>
    <row spans="1:3" r="4">
      <c s="4" r="A4" t="s">
        <v>981</v>
      </c>
      <c s="7" r="B4" t="n">
        <v>0</v>
      </c>
      <c s="7" r="C4" t="n">
        <v>0</v>
      </c>
    </row>
    <row spans="1:3" r="5">
      <c s="4" r="A5" t="s">
        <v>962</v>
      </c>
      <c s="6" r="B5" t="n">
        <v>0</v>
      </c>
      <c s="6" r="C5" t="n">
        <v>0</v>
      </c>
    </row>
    <row spans="1:3" r="6">
      <c s="11" r="A6" t="n">
        <v>3</v>
      </c>
    </row>
    <row spans="1:3" r="7">
      <c s="3" r="A7" t="s">
        <v>957</v>
      </c>
    </row>
    <row spans="1:3" r="8">
      <c s="4" r="A8" t="s">
        <v>981</v>
      </c>
      <c s="6" r="B8" t="n">
        <v>48610</v>
      </c>
      <c s="6" r="C8" t="n">
        <v>37893</v>
      </c>
    </row>
    <row spans="1:3" r="9">
      <c s="4" r="A9" t="s">
        <v>1064</v>
      </c>
      <c s="6" r="B9" t="n">
        <v>3922</v>
      </c>
      <c s="6" r="C9" t="n">
        <v>13287</v>
      </c>
    </row>
    <row spans="1:3" r="10">
      <c s="4" r="A10" t="s">
        <v>1065</v>
      </c>
      <c s="6" r="B10" t="n">
        <v>-912</v>
      </c>
      <c s="6" r="C10" t="n">
        <v>3371</v>
      </c>
    </row>
    <row spans="1:3" r="11">
      <c s="4" r="A11" t="s">
        <v>1066</v>
      </c>
      <c s="6" r="B11" t="n">
        <v>-9030</v>
      </c>
      <c s="6" r="C11" t="n">
        <v>-5941</v>
      </c>
    </row>
    <row spans="1:3" r="12">
      <c s="4" r="A12" t="s">
        <v>962</v>
      </c>
      <c s="7" r="B12" t="n">
        <v>42590</v>
      </c>
      <c s="7" r="C12" t="n">
        <v>4861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spans="1:5" r="1">
      <c s="1" r="A1" t="s">
        <v>1067</v>
      </c>
      <c s="2" r="C1" t="s">
        <v>1</v>
      </c>
    </row>
    <row spans="1:5" r="2">
      <c s="2" r="C2" t="s">
        <v>2</v>
      </c>
      <c s="2" r="D2" t="s">
        <v>35</v>
      </c>
      <c s="2" r="E2" t="s">
        <v>39</v>
      </c>
    </row>
    <row spans="1:5" r="3">
      <c s="3" r="A3" t="s">
        <v>1068</v>
      </c>
    </row>
    <row spans="1:5" r="4">
      <c s="4" r="A4" t="s">
        <v>872</v>
      </c>
      <c s="4" r="B4" t="s">
        <v>850</v>
      </c>
      <c s="7" r="C4" t="n">
        <v>14624</v>
      </c>
      <c s="7" r="D4" t="n">
        <v>14092</v>
      </c>
      <c s="7" r="E4" t="n">
        <v>13556</v>
      </c>
    </row>
    <row spans="1:5" r="5">
      <c s="4" r="A5" t="s">
        <v>1069</v>
      </c>
    </row>
    <row spans="1:5" r="6">
      <c s="3" r="A6" t="s">
        <v>1068</v>
      </c>
    </row>
    <row spans="1:5" r="7">
      <c s="4" r="A7" t="s">
        <v>1070</v>
      </c>
      <c s="6" r="C7" t="n">
        <v>916145047</v>
      </c>
    </row>
    <row spans="1:5" r="8">
      <c s="4" r="A8" t="s">
        <v>1071</v>
      </c>
      <c s="6" r="C8" t="n">
        <v>1</v>
      </c>
    </row>
    <row spans="1:5" r="9">
      <c s="4" r="A9" t="s">
        <v>1072</v>
      </c>
      <c s="4" r="C9" t="s">
        <v>1073</v>
      </c>
    </row>
    <row spans="1:5" r="10">
      <c s="4" r="A10" t="s">
        <v>1074</v>
      </c>
      <c s="4" r="D10" t="s">
        <v>1075</v>
      </c>
      <c s="4" r="E10" t="s">
        <v>1075</v>
      </c>
    </row>
    <row spans="1:5" r="11">
      <c s="4" r="A11" t="s">
        <v>1076</v>
      </c>
      <c s="4" r="C11" t="s">
        <v>21</v>
      </c>
    </row>
    <row spans="1:5" r="12">
      <c s="4" r="A12" t="s">
        <v>1077</v>
      </c>
      <c s="4" r="C12" t="s">
        <v>1078</v>
      </c>
    </row>
    <row spans="1:5" r="13">
      <c s="4" r="A13" t="s">
        <v>1077</v>
      </c>
      <c s="4" r="B13" t="s">
        <v>898</v>
      </c>
      <c s="4" r="C13" t="s">
        <v>1079</v>
      </c>
    </row>
    <row spans="1:5" r="14">
      <c s="4" r="A14" t="s">
        <v>872</v>
      </c>
      <c s="4" r="B14" t="s">
        <v>850</v>
      </c>
      <c s="7" r="C14" t="n">
        <v>13286</v>
      </c>
      <c s="7" r="D14" t="n">
        <v>12760</v>
      </c>
      <c s="7" r="E14" t="n">
        <v>12520</v>
      </c>
    </row>
    <row spans="1:5" r="15">
      <c s="4" r="A15" t="s">
        <v>1080</v>
      </c>
    </row>
    <row spans="1:5" r="16">
      <c s="3" r="A16" t="s">
        <v>1068</v>
      </c>
    </row>
    <row spans="1:5" r="17">
      <c s="4" r="A17" t="s">
        <v>1070</v>
      </c>
      <c s="4" r="B17" t="s">
        <v>900</v>
      </c>
      <c s="6" r="C17" t="n">
        <v>526118572</v>
      </c>
    </row>
    <row spans="1:5" r="18">
      <c s="4" r="A18" t="s">
        <v>1071</v>
      </c>
      <c s="4" r="B18" t="s">
        <v>900</v>
      </c>
      <c s="6" r="C18" t="n">
        <v>1</v>
      </c>
    </row>
    <row spans="1:5" r="19">
      <c s="4" r="A19" t="s">
        <v>1072</v>
      </c>
      <c s="4" r="B19" t="s">
        <v>900</v>
      </c>
      <c s="4" r="C19" t="s">
        <v>1073</v>
      </c>
    </row>
    <row spans="1:5" r="20">
      <c s="4" r="A20" t="s">
        <v>1074</v>
      </c>
      <c s="4" r="B20" t="s">
        <v>900</v>
      </c>
      <c s="4" r="D20" t="s">
        <v>1081</v>
      </c>
      <c s="4" r="E20" t="s">
        <v>1081</v>
      </c>
    </row>
    <row spans="1:5" r="21">
      <c s="4" r="A21" t="s">
        <v>1076</v>
      </c>
      <c s="4" r="B21" t="s">
        <v>900</v>
      </c>
      <c s="4" r="C21" t="s">
        <v>1076</v>
      </c>
    </row>
    <row spans="1:5" r="22">
      <c s="4" r="A22" t="s">
        <v>1077</v>
      </c>
      <c s="4" r="B22" t="s">
        <v>900</v>
      </c>
      <c s="4" r="C22" t="s">
        <v>1082</v>
      </c>
    </row>
    <row spans="1:5" r="23">
      <c s="4" r="A23" t="s">
        <v>872</v>
      </c>
      <c s="4" r="B23" t="s">
        <v>1083</v>
      </c>
      <c s="7" r="C23" t="n">
        <v>1024</v>
      </c>
      <c s="7" r="D23" t="n">
        <v>1029</v>
      </c>
      <c s="7" r="E23" t="n">
        <v>743</v>
      </c>
    </row>
    <row spans="1:5" r="24">
      <c s="4" r="A24" t="s">
        <v>1084</v>
      </c>
    </row>
    <row spans="1:5" r="25">
      <c s="3" r="A25" t="s">
        <v>1068</v>
      </c>
    </row>
    <row spans="1:5" r="26">
      <c s="4" r="A26" t="s">
        <v>1070</v>
      </c>
      <c s="4" r="B26" t="s">
        <v>900</v>
      </c>
      <c s="6" r="C26" t="n">
        <v>916134141</v>
      </c>
    </row>
    <row spans="1:5" r="27">
      <c s="4" r="A27" t="s">
        <v>1071</v>
      </c>
      <c s="4" r="B27" t="s">
        <v>900</v>
      </c>
      <c s="6" r="C27" t="n">
        <v>1</v>
      </c>
    </row>
    <row spans="1:5" r="28">
      <c s="4" r="A28" t="s">
        <v>1072</v>
      </c>
      <c s="4" r="B28" t="s">
        <v>900</v>
      </c>
      <c s="4" r="C28" t="s">
        <v>1085</v>
      </c>
    </row>
    <row spans="1:5" r="29">
      <c s="4" r="A29" t="s">
        <v>1074</v>
      </c>
      <c s="4" r="B29" t="s">
        <v>900</v>
      </c>
      <c s="4" r="D29" t="s">
        <v>1081</v>
      </c>
      <c s="4" r="E29" t="s">
        <v>1081</v>
      </c>
    </row>
    <row spans="1:5" r="30">
      <c s="4" r="A30" t="s">
        <v>1076</v>
      </c>
      <c s="4" r="B30" t="s">
        <v>900</v>
      </c>
      <c s="4" r="C30" t="s">
        <v>1076</v>
      </c>
    </row>
    <row spans="1:5" r="31">
      <c s="4" r="A31" t="s">
        <v>1077</v>
      </c>
      <c s="4" r="B31" t="s">
        <v>900</v>
      </c>
      <c s="4" r="C31" t="s">
        <v>1086</v>
      </c>
    </row>
    <row spans="1:5" r="32">
      <c s="4" r="A32" t="s">
        <v>1077</v>
      </c>
      <c s="4" r="B32" t="s">
        <v>900</v>
      </c>
      <c s="4" r="C32" t="s">
        <v>1086</v>
      </c>
    </row>
    <row spans="1:5" r="33">
      <c s="4" r="A33" t="s">
        <v>872</v>
      </c>
      <c s="4" r="B33" t="s">
        <v>1083</v>
      </c>
      <c s="7" r="C33" t="n">
        <v>71</v>
      </c>
      <c s="7" r="D33" t="n">
        <v>71</v>
      </c>
      <c s="7" r="E33" t="n">
        <v>74</v>
      </c>
    </row>
    <row spans="1:5" r="34">
      <c s="4" r="A34" t="s">
        <v>1087</v>
      </c>
    </row>
    <row spans="1:5" r="35">
      <c s="3" r="A35" t="s">
        <v>1068</v>
      </c>
    </row>
    <row spans="1:5" r="36">
      <c s="4" r="A36" t="s">
        <v>872</v>
      </c>
      <c s="4" r="B36" t="s">
        <v>1088</v>
      </c>
      <c s="7" r="C36" t="n">
        <v>243</v>
      </c>
      <c s="7" r="D36" t="n">
        <v>232</v>
      </c>
      <c s="7" r="E36" t="n">
        <v>219</v>
      </c>
    </row>
    <row spans="1:5" r="37">
      <c r="A37" t="n"/>
    </row>
    <row spans="1:5" r="38">
      <c s="4" r="A38" t="s">
        <v>850</v>
      </c>
      <c s="4" r="B38" t="s">
        <v>952</v>
      </c>
    </row>
    <row spans="1:5" r="39">
      <c s="4" r="A39" t="s">
        <v>898</v>
      </c>
      <c s="4" r="B39" t="s">
        <v>1089</v>
      </c>
    </row>
    <row spans="1:5" r="40">
      <c s="4" r="A40" t="s">
        <v>900</v>
      </c>
      <c s="4" r="B40" t="s">
        <v>1090</v>
      </c>
    </row>
    <row spans="1:5" r="41">
      <c s="4" r="A41" t="s">
        <v>913</v>
      </c>
      <c s="4" r="B41" t="s">
        <v>1091</v>
      </c>
    </row>
  </sheetData>
  <mergeCells count="7">
    <mergeCell ref="A1:B2"/>
    <mergeCell ref="C1:E1"/>
    <mergeCell ref="A37:D37"/>
    <mergeCell ref="B38:D38"/>
    <mergeCell ref="B39:D39"/>
    <mergeCell ref="B40:D40"/>
    <mergeCell ref="B41:D4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27"/>
  </cols>
  <sheetData>
    <row spans="1:2" r="1">
      <c s="1" r="A1" t="s">
        <v>1092</v>
      </c>
      <c s="2" r="B1" t="s">
        <v>1</v>
      </c>
    </row>
    <row spans="1:2" r="2">
      <c s="2" r="B2" t="s">
        <v>1093</v>
      </c>
    </row>
    <row spans="1:2" r="3">
      <c s="4" r="A3" t="s">
        <v>462</v>
      </c>
    </row>
    <row spans="1:2" r="4">
      <c s="3" r="A4" t="s">
        <v>1068</v>
      </c>
    </row>
    <row spans="1:2" r="5">
      <c s="4" r="A5" t="s">
        <v>1094</v>
      </c>
      <c s="4" r="B5" t="s">
        <v>453</v>
      </c>
    </row>
    <row spans="1:2" r="6">
      <c s="4" r="A6" t="s">
        <v>1069</v>
      </c>
    </row>
    <row spans="1:2" r="7">
      <c s="3" r="A7" t="s">
        <v>1068</v>
      </c>
    </row>
    <row spans="1:2" r="8">
      <c s="4" r="A8" t="s">
        <v>1095</v>
      </c>
      <c s="6" r="B8" t="n">
        <v>18</v>
      </c>
    </row>
    <row spans="1:2" r="9">
      <c s="4" r="A9" t="s">
        <v>1096</v>
      </c>
      <c s="4" r="B9" t="s">
        <v>1078</v>
      </c>
    </row>
    <row spans="1:2" r="10">
      <c s="4" r="A10" t="s">
        <v>1097</v>
      </c>
      <c s="4" r="B10" t="s">
        <v>1098</v>
      </c>
    </row>
    <row spans="1:2" r="11">
      <c s="4" r="A11" t="s">
        <v>1087</v>
      </c>
    </row>
    <row spans="1:2" r="12">
      <c s="3" r="A12" t="s">
        <v>1068</v>
      </c>
    </row>
    <row spans="1:2" r="13">
      <c s="4" r="A13" t="s">
        <v>1099</v>
      </c>
      <c s="6" r="B13"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0"/>
    <col customWidth="1" max="2" min="2" width="21"/>
  </cols>
  <sheetData>
    <row spans="1:2" r="1">
      <c s="1" r="A1" t="s">
        <v>1100</v>
      </c>
      <c s="2" r="B1" t="s">
        <v>740</v>
      </c>
    </row>
    <row spans="1:2" r="2">
      <c s="4" r="A2" t="s">
        <v>375</v>
      </c>
    </row>
    <row spans="1:2" r="3">
      <c s="3" r="A3" t="s">
        <v>957</v>
      </c>
    </row>
    <row spans="1:2" r="4">
      <c s="6" r="A4" t="n">
        <v>2016</v>
      </c>
      <c s="7" r="B4" t="n">
        <v>19666</v>
      </c>
    </row>
    <row spans="1:2" r="5">
      <c s="6" r="A5" t="n">
        <v>2017</v>
      </c>
      <c s="6" r="B5" t="n">
        <v>11229</v>
      </c>
    </row>
    <row spans="1:2" r="6">
      <c s="6" r="A6" t="n">
        <v>2018</v>
      </c>
      <c s="6" r="B6" t="n">
        <v>11657</v>
      </c>
    </row>
    <row spans="1:2" r="7">
      <c s="6" r="A7" t="n">
        <v>2019</v>
      </c>
      <c s="6" r="B7" t="n">
        <v>12094</v>
      </c>
    </row>
    <row spans="1:2" r="8">
      <c s="6" r="A8" t="n">
        <v>2020</v>
      </c>
      <c s="6" r="B8" t="n">
        <v>12577</v>
      </c>
    </row>
    <row spans="1:2" r="9">
      <c s="4" r="A9" t="s">
        <v>593</v>
      </c>
      <c s="6" r="B9" t="n">
        <v>70610</v>
      </c>
    </row>
    <row spans="1:2" r="10">
      <c s="4" r="A10" t="s">
        <v>114</v>
      </c>
      <c s="6" r="B10" t="n">
        <v>137833</v>
      </c>
    </row>
    <row spans="1:2" r="11">
      <c s="4" r="A11" t="s">
        <v>377</v>
      </c>
    </row>
    <row spans="1:2" r="12">
      <c s="3" r="A12" t="s">
        <v>957</v>
      </c>
    </row>
    <row spans="1:2" r="13">
      <c s="6" r="A13" t="n">
        <v>2016</v>
      </c>
      <c s="6" r="B13" t="n">
        <v>3580</v>
      </c>
    </row>
    <row spans="1:2" r="14">
      <c s="6" r="A14" t="n">
        <v>2017</v>
      </c>
      <c s="6" r="B14" t="n">
        <v>3912</v>
      </c>
    </row>
    <row spans="1:2" r="15">
      <c s="6" r="A15" t="n">
        <v>2018</v>
      </c>
      <c s="6" r="B15" t="n">
        <v>4331</v>
      </c>
    </row>
    <row spans="1:2" r="16">
      <c s="6" r="A16" t="n">
        <v>2019</v>
      </c>
      <c s="6" r="B16" t="n">
        <v>4331</v>
      </c>
    </row>
    <row spans="1:2" r="17">
      <c s="6" r="A17" t="n">
        <v>2020</v>
      </c>
      <c s="6" r="B17" t="n">
        <v>4551</v>
      </c>
    </row>
    <row spans="1:2" r="18">
      <c s="4" r="A18" t="s">
        <v>593</v>
      </c>
      <c s="6" r="B18" t="n">
        <v>19496</v>
      </c>
    </row>
    <row spans="1:2" r="19">
      <c s="4" r="A19" t="s">
        <v>114</v>
      </c>
      <c s="7" r="B19" t="n">
        <v>4020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3"/>
    <col customWidth="1" max="6" min="6" width="21"/>
    <col customWidth="1" max="7" min="7" width="21"/>
    <col customWidth="1" max="8" min="8" width="21"/>
    <col customWidth="1" max="9" min="9" width="21"/>
    <col customWidth="1" max="10" min="10" width="21"/>
  </cols>
  <sheetData>
    <row spans="1:10" r="1">
      <c s="1" r="A1" t="s">
        <v>1101</v>
      </c>
      <c s="2" r="C1" t="s">
        <v>1102</v>
      </c>
      <c s="2" r="D1" t="s">
        <v>1103</v>
      </c>
      <c s="2" r="E1" t="s">
        <v>1104</v>
      </c>
      <c s="2" r="F1" t="s">
        <v>1105</v>
      </c>
      <c s="2" r="G1" t="s">
        <v>1106</v>
      </c>
      <c s="2" r="H1" t="s">
        <v>740</v>
      </c>
      <c s="2" r="I1" t="s">
        <v>422</v>
      </c>
      <c s="2" r="J1" t="s">
        <v>423</v>
      </c>
    </row>
    <row spans="1:10" r="2">
      <c s="3" r="A2" t="s">
        <v>1107</v>
      </c>
    </row>
    <row spans="1:10" r="3">
      <c s="4" r="A3" t="s">
        <v>1108</v>
      </c>
      <c s="4" r="H3" t="s">
        <v>1109</v>
      </c>
    </row>
    <row spans="1:10" r="4">
      <c s="4" r="A4" t="s">
        <v>1110</v>
      </c>
      <c s="4" r="H4" t="s">
        <v>877</v>
      </c>
    </row>
    <row spans="1:10" r="5">
      <c s="4" r="A5" t="s">
        <v>1111</v>
      </c>
      <c s="4" r="C5" t="s">
        <v>463</v>
      </c>
    </row>
    <row spans="1:10" r="6">
      <c s="4" r="A6" t="s">
        <v>1112</v>
      </c>
      <c s="7" r="H6" t="n">
        <v>-24087000</v>
      </c>
      <c s="7" r="I6" t="n">
        <v>-15242000</v>
      </c>
      <c s="7" r="J6" t="n">
        <v>49028000</v>
      </c>
    </row>
    <row spans="1:10" r="7">
      <c s="4" r="A7" t="s">
        <v>1113</v>
      </c>
      <c s="7" r="H7" t="n">
        <v>-13157000</v>
      </c>
      <c s="7" r="I7" t="n">
        <v>-8357000</v>
      </c>
      <c s="6" r="J7" t="n">
        <v>25812000</v>
      </c>
    </row>
    <row spans="1:10" r="8">
      <c s="4" r="A8" t="s">
        <v>1114</v>
      </c>
      <c s="4" r="D8" t="s">
        <v>66</v>
      </c>
      <c s="4" r="F8" t="s">
        <v>66</v>
      </c>
      <c s="4" r="G8" t="s">
        <v>66</v>
      </c>
      <c s="4" r="H8" t="s">
        <v>66</v>
      </c>
      <c s="4" r="I8" t="s">
        <v>66</v>
      </c>
      <c s="6" r="J8" t="n">
        <v>-2685000</v>
      </c>
    </row>
    <row spans="1:10" r="9">
      <c s="4" r="A9" t="s">
        <v>863</v>
      </c>
      <c s="7" r="H9" t="n">
        <v>34162000</v>
      </c>
      <c s="7" r="I9" t="n">
        <v>33833000</v>
      </c>
    </row>
    <row spans="1:10" r="10">
      <c s="4" r="A10" t="s">
        <v>1115</v>
      </c>
      <c s="6" r="H10" t="n">
        <v>7000</v>
      </c>
    </row>
    <row spans="1:10" r="11">
      <c s="4" r="A11" t="s">
        <v>1116</v>
      </c>
      <c s="4" r="B11" t="s">
        <v>850</v>
      </c>
      <c s="6" r="H11" t="n">
        <v>14624000</v>
      </c>
      <c s="6" r="I11" t="n">
        <v>14092000</v>
      </c>
      <c s="6" r="J11" t="n">
        <v>13556000</v>
      </c>
    </row>
    <row spans="1:10" r="12">
      <c s="4" r="A12" t="s">
        <v>462</v>
      </c>
    </row>
    <row spans="1:10" r="13">
      <c s="3" r="A13" t="s">
        <v>1107</v>
      </c>
    </row>
    <row spans="1:10" r="14">
      <c s="4" r="A14" t="s">
        <v>1117</v>
      </c>
      <c s="7" r="C14" t="n">
        <v>1200000</v>
      </c>
    </row>
    <row spans="1:10" r="15">
      <c s="4" r="A15" t="s">
        <v>227</v>
      </c>
    </row>
    <row spans="1:10" r="16">
      <c s="3" r="A16" t="s">
        <v>1107</v>
      </c>
    </row>
    <row spans="1:10" r="17">
      <c s="4" r="A17" t="s">
        <v>863</v>
      </c>
      <c s="6" r="H17" t="n">
        <v>3600000</v>
      </c>
      <c s="6" r="I17" t="n">
        <v>3400000</v>
      </c>
    </row>
    <row spans="1:10" r="18">
      <c s="4" r="A18" t="s">
        <v>1118</v>
      </c>
    </row>
    <row spans="1:10" r="19">
      <c s="3" r="A19" t="s">
        <v>1107</v>
      </c>
    </row>
    <row spans="1:10" r="20">
      <c s="4" r="A20" t="s">
        <v>1117</v>
      </c>
      <c s="6" r="C20" t="n">
        <v>1000000</v>
      </c>
    </row>
    <row spans="1:10" r="21">
      <c s="4" r="A21" t="s">
        <v>1119</v>
      </c>
    </row>
    <row spans="1:10" r="22">
      <c s="3" r="A22" t="s">
        <v>1107</v>
      </c>
    </row>
    <row spans="1:10" r="23">
      <c s="4" r="A23" t="s">
        <v>1117</v>
      </c>
      <c s="6" r="C23" t="n">
        <v>500000</v>
      </c>
    </row>
    <row spans="1:10" r="24">
      <c s="4" r="A24" t="s">
        <v>1120</v>
      </c>
    </row>
    <row spans="1:10" r="25">
      <c s="3" r="A25" t="s">
        <v>1107</v>
      </c>
    </row>
    <row spans="1:10" r="26">
      <c s="4" r="A26" t="s">
        <v>1117</v>
      </c>
      <c s="6" r="C26" t="n">
        <v>400000</v>
      </c>
    </row>
    <row spans="1:10" r="27">
      <c s="4" r="A27" t="s">
        <v>1121</v>
      </c>
    </row>
    <row spans="1:10" r="28">
      <c s="3" r="A28" t="s">
        <v>1107</v>
      </c>
    </row>
    <row spans="1:10" r="29">
      <c s="4" r="A29" t="s">
        <v>1117</v>
      </c>
      <c s="7" r="C29" t="n">
        <v>300000</v>
      </c>
    </row>
    <row spans="1:10" r="30">
      <c s="4" r="A30" t="s">
        <v>1122</v>
      </c>
    </row>
    <row spans="1:10" r="31">
      <c s="3" r="A31" t="s">
        <v>1107</v>
      </c>
    </row>
    <row spans="1:10" r="32">
      <c s="4" r="A32" t="s">
        <v>1123</v>
      </c>
      <c s="6" r="H32" t="n">
        <v>1700000</v>
      </c>
    </row>
    <row spans="1:10" r="33">
      <c s="4" r="A33" t="s">
        <v>1112</v>
      </c>
      <c s="6" r="H33" t="n">
        <v>1100000</v>
      </c>
    </row>
    <row spans="1:10" r="34">
      <c s="4" r="A34" t="s">
        <v>1113</v>
      </c>
      <c s="7" r="H34" t="n">
        <v>600000</v>
      </c>
    </row>
    <row spans="1:10" r="35">
      <c s="4" r="A35" t="s">
        <v>390</v>
      </c>
    </row>
    <row spans="1:10" r="36">
      <c s="3" r="A36" t="s">
        <v>1107</v>
      </c>
    </row>
    <row spans="1:10" r="37">
      <c s="4" r="A37" t="s">
        <v>1124</v>
      </c>
      <c s="4" r="H37" t="s">
        <v>948</v>
      </c>
    </row>
    <row spans="1:10" r="38">
      <c s="4" r="A38" t="s">
        <v>1125</v>
      </c>
      <c s="4" r="H38" t="s">
        <v>1126</v>
      </c>
    </row>
    <row spans="1:10" r="39">
      <c s="4" r="A39" t="s">
        <v>1127</v>
      </c>
      <c s="6" r="I39" t="n">
        <v>1800000</v>
      </c>
    </row>
    <row spans="1:10" r="40">
      <c s="4" r="A40" t="s">
        <v>1128</v>
      </c>
      <c s="6" r="I40" t="n">
        <v>1427000</v>
      </c>
    </row>
    <row spans="1:10" r="41">
      <c s="4" r="A41" t="s">
        <v>1129</v>
      </c>
      <c s="6" r="I41" t="n">
        <v>1100000</v>
      </c>
    </row>
    <row spans="1:10" r="42">
      <c s="4" r="A42" t="s">
        <v>1130</v>
      </c>
      <c s="6" r="I42" t="n">
        <v>2500000</v>
      </c>
    </row>
    <row spans="1:10" r="43">
      <c s="4" r="A43" t="s">
        <v>1114</v>
      </c>
      <c s="6" r="I43" t="n">
        <v>-2472000</v>
      </c>
      <c s="6" r="J43" t="n">
        <v>-2685000</v>
      </c>
    </row>
    <row spans="1:10" r="44">
      <c s="4" r="A44" t="s">
        <v>863</v>
      </c>
      <c s="7" r="H44" t="n">
        <v>34200000</v>
      </c>
      <c s="6" r="I44" t="n">
        <v>33800000</v>
      </c>
    </row>
    <row spans="1:10" r="45">
      <c s="4" r="A45" t="s">
        <v>1131</v>
      </c>
      <c s="6" r="H45" t="n">
        <v>8200000</v>
      </c>
    </row>
    <row spans="1:10" r="46">
      <c s="4" r="A46" t="s">
        <v>1132</v>
      </c>
      <c s="6" r="H46" t="n">
        <v>-8326000</v>
      </c>
      <c s="6" r="I46" t="n">
        <v>-8561000</v>
      </c>
      <c s="6" r="J46" t="n">
        <v>-6642000</v>
      </c>
    </row>
    <row spans="1:10" r="47">
      <c s="4" r="A47" t="s">
        <v>1133</v>
      </c>
      <c s="6" r="H47" t="n">
        <v>-104000</v>
      </c>
      <c s="6" r="I47" t="n">
        <v>-562000</v>
      </c>
      <c s="6" r="J47" t="n">
        <v>-1037000</v>
      </c>
    </row>
    <row spans="1:10" r="48">
      <c s="4" r="A48" t="s">
        <v>1134</v>
      </c>
      <c s="6" r="H48" t="n">
        <v>1700000</v>
      </c>
    </row>
    <row spans="1:10" r="49">
      <c s="4" r="A49" t="s">
        <v>1115</v>
      </c>
      <c s="6" r="H49" t="n">
        <v>1200000</v>
      </c>
    </row>
    <row spans="1:10" r="50">
      <c s="4" r="A50" t="s">
        <v>1135</v>
      </c>
      <c s="6" r="H50" t="n">
        <v>500000</v>
      </c>
    </row>
    <row spans="1:10" r="51">
      <c s="4" r="A51" t="s">
        <v>1116</v>
      </c>
      <c s="6" r="H51" t="n">
        <v>300000</v>
      </c>
      <c s="6" r="I51" t="n">
        <v>5000000</v>
      </c>
      <c s="6" r="J51" t="n">
        <v>5400000</v>
      </c>
    </row>
    <row spans="1:10" r="52">
      <c s="4" r="A52" t="s">
        <v>1136</v>
      </c>
    </row>
    <row spans="1:10" r="53">
      <c s="3" r="A53" t="s">
        <v>1107</v>
      </c>
    </row>
    <row spans="1:10" r="54">
      <c s="4" r="A54" t="s">
        <v>863</v>
      </c>
      <c s="6" r="H54" t="n">
        <v>31200000</v>
      </c>
      <c s="6" r="I54" t="n">
        <v>30800000</v>
      </c>
    </row>
    <row spans="1:10" r="55">
      <c s="4" r="A55" t="s">
        <v>1137</v>
      </c>
    </row>
    <row spans="1:10" r="56">
      <c s="3" r="A56" t="s">
        <v>1107</v>
      </c>
    </row>
    <row spans="1:10" r="57">
      <c s="4" r="A57" t="s">
        <v>863</v>
      </c>
      <c s="7" r="H57" t="n">
        <v>3000000</v>
      </c>
      <c s="6" r="I57" t="n">
        <v>3000000</v>
      </c>
    </row>
    <row spans="1:10" r="58">
      <c s="4" r="A58" t="s">
        <v>377</v>
      </c>
    </row>
    <row spans="1:10" r="59">
      <c s="3" r="A59" t="s">
        <v>1107</v>
      </c>
    </row>
    <row spans="1:10" r="60">
      <c s="4" r="A60" t="s">
        <v>1138</v>
      </c>
      <c s="4" r="H60" t="s">
        <v>1139</v>
      </c>
    </row>
    <row spans="1:10" r="61">
      <c s="4" r="A61" t="s">
        <v>863</v>
      </c>
      <c s="7" r="H61" t="n">
        <v>40698000</v>
      </c>
      <c s="6" r="I61" t="n">
        <v>41961000</v>
      </c>
    </row>
    <row spans="1:10" r="62">
      <c s="4" r="A62" t="s">
        <v>1132</v>
      </c>
      <c s="6" r="H62" t="n">
        <v>-27000</v>
      </c>
      <c s="6" r="I62" t="n">
        <v>-27000</v>
      </c>
      <c s="6" r="J62" t="n">
        <v>-20000</v>
      </c>
    </row>
    <row spans="1:10" r="63">
      <c s="4" r="A63" t="s">
        <v>1133</v>
      </c>
      <c s="7" r="H63" t="n">
        <v>-434000</v>
      </c>
      <c s="7" r="I63" t="n">
        <v>-1349000</v>
      </c>
      <c s="7" r="J63" t="n">
        <v>-930000</v>
      </c>
    </row>
    <row spans="1:10" r="64">
      <c s="4" r="A64" t="s">
        <v>1140</v>
      </c>
    </row>
    <row spans="1:10" r="65">
      <c s="3" r="A65" t="s">
        <v>1107</v>
      </c>
    </row>
    <row spans="1:10" r="66">
      <c s="4" r="A66" t="s">
        <v>1141</v>
      </c>
      <c s="4" r="H66" t="s">
        <v>948</v>
      </c>
    </row>
    <row spans="1:10" r="67">
      <c s="4" r="A67" t="s">
        <v>1142</v>
      </c>
    </row>
    <row spans="1:10" r="68">
      <c s="3" r="A68" t="s">
        <v>1107</v>
      </c>
    </row>
    <row spans="1:10" r="69">
      <c s="4" r="A69" t="s">
        <v>1124</v>
      </c>
      <c s="4" r="H69" t="s">
        <v>948</v>
      </c>
    </row>
    <row spans="1:10" r="70">
      <c s="4" r="A70" t="s">
        <v>1112</v>
      </c>
      <c s="7" r="E70" t="n">
        <v>17500000</v>
      </c>
    </row>
    <row spans="1:10" r="71">
      <c s="4" r="A71" t="s">
        <v>1113</v>
      </c>
      <c s="6" r="E71" t="n">
        <v>9500000</v>
      </c>
    </row>
    <row spans="1:10" r="72">
      <c s="4" r="A72" t="s">
        <v>1143</v>
      </c>
      <c s="6" r="E72" t="n">
        <v>-29700000</v>
      </c>
    </row>
    <row spans="1:10" r="73">
      <c s="4" r="A73" t="s">
        <v>1114</v>
      </c>
      <c s="7" r="E73" t="n">
        <v>2700000</v>
      </c>
    </row>
    <row spans="1:10" r="74">
      <c s="4" r="A74" t="s">
        <v>1144</v>
      </c>
    </row>
    <row spans="1:10" r="75">
      <c s="3" r="A75" t="s">
        <v>1107</v>
      </c>
    </row>
    <row spans="1:10" r="76">
      <c s="4" r="A76" t="s">
        <v>1145</v>
      </c>
      <c s="6" r="E76" t="n">
        <v>49</v>
      </c>
    </row>
    <row spans="1:10" r="77">
      <c s="4" r="A77" t="s">
        <v>1146</v>
      </c>
      <c s="4" r="E77" t="s">
        <v>948</v>
      </c>
    </row>
    <row spans="1:10" r="78">
      <c s="4" r="A78" t="s">
        <v>1147</v>
      </c>
      <c s="6" r="E78" t="n">
        <v>55</v>
      </c>
    </row>
    <row spans="1:10" r="79">
      <c r="A79" t="n"/>
    </row>
    <row spans="1:10" r="80">
      <c s="4" r="A80" t="s">
        <v>850</v>
      </c>
      <c s="4" r="B80" t="s">
        <v>952</v>
      </c>
    </row>
  </sheetData>
  <mergeCells count="3">
    <mergeCell ref="A1:B1"/>
    <mergeCell ref="A79:I79"/>
    <mergeCell ref="B80:I8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Balance Sheets</vt:lpstr>
      <vt:lpstr>Consolidated Balance Sheets (Pa</vt:lpstr>
      <vt:lpstr>Consolidated Statements of Earn</vt:lpstr>
      <vt:lpstr>Consolidated Statements of Ear5</vt:lpstr>
      <vt:lpstr>Consolidated Statements of Comp</vt:lpstr>
      <vt:lpstr>Consolidated Statements of Com7</vt:lpstr>
      <vt:lpstr>Consolidated Statements of Shar</vt:lpstr>
      <vt:lpstr>Consolidated Statements of Sha9</vt:lpstr>
      <vt:lpstr>Consolidated Statements of Cash</vt:lpstr>
      <vt:lpstr>Basis of Presentation and Summa</vt:lpstr>
      <vt:lpstr>Audit Committee Investigation</vt:lpstr>
      <vt:lpstr>Assets Held For Sale_ Discontin</vt:lpstr>
      <vt:lpstr>Properties and Equipment</vt:lpstr>
      <vt:lpstr>Investments</vt:lpstr>
      <vt:lpstr>Accrued Liabilities</vt:lpstr>
      <vt:lpstr>Notes Payable</vt:lpstr>
      <vt:lpstr>Long-term Liabilities, Other</vt:lpstr>
      <vt:lpstr>Leases</vt:lpstr>
      <vt:lpstr>Income Taxes</vt:lpstr>
      <vt:lpstr>Patronage Dividends</vt:lpstr>
      <vt:lpstr>Capital Shares</vt:lpstr>
      <vt:lpstr>Benefit Plans</vt:lpstr>
      <vt:lpstr>Postretirement Benefit Plans Ot</vt:lpstr>
      <vt:lpstr>Contingencies</vt:lpstr>
      <vt:lpstr>Segment Reporting</vt:lpstr>
      <vt:lpstr>Concentration of Credit Risk</vt:lpstr>
      <vt:lpstr>Fair Value of Financial Instrum</vt:lpstr>
      <vt:lpstr>Accumulated Other Comprehensive</vt:lpstr>
      <vt:lpstr>Related Party Transactions</vt:lpstr>
      <vt:lpstr>Subsequent Events</vt:lpstr>
      <vt:lpstr>Quarterly Financial Data</vt:lpstr>
      <vt:lpstr>Schedule II Valuation and Quali</vt:lpstr>
      <vt:lpstr>Basis of Presentation and Sum34</vt:lpstr>
      <vt:lpstr>Basis of Presentation and Sum35</vt:lpstr>
      <vt:lpstr>Assets Held For Sale_ Discont36</vt:lpstr>
      <vt:lpstr>Properties and Equipment (Table</vt:lpstr>
      <vt:lpstr>Investments (Tables)</vt:lpstr>
      <vt:lpstr>Accrued Liabilities (Tables)</vt:lpstr>
      <vt:lpstr>Notes Payable (Tables)</vt:lpstr>
      <vt:lpstr>Long-term Liabilities, Other (T</vt:lpstr>
      <vt:lpstr>Leases (Tables)</vt:lpstr>
      <vt:lpstr>Income Taxes (Tables)</vt:lpstr>
      <vt:lpstr>Patronage Dividends (Tables)</vt:lpstr>
      <vt:lpstr>Capital Shares (Tables)</vt:lpstr>
      <vt:lpstr>Postretirement Benefit Plans 46</vt:lpstr>
      <vt:lpstr>Benefit Plans (Tables)</vt:lpstr>
      <vt:lpstr>Segment Reporting (Tables)</vt:lpstr>
      <vt:lpstr>Fair Value of Financial Instr49</vt:lpstr>
      <vt:lpstr>Accumulated Other Comprehensi50</vt:lpstr>
      <vt:lpstr>Related Party Transactions (Tab</vt:lpstr>
      <vt:lpstr>Quarterly Financial Data (Table</vt:lpstr>
      <vt:lpstr>Basis of Presentation and Sum53</vt:lpstr>
      <vt:lpstr>Balances of Intangible Assets w</vt:lpstr>
      <vt:lpstr>Audit Committee Investigation -</vt:lpstr>
      <vt:lpstr>Assets Held for Sale_ Discont56</vt:lpstr>
      <vt:lpstr>Summarized Results of Discontin</vt:lpstr>
      <vt:lpstr>Major Classes of Assets and Lia</vt:lpstr>
      <vt:lpstr>Statements of Cash Flows for Di</vt:lpstr>
      <vt:lpstr>Properties and Equipment at Cos</vt:lpstr>
      <vt:lpstr>Properties and Equipment - Addi</vt:lpstr>
      <vt:lpstr>Amortized Cost and Fair Value o</vt:lpstr>
      <vt:lpstr>Net Investment Income (Detail)</vt:lpstr>
      <vt:lpstr>Investments - Additional Inform</vt:lpstr>
      <vt:lpstr>Accrued liabilities (Detail)</vt:lpstr>
      <vt:lpstr>Notes Payable (Detail)</vt:lpstr>
      <vt:lpstr>Maturities of Notes Payable (De</vt:lpstr>
      <vt:lpstr>Notes Payable - Additional Info</vt:lpstr>
      <vt:lpstr>Long-Term Liabilities Other (De</vt:lpstr>
      <vt:lpstr>Leases - Additional Information</vt:lpstr>
      <vt:lpstr>Minimum Rentals on Equipment Un</vt:lpstr>
      <vt:lpstr>Future Minimum Sublease Rental </vt:lpstr>
      <vt:lpstr>Guarantee of Lease (Detail)</vt:lpstr>
      <vt:lpstr>Summary of Significant Componen</vt:lpstr>
      <vt:lpstr>Deferred Tax Assets and Liabili</vt:lpstr>
      <vt:lpstr>Income Taxes - Additional Infor</vt:lpstr>
      <vt:lpstr>Provision for Income Taxes at E</vt:lpstr>
      <vt:lpstr>Patronage Dividends Earnings (D</vt:lpstr>
      <vt:lpstr>Capital Shares - Additional Inf</vt:lpstr>
      <vt:lpstr>Class A and Class B Shares Tend</vt:lpstr>
      <vt:lpstr>Benefit Plans - Additional Info</vt:lpstr>
      <vt:lpstr>Components of Net Periodic Cost</vt:lpstr>
      <vt:lpstr>Change in Benefit Obligation fo</vt:lpstr>
      <vt:lpstr>Change in Benefit Obligation 84</vt:lpstr>
      <vt:lpstr>Change in Plan Assets for Unifi</vt:lpstr>
      <vt:lpstr>Accrued Pension and Other Benef</vt:lpstr>
      <vt:lpstr>Amounts Recognized in Consolida</vt:lpstr>
      <vt:lpstr>Reconciliation of Change in Net</vt:lpstr>
      <vt:lpstr>Reconciliation of Change in N89</vt:lpstr>
      <vt:lpstr>Weighted Average Assumptions Us</vt:lpstr>
      <vt:lpstr>Weighted Average Assumptions 91</vt:lpstr>
      <vt:lpstr>Unified Cash Balance Plan Weigh</vt:lpstr>
      <vt:lpstr>Long-Term Target Asset Allocati</vt:lpstr>
      <vt:lpstr>Financial Instruments Recorded </vt:lpstr>
      <vt:lpstr>Change in Plan Assets (Detail)</vt:lpstr>
      <vt:lpstr>Participation in Multiemployer </vt:lpstr>
      <vt:lpstr>Participation in Multiemploye97</vt:lpstr>
      <vt:lpstr>Expected Benefit Payments (Deta</vt:lpstr>
      <vt:lpstr>Postretirement Benefit Plans 99</vt:lpstr>
      <vt:lpstr>Components of Net Periodic Bene</vt:lpstr>
      <vt:lpstr>Change in Benefit Obligations (</vt:lpstr>
      <vt:lpstr>Change in Benefit Obligation102</vt:lpstr>
      <vt:lpstr>Postretirement Benefit Plans103</vt:lpstr>
      <vt:lpstr>Funded Status of Plans (Detail)</vt:lpstr>
      <vt:lpstr>Reconciliation of Change in 105</vt:lpstr>
      <vt:lpstr>Postretirement Benefit Plans106</vt:lpstr>
      <vt:lpstr>Weighted Average Assumptions (D</vt:lpstr>
      <vt:lpstr>Weighted Average Assumptions (P</vt:lpstr>
      <vt:lpstr>Assumed Health Care Trend Rates</vt:lpstr>
      <vt:lpstr>Assumed Health Care Trend Ra110</vt:lpstr>
      <vt:lpstr>Effect of One Percentage Point </vt:lpstr>
      <vt:lpstr>Segment Reporting - Additional </vt:lpstr>
      <vt:lpstr>Summarized Information about Op</vt:lpstr>
      <vt:lpstr>Concentration of Credit Risk - </vt:lpstr>
      <vt:lpstr>Financial Instruments Record115</vt:lpstr>
      <vt:lpstr>Fair Value of Financial Inst116</vt:lpstr>
      <vt:lpstr>Changes in Accumulated Other Co</vt:lpstr>
      <vt:lpstr>Reclassifications Out of Accumu</vt:lpstr>
      <vt:lpstr>Benefit Plans That Comprise Adj</vt:lpstr>
      <vt:lpstr>Loans Outstanding to Member Aff</vt:lpstr>
      <vt:lpstr>Lease Guarantees or Subleases t</vt:lpstr>
      <vt:lpstr>Supply Agreements with Members </vt:lpstr>
      <vt:lpstr>Supply Agreements with Membe123</vt:lpstr>
      <vt:lpstr>Related Party Transactions - Ad</vt:lpstr>
      <vt:lpstr>Quarterly Consolidated Balance </vt:lpstr>
      <vt:lpstr>Quarterly Consolidated Balan126</vt:lpstr>
      <vt:lpstr>Quarterly Consolidated Statemen</vt:lpstr>
      <vt:lpstr>Quarterly Consolidated State128</vt:lpstr>
      <vt:lpstr>Consolidated Statements of C129</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7:26:26Z</dcterms:created>
  <dcterms:modified xmlns:dcterms="http://purl.org/dc/terms/" xmlns:xsi="http://www.w3.org/2001/XMLSchema-instance" xsi:type="dcterms:W3CDTF">2016-06-01T17:26:26Z</dcterms:modified>
  <dc:title xmlns:dc="http://purl.org/dc/elements/1.1/">Untitled</dc:title>
  <dc:description xmlns:dc="http://purl.org/dc/elements/1.1/"/>
  <dc:subject xmlns:dc="http://purl.org/dc/elements/1.1/"/>
  <cp:keywords/>
  <cp:category/>
</cp:coreProperties>
</file>